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ountry_Re" sheetId="2" state="visible" r:id="rId2"/>
    <sheet xmlns:r="http://schemas.openxmlformats.org/officeDocument/2006/relationships" name="Risk_Return Summary- ChinaAMC E" sheetId="3" state="visible" r:id="rId3"/>
    <sheet xmlns:r="http://schemas.openxmlformats.org/officeDocument/2006/relationships" name="Risk_Return Summary- Hard Asset" sheetId="4" state="visible" r:id="rId4"/>
    <sheet xmlns:r="http://schemas.openxmlformats.org/officeDocument/2006/relationships" name="Risk_Return Detail Data- Countr" sheetId="5" state="visible" r:id="rId5"/>
    <sheet xmlns:r="http://schemas.openxmlformats.org/officeDocument/2006/relationships" name="Risk_Return Detail Data- ChinaA" sheetId="6" state="visible" r:id="rId6"/>
    <sheet xmlns:r="http://schemas.openxmlformats.org/officeDocument/2006/relationships" name="Risk_Return Detail Data- Hard 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NECK VECTORS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2"/>
  <sheetViews>
    <sheetView workbookViewId="0">
      <selection activeCell="A1" sqref="A1"/>
    </sheetView>
  </sheetViews>
  <sheetFormatPr baseColWidth="8" defaultRowHeight="15"/>
  <cols>
    <col width="80" customWidth="1" min="1" max="1"/>
  </cols>
  <sheetData>
    <row r="1">
      <c r="A1" s="2" t="inlineStr">
        <is>
          <t>May 01, 2021</t>
        </is>
      </c>
    </row>
    <row r="2">
      <c r="A2" s="4" t="inlineStr">
        <is>
          <t>VanEck Vectors Africa Index ETF</t>
        </is>
      </c>
    </row>
    <row r="3">
      <c r="A3" s="4" t="inlineStr">
        <is>
          <t>VanEck Vectors® Africa Index ETF</t>
        </is>
      </c>
    </row>
    <row r="4">
      <c r="A4" s="4" t="inlineStr">
        <is>
          <t>INVESTMENT OBJECTIVE</t>
        </is>
      </c>
    </row>
    <row r="5">
      <c r="A5" s="4" t="inlineStr">
        <is>
          <t>VanEck Vectors ® Africa Index ETF (the “Fund”) seeks to replicate as closely as possible, before fees and expenses, the price and yield performance of the MVIS ® GDP Africa Index (the “Africa Index”).</t>
        </is>
      </c>
    </row>
    <row r="6">
      <c r="A6" s="4" t="inlineStr">
        <is>
          <t>FUND FEES AND EXPENSES</t>
        </is>
      </c>
    </row>
    <row r="7">
      <c r="A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 fees paid directly from your investment ) None</t>
        </is>
      </c>
    </row>
    <row r="10">
      <c r="A10" s="4" t="inlineStr">
        <is>
          <t>Annual Fund Operating Expenses (expenses that you pay each year as a percentage of the value of your investment)</t>
        </is>
      </c>
    </row>
    <row r="11">
      <c r="A11" s="4" t="inlineStr">
        <is>
          <t>Management Fee 0.50 % Other Expenses 0.42 % Total Annual Fund Operating Expenses (a) 0.92 % Fee Waivers and Expense Reimbursement (a) -0.13 % Total Annual Fund Operating Expenses After Fee Waivers and Expense Reimbursement (a) 0.79 %</t>
        </is>
      </c>
    </row>
    <row r="12">
      <c r="A12" s="4" t="inlineStr">
        <is>
          <t>EXPENSE EXAMPLE</t>
        </is>
      </c>
    </row>
    <row r="13">
      <c r="A13" s="4" t="inlineStr">
        <is>
          <t>This example is intended to help you compare the cost of investing in the Fund with the cost of investing in other funds. This example does not take into account brokerage commissions that you pay when purchasing or selling Shares of the Fund.</t>
        </is>
      </c>
    </row>
    <row r="14">
      <c r="A14"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5">
      <c r="A15" s="4" t="inlineStr">
        <is>
          <t xml:space="preserve">YEAR EXPENSES 1 $81 3 $280 5 $497 10 $1,119 </t>
        </is>
      </c>
    </row>
    <row r="16">
      <c r="A16" s="4" t="inlineStr">
        <is>
          <t>PORTFOLIO TURNOVER</t>
        </is>
      </c>
    </row>
    <row r="17">
      <c r="A1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7% of the average value of its portfolio.</t>
        </is>
      </c>
    </row>
    <row r="18">
      <c r="A18" s="4" t="inlineStr">
        <is>
          <t>PRINCIPAL INVESTMENT STRATEGIES</t>
        </is>
      </c>
    </row>
    <row r="19">
      <c r="A19" s="4" t="inlineStr">
        <is>
          <t>The Fund normally invests at least 80% of its total assets in securities that comprise the Fund’s benchmark index. The Africa Index includes securities of African companies. African companies generally include local listings of companies that are incorporated in Africa and listings of companies incorporated outside of Africa but that have at least 50% of their revenues/related assets in Africa. Such companies may include small- and medium-capitalization companies. Subject to country and issuer limitations, the country weightings in the Africa Index are based on their relative gross domestic product (“GDP”) weights as compared to all other countries represented in the Africa Index. As of December 31, 2020, the Africa Index included 72 securities of companies with a market capitalization range of between approximately $1.03 billion and $89.5 billion and a weighted average market capitalization of $15.5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Africa Index by investing in a portfolio of securities that generally replicates the Africa Index. Unlike many investment companies that try to “beat” the performance of a benchmark index, the Fund does not try to “beat” the Africa Index and does not seek temporary defensive positions that are inconsistent with its investment objective of seeking to replicate the Africa Index. The Fund may concentrate its investments in a particular industry or group of industries to the extent that the Africa Index concentrates in an industry or group of industries. As of December 31, 2020, each of the basic materials, communication services, consumer discretionary and financials sectors represented a significant portion of the Fund.</t>
        </is>
      </c>
    </row>
    <row r="20">
      <c r="A20" s="4" t="inlineStr">
        <is>
          <t>PRINCIPAL RISKS OF INVESTING IN THE FUND</t>
        </is>
      </c>
    </row>
    <row r="21">
      <c r="A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African Issuers. Investments in securities of African issuers, including issuers outside of Africa that generate significant revenues from Africa, involve risks and special considerations not typically associated with investments in the U.S. securities markets. Such heightened risks include, among others, expropriation and/or nationalization of assets, restrictions on and government intervention in international trade, confiscatory taxation, political instability, including authoritarian and/or military involvement in governmental decision making, armed conflict, terrorism, infectious disease outbreak, strained international relations related to border disputes, the impact on the economy as a result of civil war, and social instability as a result of religious, ethnic and/or socioeconomic unrest and, in certain countries, genocidal warfare. Unanticipated political or social developments may result in sudden and significant investment losses. Additionally, Africa is located in a part of the world that has historically been prone to natural disasters, such as droughts, and is economically sensitive to environmental events. The securities markets in Africa are underdeveloped and are often considered to be less correlated to global economic cycles than those markets located in more developed countries or geographic regions. A subset of African emerging market countries are considered to be “frontier markets.” Frontier market countries generally have smaller economies and less developed capital markets than traditional emerging markets, and, as a result, the risks of investing in emerging market countries are magnified in frontier market countries. As a result, securities markets in Africa are subject to greater risks associated with market volatility, lower market capitalization, lower trading volume, illiquidity, inflation, greater price fluctuations, uncertainty regarding the existence of trading markets, governmental control and heavy regulation of labor and industry. There may also be a high concentration of trading volume in a small number of issuers, investors and financial intermediaries representing a limited number of sectors or industries. Moreover, trading on securities markets may be suspended altogether. Certain economies in African countries depend to a significant degree upon exports of primary commodities such as agricultural products, gold, silver, copper, diamonds and oil. These economies therefore are vulnerable to changes in commodity prices, which in turn may be affected by a variety of factors. Certain governments in Africa may restrict or control to varying degrees the ability of foreign investors to invest in securities of issuers located or operating in those countries. These restrictions and/or controls may at times limit or prevent foreign investment in securities of issuers located or operating in countries in Africa. Moreover, certain countries in Africa may require governmental approval or special licenses prior to investments by foreign investors and may limit the amount of investments by foreign investors in a particular industry and/or issuer and may limit such foreign investment to a certain class of securities of an issuer that may have less advantageous rights than the classes available for purchase by domiciliaries of those countries and/or impose additional taxes on foreign investors. These factors, among others, make investing in issuers located or operating in countries in Africa significantly riskier than investing in issuers located or operating in more developed countries, and any one of them could cause a decline in the value of the Fund’s Shares. There may be a risk of loss due to the imposition of restrictions on repatriation of capital invested. In addition, certain African countries have currencies pegged to the U.S. dollar. If such currency pegs are abandoned, such abandonment could cause sudden and significant currency adjustments, which could impact the Fund’s investment returns in those countries. There may be limitations or delays in the convertibility or repatriation of certain African currencies, which would adversely affect the U.S. dollar value and/or liquidity of the Fund’s investments denominated in such African currencies, may impair the Fund’s ability to achieve its investment objective and/or may impede the Fund’s ability to satisfy redemption requests in a timely manner. For these or other reasons, the Fund could seek to suspend redemptions of Creation Units (defined herein), including in the event that an emergency exists in which it is not reasonably practicable for the Fund to dispose of its securities or to determine its net asset value (“NAV”). The Fund could also, among other things, limit or suspend creations of Creation Units. During the period that creations or redemptions are affected, the Fund’s shares could trade at a significant premium or discount to their NAV. In the case of a period during which creations are suspended, the Fund could experience substantial redemptions, which may exacerbate the discount to NAV at which the Fund’s shares trade, cause the Fund to experience increased transaction costs, and cause the Fund to make greater taxable distributions to shareholders of the Fund. When the Fund holds illiquid investments, its portfolio may be harder to value. Special Risk Considerations of Investing in South African Issuers. Investments in securities of South African issuers involve risks and special considerations not typically associated with investments in the U.S. securities markets. South Africa’s economy exhibits characteristics of both a developed country and a developing country and has historically experienced extremely uneven distribution of wealth and income and high rates of unemployment. The securities markets in South Africa are subject to greater risks associated with market volatility, lower market capitalization, lower trading volume, illiquidity, inflation, greater price fluctuations, uncertainty regarding the existence of trading markets, governmental control and heavy regulation of labor and industry. In addition, South Africa’s currency has at times been at risk of devaluation due to inadequate foreign currency reserve. While economic reforms have been enacted in recent periods, there can be no assurance that these reforms will achieve the intended results. Furthermore, adverse social and economic conditions in a neighboring country may have a significant adverse effect on South Africa. Additionally, the agriculture and mining sectors of South Africa’s economy account for a large portion of its exports, and thus the South African economy is susceptible to fluctuations in these commodity markets. South Africa is located in a part of the world that has historically been prone to natural disasters, such as droughts, and is economically sensitive to environmental events. Any such event may adversely impact South Africa’s economy or business operations of companies in South Africa, causing an adverse impact on the value of the Fund.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and Frontier Market Issuers. Most African countries are considered to be emerging and/or “frontier” markets. Frontier market countries generally have smaller economies and less developed capital markets than traditional emerging markets, and, as a result, the risks of investing in frontier market countries are magnified. Investments in securities of emerging and frontier market issuers are exposed to a number of risks that may make these investments volatile in price or difficult to trade. Emerging and/or frontier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Africa Index, may negatively affect the Fund’s ability to replicate the performance of the Africa Index.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Communication Services Sector. The Fund will be sensitive to, and its performance will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Risk of Investing in the Consumer Discretionary Sector. The Fund will be sensitive to, and its performance will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Africa Index for a number of reasons. For example, the Fund incurs a number of operating expenses, including taxes, not applicable to the Africa Index and incurs costs associated with buying and selling securities, especially when rebalancing the Fund’s securities holdings to reflect changes in the composition of the Africa Index, or (to the extent the Fund effects creations and redemptions for cash) raising cash to meet redemptions or deploying cash in connection with newly created Creation Units, which are not factored into the return of the Africa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Africa Index. Errors in the Africa Index data, the Africa Index computations and/or the construction of the Africa Index in accordance with its methodology may occur from time to time and may not be identified and corrected by the Africa Index provider for a period of time or at all, which may have an adverse impact on the Fund and its shareholders. Shareholders should understand that any gains from the Africa Index provider's errors will be kept by the Fund and its shareholders and any losses or costs resulting from the Africa Index provider's errors will be borne by the Fund and its shareholders. When the Africa Index is rebalanced and the Fund in turn rebalances its portfolio to attempt to increase the correlation between the Fund’s portfolio and the Africa Index, any transaction costs and market exposure arising from such portfolio rebalancing will be borne directly by the Fund and its shareholders. Apart from scheduled rebalances, the Africa Index provider or its agents may carry out additional ad hoc rebalances to the Africa Index. Therefore, errors and additional ad hoc rebalances carried out by the Africa Index provider or its agents to the Africa Index may increase the costs to and the tracking error risk of the Fund. In addition, the Fund may not be fully invested at times either as a result of cash flows into the Fund or reserves of cash held by the Fund to meet redemptions or pay expenses. In addition, the Fund may not invest in certain securities included in the Africa Index, or invest in them in the exact proportions in which they are represented in the Africa Index. The Fund’s performance may also deviate from the return of the Africa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Additionally, the Fund may not invest in certain securities included in the Africa Index due to limitations or delays in the convertibility or repatriation of local currencies. The Fund may value certain of its investments, underlying currencies, and/or other assets based on fair value prices. To the extent the Fund calculates its NAV based on fair value prices and the value of the Africa Index is based on securities’ closing prices on local foreign markets ( i.e. , the value of the Africa Index is not based on fair value prices), the Fund’s ability to track the Africa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Africa Index. In light of the factors discussed above, the Fund’s return may deviate significantly from the return of the Africa Index. Changes to the composition of the Africa Index in connection with a rebalancing or reconstitution of the Africa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Africa Index, the Fund generally would not sell a security because the security’s issuer was in financial trouble. Additionally, unusual market conditions may cause the Africa Index provider to postpone a scheduled rebalance or reconstitution, which could cause the Africa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Africa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2">
      <c r="A22" s="4" t="inlineStr">
        <is>
          <t>PERFORMANCE</t>
        </is>
      </c>
    </row>
    <row r="23">
      <c r="A23"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June 24, 2013, the Fund sought to replicate as closely as possible, before fees and expenses, the price and yield performance of the Dow Jones Titans Index SM (the "Prior Index"). Therefore, performance information prior to June 24, 2013 reflects the performance of the Fund while seeking to track the Prior Index. All returns assume reinvestment of dividends and distributions. The Fund’s past performance (before and after taxes) is not necessarily indicative of how the Fund will perform in the future. Updated performance information is available online at www.vaneck.com.</t>
        </is>
      </c>
    </row>
    <row r="24">
      <c r="A24" s="4" t="inlineStr">
        <is>
          <t>Annual Total Returns (%)—Calendar Years</t>
        </is>
      </c>
    </row>
    <row r="26">
      <c r="A26" s="4" t="inlineStr">
        <is>
          <t>Best Quarter: 28.52% 2Q 2020 Worst Quarter: -37.33% 1Q 2020</t>
        </is>
      </c>
    </row>
    <row r="27">
      <c r="A27" s="4" t="inlineStr">
        <is>
          <t>Average Annual Total Returns for the Periods Ended December 31, 2020</t>
        </is>
      </c>
    </row>
    <row r="28">
      <c r="A28"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9">
      <c r="A29" s="4" t="inlineStr">
        <is>
          <t>Past Past Past VanEck Vectors Africa Index ETF (return before taxes) 2.29% 5.58% -2.29% VanEck Vectors Africa Index ETF (return after taxes on distributions) 1.05% 4.59% -3.11% VanEck Vectors Africa Index ETF (return after taxes on distributions 1.71% 4.15% -1.79% MVIS GDP Africa Index (reflects no deduction for fees, expenses 4.20% 7.07% -1.07% S&amp;P 500 ® Index (reflects no deduction for fees, expenses or taxes) 18.40% 15.22% 13.88%</t>
        </is>
      </c>
    </row>
    <row r="30">
      <c r="A30" s="4" t="inlineStr">
        <is>
          <t>See “License Agreements and Disclaimers” for important information.</t>
        </is>
      </c>
    </row>
    <row r="31">
      <c r="A31" s="4" t="inlineStr">
        <is>
          <t>VanEck Vectors Brazil Small-Cap ETF</t>
        </is>
      </c>
    </row>
    <row r="32">
      <c r="A32" s="4" t="inlineStr">
        <is>
          <t>VanEck Vectors® Brazil Small-Cap ETF</t>
        </is>
      </c>
    </row>
    <row r="33">
      <c r="A33" s="4" t="inlineStr">
        <is>
          <t>INVESTMENT OBJECTIVE</t>
        </is>
      </c>
    </row>
    <row r="34">
      <c r="A34" s="4" t="inlineStr">
        <is>
          <t>VanEck Vectors ® Brazil Small-Cap ETF (the “Fund”) seeks to replicate as closely as possible, before fees and expenses, the price and yield performance of the MVIS ® Brazil Small-Cap Index (the “Brazil Small-Cap Index”).</t>
        </is>
      </c>
    </row>
    <row r="35">
      <c r="A35" s="4" t="inlineStr">
        <is>
          <t>FUND FEES AND EXPENSES</t>
        </is>
      </c>
    </row>
    <row r="36">
      <c r="A36"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37">
      <c r="A37" s="4" t="inlineStr">
        <is>
          <t>Shareholder Fees (fees paid directly from your investment)</t>
        </is>
      </c>
    </row>
    <row r="38">
      <c r="A38" s="4" t="inlineStr">
        <is>
          <t>Shareholder Fees ( fees paid directly from your investment ) None</t>
        </is>
      </c>
    </row>
    <row r="39">
      <c r="A39" s="4" t="inlineStr">
        <is>
          <t>Annual Fund Operating Expenses(expenses that you pay each year as a percentage of the value of your investment)</t>
        </is>
      </c>
    </row>
    <row r="40">
      <c r="A40" s="4" t="inlineStr">
        <is>
          <t>Management Fee 0.50 % Other Expenses 0.34 % Total Annual Fund Operating Expenses (a) 0.84 % Fee Waivers and Expense Reimbursement (a) -0.24 % Total Annual Fund Operating Expenses After Fee Waivers and Expense Reimbursement (a) 0.60 %</t>
        </is>
      </c>
    </row>
    <row r="41">
      <c r="A41" s="4" t="inlineStr">
        <is>
          <t>EXPENSE EXAMPLE</t>
        </is>
      </c>
    </row>
    <row r="42">
      <c r="A42" s="4" t="inlineStr">
        <is>
          <t>This example is intended to help you compare the cost of investing in the Fund with the cost of investing in other funds. This example does not take into account brokerage commissions that you pay when purchasing or selling Shares of the Fund.</t>
        </is>
      </c>
    </row>
    <row r="43">
      <c r="A43"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44">
      <c r="A44" s="4" t="inlineStr">
        <is>
          <t xml:space="preserve">YEAR EXPENSES 1 $61 3 $244 5 $442 10 $1,015 </t>
        </is>
      </c>
    </row>
    <row r="45">
      <c r="A45" s="4" t="inlineStr">
        <is>
          <t>PORTFOLIO TURNOVER</t>
        </is>
      </c>
    </row>
    <row r="46">
      <c r="A46"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1% of the average value of its portfolio.</t>
        </is>
      </c>
    </row>
    <row r="47">
      <c r="A47" s="4" t="inlineStr">
        <is>
          <t>PRINCIPAL INVESTMENT STRATEGIES</t>
        </is>
      </c>
    </row>
    <row r="48">
      <c r="A48" s="4" t="inlineStr">
        <is>
          <t>The Fund normally invests at least 80% of its total assets in securities that comprise the Fund’s benchmark index. The Brazil Small-Cap Index includes securities of Brazilian small-capitalization companies. A company is generally considered to be a Brazilian company if it is incorporated in Brazil or is incorporated outside of Brazil but has at least 50% of its revenues/related assets in Brazil. As of December 31, 2020, the Brazil Small-Cap Index included 81 securities of companies with a market capitalization range of between approximately $229.6 million and $2.9 billion and a weighted average market capitalization of $1.6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Brazil Small-Cap Index by investing in a portfolio of securities that generally replicates the Brazil Small-Cap Index. Unlike many investment companies that try to “beat” the performance of a benchmark index, the Fund does not try to “beat” the Brazil Small-Cap Index and does not seek temporary defensive positions that are inconsistent with its investment objective of seeking to replicate the Brazil Small-Cap Index. The Fund may concentrate its investments in a particular industry or group of industries to the extent that the Brazil Small-Cap Index concentrates in an industry or group of industries. As of December 31, 2020, each of the basic materials, consumer discretionary, industrials and utilities sectors represented a significant portion of the Fund.</t>
        </is>
      </c>
    </row>
    <row r="49">
      <c r="A49" s="4" t="inlineStr">
        <is>
          <t>PRINCIPAL RISKS OF INVESTING IN THE FUND</t>
        </is>
      </c>
    </row>
    <row r="50">
      <c r="A50"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Brazilian Issuers. Investments in securities of Brazilian issuers, including issuers located outside of Brazil that generate significant revenues from Brazil, involve risks and special considerations not typically associated with investments in the U.S. securities markets. The Brazilian economy has been characterized by frequent, and occasionally drastic, interventions by the Brazilian government, including the imposition of wage and price controls, exchange controls, limiting imports, blocking access to bank accounts and other measures. The Brazilian government has often changed monetary, taxation, credit, trade and other policies to influence the core of Brazil’s economy. Actions taken by the Brazilian government concerning the economy may have significant effects on Brazilian companies and on market conditions and prices of Brazilian securities. Brazil’s economy may be subject to sluggish economic growth due to, among other things, weak consumer spending, political turmoil, high rates of inflation and low commodity prices. Brazil suffers from chronic structural public sector deficits. The Brazilian government has privatized certain entities, which have suffered losses due to, among other things, the inability to adjust to a competitive environment. The market for Brazilian securities is directly influenced by the flow of international capital, and economic and market conditions of certain countries, especially emerging market countries. As a result, adverse economic conditions or developments in other emerging market countries have at times significantly affected the availability of credit in the Brazilian economy and resulted in considerable outflows of funds and declines in the amount of foreign currency invested in Brazil. Investments in Brazilian securities may be subject to certain restrictions on foreign investment. Brazilian law provides that whenever a serious imbalance in Brazil’s balance of payments exists or is anticipated, the Brazilian government may impose temporary restrictions on the remittance to foreign investors of the proceeds of their investment in Brazil and on the conversion of the Brazilian real into foreign currency. Brazil has historically experienced high rates of inflation and a high level of debt, each of which may constrain economic growth. Brazil suffers from high levels of corruption, crime and income disparity. The Brazilian economy is also heavily dependent upon commodity prices and international trade. Unanticipated political or social developments may result in sudden and significant investment losses. An increase in prices for commodities, such as petroleum, the depreciation of the Brazilian real and future governmental measures seeking to maintain the value of the Brazilian real in relation to the U.S. dollar, may trigger increases in inflation in Brazil and may slow the rate of growth of the Brazilian economy. Conversely, appreciation of the Brazilian real relative to the U.S. dollar may lead to the deterioration of Brazil’s current account and balance of payments as well as limit the growth of exports. Risk of Investing in Foreign Securities .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Brazil Small-Cap Index, may negatively affect the Fund’s ability to replicate the performance of the Brazil Small-Cap Index. Risk of Investing in the Consumer Discretionary Sector. The Fund will be sensitive to, and its performance will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the Industrials Sector. The Fund will be sensitive to, and its performance will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Utilities Sector. The Fund will be sensitive to, and its performance will depend to a greater extent on, the overall condition of the utilities sector. Companies in the utilities sector may be adversely affected by changes in exchange rates, domestic and international competition, difficulty in raising adequate amounts of capital and governmental limitation on rates charged to customers.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Small-Capitalization Companies. Small-capitalization companies may be more volatile and more likely than medium- and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capitalization companies could trail the returns on investments in securities of medium-capitalization and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Brazil Small-Cap Index for a number of reasons. For example, the Fund incurs a number of operating expenses, including taxes, not applicable to the Brazil Small-Cap Index and incurs costs associated with buying and selling securities, especially when rebalancing the Fund’s securities holdings to reflect changes in the composition of the Brazil Small-Cap Index, or (to the extent the Fund effects creations and redemptions for cash) raising cash to meet redemptions or deploying cash in connection with newly created Creation Units, which are not factored into the return of the Brazil Small-Cap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Brazil Small-Cap Index. Errors in the Brazil Small-Cap Index data, the Brazil Small-Cap Index computations and/or the construction of the Brazil Small-Cap Index in accordance with its methodology may occur from time to time and may not be identified and corrected by the Brazil Small-Cap Index provider for a period of time or at all, which may have an adverse impact on the Fund and its shareholders. Shareholders should understand that any gains from the Brazil Small-Cap Index provider's errors will be kept by the Fund and its shareholders and any losses or costs resulting from the Brazil Small-Cap Index provider's errors will be borne by the Fund and its shareholders. When the Brazil Small-Cap Index is rebalanced and the Fund in turn rebalances its portfolio to attempt to increase the correlation between the Fund’s portfolio and the Brazil Small-Cap Index, any transaction costs and market exposure arising from such portfolio rebalancing will be borne directly by the Fund and its shareholders. Apart from scheduled rebalances, the Brazil Small-Cap Index provider or its agents may carry out additional ad hoc rebalances to the Brazil Small-Cap Index. Therefore, errors and additional ad hoc rebalances carried out by the Brazil Small-Cap Index provider or its agents to the Brazil Small-Cap Index may increase the costs to and the tracking error risk of the Fund. In addition, the Fund may not invest in certain securities included in the Brazil Small-Cap Index, or invest in them in the exact proportions in which they are represented in the Brazil Small-Cap Index. The Fund’s performance may also deviate from the return of the Brazil Small-Cap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Brazil Small-Cap Index is based on securities' closing prices on local foreign markets ( i.e., the value of the Brazil Small-Cap Index is not based on fair value prices), the Fund’s ability to track the Brazil Small-Cap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Brazil Small-Cap Index. In light of the factors discussed above, the Fund’s return may deviate significantly from the return of the Brazil Small-Cap Index. Changes to the composition of the Brazil Small-Cap Index in connection with a rebalancing or reconstitution of the Brazil Small-Cap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Brazil Small-Cap Index, the Fund generally would not sell a security because the security’s issuer was in financial trouble. Additionally, unusual market conditions may cause the Brazil Small-Cap Index provider to postpone a scheduled rebalance or reconstitution, which could cause the Brazil Small-Cap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Brazil Small-Cap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51">
      <c r="A51" s="4" t="inlineStr">
        <is>
          <t>PERFORMANCE</t>
        </is>
      </c>
    </row>
    <row r="52">
      <c r="A52"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53">
      <c r="A53" s="4" t="inlineStr">
        <is>
          <t>Annual Total Returns (%)—Calendar Years</t>
        </is>
      </c>
    </row>
    <row r="55">
      <c r="A55" s="4" t="inlineStr">
        <is>
          <t>Best Quarter: 30.76% 4Q 2020 Worst Quarter: -52.13% 1Q 2020</t>
        </is>
      </c>
    </row>
    <row r="56">
      <c r="A56" s="4" t="inlineStr">
        <is>
          <t>Average Annual Total Returns for the Periods Ended December 31, 2020</t>
        </is>
      </c>
    </row>
    <row r="57">
      <c r="A57"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58">
      <c r="A58" s="4" t="inlineStr">
        <is>
          <t>Past Past Past VanEck Vectors Brazil Small-Cap ETF (return before taxes) -20.75% 19.20% -5.62% VanEck Vectors Brazil Small-Cap ETF (return after taxes on distributions) -21.21% 17.74% -6.87% VanEck Vectors Brazil Small-Cap ETF (return after taxes on distributions and sale of Fund Shares) -12.22% 14.99% -4.27% MVIS Brazil Small-Cap Index (reflects no deduction for fees, expenses -20.11% 19.88% -4.91% S&amp;P 500 ® Index (reflects no deduction for fees, expenses or taxes) 18.40% 15.22% 13.88%</t>
        </is>
      </c>
    </row>
    <row r="59">
      <c r="A59" s="4" t="inlineStr">
        <is>
          <t>See “License Agreements and Disclaimers” for important information.</t>
        </is>
      </c>
    </row>
    <row r="60">
      <c r="A60" s="4" t="inlineStr">
        <is>
          <t>VanEck Vectors Egypt Index ETF</t>
        </is>
      </c>
    </row>
    <row r="61">
      <c r="A61" s="4" t="inlineStr">
        <is>
          <t>VanEck Vectors® Egypt Index ETF</t>
        </is>
      </c>
    </row>
    <row r="62">
      <c r="A62" s="4" t="inlineStr">
        <is>
          <t>INVESTMENT OBJECTIVE</t>
        </is>
      </c>
    </row>
    <row r="63">
      <c r="A63" s="4" t="inlineStr">
        <is>
          <t>VanEck Vectors ® Egypt Index ETF (the “Fund”) seeks to replicate as closely as possible, before fees and expenses, the price and yield performance of the MVIS ® Egypt Index (the “Egypt Index”).</t>
        </is>
      </c>
    </row>
    <row r="64">
      <c r="A64" s="4" t="inlineStr">
        <is>
          <t>FUND FEES AND EXPENSES</t>
        </is>
      </c>
    </row>
    <row r="65">
      <c r="A65"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66">
      <c r="A66" s="4" t="inlineStr">
        <is>
          <t>Shareholder Fees (fees paid directly from your investment)</t>
        </is>
      </c>
    </row>
    <row r="67">
      <c r="A67" s="4" t="inlineStr">
        <is>
          <t>Shareholder Fees ( fees paid directly from your investment ) None</t>
        </is>
      </c>
    </row>
    <row r="68">
      <c r="A68" s="4" t="inlineStr">
        <is>
          <t>Annual Fund Operating Expenses (expenses that you pay each year as a percentage of the value of your investment)</t>
        </is>
      </c>
    </row>
    <row r="69">
      <c r="A69" s="4" t="inlineStr">
        <is>
          <t>Management Fee 0.50 % Other Expenses 0.61 % Total Annual Fund Operating Expenses (a) 1.11 % Fee Waivers and Expense Reimbursement (a) -0.13 % Total Annual Fund Operating Expenses After Fee Waivers and Expense Reimbursement (a) 0.98 %</t>
        </is>
      </c>
    </row>
    <row r="70">
      <c r="A70" s="4" t="inlineStr">
        <is>
          <t>EXPENSE EXAMPLE</t>
        </is>
      </c>
    </row>
    <row r="71">
      <c r="A71" s="4" t="inlineStr">
        <is>
          <t>This example is intended to help you compare the cost of investing in the Fund with the cost of investing in other funds. This example does not take into account brokerage commissions that you pay when purchasing or selling Shares of the Fund.</t>
        </is>
      </c>
    </row>
    <row r="72">
      <c r="A72"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73">
      <c r="A73" s="4" t="inlineStr">
        <is>
          <t xml:space="preserve">YEAR EXPENSES 1 $100 3 $340 5 $599 10 $1,340 </t>
        </is>
      </c>
    </row>
    <row r="74">
      <c r="A74" s="4" t="inlineStr">
        <is>
          <t>PORTFOLIO TURNOVER</t>
        </is>
      </c>
    </row>
    <row r="75">
      <c r="A75"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7% of the average value of its portfolio.</t>
        </is>
      </c>
    </row>
    <row r="76">
      <c r="A76" s="4" t="inlineStr">
        <is>
          <t>PRINCIPAL INVESTMENT STRATEGIES</t>
        </is>
      </c>
    </row>
    <row r="77">
      <c r="A77" s="4" t="inlineStr">
        <is>
          <t>The Fund will normally invest at least 80% of its total assets in securities that comprise the Fund’s benchmark index. The Egypt Index includes securities of Egyptian companies. A company is generally considered to be an Egyptian company if it is incorporated in Egypt or is incorporated outside Egypt but has at least 50% of its revenues/related assets in Egypt. Such companies may include small- and medium-capitalization companies. As of December 31, 2020, the Egypt Index included 25 securities of companies with a market capitalization range of between approximately $129.6 million and $5.5 billion and a weighted average market capitalization of $1.1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Egypt Index by investing in a portfolio of securities that generally replicates the Egypt Index. Unlike many investment companies that try to “beat” the performance of a benchmark index, the Fund does not try to “beat” the Egypt Index and does not seek temporary defensive positions that are inconsistent with its investment objective of seeking to replicate the Egypt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Egypt Index concentrates in an industry or group of industries. As of December 31, 2020, each of the basic materials, consumer staples, financials and real estate sectors represented a significant portion of the Fund.</t>
        </is>
      </c>
    </row>
    <row r="78">
      <c r="A78" s="4" t="inlineStr">
        <is>
          <t>PRINCIPAL RISKS OF INVESTING IN THE FUND</t>
        </is>
      </c>
    </row>
    <row r="79">
      <c r="A79"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Egyptian Issuers. Investments in securities of Egyptian issuers, including issuers located outside of Egypt that generate significant revenues from Egypt, involve risks and special considerations not typically associated with investments in the U.S. securities markets. Such heightened risks include, among others, the imposition of capital controls, expropriation and/or nationalization of assets, confiscatory taxation, regional conflict, political instability, including authoritarian and/or military involvement in governmental decision making, armed conflict, the impact on the economy as a result of civil unrest and social instability as a result of religious, ethnic and/or socioeconomic unrest. Poor living standards, disparities of wealth and limitations on political freedom have contributed to the unstable environment. Unanticipated or sudden political or social developments may result in sudden and significant investment losses. Issuers in Egypt are subject to less stringent requirements regarding accounting, auditing, financial reporting and record keeping than are issuers in more developed markets, and therefore, all material information may not be available or reliable. These factors, among others, make investing in issuers located or operating in Egypt significantly riskier than investing in issuers located or operating in more developed countries, and any one of them could cause a decline in the value of the Fund’s Shares. The securities markets in Egypt are underdeveloped and may be less correlated to global economic cycles than those markets located in more developed countries. Securities markets in Egypt are subject to greater risks associated with market volatility, lower market capitalization, lower trading volume, illiquidity, inflation, greater price fluctuations, uncertainty regarding the existence of trading markets, governmental control and heavy regulation of labor and industry. These risks could cause the Fund’s shares to trade at a significant premium or discount to its net asset value (“NAV”). Moreover, trading on securities markets may be suspended altogether, including the possibility that securities markets may be closed for an extended period of time due to political and civil unrest. The government in Egypt may restrict or control to varying degrees the ability of foreign investors to invest in securities of issuers located or operating in Egypt. These restrictions and/or controls may at times limit or prevent foreign investment in securities of issuers located or operating in Egypt. For example, there may be prohibitions or substantial restrictions on foreign investing in Egypt’s capital markets or in certain sectors or industries. Moreover, Egypt may require governmental approval or special licenses prior to investments by foreign investors and may limit the amount of investments by foreign investors in a particular industry and/or issuer and may limit such foreign investment to a certain class of securities of an issuer that may have less advantageous rights than the classes available for purchase by domiciliaries of Egypt and/or impose additional taxes on foreign investors. There may be a risk of loss due to the imposition of restrictions on repatriation of capital invested. In addition, there may be limitations or delays in the convertibility or repatriation of the Egyptian pound which would adversely affect the U.S. dollar value and/or liquidity of the Fund’s investments denominated in the Egyptian pound, may impair the Fund’s ability to achieve its investment objective and/or may impede the Fund’s ability to satisfy redemption requests in a timely manner. For these or other reasons, the Fund could seek to suspend redemptions of Creation Units (defined herein), including in the event that an emergency exists in which it is not reasonably practicable for the Fund to dispose of its securities or to determine its NAV. The Fund could also, among other things, limit or suspend creations of Creation Units. During the period that creations or redemptions are affected, the Fund’s shares could trade at a significant premium or discount to their NAV. In the case of a period during which creations are suspended, the Fund could experience substantial redemptions, which may exacerbate the discount to NAV at which the Fund’s shares trade, cause the Fund to experience increased transaction costs, and cause the Fund to make greater taxable distributions to shareholders of the Fund. When the Fund holds illiquid investments, its portfolio may be harder to value. In Egypt, the marketability of quoted shares is limited due to the restricted opening hours of stock exchanges, a narrow range of investors and a relatively high proportion of market value being concentrated in the hands of a relatively small number of shareholders. In addition, because Egyptian stock exchanges on which the Fund’s portfolio securities may trade are open when the Exchange is closed, the Fund may be subject to heightened risk associated with market movement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Egypt Index, may negatively affect the Fund’s ability to replicate the performance of the Egypt Index. Risk of Investing in the Real Estate Sector. Companies in the real estate sector include companies that invest in real estate, such as REITs and real estate management and development companies. The Fund will be sensitive to changes in, and its performance will depend to a greater extent on, the overall condition of the real estate sector. Companies that invest in real estate are subject to the risks of owning real estate directly as well as to risks that relate specifically to the way that such companies operate, including management risk (such companies are dependent upon the management skills of a few key individuals and may have limited financial resources). Adverse economic, business or political developments affecting real estate could have a major effect on the values of the Fund’s investments. Investing in real estate is subject to such risks as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possible lack of availability of mortgage financing, market saturation, fluctuations in rental income and the value of underlying properties and extended vacancies of properties. Certain real estate securities have a relatively small market capitalization, which may tend to increase the volatility of the market price of these securities. Real estate securities have limited diversification and are, therefore, subject to risks inherent in operating and financing a limited number of projects. Real estate securities are also subject to heavy cash flow dependency and defaults by borrowers or tenant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Consumer Staples Sector. The Fund will be sensitive to, and its performance will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Egypt Index for a number of reasons. For example, the Fund incurs a number of operating expenses, including taxes, not applicable to the Egypt Index and incurs costs associated with buying and selling securities, especially when rebalancing the Fund’s securities holdings to reflect changes in the composition of the Egypt Index, or (to the extent the Fund effects creations and redemptions for cash) raising cash to meet redemptions or deploying cash in connection with newly created Creation Units, which are not factored into the return of the Egypt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Egypt Index. Errors in the Egypt Index data, the Egypt Index computations and/or the construction of the Egypt Index in accordance with its methodology may occur from time to time and may not be identified and corrected by the Egypt Index provider for a period of time or at all, which may have an adverse impact on the Fund and its shareholders. Shareholders should understand that any gains from the Egypt Index provider's errors will be kept by the Fund and its shareholders and any losses or costs resulting from the Egypt Index provider's errors will be borne by the Fund and its shareholders. When the Egypt Index is rebalanced and the Fund in turn rebalances its portfolio to attempt to increase the correlation between the Fund’s portfolio and the Egypt Index, any transaction costs and market exposure arising from such portfolio rebalancing will be borne directly by the Fund and its shareholders. Apart from scheduled rebalances, the Egypt Index provider or its agents may carry out additional ad hoc rebalances to the Egypt Index. Therefore, errors and additional ad hoc rebalances carried out by the Egypt Index provider or its agents to the Egypt Index may increase the costs to and the tracking error risk of the Fund. In addition, the Fund may not invest in certain securities included in the Egypt Index, or invest in them in the exact proportions in which they are represented in the Egypt Index. The Fund’s performance may also deviate from the return of the Egypt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Additionally, the Fund may not invest in certain securities included in the Egypt Index due to limitations or delays in the convertibility or repatriation of the Egyptian pound. The Fund may value certain of its investments, underlying currencies, and/or other assets based on fair value prices. To the extent the Fund calculates its NAV based on fair value prices and the value of the Egypt Index is based on securities' closing prices on local foreign markets ( i.e. , the value of the Egypt Index is not based on fair value prices), the Fund’s ability to track the Egypt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Egypt Index. In light of the factors discussed above, the Fund’s return may deviate significantly from the return of the Egypt Index. Changes to the composition of the Egypt Index in connection with a rebalancing or reconstitution of the Egypt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Egypt Index, the Fund generally would not sell a security because the security’s issuer was in financial trouble. Additionally, unusual market conditions may cause the Egypt Index provider to postpone a scheduled rebalance or reconstitution, which could cause the Egypt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Egypt Index is comprised of a limited number of companies. Concentration Risk. The Fund’s assets may be concentrated in a particular sector or sectors or industry or group of industries to the extent the Egypt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80">
      <c r="A80" s="4" t="inlineStr">
        <is>
          <t>PERFORMANCE</t>
        </is>
      </c>
    </row>
    <row r="81">
      <c r="A81"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82">
      <c r="A82" s="4" t="inlineStr">
        <is>
          <t>Annual Total Returns (%)—Calendar Years</t>
        </is>
      </c>
    </row>
    <row r="84">
      <c r="A84" s="4" t="inlineStr">
        <is>
          <t>Best Quarter: 33.71% 1Q 2012 Worst Quarter: -30.39% 4Q 2016</t>
        </is>
      </c>
    </row>
    <row r="85">
      <c r="A85" s="4" t="inlineStr">
        <is>
          <t>Average Annual Total Returns for the Periods Ended December 31, 2020</t>
        </is>
      </c>
    </row>
    <row r="86">
      <c r="A86"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87">
      <c r="A87" s="4" t="inlineStr">
        <is>
          <t>Past Past Past VanEck Vectors Egypt Index ETF (return before taxes) -10.09% -6.77% -8.42% VanEck Vectors Egypt Index ETF (return after taxes on distributions) -10.40% -6.88% -8.88% VanEck Vectors Egypt Index ETF (return after taxes on distributions and sale of Fund Shares) -5.40% -4.78% -5.52% MVIS Egypt Index (reflects no deduction for fees, expenses or taxes, except withholding taxes) -8.59% -2.18% -6.22% S&amp;P 500 ® Index (reflects no deduction for fees, expenses or taxes) 18.40% 15.22% 13.88%</t>
        </is>
      </c>
    </row>
    <row r="88">
      <c r="A88" s="4" t="inlineStr">
        <is>
          <t>See “License Agreements and Disclaimers” for important information.</t>
        </is>
      </c>
    </row>
    <row r="89">
      <c r="A89" s="4" t="inlineStr">
        <is>
          <t>VanEck Vectors India Growth Leaders ETF</t>
        </is>
      </c>
    </row>
    <row r="90">
      <c r="A90" s="4" t="inlineStr">
        <is>
          <t>VanEck Vectors® India Growth Leaders ETF</t>
        </is>
      </c>
    </row>
    <row r="91">
      <c r="A91" s="4" t="inlineStr">
        <is>
          <t>INVESTMENT OBJECTIVE</t>
        </is>
      </c>
    </row>
    <row r="92">
      <c r="A92" s="4" t="inlineStr">
        <is>
          <t>VanEck Vectors ® India Growth Leaders ETF (the “Fund”) seeks to replicate as closely as possible, before fees and expenses, the price and yield performance of the MarketGrader India All-Cap Growth Leaders Index (the “India Index”).</t>
        </is>
      </c>
    </row>
    <row r="93">
      <c r="A93" s="4" t="inlineStr">
        <is>
          <t>FUND FEES AND EXPENSES</t>
        </is>
      </c>
    </row>
    <row r="94">
      <c r="A94"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5">
      <c r="A95" s="4" t="inlineStr">
        <is>
          <t>Shareholder Fees (fees paid directly from your investment)</t>
        </is>
      </c>
    </row>
    <row r="96">
      <c r="A96" s="4" t="inlineStr">
        <is>
          <t>Shareholder Fees ( fees paid directly from your investment ) None</t>
        </is>
      </c>
    </row>
    <row r="97">
      <c r="A97" s="4" t="inlineStr">
        <is>
          <t>Annual Fund Operating Expenses (expenses that you pay each year as a percentage of the value of your investment)</t>
        </is>
      </c>
    </row>
    <row r="98">
      <c r="A98" s="4" t="inlineStr">
        <is>
          <t>Management Fee 0.50 % Other Expenses (a)(c) 0.63 % Total Annual Fund Operating Expenses (b) 1.13 % Fee Waivers and Expense Reimbursement (b) -0.19 % Total Annual Fund Operating Expenses After Fee Waivers and Expense Reimbursement (b) 0.94 %</t>
        </is>
      </c>
    </row>
    <row r="99">
      <c r="A99" s="4" t="inlineStr">
        <is>
          <t>EXPENSE EXAMPLE</t>
        </is>
      </c>
    </row>
    <row r="100">
      <c r="A100" s="4" t="inlineStr">
        <is>
          <t>This example is intended to help you compare the cost of investing in the Fund with the cost of investing in other funds. This example does not take into account brokerage commissions that you pay when purchasing or selling Shares of the Fund.</t>
        </is>
      </c>
    </row>
    <row r="101">
      <c r="A101"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02">
      <c r="A102" s="4" t="inlineStr">
        <is>
          <t xml:space="preserve">YEAR EXPENSES 1 $96 3 $340 5 $604 10 $1,358 </t>
        </is>
      </c>
    </row>
    <row r="103">
      <c r="A103" s="4" t="inlineStr">
        <is>
          <t>PORTFOLIO TURNOVER</t>
        </is>
      </c>
    </row>
    <row r="104">
      <c r="A104"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33% of the average value of its portfolio.</t>
        </is>
      </c>
    </row>
    <row r="105">
      <c r="A105" s="4" t="inlineStr">
        <is>
          <t>PRINCIPAL INVESTMENT STRATEGIES</t>
        </is>
      </c>
    </row>
    <row r="106">
      <c r="A106" s="4" t="inlineStr">
        <is>
          <t>The Fund currently intends to achieve its investment objective by investing substantially all of its assets in the Subsidiary, a wholly-owned subsidiary located in the Republic of Mauritius (“Mauritius”). The Subsidiary in turn will normally invest at least 80% of its total assets in securities that comprise the Fund’s benchmark index, and depositary receipts based on the securities in the Fund’s benchmark index. The India Index is comprised of equity securities which are generally considered by MarketGrader.com Corp. (the “Index Provider”) to exhibit favorable fundamental characteristics according to the Index Provider’s proprietary scoring methodology. For each company eligible for the India Index, the Index Provider creates a numerical score based on indicators measuring four fundamental characteristics, derived from public company filings and stock prices. The four fundamental characteristics are growth, value, profitability and cash flow. The resulting score is a weighted average of these indicators. To be initially eligible for inclusion in the India Index, companies must be domiciled in India and listed on an eligible stock exchange, as determined by the Index Provider. From this universe of companies, the top-ranked names according to the Index Provider’s proprietary score are included, and then weighted according to their free-float market capitalization. As of December 31, 2020, the India Index included 80 securities of companies with a market capitalization range of between approximately $243.8 million and $149.8 billion and a weighted average market capitalization of $31.2 billion. These amounts are subject to change. The Fund’s 80% investment policy is non-fundamental and may be changed without shareholder approval upon 60 days’ prior written notice to shareholders. The Adviser serves as investment adviser to both the Fund and the Subsidiary. Except where otherwise indicated, the term “Fund,” as used throughout this Summary Section, refers to the Fund and/or the Subsidiary, as applicable. The Fund, using a “passive” or indexing investment approach, attempts to approximate the investment performance of the India Index by investing in a portfolio of securities that generally replicates the India Index. Unlike many investment companies that try to “beat” the performance of a benchmark index, the Fund does not try to “beat” the India Index and does not seek temporary defensive positions that are inconsistent with its investment objective of seeking to replicate the India Index. The Fund may become "non-diversified" as defined under the Investment Company Act of 1940, as amended (the “1940 Act”), solely as a result of a change in relative market capitalization or index weighting of one or more constituents of the India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India Index. Shareholder approval will not be sought when the Fund crosses from diversified to non-diversified status due solely to a change in the relative market capitalization or index weighting of one or more constituents of the India Index. The Fund may concentrate its investments in a particular industry or group of industries to the extent that the India Index concentrates in an industry or group of industries. As of December 31, 2020, each of the consumer staples, financials, health care and information technology sectors represented a significant portion of the Fund.</t>
        </is>
      </c>
    </row>
    <row r="107">
      <c r="A107" s="4" t="inlineStr">
        <is>
          <t>PRINCIPAL RISKS OF INVESTING IN THE FUND</t>
        </is>
      </c>
    </row>
    <row r="108">
      <c r="A108"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Indian Issuers. Investments in securities of Indian issuers involve risks and special considerations not typically associated with investments in the U.S. securities markets. Such heightened risks include, among others, greater government control over the economy, including the risk that the Indian government may decide not to continue to support economic reform programs, political and legal uncertainty, competition from low-cost issuers of other emerging economies in Asia, currency fluctuations or blockage of foreign currency exchanges and the risk of nationalization or expropriation of assets. Issuers in India are subject to less stringent requirements regarding accounting, auditing, financial reporting and record keeping than are issuers in more developed markets, and therefore, all material information may not be available or reliable. India is also located in a part of the world that has historically been prone to natural disasters, such as earthquakes and tsunamis. Any such natural disaster could cause a significant impact on the Indian economy and could impact operations of the Subsidiary, causing an adverse impact on the Fund. In addition, religious and border disputes persist in India. Moreover, India has experienced civil unrest and hostilities with neighboring countries, including Pakistan, and the Indian government has confronted separatist movements in several Indian states. India has experienced acts of terrorism that has targeted foreigners. Such acts of terrorism have had a negative impact on tourism, an important sector of the Indian economy. The securities market of India is considered an emerging market characterized by a small number of listed companies with significantly smaller market capitalizations, greater price volatility and substantially less liquidity than developed markets, such as the United States. These factors, coupled with restrictions on foreign investment and other factors, limit the supply of securities available for investment by the Fund. This will affect the rate at which the Fund is able to invest in India, the purchase and sale prices for such securities and the timing of purchases and sales. Emerging markets can experience high rates of inflation, deflation and currency devaluation. Certain restrictions on foreign investment may decrease the liquidity of the Fund’s portfolio or inhibit the Fund’s ability to track the India Index. In addition, the Reserve Bank of India (“RBI”), the Indian counterpart of the Federal Reserve Bank in the United States, imposes certain limits on the foreign ownership of Indian securities. These restrictions and/or controls may at times limit or prevent foreign investment in securities of issuers located or operating in India and may inhibit the Fund’s ability to track the India Index. Risk of Investing in Foreign Securities .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India Index, may negatively affect the Fund’s ability to replicate the performance of the India Index.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the Health Care Sector. The Fund will be sensitive to, and its performance will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Consumer Staples Sector. The Fund will be sensitive to, and its performance will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High Portfolio Turnover Risk.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India Index for a number of reasons. For example, the Fund incurs a number of operating expenses, including taxes, not applicable to the India Index and incurs costs associated with buying and selling securities, especially when rebalancing the Fund’s securities holdings to reflect changes in the composition of the India Index, or (to the extent the Fund effects creations and redemptions for cash) raising cash to meet redemptions or deploying cash in connection with newly created Creation Units, which are not factored into the return of the India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India Index. Errors in the India Index data, the India Index computations and/or the construction of the India Index in accordance with its methodology may occur from time to time and may not be identified and corrected by the India Index provider for a period of time or at all, which may have an adverse impact on the Fund and its shareholders. Shareholders should understand that any gains from the India Index provider's errors will be kept by the Fund and its shareholders and any losses or costs resulting from the India Index provider's errors will be borne by the Fund and its shareholders. When the India Index is rebalanced and the Fund in turn rebalances its portfolio to attempt to increase the correlation between the Fund’s portfolio and the India Index, any transaction costs and market exposure arising from such portfolio rebalancing will be borne directly by the Fund and its shareholders. Apart from scheduled rebalances, the India Index provider or its agents may carry out additional ad hoc rebalances to the India Index. Therefore, errors and additional ad hoc rebalances carried out by the India Index provider or its agents to the India Index may increase the costs to and the tracking error risk of the Fund. The Fund may not be fully invested at times either as a result of cash flows into the Fund or reserves of cash held by the Fund to meet redemptions or pay expenses. In addition, the Fund may not invest in certain securities included in the India Index, or invest in them in the exact proportions in which they are represented in the India Index. The Fund’s performance may also deviate from the return of the India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India Index is based on securities’ closing prices on local foreign markets ( i.e., the value of the India Index is not based on fair value prices), the Fund’s ability to track the India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India Index. In light of the factors discussed above, the Fund’s return may deviate significantly from the return of the India Index. Changes to the composition of the India Index in connection with a rebalancing or reconstitution of the India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India Index, the Fund generally would not sell a security because the security’s issuer was in financial trouble. Additionally, unusual market conditions may cause the India Index provider to postpone a scheduled rebalance or reconstitution, which could cause the India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cation Risk. The Fund may become classified as non-diversified under the Investment Company Act of 1940, as amended, solely as a result of a change in relative market capitalization or index weighting of one or more constituents of the India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 Concentration Risk. The Fund’s assets may be concentrated in a particular sector or sectors or industry or group of industries to the extent the India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09">
      <c r="A109" s="4" t="inlineStr">
        <is>
          <t>PERFORMANCE</t>
        </is>
      </c>
    </row>
    <row r="110">
      <c r="A110"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showing the Fund’s performance from year to year and by showing how the Fund’s average annual returns for the one year, five year, ten year and/or since inception periods, as applicable, compared with the Fund’s benchmark index and a broad measure of market performance. Prior to May 1, 2020, the Fund sought to replicate as closely as possible, before fees and expenses, the price and yield performance of the MVIS ® India Small-Cap Index (the “Prior Index”). Therefore, performance information prior to May 1, 2020 reflects the performance of the Fund while seeking to track the Prior Index. As a result, the Fund’s future performance may differ substantially from the performance information shown below. All returns assume reinvestment of dividends and distributions. The Fund’s past performance (before and after income taxes) is not necessarily indicative of how the Fund will perform in the future. Updated performance information is available online at www.vaneck.com.</t>
        </is>
      </c>
    </row>
    <row r="111">
      <c r="A111" s="4" t="inlineStr">
        <is>
          <t>Annual Total Returns (%)—Calendar Years</t>
        </is>
      </c>
    </row>
    <row r="113">
      <c r="A113" s="4" t="inlineStr">
        <is>
          <t>Best Quarter: 43.41% 2Q 2014 Worst Quarter: -38.49% 1Q 2020</t>
        </is>
      </c>
    </row>
    <row r="114">
      <c r="A114" s="4" t="inlineStr">
        <is>
          <t>Average Annual Total Returns for the Periods Ended December 31, 2020</t>
        </is>
      </c>
    </row>
    <row r="115">
      <c r="A115"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16">
      <c r="A116" s="4" t="inlineStr">
        <is>
          <t>Past Past Past VanEck Vectors India Growth Leaders ETF (return before taxes) 0.80% -4.88% -7.72% VanEck Vectors India Growth Leaders ETF (return after taxes on distributions) 0.74% -5.03% -7.95% VanEck Vectors India Growth Leaders ETF (return after taxes on 0.51% -3.62% -5.32% MarketGrader India All-Cap Growth Leaders Index (reflects no deduction for fees, expenses or taxes, except withholding taxes)* 5.92% -4.26% -7.04% S&amp;P 500 ® Index (reflects no deduction for fees, expenses or taxes) 18.40% 15.22% 13.88%</t>
        </is>
      </c>
    </row>
    <row r="117">
      <c r="A117" s="4" t="inlineStr">
        <is>
          <t>See “License Agreements and Disclaimers” for important information.</t>
        </is>
      </c>
    </row>
    <row r="118">
      <c r="A118" s="4" t="inlineStr">
        <is>
          <t>VanEck Vectors Indonesia Index ETF</t>
        </is>
      </c>
    </row>
    <row r="119">
      <c r="A119" s="4" t="inlineStr">
        <is>
          <t>VanEck Vectors® Indonesia Index ETF</t>
        </is>
      </c>
    </row>
    <row r="120">
      <c r="A120" s="4" t="inlineStr">
        <is>
          <t>INVESTMENT OBJECTIVE</t>
        </is>
      </c>
    </row>
    <row r="121">
      <c r="A121" s="4" t="inlineStr">
        <is>
          <t>VanEck Vectors ® Indonesia Index ETF (the “Fund”) seeks to replicate as closely as possible, before fees and expenses, the price and yield performance of the MVIS ® Indonesia Index (the “Indonesia Index”).</t>
        </is>
      </c>
    </row>
    <row r="122">
      <c r="A122" s="4" t="inlineStr">
        <is>
          <t>FUND FEES AND EXPENSES</t>
        </is>
      </c>
    </row>
    <row r="123">
      <c r="A123"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24">
      <c r="A124" s="4" t="inlineStr">
        <is>
          <t>Shareholder Fees (fees paid directly from your investment)</t>
        </is>
      </c>
    </row>
    <row r="125">
      <c r="A125" s="4" t="inlineStr">
        <is>
          <t>Shareholder Fees ( fees paid directly from your investment ) None</t>
        </is>
      </c>
    </row>
    <row r="126">
      <c r="A126" s="4" t="inlineStr">
        <is>
          <t>Annual Fund Operating Expenses (expenses that you pay each year as a percentage of the value of your investment)</t>
        </is>
      </c>
    </row>
    <row r="127">
      <c r="A127" s="4" t="inlineStr">
        <is>
          <t>Management Fee 0.50 % Other Expenses 0.47 % Total Annual Fund Operating Expenses (a) 0.97 % Fee Waivers and Expense Reimbursement (a) -0.40 % Total Annual Fund Operating Expenses After Fee Waivers and Expense Reimbursement (a) 0.57 %</t>
        </is>
      </c>
    </row>
    <row r="128">
      <c r="A128" s="4" t="inlineStr">
        <is>
          <t>EXPENSE EXAMPLE</t>
        </is>
      </c>
    </row>
    <row r="129">
      <c r="A129" s="4" t="inlineStr">
        <is>
          <t>This example is intended to help you compare the cost of investing in the Fund with the cost of investing in other funds. This example does not take into account brokerage commissions that you pay when purchasing or selling Shares of the Fund.</t>
        </is>
      </c>
    </row>
    <row r="130">
      <c r="A130"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31">
      <c r="A131" s="4" t="inlineStr">
        <is>
          <t xml:space="preserve">YEAR EXPENSES 1 $58 3 $269 5 $497 10 $1,153 </t>
        </is>
      </c>
    </row>
    <row r="132">
      <c r="A132" s="4" t="inlineStr">
        <is>
          <t>PORTFOLIO TURNOVER</t>
        </is>
      </c>
    </row>
    <row r="133">
      <c r="A13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3% of the average value of its portfolio.</t>
        </is>
      </c>
    </row>
    <row r="134">
      <c r="A134" s="4" t="inlineStr">
        <is>
          <t>PRINCIPAL INVESTMENT STRATEGIES</t>
        </is>
      </c>
    </row>
    <row r="135">
      <c r="A135" s="4" t="inlineStr">
        <is>
          <t>The Fund normally invests at least 80% of its total assets in securities that comprise the Fund’s benchmark index. The Indonesia Index includes securities of Indonesian companies. A company is generally considered to be an Indonesian company if it is incorporated in Indonesia or is incorporated outside of Indonesia but has at least 50% of its revenues/related assets in Indonesia. Such companies may include small- and medium-capitalization companies. As of December 31, 2020, the Indonesia Index included 37 securities of companies with a market capitalization range of between approximately $1.1 billion and $59.4 billion and a weighted average market capitalization of $15.6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Indonesia Index by investing in a portfolio of securities that generally replicates the Indonesia Index. Unlike many investment companies that try to “beat” the performance of a benchmark index, the Fund does not try to “beat” the Indonesia Index and does not seek temporary defensive positions that are inconsistent with its investment objective of seeking to replicate the Indonesia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Indonesia Index concentrates in an industry or group of industries. As of December 31, 2020, each of the basic materials, communication services, consumer staples and financials sectors represented a significant portion of the Fund.</t>
        </is>
      </c>
    </row>
    <row r="136">
      <c r="A136" s="4" t="inlineStr">
        <is>
          <t>PRINCIPAL RISKS OF INVESTING IN THE FUND</t>
        </is>
      </c>
    </row>
    <row r="137">
      <c r="A137"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Indonesian Issuers. Investments in securities of Indonesian issuers, including issuers located outside of Indonesia that generate significant revenues from Indonesia, involve risks and special considerations not typically associated with investments in the U.S. securities markets. Such heightened risks include, among others, expropriation and/or nationalization of assets, restrictions on and government intervention in international trade, confiscatory taxation, currency devaluations, high rates of inflation, corruption, political instability, including authoritarian and/or military involvement in governmental decision making, sectarian and separatist violence, armed conflict, acts of terrorism, the impact on the economy as a result of civil war, and social instability as a result of religious, ethnic and/or socioeconomic unrest. In addition, the Indonesian economy is dependent upon trade with other nations, including China, Japan, Singapore and the United States. Adverse conditions or changes in relationships with Indonesia’s major trading partners may significantly impact the Indonesian economy. Indonesia has experienced acts of terrorism that have targeted foreigners. Such acts of terrorism have had a negative impact on tourism, an important sector of the Indonesian economy. The securities markets of Indonesia are characterized by a small number of company listings and are underdeveloped and often considered to be less correlated to global economic cycles than those markets located in more developed countries. As a result, securities markets in Indonesia are subject to greater risks associated with market volatility, lower market capitalization, lower trading volume, illiquidity, inflation, greater price fluctuations, uncertainty regarding the existence of trading markets, governmental control and heavy regulation of labor and industry. Moreover, trading on securities markets may be suspended altogether. The government in Indonesia may restrict or control to varying degrees the ability of foreign investors to invest in securities of issuers located or operating in Indonesia. These restrictions and/or controls may at times limit or prevent foreign investment in securities of issuers located or operating in Indonesia. Moreover, governmental approval or special licenses may be required prior to investments by foreign investors and may limit the amount of investments by foreign investors in a particular industry and/or issuer and may limit such foreign investment to a certain class of securities of an issuer that may have less advantageous rights than the classes available for purchase by domiciliaries of Indonesia and/or impose additional taxes on foreign investors. Indonesia’s securities laws are unsettled and judicial enforcement of contracts with foreign entities is inconsistent and, as a result of pervasive corruption, is subject to the risk that cases will not be judged impartially. These factors, among others, make investing in issuers located or operating in Indonesia significantly riskier than investing in issuers located or operating in more developed countries, and any one of them could cause a decline in the value of the Fund’s Shares. Risk of Investing in Foreign Securities .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Indonesia Index, may negatively affect the Fund’s ability to replicate the performance of the Indonesia Index.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Consumer Staples Sector. The Fund will be sensitive to, and its performance will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Communication Services Sector. The Fund will be sensitive to, and its performance will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Indonesia Index for a number of reasons. For example, the Fund incurs a number of operating expenses, including taxes, not applicable to the Indonesia Index and incurs costs associated with buying and selling securities, especially when rebalancing the Fund’s securities holdings to reflect changes in the composition of the Indonesia Index, or (to the extent the Fund effects creations and redemptions for cash) raising cash to meet redemptions or deploying cash in connection with newly created Creation Units, which are not factored into the return of the Indonesia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Indonesia Index. Errors in the Indonesia Index data, the Indonesia Index computations and/or the construction of the Indonesia Index in accordance with its methodology may occur from time to time and may not be identified and corrected by the Indonesia Index provider for a period of time or at all, which may have an adverse impact on the Fund and its shareholders. Shareholders should understand that any gains from the Indonesia Index provider's errors will be kept by the Fund and its shareholders and any losses or costs resulting from the Indonesia Index provider's errors will be borne by the Fund and its shareholders. When the Indonesia Index is rebalanced and the Fund in turn rebalances its portfolio to attempt to increase the correlation between the Fund’s portfolio and the Indonesia Index, any transaction costs and market exposure arising from such portfolio rebalancing will be borne directly by the Fund and its shareholders. Apart from scheduled rebalances, the Indonesia Index provider or its agents may carry out additional ad hoc rebalances to the Indonesia Index. Therefore, errors and additional ad hoc rebalances carried out by the Indonesia Index provider or its agents to the Indonesia Index may increase the costs to and the tracking error risk of the Fund. In addition, the Fund may not invest in certain securities included in the Indonesia Index, or invest in them in the exact proportions in which they are represented in the Indonesia Index. The Fund’s performance may also deviate from the return of the Indonesia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Indonesia Index is based on securities’ closing prices on local foreign markets ( i.e., the value of the Indonesia Index is not based on fair value prices), the Fund’s ability to track the Indonesia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Indonesia Index. In light of the factors discussed above, the Fund’s return may deviate significantly from the return of the Indonesia Index. Changes to the composition of the Indonesia Index in connection with a rebalancing or reconstitution of the Indonesia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Indonesia Index, the Fund generally would not sell a security because the security’s issuer was in financial trouble. Additionally, unusual market conditions may cause the Indonesia Index provider to postpone a scheduled rebalance or reconstitution, which could cause the Indonesia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Indonesia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38">
      <c r="A138" s="4" t="inlineStr">
        <is>
          <t>PERFORMANCE</t>
        </is>
      </c>
    </row>
    <row r="139">
      <c r="A139"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40">
      <c r="A140" s="4" t="inlineStr">
        <is>
          <t>Annual Total Returns (%)—Calendar Years</t>
        </is>
      </c>
    </row>
    <row r="142">
      <c r="A142" s="4" t="inlineStr">
        <is>
          <t>Best Quarter: 30.40% 4Q 2020 Worst Quarter: -43.35% 1Q 2020</t>
        </is>
      </c>
    </row>
    <row r="143">
      <c r="A143" s="4" t="inlineStr">
        <is>
          <t>Average Annual Total Returns for the Periods Ended December 31, 2020</t>
        </is>
      </c>
    </row>
    <row r="144">
      <c r="A144"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45">
      <c r="A145" s="4" t="inlineStr">
        <is>
          <t>Past Past Past VanEck Vectors Indonesia Index ETF (return before taxes) -8.20% 4.06% -1.41% VanEck Vectors Indonesia Index ETF (return after taxes on distributions) -8.28% 3.90% -1.73% VanEck Vectors Indonesia Index ETF (return after taxes on distributions and sale of Fund Shares) -4.32% 3.45% -0.92% MVIS Indonesia Index (reflects no deduction for fees, expenses -8.15% 4.41% -0.87% S&amp;P 500 ® Index (reflects no deduction for fees, expenses or taxes) 18.40% 15.22% 13.88%</t>
        </is>
      </c>
    </row>
    <row r="146">
      <c r="A146" s="4" t="inlineStr">
        <is>
          <t>See “License Agreements and Disclaimers” for important information.</t>
        </is>
      </c>
    </row>
    <row r="147">
      <c r="A147" s="4" t="inlineStr">
        <is>
          <t>VanEck Vectors Israel ETF</t>
        </is>
      </c>
    </row>
    <row r="148">
      <c r="A148" s="4" t="inlineStr">
        <is>
          <t>VanEck Vectors® Israel ETF</t>
        </is>
      </c>
    </row>
    <row r="149">
      <c r="A149" s="4" t="inlineStr">
        <is>
          <t>INVESTMENT OBJECTIVE</t>
        </is>
      </c>
    </row>
    <row r="150">
      <c r="A150" s="4" t="inlineStr">
        <is>
          <t>VanEck Vectors ® Israel ETF (the “Fund”) seeks to replicate as closely as possible, before fees and expenses, the price and yield performance of the BlueStar Israel Global Index ® (the “Israel Index”).</t>
        </is>
      </c>
    </row>
    <row r="151">
      <c r="A151" s="4" t="inlineStr">
        <is>
          <t>FUND FEES AND EXPENSES</t>
        </is>
      </c>
    </row>
    <row r="152">
      <c r="A152"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53">
      <c r="A153" s="4" t="inlineStr">
        <is>
          <t>Shareholder Fees (fees paid directly from your investment)</t>
        </is>
      </c>
    </row>
    <row r="154">
      <c r="A154" s="4" t="inlineStr">
        <is>
          <t>Shareholder Fees ( fees paid directly from your investment ) None</t>
        </is>
      </c>
    </row>
    <row r="155">
      <c r="A155" s="4" t="inlineStr">
        <is>
          <t>Annual Fund Operating Expenses (expenses that you pay each year as a percentage of the value of your investment)</t>
        </is>
      </c>
    </row>
    <row r="156">
      <c r="A156" s="4" t="inlineStr">
        <is>
          <t>Management Fee 0.50 % Other Expenses 0.30 % Total Annual Fund Operating Expenses (a) 0.80 % Fee Waivers and Expense Reimbursement (a) -0.20 % Total Annual Fund Operating Expenses After Fee Waivers and Expense Reimbursement (a) 0.60 %</t>
        </is>
      </c>
    </row>
    <row r="157">
      <c r="A157" s="4" t="inlineStr">
        <is>
          <t>EXPENSE EXAMPLE</t>
        </is>
      </c>
    </row>
    <row r="158">
      <c r="A158" s="4" t="inlineStr">
        <is>
          <t>This example is intended to help you compare the cost of investing in the Fund with the cost of investing in other funds. This example does not take into account brokerage commissions that you pay when purchasing or selling Shares of the Fund.</t>
        </is>
      </c>
    </row>
    <row r="159">
      <c r="A159"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60">
      <c r="A160" s="4" t="inlineStr">
        <is>
          <t xml:space="preserve">YEAR EXPENSES 1 $61 3 $235 5 $425 10 $971 </t>
        </is>
      </c>
    </row>
    <row r="161">
      <c r="A161" s="4" t="inlineStr">
        <is>
          <t>PORTFOLIO TURNOVER</t>
        </is>
      </c>
    </row>
    <row r="162">
      <c r="A162"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2% of the average value of its portfolio.</t>
        </is>
      </c>
    </row>
    <row r="163">
      <c r="A163" s="4" t="inlineStr">
        <is>
          <t>PRINCIPAL INVESTMENT STRATEGIES</t>
        </is>
      </c>
    </row>
    <row r="164">
      <c r="A164" s="4" t="inlineStr">
        <is>
          <t>The Fund normally invests at least 80% of its total assets in securities that comprise the Fund’s benchmark index. The Israel Index is comprised of equity securities, which may include depositary receipts, of publicly traded companies that are generally considered by MV Index Solutions GmbH (“MVIS” or the “Index Provider”) to be Israeli companies. The Index Provider considers a range of factors such as domicile, country of company formation/founding, primary location of management, operations and/or research and development facilities, tax status, location of revenues and employees, among others, when determining whether a company will be included in the Israel Index. The Israel Index generally only includes the largest and most liquid companies as well as mid-capitalization and small-capitalization companies that display sufficient liquidity for global investors, as determined by the Index Provider. The Fund may also utilize depositary receipts to seek performance that corresponds to the Fund’s benchmark index. Investments in depositary receipts of Israeli companies whose securities are represented in the Israel Index will count towards satisfaction of the Fund’s 80% investment policy. As of December 31, 2020, the Israel Index included 117 securities of companies with a market capitalization range of between approximately $142.8 million and $18.6 billion and a weighted average market capitalization of $8.7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Israel Index by investing in a portfolio of securities that generally replicates the Israel Index. Unlike many investment companies that try to “beat” the performance of a benchmark index, the Fund does not try to “beat” the Israel Index and does not seek temporary defensive positions that are inconsistent with its investment objective of seeking to replicate the Israel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Israel Index concentrates in an industry or group of industries. As of December 31, 2020, each of the financials, health care and information technology sectors represented a significant portion of the Fund.</t>
        </is>
      </c>
    </row>
    <row r="165">
      <c r="A165" s="4" t="inlineStr">
        <is>
          <t>PRINCIPAL RISKS OF INVESTING IN THE FUND</t>
        </is>
      </c>
    </row>
    <row r="166">
      <c r="A166"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Israeli Issuers. Investments in securities of Israeli issuers, including issuers located outside of Israel that generate significant revenues from Israel, involve risks and special considerations not typically associated with investments in the U.S. securities markets. Among other things, Israel’s economy depends on imports of certain key items, such as crude oil, natural gas, coal, grains, raw materials, and military equipment. Israel’s relations with the Palestinian Authority and certain neighboring countries such as Lebanon, Syria and Iran, among others, have at times been strained due to territorial disputes, historical animosities or security concerns, which may cause uncertainty in the Israeli markets and adversely affect the overall economy. The Israeli economy is also dependent upon external trade with other economies, notably the United States, China, Japan, Canada and European Union (“EU”) countries. Any reduction in these trade flows may have an adverse impact on the Fund’s investments. Israel has experienced a history of hostile relations with several countries in the Middle-East region. Israel and its citizens have also been the target of periodic acts of terrorism that have the potential to disrupt economic activity in the country, and certain terrorist groups are committed to violence against Israel. Current hostilities and the potential for future hostilities may diminish the value of companies whose principal operations or headquarters are located in Israel. Actual hostilities or the threat of future hostilities may cause significant volatility in the share price of companies based in or having significant operations in Israel. Risk of Investing in Foreign Securities .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Israel Index, may negatively affect the Fund’s ability to replicate the performance of the Israel Index.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Health Care Sector. The Fund will be sensitive to, and its performance will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Micro-Capitalization Companies. Micro-capitalization companies are subject to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 The shares of micro-capitalization companies tend to trade less frequently than those of larger, more established companies, which can adversely affect the pricing of these securities and the future ability to sell those securitie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Israel Index for a number of reasons. For example, the Fund incurs a number of operating expenses, including taxes, not applicable to the Israel Index and incurs costs associated with buying and selling securities, especially when rebalancing the Fund’s securities holdings to reflect changes in the composition of the Israel Index, or (to the extent the Fund effects creations and redemptions for cash) raising cash to meet redemptions or deploying cash in connection with newly created Creation Units, which are not factored into the return of the Israel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Israel Index. Errors in the Israel Index data, the Israel Index computations and/or the construction of the Israel Index in accordance with its methodology may occur from time to time and may not be identified and corrected by the Israel Index Provider for a period of time or at all, which may have an adverse impact on the Fund and its shareholders. Shareholders should understand that any gains from the Israel Index provider's errors will be kept by the Fund and its shareholders and any losses or costs resulting from the Israel Index provider's errors will be borne by the Fund and its shareholders. When the Israel Index is rebalanced and the Fund in turn rebalances its portfolio to attempt to increase the correlation between the Fund’s portfolio and the Israel Index, any transaction costs and market exposure arising from such portfolio rebalancing will be borne directly by the Fund and its shareholders. Apart from scheduled rebalances, the Israel Index provider or its agents may carry out additional ad hoc rebalances to the Israel Index. Therefore, errors and additional ad hoc rebalances carried out by the Israel Index provider or its agents to the Israel Index may increase the costs to and the tracking error risk of the Fund. In addition, the Fund may not invest in certain securities included in the Israel Index, or invest in them in the exact proportions in which they are represented in the Israel Index. The Fund’s performance may also deviate from the return of the Israel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Israel Index is based on securities’ closing prices on local foreign markets ( i.e., the value of the Israel Index is not based on fair value prices), the Fund’s ability to track the Israel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Israel Index. In light of the factors discussed above, the Fund’s return may deviate significantly from the return of the Israel Index. Changes to the composition of the Israel Index in connection with a rebalancing or reconstitution of the Israel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Israel Index, the Fund generally would not sell a security because the security’s issuer was in financial trouble. Additionally, unusual market conditions may cause the Israel Index provider to postpone a scheduled rebalance or reconstitution, which could cause the Israel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Israel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67">
      <c r="A167" s="4" t="inlineStr">
        <is>
          <t>PERFORMANCE</t>
        </is>
      </c>
    </row>
    <row r="168">
      <c r="A168"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69">
      <c r="A169" s="4" t="inlineStr">
        <is>
          <t>Annual Total Returns (%)—Calendar Years</t>
        </is>
      </c>
    </row>
    <row r="171">
      <c r="A171" s="4" t="inlineStr">
        <is>
          <t>Best Quarter: 25.66% 4Q 2020 Worst Quarter: -20.04% 1Q 2020</t>
        </is>
      </c>
    </row>
    <row r="172">
      <c r="A172" s="4" t="inlineStr">
        <is>
          <t>Average Annual Total Returns for the Periods Ended December 31, 2020</t>
        </is>
      </c>
    </row>
    <row r="173">
      <c r="A173"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74">
      <c r="A174" s="4" t="inlineStr">
        <is>
          <t>Past Past Since Inception (6/25/2013) VanEck Vectors Israel ETF (return before taxes) 28.14% 10.45% 9.32% VanEck Vectors Israel ETF (return after taxes on distributions) 28.05% 10.31% 9.03% VanEck Vectors Israel ETF (return after taxes on distributions 16.66% 8.36% 7.47% BlueStar Israel Global Index ® (reflects no deduction for fees, expenses or taxes, except withholding taxes) 28.16% 10.81% 9.75% S&amp;P 500 ® Index (reflects no deduction for fees, expenses or taxes) 18.40% 15.22% 14.43%</t>
        </is>
      </c>
    </row>
    <row r="175">
      <c r="A175" s="4" t="inlineStr">
        <is>
          <t>See “License Agreements and Disclaimers” for important information.</t>
        </is>
      </c>
    </row>
    <row r="176">
      <c r="A176" s="4" t="inlineStr">
        <is>
          <t>VanEck Vectors Russia ETF</t>
        </is>
      </c>
    </row>
    <row r="177">
      <c r="A177" s="4" t="inlineStr">
        <is>
          <t>VanEck Vectors® Russia ETF</t>
        </is>
      </c>
    </row>
    <row r="178">
      <c r="A178" s="4" t="inlineStr">
        <is>
          <t>INVESTMENT OBJECTIVE</t>
        </is>
      </c>
    </row>
    <row r="179">
      <c r="A179" s="4" t="inlineStr">
        <is>
          <t>VanEck Vectors ® Russia ETF (the “Fund”) seeks to replicate as closely as possible, before fees and expenses, the price and yield performance of the MVIS ® Russia Index (the “Russia Index”).</t>
        </is>
      </c>
    </row>
    <row r="180">
      <c r="A180" s="4" t="inlineStr">
        <is>
          <t>FUND FEES AND EXPENSES</t>
        </is>
      </c>
    </row>
    <row r="181">
      <c r="A181"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82">
      <c r="A182" s="4" t="inlineStr">
        <is>
          <t>Shareholder Fees (fees paid directly from your investment)</t>
        </is>
      </c>
    </row>
    <row r="183">
      <c r="A183" s="4" t="inlineStr">
        <is>
          <t>Shareholder Fees ( fees paid directly from your investment ) None</t>
        </is>
      </c>
    </row>
    <row r="184">
      <c r="A184" s="4" t="inlineStr">
        <is>
          <t>Annual Fund Operating Expenses (expenses that you pay each year as a percentage of the value of your investment)</t>
        </is>
      </c>
    </row>
    <row r="185">
      <c r="A185" s="4" t="inlineStr">
        <is>
          <t>Management Fee 0.50 % Other Expenses 0.11 % Total Annual Fund Operating Expenses (a) 0.61 % Fee Waivers and Expense Reimbursement (a) 0.00 % Total Annual Fund Operating Expenses After Fee Waivers and Expense Reimbursement (a) 0.61 %</t>
        </is>
      </c>
    </row>
    <row r="186">
      <c r="A186" s="4" t="inlineStr">
        <is>
          <t>EXPENSE EXAMPLE</t>
        </is>
      </c>
    </row>
    <row r="187">
      <c r="A187" s="4" t="inlineStr">
        <is>
          <t>This example is intended to help you compare the cost of investing in the Fund with the cost of investing in other funds. This example does not take into account brokerage commissions that you pay when purchasing or selling Shares of the Fund.</t>
        </is>
      </c>
    </row>
    <row r="188">
      <c r="A188"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89">
      <c r="A189" s="4" t="inlineStr">
        <is>
          <t xml:space="preserve">YEAR EXPENSES 1 $62 3 $195 5 $340 10 $762 </t>
        </is>
      </c>
    </row>
    <row r="190">
      <c r="A190" s="4" t="inlineStr">
        <is>
          <t>PORTFOLIO TURNOVER</t>
        </is>
      </c>
    </row>
    <row r="191">
      <c r="A191"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5% of the average value of its portfolio.</t>
        </is>
      </c>
    </row>
    <row r="192">
      <c r="A192" s="4" t="inlineStr">
        <is>
          <t>PRINCIPAL INVESTMENT STRATEGIES</t>
        </is>
      </c>
    </row>
    <row r="193">
      <c r="A193" s="4" t="inlineStr">
        <is>
          <t>The Fund normally invests at least 80% of its total assets in securities that comprise the Fund’s benchmark index. The Russia Index includes securities, which may include depositary receipts, of Russian companies. A company is generally considered to be a Russian company if it is incorporated in Russia or is incorporated outside of Russia but has at least 50% of its revenues/related assets in Russia. Such companies may include medium-capitalization companies. The Fund may utilize depositary receipts to seek performance that corresponds to the Fund’s benchmark index. Investments in depositary receipts of Russian companies whose securities are represented in the Russia Index, and investments in securities of Russian companies for which the Russia Index holds depositary receipts, will count towards the Fund’s 80% investment policy. As of December 31, 2020, the Russia Index included 27 securities of companies with a market capitalization range of between approximately $2.7 billion and $78.4 billion and a weighted average market capitalization of $31.2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Russia Index by investing in a portfolio of securities that generally replicates the Russia Index. Unlike many investment companies that try to “beat” the performance of a benchmark index, the Fund does not try to “beat” the Russia Index and does not seek temporary defensive positions that are inconsistent with its investment objective of seeking to replicate the Russia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Russia Index concentrates in an industry or group of industries. As of December 31, 2020, each of the basic materials, communication services, energy and financials sectors represented a significant portion of the Fund.</t>
        </is>
      </c>
    </row>
    <row r="194">
      <c r="A194" s="4" t="inlineStr">
        <is>
          <t>PRINCIPAL RISKS OF INVESTING IN THE FUND</t>
        </is>
      </c>
    </row>
    <row r="195">
      <c r="A195"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Russian Issuers. Investments in securities of Russian issuers, including issuers located outside of Russia that generate significant revenues from Russia, involve risks and special considerations not typically associated with investments in the U.S. securities markets. Such heightened risks include, among others, expropriation and/or nationalization of assets, restrictions on and government intervention in international trade, confiscatory or punitive taxation, regional conflict, political instability, including authoritarian and/or military involvement in governmental decision making, armed conflict, the imposition of economic sanctions by other nations, the impact on the economy as a result of civil unrest, and social instability as a result of religious, ethnic and/or socioeconomic unrest. The securities markets of Russia are underdeveloped and are often considered to be less correlated to global economic cycles than those markets located in more developed countries. As a result, securities markets in Russia are subject to greater risks associated with market volatility, lower market capitalization, lower trading volume, inflation, greater price fluctuations, uncertainty regarding the existence of trading markets, governmental control and heavy regulation of labor and industry. Securities markets in Russia are subject to additional risks relating to the settlement, clearing and registration of securities transactions. Additionally, certain investments in Russia may become less liquid in response to market developments or adverse investor perceptions, or become illiquid after purchase by the Fund, particularly during periods of market turmoil. When the Fund holds illiquid investments, its portfolio may be harder to value, especially in changing markets. Moreover, trading on securities markets in Russia may be suspended altogether. The government in Russia may restrict or control to varying degrees the ability of foreign investors to invest in securities of issuers located or operating in Russia. These restrictions and/or controls may at times limit or prevent foreign investment in securities of issuers located or operating in Russia. Moreover, governmental approval or special licenses may be required prior to investments by foreign investors and may limit the amount of investments by foreign investors in a particular industry and/or issuer and may limit such foreign investment to a certain class of securities of an issuer that may have less advantageous rights than the classes available for purchase by domiciliaries of Russia and/or impose additional taxes on foreign investors. Less information may be available about companies in which the Fund invests because many companies that are tied economically to Russia are not subject to accounting, auditing and financial reporting standards or to other regulatory practices required by U.S. companies. These factors, among others, make investing in issuers located or operating in Russia significantly riskier than investing in issuers located or operating in more developed countries, and any one of them could cause a decline in the value of the Fund’s Shares. As a result of events involving Russia, the United States and the European Union (“EU”) have in the past, and may in the future, imposed sanctions on certain Russian entities and individuals and certain sectors of Russia’s economy, which may result in, among other things, the devaluation of Russian currency, a downgrade in the country’s credit rating, and/or a decline in the value and liquidity of Russian securities, property or interests. The United States and other nations or international organizations may impose additional economic sanctions or take other actions that may adversely affect Russia-exposed issuers and companies in various sectors of the Russian economy, including, but not limited to, the financials, energy, metals and mining, engineering, and defense and defense-related materials sectors. These sanctions, any future sanctions or other actions, the threat of further sanctions or other actions or actions by the United States to modify or ease sanctions may negatively affect the value and/or liquidity of the Fund’s portfolio and may impair the Fund’s ability to achieve its investment objective. For example, the Fund may be prohibited from investing in securities issued by companies subject to such sanctions. In addition, the sanctions may require the Fund to freeze its existing investments in Russian companies, prohibiting the Fund from buying, selling or otherwise transacting in these investments. Any retaliatory actions by Russia may further impair the value and liquidity of the Fund’s portfolio and potentially disrupt its operations. Uncertainty as to future relations between Russia and the United States or EU countries may also cause a decline in the value of the Fund’s Shares. For these or other reasons, the Fund could seek to suspend redemptions of Creation Units (defined herein), including in the event that an emergency exists in which it is not reasonably practicable for the Fund to dispose of its securities or to determine its net asset value (“NAV”). The Fund could also, among other things, limit or suspend creations of Creation Units. During the period that creations or redemptions are affected, the Fund’s shares could trade at a significant premium or discount to their NAV. In the case of a period during which creations are suspended, the Fund could experience substantial redemptions, which may exacerbate the discount to NAV at which the Fund’s shares trade, cause the Fund to experience increased transaction costs, and cause the Fund to make greater taxable distributions to shareholders of the Fund. The Fund may also change its investment objective by, for example, seeking to track an alternative index, or the Fund could liquidate all or a portion of its assets, which may be at unfavorable prices. The Russian government continues to control a large share of economic activity in the region. The Russian government owns shares in corporations in a range of sectors including banking, energy production and distribution, automotive, transportation and telecommunications. Additionally, because Russia produces and exports large volumes of oil and gas, the Russian economy is particularly sensitive to the price of oil and gas on the world market, and a decline in the price of oil and gas could have a significant negative impact on the Russian economy. Political and economic events in Russia may have significant adverse effects on the Russian ruble and on the value and liquidity of the Fund’s investments. Risk of Investing in Foreign Securities .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Russia Index, may negatively affect the Fund’s ability to replicate the performance of the Russia Index. Risk of Investing in the Energy Sector. The Fund will be sensitive to, and its performance will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the cost of providing the specific utility services and other factors that they cannot control. In addition, these companies are at risk of civil liability from accidents resulting in injury, loss of life or property, pollution or other environmental damage claims and risk of loss from terrorism and natural disasters. A downturn in the energy sector of the economy, adverse political, legislative or regulatory developments or other events could have a larger impact on the Fund than on an investment company that does not invest a substantial portion of its assets in the energy sector. At times, the performance of securities of companies in the energy sector may lag the performance of other sectors or the broader market as a whole. The price of oil, natural gas and other fossil fuels may decline and/or experience significant volatility, which could adversely impact companies operating in the energy sector.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Communication Services Sector. The Fund will be sensitive to, and its performance will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Risk of Investing in Medium-Capitalization Companies.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Russia Index for a number of reasons. For example, the Fund incurs a number of operating expenses, including taxes, not applicable to the Russia Index and incurs costs associated with buying and selling securities, especially when rebalancing the Fund’s securities holdings to reflect changes in the composition of the Russia Index, or (to the extent the Fund effects creations and redemptions for cash) raising cash to meet redemptions or deploying cash in connection with newly created Creation Units, which are not factored into the return of the Russia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Russia Index. Errors in the Russia Index data, the Russia Index computations and/or the construction of the Russia Index in accordance with its methodology may occur from time to time and may not be identified and corrected by the Russia Index provider for a period of time or at all, which may have an adverse impact on the Fund and its shareholders. Shareholders should understand that any gains from the Russia Index provider's errors will be kept by the Fund and its shareholders and any losses or costs resulting from the Russia Index provider's errors will be borne by the Fund and its shareholders. When the Russia Index is rebalanced and the Fund in turn rebalances its portfolio to attempt to increase the correlation between the Fund’s portfolio and the Russia Index, any transaction costs and market exposure arising from such portfolio rebalancing will be borne directly by the Fund and its shareholders. Apart from scheduled rebalances, the Russia Index provider or its agents may carry out additional ad hoc rebalances to the Russia Index. Therefore, errors and additional ad hoc rebalances carried out by the Russia Index provider or its agents to the Russia Index may increase the costs to and the tracking error risk of the Fund. In addition, the Fund may not invest in certain securities included in the Russia Index, or invest in them in the exact proportions in which they are represented in the Russia Index. The Fund’s performance may also deviate from the return of the Russia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Russia Index is based on securities’ closing prices on local foreign markets ( i.e., the value of the Russia Index is not based on fair value prices), the Fund’s ability to track the Russia Index may be adversely affected. In the event economic sanctions are imposed by the United States against certain Russian companies, the Fund may not be able to fully replicate the Russia Index by investing in the relevant securities, which may lead to increased tracking error.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Russia Index. In light of the factors discussed above, the Fund’s return may deviate significantly from the return of the Russia Index. Changes to the composition of the Russia Index in connection with a rebalancing or reconstitution of the Russia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Russia Index, the Fund generally would not sell a security because the security’s issuer was in financial trouble. Additionally, unusual market conditions may cause the Russia Index provider to postpone a scheduled rebalance or reconstitution, which could cause the Russia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Russia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96">
      <c r="A196" s="4" t="inlineStr">
        <is>
          <t>PERFORMANCE</t>
        </is>
      </c>
    </row>
    <row r="197">
      <c r="A197"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March 19, 2012, the Fund sought to replicate as closely as possible, before fees and expenses, the price and yield performance of the DAXglobal ®</t>
        </is>
      </c>
    </row>
    <row r="198">
      <c r="A198" s="4" t="inlineStr">
        <is>
          <t>Annual Total Returns (%)—Calendar Years</t>
        </is>
      </c>
    </row>
    <row r="200">
      <c r="A200" s="4" t="inlineStr">
        <is>
          <t>Best Quarter: 23.90% 2Q 2020 Worst Quarter: -32.68% 1Q 2020</t>
        </is>
      </c>
    </row>
    <row r="201">
      <c r="A201" s="4" t="inlineStr">
        <is>
          <t>Average Annual Total Returns for the Periods Ended December 31, 2020</t>
        </is>
      </c>
    </row>
    <row r="202">
      <c r="A202"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03">
      <c r="A203" s="4" t="inlineStr">
        <is>
          <t>Past Past Past VanEck Vectors Russia ETF (return before taxes) -1.38% 14.60% -1.06% VanEck Vectors Russia ETF (return after taxes on distributions) -1.86% 13.74% -1.88% VanEck Vectors Russia ETF (return after taxes on distributions and 0.00% 11.85% -0.94% MVIS Russia Index (reflects no deduction for fees, expenses or taxes, except withholding taxes)* -0.76% 15.24% -1.01% S&amp;P 500 ® Index (reflects no deduction for fees, expenses or taxes) 18.40% 15.22% 13.88%</t>
        </is>
      </c>
    </row>
    <row r="204">
      <c r="A204" s="4" t="inlineStr">
        <is>
          <t>See “License Agreements and Disclaimers” for important information.</t>
        </is>
      </c>
    </row>
    <row r="205">
      <c r="A205" s="4" t="inlineStr">
        <is>
          <t>VanEck Vectors Russia Small-Cap ETF</t>
        </is>
      </c>
    </row>
    <row r="206">
      <c r="A206" s="4" t="inlineStr">
        <is>
          <t>VanEck Vectors® Russia Small-Cap ETF</t>
        </is>
      </c>
    </row>
    <row r="207">
      <c r="A207" s="4" t="inlineStr">
        <is>
          <t>INVESTMENT OBJECTIVE</t>
        </is>
      </c>
    </row>
    <row r="208">
      <c r="A208" s="4" t="inlineStr">
        <is>
          <t>VanEck Vectors ® Russia Small-Cap ETF (the “Fund”) seeks to replicate as closely as possible, before fees and expenses, the price and yield performance of the MVIS ® Russia Small-Cap Index (the “Russia Small-Cap Index”).</t>
        </is>
      </c>
    </row>
    <row r="209">
      <c r="A209" s="4" t="inlineStr">
        <is>
          <t>FUND FEES AND EXPENSES</t>
        </is>
      </c>
    </row>
    <row r="210">
      <c r="A210"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211">
      <c r="A211" s="4" t="inlineStr">
        <is>
          <t>Shareholder Fees (fees paid directly from your investment)</t>
        </is>
      </c>
    </row>
    <row r="212">
      <c r="A212" s="4" t="inlineStr">
        <is>
          <t>Shareholder Fees ( fees paid directly from your investment ) None</t>
        </is>
      </c>
    </row>
    <row r="213">
      <c r="A213" s="4" t="inlineStr">
        <is>
          <t>Annual Fund Operating Expenses (expenses that you pay each year as a percentage of the value of your investment)</t>
        </is>
      </c>
    </row>
    <row r="214">
      <c r="A214" s="4" t="inlineStr">
        <is>
          <t>Management Fee 0.50 % Other Expenses 0.81 % Total Annual Fund Operating Expenses (a) 1.31 % Fee Waivers and Expense Reimbursement (a) -0.56 % Total Annual Fund Operating Expenses After Fee Waivers and Expense Reimbursement (a) 0.75 %</t>
        </is>
      </c>
    </row>
    <row r="215">
      <c r="A215" s="4" t="inlineStr">
        <is>
          <t>EXPENSE EXAMPLE</t>
        </is>
      </c>
    </row>
    <row r="216">
      <c r="A216" s="4" t="inlineStr">
        <is>
          <t>This example is intended to help you compare the cost of investing in the Fund with the cost of investing in other funds. This example does not take into account brokerage commissions that you pay when purchasing or selling Shares of the Fund.</t>
        </is>
      </c>
    </row>
    <row r="217">
      <c r="A217"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218">
      <c r="A218" s="4" t="inlineStr">
        <is>
          <t xml:space="preserve">YEAR EXPENSES 1 $77 3 $360 5 $665 10 $1,530 </t>
        </is>
      </c>
    </row>
    <row r="219">
      <c r="A219" s="4" t="inlineStr">
        <is>
          <t>PORTFOLIO TURNOVER</t>
        </is>
      </c>
    </row>
    <row r="220">
      <c r="A220"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47% of the average value of its portfolio.</t>
        </is>
      </c>
    </row>
    <row r="221">
      <c r="A221" s="4" t="inlineStr">
        <is>
          <t>PRINCIPAL INVESTMENT STRATEGIES</t>
        </is>
      </c>
    </row>
    <row r="222">
      <c r="A222" s="4" t="inlineStr">
        <is>
          <t>The Fund normally invests at least 80% of its total assets in securities that comprise the Fund’s benchmark index. The Russia Small-Cap Index includes securities of Russian small-capitalization companies. A company is generally considered to be a Russian company if it is incorporated in Russia or is incorporated outside of Russia but has at least 50% of its revenues/related assets in Russia. The Fund will normally invest at least 80% of its total assets in securities of small- capitalization Russian companies. The Fund may utilize depositary receipts to seek performance that corresponds to the Fund’s benchmark index. Investments in depositary receipts of Russian companies whose securities are represented in the Russia Small-Cap Index, and investments in securities of Russian companies for which the Russia Small-Cap Index holds depositary receipts, will count towards the Fund’s 80% investment policy. As of December 31, 2020, the Russia Small-Cap Index included 24 securities of companies with a market capitalization range of between approximately $192.7 million and $3.6 billion and a weighted average market capitalization of $1.6 billion. The Fund’s 80% investment policy is non-fundamental and may be changed without shareholder approval upon 60 days’ prior written notice to shareholders. The Fund, using a “passive” or indexing investment approach, attempts to approximate the investment performance of the Russia Small-Cap Index by investing in a portfolio of securities that generally replicates the Russia Small-Cap Index. Unlike many investment companies that try to “beat” the performance of a benchmark index, the Fund does not try to “beat” the Russia Small-Cap Index and does not seek temporary defensive positions that are inconsistent with its investment objective of seeking to replicate the Russia Small-Cap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Russia Small-Cap Index concentrates in an industry or group of industries. As of December 31, 2020, each of the basic materials, consumer discretionary, financials, industrials, real estate and utilities sectors represented a significant portion of the Fund.</t>
        </is>
      </c>
    </row>
    <row r="223">
      <c r="A223" s="4" t="inlineStr">
        <is>
          <t>PRINCIPAL RISKS OF INVESTING IN THE FUND</t>
        </is>
      </c>
    </row>
    <row r="224">
      <c r="A224"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Russian Issuers. Investments in securities of Russian issuers, including issuers located outside of Russia that generate significant revenues from Russia, involve risks and special considerations not typically associated with investments in the U.S. securities markets. Such heightened risks include, among others, expropriation and/or nationalization of assets, restrictions on and government intervention in international trade, confiscatory or punitive taxation, regional conflict, political instability, including authoritarian and/or military involvement in governmental decision making, armed conflict, the imposition of economic sanctions by other nations, the impact on the economy as a result of civil unrest, and social instability as a result of religious, ethnic and/or socioeconomic unrest. The securities markets of Russia are underdeveloped and are often considered to be less correlated to global economic cycles than those markets located in more developed countries. As a result, securities markets in Russia are subject to greater risks associated with market volatility, lower market capitalization, lower trading volume, inflation, greater price fluctuations, uncertainty regarding the existence of trading markets, governmental control and heavy regulation of labor and industry. Securities markets in Russia are subject to additional risks relating to the settlement, clearing and registration of securities transactions. Additionally, certain investments in Russia may become less liquid in response to market developments or adverse investor perceptions, or become illiquid after purchase by the Fund, particularly during periods of market turmoil. When the Fund holds illiquid investments, its portfolio may be harder to value, especially in changing markets. Moreover, trading on securities markets in Russia may be suspended altogether. The government in Russia may restrict or control to varying degrees the ability of foreign investors to invest in securities of issuers located or operating in Russia. These restrictions and/or controls may at times limit or prevent foreign investment in securities of issuers located or operating in Russia. Moreover, governmental approval or special licenses may be required prior to investments by foreign investors and may limit the amount of investments by foreign investors in a particular industry and/or issuer and may limit such foreign investment to a certain class of securities of an issuer that may have less advantageous rights than the classes available for purchase by domiciliaries of Russia and/or impose additional taxes on foreign investors. Less information may be available about companies in which the Fund invests because many companies that are tied economically to Russia are not subject to accounting, auditing and financial reporting standards or to other regulatory practices required by U.S. companies. These factors, among others, make investing in issuers located or operating in Russia significantly riskier than investing in issuers located or operating in more developed countries, and any one of them could cause a decline in the value of the Fund’s Shares. As a result of events involving Russia, the United States and the European Union (“EU”) have in the past, and may in the future, imposed sanctions on certain Russian entities and individuals and certain sectors of Russia’s economy, which may result in, among other things, the devaluation of Russian currency, a downgrade in the country’s credit rating, and/or a decline in the value and liquidity of Russian securities, property or interests. The United States and other nations or international organizations may impose additional economic sanctions or take other actions that may adversely affect Russia-exposed issuers and companies in various sectors of the Russian economy, including, but not limited to, the financials, energy, metals and mining, engineering, and defense and defense-related materials sectors. These sanctions, any future sanctions or other actions, the threat of further sanctions or other actions, or actions by the United States to modify or ease sanctions may negatively affect the value and/or liquidity of the Fund’s portfolio and may impair the Fund’s ability to achieve its investment objective. For example, the Fund may be prohibited from investing in securities issued by companies subject to such sanctions. In addition, the sanctions may require the Fund to freeze its existing investments in Russian companies, prohibiting the Fund from buying, selling or otherwise transacting in these investments. Any retaliatory actions by Russia may further impair the value and liquidity of the Fund’s portfolio and potentially disrupt its operations. Uncertainty as to future relations between Russia and the United States or EU countries may also cause a decline in the value of the Fund’s Shares. For these or other reasons, the Fund could seek to suspend redemptions of Creation Units (defined herein), including in the event that an emergency exists in which it is not reasonably practicable for the Fund to dispose of its securities or to determine its net asset value (“NAV”). The Fund could also, among other things, limit or suspend creations of Creation Units. During the period that creations or redemptions are affected, the Fund’s shares could trade at a significant premium or discount to their NAV. In the case of a period during which creations are suspended, the Fund could experience substantial redemptions, which may exacerbate the discount to NAV at which the Fund’s shares trade, cause the Fund to experience increased transaction costs, and cause the Fund to make greater taxable distributions to shareholders of the Fund. The Fund may also change its investment objective by, for example, seeking to track an alternative index, or the Fund could liquidate all or a portion of its assets, which may be at unfavorable prices. The Russian government continues to control a large share of economic activity in the region. The Russian government owns shares in corporations in a range of sectors including banking, energy production and distribution, automotive, transportation and telecommunications. Additionally, because Russia produces and exports large volumes of oil and gas, the Russian economy is particularly sensitive to the price of oil and gas on the world market, and a decline in the price of oil and gas could have a significant negative impact on the Russian economy. Political and economic events in Russia may have significant adverse effects on the Russian ruble and on the value and liquidity of the Fund’s investments. Risk of Investing in Foreign Securities .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Russia Small-Cap Index, may negatively affect the Fund’s ability to replicate the performance of the Russia Small-Cap Index. Risk of Investing in the Industrials Sector. The Fund will be sensitive to, and its performance will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Utilities Sector. The Fund will be sensitive to, and its performance will depend to a greater extent on, the overall condition of the utilities sector. Companies in the utilities sector may be adversely affected by changes in exchange rates, domestic and international competition, difficulty in raising adequate amounts of capital and governmental limitation on rates charged to customers.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Real Estate Sector. Companies in the real estate sector include companies that invest in real estate, such as REITs and real estate management and development companies. The Fund will be sensitive to changes in, and its performance will depend to a greater extent on, the overall condition of the real estate sector. Companies that invest in real estate are subject to the risks of owning real estate directly as well as to risks that relate specifically to the way that such companies operate, including management risk (such companies are dependent upon the management skills of a few key individuals and may have limited financial resources). Adverse economic, business or political developments affecting real estate could have a major effect on the values of the Fund’s investments. Investing in real estate is subject to such risks as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possible lack of availability of mortgage financing, market saturation, fluctuations in rental income and the value of underlying properties and extended vacancies of properties. Certain real estate securities have a relatively small market capitalization, which may tend to increase the volatility of the market price of these securities. Real estate securities have limited diversification and are, therefore, subject to risks inherent in operating and financing a limited number of projects. Real estate securities are also subject to heavy cash flow dependency and defaults by borrowers or tenants. Risk of Investing in the Consumer Discretionary Sector. The Fund will be sensitive to, and its performance will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Small-Capitalization Companies. Small-capitalization companies may be more volatile and more likely than medium- and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capitalization companies could trail the returns on investments in securities of medium- and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Russia Small-Cap Index for a number of reasons. For example, the Fund incurs a number of operating expenses, including taxes, not applicable to the Russia Small-Cap Index and incurs costs associated with buying and selling securities, especially when rebalancing the Fund’s securities holdings to reflect changes in the composition of the Russia Small-Cap Index, or (to the extent the Fund effects creations and redemptions for cash) raising cash to meet redemptions or deploying cash in connection with newly created Creation Units, which are not factored into the return of the Russia Small-Cap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Russia Small-Cap Index. Errors in the Russia Small-Cap Index data, the Russia Small-Cap Index computations and/or the construction of the Russia Small-Cap Index in accordance with its methodology may occur from time to time and may not be identified and corrected by the Russia Small-Cap Index provider for a period of time or at all, which may have an adverse impact on the Fund and its shareholders. Shareholders should understand that any gains from the Russia Small-Cap Index provider's errors will be kept by the Fund and its shareholders and any losses or costs resulting from the Russia Small-Cap Index provider's errors will be borne by the Fund and its shareholders. When the Russia Small-Cap Index is rebalanced and the Fund in turn rebalances its portfolio to attempt to increase the correlation between the Fund’s portfolio and the Russia Small-Cap Index, any transaction costs and market exposure arising from such portfolio rebalancing will be borne directly by the Fund and its shareholders. Apart from scheduled rebalances, the Russia Small-Cap Index provider or its agents may carry out additional ad hoc rebalances to the Russia Small-Cap Index. Therefore, errors and additional ad hoc rebalances carried out by the Russia Small-Cap Index provider or its agents to the Russia Small-Cap Index may increase the costs to and the tracking error risk of the Fund. In addition, the Fund may not invest in certain securities included in the Russia Small-Cap Index, or invest in them in the exact proportions in which they are represented in the Russia Small-Cap Index. The Fund’s performance may also deviate from the return of the Russia Small-Cap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Russia Small-Cap Index is based on securities’ closing prices on local foreign markets ( i.e. , the value of the Russia Small-Cap Index is not based on fair value prices), the Fund’s ability to track the Russia Small-Cap Index may be adversely affected. In the event economic sanctions are imposed by the United States against certain Russian companies, the Fund may not be able to fully replicate the Russia Small-Cap Index by investing in the relevant securities, which may lead to increased tracking error.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Russia Small-Cap Index. In light of the factors discussed above, the Fund’s return may deviate significantly from the return of the Russia Small-Cap Index. Changes to the composition of the Russia Small-Cap Index in connection with a rebalancing or reconstitution of the Russia Small-Cap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Russia Small-Cap Index, the Fund generally would not sell a security because the security’s issuer was in financial trouble. Additionally, unusual market conditions may cause the Russia Small-Cap Index provider to postpone a scheduled rebalance or reconstitution, which could cause the Russia Small-Cap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Russia Small-Cap Index is comprised of a limited number of companies. Concentration Risk. The Fund’s assets may be concentrated in a particular sector or sectors or industry or group of industries to the extent the Russia Small-Cap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25">
      <c r="A225" s="4" t="inlineStr">
        <is>
          <t>PERFORMANCE</t>
        </is>
      </c>
    </row>
    <row r="226">
      <c r="A226"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27">
      <c r="A227" s="4" t="inlineStr">
        <is>
          <t>Annual Total Returns (%)—Calendar Years</t>
        </is>
      </c>
    </row>
    <row r="229">
      <c r="A229" s="4" t="inlineStr">
        <is>
          <t>Best Quarter: 29.43% 2Q 2020 Worst Quarter: -32.97% 4Q 2014</t>
        </is>
      </c>
    </row>
    <row r="230">
      <c r="A230" s="4" t="inlineStr">
        <is>
          <t>Average Annual Total Returns for the Periods Ended December 31, 2020</t>
        </is>
      </c>
    </row>
    <row r="231">
      <c r="A231"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32">
      <c r="A232" s="4" t="inlineStr">
        <is>
          <t>Past Past Since Inception (4/13/2011) VanEck Vectors Russia Small-Cap ETF (return before taxes) 5.23% 17.80% -4.46% VanEck Vectors Russia Small-Cap ETF (return after taxes on distributions) 3.97% 16.66% -5.24% VanEck Vectors Russia Small-Cap ETF (return after taxes on 3.63% 14.28% -3.40% MVIS Russia Small-Cap Index (reflects no deduction for fees, expenses 5.51% 18.72% -4.09% S&amp;P 500 ® Index (reflects no deduction for fees, expenses or taxes) 18.40% 15.22% 13.73%</t>
        </is>
      </c>
    </row>
    <row r="233">
      <c r="A233" s="4" t="inlineStr">
        <is>
          <t>See “License Agreements and Disclaimers” for important information.</t>
        </is>
      </c>
    </row>
    <row r="234">
      <c r="A234" s="4" t="inlineStr">
        <is>
          <t>VanEck Vectors Vietnam ETF</t>
        </is>
      </c>
    </row>
    <row r="235">
      <c r="A235" s="4" t="inlineStr">
        <is>
          <t>VanEck Vectors® Vietnam ETF</t>
        </is>
      </c>
    </row>
    <row r="236">
      <c r="A236" s="4" t="inlineStr">
        <is>
          <t>INVESTMENT OBJECTIVE</t>
        </is>
      </c>
    </row>
    <row r="237">
      <c r="A237" s="4" t="inlineStr">
        <is>
          <t>VanEck Vectors ® Vietnam ETF (the “Fund”) seeks to replicate as closely as possible, before fees and expenses, the price and yield performance of the MVIS ® Vietnam Index (the “Vietnam Index”).</t>
        </is>
      </c>
    </row>
    <row r="238">
      <c r="A238" s="4" t="inlineStr">
        <is>
          <t>FUND FEES AND EXPENSES</t>
        </is>
      </c>
    </row>
    <row r="239">
      <c r="A239"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240">
      <c r="A240" s="4" t="inlineStr">
        <is>
          <t>Shareholder Fees (fees paid directly from your investment)</t>
        </is>
      </c>
    </row>
    <row r="241">
      <c r="A241" s="4" t="inlineStr">
        <is>
          <t>Shareholder Fees ( fees paid directly from your investment ) None</t>
        </is>
      </c>
    </row>
    <row r="242">
      <c r="A242" s="4" t="inlineStr">
        <is>
          <t>Annual Fund Operating Expenses(expenses that you pay each year as a percentage of the value of your investment)</t>
        </is>
      </c>
    </row>
    <row r="243">
      <c r="A243" s="4" t="inlineStr">
        <is>
          <t>Management Fee 0.50 % Other Expenses 0.11 % Total Annual Fund Operating Expenses (a) 0.61 % Fee Waivers and Expense Reimbursement (a) 0.00 % Total Annual Fund Operating Expenses After Fee Waivers and Expense Reimbursement (a) 0.61 %</t>
        </is>
      </c>
    </row>
    <row r="244">
      <c r="A244" s="4" t="inlineStr">
        <is>
          <t>EXPENSE EXAMPLE</t>
        </is>
      </c>
    </row>
    <row r="245">
      <c r="A245" s="4" t="inlineStr">
        <is>
          <t>This example is intended to help you compare the cost of investing in the Fund with the cost of investing in other funds. This example does not take into account brokerage commissions that you pay when purchasing or selling Shares of the Fund.</t>
        </is>
      </c>
    </row>
    <row r="246">
      <c r="A246"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247">
      <c r="A247" s="4" t="inlineStr">
        <is>
          <t xml:space="preserve">YEAR EXPENSES 1 $62 3 $195 5 $340 10 $762 </t>
        </is>
      </c>
    </row>
    <row r="248">
      <c r="A248" s="4" t="inlineStr">
        <is>
          <t>PORTFOLIO TURNOVER</t>
        </is>
      </c>
    </row>
    <row r="249">
      <c r="A249"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3% of the average value of its portfolio.</t>
        </is>
      </c>
    </row>
    <row r="250">
      <c r="A250" s="4" t="inlineStr">
        <is>
          <t>PRINCIPAL INVESTMENT STRATEGIES</t>
        </is>
      </c>
    </row>
    <row r="251">
      <c r="A251" s="4" t="inlineStr">
        <is>
          <t>The Fund normally invests at least 80% of its total assets in securities that comprise the Fund’s benchmark index. The Vietnam Index includes securities of Vietnamese companies. A company is generally considered to be a Vietnamese company if it is incorporated in Vietnam or is incorporated outside of Vietnam but has at least 50% of its revenues/related assets in Vietnam. Such companies may include small- and medium-capitalization companies. As of December 31, 2020, the Vietnam Index included 26 securities of companies with a market capitalization range of between approximately $272.3 million and $15.9 billion and a weighted average market capitalization of $5.6 billion. The Fund’s 80% investment policy is non-fundamental and may be changed without shareholder approval upon 60 days’ prior written notice to shareholders. The Fund, using a “passive” or indexing investment approach, attempts to approximate the investment performance of the Vietnam Index by investing in a portfolio of securities that generally replicates the Vietnam Index. Unlike many investment companies that try to “beat” the performance of a benchmark index, the Fund does not try to “beat” the Vietnam Index and does not seek temporary defensive positions that are inconsistent with its investment objective of seeking to replicate the Vietnam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Vietnam Index concentrates in an industry or group of industries. As of December 31, 2020, each of the consumer discretionary, consumer staples, financials, information technology and real estate sectors represented a significant portion of the Fund.</t>
        </is>
      </c>
    </row>
    <row r="252">
      <c r="A252" s="4" t="inlineStr">
        <is>
          <t>PRINCIPAL RISKS OF INVESTING IN THE FUND</t>
        </is>
      </c>
    </row>
    <row r="253">
      <c r="A253"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Vietnamese Issuers. Investments in securities of Vietnamese issuers, including issuers located outside of Vietnam that generate significant revenues from Vietnam, involve risks and special considerations not typically associated with investments in the U.S. securities markets. Such heightened risks include, among others, expropriation and/or nationalization of assets, restrictions on and government intervention in international trade, confiscatory taxation, political instability, including authoritarian and/or military involvement in governmental decision making, armed conflict, the impact on the economy as a result of civil war, and social instability as a result of religious, ethnic and/or socioeconomic unrest. Vietnam is dependent on trading relationships with certain key trading partners, including the United States, China and Japan, and as a result may be adversely affected if demand for Vietnam’s exports in those nations decline. The securities markets in Vietnam are underdeveloped and are often considered to be less correlated to global economic cycles than those markets located in more developed countries. As a result, securities markets in Vietnam are subject to greater risks associated with market volatility, lower market capitalization, lower trading volume, illiquidity, greater price fluctuations, uncertainty regarding the existence of trading markets, governmental control, heavy regulation of labor and industry and inflation. Vietnam has experienced, and may in the future experience, a high inflation rate, which is at least partially a result of the country’s large trade deficit. Due to governmental focus on economic growth at the expense of currency stability, the inflation rate may continue at a high level and economic stability could be threatened. Moreover, trading on securities markets may be suspended altogether. Regulations in Vietnam may require the Fund to execute trades of securities of Vietnamese companies through a single broker. As a result, the Adviser will have less flexibility to choose among brokers on behalf of the Fund than is typically the case for investment managers. In addition, because the process of purchasing securities in Vietnam requires that payment to the local broker occur prior to receipt of securities, failure of the broker to deliver the securities will adversely affect the Fund. The government in Vietnam may restrict or control to varying degrees the ability of foreign investors to invest in securities of issuers located or operating in Vietnam. These restrictions and/or controls may at times limit or prevent foreign investment in securities of issuers located or operating in Vietnam. Moreover, Vietnam may require governmental approval or special licenses prior to investments by foreign investors and may also require governmental approval in connection with the repatriation of capital by foreign investors. The Vietnamese government may limit the amount of investments by foreign investors in a particular industry and/or issuer and may limit such foreign investment to a certain class of securities of an issuer that may have less advantageous rights than the classes available for purchase by domiciliaries of Vietnam and/or impose additional taxes on foreign investors. These factors, among others, make investing in issuers located or operating in Vietnam significantly riskier than investing in issuers located or operating in more developed countries, and any one of them could cause a decline in the value of the Fund’s Shares. Risk of Investing in Foreign Securities .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Frontier Market Issuers. Vietnam is considered to be a “frontier market.” Frontier market countries generally have smaller economies and less developed capital markets than traditional emerging markets, and, as a result, the risks of investing in frontier market countries are magnified. Investments in securities of frontier market issuers are exposed to a number of risks that may make these investments volatile in price or difficult to trade. Frontier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Vietnam Index, may negatively affect the Fund’s ability to replicate the performance of the Vietnam Index. Risk of Investing in the Real Estate Sector. Companies in the real estate sector include companies that invest in real estate, such as REITs and real estate management and development companies. The Fund will be sensitive to changes in, and its performance will depend to a greater extent on, the overall condition of the real estate sector. Companies that invest in real estate are subject to the risks of owning real estate directly as well as to risks that relate specifically to the way that such companies operate, including management risk (such companies are dependent upon the management skills of a few key individuals and may have limited financial resources). Adverse economic, business or political developments affecting real estate could have a major effect on the values of the Fund’s investments. Investing in real estate is subject to such risks as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possible lack of availability of mortgage financing, market saturation, fluctuations in rental income and the value of underlying properties and extended vacancies of properties. Certain real estate securities have a relatively small market capitalization, which may tend to increase the volatility of the market price of these securities. Real estate securities have limited diversification and are, therefore, subject to risks inherent in operating and financing a limited number of projects. Real estate securities are also subject to heavy cash flow dependency and defaults by borrowers or tenants.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the Consumer Staples Sector. The Fund will be sensitive to, and its performance will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Consumer Discretionary Sector. The Fund will be sensitive to, and its performance will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Vietnam Index for a number of reasons. For example, the Fund incurs a number of operating expenses, including taxes, not applicable to the Vietnam Index and incurs costs associated with buying and selling securities, especially when rebalancing the Fund’s securities holdings to reflect changes in the composition of the Vietnam Index, or (to the extent the Fund effects creations and redemptions for cash) raising cash to meet redemptions or deploying cash in connection with newly created Creation Units, which are not factored into the return of the Vietnam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Vietnam Index. Errors in the Vietnam Index data, the Vietnam Index computations and/or the construction of the Vietnam Index in accordance with its methodology may occur from time to time and may not be identified and corrected by the Vietnam Index provider for a period of time or at all, which may have an adverse impact on the Fund and its shareholders. Shareholders should understand that any gains from the Vietnam Index provider's errors will be kept by the Fund and its shareholders and any losses or costs resulting from the Vietnam Index provider's errors will be borne by the Fund and its shareholders. When the Vietnam Index is rebalanced and the Fund in turn rebalances its portfolio to attempt to increase the correlation between the Fund’s portfolio and the Vietnam Index, any transaction costs and market exposure arising from such portfolio rebalancing will be borne directly by the Fund and its shareholders. The Fund may not be fully invested at times either as a result of cash flows into the Fund or reserves of cash held by the Fund to meet redemptions or pay expenses. Apart from scheduled rebalances, the Vietnam Index provider or its agents may carry out additional ad hoc rebalances to the Vietnam Index. Therefore, errors and additional ad hoc rebalances carried out by the Vietnam Index provider or its agents to the Vietnam Index may increase the costs to and the tracking error risk of the Fund. In addition, the Fund may not invest in certain securities included in the Vietnam Index, or invest in them in the exact proportions in which they are represented in the Vietnam Index. The Fund’s performance may also deviate from the return of the Vietnam Index due to legal restrictions or limitations imposed by the governments of certain countries, certain listing standards of the Fund’s listing exchange (the “Exchange”), a lack of liquidity on stock exchanges in which such securities trade, potential adverse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Vietnam Index is based on securities’ closing prices on local foreign markets ( i.e., the value of the Vietnam Index is not based on fair value prices), the Fund’s ability to track the Vietnam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Vietnam Index. In light of the factors discussed above, the Fund’s return may deviate significantly from the return of the Vietnam Index. Changes to the composition of the Vietnam Index in connection with a rebalancing or reconstitution of the Vietnam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Vietnam Index, the Fund generally would not sell a security because the security’s issuer was in financial trouble. Additionally, unusual market conditions may cause the Vietnam Index provider to postpone a scheduled rebalance or reconstitution, which could cause the Vietnam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Vietnam Index is comprised of a limited number of companies. Concentration Risk. The Fund’s assets may be concentrated in a particular sector or sectors or industry or group of industries to the extent the Vietnam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54">
      <c r="A254" s="4" t="inlineStr">
        <is>
          <t>PERFORMANCE</t>
        </is>
      </c>
    </row>
    <row r="255">
      <c r="A255"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56">
      <c r="A256" s="4" t="inlineStr">
        <is>
          <t>Annual Total Returns (%)—Calendar Years</t>
        </is>
      </c>
    </row>
    <row r="258">
      <c r="A258" s="4" t="inlineStr">
        <is>
          <t>Best Quarter: 29.34% 1Q 2012 Worst Quarter: -34.24% 1Q 2020</t>
        </is>
      </c>
    </row>
    <row r="259">
      <c r="A259" s="4" t="inlineStr">
        <is>
          <t>Average Annual Total Returns for the Periods Ended December 31, 2020</t>
        </is>
      </c>
    </row>
    <row r="260">
      <c r="A260"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61">
      <c r="A261" s="4" t="inlineStr">
        <is>
          <t>Past Past Past VanEck Vectors Vietnam ETF (return before taxes) 9.72% 4.66% -1.84% VanEck Vectors Vietnam ETF (return after taxes on distributions) 9.60% 4.25% -2.49% VanEck Vectors Vietnam ETF (return after taxes on distributions 5.83% 3.46% -1.63% MVIS Vietnam Index (reflects no deduction for fees, expenses or 10.44% 5.33% -1.08% S&amp;P 500 ® Index (reflects no deduction for fees, expenses or taxes) 18.40% 15.22% 13.88%</t>
        </is>
      </c>
    </row>
    <row r="262">
      <c r="A262" s="4" t="inlineStr">
        <is>
          <t>See “License Agreements and Disclaimers” for important inform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59"/>
  <sheetViews>
    <sheetView workbookViewId="0">
      <selection activeCell="A1" sqref="A1"/>
    </sheetView>
  </sheetViews>
  <sheetFormatPr baseColWidth="8" defaultRowHeight="15"/>
  <cols>
    <col width="80" customWidth="1" min="1" max="1"/>
  </cols>
  <sheetData>
    <row r="1">
      <c r="A1" s="2" t="inlineStr">
        <is>
          <t>May 01, 2021</t>
        </is>
      </c>
    </row>
    <row r="2">
      <c r="A2" s="4" t="inlineStr">
        <is>
          <t>VanEck Vectors China Growth Leaders ETF</t>
        </is>
      </c>
    </row>
    <row r="3">
      <c r="A3" s="4" t="inlineStr">
        <is>
          <t>VanEck Vectors® China Growth Leaders ETF</t>
        </is>
      </c>
    </row>
    <row r="4">
      <c r="A4" s="4" t="inlineStr">
        <is>
          <t>INVESTMENT OBJECTIVE</t>
        </is>
      </c>
    </row>
    <row r="5">
      <c r="A5" s="4" t="inlineStr">
        <is>
          <t>VanEck Vectors ® China Growth Leaders ETF (the “Fund”) seeks to replicate as closely as possible, before fees and expenses, the price and yield performance of the MarketGrader China All-Cap Growth Leaders Index (the “China Index”).</t>
        </is>
      </c>
    </row>
    <row r="6">
      <c r="A6" s="4" t="inlineStr">
        <is>
          <t>FUND FEES AND EXPENSES</t>
        </is>
      </c>
    </row>
    <row r="7">
      <c r="A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 fees paid directly from your investment ) None</t>
        </is>
      </c>
    </row>
    <row r="10">
      <c r="A10" s="4" t="inlineStr">
        <is>
          <t>Annual Fund Operating Expenses (expenses that you pay each year as a percentage of the value of your investment)</t>
        </is>
      </c>
    </row>
    <row r="11">
      <c r="A11" s="4" t="inlineStr">
        <is>
          <t>Management Fee 0.50 % Other Expenses 0.77 % Total Annual Fund Operating Expenses (a) 1.27 % Fee Waivers and Expense Reimbursement (a) -0.67 % Total Annual Fund Operating Expenses After Fee Waivers and Expense Reimbursement (a)(b) 0.60 %</t>
        </is>
      </c>
    </row>
    <row r="12">
      <c r="A12" s="4" t="inlineStr">
        <is>
          <t>EXPENSE EXAMPLE</t>
        </is>
      </c>
    </row>
    <row r="13">
      <c r="A13" s="4" t="inlineStr">
        <is>
          <t>This example is intended to help you compare the cost of investing in the Fund with the cost of investing in other funds. This example does not take into account brokerage commissions that you pay when purchasing or selling Shares of the Fund.</t>
        </is>
      </c>
    </row>
    <row r="14">
      <c r="A14"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5">
      <c r="A15" s="4" t="inlineStr">
        <is>
          <t xml:space="preserve">YEAR EXPENSES 1 $61 3 $336 5 $633 10 $1,475 </t>
        </is>
      </c>
    </row>
    <row r="16">
      <c r="A16" s="4" t="inlineStr">
        <is>
          <t>PORTFOLIO TURNOVER</t>
        </is>
      </c>
    </row>
    <row r="17">
      <c r="A1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99% of the average value of its portfolio.</t>
        </is>
      </c>
    </row>
    <row r="18">
      <c r="A18" s="4" t="inlineStr">
        <is>
          <t>PRINCIPAL INVESTMENT STRATEGIES</t>
        </is>
      </c>
    </row>
    <row r="19">
      <c r="A19" s="4" t="inlineStr">
        <is>
          <t>The Fund will normally invest at least 80% of its total assets in securities that comprise the Fund’s benchmark index and/or in investments that have economic characteristics that are substantially identical to the economic characteristics of the securities that comprise its benchmark index. The China Index is comprised of Chinese equity securities which are generally considered by MarketGrader.com Corp. (the “Index Provider”) to exhibit favorable fundamental characteristics according to the Index Provider’s proprietary scoring methodology. For each company eligible for the China Index, the Index Provider creates a numerical score based on indicators measuring four fundamental characteristics, derived from public company filings and stock prices. The four fundamental characteristics are growth, value, profitability and cash flow. The resulting score is a weighted average of these indicators. To be initially eligible for inclusion in the China Index, companies must be domiciled in China and listed on an eligible stock exchange, as determined by the Index Provider. From this universe of companies, the top-ranked names according to the Index Provider’s proprietary score are included, and then weighted according to their free-float market capitalization. As of December 31, 2020, the China Index included 200 securities of companies with a market capitalization range of between approximately $267.9 million and $650.7 billion and a weighted average market capitalization of $97.7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China Index by investing in a portfolio of securities that generally replicates the China Index. Unlike many investment companies that try to “beat” the performance of a benchmark index, the Fund does not try to “beat” the China Index and does not seek temporary defensive positions that are inconsistent with its investment objective of seeking to replicate the China Index. The Fund will seek to achieve its investment objective by primarily investing directly in A-shares and shares of companies domiciled in China and listed on Chinese or eligible offshore exchanges. A-shares are issued by companies incorporated in the People’s Republic of China (“China” or the “PRC”). A-shares are traded in renminbi (“RMB”) on the Shenzhen or Shanghai Stock Exchanges. The A-share market in China is made available to domestic PRC investors and foreign investors through the Shanghai-Hong Kong Stock Connect Program and the Shenzhen-Hong Kong Stock Connect Program (together, “Stock Connect”), and through licenses obtained under the Renminbi Qualified Foreign Institutional Investor (“RQFII”) or Qualified Foreign Institutional Investor (“QFII”) programs. After obtaining a RQFII or QFII license, the RQFII or QFII would register itself with China’s State Administration of Foreign Exchange (“SAFE”). Investment companies are not currently within the types of entities that are eligible for a RQFII or QFII license. Because the Fund does not satisfy the criteria to qualify as a RQFII or QFII itself, the Fund intends to invest directly in A-shares via Stock Connect, as described below, or via the license granted to the Fund’s sub-adviser, China Asset Management (Hong Kong) Limited (the “Sub-Adviser”), by CSRC (“RQFII license”). The Sub-Adviser has obtained RQFII status, which the Sub-Adviser will use to invest in A-shares. The Fund may also invest in A-shares listed and traded on the Shanghai and Shenzhen Stock Exchanges through Stock Connect. Stock Connect is a securities trading and clearing program between the Shanghai and Shenzhen Stock Exchanges, the Stock Exchange of Hong Kong Limited, China Securities Depository and Clearing Corporation Limited (“CSDCC”) and Hong Kong Securities Clearing Company Limited (“HKSCC”) designed to permit mutual stock market access between mainland China and Hong Kong by allowing investors to trade and settle shares on each market via their local exchanges. Other exchanges in China may participate in Stock Connect in the future. Trading through Stock Connect is subject to daily quotas that limit the maximum daily net purchases on any particular day. Accordingly, the Fund’s direct investments in A-shares will be limited by the daily quotas that limit total purchases and/or sales through Stock Connect. The Fund may also invest a portion of its assets in swaps, futures contracts and other types of derivative instruments that have economic characteristics that are substantially identical to the economic characteristics of A-shares and shares of Chinese companies, including swaps on the China Index, swaps on the A-shares and shares of Chinese companies which comprise the China Index and/or swaps on funds that seek to replicate the performance of the China Index or funds that invest in A-shares and shares of Chinese companies or the Fund may invest directly in shares of such funds. The notional values of these swaps, futures contracts and other derivative instruments will count towards the Fund’s 80% investment policy and cash and cash equivalents related to the swaps, futures contracts and other derivative instruments will not be counted towards the calculation of total assets. The Fund may also invest in exchange-traded funds (“ETFs”), including ETFs listed on a Hong Kong or other foreign exchange. The Fund may become "non-diversified" as defined under the Investment Company Act of 1940, as amended (the “1940 Act”), solely as a result of a change in relative market capitalization or index weighting of one or more constituents of the China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China Index. Shareholder approval will not be sought when the Fund crosses from diversified to non-diversified status due solely to a change in the relative market capitalization or index weighting of one or more constituents of the China Index. The Fund may concentrate its investments in a particular industry or group of industries to the extent that the China Index concentrates in an industry or group of industries. As of December 31, 2020, each of the communication services, consumer discretionary, consumer staples, health care and information technology sectors represented a significant portion of the Fund.</t>
        </is>
      </c>
    </row>
    <row r="20">
      <c r="A20" s="4" t="inlineStr">
        <is>
          <t>PRINCIPAL RISKS OF INVESTING IN THE FUND</t>
        </is>
      </c>
    </row>
    <row r="21">
      <c r="A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the RQFII Regime and the Fund’s Principal Investment Strategy. The China Index is comprised of A-shares and shares of companies domiciled in China and listed on Chinese or eligible offshore exchanges. In seeking to replicate the China Index, the Fund intends to invest directly in A-shares through the Sub-Adviser’s RQFII license and Stock Connect and in other shares directly. Because the Fund will not be able to invest directly in A-shares beyond the limits that may be imposed by Stock Connect, the size of the Fund’s direct investment in A-shares may be limited. In addition, the RQFII license of the Sub-Adviser may be revoked by the Chinese regulators if, among other things, the Sub-Adviser fails to observe China Securities Regulatory Commission (“CSRC”), SAFE and other applicable Chinese regulations. There can be no assurance the Fund could retain a replacement sub-adviser with an RQFII license or other means of investing in A-shares if that became necessary or appropriate for any reason. The Fund cannot predict what would occur if the RQFII of the Sub-Adviser generally were eliminated, although such an occurrence would likely have a material adverse effect on the Fund, including the requirement that the Sub-Adviser on behalf of the Fund dispose of certain or all of its A-shares holdings, and may adversely affect the willingness and ability of potential swap counterparties to engage in swaps with the Fund linked to the performance of A-shares. These risks are compounded by the fact that there are only a limited number of firms and potential counterparties that have RQFII or QFII status or are willing and able to enter into swap transactions linked to the performance of A-shares. To the extent the Fund invests in swaps, there can be no guarantee that the Fund will be able to invest in appropriate swaps, and the PRC government may at times restrict the ability of firms regulated in the PRC to make such swaps available. Therefore, any such reduction or elimination may have a material adverse effect on the ability of the Fund to achieve its investment objective. If the Fund is unable to obtain sufficient exposure to the performance of the China Index due to the limited availability of investments that provide exposure to the performance of A-shares, the Fund, subject to any necessary regulatory relief, could, among other things, as a defensive measure limit or suspend creations until the Adviser and/or the Sub-Adviser determine that the requisite exposure to the China Index is obtainable. If any of the above events were to occur, the Fund could trade at a significant premium or discount to its net asset value (“NAV”) and could experience substantial redemptions and the Fund could, among other things, change its investment objective by, for example, seeking to track an alternative index focused on Chinese-related stocks other than A-shares or other appropriate investments, or decide to liquidate. On May 7, 2020, the People’s Bank of China (“PBOC”) and SAFE jointly issued the Regulations on Funds of Securities and Futures Investment by Foreign Institutional Investors (PBOC &amp; SAFE Announcement [2020] No. 2, hereinafter referred to as the “FII Regulations”), which came into effect on 6 June 2020. The FII Regulations unify and supersede the rules applicable to QFII and RQFII regimes. One of the key changes of the FII Regulations is the removal of quota restrictions on investment. The A-share market is volatile with a risk of suspension of trading in a particular security or government intervention. Securities on the A-share market, including securities in the China Index, may be suspended from trading without an indication of how long the suspension will last, which may impair the liquidity of such securities. Specific rules governing taxes on capital gains derived by RQFIIs and QFIIs from the trading of PRC securities have yet to be announced. In the absence of specific rules, the tax treatment of the Fund’s investments in A-shares through the Sub-Adviser’s RQFII quota should be governed by the general PRC tax provisions and provisions applicable to RQFIIs. Under these provisions, a non-PRC tax resident enterprise without a permanent establishment in the PRC, such as the Fund, is generally subject to a tax of 10% on any PRC sourced income (including cash dividends, distributions, interest and capital gains) derived by it from an investment in PRC securities. Withholding taxes on dividends, interest and capital gains may be taxed at a reduced rate under an applicable tax treaty, but the application of such treaties for an RQFII acting on behalf of a foreign investor ( i.e. , the Sub-Adviser acting on behalf of the Fund) is also uncertain. It is also unclear how China’s business tax may apply to activities of an RQFII such as the Sub-Adviser and how such application may be affected by tax treaty provisions. While it is unclear whether this tax will be applied to investments by an RQFII, such as the Sub-Adviser, or what the methodology for calculating or collecting the tax will be, the PRC’s Ministry of Finance announced that, effective November 17, 2014, PRC-sourced gains on disposal of shares and other equity investments (including A-shares) derived by QFIIs or RQFIIs (without an establishment or place of business in the PRC or having an establishment or place of business in the PRC but the income so derived in the PRC is not effectively connected with such establishment or place) would be temporarily exempt from PRC corporate income tax. The current PRC tax laws and regulations and interpretations thereof may be revised or amended in the future, including with respect to the possible liability of the Fund for obligations of the Sub-Adviser. Any revision or amendment in tax laws and regulations may adversely affect the Fund. The Fund, prior to December 22, 2014, reserved 10% of its realized and unrealized gains from its A-share investments to apply towards withholding tax liability with respect to realized and unrealized gains from the Fund’s investments in A-shares of “land-rich” enterprises, which are companies that have greater than 50% of their assets in land or real properties in the PRC. The tax reserve was reflected in the Fund’s daily NAV calculations as a deduction from the Fund’s NAV. During 2015, revenue authorities in the PRC made arrangements for the collection of capital gains taxes for investments realized between November 17, 2009 and November 16, 2014. The Fund could be subject to tax liability for any tax payments for which reserves have not been made or that were not previously withheld. The impact of any such tax liability on the Fund’s return could be substantial. The Fund may also be liable to the Sub-Adviser for any tax that is imposed on the Sub-Adviser by the PRC with respect to the Fund’s investments. The Fund may also potentially be subject to PRC value-added tax at the rate of 6% on capital gains derived from trading of A-shares. If the Fund’s direct investments in A-shares through the Sub-Adviser’s RQFII license become subject to repatriation restrictions, the Fund may be unable to satisfy distribution requirements applicable to regulated investment companies (“RICs”) under the Internal Revenue Code of 1986, as amended (the “Internal Revenue Code”), and be subject to income and excise tax at the Fund level. In addition, the Fund could be required to recognize unrealized gains, pay taxes and make distributions before re- qualifying for taxation as a RIC. See the prospectus under “Shareholder Information—Tax Information—Taxes on Distributions” for more information. The Fund may elect, for U.S. federal income tax purposes, to treat Chinese taxes (including withholding taxes) paid by the Fund as paid by its shareholders. Even if the Fund is qualified to make that election and does so, this treatment will not apply with respect to amounts the Fund reserves in anticipation of the imposition of withholding taxes not currently in effect (as discussed above). If these amounts are used to pay any tax liability of the Fund in a later year, they will be treated as paid by the shareholders in such later year, even if they are imposed with respect to income of an earlier year. See the section of this prospectus entitled “Shareholder Information—Tax Information” for a further description of this risk. There is no guarantee that the temporary tax exemption or non-taxable treatment with respect to assets traded via QFIIs and RQFIIs described above will continue to apply. Special Risk Considerations of Investing in China and A-shares. Investments in securities of Chinese issuers, including A-shares, involve risks and special considerations not typically associated with investments in the U.S. securities markets. These risks may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including both direct and indirect market stabilization efforts, which may affect valuations of Chinese issuer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or action by the Chinese government that discourages brokers from serving international clients), (vii) higher rates of inflation, (viii) greater political, economic and social uncertainty, (ix) market volatility caused by any potential regional or territorial conflicts or natural or other disasters (x) the risk of increased trade tariffs, embargoes, sanctions, investment restrictions and other trade limitations, (xi) custody risks associated with investing via the Stock Connect Program or through a RQFII, where due to requirements regarding establishing a custody account in the joint names of the Fund and the Sub-Adviser the Fund’s assets may not be as well protected from the claims of the Sub-Adviser’s creditors than if the Fund had an account in its name only, (xii) both interim and permanent market regulations which may affect the ability of certain stockholders to sell Chinese securities when it would otherwise be advisable and (xiii) foreign ownership limits of any listed Chinese company.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It may do so in the future as well, potentially having a significant adverse effect on economic conditions in China. The Sub-Adviser, as a licensed RQFII, is currently permitted to repatriate RMB daily and is not subject to RMB repatriation restrictions or prior approval, provided that final repatriation of capital and profits at the liquidation of the Fund will be subject to an audit report and tax filing. However, there is no assurance that RQFIIs may not be subject to restrictions or prior approval requirements in the future. Any additional restrictions imposed on the Sub-Adviser or RQFIIs generally may have an adverse effect on the Fund’s ability to invest directly in A-shares and its ability to meet redemption requests. The Chinese securities markets are emerging markets characterized by greater price volatility relative to U.S. markets. Liquidity risks may be more pronounced for the A-share market than for Chinese securities markets generally because the A-share market is subject to greater government restrictions and control, including trading suspensions as discussed above. Price fluctuations of A-shares are limited per trading day. In addition, there is less regulation and monitoring of Chinese securities markets and the activities of investors, brokers and other participants than in the United States. Accounting, auditing and financial reporting standards in China are different from U.S. standards and, therefore, disclosure of certain material information may not be made. In addition, less information may be available to the Fund and other investors than would be the case if the Fund’s investments were restricted to securities of U.S. issuers. There is also generally less governmental regulation of the securities industry in China, and less enforcement of regulatory provisions relating thereto, than in the United States. Moreover, it may be more difficult to obtain a judgment in a court outside the United States. The Chinese government strictly regulates the payment of foreign currency denominated obligations and sets monetary policy. In addition,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Emerging markets such as China can experience high rates of inflation, deflation and currency devaluation. The value of the RMB may be subject to a high degree of fluctuation due to, among other things, changes in interest rates, the effects of monetary policies issued by the PRC, the United States, foreign governments, central banks or supranational entities, the imposition of currency controls or other national or global political or economic developments. The income received by the Fund for its investments denominated in RMB will principally be in RMB. The Fund’s exposure to the RMB and changes in value of the RMB versus the U.S. dollar may result in reduced returns for the Fund. Moreover, the Fund may incur costs in connection with conversions between U.S. dollars and RMB. The RMB is currently not a freely convertible currency. The Chinese government places strict regulation on RMB and sets the value of the RMB to levels dependent on the value of the U.S. dollar, but the Chinese government has been under pressure to manage the currency in a less restrictive fashion so that it is less correlated to the U.S. dollar. The Chinese government’s imposition of restrictions on the repatriation of RMB out of mainland China may limit the depth of the offshore RMB market and reduce the liquidity of the Fund’s investments. Under exceptional circumstances, payment of redemptions and/or dividend payment in RMB may be delayed due to the exchange controls and restrictions applicable to RMB. There may not be sufficient amounts of RMB for the Fund to be fully invested because the Fund has to convert U.S. dollars received from the purchase of Creation Units (defined herein) into RMB to purchase A-shares. As a result, these restrictions may adversely affect the Fund and its investments and may increase the risk of index tracking error. Risks of Investing through Stock Connect. The Fund may invest in A-shares listed and traded on the Shanghai Stock Exchange and the Shenzhen Stock Exchange through Stock Connect, or on such other stock exchanges in China which participate in Stock Connect from time to time or in the future. Trading through Stock Connect is subject to a number of restrictions that may affect the Fund’s investments and returns. For example, trading through Stock Connect is subject to daily quotas that limit the maximum daily net purchases on any particular day, which may restrict or preclude the Fund’s ability to invest in Stock Connect A-shares. In addition, investments made through Stock Connect are subject to trading, clearance and settlement procedures that are relatively untested in the PRC, which could pose risks to the Fund. Furthermore, securities purchased via Stock Connect will be held via a book entry omnibus account in the name of HKSCC, Hong Kong’s clearing entity, at the CSDCC. The Fund’s ownership interest in Stock Connect securities will not be reflected directly in book entry with CSDCC and will instead only be reflected on the books of its Hong Kong sub-custodian. The Fund may therefore depend on HKSCC’s ability or willingness as record-holder of Stock Connect securities to enforce the Fund’s shareholder rights. PRC law did not historically recognize the concept of beneficial ownership; while PRC regulations and the Hong Kong Stock Exchange have issued clarifications and guidance supporting the concept of beneficial ownership via Stock Connect, the interpretation of beneficial ownership in the PRC by regulators and courts may continue to evolve. Moreover, Stock Connect A-shares generally may not be sold, purchased or otherwise transferred other than through Stock Connect in accordance with applicable rules. A primary feature of Stock Connect is the application of the home market’s laws and rules applicable to investors in A-shares. Therefore, the Fund’s investments in Stock Connect A-shares are generally subject to PRC securities regulations and listing rules, among other restrictions. Stock Connect is only available on days when markets in both the PRC and Hong Kong are open, which may limit the Fund’s ability to trade when it would be otherwise attractive to do so. Since the inception of Stock Connect, foreign investors (including the Fund) investing in A-shares through Stock Connect have been temporarily exempt from the PRC corporate income tax and value-added tax on the gains on disposal of such A-shares. Dividends are subject to PRC corporate income tax on a withholding basis at 10% unless reduced under a double tax treaty with China upon application to and obtaining approval from the competent tax authority. Additionally, uncertainties in permanent PRC tax rules governing taxation of income and gains from investments in Stock Connect A-shares could result in unexpected tax liabilities for the Fund.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In addition, the application and interpretation of the laws and regulations of Hong Kong and the PRC, and the rules, policies or guidelines published or applied by relevant regulators and exchanges in respect of the Stock Connect program are uncertain, and they may have a detrimental effect on the Fund’s investments and returns. Risks associated with the Science and Technology Innovation Board (also known as the "STAR Board"). The Fund may access securities listed on the STAR Board of the Shanghai Stock Exchange. Listed companies on the STAR Board are usually of an emerging nature with smaller operating scale, focused on emerging sectors such as new technologies and have a limited history. Rapid changes in technology could render obsolete the products and services offered by these listed companies, and cause severe or complete declines in the prices of the securities of such companies. In general, the securities on the STAR Board are subject to higher fluctuations in securities prices and liquidity and have higher risks and turnover ratios than companies listed on the main board of the Shanghai Stock Exchange. Due to having fewer securities in circulation, securities prices may be more susceptible to manipulation. Securities listed on the STAR Board may be overvalued and such exceptionally high valuations may not be sustainable. As the STAR Board allows companies to list by way of a registration system, it may be more common and faster for companies listed on the STAR Board to list and delist. If the companies that the Fund invests in are delisted, this may have an adverse impact on the value of the Fund. Also, the rules and regulations regarding companies listed on the STAR Board are less stringent in terms of profitability and share capital than those on the main board of the Shanghai Stock Exchange. Listed companies may list on the STAR Board with neither a track record of profitability nor any obligation to forecast future profitability. Investments in securities listed on the STAR Board may result in significant losses for the Fund and its investors. Risk of Investing in Foreign Securities .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the Communication Services Sector. The Fund will be sensitive to, and its performance will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Risk of Investing in the Consumer Discretionary Sector. The Fund will be sensitive to, and its performance will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the Consumer Staples Sector. The Fund will be sensitive to, and its performance will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Health Care Sector. The Fund will be sensitive to, and its performance will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Swaps. The Fund may invest in swaps on the China Index or on securities comprising the China Index. The Fund may also invest in swaps on other funds that track the China Index or funds that invest in A-shares and shares of offshore listed Chinese companies. The use of swap agreements entails certain risks, which may be different from, and possibly greater than, the risks associated with investing directly in the underlying asset for the swap agreement. Investments in swaps linked to the performance of A-shares and shares of offshore listed Chinese companies are subject to general risks associated with investments in China and A-shares and the RQFII/QFII system discussed above in “Principal Risks of Investing in the Fund—Risk of the RQFII Regime and the Fund’s Principal Investment Strategy.” Because a swap is an obligation of the counterparty rather than a direct investment in shares, the Fund may suffer losses potentially equal to, or greater than, the full value of the swap if the counterparty to a non-controlled cleared swap fails to perform its obligations under the swap as a result of bankruptcy or otherwise. Any loss would result in a reduction in the NAV of the Fund and may impair the Fund’s ability to achieve its investment objective. The counterparty risk associated with the Fund’s investments is expected to be greater than most other funds because there are only a limited number of counterparties that are willing and able to enter into swaps on shares of Chinese companies. In fact, because there are so few potential counterparties, the Fund, subject to applicable law, may enter into swap transactions with as few as one counterparty at any time. Investments in swaps may also be subject to liquidity risk if the transaction is particularly large or if the relevant market is illiquid. Due to the limited number of potential swap counterparties, the liquidity risk associated with the Fund’s investments is expected to be greater than most other funds as the Fund may not be able to initiate or liquidate a swap position at an advantageous time or price, which may result in significant losses. The swap market is subject to extensive regulation under the Dodd-Frank Wall Street Reform and Consumer Protection Act and certain Securities and Exchange Commission (“SEC”) and Commodity Futures Trading Commission (“CFTC”) rules promulgated thereunder. It is possible that developments in the swaps market, including new and additional government regulation, could result in higher Fund costs and expenses and could adversely affect the Fund’s ability, among other things, to enter into or to terminate existing swap agreements or to realize amounts to be received under such agreements. Moreover, certain swap transactions may be subject to the Fund’s limitation on investments in illiquid securities. Because swaps are generally entered into between two parties and may take longer than seven days to be sold or disposed of in the ordinary course of business, certain swaps may be considered to be illiquid. Investments in swaps require additional ongoing payments to the counterparty to the swap. In addition, the Fund’s investments in swaps and other derivative instruments may be less tax-efficient than direct investment in A-shares and may be subject to special U.S. federal income tax rules that could negatively affect the Fund. Investments in swaps and other derivatives may be subject to special U.S. federal income tax rules that could negatively affect the character, timing and amount of income earned by the Fund ( e.g. , by causing amounts that would be capital gain to be taxed as ordinary income or to be taken into income earlier than would otherwise be necessary). Also, the Fund may be required to periodically adjust its positions in swaps and derivatives to comply with certain regulatory requirements which may further cause these investments to be less efficient than a direct investment in A-shares. In addition, because the application of these special rules may be uncertain, the manner in which they are applied by the Fund may be determined to be incorrect and, as a result the Fund may be found to ha</t>
        </is>
      </c>
    </row>
    <row r="22">
      <c r="A22" s="4" t="inlineStr">
        <is>
          <t>PERFORMANCE</t>
        </is>
      </c>
    </row>
    <row r="23">
      <c r="A23"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May 1, 2020, the Fund sought to replicate as closely as possible, before fees and expenses, the price and yield performance of the CSI 300 Index (the “Prior Index”). Therefore, performance information prior to May 1, 2020 reflects the performance of the Fund while seeking to track the Prior Index. As a result, the Fund’s future performance may differ substantially from the performance information shown below. All returns assume reinvestment of dividends and distributions. The Fund’s past performance (before and after income taxes) is not necessarily indicative of how the Fund will perform in the future. Updated performance information is available online at www.vaneck.com.</t>
        </is>
      </c>
    </row>
    <row r="24">
      <c r="A24" s="4" t="inlineStr">
        <is>
          <t>Annual Total Returns (%)—Calendar Years</t>
        </is>
      </c>
    </row>
    <row r="26">
      <c r="A26" s="4" t="inlineStr">
        <is>
          <t>Best Quarter: 41.64% 4Q 2014 Worst Quarter: -30.54% 3Q 2015</t>
        </is>
      </c>
    </row>
    <row r="27">
      <c r="A27" s="4" t="inlineStr">
        <is>
          <t>Average Annual Total Returns for the Periods Ended December 31, 2020</t>
        </is>
      </c>
    </row>
    <row r="28">
      <c r="A28"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9">
      <c r="A29" s="4" t="inlineStr">
        <is>
          <t>Past Past Past VanEck Vectors China Growth Leaders ETF (return before taxes) 25.95% 6.07% 5.03% VanEck Vectors China Growth Leaders ETF (return after taxes distributions) 22.18% 4.93% 4.25% VanEck Vectors China Growth Leaders ETF (return after taxes distributions and sale of Fund Shares) 17.49% 4.61% 3.82% MarketGrader China All-Cap Growth Leaders Index (reflects no deduction for fees, expenses or taxes, except withholding taxes)* 37.85% 9.32% 7.50% S&amp;P 500 ® Index (reflects no deduction for fees, expenses or taxes) 18.40% 15.22% 13.88%</t>
        </is>
      </c>
    </row>
    <row r="30">
      <c r="A30" s="4" t="inlineStr">
        <is>
          <t>See “License Agreements and Disclaimers” for important information.</t>
        </is>
      </c>
    </row>
    <row r="31">
      <c r="A31" s="4" t="inlineStr">
        <is>
          <t>VanEck Vectors ChinaAMC SME-ChiNext ETF</t>
        </is>
      </c>
    </row>
    <row r="32">
      <c r="A32" s="4" t="inlineStr">
        <is>
          <t>VanEck Vectors® ChinaAMC SME-ChiNext ETF</t>
        </is>
      </c>
    </row>
    <row r="33">
      <c r="A33" s="4" t="inlineStr">
        <is>
          <t>INVESTMENT OBJECTIVE</t>
        </is>
      </c>
    </row>
    <row r="34">
      <c r="A34" s="4" t="inlineStr">
        <is>
          <t>VanEck Vectors ® ChinaAMC SME-ChiNext ETF (the “Fund”) seeks to replicate as closely as possible, before fees and expenses, the price and yield performance of the SME-ChiNext 100 Index (the “SME-ChiNext Index”).</t>
        </is>
      </c>
    </row>
    <row r="35">
      <c r="A35" s="4" t="inlineStr">
        <is>
          <t>FUND FEES AND EXPENSES</t>
        </is>
      </c>
    </row>
    <row r="36">
      <c r="A36"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37">
      <c r="A37" s="4" t="inlineStr">
        <is>
          <t>Shareholder Fees (fees paid directly from your investment)</t>
        </is>
      </c>
    </row>
    <row r="38">
      <c r="A38" s="4" t="inlineStr">
        <is>
          <t>Shareholder Fees ( fees paid directly from your investment ) None</t>
        </is>
      </c>
    </row>
    <row r="39">
      <c r="A39" s="4" t="inlineStr">
        <is>
          <t>Annual Fund Operating Expenses (expenses that you pay each year as a percentage of the value of your investment)</t>
        </is>
      </c>
    </row>
    <row r="40">
      <c r="A40" s="4" t="inlineStr">
        <is>
          <t>Management Fee 0.50 % Other Expenses 0.65 % Total Annual Fund Operating Expenses (a) 1.15 % Fee Waivers and Expense Reimbursement -0.50 % Total Annual Fund Operating Expenses After Fee Waivers and Expense Reimbursement (a) 0.65 %</t>
        </is>
      </c>
    </row>
    <row r="41">
      <c r="A41" s="4" t="inlineStr">
        <is>
          <t>EXPENSE EXAMPLE</t>
        </is>
      </c>
    </row>
    <row r="42">
      <c r="A42" s="4" t="inlineStr">
        <is>
          <t>This example is intended to help you compare the cost of investing in the Fund with the cost of investing in other funds. This example does not take into account brokerage commissions that you pay when purchasing or selling Shares of the Fund.</t>
        </is>
      </c>
    </row>
    <row r="43">
      <c r="A43"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44">
      <c r="A44" s="4" t="inlineStr">
        <is>
          <t xml:space="preserve">YEAR EXPENSES 1 $66 3 $316 5 $585 10 $1,353 </t>
        </is>
      </c>
    </row>
    <row r="45">
      <c r="A45" s="4" t="inlineStr">
        <is>
          <t>PORTFOLIO TURNOVER</t>
        </is>
      </c>
    </row>
    <row r="46">
      <c r="A46"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96% of the average value of its portfolio.</t>
        </is>
      </c>
    </row>
    <row r="47">
      <c r="A47" s="4" t="inlineStr">
        <is>
          <t>PRINCIPAL INVESTMENT STRATEGIES</t>
        </is>
      </c>
    </row>
    <row r="48">
      <c r="A48" s="4" t="inlineStr">
        <is>
          <t>The Fund normally invests at least 80% of its total assets in securities that comprise the Fund’s benchmark index. The SME-ChiNext Index is a modified, free-float adjusted index intended to track the performance of the 100 largest and most liquid stocks listed and trading on the ChiNext Board of the Shenzhen Stock Exchange and originally listed on the Small and Medium Enterprise (“SME”) Board of the Shenzhen Stock Exchange and trading on the Main Board of the Shenzhen Stock Exchange. Such companies may include small- and medium-capitalization companies. The SME-ChiNext Index is comprised of China A-shares (“A-shares”). As of December 31, 2020, the SME-ChiNext Index included 100 securities of companies with a market capitalization range of between approximately $4.0 billion and $125.3 billion and a weighted average market capitalization of $7.5 billion. The Fund’s 80% investment policy is non-fundamental and may be changed without shareholder approval upon 60 days’ prior written notice to shareholders. The Fund, using a “passive” or indexing investment approach, attempts to approximate the investment performance of the SME-ChiNext Index by investing in a portfolio of securities that generally replicates the SME-ChiNext Index. Unlike many investment companies that try to “beat” the performance of a benchmark index, the Fund does not try to “beat” the SME-ChiNext Index and does not seek temporary defensive positions that are inconsistent with its investment objective of seeking to replicate the SME-ChiNext Index. The Fund will seek to achieve its investment objective by primarily investing directly in A-shares. A-shares are issued by companies incorporated in the People’s Republic of China (“China” or the “PRC”). A-shares are traded in renminbi (“RMB”) on the Shenzhen or Shanghai Stock Exchanges. The A-share market in China is made available to domestic PRC investors and foreign investors through the Shanghai-Hong Kong Stock Connect Program and the Shenzhen-Hong Kong Stock Connect Program (together, “Stock Connect”), and through licenses obtained under the Renminbi Qualified Foreign Institutional Investor (“RQFII”) or a Qualified Foreign Institutional Investor (“QFII”) programs. After obtaining a RQFII or QFII license, the RQFII or QFII would register itself with China’s State Administration of Foreign Exchange (“SAFE”). Investment companies are not currently within the types of entities that are eligible for a RQFII or QFII license. Because the Fund does not satisfy the criteria to qualify as a RQFII or QFII itself, the Fund intends to invest directly in A-shares via Stock Connect, as described below, or via the license granted to the Fund’s sub-adviser, China Asset Management (Hong Kong) Limited (the “Sub-Adviser”), by CSRC ("RQFII license"). The Sub-Adviser has obtained RQFII status, which the Sub-Adviser will use to invest in A-shares. The Fund may also invest in A-shares listed and traded on the Shanghai and Shenzhen Stock Exchanges through Stock Connect. Stock Connect is a securities trading and clearing program between the Shanghai and Shenzhen Stock Exchanges, the Stock Exchange of Hong Kong Limited, China Securities Depository and Clearing Corporation Limited (“CSDCC”) and Hong Kong Securities Clearing Company Limited (“HKSCC”) designed to permit mutual stock market access between mainland China and Hong Kong by allowing investors to trade and settle shares on each market via their local exchanges. Other exchanges in China may participate in Stock Connect in the future. Trading through Stock Connect is subject to daily quotas that limit the maximum daily net purchases on any particular day. Accordingly, the Fund’s direct investments in A-shares will be limited by the daily quotas that limit total purchases and/or sales through Stock Connect. The Fund may become non-diversified as defined under the Investment Company Act of 1940, as amended, solely as a result of a change in relative market capitalization or index weighting of one or more constituents of the SME-ChiNext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SME-ChiNext Index. Shareholder approval will not be sought when the Fund crosses from diversified to non-diversified status due solely to a change in the relative market capitalization or index weighting of one or more constituents of the SME-ChiNext Index. The Fund may concentrate its investments in a particular industry or group of industries to the extent that the SME-ChiNext Index concentrates in an industry or group of industries. As of December 31, 2020, each of the consumer staples, health care, industrials and information technology sectors represented a significant portion of the Fund.</t>
        </is>
      </c>
    </row>
    <row r="49">
      <c r="A49" s="4" t="inlineStr">
        <is>
          <t>PRINCIPAL RISKS OF INVESTING IN THE FUND</t>
        </is>
      </c>
    </row>
    <row r="50">
      <c r="A50"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the RQFII Regime and the Fund’s Principal Investment Strategy. The SME-ChiNext Index is comprised of A-shares. In seeking to replicate the SME-ChiNext Index, the Fund intends to invest directly in A-shares through the Sub-Adviser’s RQFII license and Stock Connect and in other shares directly. Because the Fund will not be able to invest directly in A-shares beyond the limits that may be imposed by Stock Connect, the size of the Fund’s direct investment in A-shares may be limited. In addition, the RQFII license of the Sub-Adviser may be revoked by the Chinese regulators if, among other things, the Sub-Adviser fails to observe SAFE and other applicable Chinese regulations. There can be no assurance the Fund could retain a replacement sub-adviser with an RQFII license or other means of investing in A-shares if that became necessary or appropriate for any reason. The Fund cannot predict what would occur if the RQFII of the Sub-Adviser generally were eliminated, although such an occurrence would likely have a material adverse effect on the Fund, including the requirement that the Sub-Adviser on behalf of the Fund dispose of certain or all of its A-shares holdings. Therefore, any elimination may have a material adverse effect on the ability of the Fund to achieve its investment objective. If the Fund is unable to obtain sufficient exposure to the performance of the SME-ChiNext Index due to the limited availability of investments that provide exposure to the performance of A-shares, the Fund could, subject to any necessary regulatory relief, among other things, as a defensive measure limit or suspend creations until the Adviser and/or the Sub-Adviser determine that the requisite exposure to the SME-ChiNext Index is obtainable. If any of the above events were to occur, the Fund could trade at a significant premium or discount to its net asset value (“NAV”) and could experience substantial redemptions and the Fund could, among other things, change its investment objective by, for example, seeking to track an alternative index focused on Chinese-related stocks other than A-shares or other appropriate investments, or decide to liquidate. The A-share market is volatile with a risk of suspension of trading in a particular security or government intervention. Securities on the A-share market, including securities in the SME-ChiNext Index, may be suspended from trading without an indication of how long the suspension will last, which may impair the liquidity of such securities. Specific rules governing taxes on capital gains derived by RQFIIs and QFIIs from the trading of PRC securities have yet to be announced. In the absence of specific rules, the tax treatment of the Fund’s investments in A-shares through the Sub-Adviser’s RQFII quota should be governed by the general PRC tax provisions and provisions applicable to RQFIIs. Under these provisions, a non-PRC tax resident enterprise without permanent establishment in the PRC, such as the Fund, is generally subject to a tax of 10% on any PRC sourced income (including cash dividends, distributions, interest and capital gains) derived by it from an investment in PRC securities. In addition, a nonresident enterprise is subject to withholding tax at a rate of 10% on its capital gains. Withholding taxes on dividends, interest and capital gains may be taxed at a reduced rate under an applicable tax treaty, but the application of such treaties for an RQFII acting on behalf of a foreign investor ( i.e. , the Sub-Adviser acting on behalf of the Fund) is also uncertain. It is also unclear how China’s business tax may apply to activities of an RQFII such as the Sub-Adviser and how such application may be affected by tax treaty provisions. While it is unclear whether this tax will be applied to investments by an RQFII, such as the Sub-Adviser, or what the methodology for calculating or collecting the tax will be, the PRC’s Ministry of Finance announced that, effective November 17, 2014, PRC-sourced gains on disposal of shares and other equity investments (including A-shares) derived by QFIIs or RQFIIs (without an establishment or place of business in the PRC or having an establishment or place of business in the PRC but the income so derived in the PRC is not effectively connected with such establishment or place) would be temporarily exempt from PRC corporate income tax. The current PRC tax laws and regulations and interpretations thereof may be revised or amended in the future, including with respect to the possible liability of the Fund for obligations of the Sub-Adviser. Any revision or amendment in tax laws and regulations may adversely affect the Fund. The Fund, prior to December 22, 2014, reserved 10% of its realized and unrealized gains from its A-share investments to apply towards withholding tax liability with respect to realized and unrealized gains from the Fund’s investments in A-shares of “land-rich” enterprises, which are companies that have greater than 50% of their assets in land or real properties in the PRC. The tax reserve was reflected in the Fund’s daily NAV calculations as a deduction from the Fund’s NAV. During 2015, revenue authorities in the PRC made arrangements for the collection of capital gains taxes for investments realized between November 17, 2009 and November 16, 2014. The Fund could be subject to tax liability for any tax payments for which reserves have not been made or that were not previously withheld. The impact of any such tax liability on the Fund’s return could be substantial. The Fund may also be liable to the Sub-Adviser for any tax that is imposed on the Sub-Adviser by the PRC with respect to the Fund’s investments. The Fund may also potentially be subject to PRC value-added tax at the rate of 6% on capital gains derived from trading of A-shares. If the Fund’s direct investments in A-shares through the Sub-Adviser’s RQFII license become subject to repatriation restrictions, the Fund may be unable to satisfy distribution requirements applicable to regulated investment companies (“RICs”) under the Internal Revenue Code of 1986, as amended (the “Internal Revenue Code”), and be subject to income and excise tax at the Fund level. In addition, the Fund could be required to recognize unrealized gains, pay taxes and make distributions before re- qualifying for taxation as a RIC. See the prospectus under “Shareholder Information—Tax Information—Taxes on Distributions” for more information. The Fund may elect, for U.S. federal income tax purposes, to treat Chinese taxes (including withholding taxes) paid by the Fund as paid by its shareholders. Even if the Fund is qualified to make that election and does so, this treatment will not apply with respect to amounts the Fund reserves in anticipation of the imposition of withholding taxes not currently in effect (as discussed above). If these amounts are used to pay any tax liability of the Fund in a later year, they will be treated as paid by the shareholders in such later year, even if they are imposed with respect to income of an earlier year. See the section of this prospectus entitled “Shareholder Information—Tax Information” for a further description of this risk. There is no guarantee that the temporary tax exemption or non-taxable treatment with respect to assets traded via QFIIs and RQFIIs described above will continue to apply. Special Risk Considerations of Investing in China and A-shares. Investments in securities of Chinese issuers, including A-shares, involve risks and special considerations not typically associated with investments in the U.S. securities markets. These risks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including both direct and indirect market stabilization efforts, which may affect valuations of Chinese issuer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or action by the Chinese government that discourages brokers from serving international clients), (vii) higher rates of inflation, (viii) greater political, economic and social uncertainty, (ix) market volatility caused by any potential regional or territorial conflicts or natural or other disasters (x) the risk of increased trade tariffs, embargoes, sanctions, investment restrictions and other trade limitations, (xi) custody risks associated with investing via the Stock Connect Program or through a RQFII, where due to requirements regarding establishing a custody account in the joint names of the Fund and the Sub-Adviser the Fund’s assets may not be as well protected from the claims of the Sub-Adviser’s creditors than if the Fund had an account in its name only, (xii) both interim and permanent market regulations which may affect the ability of certain stockholders to sell Chinese securities when it would otherwise be advisable and (xiii) foreign ownership limits of any listed Chinese company.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It may do so in the future as well, potentially having a significant adverse effect on economic conditions in China. The Sub-Adviser, as a licensed RQFII, is currently permitted to repatriate RMB daily and is not subject to RMB repatriation restrictions or prior approval, provided that final repatriation of capital and profits at the liquidation of the Fund will be subject to an audit report and tax filing. However, there is no assurance that RQFIIs may not be subject to restrictions or prior approval requirements in the future. Any additional restrictions imposed on the Sub-Adviser or RQFIIs generally may have an adverse effect on the Fund’s ability to invest directly in A-shares and its ability to meet redemption requests. The Chinese securities markets are emerging markets characterized by greater price volatility relative to U.S. markets. Liquidity risks may be more pronounced for the A-share market than for Chinese securities markets generally because the A-share market is subject to greater government restrictions and control, including trading suspensions as discussed above. Price fluctuations of A-shares are limited per trading day. In addition, there is less regulation and monitoring of Chinese securities markets and the activities of investors, brokers and other participants than in the United States. Accounting, auditing and financial reporting standards in China are different from U.S. standards and, therefore, disclosure of certain material information may not be made. In addition, less information may be available to the Fund and other investors than would be the case if the Fund’s investments were restricted to securities of U.S. issuers. There is also generally less governmental regulation of the securities industry in China, and less enforcement of regulatory provisions relating thereto, than in the United States. Moreover, it may be more difficult to obtain a judgment in a court outside the United States. The Chinese government strictly regulates the payment of foreign currency denominated obligations and sets monetary policy. In addition,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Emerging markets such as China can experience high rates of inflation, deflation and currency devaluation. The value of the RMB may be subject to a high degree of fluctuation due to, among other things, changes in interest rates, the effects of monetary policies issued by the PRC, the United States, foreign governments, central banks or supranational entities, the imposition of currency controls or other national or global political or economic developments. The income received by the Fund for its investments denominated in RMB will principally be in RMB. The Fund’s exposure to the RMB and changes in value of the RMB versus the U.S. dollar may result in reduced returns for the Fund. Moreover, the Fund may incur costs in connection with conversions between U.S. dollars and RMB. The RMB is currently not a freely convertible currency. The Chinese government places strict regulation on RMB and sets the value of the RMB to levels dependent on the value of the U.S. dollar, but the Chinese government has been under pressure to manage the currency in a less restrictive fashion so that it is less correlated to the U.S. dollar. The Chinese government’s imposition of restrictions on the repatriation of RMB out of mainland China may limit the depth of the offshore RMB market and reduce the liquidity of the Fund’s investments. Under exceptional circumstances, payment of redemptions and/or dividend payment in RMB may be delayed due to the exchange controls and restrictions applicable to RMB. There may not be sufficient amounts of RMB for the Fund to be fully invested because the Fund has to convert U.S. dollars received from the purchase of Creation Units (defined herein) into RMB to purchase A-shares. As a result, these restrictions may adversely affect the Fund and its investments and may increase the risk of index tracking error. Risks associated with the ChiNext Market. The Fund may, through the Shenzhen-Hong Kong Stock Connect, access securities listed on the ChiNext market of the Shenzhen Stock Exchange. Listed companies on the ChiNext market are usually of an emerging nature with smaller operating scale. They are subject to higher fluctuation in stock prices and liquidity and have higher risks and turnover ratios than companies listed on the main board of the Shenzhen Stock Exchange. Securities listed on the ChiNext may be overvalued and such exceptionally high valuation may not be sustainable. Stock prices may be more susceptible to manipulation due to fewer circulating shares. It may be more common and faster for companies listed on ChiNext to delist. This may have an adverse impact on the Fund if the companies that they invest in are delisted. Also, the rules and regulations regarding companies listed on ChiNext market are less stringent in terms of profitability and share capital than those on the main board. Investments in the ChiNext market may result in significant losses for the Fund and their investors. Risks of Investing through Stock Connect. The Fund may invest in A-shares listed and traded on the Shanghai Stock Exchange and the Shenzhen Stock Exchange through Stock Connect, or on such other stock exchanges in China which participate in Stock Connect from time to time or in the future. Trading through Stock Connect is subject to a number of restrictions that may affect the Fund’s investments and returns. For example, trading through Stock Connect is subject to daily quotas that limit the maximum daily net purchases on any particular day, which may restrict or preclude the Fund’s ability to invest in Stock Connect A-shares. In addition, investments made through Stock Connect are subject to trading, clearance and settlement procedures that are relatively untested in the PRC, which could pose risks to the Fund. Furthermore, securities purchased via Stock Connect will be held via a book entry omnibus account in the name of HKSCC, Hong Kong’s clearing entity, at the CSDCC. The Fund’s ownership interest in Stock Connect securities will not be reflected directly in book entry with CSDCC and will instead only be reflected on the books of its Hong Kong sub-custodian. The Fund may therefore depend on HKSCC’s ability or willingness as record-holder of Stock Connect securities to enforce the Fund’s shareholder rights. PRC law did not historically recognize the concept of beneficial ownership; while PRC regulations and the Hong Kong Stock Exchange have issued clarifications and guidance supporting the concept of beneficial ownership via Stock Connect, the interpretation of beneficial ownership in the PRC by regulators and courts may continue to evolve. Moreover, Stock Connect A-shares generally may not be sold, purchased or otherwise transferred other than through Stock Connect in accordance with applicable rules. A primary feature of Stock Connect is the application of the home market’s laws and rules applicable to investors in A-shares. Therefore, the Fund’s investments in Stock Connect A-shares are generally subject to PRC securities regulations and listing rules, among other restrictions. Stock Connect is only available on days when markets in both the PRC and Hong Kong are open, which may limit the Fund’s ability to trade when it would be otherwise attractive to do so. Since the inception of Stock Connect, foreign investors (including the Fund) investing in A-shares through Stock Connect have been temporarily exempt from the PRC corporate income tax and value-added tax on the gains on disposal of such A-shares. Dividends are subject to PRC corporate income tax on a withholding basis at 10%, unless reduced under a double tax treaty with China upon application to and obtaining approval from the competent tax authority. Additionally, uncertainties in permanent PRC tax rules governing taxation of income and gains from investments in Stock Connect A-shares could result in unexpected tax liabilities for the Fund.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In addition, the application and interpretation of the laws and regulations of Hong Kong and the PRC, and the rules, policies or guidelines published or applied by relevant regulators and exchanges in respect of the Stock Connect program are uncertain, and they may have a detrimental effect on the Fund’s investments and returns. Risk of Investing in Foreign Securities .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the Consumer Staples Sector. The Fund will be sensitive to, and its performance will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Health Care Sector. The Fund will be sensitive to, and its performance will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the Industrials Sector. The Fund will be sensitive to, and its performance will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Cash Transactions. Unlike other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SME-ChiNext Index for a number of reasons. For example, the Fund incurs a number of operating expenses, including taxes, not applicable to the SME-ChiNext Index and incurs costs associated with buying and selling securities and entering into derivatives transactions, especially when rebalancing the Fund’s securities holdings to reflect changes in the composition of the SME-ChiNext Index, or (to the extent the Fund effects creations and redemptions for cash) raising cash to meet redemptions or deploying cash in connection with newly created Creation Units, which are not factored into the return of the SME-ChiNext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SME-ChiNext Index. Errors in the SME-ChiNext Index data, the SME-ChiNext Index computations and/or the construction of the SME-ChiNext Index in accordance with its methodology may occur from time to time and may not be identified and corrected by the SME-ChiNext Index provider for a period of time or at all, which may have an adverse impact on the Fund and its shareholders. When the SME-ChiNext Index is rebalanced and the Fund in turn rebalances its portfolio to attempt to increase the correlation between the Fund’s portfolio and the SME-ChiNext Index, any transaction costs and market exposure arising from such portfolio rebalancing will be borne directly by the Fund and its shareholders. Shareholders should understand that any gains from the SME-ChiNext Index provider's errors will be kept by the Fund and its shareholders and any losses or costs resulting from the SME-ChiNext Index provider's errors will be borne by the Fund and its shareholders. Apart from scheduled rebalances, the SME-ChiNext Index provider or its agents may carry out additional ad hoc rebalances to the SME-ChiNext Index. Therefore, errors and additional ad hoc rebalances carried out by the SME-ChiNext Index provider or its agents to the Fund’s Index may increase the costs to and the tracking error risk of the Fund. The Fund may not be fully invested at times either as a result of cash flows into the Fund or reserves of cash held by the Fund to meet redemptions or pay expenses. In addition, the Fund may not invest in certain securities included in the SME-ChiNext Index, or invest in them in the exact proportions in which they are represented in the SME-ChiNext Index. As discussed above, one or more securities included the SME-ChiNext Index may be suspended from trading and such securities would be valued by the SME-ChiNext Index at the last closing price. The Fund’s performance may also deviate from the return of the SME-ChiNext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t>
        </is>
      </c>
    </row>
    <row r="51">
      <c r="A51" s="4" t="inlineStr">
        <is>
          <t>PERFORMANCE</t>
        </is>
      </c>
    </row>
    <row r="52">
      <c r="A52"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53">
      <c r="A53" s="4" t="inlineStr">
        <is>
          <t>Annual Total Returns (%)—Calendar Years</t>
        </is>
      </c>
    </row>
    <row r="55">
      <c r="A55" s="4" t="inlineStr">
        <is>
          <t>Best Quarter: 49.51% 1Q 2015 Worst Quarter: -29.80% 3Q 2015</t>
        </is>
      </c>
    </row>
    <row r="56">
      <c r="A56" s="4" t="inlineStr">
        <is>
          <t>Average Annual Total Returns for the Periods Ended December 31, 2020</t>
        </is>
      </c>
    </row>
    <row r="57">
      <c r="A57"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58">
      <c r="A58" s="4" t="inlineStr">
        <is>
          <t>Past One Year Past Five Years Since Inception (07/23/2014) VanEck Vectors ChinaAMC SME-ChiNext ETF (return before taxes) 64.23% 3.37% 11.33% VanEck Vectors ChinaAMC SME-ChiNext ETF (return after taxes on distributions) 64.22% 3.37% 11.33% VanEck Vectors ChinaAMC SME-ChiNext ETF (return after taxes on distributions and sale of Fund Shares) 38.02% 2.63% 9.18% SME-ChiNext 100 Index (reflects no deduction for fees, expenses or taxes) 71.71% 6.15% 14.35% S&amp;P 500 ® Index (reflects no deduction for fees, expenses or taxes) 18.40% 15.22% 12.64%</t>
        </is>
      </c>
    </row>
    <row r="59">
      <c r="A59" s="4" t="inlineStr">
        <is>
          <t>See “License Agreements and Disclaimers” for important informat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320"/>
  <sheetViews>
    <sheetView workbookViewId="0">
      <selection activeCell="A1" sqref="A1"/>
    </sheetView>
  </sheetViews>
  <sheetFormatPr baseColWidth="8" defaultRowHeight="15"/>
  <cols>
    <col width="80" customWidth="1" min="1" max="1"/>
  </cols>
  <sheetData>
    <row r="1">
      <c r="A1" s="2" t="inlineStr">
        <is>
          <t>May 01, 2021</t>
        </is>
      </c>
    </row>
    <row r="2">
      <c r="A2" s="4" t="inlineStr">
        <is>
          <t>VanEck Vectors Agribusiness ETF</t>
        </is>
      </c>
    </row>
    <row r="3">
      <c r="A3" s="4" t="inlineStr">
        <is>
          <t>VanEck Vectors® Agribusiness ETF</t>
        </is>
      </c>
    </row>
    <row r="4">
      <c r="A4" s="4" t="inlineStr">
        <is>
          <t>INVESTMENT OBJECTIVE</t>
        </is>
      </c>
    </row>
    <row r="5">
      <c r="A5" s="4" t="inlineStr">
        <is>
          <t>VanEck Vectors ® Agribusiness ETF (the “Fund”) seeks to replicate as closely as possible, before fees and expenses, the price and yield performance of the MVIS ® Global Agribusiness Index (the “Agribusiness Index”).</t>
        </is>
      </c>
    </row>
    <row r="6">
      <c r="A6" s="4" t="inlineStr">
        <is>
          <t>FUND FEES AND EXPENSES</t>
        </is>
      </c>
    </row>
    <row r="7">
      <c r="A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 fees paid directly from your investment ) None</t>
        </is>
      </c>
    </row>
    <row r="10">
      <c r="A10" s="4" t="inlineStr">
        <is>
          <t>Annual Fund Operating Expenses (expenses that you pay each year as a percentage of the value of your investment)</t>
        </is>
      </c>
    </row>
    <row r="11">
      <c r="A11" s="4" t="inlineStr">
        <is>
          <t>Management Fee 0.50 % Other Expenses 0.05 % Total Annual Fund Operating Expenses (a) 0.55 % Fee Waivers and Expense Reimbursement (a) 0.00 % Total Annual Fund Operating Expenses After Fee Waivers and Expense Reimbursement (a) 0.55 %</t>
        </is>
      </c>
    </row>
    <row r="12">
      <c r="A12" s="4" t="inlineStr">
        <is>
          <t>EXPENSE EXAMPLE</t>
        </is>
      </c>
    </row>
    <row r="13">
      <c r="A13" s="4" t="inlineStr">
        <is>
          <t>This example is intended to help you compare the cost of investing in the Fund with the cost of investing in other funds. This example does not take into account brokerage commissions that you pay when purchasing or selling Shares of the Fund.</t>
        </is>
      </c>
    </row>
    <row r="14">
      <c r="A14"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5">
      <c r="A15" s="4" t="inlineStr">
        <is>
          <t xml:space="preserve">YEAR EXPENSES 1 $56 3 $176 5 $307 10 $689 </t>
        </is>
      </c>
    </row>
    <row r="16">
      <c r="A16" s="4" t="inlineStr">
        <is>
          <t>PORTFOLIO TURNOVER</t>
        </is>
      </c>
    </row>
    <row r="17">
      <c r="A1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3% of the average value of its portfolio.</t>
        </is>
      </c>
    </row>
    <row r="18">
      <c r="A18" s="4" t="inlineStr">
        <is>
          <t>PRINCIPAL INVESTMENT STRATEGIES</t>
        </is>
      </c>
    </row>
    <row r="19">
      <c r="A19" s="4" t="inlineStr">
        <is>
          <t>The Fund normally invests at least 80% of its total assets in securities that comprise the Fund’s benchmark index. The Agribusiness Index includes equity securities of companies in the agribusiness segment. To be initially eligible for the Agribusiness Index, companies must generate at least 50% of their revenues from agri-chemicals, animal health and fertilizers, seeds and traits, from farm/irrigation equipment and farm machinery, aquaculture and fishing, livestock, cultivation and plantations (including grain, oil palms, sugar cane, tobacco leafs, grapevines, etc.) and trading of agricultural products. Such companies may include small- and medium-capitalization companies and foreign market issuers. As of December 31, 2020, the Agribusiness Index included 52 securities of companies with a market capitalization range of between approximately $1.1 billion and $84.3 billion and a weighted average market capitalization of $31.5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Agribusiness Index by investing in a portfolio of securities that generally replicates the Agribusiness Index. Unlike many investment companies that try to “beat” the performance of a benchmark index, the Fund does not try to “beat” the Agribusiness Index and does not seek temporary defensive positions that are inconsistent with its investment objective of seeking to replicate the Agribusiness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Agribusiness Index concentrates in an industry or group of industries. As of December 31, 2020, each of the basic materials, consumer staples, health care and industrials sectors represented a significant portion of the Fund.</t>
        </is>
      </c>
    </row>
    <row r="20">
      <c r="A20" s="4" t="inlineStr">
        <is>
          <t>PRINCIPAL RISKS OF INVESTING IN THE FUND</t>
        </is>
      </c>
    </row>
    <row r="21">
      <c r="A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Agriculture Companies. The Fund will be sensitive to, and its performance will depend to a greater extent on, the overall condition of agriculture companies. Economic forces affecting agricultural companies and related industries, including forces affecting agricultural commodity prices, labor costs, and energy and financial markets, as well as government policies and regulations, such as taxes, tariffs, duties, subsidies and import and export restrictions, could adversely affect the Fund’s portfolio companies and thus, the Fund’s financial situation and profitability. Agricultural production and trade flows are significantly affected by government policies and regulations. In addition, agriculture companies must comply with a broad range of environmental and food safety laws and regulations which could adversely affect the Fund. Additional or more stringent environmental and food safety laws and regulations may be enacted in the future and such changes could have a material adverse effect on the business of the Fund’s portfolio companie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Agribusiness Index, may negatively affect the Fund’s ability to replicate the performance of the Agribusiness Index.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Consumer Staples Sector. The Fund will be sensitive to, and its performance will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Health Care Sector. The Fund will be sensitive to, and its performance will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the Industrials Sector. The Fund will be sensitive to, and its performance will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Agribusiness Index for a number of reasons. For example, the Fund incurs a number of operating expenses, including taxes, not applicable to the Agribusiness Index and incurs costs associated with buying and selling securities, especially when rebalancing the Fund’s securities holdings to reflect changes in the composition of the Agribusiness Index, or (to the extent the Fund effects creations and redemptions for cash) raising cash to meet redemptions or deploying cash in connection with newly created Creation Units, which are not factored into the return of the Agribusines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Agribusiness Index. Errors in the Agribusiness Index data, the Agribusiness Index computations and/or the construction of the Agribusiness Index in accordance with its methodology may occur from time to time and may not be identified and corrected by the Agribusiness Index provider for a period of time or at all, which may have an adverse impact on the Fund and its shareholders. Shareholders should understand that any gains from the Agribusiness Index provider's errors will be kept by the Fund and its shareholders and any losses or costs resulting from the Agribusiness Index provider's errors will be borne by the Fund and its shareholders. When the Agribusiness Index is rebalanced and the Fund in turn rebalances its portfolio to attempt to increase the correlation between the Fund’s portfolio and the Agribusiness Index, any transaction costs and market exposure arising from such portfolio rebalancing will be borne directly by the Fund and its shareholders. The Fund may not be fully invested at times either as a result of cash flows into the Fund or reserves of cash held by the Fund to meet redemptions or pay expenses. Apart from scheduled rebalances, the Agribusiness Index provider or its agents may carry out additional ad hoc rebalances to the Agribusiness Index. Therefore, errors and additional ad hoc rebalances carried out by the Agribusiness Index provider or its agents to the Agribusiness Index may increase the costs to and the tracking error risk of the Fund. In addition, the Fund may not invest in certain securities included in the Agribusiness Index, or invest in them in the exact proportions in which they are represented in the Agribusiness Index. The Fund’s performance may also deviate from the return of the Agribusines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and/or other assets based on fair value prices. To the extent the Fund calculates its NAV based on fair value prices and the value of the Agribusiness Index is based on securities’ closing prices on local foreign markets ( i.e., the value of the Agribusiness Index is not based on fair value prices), the Fund’s ability to track the Agribusiness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Agribusiness Index. In light of the factors discussed above, the Fund’s return may deviate significantly from the return of the Agribusiness Index. Changes to the composition of the Agribusiness Index in connection with a rebalancing or reconstitution of the Agribusines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Agribusiness Index, the Fund generally would not sell a security because the security’s issuer was in financial trouble. Additionally, unusual market conditions may cause the Agribusiness Index provider to postpone a scheduled rebalance or reconstitution, which could cause the Agribusines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Agribusines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2">
      <c r="A22" s="4" t="inlineStr">
        <is>
          <t>PERFORMANCE</t>
        </is>
      </c>
    </row>
    <row r="23">
      <c r="A23"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March 18, 2013, the Fund sought to replicate as closely as possible, before fees and expenses, the price and yield performance of the DAXglobal ® Agribusiness Index (the "Prior Index"). Therefore, performance prior to March 18, 2013 reflects the performance of the Fund while seeking to track the Prior Index. All returns assume reinvestment of dividends and distributions. The Fund’s past performance (before and after taxes) is not necessarily indicative of how the Fund will perform in the future. Updated performance information is available online at www.vaneck.com.</t>
        </is>
      </c>
    </row>
    <row r="24">
      <c r="A24" s="4" t="inlineStr">
        <is>
          <t>Annual Total Returns (%)—Calendar Years</t>
        </is>
      </c>
    </row>
    <row r="26">
      <c r="A26" s="4" t="inlineStr">
        <is>
          <t>Best Quarter: 17.35% 2Q 2020 Worst Quarter: -25.16% 1Q 2020</t>
        </is>
      </c>
    </row>
    <row r="27">
      <c r="A27" s="4" t="inlineStr">
        <is>
          <t>Average Annual Total Returns for the Periods Ended December 31, 2020</t>
        </is>
      </c>
    </row>
    <row r="28">
      <c r="A28"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9">
      <c r="A29" s="4" t="inlineStr">
        <is>
          <t>Past Past Past VanEck Vectors Agribusiness ETF (return before taxes) 14.73% 12.54% 5.72% VanEck Vectors Agribusiness ETF (return after taxes on distributions) 14.43% 12.10% 5.24% VanEck Vectors Agribusiness ETF (return after taxes on distributions 8.93% 9.93% 4.43% MVIS Global Agribusiness Index (reflects no deduction for fees, 14.70% 12.47% 5.90% S&amp;P 500 ® Index (reflects no deduction for fees, expenses or taxes) 18.40% 15.22% 13.88%</t>
        </is>
      </c>
    </row>
    <row r="30">
      <c r="A30" s="4" t="inlineStr">
        <is>
          <t>See “License Agreements and Disclaimers” for important information.</t>
        </is>
      </c>
    </row>
    <row r="31">
      <c r="A31" s="4" t="inlineStr">
        <is>
          <t>VanEck Vectors Gold Miners ETF</t>
        </is>
      </c>
    </row>
    <row r="32">
      <c r="A32" s="4" t="inlineStr">
        <is>
          <t>VanEck Vectors® Gold Miners ETF</t>
        </is>
      </c>
    </row>
    <row r="33">
      <c r="A33" s="4" t="inlineStr">
        <is>
          <t>INVESTMENT OBJECTIVE</t>
        </is>
      </c>
    </row>
    <row r="34">
      <c r="A34" s="4" t="inlineStr">
        <is>
          <t>VanEck Vectors ® Gold Miners ETF (the “Fund”) seeks to replicate as closely as possible, before fees and expenses, the price and yield performance of the NYSE ® Arca ® Gold Miners Index ® (the “Gold Miners Index”).</t>
        </is>
      </c>
    </row>
    <row r="35">
      <c r="A35" s="4" t="inlineStr">
        <is>
          <t>FUND FEES AND EXPENSES</t>
        </is>
      </c>
    </row>
    <row r="36">
      <c r="A36"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37">
      <c r="A37" s="4" t="inlineStr">
        <is>
          <t>Shareholder Fees (fees paid directly from your investment)</t>
        </is>
      </c>
    </row>
    <row r="38">
      <c r="A38" s="4" t="inlineStr">
        <is>
          <t>Shareholder Fees ( fees paid directly from your investment ) None</t>
        </is>
      </c>
    </row>
    <row r="39">
      <c r="A39" s="4" t="inlineStr">
        <is>
          <t>Annual Fund Operating Expenses (expenses that you pay each year as a percentage of the value of your investment)</t>
        </is>
      </c>
    </row>
    <row r="40">
      <c r="A40" s="4" t="inlineStr">
        <is>
          <t>Management Fee 0.50 % Other Expenses 0.01 % Total Annual Fund Operating Expenses (a) 0.51 % Fee Waivers and Expense Reimbursement (a) 0.00 % Total Annual Fund Operating Expenses After Fee Waivers and Expense Reimbursement (a) 0.51 %</t>
        </is>
      </c>
    </row>
    <row r="41">
      <c r="A41" s="4" t="inlineStr">
        <is>
          <t>EXPENSE EXAMPLE</t>
        </is>
      </c>
    </row>
    <row r="42">
      <c r="A42" s="4" t="inlineStr">
        <is>
          <t>This example is intended to help you compare the cost of investing in the Fund with the cost of investing in other funds. This example does not take into account brokerage commissions that you pay when purchasing or selling Shares of the Fund.</t>
        </is>
      </c>
    </row>
    <row r="43">
      <c r="A43"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44">
      <c r="A44" s="4" t="inlineStr">
        <is>
          <t xml:space="preserve">YEAR EXPENSES 1 $52 3 $164 5 $285 10 $640 </t>
        </is>
      </c>
    </row>
    <row r="45">
      <c r="A45" s="4" t="inlineStr">
        <is>
          <t>PORTFOLIO TURNOVER</t>
        </is>
      </c>
    </row>
    <row r="46">
      <c r="A46"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3% of the average value of its portfolio.</t>
        </is>
      </c>
    </row>
    <row r="47">
      <c r="A47" s="4" t="inlineStr">
        <is>
          <t>PRINCIPAL INVESTMENT STRATEGIES</t>
        </is>
      </c>
    </row>
    <row r="48">
      <c r="A48" s="4" t="inlineStr">
        <is>
          <t>The Fund normally invests at least 80% of its total assets in common stocks and depositary receipts of companies involved in the gold mining industry. Such companies may include small- and medium-capitalization companies and foreign issuers. The Gold Miners Index is a modified market-capitalization weighted index primarily comprised of publicly traded companies involved in the mining for gold and silver. The weight of companies whose revenues are more significantly exposed to silver mining will not exceed 20% of the Gold Miners Index at rebalance. As of December 31, 2020, the Gold Miners Index included 53 securities of companies with a market capitalization range of between approximately $677.2 million and $48.1 billion and a weighted average market capitalization of $18.0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Gold Miners Index by investing in a portfolio of securities that generally replicates the Gold Miners Index. Unlike many investment companies that try to “beat” the performance of a benchmark index, the Fund does not try to “beat” the Gold Miners Index and does not seek temporary defensive positions that are inconsistent with its investment objective of seeking to replicate the Gold Miners Index. The Fund normally invests at least 80% of its total assets in securities that comprise the Gold Miners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Gold Miners Index concentrates in an industry or group of industries. As of December 31, 2020, the gold mining industry represented a significant portion of the Fund.</t>
        </is>
      </c>
    </row>
    <row r="49">
      <c r="A49" s="4" t="inlineStr">
        <is>
          <t>PRINCIPAL RISKS OF INVESTING IN THE FUND</t>
        </is>
      </c>
    </row>
    <row r="50">
      <c r="A50"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Gold and Silver Mining Companies. The Fund will be sensitive to, and its performance will depend to a greater extent on, the overall condition of gold and silver mining companies. Investments related to gold and silver are considered speculative and are affected by a variety of factors. Competitive pressures may have a significant effect on the financial condition of gold and silver mining companies. Also, gold and silver mining companies are highly dependent on the price of gold and silver bullion, respectively, and may be adversely affected by a variety of worldwide economic, financial and political factors. The price of gold and silver may fluctuate substantially over short periods of time so the Fund’s Share price may be more volatile than other types of investments. Fluctuation in the prices of gold and silver may be due to a number of factors, including changes in inflation, changes in currency exchange rates and changes in industrial and commercial demand for metals (including fabricator demand). Additionally, increased environmental or labor costs may depress the value of metal investments. Special Risk Considerations of Investing in Canadian Issuers. Investments in securities of Canadian issuers, including issuers located outside of Canada that generate significant revenue from Canada, involve risks and special considerations not typically associated with investments in the U.S. securities markets. The Canadian economy is very dependent on the demand for, and supply and price of, natural resources. The Canadian market is relatively concentrated in issuers involved in the production and distribution of natural resources. There is a risk that any changes in natural resources sectors could have an adverse impact on the Canadian economy. Additionally, the Canadian economy is heavily dependent on relationships with certain key trading partners including the United States, countries in the European Union and China. Because the United States is Canada’s largest trading partner and foreign investor, the Canadian economy is dependent on and may be significantly affected by the U.S. economy. Reduction in spending on Canadian products and services or changes in the U.S. economy may adversely impact the Canadian economy. Trade agreements may further increase Canada’s dependency on the U.S. economy, and uncertainty as to future trade agreements may cause a decline in the value of the Fund’s Shares. Past periodic demands by the Province of Quebec for sovereignty have significantly affected equity valuations and foreign currency movements in the Canadian market and such demands may have this effect in the future. In addition, certain sectors of Canada’s economy may be subject to foreign ownership limitations. This may negatively impact the Fund’s ability to invest in Canadian issuers and to track the Gold Miners Index.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Gold Miners Index, may negatively affect the Fund’s ability to replicate the performance of the Gold Miners Index.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Gold Miners Index for a number of reasons. For example, the Fund incurs a number of operating expenses, including taxes, not applicable to the Gold Miners Index and incurs costs associated with buying and selling securities, especially when rebalancing the Fund’s securities holdings to reflect changes in the composition of the Gold Miners Index, or (to the extent the Fund effects creations and redemptions for cash) raising cash to meet redemptions or deploying cash in connection with newly created Creation Units, which are not factored into the return of the Gold Miner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Gold Miners Index. Errors in the Gold Miners Index data, the Gold Miners Index computations and/or the construction of the Gold Miners Index in accordance with its methodology may occur from time to time and may not be identified and corrected by the Gold Miners Index provider for a period of time or at all, which may have an adverse impact on the Fund and its shareholders. Shareholders should understand that any gains from the Gold Miners Index provider's errors will be kept by the Fund and its shareholders and any losses or costs resulting from the Gold Miners Index provider's errors will be borne by the Fund and its shareholders. When the Gold Miners Index is rebalanced and the Fund in turn rebalances its portfolio to attempt to increase the correlation between the Fund’s portfolio and the Gold Miners Index, any transaction costs and market exposure arising from such portfolio rebalancing will be borne directly by the Fund and its shareholders. Apart from scheduled rebalances, the Gold Miners Index provider or its agents may carry out additional ad hoc rebalances to the Gold Miners Index. Therefore, errors and additional ad hoc rebalances carried out by the Gold Miners Index provider or its agents to the Gold Miners Index may increase the costs to and the tracking error risk of the Fund. In addition, the Fund may not invest in certain securities included in the Gold Miners Index, or invest in them in the exact proportions in which they are represented in the Gold Miners Index. The Fund’s performance may also deviate from the return of the Gold Miner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and/or other assets based on fair value prices. To the extent the Fund calculates its NAV based on fair value prices and the value of the Gold Miners Index is based on securities’ closing prices on local foreign markets ( i.e., the value of the Gold Miners Index is not based on fair value prices), the Fund’s ability to track the Gold Miners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Gold Miners Index. In light of the factors discussed above, the Fund’s return may deviate significantly from the return of the Gold Miners Index. Changes to the composition of the Gold Miners Index in connection with a rebalancing or reconstitution of the Gold Miner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Gold Miners Index, the Fund generally would not sell a security because the security’s issuer was in financial trouble. Additionally, unusual market conditions may cause the Gold Miners Index provider to postpone a scheduled rebalance or reconstitution, which could cause the Gold Miner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Gold Miner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51">
      <c r="A51" s="4" t="inlineStr">
        <is>
          <t>PERFORMANCE</t>
        </is>
      </c>
    </row>
    <row r="52">
      <c r="A52"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53">
      <c r="A53" s="4" t="inlineStr">
        <is>
          <t>Annual Total Returns (%)—Calendar Years</t>
        </is>
      </c>
    </row>
    <row r="55">
      <c r="A55" s="4" t="inlineStr">
        <is>
          <t>Best Quarter: 56.29% 2Q 2020 Worst Quarter: -35.32% 2Q 2013</t>
        </is>
      </c>
    </row>
    <row r="56">
      <c r="A56" s="4" t="inlineStr">
        <is>
          <t>Average Annual Total Returns for the Periods Ended December 31, 2020</t>
        </is>
      </c>
    </row>
    <row r="57">
      <c r="A57"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58">
      <c r="A58" s="4" t="inlineStr">
        <is>
          <t>Past Past Past VanEck Vectors Gold Miners ETF (return before taxes) 23.30% 21.93% -4.60% VanEck Vectors Gold Miners ETF (return after taxes on distributions) 23.23% 21.82% -4.74% VanEck Vectors Gold Miners ETF (return after taxes on distributions 13.99% 18.05% -3.33% NYSE Arca Gold Miners Index (reflects no deduction for fees, 23.69% 22.45% -4.17% S&amp;P 500 ® Index (reflects no deduction for fees, expenses or taxes) 18.40% 15.22% 13.88%</t>
        </is>
      </c>
    </row>
    <row r="59">
      <c r="A59" s="4" t="inlineStr">
        <is>
          <t>See “License Agreements and Disclaimers” for important information.</t>
        </is>
      </c>
    </row>
    <row r="60">
      <c r="A60" s="4" t="inlineStr">
        <is>
          <t>VanEck Vectors Junior Gold Miners ETF</t>
        </is>
      </c>
    </row>
    <row r="61">
      <c r="A61" s="4" t="inlineStr">
        <is>
          <t>VanEck Vectors® Junior Gold Miners ETF</t>
        </is>
      </c>
    </row>
    <row r="62">
      <c r="A62" s="4" t="inlineStr">
        <is>
          <t>INVESTMENT OBJECTIVE</t>
        </is>
      </c>
    </row>
    <row r="63">
      <c r="A63" s="4" t="inlineStr">
        <is>
          <t>VanEck Vectors ® Junior Gold Miners ETF (the “Fund”) seeks to replicate as closely as possible, before fees and expenses, the price and yield performance of the MVIS ® Global Junior Gold Miners Index (the “Junior Gold Miners Index”).</t>
        </is>
      </c>
    </row>
    <row r="64">
      <c r="A64" s="4" t="inlineStr">
        <is>
          <t>FUND FEES AND EXPENSES</t>
        </is>
      </c>
    </row>
    <row r="65">
      <c r="A65"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66">
      <c r="A66" s="4" t="inlineStr">
        <is>
          <t>Shareholder Fees (fees paid directly from your investment)</t>
        </is>
      </c>
    </row>
    <row r="67">
      <c r="A67" s="4" t="inlineStr">
        <is>
          <t>Shareholder Fees ( fees paid directly from your investment ) None</t>
        </is>
      </c>
    </row>
    <row r="68">
      <c r="A68" s="4" t="inlineStr">
        <is>
          <t>Annual Fund Operating Expenses (expenses that you pay each year as a percentage of the value of your investment)</t>
        </is>
      </c>
    </row>
    <row r="69">
      <c r="A69" s="4" t="inlineStr">
        <is>
          <t>Management Fee 0.50 % Other Expenses 0.02 % Total Annual Fund Operating Expenses (a) 0.52 % Fee Waivers and Expense Reimbursement (a) 0.00 % Total Annual Fund Operating Expenses After Fee Waivers and Expense Reimbursement (a) 0.52 %</t>
        </is>
      </c>
    </row>
    <row r="70">
      <c r="A70" s="4" t="inlineStr">
        <is>
          <t>EXPENSE EXAMPLE</t>
        </is>
      </c>
    </row>
    <row r="71">
      <c r="A71" s="4" t="inlineStr">
        <is>
          <t>This example is intended to help you compare the cost of investing in the Fund with the cost of investing in other funds. This example does not take into account brokerage commissions that you pay when purchasing or selling Shares of the Fund.</t>
        </is>
      </c>
    </row>
    <row r="72">
      <c r="A72"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73">
      <c r="A73" s="4" t="inlineStr">
        <is>
          <t xml:space="preserve">YEAR EXPENSES 1 $53 3 $167 5 $291 10 $653 </t>
        </is>
      </c>
    </row>
    <row r="74">
      <c r="A74" s="4" t="inlineStr">
        <is>
          <t>PORTFOLIO TURNOVER</t>
        </is>
      </c>
    </row>
    <row r="75">
      <c r="A75"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4% of the average value of its portfolio.</t>
        </is>
      </c>
    </row>
    <row r="76">
      <c r="A76" s="4" t="inlineStr">
        <is>
          <t>PRINCIPAL INVESTMENT STRATEGIES</t>
        </is>
      </c>
    </row>
    <row r="77">
      <c r="A77" s="4" t="inlineStr">
        <is>
          <t>The Fund normally invests at least 80% of its total assets in securities that comprise the Fund’s benchmark index. The Fund will normally invest at least 80% of its total assets in companies that are involved in the gold mining industry (the “80% policy”). To be initially eligible for the Junior Gold Miners Index, companies must generate at least 50% of their revenues from gold and/or silver mining/royalties/streaming or have mining projects with the potential to generate at least 50% of their revenues from gold and/or silver when developed. Such companies may include small- and medium-capitalization companies and foreign issuers. As of December 31, 2020, the Junior Gold Miners Index included 88 securities of companies with a market capitalization range of between approximately $21.6 million and $8.2 billion and a weighted average market capitalization of $3.5 billion. These amounts are subject to change. The Fund’s 80% policy is non-fundamental and may be changed without shareholder approval upon 60 days’ prior written notice to shareholders. The Fund, using a “passive” or indexing investment approach, attempts to approximate the investment performance of the Junior Gold Miners Index by investing in a portfolio of securities that generally replicates the Junior Gold Miners Index. Unlike many investment companies that try to “beat” the performance of a benchmark index, the Fund does not try to “beat” the Junior Gold Miners Index and does not seek temporary defensive positions that are inconsistent with its investment objective of seeking to replicate the Junior Gold Miners Index. As of December 31, 2020, approximately 89.43% of the Junior Gold Miners Index was comprised of securities of gold mining companies.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Junior Gold Miners Index concentrates in an industry or group of industries. As of December 31, 2020, each of the gold mining and silver mining industries represented a significant portion of the Fund.</t>
        </is>
      </c>
    </row>
    <row r="78">
      <c r="A78" s="4" t="inlineStr">
        <is>
          <t>PRINCIPAL RISKS OF INVESTING IN THE FUND</t>
        </is>
      </c>
    </row>
    <row r="79">
      <c r="A79"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Gold and Silver Mining Companies. The Fund will be sensitive to, and its performance will depend to a greater extent on, the overall condition of gold and silver mining companies. Investments related to gold and silver are considered speculative and are affected by a variety of factors. Competitive pressures may have a significant effect on the financial condition of gold and silver mining companies. Also, gold and silver mining companies are highly dependent on the price of gold bullion and silver, respectively, and may be adversely affected by a variety of worldwide economic, financial and political factors. The price of gold and silver may fluctuate substantially over short periods of time so the Fund’s Share price may be more volatile than other types of investments. Fluctuation in the prices of gold and silver may be due to a number of factors, including changes in inflation, changes in currency exchange rates and changes in industrial and commercial demand for metals (including fabricator demand). Additionally, increased environmental or labor costs may depress the value of metal investments. In particular, a drop in the price of gold and/or silver bullion would particularly adversely affect the profitability of small- and medium-capitalization mining companies and their ability to secure financing. Furthermore, companies that are only in the exploration stage are typically unable to adopt specific strategies for controlling the impact of the price of gold or silver. A significant number of the companies in the Junior Gold Miners Index may be early stage mining companies that are in the exploration stage only or that hold properties that might not ultimately produce gold or silver. The exploration and development of mineral deposits involve significant financial risks over a significant period of time which even a combination of careful evaluation, experience and knowledge may not eliminate. Few properties which are explored are ultimately developed into producing mines. Major expenditures may be required to establish reserves by drilling and to construct mining and processing facilities at a site. In addition, many early stage miners operate at a loss and are dependent on securing equity and/or debt financing, which might be more difficult to secure for an early stage mining company than for a more established counterpart. Special Risk Considerations of Investing in Australian Issuers. Investments in securities of Australian issuers involve risks and special considerations not typically associated with investments in the U.S. securities markets. The Australian economy is heavily dependent on exports from the agriculture and mining industries. This makes the Australian economy susceptible to fluctuations in the commodity markets. Australia is also dependent on trading with key trading partners. Special Risk Considerations of Investing in Canadian Issuers. Investments in securities of Canadian issuers, including issuers located outside of Canada that generate significant revenue from Canada, involve risks and special considerations not typically associated with investments in the U.S. securities markets. The Canadian economy is very dependent on the demand for, and supply and price of, natural resources. The Canadian market is relatively concentrated in issuers involved in the production and distribution of natural resources. There is a risk that any changes in natural resources sectors could have an adverse impact on the Canadian economy. Additionally, the Canadian economy is heavily dependent on relationships with certain key trading partners including the United States, countries in the European Union and China. Because the United States is Canada’s largest trading partner and foreign investor, the Canadian economy is dependent on and may be significantly affected by the U.S. economy. Reduction in spending on Canadian products and services or changes in the U.S. economy may adversely impact the Canadian economy. Trade agreements may further increase Canada’s dependency on the U.S. economy, and uncertainty as to future trade agreements may cause a decline in the value of the Fund’s Shares. Past periodic demands by the Province of Quebec for sovereignty have significantly affected equity valuations and foreign currency movements in the Canadian market and such demands may have this effect in the future. In addition, certain sectors of Canada’s economy may be subject to foreign ownership limitations. This may negatively impact the Fund’s ability to invest in Canadian issuers and to track the Junior Gold Miners Index.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Junior Gold Miners Index, may negatively affect the Fund’s ability to replicate the performance of the Junior Gold Miners Index.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Junior Gold Miners Index for a number of reasons. For example, the Fund incurs a number of operating expenses, including taxes, not applicable to the Junior Gold Miners Index and incurs costs associated with buying and selling securities, especially when rebalancing the Fund’s securities holdings to reflect changes in the composition of the Junior Gold Miners Index, or (to the extent the Fund effects creations and redemptions for cash) raising cash to meet redemptions or deploying cash in connection with newly created Creation Units, which are not factored into the return of the Junior Gold Miner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Junior Gold Miners Index. Errors in the Junior Gold Miners Index data, the Junior Gold Miners Index computations and/or the construction of the Junior Gold Miners Index in accordance with its methodology may occur from time to time and may not be identified and corrected by the Junior Gold Miners Index provider for a period of time or at all, which may have an adverse impact on the Fund and its shareholders. Shareholders should understand that any gains from the Junior Gold Miners Index provider's errors will be kept by the Fund and its shareholders and any losses or costs resulting from the Junior Gold Miners Index provider's errors will be borne by the Fund and its shareholders. When the Junior Gold Miners Index is rebalanced and the Fund in turn rebalances its portfolio to attempt to increase the correlation between the Fund’s portfolio and the Junior Gold Miners Index, any transaction costs and market exposure arising from such portfolio rebalancing will be borne directly by the Fund and its shareholders. Apart from scheduled rebalances, the Junior Gold Miners Index provider or its agents may carry out additional ad hoc rebalances to the Junior Gold Miners Index. Therefore, errors and additional ad hoc rebalances carried out by the Junior Gold Miners Index provider or its agents to the Junior Gold Miners Index may increase the costs to and the tracking error risk of the Fund. In addition, the Fund may not invest in certain securities included in the Junior Gold Miners Index, or invest in them in the exact proportions in which they are represented in the Junior Gold Miners Index. The Fund’s performance may also deviate from the return of the Junior Gold Miner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and/or other assets based on fair value prices. To the extent the Fund calculates its NAV based on fair value prices and the value of the Junior Gold Miners Index is based on securities’ closing prices on local foreign markets (i.e., the value of the Junior Gold Miners Index is not based on fair value prices), the Fund’s ability to track the Junior Gold Miners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Junior Gold Miners Index. In light of the factors discussed above, the Fund’s return may deviate significantly from the return of the Junior Gold Miners Index. Changes to the composition of the Junior Gold Miners Index in connection with a rebalancing or reconstitution of the Junior Gold Miner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Junior Gold Miners Index, the Fund generally would not sell a security because the security’s issuer was in financial trouble. Additionally, unusual market conditions may cause the Junior Gold Miners Index provider to postpone a scheduled rebalance or reconstitution, which could cause the Junior Gold Miner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Junior Gold Miner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 Tax Reform Legislation. A provision in the 2017 tax reform legislation generally required U.S. shareholders, such as the Fund, to recognize on a deemed basis their pro rata shares of the accumulated undistributed earnings of any foreign corporations in which they hold a 10 percent-or-greater interest. The Fund is monitoring the effects of this provision and relevant regulatory guidance on its minimum distribution and qualifying income requirements.</t>
        </is>
      </c>
    </row>
    <row r="80">
      <c r="A80" s="4" t="inlineStr">
        <is>
          <t>PERFORMANCE</t>
        </is>
      </c>
    </row>
    <row r="81">
      <c r="A81"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82">
      <c r="A82" s="4" t="inlineStr">
        <is>
          <t>Annual Total Returns (%)—Calendar Years</t>
        </is>
      </c>
    </row>
    <row r="84">
      <c r="A84" s="4" t="inlineStr">
        <is>
          <t>Best Quarter: 72.29% 2Q 2020 Worst Quarter: -45.36% 2Q 2013</t>
        </is>
      </c>
    </row>
    <row r="85">
      <c r="A85" s="4" t="inlineStr">
        <is>
          <t>Average Annual Total Returns for the Periods Ended December 31, 2020</t>
        </is>
      </c>
    </row>
    <row r="86">
      <c r="A86"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87">
      <c r="A87" s="4" t="inlineStr">
        <is>
          <t>Past Past Past VanEck Vectors Junior Gold Miners ETF (return before taxes) 30.07% 24.96% -8.48% VanEck Vectors Junior Gold Miners ETF (return after taxes on distributions) 29.40% 24.26% -9.05% VanEck Vectors Junior Gold Miners ETF (return after taxes on distributions and sale of Fund Shares) 17.96% 20.27% -5.87% MVIS Global Junior Gold Miners Index (reflects no deduction for fees, expenses or taxes, except withholding taxes) 30.89% 25.16% -8.10% S&amp;P 500 ® Index (reflects no deduction for fees, expenses or taxes) 18.40% 15.22% 13.88%</t>
        </is>
      </c>
    </row>
    <row r="88">
      <c r="A88" s="4" t="inlineStr">
        <is>
          <t>See “License Agreements and Disclaimers” for important information.</t>
        </is>
      </c>
    </row>
    <row r="89">
      <c r="A89" s="4" t="inlineStr">
        <is>
          <t>VanEck Vectors Low Carbon Energy ETF</t>
        </is>
      </c>
    </row>
    <row r="90">
      <c r="A90" s="4" t="inlineStr">
        <is>
          <t>VanEck Vectors® Low Carbon Energy ETF</t>
        </is>
      </c>
    </row>
    <row r="91">
      <c r="A91" s="4" t="inlineStr">
        <is>
          <t>INVESTMENT OBJECTIVE</t>
        </is>
      </c>
    </row>
    <row r="92">
      <c r="A92" s="4" t="inlineStr">
        <is>
          <t>VanEck Vectors ® Low Carbon Energy ETF (the “Fund”) seeks to replicate as closely as possible, before fees and expenses, the price and yield performance of the MVIS Global Low Carbon Energy Index (the “Low Carbon Energy Index”).</t>
        </is>
      </c>
    </row>
    <row r="93">
      <c r="A93" s="4" t="inlineStr">
        <is>
          <t>FUND FEES AND EXPENSES</t>
        </is>
      </c>
    </row>
    <row r="94">
      <c r="A94"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5">
      <c r="A95" s="4" t="inlineStr">
        <is>
          <t>Shareholder Fees (fees paid directly from your investment)</t>
        </is>
      </c>
    </row>
    <row r="96">
      <c r="A96" s="4" t="inlineStr">
        <is>
          <t>Shareholder Fees ( fees paid directly from your investment ) None</t>
        </is>
      </c>
    </row>
    <row r="97">
      <c r="A97" s="4" t="inlineStr">
        <is>
          <t>Annual Fund Operating Expenses (expenses that you pay each year as a percentage of the value of your investment)</t>
        </is>
      </c>
    </row>
    <row r="98">
      <c r="A98" s="4" t="inlineStr">
        <is>
          <t>Management Fee 0.50 % Other Expenses 0.14 % Total Annual Fund Operating Expenses (a) 0.64 % Fee Waivers and Expense Reimbursement (a) -0.02 % Total Annual Fund Operating Expenses After Fee Waivers and Expense Reimbursement (a) 0.62 %</t>
        </is>
      </c>
    </row>
    <row r="99">
      <c r="A99" s="4" t="inlineStr">
        <is>
          <t>EXPENSE EXAMPLE</t>
        </is>
      </c>
    </row>
    <row r="100">
      <c r="A100" s="4" t="inlineStr">
        <is>
          <t>This example is intended to help you compare the cost of investing in the Fund with the cost of investing in other funds. This example does not take into account brokerage commissions that you pay when purchasing or selling Shares of the Fund.</t>
        </is>
      </c>
    </row>
    <row r="101">
      <c r="A101"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02">
      <c r="A102" s="4" t="inlineStr">
        <is>
          <t xml:space="preserve">YEAR EXPENSES 1 $63 3 $203 5 $355 10 $796 </t>
        </is>
      </c>
    </row>
    <row r="103">
      <c r="A103" s="4" t="inlineStr">
        <is>
          <t>PORTFOLIO TURNOVER</t>
        </is>
      </c>
    </row>
    <row r="104">
      <c r="A104"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84% of the average value of its portfolio. In addition, as a result of the change in the Fund’s benchmark index, the Fund will experience additional portfolio turnover, which may cause the Fund to incur additional transaction costs and may result in higher taxes when Fund Shares are held in a taxable account.</t>
        </is>
      </c>
    </row>
    <row r="105">
      <c r="A105" s="4" t="inlineStr">
        <is>
          <t>PRINCIPAL INVESTMENT STRATEGIES</t>
        </is>
      </c>
    </row>
    <row r="106">
      <c r="A106" s="4" t="inlineStr">
        <is>
          <t>The Fund normally invests at least 80% of its total assets in stocks of low carbon energy companies. Such companies may include small- and medium-capitalization companies and foreign issuers. “Low carbon energy companies” refers to companies primarily engaged in renewable energy, including renewable energy production, alternative fuels, electric vehicles, and related technologies and building materials (such as advanced batteries). Renewable energy refers to the generation of power through environmentally friendly sources that can replace or supplement traditional fossil-fuel sources and that may reduce the global carbon footprint. It includes power derived principally from bio-fuels (such as ethanol), wind, solar, hydro, hydrogen, and geothermal sources and also includes lithium-ion batteries, fuel cells, and the various technologies that support the production, use and storage of these sources. As of March 31, 2021, the Low Carbon Energy Index included 65 securities of companies with a market capitalization range of between approximately $1.7 billion and $641 billion and a weighted average market capitalization of $91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Low Carbon Energy Index by investing in a portfolio of securities that generally replicates the Low Carbon Energy Index. Unlike many investment companies that try to “beat” the performance of a benchmark index, the Fund does not try to “beat” the Low Carbon Energy Index and does not seek temporary defensive positions that are inconsistent with its investment objective of seeking to replicate the Low Carbon Energy Index. The Fund normally invests at least 80% of its total assets in securities that comprise the Low Carbon Energy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Low Carbon Energy Index concentrates in an industry or group of industries. As of February 28, 2021, each of the consumer discretionary, industrials, information technology and utilities sectors represented a significant portion of the Low Carbon Energy Index.</t>
        </is>
      </c>
    </row>
    <row r="107">
      <c r="A107" s="4" t="inlineStr">
        <is>
          <t>PRINCIPAL RISKS OF INVESTING IN THE FUND</t>
        </is>
      </c>
    </row>
    <row r="108">
      <c r="A108" s="4" t="inlineStr">
        <is>
          <t xml:space="preserve">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Low Carbon Energy Companies. The Fund will be sensitive to, and its performance will depend to a greater extent on, the overall condition of low carbon ( i.e ., renewable) energy companies. Low carbon energy refers to the generation of power through environmentally friendly sources that can replace or supplement traditional fossil-fuel sources and that may reduce the global carbon footprint. It includes power derived principally from bio fuels (such as ethanol), wind, solar, hydro and geothermal sources and also includes the various technologies that support the production, use and storage of these sources. Renewable energy companies may be significantly affected by the competition from new and existing market entrants, obsolescence of technology, short product cycles, production spending, varying prices and profits, commodity price volatility, changes in exchange rates, imposition of import controls, depletion of resources, seasonal weather conditions, technological developments and general economic conditions, market sentiment, fluctuations in energy prices and supply and demand of renewable energy fuels, fluctuations in the price of oil and gas, energy conservation efforts, the success of exploration projects, tax and other government regulations (such as incentives and subsidies) and international political events. Additionally, adverse weather conditions may cause fluctuations in renewable energy generation and adversely affect the cash flows associated with these assets. Further, renewable energy companies may be subject to risks associated with hazardous materials and can be significantly and adversely affected by legislation resulting in more strict government regulations and enforcement policies and specific expenditures for environmental cleanup efforts. There are also risks associated with a failure to enforce environmental law. If the government reduces environmental regulations or their enforcement, companies that produce products designed to provide a clean environment are less likely to prosper. Renewable energy companies may be more volatile than companies operating in more established industries. Certain valuation methods used to value renewable energy companies have not been in widespread use for a significant period of time. As a result, the use of these valuation methods may serve to further increase the volatility of certain renewable and transitional energy company share prices. If government subsidies and incentives for renewable energy sources are reduced or eliminated, the demand for renewable energy may decline and cause corresponding declines in the revenues and profits of renewable energy companies. In addition, changes in U.S., European and other governments’ policies towards renewable energy technology also may have an adverse effect on the Fund’s performance. Furthermore, the Fund may invest in the shares of companies with a limited operating history, some of which may never have operated profitably. Investment in young companies with a short operating history is generally riskier than investing in companies with a longer operating history. The Fund will carry greater risk and may be more volatile than a portfolio composed of securities issued by companies operating in a wide variety of different or more established industries.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nited Kingdom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ty as to the UK's post-transition framework.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Low Carbon Energy Index, may negatively affect the Fund’s ability to replicate the performance of the Low Carbon Energy Index. Risk of Investing in the Utilities Sector. The Fund will be sensitive to, and its performance will depend to a greater extent on, the overall condition of the utilities sector. Companies in the utilities sector may be adversely affected by changes in exchange rates, domestic and international competition, difficulty in raising adequate amounts of capital and governmental limitation on rates charged to customers. Risk of Investing in the Consumer Discretionary Sector. The Fund will be sensitive to, and its performance will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the Industrials Sector. The Fund will be sensitive to, and its performance will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Low Carbon Energy Index for a number of reasons. For example, the Fund incurs a number of operating expenses, including taxes, not applicable to the Low Carbon Energy Index and incurs costs associated with buying and selling securities, especially when rebalancing the Fund’s securities holdings to reflect changes in the composition of the Low Carbon Energy Index, or (to the extent the Fund effects creations and redemptions for cash) raising cash to meet redemptions or deploying cash in connection with newly created Creation Units, which are not factored into the return of the Low Carbon Energy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Low Carbon Energy Index. Errors in the Low Carbon Energy Index data, the Low Carbon Energy Index computations and/or the construction of the Low Carbon Energy Index in accordance with its methodology may occur from time to time and may not be identified and corrected by the Low Carbon Energy Index provider for a period of time or at all, which may have an adverse impact on the Fund and its shareholders. Shareholders should understand that any gains from the Low Carbon Energy Index provider's errors will be kept by the Fund and its shareholders and any losses or costs resulting from the Low Carbon Energy Index provider's errors will be borne by the Fund and its shareholders. When the Low Carbon Energy Index is rebalanced and the Fund in turn rebalances its portfolio to attempt to increase the correlation between the Fund’s portfolio and the Low Carbon Energy Index, any transaction costs and market exposure arising from such portfolio rebalancing will be borne directly by the Fund and its shareholders. Apart from scheduled rebalances, the Low Carbon Energy Index provider or its agents may carry out additional ad hoc rebalances to the Low Carbon Energy Index. Therefore, errors and additional ad hoc rebalances carried out by the Low Carbon Energy Index provider or its agents to the Low Carbon Energy Index may increase the costs to and the tracking error risk of the Fund. The Fund may not be fully invested at times, either as a result of cash flows into the Fund (if the Fund effects creations and redemptions for cash) or reserves of cash held by the Fund to pay expenses or meet redemptions. In addition, the Fund may not be able to invest in certain securities included in the Low Carbon Energy Index, or invest in them in the exact proportions in which they are represented in the Low Carbon Energy Index. The Fund’s performance may also deviate from the return of the Low Carbon Energy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securities and/or other assets based on fair value prices. To the extent the Fund calculates its NAV based on fair value prices and the value of the Low Carbon Energy Index is based on securities’ closing prices on local foreign markets ( i.e., the value of the Low Carbon Energy Index is not based on fair value prices), the Fund’s ability to track the Low Carbon Energy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Low Carbon Energy Index. In light of the factors discussed above, the Fund’s return may deviate significantly from the return of the Low Carbon Energy Index. Changes to the composition of the Low Carbon Energy Index in connection with a rebalancing or reconstitution of the Low Carbon Energy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High Portfolio Turnover Risk . The Fund will experience increased portfolio turnover in connection with the change in the Fund’s investment objective and benchmark index and the Fund’s repositioning, which will result in increased transaction costs to the Fund, including brokerage commissions, dealer mark-ups and other transaction costs on the sale of the securities and on reinvestment in other securities.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Low Carbon Energy Index, the Fund generally would not sell a security because the security’s issuer was in financial trouble. Additionally, unusual market conditions may cause the Low Carbon Energy Index provider to postpone a scheduled rebalance or reconstitution, which could cause the Low Carbon Energy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Low Carbon Energy Index concentrates in a particular sector or sectors or industry or group of industries. To the extent that the Fund is concentrated in a particular sector or sectors or industry or group of industries, the Fund will be subject to </t>
        </is>
      </c>
    </row>
    <row r="109">
      <c r="A109" s="4" t="inlineStr">
        <is>
          <t>PERFORMANCE</t>
        </is>
      </c>
    </row>
    <row r="110">
      <c r="A110"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April 26, 2021, the Fund sought to replicate as closely as possible, before fees and expenses, the price and yield performance of the Ardour Global Index SM (Extra Liquid) (the “Prior Index”). Therefore, performance information prior to April 26, 2021 reflects the performance of the Fund tracking the Prior Index. All returns assume reinvestment of dividends and distributions. The Fund’s past performance (before and after taxes) is not necessarily indicative of how the Fund will perform in the future. Updated performance information is available online at www.vaneck.com.</t>
        </is>
      </c>
    </row>
    <row r="111">
      <c r="A111" s="4" t="inlineStr">
        <is>
          <t>Annual Total Returns (%)—Calendar Years</t>
        </is>
      </c>
    </row>
    <row r="113">
      <c r="A113" s="4" t="inlineStr">
        <is>
          <t>Best Quarter: 50.97% 4Q 2020 Worst Quarter: -34.12% 3Q 2011</t>
        </is>
      </c>
    </row>
    <row r="114">
      <c r="A114" s="4" t="inlineStr">
        <is>
          <t>Average Annual Total Returns for the Periods Ended December 31, 2020</t>
        </is>
      </c>
    </row>
    <row r="115">
      <c r="A115"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16">
      <c r="A116" s="4" t="inlineStr">
        <is>
          <t>Past Past Past VanEck Vectors Low Carbon Energy ETF (return before taxes) 118.65% 25.84% 11.83% VanEck Vectors Low Carbon Energy ETF (return after taxes on distributions) 118.62% 25.57% 11.47% VanEck Vectors Low Carbon Energy ETF (return after taxes on distributions and sale of Fund Shares) 70.26% 21.28% 9.64% MVIS Global Low Carbon Energy Index (reflects no deduction for fees, expenses or taxes, except withholding taxes)* 120.34% 26.21% 11.71% S&amp;P 500 ® Index (reflects no deduction for fees, expenses or taxes) 18.40% 15.22% 13.88%</t>
        </is>
      </c>
    </row>
    <row r="117">
      <c r="A117" s="4" t="inlineStr">
        <is>
          <t>See “License Agreements and Disclaimers” for important information.</t>
        </is>
      </c>
    </row>
    <row r="118">
      <c r="A118" s="4" t="inlineStr">
        <is>
          <t>VanEck Vectors Natural Resources ETF</t>
        </is>
      </c>
    </row>
    <row r="119">
      <c r="A119" s="4" t="inlineStr">
        <is>
          <t>VanEck Vectors® Natural Resources ETF</t>
        </is>
      </c>
    </row>
    <row r="120">
      <c r="A120" s="4" t="inlineStr">
        <is>
          <t>INVESTMENT OBJECTIVE</t>
        </is>
      </c>
    </row>
    <row r="121">
      <c r="A121" s="4" t="inlineStr">
        <is>
          <t>VanEck Vectors ® Natural Resources ETF (the “Fund”) seeks to replicate as closely as possible, before fees and expenses, the price and yield performance of the VanEck ® Natural Resources Index (the “Natural Resources Index”).</t>
        </is>
      </c>
    </row>
    <row r="122">
      <c r="A122" s="4" t="inlineStr">
        <is>
          <t>FUND FEES AND EXPENSES</t>
        </is>
      </c>
    </row>
    <row r="123">
      <c r="A123"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24">
      <c r="A124" s="4" t="inlineStr">
        <is>
          <t>Shareholder Fees (fees paid directly from your investment)</t>
        </is>
      </c>
    </row>
    <row r="125">
      <c r="A125" s="4" t="inlineStr">
        <is>
          <t>Shareholder Fees ( fees paid directly from your investment ) None</t>
        </is>
      </c>
    </row>
    <row r="126">
      <c r="A126" s="4" t="inlineStr">
        <is>
          <t>Annual Fund Operating Expenses (expenses that you pay each year as a percentage of the value of your investment)</t>
        </is>
      </c>
    </row>
    <row r="127">
      <c r="A127" s="4" t="inlineStr">
        <is>
          <t>Management Fee 0.50 % Other Expenses 0.40 % Total Annual Fund Operating Expenses (a) 0.90 % Fee Waivers and Expense Reimbursement (a) -0.41 % Total Annual Fund Operating Expenses After Fee Waivers and Expense Reimbursement (a) 0.49 %</t>
        </is>
      </c>
    </row>
    <row r="128">
      <c r="A128" s="4" t="inlineStr">
        <is>
          <t>EXPENSE EXAMPLE</t>
        </is>
      </c>
    </row>
    <row r="129">
      <c r="A129" s="4" t="inlineStr">
        <is>
          <t>This example is intended to help you compare the cost of investing in the Fund with the cost of investing in other funds. This example does not take into account brokerage commissions that you pay when purchasing or selling Shares of the Fund.</t>
        </is>
      </c>
    </row>
    <row r="130">
      <c r="A130"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31">
      <c r="A131" s="4" t="inlineStr">
        <is>
          <t xml:space="preserve">YEAR EXPENSES 1 $50 3 $246 5 $458 10 $1,070 </t>
        </is>
      </c>
    </row>
    <row r="132">
      <c r="A132" s="4" t="inlineStr">
        <is>
          <t>PORTFOLIO TURNOVER</t>
        </is>
      </c>
    </row>
    <row r="133">
      <c r="A13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6% of the average value of its portfolio.</t>
        </is>
      </c>
    </row>
    <row r="134">
      <c r="A134" s="4" t="inlineStr">
        <is>
          <t>PRINCIPAL INVESTMENT STRATEGIES</t>
        </is>
      </c>
    </row>
    <row r="135">
      <c r="A135" s="4" t="inlineStr">
        <is>
          <t>The Fund normally invests at least 80% of its total assets in securities that comprise the Fund’s benchmark index. The Natural Resources Index is comprised of publicly traded companies engaged (derive greater than 50% of revenues from applicable sources) in the production and distribution of commodities and commodity-related products and services in the following sectors: 1) Agriculture; 2) Alternatives (Water &amp; Alternative Energy); 3) Base and Industrial Metals; 4) Energy; 5) Forest Products; and 6) Precious Metals. Such companies may include small- and medium-capitalization companies and foreign issuers. As of December 31, 2020, the Natural Resources Index included 342 securities of companies with a market capitalization range of between approximately $476.4 million and $178.7 billion and a weighted average market capitalization of $46.3 billion. These amounts are subject to change. The Fund’s 80% investment policy is non-fundamental and may be change without shareholder approval upon 60 days’ prior written notice to shareholders. The Fund, using a “passive” or indexing investment approach, attempts to approximate the investment performance of the Natural Resources Index by investing in a portfolio of securities that generally replicates the Natural Resources Index. Unlike many investment companies that try to “beat” the performance of a benchmark index, the Fund does not try to “beat” the Natural Resources Index and does not seek temporary defensive positions that are inconsistent with its investment objective of seeking to replicate the Natural Resources Index. The Fund may concentrate its investments in a particular industry or group of industries to the extent that the Natural Resources Index concentrates in an industry or group of industries. As of December 31, 2020, each of the basic materials, consumer staples, energy and industrials sectors represented a significant portion of the Fund.</t>
        </is>
      </c>
    </row>
    <row r="136">
      <c r="A136" s="4" t="inlineStr">
        <is>
          <t>PRINCIPAL RISKS OF INVESTING IN THE FUND</t>
        </is>
      </c>
    </row>
    <row r="137">
      <c r="A137"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Natural Resources Companies. The Fund will be sensitive to, and its performance will depend to a greater extent on, the overall condition of natural resources companies. Investments in natural resources and natural resources companies, which include companies engaged in agriculture, alternatives ( e.g. , water and alternative energy), base and industrial metals, energy, forest products and precious metals, can be significantly affected by events relating to these industries, including international political and economic developments, embargoes, tariffs, inflation, weather and natural disasters, livestock diseases, limits on exploration, rapid changes in the supply and demand for natural resources and other factors. The Fund’s portfolio securities may experience substantial price fluctuations as a result of these factors, and may move independently of the trends of other operating companies. Companies engaged in the industries listed above may be adversely affected by changes in government policies and regulations, technological advances and/or obsolescence, environmental damage claims, energy conservation efforts, the success of exploration projects, limitations on the liquidity of certain natural resources and commodities and competition from new market entrants. Changes in general economic conditions, including commodity price volatility, changes in exchange rates, imposition of import controls, rising interest rates, prices of raw materials and other commodities, depletion of resources and labor relations, could adversely affect the Fund’s portfolio companie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Natural Resources Index, may negatively affect the Fund’s ability to replicate the performance of the Natural Resources Index.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Consumer Staples Sector. The Fund will be sensitive to, and its performance will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Energy Sector. The Fund will be sensitive to, and its performance will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the cost of providing the specific utility services and other factors that they cannot control. In addition, these companies are at risk of civil liability from accidents resulting in injury, loss of life or property, pollution or other environmental damage claims and risk of loss from terrorism and natural disasters. A downturn in the energy sector of the economy, adverse political, legislative or regulatory developments or other events could have a larger impact on the Fund than on an investment company that does not invest a substantial portion of its assets in the energy sector. At times, the performance of securities of companies in the energy sector may lag the performance of other sectors or the broader market as a whole. The price of oil, natural gas and other fossil fuels may decline and/or experience significant volatility, which could adversely impact companies operating in the energy sector. Risk of Investing in the Industrials Sector. The Fund will be sensitive to, and its performance will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Natural Resources Index for a number of reasons. For example, the Fund incurs a number of operating expenses, including taxes, not applicable to the Natural Resources Index and incurs costs associated with buying and selling securities, especially when rebalancing the Fund’s securities holdings to reflect changes in the composition of the Natural Resources Index, or (to the extent the Fund effects creations and redemptions for cash) raising cash to meet redemptions or deploying cash in connection with newly created Creation Units, which are not factored into the return of the Natural Resource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Natural Resources Index. Errors in the Natural Resources Index data, the Natural Resources Index computations and/or the construction of the Natural Resources Index in accordance with its methodology may occur from time to time and may not be identified and corrected by the Natural Resources Index provider for a period of time or at all, which may have an adverse impact on the Fund and its shareholders. Shareholders should understand that any gains from the Natural Resources Index provider's errors will be kept by the Fund and its shareholders and any losses or costs resulting from the Natural Resources Index provider's errors will be borne by the Fund and its shareholders. When the Natural Resources Index is rebalanced and the Fund in turn rebalances its portfolio to attempt to increase the correlation between the Fund’s portfolio and the Natural Resources Index, any transaction costs and market exposure arising from such portfolio rebalancing will be borne directly by the Fund and its shareholders. The Fund may not be fully invested at times either as a result of cash flows into the Fund or reserves of cash held by the Fund to meet redemptions or pay expenses. Apart from scheduled rebalances, the Natural Resources Index provider or its agents may carry out additional ad hoc rebalances to the Natural Resources Index. Therefore, errors and additional ad hoc rebalances carried out by the Natural Resources Index provider or its agents to the Natural Resources Index may increase the costs to and the tracking error risk of the Fund. In addition, the Fund may not invest in certain securities included in the Natural Resources Index, or invest in them in the exact proportions in which they are represented in the Natural Resources Index. The Fund’s performance may also deviate from the return of the Natural Resource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and/or other assets based on fair value prices. To the extent the Fund calculates its NAV based on fair value prices and the value of the Natural Resources Index is based on securities’ closing prices on local foreign markets ( i.e., the value of the Natural Resources Index is not based on fair value prices), the Fund’s ability to track the Natural Resources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Natural Resources Index. In light of the factors discussed above, the Fund’s return may deviate significantly from the return of the Natural Resources Index. Changes to the composition of the Natural Resources Index in connection with a rebalancing or reconstitution of the Natural Resource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Natural Resources Index, the Fund generally would not sell a security because the security’s issuer was in financial trouble. Additionally, unusual market conditions may cause the Natural Resources Index provider to postpone a scheduled rebalance or reconstitution, which could cause the Natural Resource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Natural Resource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38">
      <c r="A138" s="4" t="inlineStr">
        <is>
          <t>PERFORMANCE</t>
        </is>
      </c>
    </row>
    <row r="139">
      <c r="A139"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40">
      <c r="A140" s="4" t="inlineStr">
        <is>
          <t>Annual Total Returns (%)—Calendar Years</t>
        </is>
      </c>
    </row>
    <row r="142">
      <c r="A142" s="4" t="inlineStr">
        <is>
          <t>Best Quarter: 21.95% 4Q 2020 Worst Quarter: -32.16% 1Q 2020</t>
        </is>
      </c>
    </row>
    <row r="143">
      <c r="A143" s="4" t="inlineStr">
        <is>
          <t>Average Annual Total Returns for the Periods Ended December 31, 2020</t>
        </is>
      </c>
    </row>
    <row r="144">
      <c r="A144"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45">
      <c r="A145" s="4" t="inlineStr">
        <is>
          <t>Past Past Past VanEck Vectors Natural Resources ETF (return before taxes) 6.73% 10.55% 2.36% VanEck Vectors Natural Resources ETF (return after taxes on distributions) 6.21% 10.01% 1.83% VanEck Vectors Natural Resources ETF (return after taxes on distributions and sale of Fund Shares) 4.50% 8.41% 1.79% VanEck ® Natural Resources Index (reflects no deduction for fees, expenses or taxes, except withholding taxes)* 6.35% 10.64% 2.50% S&amp;P 500 ® Index (reflects no deduction for fees, expenses or taxes) 18.40% 15.22% 13.88%</t>
        </is>
      </c>
    </row>
    <row r="146">
      <c r="A146" s="4" t="inlineStr">
        <is>
          <t>See “License Agreements and Disclaimers” for important information.</t>
        </is>
      </c>
    </row>
    <row r="147">
      <c r="A147" s="4" t="inlineStr">
        <is>
          <t>VanEck Vectors Oil Refiners ETF</t>
        </is>
      </c>
    </row>
    <row r="148">
      <c r="A148" s="4" t="inlineStr">
        <is>
          <t>VanEck Vectors® Oil Refiners ETF</t>
        </is>
      </c>
    </row>
    <row r="149">
      <c r="A149" s="4" t="inlineStr">
        <is>
          <t>INVESTMENT OBJECTIVE</t>
        </is>
      </c>
    </row>
    <row r="150">
      <c r="A150" s="4" t="inlineStr">
        <is>
          <t>VanEck Vectors ® Oil Refiners ETF (the “Fund”) seeks to replicate as closely as possible, before fees and expenses, the price and yield performance of the MVIS ® Global Oil Refiners Index (the “Oil Refiners Index”).</t>
        </is>
      </c>
    </row>
    <row r="151">
      <c r="A151" s="4" t="inlineStr">
        <is>
          <t>FUND FEES AND EXPENSES</t>
        </is>
      </c>
    </row>
    <row r="152">
      <c r="A152"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53">
      <c r="A153" s="4" t="inlineStr">
        <is>
          <t>Shareholder Fees (fees paid directly from your investment)</t>
        </is>
      </c>
    </row>
    <row r="154">
      <c r="A154" s="4" t="inlineStr">
        <is>
          <t>Shareholder Fees ( fees paid directly from your investment ) None</t>
        </is>
      </c>
    </row>
    <row r="155">
      <c r="A155" s="4" t="inlineStr">
        <is>
          <t>Annual Fund Operating Expenses (expenses that you pay each year as a percentage of the value of your investment)</t>
        </is>
      </c>
    </row>
    <row r="156">
      <c r="A156" s="4" t="inlineStr">
        <is>
          <t>Management Fee 0.50 % Other Expenses 0.79 % Total Annual Fund Operating Expenses (a) 1.29 % Fee Waivers and Expense Reimbursement (a) -0.70 % Total Annual Fund Operating Expenses After Fee Waivers and Expense Reimbursement (a) 0.59 %</t>
        </is>
      </c>
    </row>
    <row r="157">
      <c r="A157" s="4" t="inlineStr">
        <is>
          <t>EXPENSE EXAMPLE</t>
        </is>
      </c>
    </row>
    <row r="158">
      <c r="A158" s="4" t="inlineStr">
        <is>
          <t>This example is intended to help you compare the cost of investing in the Fund with the cost of investing in other funds. This example does not take into account brokerage commissions that you pay when purchasing or selling Shares of the Fund.</t>
        </is>
      </c>
    </row>
    <row r="159">
      <c r="A159"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60">
      <c r="A160" s="4" t="inlineStr">
        <is>
          <t xml:space="preserve">YEAR EXPENSES 1 $60 3 $340 5 $640 10 $1,495 </t>
        </is>
      </c>
    </row>
    <row r="161">
      <c r="A161" s="4" t="inlineStr">
        <is>
          <t>PORTFOLIO TURNOVER</t>
        </is>
      </c>
    </row>
    <row r="162">
      <c r="A162"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7% of the average value of its portfolio.</t>
        </is>
      </c>
    </row>
    <row r="163">
      <c r="A163" s="4" t="inlineStr">
        <is>
          <t>PRINCIPAL INVESTMENT STRATEGIES</t>
        </is>
      </c>
    </row>
    <row r="164">
      <c r="A164" s="4" t="inlineStr">
        <is>
          <t>The Fund normally invests at least 80% of its total assets in securities that comprise the Fund’s benchmark index. The Oil Refiners Index includes equity securities and depositary receipts of companies in the global oil refining segment. To be initially eligible for the Oil Refiners Index, companies must generate at least 50% of their revenues from crude oil refining. Products of these companies may include gasoline, diesel, jet fuel, fuel oil, naphtha, and other petrochemicals. Companies which operate in the marketing and distribution of these products may be included in the Oil Refiners Index if refining is performed in company-owned refineries. Such companies may include medium-capitalization companies and foreign and emerging market issuers. As of December 31, 2020, the Oil Refiners Index included 25 securities of companies with a market capitalization range of between approximately $933.5 million and $173.4 billion and a weighted average market capitalization of $29.4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Oil Refiners Index by investing in a portfolio of securities that generally replicates the Oil Refiners Index. Unlike many investment companies that try to “beat” the performance of a benchmark index, the Fund does not try to “beat” the Oil Refiners Index and does not seek temporary defensive positions that are inconsistent with its investment objective of seeking to replicate the Oil Refiners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Oil Refiners Index concentrates in an industry or group of industries. As of December 31, 2020, the energy sector represented a significant portion of the Fund.</t>
        </is>
      </c>
    </row>
    <row r="165">
      <c r="A165" s="4" t="inlineStr">
        <is>
          <t>PRINCIPAL RISKS OF INVESTING IN THE FUND</t>
        </is>
      </c>
    </row>
    <row r="166">
      <c r="A166"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Oil Refining Companies. The Fund will be sensitive to, and its performance will depend to a greater extent on, the overall condition of oil refining companies. The profitability of oil refining companies is related to supply and demand of all sources of energy. The price of energy, the earnings of oil refining companies, and the value of such companies’ securities are subject to significant volatility. Additionally, the price of oil may experience significant volatility, which may materially impact oil refining companies. Such companies are also subject to risks of natural declines in the production of oil and natural gas fields (which utilize their gathering and processing facilities as a way to market their production), prolonged declines in the price of natural gas or crude oil (which curtails drilling activity and, therefore, production) and declines in the prices of natural gas liquids and refined petroleum products (which cause lower processing margins). Changes in commodity prices, exploration and production spending, interest rates and exchange rates, government regulation, the imposition of import controls, world events, negative perception, depletion of resources, development of alternative energy sources, technological developments, labor relations and general economic conditions, as well as market, economic and political risks of the countries where oil refining companies are located or do business, fluctuations caused by events relating to international politics, including political instability, expropriation, social unrest and acts of war, acts of terrorism, economic sanctions, energy conservation, the success of exploration projects and tax and other governmental regulatory policies. Changes to U.S. trading policies could cause friction with certain oil-producing countries and between the governments of the United States and other major exporters of oil to the United States. Oil refining companies are also subject to risks related to environmental damage, injury to persons and loss of life or the destruction of property, any of which could expose such companies to, among other things, the risk of litigation and clean-up or other remedial costs. Additionally, oil refining companies are vulnerable to disruptions in operations, including those due to weather-related events such as hurricanes and transportation-related disruptions that may affect the flow of oil to the oil refining companies. Oil refining companies operate in a highly competitive and cyclical industry, with intense price competition. The operations of oil refineries are subject to stringent and complex federal, state and local environmental laws and regulations. New and more stringent environmental and health and safety laws, regulations and permit requirements or stricter interpretations of current laws or regulations could impose substantial additional costs on companies in which the Fund invests. On the other hand, even regulatory changes such as the implementation of policies with less stringent environmental protection standards and those geared away from sustainable energy development could lead to fluctuations in supply, demand and prices of oil and gas. Moreover, failure to comply with any such requirements could have a material adverse effect on a company, and there can be no assurance that companies will at all times comply with all applicable environmental laws, regulations and permit requirements. A significant portion of an oil refining company’s revenues may depend on a relatively small number of customers, including governmental entities and utilities. Special Risk Considerations of Investing in Asian Issuers. Investments in securities of Asian issuers involve risks and special considerations not typically associated with investments in the U.S. securities markets. Certain Asian economies have experienced over-extension of credit, currency devaluations and restrictions, high unemployment, high inflation, decreased exports and economic recessions. Economic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higher action costs or greater uncertainty than investments in more developed securities markets. Such risks may adversely affect the value of the Fund’s investments.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nited Kingdom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ty as to the UK's post-transition framework.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Oil Refiners Index, may negatively affect the Fund’s ability to replicate the performance of the Oil Refiners Index. Risk of Investing in the Energy Sector. The Fund will be sensitive to, and its performance will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the cost of providing the specific utility services and other factors that they cannot control. In addition, these companies are at risk of civil liability from accidents resulting in injury, loss of life or property, pollution or other environmental damage claims and risk of loss from terrorism and natural disasters. A downturn in the energy sector of the economy, adverse political, legislative or regulatory developments or other events could have a larger impact on the Fund than on an investment company that does not invest a substantial portion of its assets in the energy sector. At times, the performance of securities of companies in the energy sector may lag the performance of other sectors or the broader market as a whole. The price of oil, natural gas and other fossil fuels may decline and/or experience significant volatility, which could adversely impact companies operating in the energy sector.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Medium-Capitalization Companies.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Oil Refiners Index for a number of reasons. For example, the Fund incurs a number of operating expenses, including taxes, not applicable to the Oil Refiners Index and incurs costs associated with buying and selling securities, especially when rebalancing the Fund’s securities holdings to reflect changes in the composition of the Oil Refiners Index, or (to the extent the Fund effects creations and redemptions for cash) raising cash to meet redemptions or deploying cash in connection with newly created Creation Units, which are not factored into the return of the Oil Refiner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Oil Refiners Index. Errors in the Oil Refiners Index data, the Oil Refiners Index computations and/or the construction of the Oil Refiners Index in accordance with its methodology may occur from time to time and may not be identified and corrected by the Oil Refiners Index provider for a period of time or at all, which may have an adverse impact on the Fund and its shareholders. Shareholders should understand that any gains from the Oil Refiners Index provider's errors will be kept by the Fund and its shareholders and any losses or costs resulting from the Oil Refiners Index provider's errors will be borne by the Fund and its shareholders. When the Oil Refiners Index is rebalanced and the Fund in turn rebalances its portfolio to attempt to increase the correlation between the Fund’s portfolio and the Oil Refiners Index, any transaction costs and market exposure arising from such portfolio rebalancing will be borne directly by the Fund and its shareholders. Apart from scheduled rebalances, the Oil Refiners Index provider or its agents may carry out additional ad hoc rebalances to the Oil Refiners Index. Therefore, errors and additional ad hoc rebalances carried out by the Oil Refiners Index provider or its agents to the Oil Refiners Index may increase the costs to and the tracking error risk of the Fund. The Fund may not be fully invested at times either as a result of cash flows into the Fund or reserves of cash held by the Fund to meet redemptions or pay expenses. In addition, the Fund may not invest in certain securities included in the Oil Refiners Index, or invest in them in the exact proportions in which they are represented in the Oil Refiners Index. The Fund’s performance may also deviate from the return of the Oil Refiner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and/or other assets based on fair value prices. To the extent the Fund calculates its NAV based on fair value prices and the value of the Oil Refiners Index is based on securities’ closing prices on local foreign markets ( i.e. , the value of the Oil Refiners Index is not based on fair value prices), the Fund’s ability to track the Oil Refiners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Oil Refiners Index. In light of the factors discussed above, the Fund’s return may deviate significantly from the return of the Oil Refiners Index. Changes to the composition of the Oil Refiners Index in connection with a rebalancing or reconstitution of the Oil Refiner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Oil Refiners Index, the Fund generally would not sell a security because the security’s issuer was in financial trouble. Additionally, unusual market conditions may cause the Oil Refiners Index provider to postpone a scheduled rebalance or reconstitution, which could cause the Oil Refiner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Oil Refiners Index is comprised of securities of a limited number of companies. Concentration Risk. The Fund’s assets may be concentrated in a particular sector or sectors or industry or group of industries to the extent the Oil Refiner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67">
      <c r="A167" s="4" t="inlineStr">
        <is>
          <t>PERFORMANCE</t>
        </is>
      </c>
    </row>
    <row r="168">
      <c r="A168"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69">
      <c r="A169" s="4" t="inlineStr">
        <is>
          <t>Annual Total Returns (%)—Calendar Years</t>
        </is>
      </c>
    </row>
    <row r="171">
      <c r="A171" s="4" t="inlineStr">
        <is>
          <t>Best Quarter: 29.42% 4Q 2020 Worst Quarter: -40.19% 1Q 2020</t>
        </is>
      </c>
    </row>
    <row r="172">
      <c r="A172" s="4" t="inlineStr">
        <is>
          <t>Average Annual Total Returns for the Periods Ended December 31, 2020</t>
        </is>
      </c>
    </row>
    <row r="173">
      <c r="A173"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74">
      <c r="A174" s="4" t="inlineStr">
        <is>
          <t>Past Past Since Inception (8/18/2015) VanEck Vectors Oil Refiners ETF (return before taxes) -11.50% 7.29% 6.80% VanEck Vectors Oil Refiners ETF (return after taxes on distributions) -11.87% 6.86% 6.38% VanEck Vectors Oil Refiners ETF (return after taxes on distributions and sale -6.26% 5.86% 5.46% MVIS Global Oil Refiners Index (reflects no deduction for fees, expenses or taxes, except withholding taxes) -11.90% 7.19% 6.79% S&amp;P 500 ® Index (reflects no deduction for fees, expenses or taxes) 18.40% 15.22% 13.72%</t>
        </is>
      </c>
    </row>
    <row r="175">
      <c r="A175" s="4" t="inlineStr">
        <is>
          <t>See “License Agreements and Disclaimers” for important information.</t>
        </is>
      </c>
    </row>
    <row r="176">
      <c r="A176" s="4" t="inlineStr">
        <is>
          <t>VanEck Vectors Oil Services ETF</t>
        </is>
      </c>
    </row>
    <row r="177">
      <c r="A177" s="4" t="inlineStr">
        <is>
          <t>VanEck Vectors® Oil Services ETF</t>
        </is>
      </c>
    </row>
    <row r="178">
      <c r="A178" s="4" t="inlineStr">
        <is>
          <t>INVESTMENT OBJECTIVE</t>
        </is>
      </c>
    </row>
    <row r="179">
      <c r="A179" s="4" t="inlineStr">
        <is>
          <t>VanEck Vectors ® Oil Services ETF (the “Fund”) seeks to replicate as closely as possible, before fees and expenses, the price and yield performance of the MVIS ® US Listed Oil Services 25 Index (the “Oil Services Index”).</t>
        </is>
      </c>
    </row>
    <row r="180">
      <c r="A180" s="4" t="inlineStr">
        <is>
          <t>FUND FEES AND EXPENSES</t>
        </is>
      </c>
    </row>
    <row r="181">
      <c r="A181"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82">
      <c r="A182" s="4" t="inlineStr">
        <is>
          <t>Shareholder Fees (fees paid directly from your investment)</t>
        </is>
      </c>
    </row>
    <row r="183">
      <c r="A183" s="4" t="inlineStr">
        <is>
          <t>Shareholder Fees ( fees paid directly from your investment ) None</t>
        </is>
      </c>
    </row>
    <row r="184">
      <c r="A184" s="4" t="inlineStr">
        <is>
          <t>Annual Fund Operating Expenses (expenses that you pay each year as a percentage of the value of your investment)</t>
        </is>
      </c>
    </row>
    <row r="185">
      <c r="A185" s="4" t="inlineStr">
        <is>
          <t>Management Fee 0.35 % Other Expenses 0.05 % Total Annual Fund Operating Expenses (a) 0.40 % Fee Waivers and Expense Reimbursement (a) -0.05 % Total Annual Fund Operating Expenses After Fee Waivers and Expense Reimbursement (a) 0.35 %</t>
        </is>
      </c>
    </row>
    <row r="186">
      <c r="A186" s="4" t="inlineStr">
        <is>
          <t>EXPENSE EXAMPLE</t>
        </is>
      </c>
    </row>
    <row r="187">
      <c r="A187" s="4" t="inlineStr">
        <is>
          <t>This example is intended to help you compare the cost of investing in the Fund with the cost of investing in other funds. This example does not take into account brokerage commissions that you pay when purchasing or selling Shares of the Fund.</t>
        </is>
      </c>
    </row>
    <row r="188">
      <c r="A188"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89">
      <c r="A189" s="4" t="inlineStr">
        <is>
          <t xml:space="preserve">YEAR EXPENSES 1 $36 3 $123 5 $219 10 $500 </t>
        </is>
      </c>
    </row>
    <row r="190">
      <c r="A190" s="4" t="inlineStr">
        <is>
          <t>PORTFOLIO TURNOVER</t>
        </is>
      </c>
    </row>
    <row r="191">
      <c r="A191"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3% of the average value of its portfolio.</t>
        </is>
      </c>
    </row>
    <row r="192">
      <c r="A192" s="4" t="inlineStr">
        <is>
          <t>PRINCIPAL INVESTMENT STRATEGIES</t>
        </is>
      </c>
    </row>
    <row r="193">
      <c r="A193" s="4" t="inlineStr">
        <is>
          <t>The Fund normally invests at least 80% of its total assets in securities that comprise the Fund’s benchmark index. The Oil Services Index includes common stocks and depositary receipts of U.S. exchange-listed companies in the oil services segment. Such companies may include small- and medium-capitalization companies and foreign companies that are listed on a U.S. exchange. To be initially eligible for inclusion in the Oil Services Index, companies must generate at least 50% of their revenues from oil services to the upstream oil sector, which includes companies engaged primarily in oil equipment, oil services or oil drilling. Of the largest 50 stocks in the oil services sector by full market capitalization, the top 25 by free-float market capitalization ( e.g. , includes only shares that are readily available for trading in the market) and three month average daily trading volume are included in the Oil Services Index. As of December 31, 2020, the Oil Services Index included 25 securities of companies with a market capitalization range of between approximately $306.4 million and $30.4 billion and a weighted average market capitalization of $10.5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Oil Services Index by investing in a portfolio of securities that generally replicates the Oil Services Index. Unlike many investment companies that try to “beat” the performance of a benchmark index, the Fund does not try to “beat” the Oil Services Index and does not seek temporary defensive positions that are inconsistent with its investment objective of seeking to replicate the Oil Services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Oil Services Index concentrates in an industry or group of industries. As of December 31, 2020, each of the energy sector, oil and gas drilling sub-industry, and oil and gas equipment and services sub-industry represented a significant portion of the Fund.</t>
        </is>
      </c>
    </row>
    <row r="194">
      <c r="A194" s="4" t="inlineStr">
        <is>
          <t>PRINCIPAL RISKS OF INVESTING IN THE FUND</t>
        </is>
      </c>
    </row>
    <row r="195">
      <c r="A195"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Oil Services Companies. The Fund will be sensitive to, and its performance will depend to a greater extent on, the overall condition of oil services companies. The profitability of oil services companies is related to worldwide energy prices, including all sources of energy, and exploration and production spending. The price of energy, the earnings of oil services companies, and the value of such companies’ securities are subject to significant volatility. Oil services companies are also subject to risks of changes in exchange rates and the price of oil and gas, changes in prices for competitive energy services, changes in the global supply of and demand for oil and gas, government regulation, the imposition of import controls, world events, negative perception, depletion of resources and general economic conditions, development of alternative energy sources, energy conservation efforts, technological developments and labor relations, as well as market, economic, social and political risks of the countries where oil services companies are located or do business. Oil services companies operate in a highly competitive and cyclical industry, with intense price competition. Oil services companies are exposed to significant and numerous operating hazards. Oil services companies can be significantly affected by natural disasters and adverse weather conditions in the regions in which they operate. The revenues of oil services companies may be negatively affected by contract termination and renegotiation. Oil services companies are subject to, and may be adversely affected by, extensive federal, state, local and foreign laws, rules and regulations. Oil services companies may also be adversely affected by environmental damage claims and other types of litigation. Changes to environmental protection laws, including the implementation of policies with less stringent environmental protection standards and those geared away from sustainable energy development, could lead to fluctuations in supply, demand and prices of oil and gas. The international operations of oil services companies expose them to risks associated with instability and changes in economic and political conditions, social unrest and acts of war, foreign currency fluctuations, changes in foreign regulations and other risks inherent to international business. Additionally, changes to U.S. trading policies could cause friction with certain oil producing countries and between the governments of the United States and other major exporters of oil to the United States. Some oil services companies are engaged in other lines of business unrelated to oil services, and they may experience problems with these lines of business which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traditional oil services activities, there can be no assurance that the other lines of business in which these companies are engaged will not have an adverse effect on a company’s business or financial condition.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Oil Services Index, may negatively affect the Fund’s ability to replicate the performance of the Oil Services Index. Risk of Investing in the Energy Sector. The Fund will be sensitive to, and its performance will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the cost of providing the specific utility services and other factors that they cannot control. In addition, these companies are at risk of civil liability from accidents resulting in injury, loss of life or property, pollution or other environmental damage claims and risk of loss from terrorism and natural disasters. A downturn in the energy sector of the economy, adverse political, legislative or regulatory developments or other events could have a larger impact on the Fund than on an investment company that does not invest a substantial portion of its assets in the energy sector. At times, the performance of securities of companies in the energy sector may lag the performance of other sectors or the broader market as a whole. The price of oil, natural gas and other fossil fuels may decline and/or experience significant volatility, which could adversely impact companies operating in the energy sector.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Oil Services Index for a number of reasons. For example, the Fund incurs a number of operating expenses, including taxes, not applicable to the Oil Services Index and incurs costs associated with buying and selling securities, especially when rebalancing the Fund’s securities holdings to reflect changes in the composition of the Oil Services Index, or (to the extent the Fund effects creations and redemptions for cash) raising cash to meet redemptions or deploying cash in connection with newly created Creation Units, which are not factored into the return of the Oil Service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Oil Services Index. Errors in the Oil Services Index data, the Oil Services Index computations and/or the construction of the Oil Services Index in accordance with its methodology may occur from time to time and may not be identified and corrected by the Oil Services Index provider for a period of time or at all, which may have an adverse impact on the Fund and its shareholders. Shareholders should understand that any gains from the Oil Services Index provider's errors will be kept by the Fund and its shareholders and any losses or costs resulting from the Oil Services Index provider's errors will be borne by the Fund and its shareholders. When the Oil Services Index is rebalanced and the Fund in turn rebalances its portfolio to attempt to increase the correlation between the Fund’s portfolio and the Oil Services Index, any transaction costs and market exposure arising from such portfolio rebalancing will be borne directly by the Fund and its shareholders. Apart from scheduled rebalances, the Oil Services Index provider or its agents may carry out additional ad hoc rebalances to the Oil Services Index. Therefore, errors and additional ad hoc rebalances carried out by the Oil Services Index provider or its agents to the Oil Services Index may increase the costs to and the tracking error risk of the Fund. In addition, the Fund may not invest in certain securities included in the Oil Services Index, or invest in them in the exact proportions in which they are represented in the Oil Services Index. The Fund’s performance may also deviate from the return of the Oil Service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and/or other assets based on fair value prices. To the extent the Fund calculates its NAV based on fair value prices and the value of the Oil Services Index is based on securities’ closing prices on local foreign markets ( i.e. , the value of the Oil Services Index is not based on fair value prices), the Fund’s ability to track the Oil Services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Oil Services Index. In light of the factors discussed above, the Fund’s return may deviate significantly from the return of the Oil Services Index. Changes to the composition of the Oil Services Index in connection with a rebalancing or reconstitution of the Oil Service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Oil Services Index, the Fund generally would not sell a security because the security’s issuer was in financial trouble. Additionally, unusual market conditions may cause the Oil Services Index provider to postpone a scheduled rebalance or reconstitution, which could cause the Oil Service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Oil Services Index is comprised of securities of a limited number of companies. Concentration Risk. The Fund’s assets may be concentrated in a particular sector or sectors or industry or group of industries to the extent the Oil Service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96">
      <c r="A196" s="4" t="inlineStr">
        <is>
          <t>PERFORMANCE</t>
        </is>
      </c>
    </row>
    <row r="197">
      <c r="A197"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98">
      <c r="A198" s="4" t="inlineStr">
        <is>
          <t>Annual Total Returns (%)—Calendar Years</t>
        </is>
      </c>
    </row>
    <row r="200">
      <c r="A200" s="4" t="inlineStr">
        <is>
          <t>Best Quarter: 59.39% 4Q 2020 Worst Quarter: -69.68% 1Q 2020</t>
        </is>
      </c>
    </row>
    <row r="201">
      <c r="A201" s="4" t="inlineStr">
        <is>
          <t>Average Annual Total Returns for the Periods Ended December 31, 2020</t>
        </is>
      </c>
    </row>
    <row r="202">
      <c r="A202"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03">
      <c r="A203" s="4" t="inlineStr">
        <is>
          <t>Past Past Since Inception (12/20/2011) VanEck Vectors Oil Services ETF (return before taxes) -41.31% -20.38% -14.70% VanEck Vectors Oil Services ETF (return after taxes on distributions) -41.52% -20.86% -15.17% VanEck Vectors Oil Services ETF (return after taxes on distributions -24.38% -13.44% -8.93% MVIS US Listed Oil Services 25 Index (reflects no deduction for fees, expenses or taxes, except withholding taxes) -41.99% -20.62% -14.87% S&amp;P 500 ® Index (reflects no deduction for fees, expenses or taxes) 18.40% 15.22% 15.39%</t>
        </is>
      </c>
    </row>
    <row r="204">
      <c r="A204" s="4" t="inlineStr">
        <is>
          <t>See “License Agreements and Disclaimers” for important information.</t>
        </is>
      </c>
    </row>
    <row r="205">
      <c r="A205" s="4" t="inlineStr">
        <is>
          <t>VanEck Vectors Rare Earth/Strategic Metals ETF</t>
        </is>
      </c>
    </row>
    <row r="206">
      <c r="A206" s="4" t="inlineStr">
        <is>
          <t>VanEck Vectors® Rare Earth/Strategic Metals ETF</t>
        </is>
      </c>
    </row>
    <row r="207">
      <c r="A207" s="4" t="inlineStr">
        <is>
          <t>INVESTMENT OBJECTIVE</t>
        </is>
      </c>
    </row>
    <row r="208">
      <c r="A208" s="4" t="inlineStr">
        <is>
          <t>VanEck Vectors ® Rare Earth/Strategic Metals ETF (the “Fund”) seeks to replicate as closely as possible, before fees and expenses, the price and yield performance of the MVIS ® Global Rare Earth/Strategic Metals Index (the “Rare Earth/Strategic Metals Index”).</t>
        </is>
      </c>
    </row>
    <row r="209">
      <c r="A209" s="4" t="inlineStr">
        <is>
          <t>FUND FEES AND EXPENSES</t>
        </is>
      </c>
    </row>
    <row r="210">
      <c r="A210"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211">
      <c r="A211" s="4" t="inlineStr">
        <is>
          <t>Shareholder Fees (fees paid directly from your investment)</t>
        </is>
      </c>
    </row>
    <row r="212">
      <c r="A212" s="4" t="inlineStr">
        <is>
          <t>Shareholder Fees ( fees paid directly from your investment ) None</t>
        </is>
      </c>
    </row>
    <row r="213">
      <c r="A213" s="4" t="inlineStr">
        <is>
          <t>Annual Fund Operating Expenses (expenses that you pay each year as a percentage of the value of your investment)</t>
        </is>
      </c>
    </row>
    <row r="214">
      <c r="A214" s="4" t="inlineStr">
        <is>
          <t>Management Fee 0.50 % Other Expenses 0.13 % Total Annual Fund Operating Expenses (a) 0.63 % Fee Waivers and Expense Reimbursement (a) -0.04 % Total Annual Fund Operating Expenses After Fee Waivers and Expense Reimbursement (a) 0.59 %</t>
        </is>
      </c>
    </row>
    <row r="215">
      <c r="A215" s="4" t="inlineStr">
        <is>
          <t>EXPENSE EXAMPLE</t>
        </is>
      </c>
    </row>
    <row r="216">
      <c r="A216" s="4" t="inlineStr">
        <is>
          <t>This example is intended to help you compare the cost of investing in the Fund with the cost of investing in other funds. This example does not take into account brokerage commissions that you pay when purchasing or selling Shares of the Fund.</t>
        </is>
      </c>
    </row>
    <row r="217">
      <c r="A217"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218">
      <c r="A218" s="4" t="inlineStr">
        <is>
          <t xml:space="preserve">YEAR EXPENSES 1 $60 3 $198 5 $347 10 $783 </t>
        </is>
      </c>
    </row>
    <row r="219">
      <c r="A219" s="4" t="inlineStr">
        <is>
          <t>PORTFOLIO TURNOVER</t>
        </is>
      </c>
    </row>
    <row r="220">
      <c r="A220"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70% of the average value of its portfolio.</t>
        </is>
      </c>
    </row>
    <row r="221">
      <c r="A221" s="4" t="inlineStr">
        <is>
          <t>PRINCIPAL INVESTMENT STRATEGIES</t>
        </is>
      </c>
    </row>
    <row r="222">
      <c r="A222" s="4" t="inlineStr">
        <is>
          <t>The Fund normally invests at least 80% of its total assets in securities that comprise the Fund’s benchmark index. The Rare Earth/Strategic Metals Index includes companies primarily engaged in a variety of activities that are related to the producing, refining and recycling of rare earth and strategic metals and minerals. Such companies may include small- and medium- capitalization companies and foreign and emerging market issuers. To be initially eligible for the Rare Earth/Strategic Metals Index, companies must generate at least 50% of their revenues from rare earth/strategic metals or have mining projects with the potential to generate at least 50% of their revenues from rare earth/strategic metals when developed. Rare earth/strategic metals are industrial metals that are typically mined as by-products or secondary metals in operations focused on precious metals and base metals. Compared to base metals, they have more specialized uses and are often more difficult to extract. Currently, approximately 44 elements in the periodic table are considered rare earth/strategic metals. Rare earth metals (or rare earth elements), a subset of strategic metals, are a collection of chemical elements that are crucial to many of the world’s most advanced technologies, such as cellular phones, high performance batteries, flat screen televisions, green energy technology, and are expected to be critical to the future of hybrid and electric cars, high-tech military applications and superconductors and fiber-optic communication systems. The Rare Earth/Strategic Metals Index may include A-shares issued by companies trading via the Shanghai-Hong Kong Stock Connect program and the Shenzhen-Hong Kong Stock Connect program (together, “Stock Connect”). As of December 31, 2020, the Rare Earth/Strategic Metals Index included 20 securities of companies with a market capitalization range of between approximately $395.2 million and $17.0 billion and a weighted average market capitalization of $4.9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Rare Earth/Strategic Metals Index by investing in a portfolio of securities that generally replicates the Rare Earth/Strategic Metals Index. Unlike many investment companies that try to “beat” the performance of a benchmark index, the Fund does not try to “beat” the Rare Earth/Strategic Metals Index and does not seek temporary defensive positions that are inconsistent with its investment objective of seeking to replicate the Rare Earth/Strategic Metals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Rare Earth/Strategic Metals Index concentrates in an industry or group of industries. As of December 31, 2020, each of basic materials sector and the mining industry represented a significant portion of the Fund.</t>
        </is>
      </c>
    </row>
    <row r="223">
      <c r="A223" s="4" t="inlineStr">
        <is>
          <t>PRINCIPAL RISKS OF INVESTING IN THE FUND</t>
        </is>
      </c>
    </row>
    <row r="224">
      <c r="A224"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Rare Earth and Strategic Metals Companies. The Fund will be sensitive to, and its performance will depend to a greater extent on, the overall condition of rare earth/strategic metals companies. Rare earth/strategic metals are industrial metals that are typically mined as by-products or secondary metals in operations focused on precious metals and base metals. Compared to base metals, they have more specialized uses and are often more difficult to extract. Rare earth metals (or rare earth elements), a subset of strategic metals, are a collection of chemical elements that are crucial to many of the world’s most advanced technologies. Consequently, the demand for strategic metals has strained supply, which has the potential to result in a shortage of such materials which could adversely affect the companies in the Fund’s portfolio. Companies involved in the various activities that are related to the producing, refining and recycling of rare earth/strategic metals tend to be small-, medium- and micro-capitalization companies with volatile share prices, are highly dependent on the price of rare earth/strategic metals, which may fluctuate substantially over short periods of time. The value of such companies may be significantly affected by events relating to international, national and local political and economic developments, energy conservation efforts, the success of exploration projects, commodity prices, tax and other government regulations, depletion of resources, and mandated expenditures for safety and pollution control devices. The producing, refining and recycling of rare earth/strategic metals can be capital intensive and, if companies involved in such activities are not managed well, the share prices of such companies could decline even as prices for the underlying rare earth/strategic metals are rising. In addition, companies involved in the various activities that are related to the producing, refining and recycling of rare earth/strategic metals may be at risk for environmental damage claims. Risk of Regulatory Action and Changes in Governments. The producing, refining and recycling of rare earth/strategic metals may be significantly affected by regulatory action and changes in governments. Actions by countries essential to the producing, refining or recycling of rare earth/strategic metals to limit exports could have a significant adverse effect on industries around the globe and on the values of the businesses in which the Fund invests. Special Risk Considerations of Investing in Australian Issuers. Investments in securities of Australian issuers involve risks and special considerations not typically associated with investments in the U.S. securities markets. The Australian economy is heavily dependent on exports from the agriculture and mining industries. This makes the Australian economy susceptible to fluctuations in the commodity markets. Australia is also dependent on trading with key trading partners. Special Risk Considerations of Investing in Asian Issuers. Investments in securities of Asian issuers involve risks and special considerations not typically associated with investments in the U.S. securities markets. Certain Asian economies have experienced over-extension of credit, currency devaluations and restrictions, high unemployment, high inflation, decreased exports and economic recessions. Economic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higher action costs or greater uncertainty than investments in more developed securities markets. Such risks may adversely affect the value of the Fund’s investments. Special Risk Considerations of Investing in Chinese Issuers. Investments in securities of Chinese issuers, including issuers located outside of China that generate significant revenues from China, involve risks and special considerations not typically associated with investments in the U.S. securities markets. These risks,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sanctions, investment restrictions and other trade limitations. Certain securities are, or may in future become restricted, and the Fund may be forced to sell such restricted securities and incur a loss as a result. In addition,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The Chinese government may do so in the future as well, potentially having a significant adverse effect on economic conditions in China. Risks of Investing through Stock Connect. The Fund may invest in A-shares listed and traded on the Shanghai Stock Exchange and the Shenzhen Stock Exchange through Stock Connect, or on such other stock exchanges in China which participate in Stock Connect from time to time or in the future. Trading through Stock Connect is subject to a number of restrictions that may affect the Fund’s investments and returns. For example, trading through Stock Connect is subject to daily quotas that limit the maximum daily net purchases on any particular day, which may restrict or preclude the Fund’s ability to invest in Stock Connect A-shares. In addition, investments made through Stock Connect are subject to trading, clearance and settlement procedures that are relatively untested in the People’s Republic of China (“PRC”), which could pose risks to the Fund. Furthermore, securities purchased via Stock Connect will be held via a book entry omnibus account in the name of Hong Kong Securities Clearing Company Limited (“HKSCC”), Hong Kong’s clearing entity, at the China Securities Depository and Clearing Corporation (“CSDCC”). The Fund’s ownership interest in Stock Connect securities will not be reflected directly in book entry with CSDCC and will instead only be reflected on the books of its Hong Kong sub-custodian. The Fund may therefore depend on HKSCC’s ability or willingness as record-holder of Stock Connect securities to enforce the Fund’s shareholder rights. PRC law did not historically recognize the concept of beneficial ownership; while PRC regulations and the Hong Kong Stock Exchange have issued clarifications and guidance supporting the concept of beneficial ownership via Stock Connect, the interpretation of beneficial ownership in the PRC by regulators and courts may continue to evolve. Moreover, Stock Connect A-shares generally may not be sold, purchased or otherwise transferred other than through Stock Connect in accordance with applicable rules. A primary feature of Stock Connect is the application of the home market’s laws and rules applicable to investors in A-shares. Therefore, the Fund’s investments in Stock Connect A-shares are generally subject to PRC securities regulations and listing rules, among other restrictions. The Fund will not benefit from access to Hong Kong investor compensation funds, which are set up to protect against defaults of trades, when investing through Stock Connect. Stock Connect is only available on days when markets in both the PRC and Hong Kong are open, which may limit the Fund’s ability to trade when it would be otherwise attractive to do so. Since the inception of Stock Connect, foreign investors (including the Fund) investing in A-shares through Stock Connect have been temporarily exempt from the PRC corporate income tax and value-added tax on the gains on disposal of such A-shares. Dividends are subject to PRC corporate income tax on a withholding basis at 10%, unless reduced under a double tax treaty with China upon application to and obtaining approval from the competent tax authority. Additionally, uncertainties in permanent PRC tax rules governing taxation of income and gains from investments in Stock Connect A-shares could result in unexpected tax liabilities for the Fund.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In addition, the application and interpretation of the laws and regulations of Hong Kong and the PRC, and the rules, policies or guidelines published or applied by relevant regulators and exchanges in respect of the Stock Connect program are uncertain, and they may have a detrimental effect on the Fund’s investments and return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Rare Earth/Strategic Metals Index, may negatively affect the Fund’s ability to replicate the performance of the Rare Earth/Strategic Metals Index.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Mining Industry. The Fund will be sensitive to, and its performance will depend to a greater extent on, the overall condition of the mining industry. Investments in mining companies may be speculative. Competitive pressures may have a significant effect on the financial condition of such companies. Mining companies are highly dependent on the price of the underlying metal or element. These prices may fluctuate substantially over short periods of time so the Fund’s Share price may be more volatile than other types of investments. In particular, a drop in the price of rare earth/strategic metals would particularly adversely affect the profitability of small- and medium-capitalization mining companies and their ability to secure financing. Furthermore, companies that are only in the exploration stage are typically unable to adopt specific strategies for controlling the impact of such price changes. In addition, many early stage miners operate at a loss and are dependent on securing equity and/or debt financing, which might be more difficult to secure for an early stage mining company than for a more established counterpart.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Rare Earth/Strategic Metals Index for a number of reasons. For example, the Fund incurs a number of operating expenses, including taxes, not applicable to the Rare Earth/Strategic Metals Index and incurs costs associated with buying and selling securities, especially when rebalancing the Fund’s securities holdings to reflect changes in the composition of the Rare Earth/Strategic Metals Index, or (to the extent the Fund effects creations and redemptions for cash) raising cash to meet redemptions or deploying cash in connection with newly created Creation Units, which are not factored into the return of the Rare Earth/Strategic Metal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Rare Earth/Strategic Metals Index. Errors in the Rare Earth/Strategic Metals Index data, the Rare Earth/Strategic Metals Index computations and/or the construction of the Rare Earth/Strategic Metals Index in accordance with its methodology may occur from time to time and may not be identified and corrected by the Rare Earth/Strategic Metals Index provider for a period of time or at all, which may have an adverse impact on the Fund and its shareholders. Shareholders should understand that any gains from the Rare Earth/Strategic Metals Index provider's errors will be kept by the Fund and its shareholders and any losses or costs resulting from the Rare Earth/Strategic Metals Index provider's errors will be borne by the Fund and its shareholders. When the Rare Earth/Strategic Metals Index is rebalanced and the Fund in turn rebalances its portfolio to attempt to increase the correlation between the Fund’s portfolio and the Rare Earth/Strategic Metals Index, any transaction costs and market exposure arising from such portfolio rebalancing will be borne directly by the Fund and its shareholders. Apart from scheduled rebalances, the Rare Earth/Strategic Metals Index provider or its agents may carry out additional ad hoc rebalances to the Rare Earth/Strategic Metals Index. Therefore, errors and additional ad hoc rebalances carried out by the Rare Earth/Strategic Metals Index provider or its agents to the Rare Earth/Strategic Metals Index may increase the costs to and the tracking error risk of the Fund. The Fund may not be fully invested at times either as a result of cash flows into the Fund or reserves of cash held by the Fund to meet redemptions or pay expenses. In addition, the Fund may not invest in certain securities included in the Rare Earth/Strategic Metals Index, or invest in them in the exact proportions in which they are represented in the Rare Earth/Strategic Metals Index. The Fund’s performance may also deviate from the return of the Rare Earth/Strategic Metals Index due to legal restrictions or limitations imposed by the governments of certain countries (including the availability of China A-shares through Stock Connect),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and/or other assets based on fair value prices. To the extent the Fund calculates its NAV based on fair value prices and the value of the Rare Earth/Strategic Metals Index is based on securities’ closing prices on local foreign markets ( i.e., the value of the Rare Earth/Strategic Metals Index is not based on fair value prices), the Fund’s ability to track the Rare Earth/Strategic Metals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Rare Earth/Strategic Metals Index. In light of the factors discussed above, the Fund’s return may deviate significantly from the return of the Rare Earth/Strategic Metals Index. Changes to the composition of the Rare Earth/Strategic Metals Index in connection with a rebalancing or reconstitution of the Rare Earth/Strategic Metal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Rare Earth/Strategic Metals Index, the Fund generally would not sell a security because the security’s issuer was in financial trouble. Additionally, unusual market conditions may cause the Rare Earth/Strategic Metals Index provider to postpone a scheduled rebalance or reconstitution, which could cause the Rare Earth/Strategic Metal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Rare Earth/Strategic Metals Index is comprised of securities of a limited number of companies. Concentration Risk. The Fund’s assets may be concentrated in a particular sector or sectors or industry or group of industries to the extent the Rare Earth/Strategic Metal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25">
      <c r="A225" s="4" t="inlineStr">
        <is>
          <t>PERFORMANCE</t>
        </is>
      </c>
    </row>
    <row r="226">
      <c r="A226"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27">
      <c r="A227" s="4" t="inlineStr">
        <is>
          <t>Annual Total Returns (%)—Calendar Years</t>
        </is>
      </c>
    </row>
    <row r="229">
      <c r="A229" s="4" t="inlineStr">
        <is>
          <t>Best Quarter: 71.95% 4Q 2020 Worst Quarter: -39.31% 3Q 2011</t>
        </is>
      </c>
    </row>
    <row r="230">
      <c r="A230" s="4" t="inlineStr">
        <is>
          <t>Average Annual Total Returns for the Periods Ended December 31, 2020</t>
        </is>
      </c>
    </row>
    <row r="231">
      <c r="A231"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32">
      <c r="A232" s="4" t="inlineStr">
        <is>
          <t>Past Past Past VanEck Vectors Rare Earth/Strategic Metals ETF (return before taxes) 63.22% 14.14% -10.70% VanEck Vectors Rare Earth/Strategic Metals ETF (return after taxes 62.79% 12.51% -11.74% VanEck Vectors Rare Earth/Strategic Metals ETF (return after taxes 37.54% 10.52% -7.22% MVIS Global Rare Earth/Strategic Metals Index (reflects no deduction 61.53% 13.19% -11.22% S&amp;P 500 ® Index (reflects no deduction for fees, expenses or taxes) 18.40% 15.22% 13.88%</t>
        </is>
      </c>
    </row>
    <row r="233">
      <c r="A233" s="4" t="inlineStr">
        <is>
          <t>See “License Agreements and Disclaimers” for important information.</t>
        </is>
      </c>
    </row>
    <row r="234">
      <c r="A234" s="4" t="inlineStr">
        <is>
          <t>VanEck Vectors Steel ETF</t>
        </is>
      </c>
    </row>
    <row r="235">
      <c r="A235" s="4" t="inlineStr">
        <is>
          <t>VanEck Vectors® Steel ETF</t>
        </is>
      </c>
    </row>
    <row r="236">
      <c r="A236" s="4" t="inlineStr">
        <is>
          <t>INVESTMENT OBJECTIVE</t>
        </is>
      </c>
    </row>
    <row r="237">
      <c r="A237" s="4" t="inlineStr">
        <is>
          <t>VanEck Vectors ® Steel ETF (the “Fund”) seeks to replicate as closely as possible, before fees and expenses, the price and yield performance of the NYSE ® Arca ® Steel Index (the “Steel Index”).</t>
        </is>
      </c>
    </row>
    <row r="238">
      <c r="A238" s="4" t="inlineStr">
        <is>
          <t>FUND FEES AND EXPENSES</t>
        </is>
      </c>
    </row>
    <row r="239">
      <c r="A239"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240">
      <c r="A240" s="4" t="inlineStr">
        <is>
          <t>Shareholder Fees (fees paid directly from your investment)</t>
        </is>
      </c>
    </row>
    <row r="241">
      <c r="A241" s="4" t="inlineStr">
        <is>
          <t>Shareholder Fees ( fees paid directly from your investment ) None</t>
        </is>
      </c>
    </row>
    <row r="242">
      <c r="A242" s="4" t="inlineStr">
        <is>
          <t>Annual Fund Operating Expenses (expenses that you pay each year as a percentage of the value of your investment)</t>
        </is>
      </c>
    </row>
    <row r="243">
      <c r="A243" s="4" t="inlineStr">
        <is>
          <t>Management Fee 0.50 % Other Expenses 0.45 % Total Annual Fund Operating Expenses (a) 0.95 % Fee Waivers and Expense Reimbursement (a) -0.39 % Total Annual Fund Operating Expenses After Fee Waivers and Expense Reimbursement (a) 0.56 %</t>
        </is>
      </c>
    </row>
    <row r="244">
      <c r="A244" s="4" t="inlineStr">
        <is>
          <t>EXPENSE EXAMPLE</t>
        </is>
      </c>
    </row>
    <row r="245">
      <c r="A245" s="4" t="inlineStr">
        <is>
          <t>This example is intended to help you compare the cost of investing in the Fund with the cost of investing in other funds. This example does not take into account brokerage commissions that you pay when purchasing or selling Shares of the Fund.</t>
        </is>
      </c>
    </row>
    <row r="246">
      <c r="A246"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247">
      <c r="A247" s="4" t="inlineStr">
        <is>
          <t xml:space="preserve">YEAR EXPENSES 1 $57 3 $264 5 $487 10 $1,131 </t>
        </is>
      </c>
    </row>
    <row r="248">
      <c r="A248" s="4" t="inlineStr">
        <is>
          <t>PORTFOLIO TURNOVER</t>
        </is>
      </c>
    </row>
    <row r="249">
      <c r="A249"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4% of the average value of its portfolio.</t>
        </is>
      </c>
    </row>
    <row r="250">
      <c r="A250" s="4" t="inlineStr">
        <is>
          <t>PRINCIPAL INVESTMENT STRATEGIES</t>
        </is>
      </c>
    </row>
    <row r="251">
      <c r="A251" s="4" t="inlineStr">
        <is>
          <t>The Fund normally invests at least 80% of its total assets in common stocks and depositary receipts of companies involved in the steel sector. Such companies may include small- and medium-capitalization companies and foreign and emerging market issuers. As of December 31, 2020, the Steel Index included 24 securities of companies with a market capitalization range of between approximately $210.9 million and $93.2 billion and a weighted average market capitalization of $34.2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Steel Index by investing in a portfolio of securities that generally replicates the Steel Index. Unlike many investment companies that try to “beat” the performance of a benchmark index, the Fund does not try to “beat” the Steel Index and does not seek temporary defensive positions that are inconsistent with its investment objective of seeking to replicate the Steel Index. The Fund normally invests at least 80% of its total assets in securities that comprise the Steel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Steel Index concentrates in an industry or group of industries. As of December 31, 2020, the basic materials sector represented a significant portion of the Fund.</t>
        </is>
      </c>
    </row>
    <row r="252">
      <c r="A252" s="4" t="inlineStr">
        <is>
          <t>PRINCIPAL RISKS OF INVESTING IN THE FUND</t>
        </is>
      </c>
    </row>
    <row r="253">
      <c r="A253"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Steel Companies. The Fund will be sensitive to, and its performance will depend to a greater extent on, the overall condition of steel companies. Competitive pressures may have a significant effect on the financial condition of such steel companies. Also, these companies are highly dependent on the price of steel. These prices may fluctuate substantially over short periods of time, so the Fund’s Share price may be more volatile than other types of investments. These companies are also affected by changes in government regulation, tariffs and trade disputes, world events and economic conditions. Steel companies may benefit from government subsidies or certain trade protections. If those subsidies or trade protections are reduced or removed, the profits of steel companies may be affected, potentially drastically. In addition, these companies are at risk for environmental damage claims. Special Risk Considerations of Investing in Brazilian Issuers. Investments in securities of Brazilian issuers involve risks and special considerations not typically associated with investments in the U.S. securities markets. The Brazilian economy has been characterized by frequent, and occasionally drastic, interventions by the Brazilian government, including the imposition of wage and price controls, exchange controls, limiting imports and other measures. The Brazilian government has often changed monetary, taxation, credit, trade and other policies to influence the core of Brazil’s economy. Investments in Brazilian securities may be subject to certain restrictions on foreign investment. Brazil has historically experienced high rates of inflation and a high level of debt, each of which may constrain economic growth. Despite rapid development in recent years, Brazil still suffers from high levels of corruption, crime and income disparity. The Brazilian economy is also heavily dependent upon commodity prices and international trade. Unanticipated political or social developments may result in sudden and significant investment losses. An increase in prices for commodities, such as petroleum, the depreciation of the Brazilian real and future governmental measures seeking to maintain the value of the Brazilian real in relation to the U.S. dollar, may trigger increases in inflation in Brazil and may slow the rate of growth of the Brazilian economy.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Steel Index, may negatively affect the Fund’s ability to replicate the performance of the Steel Index.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Steel Index for a number of reasons. For example, the Fund incurs a number of operating expenses, including taxes, not applicable to the Steel Index and incurs costs associated with buying and selling securities, especially when rebalancing the Fund’s securities holdings to reflect changes in the composition of the Steel Index, or (to the extent the Fund effects creations and redemptions for cash) raising cash to meet redemptions or deploying cash in connection with newly created Creation Units, which are not factored into the return of the Steel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Steel Index. Errors in the Steel Index data, the Steel Index computations and/or the construction of the Steel Index in accordance with its methodology may occur from time to time and may not be identified and corrected by the Steel Index provider for a period of time or at all, which may have an adverse impact on the Fund and its shareholders. Shareholders should understand that any gains from the Steel Index provider's errors will be kept by the Fund and its shareholders and any losses or costs resulting from the Steel Index provider's errors will be borne by the Fund and its shareholders. When the Steel Index is rebalanced and the Fund in turn rebalances its portfolio to attempt to increase the correlation between the Fund’s portfolio and the Steel Index, any transaction costs and market exposure arising from such portfolio rebalancing may be borne directly by the Fund and its shareholders. Apart from scheduled rebalances, the Steel Index provider or its agents may carry out additional ad hoc rebalances to the Steel Index. Therefore, errors and additional ad hoc rebalances carried out by the Steel Index provider or its agents to the Steel Index may increase the costs to and the tracking error risk of the Fund. In addition, the Fund may not invest in certain securities included in the Steel Index, or invest in them in the exact proportions in which they are represented in the Steel Index. The Fund’s performance may also deviate from the return of the Steel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and/or other assets based on fair value prices. To the extent the Fund calculates its NAV based on fair value prices and the value of the Steel Index is based on securities’ closing prices on local foreign markets ( i.e. , the value of the Steel Index is not based on fair value prices), the Fund’s ability to track the Steel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Steel Index. In light of the factors discussed above, the Fund’s return may deviate significantly from the return of the Steel Index. Changes to the composition of the Steel Index in connection with a rebalancing or reconstitution of the Steel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Steel Index, the Fund generally would not sell a security because the security’s issuer was in financial trouble. Additionally, unusual market conditions may cause the Steel Index provider to postpone a scheduled rebalance or reconstitution, which could cause the Steel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Steel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54">
      <c r="A254" s="4" t="inlineStr">
        <is>
          <t>PERFORMANCE</t>
        </is>
      </c>
    </row>
    <row r="255">
      <c r="A255"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56">
      <c r="A256" s="4" t="inlineStr">
        <is>
          <t>Annual Total Returns (%)—Calendar Years</t>
        </is>
      </c>
    </row>
    <row r="258">
      <c r="A258" s="4" t="inlineStr">
        <is>
          <t>Best Quarter: 47.11% 4Q 2020 Worst Quarter: -41.90% 1Q 2020</t>
        </is>
      </c>
    </row>
    <row r="259">
      <c r="A259" s="4" t="inlineStr">
        <is>
          <t>Average Annual Total Returns for the Periods Ended December 31, 2020</t>
        </is>
      </c>
    </row>
    <row r="260">
      <c r="A260"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61">
      <c r="A261" s="4" t="inlineStr">
        <is>
          <t>Past Past Past VanEck Vectors Steel ETF (return before taxes) 20.57% 21.35% -1.94% VanEck Vectors Steel ETF (return after taxes on distributions) 20.07% 20.48% -2.71% VanEck Vectors Steel ETF (return after taxes on distributions and sale of Fund Shares) 12.60% 17.33% -1.67% NYSE Arca Steel Index (reflects no deduction for fees, expenses or taxes) 21.29% 21.74% -1.68% S&amp;P 500 ® Index (reflects no deduction for fees, expenses or taxes) 18.40% 15.22% 13.88%</t>
        </is>
      </c>
    </row>
    <row r="262">
      <c r="A262" s="4" t="inlineStr">
        <is>
          <t>See “License Agreements and Disclaimers” for important information.</t>
        </is>
      </c>
    </row>
    <row r="263">
      <c r="A263" s="4" t="inlineStr">
        <is>
          <t>VanEck Vectors Unconventional Oil &amp; Gas ETF</t>
        </is>
      </c>
    </row>
    <row r="264">
      <c r="A264" s="4" t="inlineStr">
        <is>
          <t>VanEck Vectors® Unconventional Oil &amp; Gas ETF</t>
        </is>
      </c>
    </row>
    <row r="265">
      <c r="A265" s="4" t="inlineStr">
        <is>
          <t>INVESTMENT OBJECTIVE</t>
        </is>
      </c>
    </row>
    <row r="266">
      <c r="A266" s="4" t="inlineStr">
        <is>
          <t>VanEck Vectors ® Unconventional Oil &amp; Gas ETF (the “Fund”) seeks to replicate as closely as possible, before fees and expenses, the price and yield performance of the MVIS ® Global Unconventional Oil &amp; Gas Index (the “Oil &amp; Gas Index”).</t>
        </is>
      </c>
    </row>
    <row r="267">
      <c r="A267" s="4" t="inlineStr">
        <is>
          <t>FUND FEES AND EXPENSES</t>
        </is>
      </c>
    </row>
    <row r="268">
      <c r="A26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269">
      <c r="A269" s="4" t="inlineStr">
        <is>
          <t>Shareholder Fees (fees paid directly from your investment)</t>
        </is>
      </c>
    </row>
    <row r="270">
      <c r="A270" s="4" t="inlineStr">
        <is>
          <t>Shareholder Fees ( fees paid directly from your investment ) None</t>
        </is>
      </c>
    </row>
    <row r="271">
      <c r="A271" s="4" t="inlineStr">
        <is>
          <t>Annual Fund Operating Expenses (expenses that you pay each year as a percentage of the value of your investment)</t>
        </is>
      </c>
    </row>
    <row r="272">
      <c r="A272" s="4" t="inlineStr">
        <is>
          <t>Management Fee 0.50 % Other Expenses 1.40 % Total Annual Fund Operating Expenses (a) 1.90 % Fee Waivers and Expense Reimbursement (a) -1.36 % Total Annual Fund Operating Expenses After Fee Waivers and Expense Reimbursement (a) 0.54 %</t>
        </is>
      </c>
    </row>
    <row r="273">
      <c r="A273" s="4" t="inlineStr">
        <is>
          <t>EXPENSE EXAMPLE</t>
        </is>
      </c>
    </row>
    <row r="274">
      <c r="A274" s="4" t="inlineStr">
        <is>
          <t>This example is intended to help you compare the cost of investing in the Fund with the cost of investing in other funds. This example does not take into account brokerage commissions that you pay when purchasing or selling Shares of the Fund.</t>
        </is>
      </c>
    </row>
    <row r="275">
      <c r="A275"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276">
      <c r="A276" s="4" t="inlineStr">
        <is>
          <t xml:space="preserve">YEAR EXPENSES 1 $55 3 $465 5 $900 10 $2,111 </t>
        </is>
      </c>
    </row>
    <row r="277">
      <c r="A277" s="4" t="inlineStr">
        <is>
          <t>PORTFOLIO TURNOVER</t>
        </is>
      </c>
    </row>
    <row r="278">
      <c r="A278"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4% of the average value of its portfolio.</t>
        </is>
      </c>
    </row>
    <row r="279">
      <c r="A279" s="4" t="inlineStr">
        <is>
          <t>PRINCIPAL INVESTMENT STRATEGIES</t>
        </is>
      </c>
    </row>
    <row r="280">
      <c r="A280" s="4" t="inlineStr">
        <is>
          <t>The Fund normally invests at least 80% of its total assets in securities that comprise the Fund’s benchmark index. The Oil &amp; Gas Index includes securities of companies involved in the exploration, development, extraction and/or production of unconventional oil and natural gas. To be initially eligible for the Oil &amp; Gas Index, companies must generate at least 50% of their revenues from unconventional oil and gas or that have properties with the potential to generate at least 50% of their revenues from unconventional oil and gas. Such companies may include medium-capitalization companies and foreign issuers. Unconventional oil and natural gas includes coal bed methane, coal seam gas, shale oil, shale gas, tight natural gas, tight oil, tight sands, in situ oil sands and enhanced oil recovery (EOR). Unconventional oil and natural gas sources may be geographically extensive or deeply embedded in underground rock formations and are difficult to extract profitably without the use of new or developing technologies. Developing technologies include, among others, hydraulic fracturing (process of creating or expanding cracks in underground rock formations by pumping a high pressure mixture of water, sand and/or other additives into them) and horizontal drilling (method of drilling a well to reach a reservoir that is not directly beneath the drilling site). As of December 31, 2020, the Oil &amp; Gas Index included 33 securities of companies with a market capitalization range of between approximately $696.5 million and $42.7 billion and a weighted average market capitalization of $12.2 billion. The Fund’s 80% investment policy is non-fundamental and may be changed without shareholder approval upon 60 days’ prior written notice to shareholders. The Fund, using a “passive” or indexing investment approach, attempts before fees and expenses to approximate the investment performance of the Oil &amp; Gas Index by investing in a portfolio of securities that generally replicates the Oil &amp; Gas Index. Unlike many investment companies that try to “beat” the performance of a benchmark index, the Fund does not try to “beat” the Oil &amp; Gas Index and does not seek temporary defensive positions that are inconsistent with its investment objective of seeking to replicate the Oil &amp; Gas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Oil &amp; Gas Index concentrates in an industry or group of industries. As of December 31, 2020, each of the energy sector, integrated oil and gas sub-industry, and oil and gas exploration and production sub-industry represented a significant portion of the Fund.</t>
        </is>
      </c>
    </row>
    <row r="281">
      <c r="A281" s="4" t="inlineStr">
        <is>
          <t>PRINCIPAL RISKS OF INVESTING IN THE FUND</t>
        </is>
      </c>
    </row>
    <row r="282">
      <c r="A282"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Oil and Gas Companies. The Fund will be sensitive to, and its performance will depend to a greater extent on, the overall condition of oil and gas companies. The profitability of oil and gas companies is related to worldwide energy prices, including all sources of energy, and exploration and production costs. The price of oil and gas, the earnings of oil and gas companies, and the value of such companies’ securities can be extremely volatile. Such companies are also subject to risks of changes in commodity prices, changes in the global supply of and demand for oil and gas, interest rates, exchange rates, the price of oil and gas and the prices of competitive energy services, the imposition of import controls, world events, friction with certain oil-producing countries and between the governments of the United States and other major exporters of oil to the United States, negative perception, and publicity, depletion of resources, development of alternative energy sources, energy conservation, technological developments, labor relations and general economic conditions, as well as market, economic and political risks of the countries where oil and gas companies are located or do business, fluctuations caused by events relating to international politics, including political instability, expropriation, social unrest and acts of war, acts of terrorism, energy conservation, the success of exploration projects and tax and other governmental regulatory policies. Oil and gas companies operate in a highly competitive and cyclical industry, with intense price competition. A significant portion of their revenues may depend on a relatively small number of customers, including governmental entities and utilities. Oil and gas companies are exposed to significant and numerous operating hazards. Oil and gas equipment and services, as well as oil and gas, can be significantly affected by natural disasters and adverse weather conditions in the regions in which they operate. The revenues of oil and gas companies may be negatively affected by contract termination and renegotiation. Oil and gas companies are subject to, and may be adversely affected by, extensive federal, state, local and foreign laws, rules and regulations. Oil and gas exploration and production companies may also be adversely affected by environmental damage claims and other types of litigation. Laws and regulations protecting the environment may expose oil and gas companies to liability for the conduct of or conditions caused by others or for acts that were in compliance with all applicable laws at the time they were performed. The international operations of oil and gas companies expose them to risks associated with instability and changes in economic and political conditions, social unrest and acts of war, foreign currency fluctuations, changes in foreign regulations and other risks inherent to international business. Such companies may also have significant capital investments or operations in, or engage in transactions involving, emerging market countries, which may increase these risks. Risk of Investing in Unconventional Oil and Gas. The Fund will be sensitive to, and its performance will depend to a greater extent on, the overall condition of oil and gas companies. Investments in companies engaged in activities related to the exploration and production, development, extraction, production and/or refining of unconventional oil and natural gas involve risks in addition to those related to oil and gas companies. New or emerging oil and gas resource development projects have limited or no production history. Unconventional oil and gas properties are subject to customary royalty interests, liens incidental to operating agreements, tax liens and other burdens, encumbrances, easements or restrictions. Additionally, unconventional oil and gas production is subject to the risk of changes in the costs of supplies, such as sand, and services, such as water management and disposal. The marketability of unconventional oil and gas production depends in large part on the availability, proximity and capacity of pipeline systems owned by third parties. The use of methods such as hydraulic fracturing may be subject to new or different regulation in the future and the Environmental Protection Agency has asserted its interest to study and regulate the practice. Any future federal regulations that may be imposed on hydraulic fracturing could result in additional permitting and disclosure requirements (including of substances used in the fracturing process) and in additional operating restrictions. Restrictions on drilling and completion operations could lead to operational delays and increased costs and, moreover, could delay or effectively prevent the development of oil and gas from formations that would not be economically viable without the use of hydraulic fracturing. The use of hydraulic fracturing may produce certain wastes that are not subject to federal regulations governing hazardous wastes, though they may be regulated under other federal and state laws. These wastes may in the future be designated as hazardous wastes and may thus become subject to more rigorous and costly compliance and disposal requirements. Special Risk Considerations of Investing in Canadian Issuers. Investments in securities of Canadian issuers, including issuers located outside of Canada that generate significant revenue from Canada, involve risks and special considerations not typically associated with investments in the U.S. securities markets. The Canadian economy is very dependent on the demand for, and supply and price of, natural resources. The Canadian market is relatively concentrated in issuers involved in the production and distribution of natural resources. There is a risk that any changes in natural resources sectors could have an adverse impact on the Canadian economy. Additionally, the Canadian economy is heavily dependent on relationships with certain key trading partners including the United States, countries in the European Union and China. Because the United States is Canada’s largest trading partner and foreign investor, the Canadian economy is dependent on and may be significantly affected by the U.S. economy. Reduction in spending on Canadian products and services or changes in the U.S. economy may adversely impact the Canadian economy. Trade agreements may further increase Canada’s dependency on the U.S. economy, and uncertainty as to future trade agreements may cause a decline in the value of the Fund’s Shares. Past periodic demands by the Province of Quebec for sovereignty have significantly affected equity valuations and foreign currency movements in the Canadian market and such demands may have this effect in the future. In addition, certain sectors of Canada’s economy may be subject to foreign ownership limitations. This may negatively impact the Fund’s ability to invest in Canadian issuers and to track the Oil &amp; Gas Index. Risk of Investing in the Energy Sector. The Fund will be sensitive to, and its performance will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the cost of providing the specific utility services and other factors that they cannot control. In addition, these companies are at risk of civil liability from accidents resulting in injury, loss of life or property, pollution or other environmental damage claims and risk of loss from terrorism and natural disasters. A downturn in the energy sector of the economy, adverse political, legislative or regulatory developments or other events could have a larger impact on the Fund than on an investment company that does not invest a substantial portion of its assets in the energy sector. At times, the performance of securities of companies in the energy sector may lag the performance of other sectors or the broader market as a whole. The price of oil, natural gas and other fossil fuels may decline and/or experience significant volatility, which could adversely impact companies operating in the energy sector.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Oil &amp; Gas Index, may negatively affect the Fund’s ability to replicate the performance of the Oil &amp; Gas Index.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Oil &amp; Gas Index for a number of reasons. For example, the Fund incurs a number of operating expenses, including taxes, not applicable to the Oil &amp; Gas Index and incurs costs associated with buying and selling securities, especially when rebalancing the Fund’s securities holdings to reflect changes in the composition of the Oil &amp; Gas Index, or (to the extent the Fund effects creations and redemptions for cash) raising cash to meet redemptions or deploying cash in connection with newly created Creation Units, which are not factored into the return of the Oil &amp; Ga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Oil &amp; Gas Index. Errors in the Oil &amp; Gas Index data, the Oil &amp; Gas Index computations and/or the construction of the Oil &amp; Gas Index in accordance with its methodology may occur from time to time and may not be identified and corrected by the Oil &amp; Gas Index provider for a period of time or at all, which may have an adverse impact on the Fund and its shareholders. Shareholders should understand that any gains from the Oil &amp; Gas Index provider's errors will be kept by the Fund and its shareholders and any losses or costs resulting from the Oil &amp; Gas Index provider's errors will be borne by the Fund and its shareholders. When the Oil &amp; Gas Index is rebalanced and the Fund in turn rebalances its portfolio to attempt to increase the correlation between the Fund’s portfolio and the Oil &amp; Gas Index, any transaction costs and market exposure arising from such portfolio rebalancing will be borne directly by the Fund and its shareholders. Apart from scheduled rebalances, the Oil &amp; Gas Index provider or its agents may carry out additional ad hoc rebalances to the Oil &amp; Gas Index. Therefore, errors and additional ad hoc rebalances carried out by the Oil &amp; Gas Index provider or its agents to the Oil &amp; Gas Index may increase the costs to and the tracking error risk of the Fund. In addition, the Fund may not invest in certain securities included in the Oil &amp; Gas Index, or invest in them in the exact proportions in which they are represented in the Oil &amp; Gas Index. The Fund’s performance may also deviate from the return of the Oil &amp; Ga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and/or other assets based on fair value prices. To the extent the Fund calculates its NAV based on fair value prices and the value of the Oil &amp; Gas Index is based on securities’ closing prices on local foreign markets ( i.e. , the value of the Oil &amp; Gas Index is not based on fair value prices), the Fund’s ability to track the Oil &amp; Gas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Oil &amp; Gas Index. In light of the factors discussed above, the Fund’s return may deviate significantly from the return of the Oil &amp; Gas Index. Changes to the composition of the Oil &amp; Gas Index in connection with a rebalancing or reconstitution of the Oil &amp; Ga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Oil &amp; Gas Index, the Fund generally would not sell a security because the security’s issuer was in financial trouble. Additionally, unusual market conditions may cause the Oil &amp; Gas Index provider to postpone a scheduled rebalance or reconstitution, which could cause the Oil &amp; Ga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Oil &amp; Ga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83">
      <c r="A283" s="4" t="inlineStr">
        <is>
          <t>PERFORMANCE</t>
        </is>
      </c>
    </row>
    <row r="284">
      <c r="A284"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85">
      <c r="A285" s="4" t="inlineStr">
        <is>
          <t>Annual Total Returns (%)—Calendar Years</t>
        </is>
      </c>
    </row>
    <row r="287">
      <c r="A287" s="4" t="inlineStr">
        <is>
          <t>Best Quarter: 60.34% 2Q 2020 Worst Quarter: -63.36% 1Q 2020</t>
        </is>
      </c>
    </row>
    <row r="288">
      <c r="A288" s="4" t="inlineStr">
        <is>
          <t>Average Annual Total Returns for the Periods Ended December 31, 2020</t>
        </is>
      </c>
    </row>
    <row r="289">
      <c r="A289"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90">
      <c r="A290" s="4" t="inlineStr">
        <is>
          <t>Past Past Since Inception (2/14/2012) VanEck Vectors Unconventional Oil &amp; Gas ETF (return before taxes) -30.65% -9.46% -11.45% VanEck Vectors Unconventional Oil &amp; Gas ETF (return after taxes -30.91% -9.69% -11.71% VanEck Vectors Unconventional Oil &amp; Gas ETF (return after taxes -17.96% -6.78% -7.47% MVIS Global Unconventional Oil &amp; Gas Index (reflects no -30.98% -9.37% -11.36% S&amp;P 500 ® Index (reflects no deduction for fees, expenses or taxes) 18.40% 15.22% 14.54%</t>
        </is>
      </c>
    </row>
    <row r="291">
      <c r="A291" s="4" t="inlineStr">
        <is>
          <t>See “License Agreements and Disclaimers” for important information.</t>
        </is>
      </c>
    </row>
    <row r="292">
      <c r="A292" s="4" t="inlineStr">
        <is>
          <t>VanEck Vectors Uranium+Nuclear Energy ETF</t>
        </is>
      </c>
    </row>
    <row r="293">
      <c r="A293" s="4" t="inlineStr">
        <is>
          <t>VanEck Vectors® Uranium+Nuclear Energy ETF</t>
        </is>
      </c>
    </row>
    <row r="294">
      <c r="A294" s="4" t="inlineStr">
        <is>
          <t>INVESTMENT OBJECTIVE</t>
        </is>
      </c>
    </row>
    <row r="295">
      <c r="A295" s="4" t="inlineStr">
        <is>
          <t>VanEck Vectors ® Uranium+Nuclear Energy ETF (the “Fund”) seeks to replicate as closely as possible, before fees and expenses, the price and yield performance of the MVIS ® Global Uranium &amp; Nuclear Energy Index (the “Nuclear Energy Index”).</t>
        </is>
      </c>
    </row>
    <row r="296">
      <c r="A296" s="4" t="inlineStr">
        <is>
          <t>FUND FEES AND EXPENSES</t>
        </is>
      </c>
    </row>
    <row r="297">
      <c r="A29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298">
      <c r="A298" s="4" t="inlineStr">
        <is>
          <t>Shareholder Fees (fees paid directly from your investment)</t>
        </is>
      </c>
    </row>
    <row r="299">
      <c r="A299" s="4" t="inlineStr">
        <is>
          <t>Shareholder Fees ( fees paid directly from your investment ) None</t>
        </is>
      </c>
    </row>
    <row r="300">
      <c r="A300" s="4" t="inlineStr">
        <is>
          <t>Annual Fund Operating Expenses (expenses that you pay each year as a percentage of the value of your investment)</t>
        </is>
      </c>
    </row>
    <row r="301">
      <c r="A301" s="4" t="inlineStr">
        <is>
          <t>Management Fee 0.50 % Other Expenses 0.75 % Total Annual Fund Operating Expenses (a) 1.25 % Fee Waivers and Expense Reimbursement (a) -0.65 % Total Annual Fund Operating Expenses After Fee Waivers and Expense Reimbursement (a) 0.60 %</t>
        </is>
      </c>
    </row>
    <row r="302">
      <c r="A302" s="4" t="inlineStr">
        <is>
          <t>EXPENSE EXAMPLE</t>
        </is>
      </c>
    </row>
    <row r="303">
      <c r="A303" s="4" t="inlineStr">
        <is>
          <t>This example is intended to help you compare the cost of investing in the Fund with the cost of investing in other funds. This example does not take into account brokerage commissions that you pay when purchasing or selling Shares of the Fund.</t>
        </is>
      </c>
    </row>
    <row r="304">
      <c r="A304"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305">
      <c r="A305" s="4" t="inlineStr">
        <is>
          <t xml:space="preserve">YEAR EXPENSES 1 $61 3 $332 5 $624 10 $1,454 </t>
        </is>
      </c>
    </row>
    <row r="306">
      <c r="A306" s="4" t="inlineStr">
        <is>
          <t>PORTFOLIO TURNOVER</t>
        </is>
      </c>
    </row>
    <row r="307">
      <c r="A30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5% of the average value of its portfolio.</t>
        </is>
      </c>
    </row>
    <row r="308">
      <c r="A308" s="4" t="inlineStr">
        <is>
          <t>PRINCIPAL INVESTMENT STRATEGIES</t>
        </is>
      </c>
    </row>
    <row r="309">
      <c r="A309" s="4" t="inlineStr">
        <is>
          <t>The Fund normally invests at least 80% of its total assets in securities that comprise the Fund’s benchmark index. The Nuclear Energy Index includes equity securities and depositary receipts issued by companies involved in uranium and nuclear energy. To be initially eligible for the Nuclear Energy Index, companies must generate at least 50% of their revenues from (i) uranium mining or uranium mining projects that have the potential to generate at least 50% of a company’s revenues from uranium when developed; (ii) the construction, engineering and maintenance of nuclear power facilities and nuclear reactors; (iii) the production of electricity from nuclear sources; or (iv) equipment and technology or services to the nuclear power industry. Such companies may include medium-capitalization companies and foreign issuers. As of December 31, 2020, the Nuclear Energy Index included 25 securities of companies with a market capitalization range of between approximately $347.4 million and $67.4 billion and a weighted average market capitalization of $25.0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Nuclear Energy Index by investing in a portfolio of securities that generally replicates the Nuclear Energy Index. Unlike many investment companies that try to “beat” the performance of a benchmark index, the Fund does not try to “beat” the Nuclear Energy Index and does not seek temporary defensive positions that are inconsistent with its investment objective of seeking to replicate the Nuclear Energy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Nuclear Energy Index concentrates in an industry or group of industries. As of December 31, 2020, the utilities sector represented a significant portion of the Fund.</t>
        </is>
      </c>
    </row>
    <row r="310">
      <c r="A310" s="4" t="inlineStr">
        <is>
          <t>PRINCIPAL RISKS OF INVESTING IN THE FUND</t>
        </is>
      </c>
    </row>
    <row r="311">
      <c r="A31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Nuclear Energy Companies. The Fund will be sensitive to, and its performance will depend to a greater extent on, the overall condition of nuclear energy companies. Nuclear energy companies may face considerable risk as a result of, among other risks, incidents and accidents, breaches of security, ill-intentioned acts of terrorism, air crashes, natural disasters (such as floods or earthquakes), equipment malfunctions or mishandling in storage, handling, transportation, treatment or conditioning of substances and nuclear materials. Such events could have serious consequences, especially in case of radioactive contamination and irradiation of the environment, for the general population, as well as a material, negative impact on the Fund’s portfolio companies and thus the Fund’s financial situation. In addition, nuclear energy companies are subject to competitive risk associated with the prices of other energy sources, such as natural gas and oil. Consumers of nuclear energy may have the ability to switch between nuclear energy and other energy sources and, as a result, during periods when competing energy sources are less expensive, the revenues of nuclear energy companies may decline with a corresponding impact on earnings. Nuclear activity is also subject to particularly detailed and restrictive regulations, with a scheme for the monitoring and periodic re-examination of operating authorization, which primarily takes into account nuclear safety, environmental and public health protection, and also national security considerations (terrorist threats in particular). These regulations and any future regulations may be subject to significant tightening by national and international authorities. This could result in increased operating costs, which would have a negative impact on the Fund’s portfolio companies and may cause operating businesses related to nuclear energy to become unprofitable or impractical to operate. Furthermore, uranium prices are subject to fluctuation. The price of uranium has been and will continue to be affected by numerous factors beyond the Fund’s control. With respect to uranium, such factors include the demand for nuclear power, political and economic conditions in uranium producing and consuming countries, uranium supply from secondary sources and uranium production levels and costs of production. In addition, the prices of crude oil, natural gas and electricity produced from traditional hydro power and possibly other undiscovered energy sources could potentially have a negative impact on the competitiveness of nuclear energy companies in which the Fund invests. Special Risk Considerations of Investing in Asian Issuers. Investments in securities of Asian issuers involve risks and special considerations not typically associated with investments in the U.S. securities markets. Certain Asian economies have experienced over-extension of credit, currency devaluations and restrictions, high unemployment, high inflation, decreased exports and economic recessions. Economic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higher action costs or greater uncertainty than investments in more developed securities markets. Such risks may adversely affect the value of the Fund’s investment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Nuclear Energy Index, may negatively affect the Fund’s ability to replicate the performance of the Nuclear Energy Index. Risk of Investing in the Utilities Sector. The Fund will be sensitive to, and its performance will depend to a greater extent on, the overall condition of the utilities sector. Companies in the utilities sector may be adversely affected by changes in exchange rates, domestic and international competition, difficulty in raising adequate amounts of capital and governmental limitation on rates charged to customer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Nuclear Energy Index for a number of reasons. For example, the Fund incurs a number of operating expenses, including taxes, not applicable to the Nuclear Energy Index and incurs costs associated with buying and selling securities, especially when rebalancing the Fund’s securities holdings to reflect changes in the composition of the Nuclear Energy Index, or (to the extent the Fund effects creations and redemptions for cash) raising cash to meet redemptions or deploying cash in connection with newly created Creation Units, which are not factored into the return of the Nuclear Energy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Nuclear Energy Index. Errors in the Nuclear Energy Index data, the Nuclear Energy Index computations and/or the construction of the Nuclear Energy Index in accordance with its methodology may occur from time to time and may not be identified and corrected by the Nuclear Energy Index provider for a period of time or at all, which may have an adverse impact on the Fund and its shareholders. Shareholders should understand that any gains from the Nuclear Energy Index provider's errors will be kept by the Fund and its shareholders and any losses or costs resulting from the Nuclear Energy Index provider's errors will be borne by the Fund and its shareholders. When the Nuclear Energy Index is rebalanced and the Fund in turn rebalances its portfolio to attempt to increase the correlation between the Fund’s portfolio and the Nuclear Energy Index, any transaction costs and market exposure arising from such portfolio rebalancing will be borne directly by the Fund and its shareholders. Apart from scheduled rebalances, the Nuclear Energy Index provider or its agents may carry out additional ad hoc rebalances to the Nuclear Energy Index. Therefore, errors and additional ad hoc rebalances carried out by the Nuclear Energy Index provider or its agents to the Nuclear Energy Index may increase the costs to and the tracking error risk of the Fund. In addition, the Fund may not invest in certain securities included in the Nuclear Energy Index, or invest in them in the exact proportions in which they are represented in the Nuclear Energy Index. The Fund’s performance may also deviate from the return of the Nuclear Energy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and/or other assets based on fair value prices. To the extent the Fund calculates its NAV based on fair value prices and the value of the Nuclear Energy Index is based on securities’ closing prices on local foreign markets ( i.e., the value of the Nuclear Energy Index is not based on fair value prices), the Fund’s ability to track the Nuclear Energy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Nuclear Energy Index. In light of the factors discussed above, the Fund’s return may deviate significantly from the return of the Nuclear Energy Index. Changes to the composition of the Nuclear Energy Index in connection with a rebalancing or reconstitution of the Nuclear Energy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Nuclear Energy Index, the Fund generally would not sell a security because the security’s issuer was in financial trouble. Additionally, unusual market conditions may cause the Nuclear Energy Index provider to postpone a scheduled rebalance or reconstitution, which could cause the Nuclear Energy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Nuclear Energy Index is comprised of securities of a limited number of companies. Concentration Risk. The Fund’s assets may be concentrated in a particular sector or sectors or industry or group of industries to the extent the Nuclear Energy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 and/or industries may negatively impact the Fund to a greater extent than if the Fund’s assets were invested in a wider variety of sectors or industries.</t>
        </is>
      </c>
    </row>
    <row r="312">
      <c r="A312" s="4" t="inlineStr">
        <is>
          <t>PERFORMANCE</t>
        </is>
      </c>
    </row>
    <row r="313">
      <c r="A313"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March 24, 2014, the Fund sought to replicate as closely as possible, before fees and expenses, the price and yield performance of the DAXglobal ® Nuclear Energy Index (the "Prior Index"). Therefore, performance information prior to March 24, 2014 reflects the performance of the Fund while seeking to track the Prior Index. All returns assume reinvestment of dividends and distributions. The Fund’s past performance (before and after taxes) is not necessarily indicative of how the Fund will perform in the future. Updated performance information is available online at www.vaneck.com.</t>
        </is>
      </c>
    </row>
    <row r="314">
      <c r="A314" s="4" t="inlineStr">
        <is>
          <t>Annual Total Returns (%)—Calendar Years</t>
        </is>
      </c>
    </row>
    <row r="316">
      <c r="A316" s="4" t="inlineStr">
        <is>
          <t>Best Quarter: 13.49% 4Q 2020 Worst Quarter: -20.60% 3Q 2011</t>
        </is>
      </c>
    </row>
    <row r="317">
      <c r="A317" s="4" t="inlineStr">
        <is>
          <t>Average Annual Total Returns for the Periods Ended December 31, 2020</t>
        </is>
      </c>
    </row>
    <row r="318">
      <c r="A318"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319">
      <c r="A319" s="4" t="inlineStr">
        <is>
          <t>Past Past Past VanEck Vectors Uranium+Nuclear Energy ETF (return before taxes) 3.59% 5.22% -0.33% VanEck Vectors Uranium+Nuclear Energy ETF (return after taxes 3.05% 4.39% -1.35% VanEck Vectors Uranium+Nuclear Energy ETF (return after taxes distributions and sale of Fund Shares) 2.51% 4.02% -0.47% MVIS Global Uranium &amp; Nuclear Energy Index (reflects no deduction 3.19% 4.79% -0.76% S&amp;P 500 ® Index (reflects no deduction for fees, expenses or taxes) 18.40% 15.22% 13.88%</t>
        </is>
      </c>
    </row>
    <row r="320">
      <c r="A320" s="4" t="inlineStr">
        <is>
          <t>See “License Agreements and Disclaimers” for important information.</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Vectors Africa Index ETF</t>
        </is>
      </c>
    </row>
    <row r="3">
      <c r="A3" s="3" t="inlineStr">
        <is>
          <t>Prospectus [Line Items]</t>
        </is>
      </c>
      <c r="B3" s="4" t="inlineStr">
        <is>
          <t>rr_ProspectusLineItems</t>
        </is>
      </c>
    </row>
    <row r="4">
      <c r="A4" s="4" t="inlineStr">
        <is>
          <t>Risk/Return [Heading]</t>
        </is>
      </c>
      <c r="B4" s="4" t="inlineStr">
        <is>
          <t>rr_RiskReturnHeading</t>
        </is>
      </c>
      <c r="C4" s="4" t="inlineStr">
        <is>
          <t>VanEck Vectors® Africa Index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VanEck Vectors ® Africa Index ETF (the “Fund”) seeks to replicate as closely as possible, before fees and expenses, the price and yield performance of the MVIS ® GDP Africa Index (the “Africa Index”).</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7% of the average value of its portfolio.</t>
        </is>
      </c>
    </row>
    <row r="14">
      <c r="A14" s="4" t="inlineStr">
        <is>
          <t>Portfolio Turnover, Rate</t>
        </is>
      </c>
      <c r="B14" s="4" t="inlineStr">
        <is>
          <t>rr_PortfolioTurnoverRate</t>
        </is>
      </c>
      <c r="C14" s="4" t="inlineStr">
        <is>
          <t>37.00%</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s and examples below.</t>
        </is>
      </c>
    </row>
    <row r="16">
      <c r="A16" s="4" t="inlineStr">
        <is>
          <t>Expense Example [Heading]</t>
        </is>
      </c>
      <c r="B16" s="4" t="inlineStr">
        <is>
          <t>rr_ExpenseExampleHeading</t>
        </is>
      </c>
      <c r="C16" s="4" t="inlineStr">
        <is>
          <t>EXPENSE 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is example does not take into account brokerage commissions that you pay when purchasing or selling Shares of the Fund.</t>
        </is>
      </c>
    </row>
    <row r="18">
      <c r="A18" s="4" t="inlineStr">
        <is>
          <t>Expense Example by, Year, Caption [Text]</t>
        </is>
      </c>
      <c r="B18" s="4" t="inlineStr">
        <is>
          <t>rr_ExpenseExampleByYearCaption</t>
        </is>
      </c>
      <c r="C18"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normally invests at least 80% of its total assets in securities that comprise the Fund’s benchmark index. The Africa Index includes securities of African companies. African companies generally include local listings of companies that are incorporated in Africa and listings of companies incorporated outside of Africa but that have at least 50% of their revenues/related assets in Africa. Such companies may include small- and medium-capitalization companies. Subject to country and issuer limitations, the country weightings in the Africa Index are based on their relative gross domestic product (“GDP”) weights as compared to all other countries represented in the Africa Index. As of December 31, 2020, the Africa Index included 72 securities of companies with a market capitalization range of between approximately $1.03 billion and $89.5 billion and a weighted average market capitalization of $15.5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Africa Index by investing in a portfolio of securities that generally replicates the Africa Index. Unlike many investment companies that try to “beat” the performance of a benchmark index, the Fund does not try to “beat” the Africa Index and does not seek temporary defensive positions that are inconsistent with its investment objective of seeking to replicate the Africa Index. The Fund may concentrate its investments in a particular industry or group of industries to the extent that the Africa Index concentrates in an industry or group of industries. As of December 31, 2020, each of the basic materials, communication services, consumer discretionary and financials sectors represented a significant portion of the Fund.</t>
        </is>
      </c>
    </row>
    <row r="21">
      <c r="A21" s="4" t="inlineStr">
        <is>
          <t>Strategy Portfolio Concentration [Text]</t>
        </is>
      </c>
      <c r="B21" s="4" t="inlineStr">
        <is>
          <t>rr_StrategyPortfolioConcentration</t>
        </is>
      </c>
      <c r="C21" s="4" t="inlineStr">
        <is>
          <t>The Fund may concentrate its investments in a particular industry or group of industries to the extent that the Africa Index concentrates in an industry or group of industries. As of December 31, 2020, each of the basic materials, communication services, consumer discretionary and financials sectors represented a significant portion of the Fund.</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African Issuers. Investments in securities of African issuers, including issuers outside of Africa that generate significant revenues from Africa, involve risks and special considerations not typically associated with investments in the U.S. securities markets. Such heightened risks include, among others, expropriation and/or nationalization of assets, restrictions on and government intervention in international trade, confiscatory taxation, political instability, including authoritarian and/or military involvement in governmental decision making, armed conflict, terrorism, infectious disease outbreak, strained international relations related to border disputes, the impact on the economy as a result of civil war, and social instability as a result of religious, ethnic and/or socioeconomic unrest and, in certain countries, genocidal warfare. Unanticipated political or social developments may result in sudden and significant investment losses. Additionally, Africa is located in a part of the world that has historically been prone to natural disasters, such as droughts, and is economically sensitive to environmental events. The securities markets in Africa are underdeveloped and are often considered to be less correlated to global economic cycles than those markets located in more developed countries or geographic regions. A subset of African emerging market countries are considered to be “frontier markets.” Frontier market countries generally have smaller economies and less developed capital markets than traditional emerging markets, and, as a result, the risks of investing in emerging market countries are magnified in frontier market countries. As a result, securities markets in Africa are subject to greater risks associated with market volatility, lower market capitalization, lower trading volume, illiquidity, inflation, greater price fluctuations, uncertainty regarding the existence of trading markets, governmental control and heavy regulation of labor and industry. There may also be a high concentration of trading volume in a small number of issuers, investors and financial intermediaries representing a limited number of sectors or industries. Moreover, trading on securities markets may be suspended altogether. Certain economies in African countries depend to a significant degree upon exports of primary commodities such as agricultural products, gold, silver, copper, diamonds and oil. These economies therefore are vulnerable to changes in commodity prices, which in turn may be affected by a variety of factors. Certain governments in Africa may restrict or control to varying degrees the ability of foreign investors to invest in securities of issuers located or operating in those countries. These restrictions and/or controls may at times limit or prevent foreign investment in securities of issuers located or operating in countries in Africa. Moreover, certain countries in Africa may require governmental approval or special licenses prior to investments by foreign investors and may limit the amount of investments by foreign investors in a particular industry and/or issuer and may limit such foreign investment to a certain class of securities of an issuer that may have less advantageous rights than the classes available for purchase by domiciliaries of those countries and/or impose additional taxes on foreign investors. These factors, among others, make investing in issuers located or operating in countries in Africa significantly riskier than investing in issuers located or operating in more developed countries, and any one of them could cause a decline in the value of the Fund’s Shares. There may be a risk of loss due to the imposition of restrictions on repatriation of capital invested. In addition, certain African countries have currencies pegged to the U.S. dollar. If such currency pegs are abandoned, such abandonment could cause sudden and significant currency adjustments, which could impact the Fund’s investment returns in those countries. There may be limitations or delays in the convertibility or repatriation of certain African currencies, which would adversely affect the U.S. dollar value and/or liquidity of the Fund’s investments denominated in such African currencies, may impair the Fund’s ability to achieve its investment objective and/or may impede the Fund’s ability to satisfy redemption requests in a timely manner. For these or other reasons, the Fund could seek to suspend redemptions of Creation Units (defined herein), including in the event that an emergency exists in which it is not reasonably practicable for the Fund to dispose of its securities or to determine its net asset value (“NAV”). The Fund could also, among other things, limit or suspend creations of Creation Units. During the period that creations or redemptions are affected, the Fund’s shares could trade at a significant premium or discount to their NAV. In the case of a period during which creations are suspended, the Fund could experience substantial redemptions, which may exacerbate the discount to NAV at which the Fund’s shares trade, cause the Fund to experience increased transaction costs, and cause the Fund to make greater taxable distributions to shareholders of the Fund. When the Fund holds illiquid investments, its portfolio may be harder to value. Special Risk Considerations of Investing in South African Issuers. Investments in securities of South African issuers involve risks and special considerations not typically associated with investments in the U.S. securities markets. South Africa’s economy exhibits characteristics of both a developed country and a developing country and has historically experienced extremely uneven distribution of wealth and income and high rates of unemployment. The securities markets in South Africa are subject to greater risks associated with market volatility, lower market capitalization, lower trading volume, illiquidity, inflation, greater price fluctuations, uncertainty regarding the existence of trading markets, governmental control and heavy regulation of labor and industry. In addition, South Africa’s currency has at times been at risk of devaluation due to inadequate foreign currency reserve. While economic reforms have been enacted in recent periods, there can be no assurance that these reforms will achieve the intended results. Furthermore, adverse social and economic conditions in a neighboring country may have a significant adverse effect on South Africa. Additionally, the agriculture and mining sectors of South Africa’s economy account for a large portion of its exports, and thus the South African economy is susceptible to fluctuations in these commodity markets. South Africa is located in a part of the world that has historically been prone to natural disasters, such as droughts, and is economically sensitive to environmental events. Any such event may adversely impact South Africa’s economy or business operations of companies in South Africa, causing an adverse impact on the value of the Fund.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and Frontier Market Issuers. Most African countries are considered to be emerging and/or “frontier” markets. Frontier market countries generally have smaller economies and less developed capital markets than traditional emerging markets, and, as a result, the risks of investing in frontier market countries are magnified. Investments in securities of emerging and frontier market issuers are exposed to a number of risks that may make these investments volatile in price or difficult to trade. Emerging and/or frontier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Africa Index, may negatively affect the Fund’s ability to replicate the performance of the Africa Index.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Communication Services Sector. The Fund will be sensitive to, and its performance will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Risk of Investing in the Consumer Discretionary Sector. The Fund will be sensitive to, and its performance will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Africa Index for a number of reasons. For example, the Fund incurs a number of operating expenses, including taxes, not applicable to the Africa Index and incurs costs associated with buying and selling securities, especially when rebalancing the Fund’s securities holdings to reflect changes in the composition of the Africa Index, or (to the extent the Fund effects creations and redemptions for cash) raising cash to meet redemptions or deploying cash in connection with newly created Creation Units, which are not factored into the return of the Africa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Africa Index. Errors in the Africa Index data, the Africa Index computations and/or the construction of the Africa Index in accordance with its methodology may occur from time to time and may not be identified and corrected by the Africa Index provider for a period of time or at all, which may have an adverse impact on the Fund and its shareholders. Shareholders should understand that any gains from the Africa Index provider's errors will be kept by the Fund and its shareholders and any losses or costs resulting from the Africa Index provider's errors will be borne by the Fund and its shareholders. When the Africa Index is rebalanced and the Fund in turn rebalances its portfolio to attempt to increase the correlation between the Fund’s portfolio and the Africa Index, any transaction costs and market exposure arising from such portfolio rebalancing will be borne directly by the Fund and its shareholders. Apart from scheduled rebalances, the Africa Index provider or its agents may carry out additional ad hoc rebalances to the Africa Index. Therefore, errors and additional ad hoc rebalances carried out by the Africa Index provider or its agents to the Africa Index may increase the costs to and the tracking error risk of the Fund. In addition, the Fund may not be fully invested at times either as a result of cash flows into the Fund or reserves of cash held by the Fund to meet redemptions or pay expenses. In addition, the Fund may not invest in certain securities included in the Africa Index, or invest in them in the exact proportions in which they are represented in the Africa Index. The Fund’s performance may also deviate from the return of the Africa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Additionally, the Fund may not invest in certain securities included in the Africa Index due to limitations or delays in the convertibility or repatriation of local currencies. The Fund may value certain of its investments, underlying currencies, and/or other assets based on fair value prices. To the extent the Fund calculates its NAV based on fair value prices and the value of the Africa Index is based on securities’ closing prices on local foreign markets ( i.e. , the value of the Africa Index is not based on fair value prices), the Fund’s ability to track the Africa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Africa Index. In light of the factors discussed above, the Fund’s return may deviate significantly from the return of the Africa Index. Changes to the composition of the Africa Index in connection with a rebalancing or reconstitution of the Africa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Africa Index, the Fund generally would not sell a security because the security’s issuer was in financial trouble. Additionally, unusual market conditions may cause the Africa Index provider to postpone a scheduled rebalance or reconstitution, which could cause the Africa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Africa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4">
      <c r="A24" s="4" t="inlineStr">
        <is>
          <t>Risk Lose Money [Text]</t>
        </is>
      </c>
      <c r="B24" s="4" t="inlineStr">
        <is>
          <t>rr_RiskLoseMoney</t>
        </is>
      </c>
      <c r="C24" s="4" t="inlineStr">
        <is>
          <t>An investment in the Fund may lose money.</t>
        </is>
      </c>
    </row>
    <row r="25">
      <c r="A25" s="4" t="inlineStr">
        <is>
          <t>Risk Not Insured Depository Institution [Text]</t>
        </is>
      </c>
      <c r="B25" s="4" t="inlineStr">
        <is>
          <t>rr_RiskNotInsuredDepositoryInstitution</t>
        </is>
      </c>
      <c r="C25" s="4" t="inlineStr">
        <is>
          <t>An investment in the Fund is not a deposit with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June 24, 2013, the Fund sought to replicate as closely as possible, before fees and expenses, the price and yield performance of the Dow Jones Titans Index SM (the "Prior Index"). Therefore, performance information prior to June 24, 2013 reflects the performance of the Fund while seeking to track the Prior Index. All returns assume reinvestment of dividends and distributions. The Fund’s past performance (before and after taxes) is not necessarily indicative of how the Fund will perform in the future. Updated performance information is available online at www.vaneck.com.</t>
        </is>
      </c>
    </row>
    <row r="28">
      <c r="A28" s="4" t="inlineStr">
        <is>
          <t>Performance Information Illustrates Variability of Returns [Text]</t>
        </is>
      </c>
      <c r="B28" s="4" t="inlineStr">
        <is>
          <t>rr_PerformanceInformationIllustratesVariabilityOfReturns</t>
        </is>
      </c>
      <c r="C28"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29">
      <c r="A29" s="4" t="inlineStr">
        <is>
          <t>Performance Availability Website Address [Text]</t>
        </is>
      </c>
      <c r="B29" s="4" t="inlineStr">
        <is>
          <t>rr_PerformanceAvailabilityWebSiteAddress</t>
        </is>
      </c>
      <c r="C29" s="4" t="inlineStr">
        <is>
          <t>www.vaneck.com</t>
        </is>
      </c>
    </row>
    <row r="30">
      <c r="A30" s="4" t="inlineStr">
        <is>
          <t>Performance Past Does Not Indicate Future [Text]</t>
        </is>
      </c>
      <c r="B30" s="4" t="inlineStr">
        <is>
          <t>rr_PerformancePastDoesNotIndicateFuture</t>
        </is>
      </c>
      <c r="C30" s="4" t="inlineStr">
        <is>
          <t>The Fund’s past performance (before and after taxes) is not necessarily indicative of how the Fund will perform in the future.</t>
        </is>
      </c>
    </row>
    <row r="31">
      <c r="A31" s="4" t="inlineStr">
        <is>
          <t>Bar Chart [Heading]</t>
        </is>
      </c>
      <c r="B31" s="4" t="inlineStr">
        <is>
          <t>rr_BarChartHeading</t>
        </is>
      </c>
      <c r="C31" s="4" t="inlineStr">
        <is>
          <t>Annual Total Returns (%)—Calendar Years</t>
        </is>
      </c>
    </row>
    <row r="32">
      <c r="A32" s="4" t="inlineStr">
        <is>
          <t>Bar Chart Closing [Text Block]</t>
        </is>
      </c>
      <c r="B32" s="4" t="inlineStr">
        <is>
          <t>rr_BarChartClosingTextBlock</t>
        </is>
      </c>
      <c r="C32" s="4" t="inlineStr">
        <is>
          <t>Best Quarter: 28.52% 2Q 2020 Worst Quarter: -37.33% 1Q 2020</t>
        </is>
      </c>
    </row>
    <row r="33">
      <c r="A33" s="4" t="inlineStr">
        <is>
          <t>Highest Quarterly Return, Label</t>
        </is>
      </c>
      <c r="B33" s="4" t="inlineStr">
        <is>
          <t>rr_HighestQuarterlyReturnLabel</t>
        </is>
      </c>
      <c r="C33" s="4" t="inlineStr">
        <is>
          <t>Best Quarter:</t>
        </is>
      </c>
    </row>
    <row r="34">
      <c r="A34" s="4" t="inlineStr">
        <is>
          <t>Highest Quarterly Return, Date</t>
        </is>
      </c>
      <c r="B34" s="4" t="inlineStr">
        <is>
          <t>rr_BarChartHighestQuarterlyReturnDate</t>
        </is>
      </c>
      <c r="C34" s="4" t="inlineStr">
        <is>
          <t>Jun. 30,
		2020</t>
        </is>
      </c>
    </row>
    <row r="35">
      <c r="A35" s="4" t="inlineStr">
        <is>
          <t>Highest Quarterly Return</t>
        </is>
      </c>
      <c r="B35" s="4" t="inlineStr">
        <is>
          <t>rr_BarChartHighestQuarterlyReturn</t>
        </is>
      </c>
      <c r="C35" s="4" t="inlineStr">
        <is>
          <t>28.52%</t>
        </is>
      </c>
    </row>
    <row r="36">
      <c r="A36" s="4" t="inlineStr">
        <is>
          <t>Lowest Quarterly Return, Label</t>
        </is>
      </c>
      <c r="B36" s="4" t="inlineStr">
        <is>
          <t>rr_LowestQuarterlyReturnLabel</t>
        </is>
      </c>
      <c r="C36" s="4" t="inlineStr">
        <is>
          <t>Worst Quarter:</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37.33%)</t>
        </is>
      </c>
    </row>
    <row r="39">
      <c r="A39" s="4" t="inlineStr">
        <is>
          <t>Performance Table Heading</t>
        </is>
      </c>
      <c r="B39" s="4" t="inlineStr">
        <is>
          <t>rr_PerformanceTableHeading</t>
        </is>
      </c>
      <c r="C39" s="4" t="inlineStr">
        <is>
          <t>Average Annual Total Returns for the Periods Ended December 31, 2020</t>
        </is>
      </c>
    </row>
    <row r="40">
      <c r="A40" s="4" t="inlineStr">
        <is>
          <t>Performance Table Market Index Changed</t>
        </is>
      </c>
      <c r="B40" s="4" t="inlineStr">
        <is>
          <t>rr_PerformanceTableMarketIndexChanged</t>
        </is>
      </c>
      <c r="C40" s="4" t="inlineStr">
        <is>
          <t>Prior to June 24, 2013, the Fund sought to replicate as closely as possible, before fees and expenses, the price and yield performance of the Prior Index. Therefore, performance information prior to June 24, 2013 reflects the performance of the Fund while seeking to track the Prior Index. Prior to June 24, 2013, index data reflects that of the Prior Index. From June 24, 2013, the index data reflects that of the Africa Index.</t>
        </is>
      </c>
    </row>
    <row r="41">
      <c r="A41" s="4" t="inlineStr">
        <is>
          <t>Index No Deduction for Fees, Expenses, Taxes [Text]</t>
        </is>
      </c>
      <c r="B41" s="4" t="inlineStr">
        <is>
          <t>rr_IndexNoDeductionForFeesExpensesTaxes</t>
        </is>
      </c>
      <c r="C41" s="4" t="inlineStr">
        <is>
          <t>(reflects no deduction for fees, expenses or taxes)</t>
        </is>
      </c>
    </row>
    <row r="42">
      <c r="A42" s="4" t="inlineStr">
        <is>
          <t>Performance Table Uses Highest Federal Rate</t>
        </is>
      </c>
      <c r="B42" s="4" t="inlineStr">
        <is>
          <t>rr_PerformanceTableUsesHighestFederalRate</t>
        </is>
      </c>
      <c r="C42" s="4" t="inlineStr">
        <is>
          <t>The after-tax returns presented in the table below are calculated using the highest historical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fter-tax returns are not relevant to investors who hold Shares of the Fund through tax-deferred arrangements, such as 401(k) plans or individual retirement accounts.</t>
        </is>
      </c>
    </row>
    <row r="44">
      <c r="A44" s="4" t="inlineStr">
        <is>
          <t>Performance Table Narrative</t>
        </is>
      </c>
      <c r="B44" s="4" t="inlineStr">
        <is>
          <t>rr_PerformanceTableNarrativeTextBlock</t>
        </is>
      </c>
      <c r="C44"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5">
      <c r="A45" s="4" t="inlineStr">
        <is>
          <t>Performance Table Closing [Text Block]</t>
        </is>
      </c>
      <c r="B45" s="4" t="inlineStr">
        <is>
          <t>rr_PerformanceTableClosingTextBlock</t>
        </is>
      </c>
      <c r="C45" s="4" t="inlineStr">
        <is>
          <t>See “License Agreements and Disclaimers” for important information.</t>
        </is>
      </c>
    </row>
    <row r="46">
      <c r="A46" s="4" t="inlineStr">
        <is>
          <t>VanEck Vectors Africa Index ETF | MVIS GDP Africa Index (reflects no deduction for fees, expenses or taxes, except withholding taxes)</t>
        </is>
      </c>
    </row>
    <row r="47">
      <c r="A47" s="3" t="inlineStr">
        <is>
          <t>Prospectus [Line Items]</t>
        </is>
      </c>
      <c r="B47" s="4" t="inlineStr">
        <is>
          <t>rr_ProspectusLineItems</t>
        </is>
      </c>
    </row>
    <row r="48">
      <c r="A48" s="4" t="inlineStr">
        <is>
          <t>Label</t>
        </is>
      </c>
      <c r="B48" s="4" t="inlineStr">
        <is>
          <t>rr_AverageAnnualReturnLabel</t>
        </is>
      </c>
      <c r="C48" s="4" t="inlineStr">
        <is>
          <t>MVIS GDP Africa Index (reflects no deduction for fees, expenses or taxes, except withholding taxes)*</t>
        </is>
      </c>
      <c r="D48" s="4" t="inlineStr">
        <is>
          <t>[1]</t>
        </is>
      </c>
    </row>
    <row r="49">
      <c r="A49" s="4" t="inlineStr">
        <is>
          <t>1 Year</t>
        </is>
      </c>
      <c r="B49" s="4" t="inlineStr">
        <is>
          <t>rr_AverageAnnualReturnYear01</t>
        </is>
      </c>
      <c r="C49" s="4" t="inlineStr">
        <is>
          <t>4.20%</t>
        </is>
      </c>
      <c r="D49" s="4" t="inlineStr">
        <is>
          <t>[1]</t>
        </is>
      </c>
    </row>
    <row r="50">
      <c r="A50" s="4" t="inlineStr">
        <is>
          <t>5 Years</t>
        </is>
      </c>
      <c r="B50" s="4" t="inlineStr">
        <is>
          <t>rr_AverageAnnualReturnYear05</t>
        </is>
      </c>
      <c r="C50" s="4" t="inlineStr">
        <is>
          <t>7.07%</t>
        </is>
      </c>
      <c r="D50" s="4" t="inlineStr">
        <is>
          <t>[1]</t>
        </is>
      </c>
    </row>
    <row r="51">
      <c r="A51" s="4" t="inlineStr">
        <is>
          <t>10 Years</t>
        </is>
      </c>
      <c r="B51" s="4" t="inlineStr">
        <is>
          <t>rr_AverageAnnualReturnYear10</t>
        </is>
      </c>
      <c r="C51" s="4" t="inlineStr">
        <is>
          <t>(1.07%)</t>
        </is>
      </c>
      <c r="D51" s="4" t="inlineStr">
        <is>
          <t>[1]</t>
        </is>
      </c>
    </row>
    <row r="52">
      <c r="A52" s="4" t="inlineStr">
        <is>
          <t>VanEck Vectors Africa Index ETF | S&amp;P 500® Index (reflects no deduction for fees, expenses or taxes)</t>
        </is>
      </c>
    </row>
    <row r="53">
      <c r="A53" s="3" t="inlineStr">
        <is>
          <t>Prospectus [Line Items]</t>
        </is>
      </c>
      <c r="B53" s="4" t="inlineStr">
        <is>
          <t>rr_ProspectusLineItems</t>
        </is>
      </c>
    </row>
    <row r="54">
      <c r="A54" s="4" t="inlineStr">
        <is>
          <t>Label</t>
        </is>
      </c>
      <c r="B54" s="4" t="inlineStr">
        <is>
          <t>rr_AverageAnnualReturnLabel</t>
        </is>
      </c>
      <c r="C54" s="4" t="inlineStr">
        <is>
          <t>S&amp;P 500® Index (reflects no deduction for fees, expenses or taxes)</t>
        </is>
      </c>
    </row>
    <row r="55">
      <c r="A55" s="4" t="inlineStr">
        <is>
          <t>1 Year</t>
        </is>
      </c>
      <c r="B55" s="4" t="inlineStr">
        <is>
          <t>rr_AverageAnnualReturnYear01</t>
        </is>
      </c>
      <c r="C55" s="4" t="inlineStr">
        <is>
          <t>18.40%</t>
        </is>
      </c>
    </row>
    <row r="56">
      <c r="A56" s="4" t="inlineStr">
        <is>
          <t>5 Years</t>
        </is>
      </c>
      <c r="B56" s="4" t="inlineStr">
        <is>
          <t>rr_AverageAnnualReturnYear05</t>
        </is>
      </c>
      <c r="C56" s="4" t="inlineStr">
        <is>
          <t>15.22%</t>
        </is>
      </c>
    </row>
    <row r="57">
      <c r="A57" s="4" t="inlineStr">
        <is>
          <t>10 Years</t>
        </is>
      </c>
      <c r="B57" s="4" t="inlineStr">
        <is>
          <t>rr_AverageAnnualReturnYear10</t>
        </is>
      </c>
      <c r="C57" s="4" t="inlineStr">
        <is>
          <t>13.88%</t>
        </is>
      </c>
    </row>
    <row r="58">
      <c r="A58" s="4" t="inlineStr">
        <is>
          <t>VanEck Vectors Africa Index ETF | VanEck Vectors Africa Index ETF</t>
        </is>
      </c>
    </row>
    <row r="59">
      <c r="A59" s="3" t="inlineStr">
        <is>
          <t>Prospectus [Line Items]</t>
        </is>
      </c>
      <c r="B59" s="4" t="inlineStr">
        <is>
          <t>rr_ProspectusLineItems</t>
        </is>
      </c>
    </row>
    <row r="60">
      <c r="A60" s="4" t="inlineStr">
        <is>
          <t>Trading Symbol</t>
        </is>
      </c>
      <c r="B60" s="4" t="inlineStr">
        <is>
          <t>dei_TradingSymbol</t>
        </is>
      </c>
      <c r="C60" s="4" t="inlineStr">
        <is>
          <t>AFK</t>
        </is>
      </c>
    </row>
    <row r="61">
      <c r="A61" s="4" t="inlineStr">
        <is>
          <t>Shareholder Fee, Other</t>
        </is>
      </c>
      <c r="B61" s="4" t="inlineStr">
        <is>
          <t>rr_ShareholderFeeOther</t>
        </is>
      </c>
      <c r="C61" s="4" t="inlineStr">
        <is>
          <t xml:space="preserve">none
				</t>
        </is>
      </c>
    </row>
    <row r="62">
      <c r="A62" s="4" t="inlineStr">
        <is>
          <t>Management Fees (as a percentage of Assets)</t>
        </is>
      </c>
      <c r="B62" s="4" t="inlineStr">
        <is>
          <t>rr_ManagementFeesOverAssets</t>
        </is>
      </c>
      <c r="C62" s="4" t="inlineStr">
        <is>
          <t>0.50%</t>
        </is>
      </c>
    </row>
    <row r="63">
      <c r="A63" s="4" t="inlineStr">
        <is>
          <t>Other Expenses (as a percentage of Assets):</t>
        </is>
      </c>
      <c r="B63" s="4" t="inlineStr">
        <is>
          <t>rr_OtherExpensesOverAssets</t>
        </is>
      </c>
      <c r="C63" s="4" t="inlineStr">
        <is>
          <t>0.42%</t>
        </is>
      </c>
    </row>
    <row r="64">
      <c r="A64" s="4" t="inlineStr">
        <is>
          <t>Expenses (as a percentage of Assets)</t>
        </is>
      </c>
      <c r="B64" s="4" t="inlineStr">
        <is>
          <t>rr_ExpensesOverAssets</t>
        </is>
      </c>
      <c r="C64" s="4" t="inlineStr">
        <is>
          <t>0.92%</t>
        </is>
      </c>
      <c r="D64" s="4" t="inlineStr">
        <is>
          <t>[2]</t>
        </is>
      </c>
    </row>
    <row r="65">
      <c r="A65" s="4" t="inlineStr">
        <is>
          <t>Fee Waiver or Reimbursement</t>
        </is>
      </c>
      <c r="B65" s="4" t="inlineStr">
        <is>
          <t>rr_FeeWaiverOrReimbursementOverAssets</t>
        </is>
      </c>
      <c r="C65" s="4" t="inlineStr">
        <is>
          <t>(0.13%)</t>
        </is>
      </c>
      <c r="D65" s="4" t="inlineStr">
        <is>
          <t>[2]</t>
        </is>
      </c>
    </row>
    <row r="66">
      <c r="A66" s="4" t="inlineStr">
        <is>
          <t>Net Expenses (as a percentage of Assets)</t>
        </is>
      </c>
      <c r="B66" s="4" t="inlineStr">
        <is>
          <t>rr_NetExpensesOverAssets</t>
        </is>
      </c>
      <c r="C66" s="4" t="inlineStr">
        <is>
          <t>0.79%</t>
        </is>
      </c>
      <c r="D66" s="4" t="inlineStr">
        <is>
          <t>[2]</t>
        </is>
      </c>
    </row>
    <row r="67">
      <c r="A67" s="4" t="inlineStr">
        <is>
          <t>Expense Example, with Redemption, 1 Year</t>
        </is>
      </c>
      <c r="B67" s="4" t="inlineStr">
        <is>
          <t>rr_ExpenseExampleYear01</t>
        </is>
      </c>
      <c r="C67" s="5" t="n">
        <v>81</v>
      </c>
    </row>
    <row r="68">
      <c r="A68" s="4" t="inlineStr">
        <is>
          <t>Expense Example, with Redemption, 3 Years</t>
        </is>
      </c>
      <c r="B68" s="4" t="inlineStr">
        <is>
          <t>rr_ExpenseExampleYear03</t>
        </is>
      </c>
      <c r="C68" s="6" t="n">
        <v>280</v>
      </c>
    </row>
    <row r="69">
      <c r="A69" s="4" t="inlineStr">
        <is>
          <t>Expense Example, with Redemption, 5 Years</t>
        </is>
      </c>
      <c r="B69" s="4" t="inlineStr">
        <is>
          <t>rr_ExpenseExampleYear05</t>
        </is>
      </c>
      <c r="C69" s="6" t="n">
        <v>497</v>
      </c>
    </row>
    <row r="70">
      <c r="A70" s="4" t="inlineStr">
        <is>
          <t>Expense Example, with Redemption, 10 Years</t>
        </is>
      </c>
      <c r="B70" s="4" t="inlineStr">
        <is>
          <t>rr_ExpenseExampleYear10</t>
        </is>
      </c>
      <c r="C70" s="5" t="n">
        <v>1119</v>
      </c>
    </row>
    <row r="71">
      <c r="A71" s="4" t="inlineStr">
        <is>
          <t>Annual Return 2011</t>
        </is>
      </c>
      <c r="B71" s="4" t="inlineStr">
        <is>
          <t>rr_AnnualReturn2011</t>
        </is>
      </c>
      <c r="C71" s="4" t="inlineStr">
        <is>
          <t>(22.06%)</t>
        </is>
      </c>
    </row>
    <row r="72">
      <c r="A72" s="4" t="inlineStr">
        <is>
          <t>Annual Return 2012</t>
        </is>
      </c>
      <c r="B72" s="4" t="inlineStr">
        <is>
          <t>rr_AnnualReturn2012</t>
        </is>
      </c>
      <c r="C72" s="4" t="inlineStr">
        <is>
          <t>22.15%</t>
        </is>
      </c>
    </row>
    <row r="73">
      <c r="A73" s="4" t="inlineStr">
        <is>
          <t>Annual Return 2013</t>
        </is>
      </c>
      <c r="B73" s="4" t="inlineStr">
        <is>
          <t>rr_AnnualReturn2013</t>
        </is>
      </c>
      <c r="C73" s="4" t="inlineStr">
        <is>
          <t>3.24%</t>
        </is>
      </c>
    </row>
    <row r="74">
      <c r="A74" s="4" t="inlineStr">
        <is>
          <t>Annual Return 2014</t>
        </is>
      </c>
      <c r="B74" s="4" t="inlineStr">
        <is>
          <t>rr_AnnualReturn2014</t>
        </is>
      </c>
      <c r="C74" s="4" t="inlineStr">
        <is>
          <t>(12.86%)</t>
        </is>
      </c>
    </row>
    <row r="75">
      <c r="A75" s="4" t="inlineStr">
        <is>
          <t>Annual Return 2015</t>
        </is>
      </c>
      <c r="B75" s="4" t="inlineStr">
        <is>
          <t>rr_AnnualReturn2015</t>
        </is>
      </c>
      <c r="C75" s="4" t="inlineStr">
        <is>
          <t>(29.41%)</t>
        </is>
      </c>
    </row>
    <row r="76">
      <c r="A76" s="4" t="inlineStr">
        <is>
          <t>Annual Return 2016</t>
        </is>
      </c>
      <c r="B76" s="4" t="inlineStr">
        <is>
          <t>rr_AnnualReturn2016</t>
        </is>
      </c>
      <c r="C76" s="4" t="inlineStr">
        <is>
          <t>13.94%</t>
        </is>
      </c>
    </row>
    <row r="77">
      <c r="A77" s="4" t="inlineStr">
        <is>
          <t>Annual Return 2017</t>
        </is>
      </c>
      <c r="B77" s="4" t="inlineStr">
        <is>
          <t>rr_AnnualReturn2017</t>
        </is>
      </c>
      <c r="C77" s="4" t="inlineStr">
        <is>
          <t>26.02%</t>
        </is>
      </c>
    </row>
    <row r="78">
      <c r="A78" s="4" t="inlineStr">
        <is>
          <t>Annual Return 2018</t>
        </is>
      </c>
      <c r="B78" s="4" t="inlineStr">
        <is>
          <t>rr_AnnualReturn2018</t>
        </is>
      </c>
      <c r="C78" s="4" t="inlineStr">
        <is>
          <t>(17.70%)</t>
        </is>
      </c>
    </row>
    <row r="79">
      <c r="A79" s="4" t="inlineStr">
        <is>
          <t>Annual Return 2019</t>
        </is>
      </c>
      <c r="B79" s="4" t="inlineStr">
        <is>
          <t>rr_AnnualReturn2019</t>
        </is>
      </c>
      <c r="C79" s="4" t="inlineStr">
        <is>
          <t>8.52%</t>
        </is>
      </c>
    </row>
    <row r="80">
      <c r="A80" s="4" t="inlineStr">
        <is>
          <t>Annual Return 2020</t>
        </is>
      </c>
      <c r="B80" s="4" t="inlineStr">
        <is>
          <t>rr_AnnualReturn2020</t>
        </is>
      </c>
      <c r="C80" s="4" t="inlineStr">
        <is>
          <t>2.29%</t>
        </is>
      </c>
    </row>
    <row r="81">
      <c r="A81" s="4" t="inlineStr">
        <is>
          <t>Label</t>
        </is>
      </c>
      <c r="B81" s="4" t="inlineStr">
        <is>
          <t>rr_AverageAnnualReturnLabel</t>
        </is>
      </c>
      <c r="C81" s="4" t="inlineStr">
        <is>
          <t>VanEck Vectors Africa Index ETF (return before taxes)</t>
        </is>
      </c>
    </row>
    <row r="82">
      <c r="A82" s="4" t="inlineStr">
        <is>
          <t>1 Year</t>
        </is>
      </c>
      <c r="B82" s="4" t="inlineStr">
        <is>
          <t>rr_AverageAnnualReturnYear01</t>
        </is>
      </c>
      <c r="C82" s="4" t="inlineStr">
        <is>
          <t>2.29%</t>
        </is>
      </c>
    </row>
    <row r="83">
      <c r="A83" s="4" t="inlineStr">
        <is>
          <t>5 Years</t>
        </is>
      </c>
      <c r="B83" s="4" t="inlineStr">
        <is>
          <t>rr_AverageAnnualReturnYear05</t>
        </is>
      </c>
      <c r="C83" s="4" t="inlineStr">
        <is>
          <t>5.58%</t>
        </is>
      </c>
    </row>
    <row r="84">
      <c r="A84" s="4" t="inlineStr">
        <is>
          <t>10 Years</t>
        </is>
      </c>
      <c r="B84" s="4" t="inlineStr">
        <is>
          <t>rr_AverageAnnualReturnYear10</t>
        </is>
      </c>
      <c r="C84" s="4" t="inlineStr">
        <is>
          <t>(2.29%)</t>
        </is>
      </c>
    </row>
    <row r="85">
      <c r="A85" s="4" t="inlineStr">
        <is>
          <t>VanEck Vectors Africa Index ETF | VanEck Vectors Africa Index ETF | After Taxes on Distributions</t>
        </is>
      </c>
    </row>
    <row r="86">
      <c r="A86" s="3" t="inlineStr">
        <is>
          <t>Prospectus [Line Items]</t>
        </is>
      </c>
      <c r="B86" s="4" t="inlineStr">
        <is>
          <t>rr_ProspectusLineItems</t>
        </is>
      </c>
    </row>
    <row r="87">
      <c r="A87" s="4" t="inlineStr">
        <is>
          <t>Label</t>
        </is>
      </c>
      <c r="B87" s="4" t="inlineStr">
        <is>
          <t>rr_AverageAnnualReturnLabel</t>
        </is>
      </c>
      <c r="C87" s="4" t="inlineStr">
        <is>
          <t>VanEck Vectors Africa Index ETF (return after taxes on distributions)</t>
        </is>
      </c>
    </row>
    <row r="88">
      <c r="A88" s="4" t="inlineStr">
        <is>
          <t>1 Year</t>
        </is>
      </c>
      <c r="B88" s="4" t="inlineStr">
        <is>
          <t>rr_AverageAnnualReturnYear01</t>
        </is>
      </c>
      <c r="C88" s="4" t="inlineStr">
        <is>
          <t>1.05%</t>
        </is>
      </c>
    </row>
    <row r="89">
      <c r="A89" s="4" t="inlineStr">
        <is>
          <t>5 Years</t>
        </is>
      </c>
      <c r="B89" s="4" t="inlineStr">
        <is>
          <t>rr_AverageAnnualReturnYear05</t>
        </is>
      </c>
      <c r="C89" s="4" t="inlineStr">
        <is>
          <t>4.59%</t>
        </is>
      </c>
    </row>
    <row r="90">
      <c r="A90" s="4" t="inlineStr">
        <is>
          <t>10 Years</t>
        </is>
      </c>
      <c r="B90" s="4" t="inlineStr">
        <is>
          <t>rr_AverageAnnualReturnYear10</t>
        </is>
      </c>
      <c r="C90" s="4" t="inlineStr">
        <is>
          <t>(3.11%)</t>
        </is>
      </c>
    </row>
    <row r="91">
      <c r="A91" s="4" t="inlineStr">
        <is>
          <t>VanEck Vectors Africa Index ETF | VanEck Vectors Africa Index ETF | After Taxes on Distributions and Sales</t>
        </is>
      </c>
    </row>
    <row r="92">
      <c r="A92" s="3" t="inlineStr">
        <is>
          <t>Prospectus [Line Items]</t>
        </is>
      </c>
      <c r="B92" s="4" t="inlineStr">
        <is>
          <t>rr_ProspectusLineItems</t>
        </is>
      </c>
    </row>
    <row r="93">
      <c r="A93" s="4" t="inlineStr">
        <is>
          <t>Label</t>
        </is>
      </c>
      <c r="B93" s="4" t="inlineStr">
        <is>
          <t>rr_AverageAnnualReturnLabel</t>
        </is>
      </c>
      <c r="C93" s="4" t="inlineStr">
        <is>
          <t>VanEck Vectors Africa Index ETF (return after taxes on distributions and sale of Fund Shares)</t>
        </is>
      </c>
    </row>
    <row r="94">
      <c r="A94" s="4" t="inlineStr">
        <is>
          <t>1 Year</t>
        </is>
      </c>
      <c r="B94" s="4" t="inlineStr">
        <is>
          <t>rr_AverageAnnualReturnYear01</t>
        </is>
      </c>
      <c r="C94" s="4" t="inlineStr">
        <is>
          <t>1.71%</t>
        </is>
      </c>
    </row>
    <row r="95">
      <c r="A95" s="4" t="inlineStr">
        <is>
          <t>5 Years</t>
        </is>
      </c>
      <c r="B95" s="4" t="inlineStr">
        <is>
          <t>rr_AverageAnnualReturnYear05</t>
        </is>
      </c>
      <c r="C95" s="4" t="inlineStr">
        <is>
          <t>4.15%</t>
        </is>
      </c>
    </row>
    <row r="96">
      <c r="A96" s="4" t="inlineStr">
        <is>
          <t>10 Years</t>
        </is>
      </c>
      <c r="B96" s="4" t="inlineStr">
        <is>
          <t>rr_AverageAnnualReturnYear10</t>
        </is>
      </c>
      <c r="C96" s="4" t="inlineStr">
        <is>
          <t>(1.79%)</t>
        </is>
      </c>
    </row>
    <row r="97">
      <c r="A97" s="4" t="inlineStr">
        <is>
          <t>VanEck Vectors Brazil Small-Cap ETF</t>
        </is>
      </c>
    </row>
    <row r="98">
      <c r="A98" s="3" t="inlineStr">
        <is>
          <t>Prospectus [Line Items]</t>
        </is>
      </c>
      <c r="B98" s="4" t="inlineStr">
        <is>
          <t>rr_ProspectusLineItems</t>
        </is>
      </c>
    </row>
    <row r="99">
      <c r="A99" s="4" t="inlineStr">
        <is>
          <t>Risk/Return [Heading]</t>
        </is>
      </c>
      <c r="B99" s="4" t="inlineStr">
        <is>
          <t>rr_RiskReturnHeading</t>
        </is>
      </c>
      <c r="C99" s="4" t="inlineStr">
        <is>
          <t>VanEck Vectors® Brazil Small-Cap ETF</t>
        </is>
      </c>
    </row>
    <row r="100">
      <c r="A100" s="4" t="inlineStr">
        <is>
          <t>Objective [Heading]</t>
        </is>
      </c>
      <c r="B100" s="4" t="inlineStr">
        <is>
          <t>rr_ObjectiveHeading</t>
        </is>
      </c>
      <c r="C100" s="4" t="inlineStr">
        <is>
          <t>INVESTMENT OBJECTIVE</t>
        </is>
      </c>
    </row>
    <row r="101">
      <c r="A101" s="4" t="inlineStr">
        <is>
          <t>Objective, Primary [Text Block]</t>
        </is>
      </c>
      <c r="B101" s="4" t="inlineStr">
        <is>
          <t>rr_ObjectivePrimaryTextBlock</t>
        </is>
      </c>
      <c r="C101" s="4" t="inlineStr">
        <is>
          <t>VanEck Vectors ® Brazil Small-Cap ETF (the “Fund”) seeks to replicate as closely as possible, before fees and expenses, the price and yield performance of the MVIS ® Brazil Small-Cap Index (the “Brazil Small-Cap Index”).</t>
        </is>
      </c>
    </row>
    <row r="102">
      <c r="A102" s="4" t="inlineStr">
        <is>
          <t>Expense [Heading]</t>
        </is>
      </c>
      <c r="B102" s="4" t="inlineStr">
        <is>
          <t>rr_ExpenseHeading</t>
        </is>
      </c>
      <c r="C102" s="4" t="inlineStr">
        <is>
          <t>FUND FEES AND EXPENSES</t>
        </is>
      </c>
    </row>
    <row r="103">
      <c r="A103" s="4" t="inlineStr">
        <is>
          <t>Expense Narrative [Text Block]</t>
        </is>
      </c>
      <c r="B103" s="4" t="inlineStr">
        <is>
          <t>rr_ExpenseNarrativeTextBlock</t>
        </is>
      </c>
      <c r="C103"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04">
      <c r="A104" s="4" t="inlineStr">
        <is>
          <t>Shareholder Fees Caption [Text]</t>
        </is>
      </c>
      <c r="B104" s="4" t="inlineStr">
        <is>
          <t>rr_ShareholderFeesCaption</t>
        </is>
      </c>
      <c r="C104" s="4" t="inlineStr">
        <is>
          <t>Shareholder Fees (fees paid directly from your investment)</t>
        </is>
      </c>
    </row>
    <row r="105">
      <c r="A105" s="4" t="inlineStr">
        <is>
          <t>Operating Expenses Caption [Text]</t>
        </is>
      </c>
      <c r="B105" s="4" t="inlineStr">
        <is>
          <t>rr_OperatingExpensesCaption</t>
        </is>
      </c>
      <c r="C105" s="4" t="inlineStr">
        <is>
          <t>Annual Fund Operating Expenses(expenses that you pay each year as a percentage of the value of your investment)</t>
        </is>
      </c>
    </row>
    <row r="106">
      <c r="A106" s="4" t="inlineStr">
        <is>
          <t>Fee Waiver or Reimbursement over Assets, Date of Termination</t>
        </is>
      </c>
      <c r="B106" s="4" t="inlineStr">
        <is>
          <t>rr_FeeWaiverOrReimbursementOverAssetsDateOfTermination</t>
        </is>
      </c>
      <c r="C106" s="4" t="inlineStr">
        <is>
          <t>May 1, 2022</t>
        </is>
      </c>
    </row>
    <row r="107">
      <c r="A107" s="4" t="inlineStr">
        <is>
          <t>Portfolio Turnover [Heading]</t>
        </is>
      </c>
      <c r="B107" s="4" t="inlineStr">
        <is>
          <t>rr_PortfolioTurnoverHeading</t>
        </is>
      </c>
      <c r="C107" s="4" t="inlineStr">
        <is>
          <t>PORTFOLIO TURNOVER</t>
        </is>
      </c>
    </row>
    <row r="108">
      <c r="A108" s="4" t="inlineStr">
        <is>
          <t>Portfolio Turnover [Text Block]</t>
        </is>
      </c>
      <c r="B108" s="4" t="inlineStr">
        <is>
          <t>rr_PortfolioTurnoverTextBlock</t>
        </is>
      </c>
      <c r="C108"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1% of the average value of its portfolio.</t>
        </is>
      </c>
    </row>
    <row r="109">
      <c r="A109" s="4" t="inlineStr">
        <is>
          <t>Portfolio Turnover, Rate</t>
        </is>
      </c>
      <c r="B109" s="4" t="inlineStr">
        <is>
          <t>rr_PortfolioTurnoverRate</t>
        </is>
      </c>
      <c r="C109" s="4" t="inlineStr">
        <is>
          <t>31.00%</t>
        </is>
      </c>
    </row>
    <row r="110">
      <c r="A110" s="4" t="inlineStr">
        <is>
          <t>Expense Exchange Traded Fund Commissions [Text]</t>
        </is>
      </c>
      <c r="B110" s="4" t="inlineStr">
        <is>
          <t>rr_ExpenseExchangeTradedFundCommissions</t>
        </is>
      </c>
      <c r="C110" s="4" t="inlineStr">
        <is>
          <t>You may pay other fees, such as brokerage commissions and other fees to financial intermediaries, which are not reflected in the tables and examples below.</t>
        </is>
      </c>
    </row>
    <row r="111">
      <c r="A111" s="4" t="inlineStr">
        <is>
          <t>Expense Example [Heading]</t>
        </is>
      </c>
      <c r="B111" s="4" t="inlineStr">
        <is>
          <t>rr_ExpenseExampleHeading</t>
        </is>
      </c>
      <c r="C111" s="4" t="inlineStr">
        <is>
          <t>EXPENSE EXAMPLE</t>
        </is>
      </c>
    </row>
    <row r="112">
      <c r="A112" s="4" t="inlineStr">
        <is>
          <t>Expense Example Narrative [Text Block]</t>
        </is>
      </c>
      <c r="B112" s="4" t="inlineStr">
        <is>
          <t>rr_ExpenseExampleNarrativeTextBlock</t>
        </is>
      </c>
      <c r="C112" s="4" t="inlineStr">
        <is>
          <t>This example is intended to help you compare the cost of investing in the Fund with the cost of investing in other funds. This example does not take into account brokerage commissions that you pay when purchasing or selling Shares of the Fund.</t>
        </is>
      </c>
    </row>
    <row r="113">
      <c r="A113" s="4" t="inlineStr">
        <is>
          <t>Expense Example by, Year, Caption [Text]</t>
        </is>
      </c>
      <c r="B113" s="4" t="inlineStr">
        <is>
          <t>rr_ExpenseExampleByYearCaption</t>
        </is>
      </c>
      <c r="C113"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14">
      <c r="A114" s="4" t="inlineStr">
        <is>
          <t>Strategy [Heading]</t>
        </is>
      </c>
      <c r="B114" s="4" t="inlineStr">
        <is>
          <t>rr_StrategyHeading</t>
        </is>
      </c>
      <c r="C114" s="4" t="inlineStr">
        <is>
          <t>PRINCIPAL INVESTMENT STRATEGIES</t>
        </is>
      </c>
    </row>
    <row r="115">
      <c r="A115" s="4" t="inlineStr">
        <is>
          <t>Strategy Narrative [Text Block]</t>
        </is>
      </c>
      <c r="B115" s="4" t="inlineStr">
        <is>
          <t>rr_StrategyNarrativeTextBlock</t>
        </is>
      </c>
      <c r="C115" s="4" t="inlineStr">
        <is>
          <t>The Fund normally invests at least 80% of its total assets in securities that comprise the Fund’s benchmark index. The Brazil Small-Cap Index includes securities of Brazilian small-capitalization companies. A company is generally considered to be a Brazilian company if it is incorporated in Brazil or is incorporated outside of Brazil but has at least 50% of its revenues/related assets in Brazil. As of December 31, 2020, the Brazil Small-Cap Index included 81 securities of companies with a market capitalization range of between approximately $229.6 million and $2.9 billion and a weighted average market capitalization of $1.6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Brazil Small-Cap Index by investing in a portfolio of securities that generally replicates the Brazil Small-Cap Index. Unlike many investment companies that try to “beat” the performance of a benchmark index, the Fund does not try to “beat” the Brazil Small-Cap Index and does not seek temporary defensive positions that are inconsistent with its investment objective of seeking to replicate the Brazil Small-Cap Index. The Fund may concentrate its investments in a particular industry or group of industries to the extent that the Brazil Small-Cap Index concentrates in an industry or group of industries. As of December 31, 2020, each of the basic materials, consumer discretionary, industrials and utilities sectors represented a significant portion of the Fund.</t>
        </is>
      </c>
    </row>
    <row r="116">
      <c r="A116" s="4" t="inlineStr">
        <is>
          <t>Strategy Portfolio Concentration [Text]</t>
        </is>
      </c>
      <c r="B116" s="4" t="inlineStr">
        <is>
          <t>rr_StrategyPortfolioConcentration</t>
        </is>
      </c>
      <c r="C116" s="4" t="inlineStr">
        <is>
          <t>The Fund may concentrate its investments in a particular industry or group of industries to the extent that the Brazil Small-Cap Index concentrates in an industry or group of industries. As of December 31, 2020, each of the basic materials, consumer discretionary, industrials and utilities sectors represented a significant portion of the Fund.</t>
        </is>
      </c>
    </row>
    <row r="117">
      <c r="A117" s="4" t="inlineStr">
        <is>
          <t>Risk [Heading]</t>
        </is>
      </c>
      <c r="B117" s="4" t="inlineStr">
        <is>
          <t>rr_RiskHeading</t>
        </is>
      </c>
      <c r="C117" s="4" t="inlineStr">
        <is>
          <t>PRINCIPAL RISKS OF INVESTING IN THE FUND</t>
        </is>
      </c>
    </row>
    <row r="118">
      <c r="A118" s="4" t="inlineStr">
        <is>
          <t>Risk Narrative [Text Block]</t>
        </is>
      </c>
      <c r="B118" s="4" t="inlineStr">
        <is>
          <t>rr_RiskNarrativeTextBlock</t>
        </is>
      </c>
      <c r="C118"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Brazilian Issuers. Investments in securities of Brazilian issuers, including issuers located outside of Brazil that generate significant revenues from Brazil, involve risks and special considerations not typically associated with investments in the U.S. securities markets. The Brazilian economy has been characterized by frequent, and occasionally drastic, interventions by the Brazilian government, including the imposition of wage and price controls, exchange controls, limiting imports, blocking access to bank accounts and other measures. The Brazilian government has often changed monetary, taxation, credit, trade and other policies to influence the core of Brazil’s economy. Actions taken by the Brazilian government concerning the economy may have significant effects on Brazilian companies and on market conditions and prices of Brazilian securities. Brazil’s economy may be subject to sluggish economic growth due to, among other things, weak consumer spending, political turmoil, high rates of inflation and low commodity prices. Brazil suffers from chronic structural public sector deficits. The Brazilian government has privatized certain entities, which have suffered losses due to, among other things, the inability to adjust to a competitive environment. The market for Brazilian securities is directly influenced by the flow of international capital, and economic and market conditions of certain countries, especially emerging market countries. As a result, adverse economic conditions or developments in other emerging market countries have at times significantly affected the availability of credit in the Brazilian economy and resulted in considerable outflows of funds and declines in the amount of foreign currency invested in Brazil. Investments in Brazilian securities may be subject to certain restrictions on foreign investment. Brazilian law provides that whenever a serious imbalance in Brazil’s balance of payments exists or is anticipated, the Brazilian government may impose temporary restrictions on the remittance to foreign investors of the proceeds of their investment in Brazil and on the conversion of the Brazilian real into foreign currency. Brazil has historically experienced high rates of inflation and a high level of debt, each of which may constrain economic growth. Brazil suffers from high levels of corruption, crime and income disparity. The Brazilian economy is also heavily dependent upon commodity prices and international trade. Unanticipated political or social developments may result in sudden and significant investment losses. An increase in prices for commodities, such as petroleum, the depreciation of the Brazilian real and future governmental measures seeking to maintain the value of the Brazilian real in relation to the U.S. dollar, may trigger increases in inflation in Brazil and may slow the rate of growth of the Brazilian economy. Conversely, appreciation of the Brazilian real relative to the U.S. dollar may lead to the deterioration of Brazil’s current account and balance of payments as well as limit the growth of exports. Risk of Investing in Foreign Securities .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Brazil Small-Cap Index, may negatively affect the Fund’s ability to replicate the performance of the Brazil Small-Cap Index. Risk of Investing in the Consumer Discretionary Sector. The Fund will be sensitive to, and its performance will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the Industrials Sector. The Fund will be sensitive to, and its performance will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Utilities Sector. The Fund will be sensitive to, and its performance will depend to a greater extent on, the overall condition of the utilities sector. Companies in the utilities sector may be adversely affected by changes in exchange rates, domestic and international competition, difficulty in raising adequate amounts of capital and governmental limitation on rates charged to customers.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Small-Capitalization Companies. Small-capitalization companies may be more volatile and more likely than medium- and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capitalization companies could trail the returns on investments in securities of medium-capitalization and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Brazil Small-Cap Index for a number of reasons. For example, the Fund incurs a number of operating expenses, including taxes, not applicable to the Brazil Small-Cap Index and incurs costs associated with buying and selling securities, especially when rebalancing the Fund’s securities holdings to reflect changes in the composition of the Brazil Small-Cap Index, or (to the extent the Fund effects creations and redemptions for cash) raising cash to meet redemptions or deploying cash in connection with newly created Creation Units, which are not factored into the return of the Brazil Small-Cap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Brazil Small-Cap Index. Errors in the Brazil Small-Cap Index data, the Brazil Small-Cap Index computations and/or the construction of the Brazil Small-Cap Index in accordance with its methodology may occur from time to time and may not be identified and corrected by the Brazil Small-Cap Index provider for a period of time or at all, which may have an adverse impact on the Fund and its shareholders. Shareholders should understand that any gains from the Brazil Small-Cap Index provider's errors will be kept by the Fund and its shareholders and any losses or costs resulting from the Brazil Small-Cap Index provider's errors will be borne by the Fund and its shareholders. When the Brazil Small-Cap Index is rebalanced and the Fund in turn rebalances its portfolio to attempt to increase the correlation between the Fund’s portfolio and the Brazil Small-Cap Index, any transaction costs and market exposure arising from such portfolio rebalancing will be borne directly by the Fund and its shareholders. Apart from scheduled rebalances, the Brazil Small-Cap Index provider or its agents may carry out additional ad hoc rebalances to the Brazil Small-Cap Index. Therefore, errors and additional ad hoc rebalances carried out by the Brazil Small-Cap Index provider or its agents to the Brazil Small-Cap Index may increase the costs to and the tracking error risk of the Fund. In addition, the Fund may not invest in certain securities included in the Brazil Small-Cap Index, or invest in them in the exact proportions in which they are represented in the Brazil Small-Cap Index. The Fund’s performance may also deviate from the return of the Brazil Small-Cap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Brazil Small-Cap Index is based on securities' closing prices on local foreign markets ( i.e., the value of the Brazil Small-Cap Index is not based on fair value prices), the Fund’s ability to track the Brazil Small-Cap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Brazil Small-Cap Index. In light of the factors discussed above, the Fund’s return may deviate significantly from the return of the Brazil Small-Cap Index. Changes to the composition of the Brazil Small-Cap Index in connection with a rebalancing or reconstitution of the Brazil Small-Cap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Brazil Small-Cap Index, the Fund generally would not sell a security because the security’s issuer was in financial trouble. Additionally, unusual market conditions may cause the Brazil Small-Cap Index provider to postpone a scheduled rebalance or reconstitution, which could cause the Brazil Small-Cap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Brazil Small-Cap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19">
      <c r="A119" s="4" t="inlineStr">
        <is>
          <t>Risk Lose Money [Text]</t>
        </is>
      </c>
      <c r="B119" s="4" t="inlineStr">
        <is>
          <t>rr_RiskLoseMoney</t>
        </is>
      </c>
      <c r="C119" s="4" t="inlineStr">
        <is>
          <t>An investment in the Fund may lose money.</t>
        </is>
      </c>
    </row>
    <row r="120">
      <c r="A120" s="4" t="inlineStr">
        <is>
          <t>Risk Not Insured Depository Institution [Text]</t>
        </is>
      </c>
      <c r="B120" s="4" t="inlineStr">
        <is>
          <t>rr_RiskNotInsuredDepositoryInstitution</t>
        </is>
      </c>
      <c r="C120" s="4" t="inlineStr">
        <is>
          <t>An investment in the Fund is not a deposit with a bank and is not insured or guaranteed by the Federal Deposit Insurance Corporation or  any other government agency.</t>
        </is>
      </c>
    </row>
    <row r="121">
      <c r="A121" s="4" t="inlineStr">
        <is>
          <t>Bar Chart and Performance Table [Heading]</t>
        </is>
      </c>
      <c r="B121" s="4" t="inlineStr">
        <is>
          <t>rr_BarChartAndPerformanceTableHeading</t>
        </is>
      </c>
      <c r="C121" s="4" t="inlineStr">
        <is>
          <t>PERFORMANCE</t>
        </is>
      </c>
    </row>
    <row r="122">
      <c r="A122" s="4" t="inlineStr">
        <is>
          <t>Performance Narrative [Text Block]</t>
        </is>
      </c>
      <c r="B122" s="4" t="inlineStr">
        <is>
          <t>rr_PerformanceNarrativeTextBlock</t>
        </is>
      </c>
      <c r="C122"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23">
      <c r="A123" s="4" t="inlineStr">
        <is>
          <t>Performance Information Illustrates Variability of Returns [Text]</t>
        </is>
      </c>
      <c r="B123" s="4" t="inlineStr">
        <is>
          <t>rr_PerformanceInformationIllustratesVariabilityOfReturns</t>
        </is>
      </c>
      <c r="C123"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124">
      <c r="A124" s="4" t="inlineStr">
        <is>
          <t>Performance Availability Website Address [Text]</t>
        </is>
      </c>
      <c r="B124" s="4" t="inlineStr">
        <is>
          <t>rr_PerformanceAvailabilityWebSiteAddress</t>
        </is>
      </c>
      <c r="C124" s="4" t="inlineStr">
        <is>
          <t>www.vaneck.com</t>
        </is>
      </c>
    </row>
    <row r="125">
      <c r="A125" s="4" t="inlineStr">
        <is>
          <t>Performance Past Does Not Indicate Future [Text]</t>
        </is>
      </c>
      <c r="B125" s="4" t="inlineStr">
        <is>
          <t>rr_PerformancePastDoesNotIndicateFuture</t>
        </is>
      </c>
      <c r="C125" s="4" t="inlineStr">
        <is>
          <t>The Fund’s past performance (before and after taxes) is not necessarily indicative of how the Fund will perform in the future.</t>
        </is>
      </c>
    </row>
    <row r="126">
      <c r="A126" s="4" t="inlineStr">
        <is>
          <t>Bar Chart [Heading]</t>
        </is>
      </c>
      <c r="B126" s="4" t="inlineStr">
        <is>
          <t>rr_BarChartHeading</t>
        </is>
      </c>
      <c r="C126" s="4" t="inlineStr">
        <is>
          <t>Annual Total Returns (%)—Calendar Years</t>
        </is>
      </c>
    </row>
    <row r="127">
      <c r="A127" s="4" t="inlineStr">
        <is>
          <t>Bar Chart Closing [Text Block]</t>
        </is>
      </c>
      <c r="B127" s="4" t="inlineStr">
        <is>
          <t>rr_BarChartClosingTextBlock</t>
        </is>
      </c>
      <c r="C127" s="4" t="inlineStr">
        <is>
          <t>Best Quarter: 30.76% 4Q 2020 Worst Quarter: -52.13% 1Q 2020</t>
        </is>
      </c>
    </row>
    <row r="128">
      <c r="A128" s="4" t="inlineStr">
        <is>
          <t>Highest Quarterly Return, Label</t>
        </is>
      </c>
      <c r="B128" s="4" t="inlineStr">
        <is>
          <t>rr_HighestQuarterlyReturnLabel</t>
        </is>
      </c>
      <c r="C128" s="4" t="inlineStr">
        <is>
          <t>Best Quarter:</t>
        </is>
      </c>
    </row>
    <row r="129">
      <c r="A129" s="4" t="inlineStr">
        <is>
          <t>Highest Quarterly Return, Date</t>
        </is>
      </c>
      <c r="B129" s="4" t="inlineStr">
        <is>
          <t>rr_BarChartHighestQuarterlyReturnDate</t>
        </is>
      </c>
      <c r="C129" s="4" t="inlineStr">
        <is>
          <t>Dec. 31,
		2020</t>
        </is>
      </c>
    </row>
    <row r="130">
      <c r="A130" s="4" t="inlineStr">
        <is>
          <t>Highest Quarterly Return</t>
        </is>
      </c>
      <c r="B130" s="4" t="inlineStr">
        <is>
          <t>rr_BarChartHighestQuarterlyReturn</t>
        </is>
      </c>
      <c r="C130" s="4" t="inlineStr">
        <is>
          <t>30.76%</t>
        </is>
      </c>
    </row>
    <row r="131">
      <c r="A131" s="4" t="inlineStr">
        <is>
          <t>Lowest Quarterly Return, Label</t>
        </is>
      </c>
      <c r="B131" s="4" t="inlineStr">
        <is>
          <t>rr_LowestQuarterlyReturnLabel</t>
        </is>
      </c>
      <c r="C131" s="4" t="inlineStr">
        <is>
          <t>Worst Quarter:</t>
        </is>
      </c>
    </row>
    <row r="132">
      <c r="A132" s="4" t="inlineStr">
        <is>
          <t>Lowest Quarterly Return, Date</t>
        </is>
      </c>
      <c r="B132" s="4" t="inlineStr">
        <is>
          <t>rr_BarChartLowestQuarterlyReturnDate</t>
        </is>
      </c>
      <c r="C132" s="4" t="inlineStr">
        <is>
          <t>Mar. 31,
		2020</t>
        </is>
      </c>
    </row>
    <row r="133">
      <c r="A133" s="4" t="inlineStr">
        <is>
          <t>Lowest Quarterly Return</t>
        </is>
      </c>
      <c r="B133" s="4" t="inlineStr">
        <is>
          <t>rr_BarChartLowestQuarterlyReturn</t>
        </is>
      </c>
      <c r="C133" s="4" t="inlineStr">
        <is>
          <t>(52.13%)</t>
        </is>
      </c>
    </row>
    <row r="134">
      <c r="A134" s="4" t="inlineStr">
        <is>
          <t>Performance Table Heading</t>
        </is>
      </c>
      <c r="B134" s="4" t="inlineStr">
        <is>
          <t>rr_PerformanceTableHeading</t>
        </is>
      </c>
      <c r="C134" s="4" t="inlineStr">
        <is>
          <t>Average Annual Total Returns for the Periods Ended December 31, 2020</t>
        </is>
      </c>
    </row>
    <row r="135">
      <c r="A135" s="4" t="inlineStr">
        <is>
          <t>Index No Deduction for Fees, Expenses, Taxes [Text]</t>
        </is>
      </c>
      <c r="B135" s="4" t="inlineStr">
        <is>
          <t>rr_IndexNoDeductionForFeesExpensesTaxes</t>
        </is>
      </c>
      <c r="C135" s="4" t="inlineStr">
        <is>
          <t>(reflects no deduction for fees, expenses or taxes)</t>
        </is>
      </c>
    </row>
    <row r="136">
      <c r="A136" s="4" t="inlineStr">
        <is>
          <t>Performance Table Uses Highest Federal Rate</t>
        </is>
      </c>
      <c r="B136" s="4" t="inlineStr">
        <is>
          <t>rr_PerformanceTableUsesHighestFederalRate</t>
        </is>
      </c>
      <c r="C136" s="4" t="inlineStr">
        <is>
          <t>The after-tax returns presented in the table below are calculated using the highest historical individual federal marginal income tax rates and do not reflect the impact of state and local taxes.</t>
        </is>
      </c>
    </row>
    <row r="137">
      <c r="A137" s="4" t="inlineStr">
        <is>
          <t>Performance Table Not Relevant to Tax Deferred</t>
        </is>
      </c>
      <c r="B137" s="4" t="inlineStr">
        <is>
          <t>rr_PerformanceTableNotRelevantToTaxDeferred</t>
        </is>
      </c>
      <c r="C137" s="4" t="inlineStr">
        <is>
          <t>After-tax returns are not relevant to investors who hold Shares of the Fund through tax-deferred arrangements, such as 401(k) plans or individual retirement accounts.</t>
        </is>
      </c>
    </row>
    <row r="138">
      <c r="A138" s="4" t="inlineStr">
        <is>
          <t>Performance Table Narrative</t>
        </is>
      </c>
      <c r="B138" s="4" t="inlineStr">
        <is>
          <t>rr_PerformanceTableNarrativeTextBlock</t>
        </is>
      </c>
      <c r="C138"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39">
      <c r="A139" s="4" t="inlineStr">
        <is>
          <t>Performance Table Closing [Text Block]</t>
        </is>
      </c>
      <c r="B139" s="4" t="inlineStr">
        <is>
          <t>rr_PerformanceTableClosingTextBlock</t>
        </is>
      </c>
      <c r="C139" s="4" t="inlineStr">
        <is>
          <t>See “License Agreements and Disclaimers” for important information.</t>
        </is>
      </c>
    </row>
    <row r="140">
      <c r="A140" s="4" t="inlineStr">
        <is>
          <t>VanEck Vectors Brazil Small-Cap ETF | S&amp;P 500® Index (reflects no deduction for fees, expenses or taxes)</t>
        </is>
      </c>
    </row>
    <row r="141">
      <c r="A141" s="3" t="inlineStr">
        <is>
          <t>Prospectus [Line Items]</t>
        </is>
      </c>
      <c r="B141" s="4" t="inlineStr">
        <is>
          <t>rr_ProspectusLineItems</t>
        </is>
      </c>
    </row>
    <row r="142">
      <c r="A142" s="4" t="inlineStr">
        <is>
          <t>Label</t>
        </is>
      </c>
      <c r="B142" s="4" t="inlineStr">
        <is>
          <t>rr_AverageAnnualReturnLabel</t>
        </is>
      </c>
      <c r="C142" s="4" t="inlineStr">
        <is>
          <t>S&amp;P 500® Index (reflects no deduction for fees, expenses or taxes)</t>
        </is>
      </c>
    </row>
    <row r="143">
      <c r="A143" s="4" t="inlineStr">
        <is>
          <t>1 Year</t>
        </is>
      </c>
      <c r="B143" s="4" t="inlineStr">
        <is>
          <t>rr_AverageAnnualReturnYear01</t>
        </is>
      </c>
      <c r="C143" s="4" t="inlineStr">
        <is>
          <t>18.40%</t>
        </is>
      </c>
    </row>
    <row r="144">
      <c r="A144" s="4" t="inlineStr">
        <is>
          <t>5 Years</t>
        </is>
      </c>
      <c r="B144" s="4" t="inlineStr">
        <is>
          <t>rr_AverageAnnualReturnYear05</t>
        </is>
      </c>
      <c r="C144" s="4" t="inlineStr">
        <is>
          <t>15.22%</t>
        </is>
      </c>
    </row>
    <row r="145">
      <c r="A145" s="4" t="inlineStr">
        <is>
          <t>10 Years</t>
        </is>
      </c>
      <c r="B145" s="4" t="inlineStr">
        <is>
          <t>rr_AverageAnnualReturnYear10</t>
        </is>
      </c>
      <c r="C145" s="4" t="inlineStr">
        <is>
          <t>13.88%</t>
        </is>
      </c>
    </row>
    <row r="146">
      <c r="A146" s="4" t="inlineStr">
        <is>
          <t>VanEck Vectors Brazil Small-Cap ETF | MVIS Brazil Small-Cap Index (reflects no deduction for fees, expenses or taxes, except withholding taxes)</t>
        </is>
      </c>
    </row>
    <row r="147">
      <c r="A147" s="3" t="inlineStr">
        <is>
          <t>Prospectus [Line Items]</t>
        </is>
      </c>
      <c r="B147" s="4" t="inlineStr">
        <is>
          <t>rr_ProspectusLineItems</t>
        </is>
      </c>
    </row>
    <row r="148">
      <c r="A148" s="4" t="inlineStr">
        <is>
          <t>Label</t>
        </is>
      </c>
      <c r="B148" s="4" t="inlineStr">
        <is>
          <t>rr_AverageAnnualReturnLabel</t>
        </is>
      </c>
      <c r="C148" s="4" t="inlineStr">
        <is>
          <t>MVIS Brazil Small-Cap Index (reflects no deduction for fees, expenses or taxes, except withholding taxes)</t>
        </is>
      </c>
    </row>
    <row r="149">
      <c r="A149" s="4" t="inlineStr">
        <is>
          <t>1 Year</t>
        </is>
      </c>
      <c r="B149" s="4" t="inlineStr">
        <is>
          <t>rr_AverageAnnualReturnYear01</t>
        </is>
      </c>
      <c r="C149" s="4" t="inlineStr">
        <is>
          <t>(20.11%)</t>
        </is>
      </c>
    </row>
    <row r="150">
      <c r="A150" s="4" t="inlineStr">
        <is>
          <t>5 Years</t>
        </is>
      </c>
      <c r="B150" s="4" t="inlineStr">
        <is>
          <t>rr_AverageAnnualReturnYear05</t>
        </is>
      </c>
      <c r="C150" s="4" t="inlineStr">
        <is>
          <t>19.88%</t>
        </is>
      </c>
    </row>
    <row r="151">
      <c r="A151" s="4" t="inlineStr">
        <is>
          <t>10 Years</t>
        </is>
      </c>
      <c r="B151" s="4" t="inlineStr">
        <is>
          <t>rr_AverageAnnualReturnYear10</t>
        </is>
      </c>
      <c r="C151" s="4" t="inlineStr">
        <is>
          <t>(4.91%)</t>
        </is>
      </c>
    </row>
    <row r="152">
      <c r="A152" s="4" t="inlineStr">
        <is>
          <t>VanEck Vectors Brazil Small-Cap ETF | VanEck Vectors Brazil Small-Cap ETF</t>
        </is>
      </c>
    </row>
    <row r="153">
      <c r="A153" s="3" t="inlineStr">
        <is>
          <t>Prospectus [Line Items]</t>
        </is>
      </c>
      <c r="B153" s="4" t="inlineStr">
        <is>
          <t>rr_ProspectusLineItems</t>
        </is>
      </c>
    </row>
    <row r="154">
      <c r="A154" s="4" t="inlineStr">
        <is>
          <t>Trading Symbol</t>
        </is>
      </c>
      <c r="B154" s="4" t="inlineStr">
        <is>
          <t>dei_TradingSymbol</t>
        </is>
      </c>
      <c r="C154" s="4" t="inlineStr">
        <is>
          <t>BRF</t>
        </is>
      </c>
    </row>
    <row r="155">
      <c r="A155" s="4" t="inlineStr">
        <is>
          <t>Shareholder Fee, Other</t>
        </is>
      </c>
      <c r="B155" s="4" t="inlineStr">
        <is>
          <t>rr_ShareholderFeeOther</t>
        </is>
      </c>
      <c r="C155" s="4" t="inlineStr">
        <is>
          <t xml:space="preserve">none
				</t>
        </is>
      </c>
    </row>
    <row r="156">
      <c r="A156" s="4" t="inlineStr">
        <is>
          <t>Management Fees (as a percentage of Assets)</t>
        </is>
      </c>
      <c r="B156" s="4" t="inlineStr">
        <is>
          <t>rr_ManagementFeesOverAssets</t>
        </is>
      </c>
      <c r="C156" s="4" t="inlineStr">
        <is>
          <t>0.50%</t>
        </is>
      </c>
    </row>
    <row r="157">
      <c r="A157" s="4" t="inlineStr">
        <is>
          <t>Other Expenses (as a percentage of Assets):</t>
        </is>
      </c>
      <c r="B157" s="4" t="inlineStr">
        <is>
          <t>rr_OtherExpensesOverAssets</t>
        </is>
      </c>
      <c r="C157" s="4" t="inlineStr">
        <is>
          <t>0.34%</t>
        </is>
      </c>
    </row>
    <row r="158">
      <c r="A158" s="4" t="inlineStr">
        <is>
          <t>Expenses (as a percentage of Assets)</t>
        </is>
      </c>
      <c r="B158" s="4" t="inlineStr">
        <is>
          <t>rr_ExpensesOverAssets</t>
        </is>
      </c>
      <c r="C158" s="4" t="inlineStr">
        <is>
          <t>0.84%</t>
        </is>
      </c>
      <c r="D158" s="4" t="inlineStr">
        <is>
          <t>[3]</t>
        </is>
      </c>
    </row>
    <row r="159">
      <c r="A159" s="4" t="inlineStr">
        <is>
          <t>Fee Waiver or Reimbursement</t>
        </is>
      </c>
      <c r="B159" s="4" t="inlineStr">
        <is>
          <t>rr_FeeWaiverOrReimbursementOverAssets</t>
        </is>
      </c>
      <c r="C159" s="4" t="inlineStr">
        <is>
          <t>(0.24%)</t>
        </is>
      </c>
      <c r="D159" s="4" t="inlineStr">
        <is>
          <t>[3]</t>
        </is>
      </c>
    </row>
    <row r="160">
      <c r="A160" s="4" t="inlineStr">
        <is>
          <t>Net Expenses (as a percentage of Assets)</t>
        </is>
      </c>
      <c r="B160" s="4" t="inlineStr">
        <is>
          <t>rr_NetExpensesOverAssets</t>
        </is>
      </c>
      <c r="C160" s="4" t="inlineStr">
        <is>
          <t>0.60%</t>
        </is>
      </c>
      <c r="D160" s="4" t="inlineStr">
        <is>
          <t>[3]</t>
        </is>
      </c>
    </row>
    <row r="161">
      <c r="A161" s="4" t="inlineStr">
        <is>
          <t>Expense Example, with Redemption, 1 Year</t>
        </is>
      </c>
      <c r="B161" s="4" t="inlineStr">
        <is>
          <t>rr_ExpenseExampleYear01</t>
        </is>
      </c>
      <c r="C161" s="5" t="n">
        <v>61</v>
      </c>
    </row>
    <row r="162">
      <c r="A162" s="4" t="inlineStr">
        <is>
          <t>Expense Example, with Redemption, 3 Years</t>
        </is>
      </c>
      <c r="B162" s="4" t="inlineStr">
        <is>
          <t>rr_ExpenseExampleYear03</t>
        </is>
      </c>
      <c r="C162" s="6" t="n">
        <v>244</v>
      </c>
    </row>
    <row r="163">
      <c r="A163" s="4" t="inlineStr">
        <is>
          <t>Expense Example, with Redemption, 5 Years</t>
        </is>
      </c>
      <c r="B163" s="4" t="inlineStr">
        <is>
          <t>rr_ExpenseExampleYear05</t>
        </is>
      </c>
      <c r="C163" s="6" t="n">
        <v>442</v>
      </c>
    </row>
    <row r="164">
      <c r="A164" s="4" t="inlineStr">
        <is>
          <t>Expense Example, with Redemption, 10 Years</t>
        </is>
      </c>
      <c r="B164" s="4" t="inlineStr">
        <is>
          <t>rr_ExpenseExampleYear10</t>
        </is>
      </c>
      <c r="C164" s="5" t="n">
        <v>1015</v>
      </c>
    </row>
    <row r="165">
      <c r="A165" s="4" t="inlineStr">
        <is>
          <t>Annual Return 2011</t>
        </is>
      </c>
      <c r="B165" s="4" t="inlineStr">
        <is>
          <t>rr_AnnualReturn2011</t>
        </is>
      </c>
      <c r="C165" s="4" t="inlineStr">
        <is>
          <t>(27.47%)</t>
        </is>
      </c>
    </row>
    <row r="166">
      <c r="A166" s="4" t="inlineStr">
        <is>
          <t>Annual Return 2012</t>
        </is>
      </c>
      <c r="B166" s="4" t="inlineStr">
        <is>
          <t>rr_AnnualReturn2012</t>
        </is>
      </c>
      <c r="C166" s="4" t="inlineStr">
        <is>
          <t>17.86%</t>
        </is>
      </c>
    </row>
    <row r="167">
      <c r="A167" s="4" t="inlineStr">
        <is>
          <t>Annual Return 2013</t>
        </is>
      </c>
      <c r="B167" s="4" t="inlineStr">
        <is>
          <t>rr_AnnualReturn2013</t>
        </is>
      </c>
      <c r="C167" s="4" t="inlineStr">
        <is>
          <t>(28.58%)</t>
        </is>
      </c>
    </row>
    <row r="168">
      <c r="A168" s="4" t="inlineStr">
        <is>
          <t>Annual Return 2014</t>
        </is>
      </c>
      <c r="B168" s="4" t="inlineStr">
        <is>
          <t>rr_AnnualReturn2014</t>
        </is>
      </c>
      <c r="C168" s="4" t="inlineStr">
        <is>
          <t>(25.19%)</t>
        </is>
      </c>
    </row>
    <row r="169">
      <c r="A169" s="4" t="inlineStr">
        <is>
          <t>Annual Return 2015</t>
        </is>
      </c>
      <c r="B169" s="4" t="inlineStr">
        <is>
          <t>rr_AnnualReturn2015</t>
        </is>
      </c>
      <c r="C169" s="4" t="inlineStr">
        <is>
          <t>(48.97%)</t>
        </is>
      </c>
    </row>
    <row r="170">
      <c r="A170" s="4" t="inlineStr">
        <is>
          <t>Annual Return 2016</t>
        </is>
      </c>
      <c r="B170" s="4" t="inlineStr">
        <is>
          <t>rr_AnnualReturn2016</t>
        </is>
      </c>
      <c r="C170" s="4" t="inlineStr">
        <is>
          <t>60.92%</t>
        </is>
      </c>
    </row>
    <row r="171">
      <c r="A171" s="4" t="inlineStr">
        <is>
          <t>Annual Return 2017</t>
        </is>
      </c>
      <c r="B171" s="4" t="inlineStr">
        <is>
          <t>rr_AnnualReturn2017</t>
        </is>
      </c>
      <c r="C171" s="4" t="inlineStr">
        <is>
          <t>51.71%</t>
        </is>
      </c>
    </row>
    <row r="172">
      <c r="A172" s="4" t="inlineStr">
        <is>
          <t>Annual Return 2018</t>
        </is>
      </c>
      <c r="B172" s="4" t="inlineStr">
        <is>
          <t>rr_AnnualReturn2018</t>
        </is>
      </c>
      <c r="C172" s="4" t="inlineStr">
        <is>
          <t>(11.66%)</t>
        </is>
      </c>
    </row>
    <row r="173">
      <c r="A173" s="4" t="inlineStr">
        <is>
          <t>Annual Return 2019</t>
        </is>
      </c>
      <c r="B173" s="4" t="inlineStr">
        <is>
          <t>rr_AnnualReturn2019</t>
        </is>
      </c>
      <c r="C173" s="4" t="inlineStr">
        <is>
          <t>40.81%</t>
        </is>
      </c>
    </row>
    <row r="174">
      <c r="A174" s="4" t="inlineStr">
        <is>
          <t>Annual Return 2020</t>
        </is>
      </c>
      <c r="B174" s="4" t="inlineStr">
        <is>
          <t>rr_AnnualReturn2020</t>
        </is>
      </c>
      <c r="C174" s="4" t="inlineStr">
        <is>
          <t>(20.75%)</t>
        </is>
      </c>
    </row>
    <row r="175">
      <c r="A175" s="4" t="inlineStr">
        <is>
          <t>Label</t>
        </is>
      </c>
      <c r="B175" s="4" t="inlineStr">
        <is>
          <t>rr_AverageAnnualReturnLabel</t>
        </is>
      </c>
      <c r="C175" s="4" t="inlineStr">
        <is>
          <t>VanEck Vectors Brazil Small-Cap ETF (return before taxes)</t>
        </is>
      </c>
    </row>
    <row r="176">
      <c r="A176" s="4" t="inlineStr">
        <is>
          <t>1 Year</t>
        </is>
      </c>
      <c r="B176" s="4" t="inlineStr">
        <is>
          <t>rr_AverageAnnualReturnYear01</t>
        </is>
      </c>
      <c r="C176" s="4" t="inlineStr">
        <is>
          <t>(20.75%)</t>
        </is>
      </c>
    </row>
    <row r="177">
      <c r="A177" s="4" t="inlineStr">
        <is>
          <t>5 Years</t>
        </is>
      </c>
      <c r="B177" s="4" t="inlineStr">
        <is>
          <t>rr_AverageAnnualReturnYear05</t>
        </is>
      </c>
      <c r="C177" s="4" t="inlineStr">
        <is>
          <t>19.20%</t>
        </is>
      </c>
    </row>
    <row r="178">
      <c r="A178" s="4" t="inlineStr">
        <is>
          <t>10 Years</t>
        </is>
      </c>
      <c r="B178" s="4" t="inlineStr">
        <is>
          <t>rr_AverageAnnualReturnYear10</t>
        </is>
      </c>
      <c r="C178" s="4" t="inlineStr">
        <is>
          <t>(5.62%)</t>
        </is>
      </c>
    </row>
    <row r="179">
      <c r="A179" s="4" t="inlineStr">
        <is>
          <t>VanEck Vectors Brazil Small-Cap ETF | VanEck Vectors Brazil Small-Cap ETF | After Taxes on Distributions</t>
        </is>
      </c>
    </row>
    <row r="180">
      <c r="A180" s="3" t="inlineStr">
        <is>
          <t>Prospectus [Line Items]</t>
        </is>
      </c>
      <c r="B180" s="4" t="inlineStr">
        <is>
          <t>rr_ProspectusLineItems</t>
        </is>
      </c>
    </row>
    <row r="181">
      <c r="A181" s="4" t="inlineStr">
        <is>
          <t>Label</t>
        </is>
      </c>
      <c r="B181" s="4" t="inlineStr">
        <is>
          <t>rr_AverageAnnualReturnLabel</t>
        </is>
      </c>
      <c r="C181" s="4" t="inlineStr">
        <is>
          <t>VanEck Vectors Brazil Small-Cap ETF (return after taxes on distributions)</t>
        </is>
      </c>
    </row>
    <row r="182">
      <c r="A182" s="4" t="inlineStr">
        <is>
          <t>1 Year</t>
        </is>
      </c>
      <c r="B182" s="4" t="inlineStr">
        <is>
          <t>rr_AverageAnnualReturnYear01</t>
        </is>
      </c>
      <c r="C182" s="4" t="inlineStr">
        <is>
          <t>(21.21%)</t>
        </is>
      </c>
    </row>
    <row r="183">
      <c r="A183" s="4" t="inlineStr">
        <is>
          <t>5 Years</t>
        </is>
      </c>
      <c r="B183" s="4" t="inlineStr">
        <is>
          <t>rr_AverageAnnualReturnYear05</t>
        </is>
      </c>
      <c r="C183" s="4" t="inlineStr">
        <is>
          <t>17.74%</t>
        </is>
      </c>
    </row>
    <row r="184">
      <c r="A184" s="4" t="inlineStr">
        <is>
          <t>10 Years</t>
        </is>
      </c>
      <c r="B184" s="4" t="inlineStr">
        <is>
          <t>rr_AverageAnnualReturnYear10</t>
        </is>
      </c>
      <c r="C184" s="4" t="inlineStr">
        <is>
          <t>(6.87%)</t>
        </is>
      </c>
    </row>
    <row r="185">
      <c r="A185" s="4" t="inlineStr">
        <is>
          <t>VanEck Vectors Brazil Small-Cap ETF | VanEck Vectors Brazil Small-Cap ETF | After Taxes on Distributions and Sales</t>
        </is>
      </c>
    </row>
    <row r="186">
      <c r="A186" s="3" t="inlineStr">
        <is>
          <t>Prospectus [Line Items]</t>
        </is>
      </c>
      <c r="B186" s="4" t="inlineStr">
        <is>
          <t>rr_ProspectusLineItems</t>
        </is>
      </c>
    </row>
    <row r="187">
      <c r="A187" s="4" t="inlineStr">
        <is>
          <t>Label</t>
        </is>
      </c>
      <c r="B187" s="4" t="inlineStr">
        <is>
          <t>rr_AverageAnnualReturnLabel</t>
        </is>
      </c>
      <c r="C187" s="4" t="inlineStr">
        <is>
          <t>VanEck Vectors Brazil Small-Cap ETF (return after taxes on distributions and sale of Fund Shares)</t>
        </is>
      </c>
    </row>
    <row r="188">
      <c r="A188" s="4" t="inlineStr">
        <is>
          <t>1 Year</t>
        </is>
      </c>
      <c r="B188" s="4" t="inlineStr">
        <is>
          <t>rr_AverageAnnualReturnYear01</t>
        </is>
      </c>
      <c r="C188" s="4" t="inlineStr">
        <is>
          <t>(12.22%)</t>
        </is>
      </c>
    </row>
    <row r="189">
      <c r="A189" s="4" t="inlineStr">
        <is>
          <t>5 Years</t>
        </is>
      </c>
      <c r="B189" s="4" t="inlineStr">
        <is>
          <t>rr_AverageAnnualReturnYear05</t>
        </is>
      </c>
      <c r="C189" s="4" t="inlineStr">
        <is>
          <t>14.99%</t>
        </is>
      </c>
    </row>
    <row r="190">
      <c r="A190" s="4" t="inlineStr">
        <is>
          <t>10 Years</t>
        </is>
      </c>
      <c r="B190" s="4" t="inlineStr">
        <is>
          <t>rr_AverageAnnualReturnYear10</t>
        </is>
      </c>
      <c r="C190" s="4" t="inlineStr">
        <is>
          <t>(4.27%)</t>
        </is>
      </c>
    </row>
    <row r="191">
      <c r="A191" s="4" t="inlineStr">
        <is>
          <t>VanEck Vectors Egypt Index ETF</t>
        </is>
      </c>
    </row>
    <row r="192">
      <c r="A192" s="3" t="inlineStr">
        <is>
          <t>Prospectus [Line Items]</t>
        </is>
      </c>
      <c r="B192" s="4" t="inlineStr">
        <is>
          <t>rr_ProspectusLineItems</t>
        </is>
      </c>
    </row>
    <row r="193">
      <c r="A193" s="4" t="inlineStr">
        <is>
          <t>Risk/Return [Heading]</t>
        </is>
      </c>
      <c r="B193" s="4" t="inlineStr">
        <is>
          <t>rr_RiskReturnHeading</t>
        </is>
      </c>
      <c r="C193" s="4" t="inlineStr">
        <is>
          <t>VanEck Vectors® Egypt Index ETF</t>
        </is>
      </c>
    </row>
    <row r="194">
      <c r="A194" s="4" t="inlineStr">
        <is>
          <t>Objective [Heading]</t>
        </is>
      </c>
      <c r="B194" s="4" t="inlineStr">
        <is>
          <t>rr_ObjectiveHeading</t>
        </is>
      </c>
      <c r="C194" s="4" t="inlineStr">
        <is>
          <t>INVESTMENT OBJECTIVE</t>
        </is>
      </c>
    </row>
    <row r="195">
      <c r="A195" s="4" t="inlineStr">
        <is>
          <t>Objective, Primary [Text Block]</t>
        </is>
      </c>
      <c r="B195" s="4" t="inlineStr">
        <is>
          <t>rr_ObjectivePrimaryTextBlock</t>
        </is>
      </c>
      <c r="C195" s="4" t="inlineStr">
        <is>
          <t>VanEck Vectors ® Egypt Index ETF (the “Fund”) seeks to replicate as closely as possible, before fees and expenses, the price and yield performance of the MVIS ® Egypt Index (the “Egypt Index”).</t>
        </is>
      </c>
    </row>
    <row r="196">
      <c r="A196" s="4" t="inlineStr">
        <is>
          <t>Expense [Heading]</t>
        </is>
      </c>
      <c r="B196" s="4" t="inlineStr">
        <is>
          <t>rr_ExpenseHeading</t>
        </is>
      </c>
      <c r="C196" s="4" t="inlineStr">
        <is>
          <t>FUND FEES AND EXPENSES</t>
        </is>
      </c>
    </row>
    <row r="197">
      <c r="A197" s="4" t="inlineStr">
        <is>
          <t>Expense Narrative [Text Block]</t>
        </is>
      </c>
      <c r="B197" s="4" t="inlineStr">
        <is>
          <t>rr_ExpenseNarrativeTextBlock</t>
        </is>
      </c>
      <c r="C19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98">
      <c r="A198" s="4" t="inlineStr">
        <is>
          <t>Shareholder Fees Caption [Text]</t>
        </is>
      </c>
      <c r="B198" s="4" t="inlineStr">
        <is>
          <t>rr_ShareholderFeesCaption</t>
        </is>
      </c>
      <c r="C198" s="4" t="inlineStr">
        <is>
          <t>Shareholder Fees (fees paid directly from your investment)</t>
        </is>
      </c>
    </row>
    <row r="199">
      <c r="A199" s="4" t="inlineStr">
        <is>
          <t>Operating Expenses Caption [Text]</t>
        </is>
      </c>
      <c r="B199" s="4" t="inlineStr">
        <is>
          <t>rr_OperatingExpensesCaption</t>
        </is>
      </c>
      <c r="C199" s="4" t="inlineStr">
        <is>
          <t>Annual Fund Operating Expenses (expenses that you pay each year as a percentage of the value of your investment)</t>
        </is>
      </c>
    </row>
    <row r="200">
      <c r="A200" s="4" t="inlineStr">
        <is>
          <t>Fee Waiver or Reimbursement over Assets, Date of Termination</t>
        </is>
      </c>
      <c r="B200" s="4" t="inlineStr">
        <is>
          <t>rr_FeeWaiverOrReimbursementOverAssetsDateOfTermination</t>
        </is>
      </c>
      <c r="C200" s="4" t="inlineStr">
        <is>
          <t>May 1, 2022</t>
        </is>
      </c>
    </row>
    <row r="201">
      <c r="A201" s="4" t="inlineStr">
        <is>
          <t>Portfolio Turnover [Heading]</t>
        </is>
      </c>
      <c r="B201" s="4" t="inlineStr">
        <is>
          <t>rr_PortfolioTurnoverHeading</t>
        </is>
      </c>
      <c r="C201" s="4" t="inlineStr">
        <is>
          <t>PORTFOLIO TURNOVER</t>
        </is>
      </c>
    </row>
    <row r="202">
      <c r="A202" s="4" t="inlineStr">
        <is>
          <t>Portfolio Turnover [Text Block]</t>
        </is>
      </c>
      <c r="B202" s="4" t="inlineStr">
        <is>
          <t>rr_PortfolioTurnoverTextBlock</t>
        </is>
      </c>
      <c r="C202"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7% of the average value of its portfolio.</t>
        </is>
      </c>
    </row>
    <row r="203">
      <c r="A203" s="4" t="inlineStr">
        <is>
          <t>Portfolio Turnover, Rate</t>
        </is>
      </c>
      <c r="B203" s="4" t="inlineStr">
        <is>
          <t>rr_PortfolioTurnoverRate</t>
        </is>
      </c>
      <c r="C203" s="4" t="inlineStr">
        <is>
          <t>27.00%</t>
        </is>
      </c>
    </row>
    <row r="204">
      <c r="A204" s="4" t="inlineStr">
        <is>
          <t>Expense Exchange Traded Fund Commissions [Text]</t>
        </is>
      </c>
      <c r="B204" s="4" t="inlineStr">
        <is>
          <t>rr_ExpenseExchangeTradedFundCommissions</t>
        </is>
      </c>
      <c r="C204" s="4" t="inlineStr">
        <is>
          <t>You may pay other fees, such as brokerage commissions and other fees to financial intermediaries, which are not reflected in the tables and examples below.</t>
        </is>
      </c>
    </row>
    <row r="205">
      <c r="A205" s="4" t="inlineStr">
        <is>
          <t>Expense Example [Heading]</t>
        </is>
      </c>
      <c r="B205" s="4" t="inlineStr">
        <is>
          <t>rr_ExpenseExampleHeading</t>
        </is>
      </c>
      <c r="C205" s="4" t="inlineStr">
        <is>
          <t>EXPENSE EXAMPLE</t>
        </is>
      </c>
    </row>
    <row r="206">
      <c r="A206" s="4" t="inlineStr">
        <is>
          <t>Expense Example Narrative [Text Block]</t>
        </is>
      </c>
      <c r="B206" s="4" t="inlineStr">
        <is>
          <t>rr_ExpenseExampleNarrativeTextBlock</t>
        </is>
      </c>
      <c r="C206" s="4" t="inlineStr">
        <is>
          <t>This example is intended to help you compare the cost of investing in the Fund with the cost of investing in other funds. This example does not take into account brokerage commissions that you pay when purchasing or selling Shares of the Fund.</t>
        </is>
      </c>
    </row>
    <row r="207">
      <c r="A207" s="4" t="inlineStr">
        <is>
          <t>Expense Example by, Year, Caption [Text]</t>
        </is>
      </c>
      <c r="B207" s="4" t="inlineStr">
        <is>
          <t>rr_ExpenseExampleByYearCaption</t>
        </is>
      </c>
      <c r="C207"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208">
      <c r="A208" s="4" t="inlineStr">
        <is>
          <t>Strategy [Heading]</t>
        </is>
      </c>
      <c r="B208" s="4" t="inlineStr">
        <is>
          <t>rr_StrategyHeading</t>
        </is>
      </c>
      <c r="C208" s="4" t="inlineStr">
        <is>
          <t>PRINCIPAL INVESTMENT STRATEGIES</t>
        </is>
      </c>
    </row>
    <row r="209">
      <c r="A209" s="4" t="inlineStr">
        <is>
          <t>Strategy Narrative [Text Block]</t>
        </is>
      </c>
      <c r="B209" s="4" t="inlineStr">
        <is>
          <t>rr_StrategyNarrativeTextBlock</t>
        </is>
      </c>
      <c r="C209" s="4" t="inlineStr">
        <is>
          <t>The Fund will normally invest at least 80% of its total assets in securities that comprise the Fund’s benchmark index. The Egypt Index includes securities of Egyptian companies. A company is generally considered to be an Egyptian company if it is incorporated in Egypt or is incorporated outside Egypt but has at least 50% of its revenues/related assets in Egypt. Such companies may include small- and medium-capitalization companies. As of December 31, 2020, the Egypt Index included 25 securities of companies with a market capitalization range of between approximately $129.6 million and $5.5 billion and a weighted average market capitalization of $1.1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Egypt Index by investing in a portfolio of securities that generally replicates the Egypt Index. Unlike many investment companies that try to “beat” the performance of a benchmark index, the Fund does not try to “beat” the Egypt Index and does not seek temporary defensive positions that are inconsistent with its investment objective of seeking to replicate the Egypt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Egypt Index concentrates in an industry or group of industries. As of December 31, 2020, each of the basic materials, consumer staples, financials and real estate sectors represented a significant portion of the Fund.</t>
        </is>
      </c>
    </row>
    <row r="210">
      <c r="A210" s="4" t="inlineStr">
        <is>
          <t>Strategy Portfolio Concentration [Text]</t>
        </is>
      </c>
      <c r="B210" s="4" t="inlineStr">
        <is>
          <t>rr_StrategyPortfolioConcentration</t>
        </is>
      </c>
      <c r="C210" s="4" t="inlineStr">
        <is>
          <t>The Fund may concentrate its investments in a particular industry or group of industries to the extent that the Egypt Index concentrates in an industry or group of industries. As of December 31, 2020, each of the basic materials, consumer staples, financials and real estate sectors represented a significant portion of the Fund.</t>
        </is>
      </c>
    </row>
    <row r="211">
      <c r="A211" s="4" t="inlineStr">
        <is>
          <t>Risk [Heading]</t>
        </is>
      </c>
      <c r="B211" s="4" t="inlineStr">
        <is>
          <t>rr_RiskHeading</t>
        </is>
      </c>
      <c r="C211" s="4" t="inlineStr">
        <is>
          <t>PRINCIPAL RISKS OF INVESTING IN THE FUND</t>
        </is>
      </c>
    </row>
    <row r="212">
      <c r="A212" s="4" t="inlineStr">
        <is>
          <t>Risk Narrative [Text Block]</t>
        </is>
      </c>
      <c r="B212" s="4" t="inlineStr">
        <is>
          <t>rr_RiskNarrativeTextBlock</t>
        </is>
      </c>
      <c r="C212"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Egyptian Issuers. Investments in securities of Egyptian issuers, including issuers located outside of Egypt that generate significant revenues from Egypt, involve risks and special considerations not typically associated with investments in the U.S. securities markets. Such heightened risks include, among others, the imposition of capital controls, expropriation and/or nationalization of assets, confiscatory taxation, regional conflict, political instability, including authoritarian and/or military involvement in governmental decision making, armed conflict, the impact on the economy as a result of civil unrest and social instability as a result of religious, ethnic and/or socioeconomic unrest. Poor living standards, disparities of wealth and limitations on political freedom have contributed to the unstable environment. Unanticipated or sudden political or social developments may result in sudden and significant investment losses. Issuers in Egypt are subject to less stringent requirements regarding accounting, auditing, financial reporting and record keeping than are issuers in more developed markets, and therefore, all material information may not be available or reliable. These factors, among others, make investing in issuers located or operating in Egypt significantly riskier than investing in issuers located or operating in more developed countries, and any one of them could cause a decline in the value of the Fund’s Shares. The securities markets in Egypt are underdeveloped and may be less correlated to global economic cycles than those markets located in more developed countries. Securities markets in Egypt are subject to greater risks associated with market volatility, lower market capitalization, lower trading volume, illiquidity, inflation, greater price fluctuations, uncertainty regarding the existence of trading markets, governmental control and heavy regulation of labor and industry. These risks could cause the Fund’s shares to trade at a significant premium or discount to its net asset value (“NAV”). Moreover, trading on securities markets may be suspended altogether, including the possibility that securities markets may be closed for an extended period of time due to political and civil unrest. The government in Egypt may restrict or control to varying degrees the ability of foreign investors to invest in securities of issuers located or operating in Egypt. These restrictions and/or controls may at times limit or prevent foreign investment in securities of issuers located or operating in Egypt. For example, there may be prohibitions or substantial restrictions on foreign investing in Egypt’s capital markets or in certain sectors or industries. Moreover, Egypt may require governmental approval or special licenses prior to investments by foreign investors and may limit the amount of investments by foreign investors in a particular industry and/or issuer and may limit such foreign investment to a certain class of securities of an issuer that may have less advantageous rights than the classes available for purchase by domiciliaries of Egypt and/or impose additional taxes on foreign investors. There may be a risk of loss due to the imposition of restrictions on repatriation of capital invested. In addition, there may be limitations or delays in the convertibility or repatriation of the Egyptian pound which would adversely affect the U.S. dollar value and/or liquidity of the Fund’s investments denominated in the Egyptian pound, may impair the Fund’s ability to achieve its investment objective and/or may impede the Fund’s ability to satisfy redemption requests in a timely manner. For these or other reasons, the Fund could seek to suspend redemptions of Creation Units (defined herein), including in the event that an emergency exists in which it is not reasonably practicable for the Fund to dispose of its securities or to determine its NAV. The Fund could also, among other things, limit or suspend creations of Creation Units. During the period that creations or redemptions are affected, the Fund’s shares could trade at a significant premium or discount to their NAV. In the case of a period during which creations are suspended, the Fund could experience substantial redemptions, which may exacerbate the discount to NAV at which the Fund’s shares trade, cause the Fund to experience increased transaction costs, and cause the Fund to make greater taxable distributions to shareholders of the Fund. When the Fund holds illiquid investments, its portfolio may be harder to value. In Egypt, the marketability of quoted shares is limited due to the restricted opening hours of stock exchanges, a narrow range of investors and a relatively high proportion of market value being concentrated in the hands of a relatively small number of shareholders. In addition, because Egyptian stock exchanges on which the Fund’s portfolio securities may trade are open when the Exchange is closed, the Fund may be subject to heightened risk associated with market movement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Egypt Index, may negatively affect the Fund’s ability to replicate the performance of the Egypt Index. Risk of Investing in the Real Estate Sector. Companies in the real estate sector include companies that invest in real estate, such as REITs and real estate management and development companies. The Fund will be sensitive to changes in, and its performance will depend to a greater extent on, the overall condition of the real estate sector. Companies that invest in real estate are subject to the risks of owning real estate directly as well as to risks that relate specifically to the way that such companies operate, including management risk (such companies are dependent upon the management skills of a few key individuals and may have limited financial resources). Adverse economic, business or political developments affecting real estate could have a major effect on the values of the Fund’s investments. Investing in real estate is subject to such risks as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possible lack of availability of mortgage financing, market saturation, fluctuations in rental income and the value of underlying properties and extended vacancies of properties. Certain real estate securities have a relatively small market capitalization, which may tend to increase the volatility of the market price of these securities. Real estate securities have limited diversification and are, therefore, subject to risks inherent in operating and financing a limited number of projects. Real estate securities are also subject to heavy cash flow dependency and defaults by borrowers or tenant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Consumer Staples Sector. The Fund will be sensitive to, and its performance will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Egypt Index for a number of reasons. For example, the Fund incurs a number of operating expenses, including taxes, not applicable to the Egypt Index and incurs costs associated with buying and selling securities, especially when rebalancing the Fund’s securities holdings to reflect changes in the composition of the Egypt Index, or (to the extent the Fund effects creations and redemptions for cash) raising cash to meet redemptions or deploying cash in connection with newly created Creation Units, which are not factored into the return of the Egypt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Egypt Index. Errors in the Egypt Index data, the Egypt Index computations and/or the construction of the Egypt Index in accordance with its methodology may occur from time to time and may not be identified and corrected by the Egypt Index provider for a period of time or at all, which may have an adverse impact on the Fund and its shareholders. Shareholders should understand that any gains from the Egypt Index provider's errors will be kept by the Fund and its shareholders and any losses or costs resulting from the Egypt Index provider's errors will be borne by the Fund and its shareholders. When the Egypt Index is rebalanced and the Fund in turn rebalances its portfolio to attempt to increase the correlation between the Fund’s portfolio and the Egypt Index, any transaction costs and market exposure arising from such portfolio rebalancing will be borne directly by the Fund and its shareholders. Apart from scheduled rebalances, the Egypt Index provider or its agents may carry out additional ad hoc rebalances to the Egypt Index. Therefore, errors and additional ad hoc rebalances carried out by the Egypt Index provider or its agents to the Egypt Index may increase the costs to and the tracking error risk of the Fund. In addition, the Fund may not invest in certain securities included in the Egypt Index, or invest in them in the exact proportions in which they are represented in the Egypt Index. The Fund’s performance may also deviate from the return of the Egypt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Additionally, the Fund may not invest in certain securities included in the Egypt Index due to limitations or delays in the convertibility or repatriation of the Egyptian pound. The Fund may value certain of its investments, underlying currencies, and/or other assets based on fair value prices. To the extent the Fund calculates its NAV based on fair value prices and the value of the Egypt Index is based on securities' closing prices on local foreign markets ( i.e. , the value of the Egypt Index is not based on fair value prices), the Fund’s ability to track the Egypt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Egypt Index. In light of the factors discussed above, the Fund’s return may deviate significantly from the return of the Egypt Index. Changes to the composition of the Egypt Index in connection with a rebalancing or reconstitution of the Egypt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Egypt Index, the Fund generally would not sell a security because the security’s issuer was in financial trouble. Additionally, unusual market conditions may cause the Egypt Index provider to postpone a scheduled rebalance or reconstitution, which could cause the Egypt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Egypt Index is comprised of a limited number of companies. Concentration Risk. The Fund’s assets may be concentrated in a particular sector or sectors or industry or group of industries to the extent the Egypt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13">
      <c r="A213" s="4" t="inlineStr">
        <is>
          <t>Risk Lose Money [Text]</t>
        </is>
      </c>
      <c r="B213" s="4" t="inlineStr">
        <is>
          <t>rr_RiskLoseMoney</t>
        </is>
      </c>
      <c r="C213" s="4" t="inlineStr">
        <is>
          <t>An investment in the Fund may lose money.</t>
        </is>
      </c>
    </row>
    <row r="214">
      <c r="A214" s="4" t="inlineStr">
        <is>
          <t>Risk Not Insured Depository Institution [Text]</t>
        </is>
      </c>
      <c r="B214" s="4" t="inlineStr">
        <is>
          <t>rr_RiskNotInsuredDepositoryInstitution</t>
        </is>
      </c>
      <c r="C214" s="4" t="inlineStr">
        <is>
          <t>An investment in the Fund is not a deposit with a bank and is not insured or guaranteed by the Federal Deposit Insurance Corporation or  any other government agency.</t>
        </is>
      </c>
    </row>
    <row r="215">
      <c r="A215" s="4" t="inlineStr">
        <is>
          <t>Risk Nondiversified Status [Text]</t>
        </is>
      </c>
      <c r="B215" s="4" t="inlineStr">
        <is>
          <t>rr_RiskNondiversifiedStatus</t>
        </is>
      </c>
      <c r="C215"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Egypt Index is comprised of a limited number of companies.</t>
        </is>
      </c>
    </row>
    <row r="216">
      <c r="A216" s="4" t="inlineStr">
        <is>
          <t>Bar Chart and Performance Table [Heading]</t>
        </is>
      </c>
      <c r="B216" s="4" t="inlineStr">
        <is>
          <t>rr_BarChartAndPerformanceTableHeading</t>
        </is>
      </c>
      <c r="C216" s="4" t="inlineStr">
        <is>
          <t>PERFORMANCE</t>
        </is>
      </c>
    </row>
    <row r="217">
      <c r="A217" s="4" t="inlineStr">
        <is>
          <t>Performance Narrative [Text Block]</t>
        </is>
      </c>
      <c r="B217" s="4" t="inlineStr">
        <is>
          <t>rr_PerformanceNarrativeTextBlock</t>
        </is>
      </c>
      <c r="C217"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18">
      <c r="A218" s="4" t="inlineStr">
        <is>
          <t>Performance Information Illustrates Variability of Returns [Text]</t>
        </is>
      </c>
      <c r="B218" s="4" t="inlineStr">
        <is>
          <t>rr_PerformanceInformationIllustratesVariabilityOfReturns</t>
        </is>
      </c>
      <c r="C218"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219">
      <c r="A219" s="4" t="inlineStr">
        <is>
          <t>Performance Availability Website Address [Text]</t>
        </is>
      </c>
      <c r="B219" s="4" t="inlineStr">
        <is>
          <t>rr_PerformanceAvailabilityWebSiteAddress</t>
        </is>
      </c>
      <c r="C219" s="4" t="inlineStr">
        <is>
          <t>www.vaneck.com</t>
        </is>
      </c>
    </row>
    <row r="220">
      <c r="A220" s="4" t="inlineStr">
        <is>
          <t>Performance Past Does Not Indicate Future [Text]</t>
        </is>
      </c>
      <c r="B220" s="4" t="inlineStr">
        <is>
          <t>rr_PerformancePastDoesNotIndicateFuture</t>
        </is>
      </c>
      <c r="C220" s="4" t="inlineStr">
        <is>
          <t>The Fund’s past performance (before and after taxes) is not necessarily indicative of how the Fund will perform in the future.</t>
        </is>
      </c>
    </row>
    <row r="221">
      <c r="A221" s="4" t="inlineStr">
        <is>
          <t>Bar Chart [Heading]</t>
        </is>
      </c>
      <c r="B221" s="4" t="inlineStr">
        <is>
          <t>rr_BarChartHeading</t>
        </is>
      </c>
      <c r="C221" s="4" t="inlineStr">
        <is>
          <t>Annual Total Returns (%)—Calendar Years</t>
        </is>
      </c>
    </row>
    <row r="222">
      <c r="A222" s="4" t="inlineStr">
        <is>
          <t>Bar Chart Closing [Text Block]</t>
        </is>
      </c>
      <c r="B222" s="4" t="inlineStr">
        <is>
          <t>rr_BarChartClosingTextBlock</t>
        </is>
      </c>
      <c r="C222" s="4" t="inlineStr">
        <is>
          <t>Best Quarter: 33.71% 1Q 2012 Worst Quarter: -30.39% 4Q 2016</t>
        </is>
      </c>
    </row>
    <row r="223">
      <c r="A223" s="4" t="inlineStr">
        <is>
          <t>Highest Quarterly Return, Label</t>
        </is>
      </c>
      <c r="B223" s="4" t="inlineStr">
        <is>
          <t>rr_HighestQuarterlyReturnLabel</t>
        </is>
      </c>
      <c r="C223" s="4" t="inlineStr">
        <is>
          <t>Best Quarter:</t>
        </is>
      </c>
    </row>
    <row r="224">
      <c r="A224" s="4" t="inlineStr">
        <is>
          <t>Highest Quarterly Return, Date</t>
        </is>
      </c>
      <c r="B224" s="4" t="inlineStr">
        <is>
          <t>rr_BarChartHighestQuarterlyReturnDate</t>
        </is>
      </c>
      <c r="C224" s="4" t="inlineStr">
        <is>
          <t>Mar. 31,
		2012</t>
        </is>
      </c>
    </row>
    <row r="225">
      <c r="A225" s="4" t="inlineStr">
        <is>
          <t>Highest Quarterly Return</t>
        </is>
      </c>
      <c r="B225" s="4" t="inlineStr">
        <is>
          <t>rr_BarChartHighestQuarterlyReturn</t>
        </is>
      </c>
      <c r="C225" s="4" t="inlineStr">
        <is>
          <t>33.71%</t>
        </is>
      </c>
    </row>
    <row r="226">
      <c r="A226" s="4" t="inlineStr">
        <is>
          <t>Lowest Quarterly Return, Label</t>
        </is>
      </c>
      <c r="B226" s="4" t="inlineStr">
        <is>
          <t>rr_LowestQuarterlyReturnLabel</t>
        </is>
      </c>
      <c r="C226" s="4" t="inlineStr">
        <is>
          <t>Worst Quarter:</t>
        </is>
      </c>
    </row>
    <row r="227">
      <c r="A227" s="4" t="inlineStr">
        <is>
          <t>Lowest Quarterly Return, Date</t>
        </is>
      </c>
      <c r="B227" s="4" t="inlineStr">
        <is>
          <t>rr_BarChartLowestQuarterlyReturnDate</t>
        </is>
      </c>
      <c r="C227" s="4" t="inlineStr">
        <is>
          <t>Dec. 31,
		2016</t>
        </is>
      </c>
    </row>
    <row r="228">
      <c r="A228" s="4" t="inlineStr">
        <is>
          <t>Lowest Quarterly Return</t>
        </is>
      </c>
      <c r="B228" s="4" t="inlineStr">
        <is>
          <t>rr_BarChartLowestQuarterlyReturn</t>
        </is>
      </c>
      <c r="C228" s="4" t="inlineStr">
        <is>
          <t>(30.39%)</t>
        </is>
      </c>
    </row>
    <row r="229">
      <c r="A229" s="4" t="inlineStr">
        <is>
          <t>Performance Table Heading</t>
        </is>
      </c>
      <c r="B229" s="4" t="inlineStr">
        <is>
          <t>rr_PerformanceTableHeading</t>
        </is>
      </c>
      <c r="C229" s="4" t="inlineStr">
        <is>
          <t>Average Annual Total Returns for the Periods Ended December 31, 2020</t>
        </is>
      </c>
    </row>
    <row r="230">
      <c r="A230" s="4" t="inlineStr">
        <is>
          <t>Index No Deduction for Fees, Expenses, Taxes [Text]</t>
        </is>
      </c>
      <c r="B230" s="4" t="inlineStr">
        <is>
          <t>rr_IndexNoDeductionForFeesExpensesTaxes</t>
        </is>
      </c>
      <c r="C230" s="4" t="inlineStr">
        <is>
          <t>(reflects no deduction for fees, expenses or taxes)</t>
        </is>
      </c>
    </row>
    <row r="231">
      <c r="A231" s="4" t="inlineStr">
        <is>
          <t>Performance Table Uses Highest Federal Rate</t>
        </is>
      </c>
      <c r="B231" s="4" t="inlineStr">
        <is>
          <t>rr_PerformanceTableUsesHighestFederalRate</t>
        </is>
      </c>
      <c r="C231" s="4" t="inlineStr">
        <is>
          <t>The after-tax returns presented in the table below are calculated using the highest historical individual federal marginal income tax rates and do not reflect the impact of state and local taxes.</t>
        </is>
      </c>
    </row>
    <row r="232">
      <c r="A232" s="4" t="inlineStr">
        <is>
          <t>Performance Table Not Relevant to Tax Deferred</t>
        </is>
      </c>
      <c r="B232" s="4" t="inlineStr">
        <is>
          <t>rr_PerformanceTableNotRelevantToTaxDeferred</t>
        </is>
      </c>
      <c r="C232" s="4" t="inlineStr">
        <is>
          <t>After-tax returns are not relevant to investors who hold Shares of the Fund through tax-deferred arrangements, such as 401(k) plans or individual retirement accounts.</t>
        </is>
      </c>
    </row>
    <row r="233">
      <c r="A233" s="4" t="inlineStr">
        <is>
          <t>Performance Table Narrative</t>
        </is>
      </c>
      <c r="B233" s="4" t="inlineStr">
        <is>
          <t>rr_PerformanceTableNarrativeTextBlock</t>
        </is>
      </c>
      <c r="C233"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34">
      <c r="A234" s="4" t="inlineStr">
        <is>
          <t>Performance Table Closing [Text Block]</t>
        </is>
      </c>
      <c r="B234" s="4" t="inlineStr">
        <is>
          <t>rr_PerformanceTableClosingTextBlock</t>
        </is>
      </c>
      <c r="C234" s="4" t="inlineStr">
        <is>
          <t>See “License Agreements and Disclaimers” for important information.</t>
        </is>
      </c>
    </row>
    <row r="235">
      <c r="A235" s="4" t="inlineStr">
        <is>
          <t>VanEck Vectors Egypt Index ETF | S&amp;P 500® Index (reflects no deduction for fees, expenses or taxes)</t>
        </is>
      </c>
    </row>
    <row r="236">
      <c r="A236" s="3" t="inlineStr">
        <is>
          <t>Prospectus [Line Items]</t>
        </is>
      </c>
      <c r="B236" s="4" t="inlineStr">
        <is>
          <t>rr_ProspectusLineItems</t>
        </is>
      </c>
    </row>
    <row r="237">
      <c r="A237" s="4" t="inlineStr">
        <is>
          <t>Label</t>
        </is>
      </c>
      <c r="B237" s="4" t="inlineStr">
        <is>
          <t>rr_AverageAnnualReturnLabel</t>
        </is>
      </c>
      <c r="C237" s="4" t="inlineStr">
        <is>
          <t>S&amp;P 500® Index (reflects no deduction for fees, expenses or taxes)</t>
        </is>
      </c>
    </row>
    <row r="238">
      <c r="A238" s="4" t="inlineStr">
        <is>
          <t>1 Year</t>
        </is>
      </c>
      <c r="B238" s="4" t="inlineStr">
        <is>
          <t>rr_AverageAnnualReturnYear01</t>
        </is>
      </c>
      <c r="C238" s="4" t="inlineStr">
        <is>
          <t>18.40%</t>
        </is>
      </c>
    </row>
    <row r="239">
      <c r="A239" s="4" t="inlineStr">
        <is>
          <t>5 Years</t>
        </is>
      </c>
      <c r="B239" s="4" t="inlineStr">
        <is>
          <t>rr_AverageAnnualReturnYear05</t>
        </is>
      </c>
      <c r="C239" s="4" t="inlineStr">
        <is>
          <t>15.22%</t>
        </is>
      </c>
    </row>
    <row r="240">
      <c r="A240" s="4" t="inlineStr">
        <is>
          <t>10 Years</t>
        </is>
      </c>
      <c r="B240" s="4" t="inlineStr">
        <is>
          <t>rr_AverageAnnualReturnYear10</t>
        </is>
      </c>
      <c r="C240" s="4" t="inlineStr">
        <is>
          <t>13.88%</t>
        </is>
      </c>
    </row>
    <row r="241">
      <c r="A241" s="4" t="inlineStr">
        <is>
          <t>VanEck Vectors Egypt Index ETF | MVIS Egypt Index (reflects no deduction for fees, expenses or taxes, except withholding taxes)</t>
        </is>
      </c>
    </row>
    <row r="242">
      <c r="A242" s="3" t="inlineStr">
        <is>
          <t>Prospectus [Line Items]</t>
        </is>
      </c>
      <c r="B242" s="4" t="inlineStr">
        <is>
          <t>rr_ProspectusLineItems</t>
        </is>
      </c>
    </row>
    <row r="243">
      <c r="A243" s="4" t="inlineStr">
        <is>
          <t>Label</t>
        </is>
      </c>
      <c r="B243" s="4" t="inlineStr">
        <is>
          <t>rr_AverageAnnualReturnLabel</t>
        </is>
      </c>
      <c r="C243" s="4" t="inlineStr">
        <is>
          <t>MVIS Egypt Index (reflects no deduction for fees, expenses or taxes, except withholding taxes)</t>
        </is>
      </c>
    </row>
    <row r="244">
      <c r="A244" s="4" t="inlineStr">
        <is>
          <t>1 Year</t>
        </is>
      </c>
      <c r="B244" s="4" t="inlineStr">
        <is>
          <t>rr_AverageAnnualReturnYear01</t>
        </is>
      </c>
      <c r="C244" s="4" t="inlineStr">
        <is>
          <t>(8.59%)</t>
        </is>
      </c>
    </row>
    <row r="245">
      <c r="A245" s="4" t="inlineStr">
        <is>
          <t>5 Years</t>
        </is>
      </c>
      <c r="B245" s="4" t="inlineStr">
        <is>
          <t>rr_AverageAnnualReturnYear05</t>
        </is>
      </c>
      <c r="C245" s="4" t="inlineStr">
        <is>
          <t>(2.18%)</t>
        </is>
      </c>
    </row>
    <row r="246">
      <c r="A246" s="4" t="inlineStr">
        <is>
          <t>10 Years</t>
        </is>
      </c>
      <c r="B246" s="4" t="inlineStr">
        <is>
          <t>rr_AverageAnnualReturnYear10</t>
        </is>
      </c>
      <c r="C246" s="4" t="inlineStr">
        <is>
          <t>(6.22%)</t>
        </is>
      </c>
    </row>
    <row r="247">
      <c r="A247" s="4" t="inlineStr">
        <is>
          <t>VanEck Vectors Egypt Index ETF | VanEck Vectors Egypt Index ETF</t>
        </is>
      </c>
    </row>
    <row r="248">
      <c r="A248" s="3" t="inlineStr">
        <is>
          <t>Prospectus [Line Items]</t>
        </is>
      </c>
      <c r="B248" s="4" t="inlineStr">
        <is>
          <t>rr_ProspectusLineItems</t>
        </is>
      </c>
    </row>
    <row r="249">
      <c r="A249" s="4" t="inlineStr">
        <is>
          <t>Trading Symbol</t>
        </is>
      </c>
      <c r="B249" s="4" t="inlineStr">
        <is>
          <t>dei_TradingSymbol</t>
        </is>
      </c>
      <c r="C249" s="4" t="inlineStr">
        <is>
          <t>EGPT</t>
        </is>
      </c>
    </row>
    <row r="250">
      <c r="A250" s="4" t="inlineStr">
        <is>
          <t>Shareholder Fee, Other</t>
        </is>
      </c>
      <c r="B250" s="4" t="inlineStr">
        <is>
          <t>rr_ShareholderFeeOther</t>
        </is>
      </c>
      <c r="C250" s="4" t="inlineStr">
        <is>
          <t xml:space="preserve">none
				</t>
        </is>
      </c>
    </row>
    <row r="251">
      <c r="A251" s="4" t="inlineStr">
        <is>
          <t>Management Fees (as a percentage of Assets)</t>
        </is>
      </c>
      <c r="B251" s="4" t="inlineStr">
        <is>
          <t>rr_ManagementFeesOverAssets</t>
        </is>
      </c>
      <c r="C251" s="4" t="inlineStr">
        <is>
          <t>0.50%</t>
        </is>
      </c>
    </row>
    <row r="252">
      <c r="A252" s="4" t="inlineStr">
        <is>
          <t>Other Expenses (as a percentage of Assets):</t>
        </is>
      </c>
      <c r="B252" s="4" t="inlineStr">
        <is>
          <t>rr_OtherExpensesOverAssets</t>
        </is>
      </c>
      <c r="C252" s="4" t="inlineStr">
        <is>
          <t>0.61%</t>
        </is>
      </c>
    </row>
    <row r="253">
      <c r="A253" s="4" t="inlineStr">
        <is>
          <t>Expenses (as a percentage of Assets)</t>
        </is>
      </c>
      <c r="B253" s="4" t="inlineStr">
        <is>
          <t>rr_ExpensesOverAssets</t>
        </is>
      </c>
      <c r="C253" s="4" t="inlineStr">
        <is>
          <t>1.11%</t>
        </is>
      </c>
      <c r="D253" s="4" t="inlineStr">
        <is>
          <t>[4]</t>
        </is>
      </c>
    </row>
    <row r="254">
      <c r="A254" s="4" t="inlineStr">
        <is>
          <t>Fee Waiver or Reimbursement</t>
        </is>
      </c>
      <c r="B254" s="4" t="inlineStr">
        <is>
          <t>rr_FeeWaiverOrReimbursementOverAssets</t>
        </is>
      </c>
      <c r="C254" s="4" t="inlineStr">
        <is>
          <t>(0.13%)</t>
        </is>
      </c>
      <c r="D254" s="4" t="inlineStr">
        <is>
          <t>[4]</t>
        </is>
      </c>
    </row>
    <row r="255">
      <c r="A255" s="4" t="inlineStr">
        <is>
          <t>Net Expenses (as a percentage of Assets)</t>
        </is>
      </c>
      <c r="B255" s="4" t="inlineStr">
        <is>
          <t>rr_NetExpensesOverAssets</t>
        </is>
      </c>
      <c r="C255" s="4" t="inlineStr">
        <is>
          <t>0.98%</t>
        </is>
      </c>
      <c r="D255" s="4" t="inlineStr">
        <is>
          <t>[4]</t>
        </is>
      </c>
    </row>
    <row r="256">
      <c r="A256" s="4" t="inlineStr">
        <is>
          <t>Expense Example, with Redemption, 1 Year</t>
        </is>
      </c>
      <c r="B256" s="4" t="inlineStr">
        <is>
          <t>rr_ExpenseExampleYear01</t>
        </is>
      </c>
      <c r="C256" s="5" t="n">
        <v>100</v>
      </c>
    </row>
    <row r="257">
      <c r="A257" s="4" t="inlineStr">
        <is>
          <t>Expense Example, with Redemption, 3 Years</t>
        </is>
      </c>
      <c r="B257" s="4" t="inlineStr">
        <is>
          <t>rr_ExpenseExampleYear03</t>
        </is>
      </c>
      <c r="C257" s="6" t="n">
        <v>340</v>
      </c>
    </row>
    <row r="258">
      <c r="A258" s="4" t="inlineStr">
        <is>
          <t>Expense Example, with Redemption, 5 Years</t>
        </is>
      </c>
      <c r="B258" s="4" t="inlineStr">
        <is>
          <t>rr_ExpenseExampleYear05</t>
        </is>
      </c>
      <c r="C258" s="6" t="n">
        <v>599</v>
      </c>
    </row>
    <row r="259">
      <c r="A259" s="4" t="inlineStr">
        <is>
          <t>Expense Example, with Redemption, 10 Years</t>
        </is>
      </c>
      <c r="B259" s="4" t="inlineStr">
        <is>
          <t>rr_ExpenseExampleYear10</t>
        </is>
      </c>
      <c r="C259" s="5" t="n">
        <v>1340</v>
      </c>
    </row>
    <row r="260">
      <c r="A260" s="4" t="inlineStr">
        <is>
          <t>Annual Return 2011</t>
        </is>
      </c>
      <c r="B260" s="4" t="inlineStr">
        <is>
          <t>rr_AnnualReturn2011</t>
        </is>
      </c>
      <c r="C260" s="4" t="inlineStr">
        <is>
          <t>(49.84%)</t>
        </is>
      </c>
    </row>
    <row r="261">
      <c r="A261" s="4" t="inlineStr">
        <is>
          <t>Annual Return 2012</t>
        </is>
      </c>
      <c r="B261" s="4" t="inlineStr">
        <is>
          <t>rr_AnnualReturn2012</t>
        </is>
      </c>
      <c r="C261" s="4" t="inlineStr">
        <is>
          <t>41.94%</t>
        </is>
      </c>
    </row>
    <row r="262">
      <c r="A262" s="4" t="inlineStr">
        <is>
          <t>Annual Return 2013</t>
        </is>
      </c>
      <c r="B262" s="4" t="inlineStr">
        <is>
          <t>rr_AnnualReturn2013</t>
        </is>
      </c>
      <c r="C262" s="4" t="inlineStr">
        <is>
          <t>10.90%</t>
        </is>
      </c>
    </row>
    <row r="263">
      <c r="A263" s="4" t="inlineStr">
        <is>
          <t>Annual Return 2014</t>
        </is>
      </c>
      <c r="B263" s="4" t="inlineStr">
        <is>
          <t>rr_AnnualReturn2014</t>
        </is>
      </c>
      <c r="C263" s="4" t="inlineStr">
        <is>
          <t>12.92%</t>
        </is>
      </c>
    </row>
    <row r="264">
      <c r="A264" s="4" t="inlineStr">
        <is>
          <t>Annual Return 2015</t>
        </is>
      </c>
      <c r="B264" s="4" t="inlineStr">
        <is>
          <t>rr_AnnualReturn2015</t>
        </is>
      </c>
      <c r="C264" s="4" t="inlineStr">
        <is>
          <t>(33.89%)</t>
        </is>
      </c>
    </row>
    <row r="265">
      <c r="A265" s="4" t="inlineStr">
        <is>
          <t>Annual Return 2016</t>
        </is>
      </c>
      <c r="B265" s="4" t="inlineStr">
        <is>
          <t>rr_AnnualReturn2016</t>
        </is>
      </c>
      <c r="C265" s="4" t="inlineStr">
        <is>
          <t>(33.30%)</t>
        </is>
      </c>
    </row>
    <row r="266">
      <c r="A266" s="4" t="inlineStr">
        <is>
          <t>Annual Return 2017</t>
        </is>
      </c>
      <c r="B266" s="4" t="inlineStr">
        <is>
          <t>rr_AnnualReturn2017</t>
        </is>
      </c>
      <c r="C266" s="4" t="inlineStr">
        <is>
          <t>27.39%</t>
        </is>
      </c>
    </row>
    <row r="267">
      <c r="A267" s="4" t="inlineStr">
        <is>
          <t>Annual Return 2018</t>
        </is>
      </c>
      <c r="B267" s="4" t="inlineStr">
        <is>
          <t>rr_AnnualReturn2018</t>
        </is>
      </c>
      <c r="C267" s="4" t="inlineStr">
        <is>
          <t>(12.56%)</t>
        </is>
      </c>
    </row>
    <row r="268">
      <c r="A268" s="4" t="inlineStr">
        <is>
          <t>Annual Return 2019</t>
        </is>
      </c>
      <c r="B268" s="4" t="inlineStr">
        <is>
          <t>rr_AnnualReturn2019</t>
        </is>
      </c>
      <c r="C268" s="4" t="inlineStr">
        <is>
          <t>5.42%</t>
        </is>
      </c>
    </row>
    <row r="269">
      <c r="A269" s="4" t="inlineStr">
        <is>
          <t>Annual Return 2020</t>
        </is>
      </c>
      <c r="B269" s="4" t="inlineStr">
        <is>
          <t>rr_AnnualReturn2020</t>
        </is>
      </c>
      <c r="C269" s="4" t="inlineStr">
        <is>
          <t>(10.09%)</t>
        </is>
      </c>
    </row>
    <row r="270">
      <c r="A270" s="4" t="inlineStr">
        <is>
          <t>Label</t>
        </is>
      </c>
      <c r="B270" s="4" t="inlineStr">
        <is>
          <t>rr_AverageAnnualReturnLabel</t>
        </is>
      </c>
      <c r="C270" s="4" t="inlineStr">
        <is>
          <t>VanEck Vectors Egypt Index ETF (return before taxes)</t>
        </is>
      </c>
    </row>
    <row r="271">
      <c r="A271" s="4" t="inlineStr">
        <is>
          <t>1 Year</t>
        </is>
      </c>
      <c r="B271" s="4" t="inlineStr">
        <is>
          <t>rr_AverageAnnualReturnYear01</t>
        </is>
      </c>
      <c r="C271" s="4" t="inlineStr">
        <is>
          <t>(10.09%)</t>
        </is>
      </c>
    </row>
    <row r="272">
      <c r="A272" s="4" t="inlineStr">
        <is>
          <t>5 Years</t>
        </is>
      </c>
      <c r="B272" s="4" t="inlineStr">
        <is>
          <t>rr_AverageAnnualReturnYear05</t>
        </is>
      </c>
      <c r="C272" s="4" t="inlineStr">
        <is>
          <t>(6.77%)</t>
        </is>
      </c>
    </row>
    <row r="273">
      <c r="A273" s="4" t="inlineStr">
        <is>
          <t>10 Years</t>
        </is>
      </c>
      <c r="B273" s="4" t="inlineStr">
        <is>
          <t>rr_AverageAnnualReturnYear10</t>
        </is>
      </c>
      <c r="C273" s="4" t="inlineStr">
        <is>
          <t>(8.42%)</t>
        </is>
      </c>
    </row>
    <row r="274">
      <c r="A274" s="4" t="inlineStr">
        <is>
          <t>VanEck Vectors Egypt Index ETF | VanEck Vectors Egypt Index ETF | After Taxes on Distributions</t>
        </is>
      </c>
    </row>
    <row r="275">
      <c r="A275" s="3" t="inlineStr">
        <is>
          <t>Prospectus [Line Items]</t>
        </is>
      </c>
      <c r="B275" s="4" t="inlineStr">
        <is>
          <t>rr_ProspectusLineItems</t>
        </is>
      </c>
    </row>
    <row r="276">
      <c r="A276" s="4" t="inlineStr">
        <is>
          <t>Label</t>
        </is>
      </c>
      <c r="B276" s="4" t="inlineStr">
        <is>
          <t>rr_AverageAnnualReturnLabel</t>
        </is>
      </c>
      <c r="C276" s="4" t="inlineStr">
        <is>
          <t>VanEck Vectors Egypt Index ETF (return after taxes on distributions)</t>
        </is>
      </c>
    </row>
    <row r="277">
      <c r="A277" s="4" t="inlineStr">
        <is>
          <t>1 Year</t>
        </is>
      </c>
      <c r="B277" s="4" t="inlineStr">
        <is>
          <t>rr_AverageAnnualReturnYear01</t>
        </is>
      </c>
      <c r="C277" s="4" t="inlineStr">
        <is>
          <t>(10.40%)</t>
        </is>
      </c>
    </row>
    <row r="278">
      <c r="A278" s="4" t="inlineStr">
        <is>
          <t>5 Years</t>
        </is>
      </c>
      <c r="B278" s="4" t="inlineStr">
        <is>
          <t>rr_AverageAnnualReturnYear05</t>
        </is>
      </c>
      <c r="C278" s="4" t="inlineStr">
        <is>
          <t>(6.88%)</t>
        </is>
      </c>
    </row>
    <row r="279">
      <c r="A279" s="4" t="inlineStr">
        <is>
          <t>10 Years</t>
        </is>
      </c>
      <c r="B279" s="4" t="inlineStr">
        <is>
          <t>rr_AverageAnnualReturnYear10</t>
        </is>
      </c>
      <c r="C279" s="4" t="inlineStr">
        <is>
          <t>(8.88%)</t>
        </is>
      </c>
    </row>
    <row r="280">
      <c r="A280" s="4" t="inlineStr">
        <is>
          <t>VanEck Vectors Egypt Index ETF | VanEck Vectors Egypt Index ETF | After Taxes on Distributions and Sales</t>
        </is>
      </c>
    </row>
    <row r="281">
      <c r="A281" s="3" t="inlineStr">
        <is>
          <t>Prospectus [Line Items]</t>
        </is>
      </c>
      <c r="B281" s="4" t="inlineStr">
        <is>
          <t>rr_ProspectusLineItems</t>
        </is>
      </c>
    </row>
    <row r="282">
      <c r="A282" s="4" t="inlineStr">
        <is>
          <t>Label</t>
        </is>
      </c>
      <c r="B282" s="4" t="inlineStr">
        <is>
          <t>rr_AverageAnnualReturnLabel</t>
        </is>
      </c>
      <c r="C282" s="4" t="inlineStr">
        <is>
          <t>VanEck Vectors Egypt Index ETF (return after taxes on distributions and sale of Fund Shares)</t>
        </is>
      </c>
    </row>
    <row r="283">
      <c r="A283" s="4" t="inlineStr">
        <is>
          <t>1 Year</t>
        </is>
      </c>
      <c r="B283" s="4" t="inlineStr">
        <is>
          <t>rr_AverageAnnualReturnYear01</t>
        </is>
      </c>
      <c r="C283" s="4" t="inlineStr">
        <is>
          <t>(5.40%)</t>
        </is>
      </c>
    </row>
    <row r="284">
      <c r="A284" s="4" t="inlineStr">
        <is>
          <t>5 Years</t>
        </is>
      </c>
      <c r="B284" s="4" t="inlineStr">
        <is>
          <t>rr_AverageAnnualReturnYear05</t>
        </is>
      </c>
      <c r="C284" s="4" t="inlineStr">
        <is>
          <t>(4.78%)</t>
        </is>
      </c>
    </row>
    <row r="285">
      <c r="A285" s="4" t="inlineStr">
        <is>
          <t>10 Years</t>
        </is>
      </c>
      <c r="B285" s="4" t="inlineStr">
        <is>
          <t>rr_AverageAnnualReturnYear10</t>
        </is>
      </c>
      <c r="C285" s="4" t="inlineStr">
        <is>
          <t>(5.52%)</t>
        </is>
      </c>
    </row>
    <row r="286">
      <c r="A286" s="4" t="inlineStr">
        <is>
          <t>VanEck Vectors India Growth Leaders ETF</t>
        </is>
      </c>
    </row>
    <row r="287">
      <c r="A287" s="3" t="inlineStr">
        <is>
          <t>Prospectus [Line Items]</t>
        </is>
      </c>
      <c r="B287" s="4" t="inlineStr">
        <is>
          <t>rr_ProspectusLineItems</t>
        </is>
      </c>
    </row>
    <row r="288">
      <c r="A288" s="4" t="inlineStr">
        <is>
          <t>Risk/Return [Heading]</t>
        </is>
      </c>
      <c r="B288" s="4" t="inlineStr">
        <is>
          <t>rr_RiskReturnHeading</t>
        </is>
      </c>
      <c r="C288" s="4" t="inlineStr">
        <is>
          <t>VanEck Vectors® India Growth Leaders ETF</t>
        </is>
      </c>
    </row>
    <row r="289">
      <c r="A289" s="4" t="inlineStr">
        <is>
          <t>Objective [Heading]</t>
        </is>
      </c>
      <c r="B289" s="4" t="inlineStr">
        <is>
          <t>rr_ObjectiveHeading</t>
        </is>
      </c>
      <c r="C289" s="4" t="inlineStr">
        <is>
          <t>INVESTMENT OBJECTIVE</t>
        </is>
      </c>
    </row>
    <row r="290">
      <c r="A290" s="4" t="inlineStr">
        <is>
          <t>Objective, Primary [Text Block]</t>
        </is>
      </c>
      <c r="B290" s="4" t="inlineStr">
        <is>
          <t>rr_ObjectivePrimaryTextBlock</t>
        </is>
      </c>
      <c r="C290" s="4" t="inlineStr">
        <is>
          <t>VanEck Vectors ® India Growth Leaders ETF (the “Fund”) seeks to replicate as closely as possible, before fees and expenses, the price and yield performance of the MarketGrader India All-Cap Growth Leaders Index (the “India Index”).</t>
        </is>
      </c>
    </row>
    <row r="291">
      <c r="A291" s="4" t="inlineStr">
        <is>
          <t>Expense [Heading]</t>
        </is>
      </c>
      <c r="B291" s="4" t="inlineStr">
        <is>
          <t>rr_ExpenseHeading</t>
        </is>
      </c>
      <c r="C291" s="4" t="inlineStr">
        <is>
          <t>FUND FEES AND EXPENSES</t>
        </is>
      </c>
    </row>
    <row r="292">
      <c r="A292" s="4" t="inlineStr">
        <is>
          <t>Expense Narrative [Text Block]</t>
        </is>
      </c>
      <c r="B292" s="4" t="inlineStr">
        <is>
          <t>rr_ExpenseNarrativeTextBlock</t>
        </is>
      </c>
      <c r="C292"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293">
      <c r="A293" s="4" t="inlineStr">
        <is>
          <t>Shareholder Fees Caption [Text]</t>
        </is>
      </c>
      <c r="B293" s="4" t="inlineStr">
        <is>
          <t>rr_ShareholderFeesCaption</t>
        </is>
      </c>
      <c r="C293" s="4" t="inlineStr">
        <is>
          <t>Shareholder Fees (fees paid directly from your investment)</t>
        </is>
      </c>
    </row>
    <row r="294">
      <c r="A294" s="4" t="inlineStr">
        <is>
          <t>Operating Expenses Caption [Text]</t>
        </is>
      </c>
      <c r="B294" s="4" t="inlineStr">
        <is>
          <t>rr_OperatingExpensesCaption</t>
        </is>
      </c>
      <c r="C294" s="4" t="inlineStr">
        <is>
          <t>Annual Fund Operating Expenses (expenses that you pay each year as a percentage of the value of your investment)</t>
        </is>
      </c>
    </row>
    <row r="295">
      <c r="A295" s="4" t="inlineStr">
        <is>
          <t>Fee Waiver or Reimbursement over Assets, Date of Termination</t>
        </is>
      </c>
      <c r="B295" s="4" t="inlineStr">
        <is>
          <t>rr_FeeWaiverOrReimbursementOverAssetsDateOfTermination</t>
        </is>
      </c>
      <c r="C295" s="4" t="inlineStr">
        <is>
          <t>May 1, 2022</t>
        </is>
      </c>
    </row>
    <row r="296">
      <c r="A296" s="4" t="inlineStr">
        <is>
          <t>Portfolio Turnover [Heading]</t>
        </is>
      </c>
      <c r="B296" s="4" t="inlineStr">
        <is>
          <t>rr_PortfolioTurnoverHeading</t>
        </is>
      </c>
      <c r="C296" s="4" t="inlineStr">
        <is>
          <t>PORTFOLIO TURNOVER</t>
        </is>
      </c>
    </row>
    <row r="297">
      <c r="A297" s="4" t="inlineStr">
        <is>
          <t>Portfolio Turnover [Text Block]</t>
        </is>
      </c>
      <c r="B297" s="4" t="inlineStr">
        <is>
          <t>rr_PortfolioTurnoverTextBlock</t>
        </is>
      </c>
      <c r="C29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33% of the average value of its portfolio.</t>
        </is>
      </c>
    </row>
    <row r="298">
      <c r="A298" s="4" t="inlineStr">
        <is>
          <t>Portfolio Turnover, Rate</t>
        </is>
      </c>
      <c r="B298" s="4" t="inlineStr">
        <is>
          <t>rr_PortfolioTurnoverRate</t>
        </is>
      </c>
      <c r="C298" s="4" t="inlineStr">
        <is>
          <t>133.00%</t>
        </is>
      </c>
    </row>
    <row r="299">
      <c r="A299" s="4" t="inlineStr">
        <is>
          <t>Expense Exchange Traded Fund Commissions [Text]</t>
        </is>
      </c>
      <c r="B299" s="4" t="inlineStr">
        <is>
          <t>rr_ExpenseExchangeTradedFundCommissions</t>
        </is>
      </c>
      <c r="C299" s="4" t="inlineStr">
        <is>
          <t>You may pay other fees, such as brokerage commissions and other fees to financial intermediaries, which are not reflected in the tables and examples below.</t>
        </is>
      </c>
    </row>
    <row r="300">
      <c r="A300" s="4" t="inlineStr">
        <is>
          <t>Expenses Restated to Reflect Current [Text]</t>
        </is>
      </c>
      <c r="B300" s="4" t="inlineStr">
        <is>
          <t>rr_ExpensesRestatedToReflectCurrent</t>
        </is>
      </c>
      <c r="C300" s="4" t="inlineStr">
        <is>
          <t>“Other Expenses” have been restated to reflect current fees.</t>
        </is>
      </c>
    </row>
    <row r="301">
      <c r="A301" s="4" t="inlineStr">
        <is>
          <t>Expense Example [Heading]</t>
        </is>
      </c>
      <c r="B301" s="4" t="inlineStr">
        <is>
          <t>rr_ExpenseExampleHeading</t>
        </is>
      </c>
      <c r="C301" s="4" t="inlineStr">
        <is>
          <t>EXPENSE EXAMPLE</t>
        </is>
      </c>
    </row>
    <row r="302">
      <c r="A302" s="4" t="inlineStr">
        <is>
          <t>Expense Example Narrative [Text Block]</t>
        </is>
      </c>
      <c r="B302" s="4" t="inlineStr">
        <is>
          <t>rr_ExpenseExampleNarrativeTextBlock</t>
        </is>
      </c>
      <c r="C302" s="4" t="inlineStr">
        <is>
          <t>This example is intended to help you compare the cost of investing in the Fund with the cost of investing in other funds. This example does not take into account brokerage commissions that you pay when purchasing or selling Shares of the Fund.</t>
        </is>
      </c>
    </row>
    <row r="303">
      <c r="A303" s="4" t="inlineStr">
        <is>
          <t>Expense Example by, Year, Caption [Text]</t>
        </is>
      </c>
      <c r="B303" s="4" t="inlineStr">
        <is>
          <t>rr_ExpenseExampleByYearCaption</t>
        </is>
      </c>
      <c r="C303"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304">
      <c r="A304" s="4" t="inlineStr">
        <is>
          <t>Strategy [Heading]</t>
        </is>
      </c>
      <c r="B304" s="4" t="inlineStr">
        <is>
          <t>rr_StrategyHeading</t>
        </is>
      </c>
      <c r="C304" s="4" t="inlineStr">
        <is>
          <t>PRINCIPAL INVESTMENT STRATEGIES</t>
        </is>
      </c>
    </row>
    <row r="305">
      <c r="A305" s="4" t="inlineStr">
        <is>
          <t>Strategy Narrative [Text Block]</t>
        </is>
      </c>
      <c r="B305" s="4" t="inlineStr">
        <is>
          <t>rr_StrategyNarrativeTextBlock</t>
        </is>
      </c>
      <c r="C305" s="4" t="inlineStr">
        <is>
          <t>The Fund currently intends to achieve its investment objective by investing substantially all of its assets in the Subsidiary, a wholly-owned subsidiary located in the Republic of Mauritius (“Mauritius”). The Subsidiary in turn will normally invest at least 80% of its total assets in securities that comprise the Fund’s benchmark index, and depositary receipts based on the securities in the Fund’s benchmark index. The India Index is comprised of equity securities which are generally considered by MarketGrader.com Corp. (the “Index Provider”) to exhibit favorable fundamental characteristics according to the Index Provider’s proprietary scoring methodology. For each company eligible for the India Index, the Index Provider creates a numerical score based on indicators measuring four fundamental characteristics, derived from public company filings and stock prices. The four fundamental characteristics are growth, value, profitability and cash flow. The resulting score is a weighted average of these indicators. To be initially eligible for inclusion in the India Index, companies must be domiciled in India and listed on an eligible stock exchange, as determined by the Index Provider. From this universe of companies, the top-ranked names according to the Index Provider’s proprietary score are included, and then weighted according to their free-float market capitalization. As of December 31, 2020, the India Index included 80 securities of companies with a market capitalization range of between approximately $243.8 million and $149.8 billion and a weighted average market capitalization of $31.2 billion. These amounts are subject to change. The Fund’s 80% investment policy is non-fundamental and may be changed without shareholder approval upon 60 days’ prior written notice to shareholders. The Adviser serves as investment adviser to both the Fund and the Subsidiary. Except where otherwise indicated, the term “Fund,” as used throughout this Summary Section, refers to the Fund and/or the Subsidiary, as applicable. The Fund, using a “passive” or indexing investment approach, attempts to approximate the investment performance of the India Index by investing in a portfolio of securities that generally replicates the India Index. Unlike many investment companies that try to “beat” the performance of a benchmark index, the Fund does not try to “beat” the India Index and does not seek temporary defensive positions that are inconsistent with its investment objective of seeking to replicate the India Index. The Fund may become "non-diversified" as defined under the Investment Company Act of 1940, as amended (the “1940 Act”), solely as a result of a change in relative market capitalization or index weighting of one or more constituents of the India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India Index. Shareholder approval will not be sought when the Fund crosses from diversified to non-diversified status due solely to a change in the relative market capitalization or index weighting of one or more constituents of the India Index. The Fund may concentrate its investments in a particular industry or group of industries to the extent that the India Index concentrates in an industry or group of industries. As of December 31, 2020, each of the consumer staples, financials, health care and information technology sectors represented a significant portion of the Fund.</t>
        </is>
      </c>
    </row>
    <row r="306">
      <c r="A306" s="4" t="inlineStr">
        <is>
          <t>Strategy Portfolio Concentration [Text]</t>
        </is>
      </c>
      <c r="B306" s="4" t="inlineStr">
        <is>
          <t>rr_StrategyPortfolioConcentration</t>
        </is>
      </c>
      <c r="C306" s="4" t="inlineStr">
        <is>
          <t>The Fund may concentrate its investments in a particular industry or group of industries to the extent that the India Index concentrates in an industry or group of industries. As of December 31, 2020, each of the consumer staples, financials, health care and information technology sectors represented a significant portion of the Fund.</t>
        </is>
      </c>
    </row>
    <row r="307">
      <c r="A307" s="4" t="inlineStr">
        <is>
          <t>Risk [Heading]</t>
        </is>
      </c>
      <c r="B307" s="4" t="inlineStr">
        <is>
          <t>rr_RiskHeading</t>
        </is>
      </c>
      <c r="C307" s="4" t="inlineStr">
        <is>
          <t>PRINCIPAL RISKS OF INVESTING IN THE FUND</t>
        </is>
      </c>
    </row>
    <row r="308">
      <c r="A308" s="4" t="inlineStr">
        <is>
          <t>Risk Narrative [Text Block]</t>
        </is>
      </c>
      <c r="B308" s="4" t="inlineStr">
        <is>
          <t>rr_RiskNarrativeTextBlock</t>
        </is>
      </c>
      <c r="C308"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Indian Issuers. Investments in securities of Indian issuers involve risks and special considerations not typically associated with investments in the U.S. securities markets. Such heightened risks include, among others, greater government control over the economy, including the risk that the Indian government may decide not to continue to support economic reform programs, political and legal uncertainty, competition from low-cost issuers of other emerging economies in Asia, currency fluctuations or blockage of foreign currency exchanges and the risk of nationalization or expropriation of assets. Issuers in India are subject to less stringent requirements regarding accounting, auditing, financial reporting and record keeping than are issuers in more developed markets, and therefore, all material information may not be available or reliable. India is also located in a part of the world that has historically been prone to natural disasters, such as earthquakes and tsunamis. Any such natural disaster could cause a significant impact on the Indian economy and could impact operations of the Subsidiary, causing an adverse impact on the Fund. In addition, religious and border disputes persist in India. Moreover, India has experienced civil unrest and hostilities with neighboring countries, including Pakistan, and the Indian government has confronted separatist movements in several Indian states. India has experienced acts of terrorism that has targeted foreigners. Such acts of terrorism have had a negative impact on tourism, an important sector of the Indian economy. The securities market of India is considered an emerging market characterized by a small number of listed companies with significantly smaller market capitalizations, greater price volatility and substantially less liquidity than developed markets, such as the United States. These factors, coupled with restrictions on foreign investment and other factors, limit the supply of securities available for investment by the Fund. This will affect the rate at which the Fund is able to invest in India, the purchase and sale prices for such securities and the timing of purchases and sales. Emerging markets can experience high rates of inflation, deflation and currency devaluation. Certain restrictions on foreign investment may decrease the liquidity of the Fund’s portfolio or inhibit the Fund’s ability to track the India Index. In addition, the Reserve Bank of India (“RBI”), the Indian counterpart of the Federal Reserve Bank in the United States, imposes certain limits on the foreign ownership of Indian securities. These restrictions and/or controls may at times limit or prevent foreign investment in securities of issuers located or operating in India and may inhibit the Fund’s ability to track the India Index. Risk of Investing in Foreign Securities .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India Index, may negatively affect the Fund’s ability to replicate the performance of the India Index.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the Health Care Sector. The Fund will be sensitive to, and its performance will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Consumer Staples Sector. The Fund will be sensitive to, and its performance will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High Portfolio Turnover Risk.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India Index for a number of reasons. For example, the Fund incurs a number of operating expenses, including taxes, not applicable to the India Index and incurs costs associated with buying and selling securities, especially when rebalancing the Fund’s securities holdings to reflect changes in the composition of the India Index, or (to the extent the Fund effects creations and redemptions for cash) raising cash to meet redemptions or deploying cash in connection with newly created Creation Units, which are not factored into the return of the India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India Index. Errors in the India Index data, the India Index computations and/or the construction of the India Index in accordance with its methodology may occur from time to time and may not be identified and corrected by the India Index provider for a period of time or at all, which may have an adverse impact on the Fund and its shareholders. Shareholders should understand that any gains from the India Index provider's errors will be kept by the Fund and its shareholders and any losses or costs resulting from the India Index provider's errors will be borne by the Fund and its shareholders. When the India Index is rebalanced and the Fund in turn rebalances its portfolio to attempt to increase the correlation between the Fund’s portfolio and the India Index, any transaction costs and market exposure arising from such portfolio rebalancing will be borne directly by the Fund and its shareholders. Apart from scheduled rebalances, the India Index provider or its agents may carry out additional ad hoc rebalances to the India Index. Therefore, errors and additional ad hoc rebalances carried out by the India Index provider or its agents to the India Index may increase the costs to and the tracking error risk of the Fund. The Fund may not be fully invested at times either as a result of cash flows into the Fund or reserves of cash held by the Fund to meet redemptions or pay expenses. In addition, the Fund may not invest in certain securities included in the India Index, or invest in them in the exact proportions in which they are represented in the India Index. The Fund’s performance may also deviate from the return of the India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India Index is based on securities’ closing prices on local foreign markets ( i.e., the value of the India Index is not based on fair value prices), the Fund’s ability to track the India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India Index. In light of the factors discussed above, the Fund’s return may deviate significantly from the return of the India Index. Changes to the composition of the India Index in connection with a rebalancing or reconstitution of the India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India Index, the Fund generally would not sell a security because the security’s issuer was in financial trouble. Additionally, unusual market conditions may cause the India Index provider to postpone a scheduled rebalance or reconstitution, which could cause the India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cation Risk. The Fund may become classified as non-diversified under the Investment Company Act of 1940, as amended, solely as a result of a change in relative market capitalization or index weighting of one or more constituents of the India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 Concentration Risk. The Fund’s assets may be concentrated in a particular sector or sectors or industry or group of industries to the extent the India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309">
      <c r="A309" s="4" t="inlineStr">
        <is>
          <t>Risk Lose Money [Text]</t>
        </is>
      </c>
      <c r="B309" s="4" t="inlineStr">
        <is>
          <t>rr_RiskLoseMoney</t>
        </is>
      </c>
      <c r="C309" s="4" t="inlineStr">
        <is>
          <t>An investment in the Fund may lose money.</t>
        </is>
      </c>
    </row>
    <row r="310">
      <c r="A310" s="4" t="inlineStr">
        <is>
          <t>Risk Not Insured Depository Institution [Text]</t>
        </is>
      </c>
      <c r="B310" s="4" t="inlineStr">
        <is>
          <t>rr_RiskNotInsuredDepositoryInstitution</t>
        </is>
      </c>
      <c r="C310" s="4" t="inlineStr">
        <is>
          <t>An investment in the Fund is not a deposit with a bank and is not insured or guaranteed by the Federal Deposit Insurance Corporation or  any other government agency.</t>
        </is>
      </c>
    </row>
    <row r="311">
      <c r="A311" s="4" t="inlineStr">
        <is>
          <t>Risk Nondiversified Status [Text]</t>
        </is>
      </c>
      <c r="B311" s="4" t="inlineStr">
        <is>
          <t>rr_RiskNondiversifiedStatus</t>
        </is>
      </c>
      <c r="C311" s="4" t="inlineStr">
        <is>
          <t>The Fund may become classified as non-diversified under the Investment Company Act of 1940, as amended, solely as a result of a change in relative market capitalization or index weighting of one or more constituents of the India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312">
      <c r="A312" s="4" t="inlineStr">
        <is>
          <t>Bar Chart and Performance Table [Heading]</t>
        </is>
      </c>
      <c r="B312" s="4" t="inlineStr">
        <is>
          <t>rr_BarChartAndPerformanceTableHeading</t>
        </is>
      </c>
      <c r="C312" s="4" t="inlineStr">
        <is>
          <t>PERFORMANCE</t>
        </is>
      </c>
    </row>
    <row r="313">
      <c r="A313" s="4" t="inlineStr">
        <is>
          <t>Performance Narrative [Text Block]</t>
        </is>
      </c>
      <c r="B313" s="4" t="inlineStr">
        <is>
          <t>rr_PerformanceNarrativeTextBlock</t>
        </is>
      </c>
      <c r="C313"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showing the Fund’s performance from year to year and by showing how the Fund’s average annual returns for the one year, five year, ten year and/or since inception periods, as applicable, compared with the Fund’s benchmark index and a broad measure of market performance. Prior to May 1, 2020, the Fund sought to replicate as closely as possible, before fees and expenses, the price and yield performance of the MVIS ® India Small-Cap Index (the “Prior Index”). Therefore, performance information prior to May 1, 2020 reflects the performance of the Fund while seeking to track the Prior Index. As a result, the Fund’s future performance may differ substantially from the performance information shown below. All returns assume reinvestment of dividends and distributions. The Fund’s past performance (before and after income taxes) is not necessarily indicative of how the Fund will perform in the future. Updated performance information is available online at www.vaneck.com.</t>
        </is>
      </c>
    </row>
    <row r="314">
      <c r="A314" s="4" t="inlineStr">
        <is>
          <t>Performance Information Illustrates Variability of Returns [Text]</t>
        </is>
      </c>
      <c r="B314" s="4" t="inlineStr">
        <is>
          <t>rr_PerformanceInformationIllustratesVariabilityOfReturns</t>
        </is>
      </c>
      <c r="C314" s="4" t="inlineStr">
        <is>
          <t>The bar chart and table provide an indication of the risks of investing in the Fund by showing the Fund’s performance from year to year and by showing how the Fund’s average annual returns for the one year, five year, ten year and/or since inception periods, as applicable, compared with the Fund’s benchmark index and a broad measure of market performance.</t>
        </is>
      </c>
    </row>
    <row r="315">
      <c r="A315" s="4" t="inlineStr">
        <is>
          <t>Performance Availability Website Address [Text]</t>
        </is>
      </c>
      <c r="B315" s="4" t="inlineStr">
        <is>
          <t>rr_PerformanceAvailabilityWebSiteAddress</t>
        </is>
      </c>
      <c r="C315" s="4" t="inlineStr">
        <is>
          <t>www.vaneck.com</t>
        </is>
      </c>
    </row>
    <row r="316">
      <c r="A316" s="4" t="inlineStr">
        <is>
          <t>Performance Past Does Not Indicate Future [Text]</t>
        </is>
      </c>
      <c r="B316" s="4" t="inlineStr">
        <is>
          <t>rr_PerformancePastDoesNotIndicateFuture</t>
        </is>
      </c>
      <c r="C316" s="4" t="inlineStr">
        <is>
          <t>The Fund’s past performance (before and after income taxes) is not necessarily indicative of how the Fund will perform in the future.</t>
        </is>
      </c>
    </row>
    <row r="317">
      <c r="A317" s="4" t="inlineStr">
        <is>
          <t>Bar Chart [Heading]</t>
        </is>
      </c>
      <c r="B317" s="4" t="inlineStr">
        <is>
          <t>rr_BarChartHeading</t>
        </is>
      </c>
      <c r="C317" s="4" t="inlineStr">
        <is>
          <t>Annual Total Returns (%)—Calendar Years</t>
        </is>
      </c>
    </row>
    <row r="318">
      <c r="A318" s="4" t="inlineStr">
        <is>
          <t>Bar Chart Closing [Text Block]</t>
        </is>
      </c>
      <c r="B318" s="4" t="inlineStr">
        <is>
          <t>rr_BarChartClosingTextBlock</t>
        </is>
      </c>
      <c r="C318" s="4" t="inlineStr">
        <is>
          <t>Best Quarter: 43.41% 2Q 2014 Worst Quarter: -38.49% 1Q 2020</t>
        </is>
      </c>
    </row>
    <row r="319">
      <c r="A319" s="4" t="inlineStr">
        <is>
          <t>Highest Quarterly Return, Label</t>
        </is>
      </c>
      <c r="B319" s="4" t="inlineStr">
        <is>
          <t>rr_HighestQuarterlyReturnLabel</t>
        </is>
      </c>
      <c r="C319" s="4" t="inlineStr">
        <is>
          <t>Best Quarter:</t>
        </is>
      </c>
    </row>
    <row r="320">
      <c r="A320" s="4" t="inlineStr">
        <is>
          <t>Highest Quarterly Return, Date</t>
        </is>
      </c>
      <c r="B320" s="4" t="inlineStr">
        <is>
          <t>rr_BarChartHighestQuarterlyReturnDate</t>
        </is>
      </c>
      <c r="C320" s="4" t="inlineStr">
        <is>
          <t>Jun. 30,
		2014</t>
        </is>
      </c>
    </row>
    <row r="321">
      <c r="A321" s="4" t="inlineStr">
        <is>
          <t>Highest Quarterly Return</t>
        </is>
      </c>
      <c r="B321" s="4" t="inlineStr">
        <is>
          <t>rr_BarChartHighestQuarterlyReturn</t>
        </is>
      </c>
      <c r="C321" s="4" t="inlineStr">
        <is>
          <t>43.41%</t>
        </is>
      </c>
    </row>
    <row r="322">
      <c r="A322" s="4" t="inlineStr">
        <is>
          <t>Lowest Quarterly Return, Label</t>
        </is>
      </c>
      <c r="B322" s="4" t="inlineStr">
        <is>
          <t>rr_LowestQuarterlyReturnLabel</t>
        </is>
      </c>
      <c r="C322" s="4" t="inlineStr">
        <is>
          <t>Worst Quarter:</t>
        </is>
      </c>
    </row>
    <row r="323">
      <c r="A323" s="4" t="inlineStr">
        <is>
          <t>Lowest Quarterly Return, Date</t>
        </is>
      </c>
      <c r="B323" s="4" t="inlineStr">
        <is>
          <t>rr_BarChartLowestQuarterlyReturnDate</t>
        </is>
      </c>
      <c r="C323" s="4" t="inlineStr">
        <is>
          <t>Mar. 31,
		2020</t>
        </is>
      </c>
    </row>
    <row r="324">
      <c r="A324" s="4" t="inlineStr">
        <is>
          <t>Lowest Quarterly Return</t>
        </is>
      </c>
      <c r="B324" s="4" t="inlineStr">
        <is>
          <t>rr_BarChartLowestQuarterlyReturn</t>
        </is>
      </c>
      <c r="C324" s="4" t="inlineStr">
        <is>
          <t>(38.49%)</t>
        </is>
      </c>
    </row>
    <row r="325">
      <c r="A325" s="4" t="inlineStr">
        <is>
          <t>Performance Table Heading</t>
        </is>
      </c>
      <c r="B325" s="4" t="inlineStr">
        <is>
          <t>rr_PerformanceTableHeading</t>
        </is>
      </c>
      <c r="C325" s="4" t="inlineStr">
        <is>
          <t>Average Annual Total Returns for the Periods Ended December 31, 2020</t>
        </is>
      </c>
    </row>
    <row r="326">
      <c r="A326" s="4" t="inlineStr">
        <is>
          <t>Performance Table Market Index Changed</t>
        </is>
      </c>
      <c r="B326" s="4" t="inlineStr">
        <is>
          <t>rr_PerformanceTableMarketIndexChanged</t>
        </is>
      </c>
      <c r="C326" s="4" t="inlineStr">
        <is>
          <t>Prior to May 1, 2020, the Fund sought to replicate as closely as possible, before fees and expenses, the price and yield performance of the Prior Index. Therefore, the performance information included in this table reflects the performance of the Fund while seeking to track the Prior Index. Additionally, the index data included in this table reflects that of the Prior Index. From May 1, 2020, the index data reflects that of the India Index.</t>
        </is>
      </c>
    </row>
    <row r="327">
      <c r="A327" s="4" t="inlineStr">
        <is>
          <t>Index No Deduction for Fees, Expenses, Taxes [Text]</t>
        </is>
      </c>
      <c r="B327" s="4" t="inlineStr">
        <is>
          <t>rr_IndexNoDeductionForFeesExpensesTaxes</t>
        </is>
      </c>
      <c r="C327" s="4" t="inlineStr">
        <is>
          <t>(reflects no deduction for fees, expenses or taxes)</t>
        </is>
      </c>
    </row>
    <row r="328">
      <c r="A328" s="4" t="inlineStr">
        <is>
          <t>Performance Table Uses Highest Federal Rate</t>
        </is>
      </c>
      <c r="B328" s="4" t="inlineStr">
        <is>
          <t>rr_PerformanceTableUsesHighestFederalRate</t>
        </is>
      </c>
      <c r="C328" s="4" t="inlineStr">
        <is>
          <t>The after-tax returns presented in the table below are calculated using the highest historical individual federal marginal income tax rates and do not reflect the impact of state and local taxes.</t>
        </is>
      </c>
    </row>
    <row r="329">
      <c r="A329" s="4" t="inlineStr">
        <is>
          <t>Performance Table Not Relevant to Tax Deferred</t>
        </is>
      </c>
      <c r="B329" s="4" t="inlineStr">
        <is>
          <t>rr_PerformanceTableNotRelevantToTaxDeferred</t>
        </is>
      </c>
      <c r="C329" s="4" t="inlineStr">
        <is>
          <t>After-tax returns are not relevant to investors who hold Shares of the Fund through tax-deferred arrangements, such as 401(k) plans or individual retirement accounts.</t>
        </is>
      </c>
    </row>
    <row r="330">
      <c r="A330" s="4" t="inlineStr">
        <is>
          <t>Performance Table Narrative</t>
        </is>
      </c>
      <c r="B330" s="4" t="inlineStr">
        <is>
          <t>rr_PerformanceTableNarrativeTextBlock</t>
        </is>
      </c>
      <c r="C330"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331">
      <c r="A331" s="4" t="inlineStr">
        <is>
          <t>Performance Table Closing [Text Block]</t>
        </is>
      </c>
      <c r="B331" s="4" t="inlineStr">
        <is>
          <t>rr_PerformanceTableClosingTextBlock</t>
        </is>
      </c>
      <c r="C331" s="4" t="inlineStr">
        <is>
          <t>See “License Agreements and Disclaimers” for important information.</t>
        </is>
      </c>
    </row>
    <row r="332">
      <c r="A332" s="4" t="inlineStr">
        <is>
          <t>VanEck Vectors India Growth Leaders ETF | S&amp;P 500® Index (reflects no deduction for fees, expenses or taxes)</t>
        </is>
      </c>
    </row>
    <row r="333">
      <c r="A333" s="3" t="inlineStr">
        <is>
          <t>Prospectus [Line Items]</t>
        </is>
      </c>
      <c r="B333" s="4" t="inlineStr">
        <is>
          <t>rr_ProspectusLineItems</t>
        </is>
      </c>
    </row>
    <row r="334">
      <c r="A334" s="4" t="inlineStr">
        <is>
          <t>Label</t>
        </is>
      </c>
      <c r="B334" s="4" t="inlineStr">
        <is>
          <t>rr_AverageAnnualReturnLabel</t>
        </is>
      </c>
      <c r="C334" s="4" t="inlineStr">
        <is>
          <t>S&amp;P 500® Index (reflects no deduction for fees, expenses or taxes)</t>
        </is>
      </c>
    </row>
    <row r="335">
      <c r="A335" s="4" t="inlineStr">
        <is>
          <t>1 Year</t>
        </is>
      </c>
      <c r="B335" s="4" t="inlineStr">
        <is>
          <t>rr_AverageAnnualReturnYear01</t>
        </is>
      </c>
      <c r="C335" s="4" t="inlineStr">
        <is>
          <t>18.40%</t>
        </is>
      </c>
    </row>
    <row r="336">
      <c r="A336" s="4" t="inlineStr">
        <is>
          <t>5 Years</t>
        </is>
      </c>
      <c r="B336" s="4" t="inlineStr">
        <is>
          <t>rr_AverageAnnualReturnYear05</t>
        </is>
      </c>
      <c r="C336" s="4" t="inlineStr">
        <is>
          <t>15.22%</t>
        </is>
      </c>
    </row>
    <row r="337">
      <c r="A337" s="4" t="inlineStr">
        <is>
          <t>10 Years</t>
        </is>
      </c>
      <c r="B337" s="4" t="inlineStr">
        <is>
          <t>rr_AverageAnnualReturnYear10</t>
        </is>
      </c>
      <c r="C337" s="4" t="inlineStr">
        <is>
          <t>13.88%</t>
        </is>
      </c>
    </row>
    <row r="338">
      <c r="A338" s="4" t="inlineStr">
        <is>
          <t>VanEck Vectors India Growth Leaders ETF | MarketGrader India All-Cap Growth Leaders Index (reflects no deduction for fees, expenses or taxes, except withholding taxes)</t>
        </is>
      </c>
    </row>
    <row r="339">
      <c r="A339" s="3" t="inlineStr">
        <is>
          <t>Prospectus [Line Items]</t>
        </is>
      </c>
      <c r="B339" s="4" t="inlineStr">
        <is>
          <t>rr_ProspectusLineItems</t>
        </is>
      </c>
    </row>
    <row r="340">
      <c r="A340" s="4" t="inlineStr">
        <is>
          <t>Label</t>
        </is>
      </c>
      <c r="B340" s="4" t="inlineStr">
        <is>
          <t>rr_AverageAnnualReturnLabel</t>
        </is>
      </c>
      <c r="C340" s="4" t="inlineStr">
        <is>
          <t>MarketGrader India All-Cap Growth Leaders Index (reflects no deduction for fees, expenses or taxes, except withholding taxes)*</t>
        </is>
      </c>
      <c r="D340" s="4" t="inlineStr">
        <is>
          <t>[5]</t>
        </is>
      </c>
    </row>
    <row r="341">
      <c r="A341" s="4" t="inlineStr">
        <is>
          <t>1 Year</t>
        </is>
      </c>
      <c r="B341" s="4" t="inlineStr">
        <is>
          <t>rr_AverageAnnualReturnYear01</t>
        </is>
      </c>
      <c r="C341" s="4" t="inlineStr">
        <is>
          <t>5.92%</t>
        </is>
      </c>
      <c r="D341" s="4" t="inlineStr">
        <is>
          <t>[5]</t>
        </is>
      </c>
    </row>
    <row r="342">
      <c r="A342" s="4" t="inlineStr">
        <is>
          <t>5 Years</t>
        </is>
      </c>
      <c r="B342" s="4" t="inlineStr">
        <is>
          <t>rr_AverageAnnualReturnYear05</t>
        </is>
      </c>
      <c r="C342" s="4" t="inlineStr">
        <is>
          <t>(4.26%)</t>
        </is>
      </c>
      <c r="D342" s="4" t="inlineStr">
        <is>
          <t>[5]</t>
        </is>
      </c>
    </row>
    <row r="343">
      <c r="A343" s="4" t="inlineStr">
        <is>
          <t>10 Years</t>
        </is>
      </c>
      <c r="B343" s="4" t="inlineStr">
        <is>
          <t>rr_AverageAnnualReturnYear10</t>
        </is>
      </c>
      <c r="C343" s="4" t="inlineStr">
        <is>
          <t>(7.04%)</t>
        </is>
      </c>
      <c r="D343" s="4" t="inlineStr">
        <is>
          <t>[5]</t>
        </is>
      </c>
    </row>
    <row r="344">
      <c r="A344" s="4" t="inlineStr">
        <is>
          <t>VanEck Vectors India Growth Leaders ETF | VanEck Vectors India Growth Leaders ETF</t>
        </is>
      </c>
    </row>
    <row r="345">
      <c r="A345" s="3" t="inlineStr">
        <is>
          <t>Prospectus [Line Items]</t>
        </is>
      </c>
      <c r="B345" s="4" t="inlineStr">
        <is>
          <t>rr_ProspectusLineItems</t>
        </is>
      </c>
    </row>
    <row r="346">
      <c r="A346" s="4" t="inlineStr">
        <is>
          <t>Trading Symbol</t>
        </is>
      </c>
      <c r="B346" s="4" t="inlineStr">
        <is>
          <t>dei_TradingSymbol</t>
        </is>
      </c>
      <c r="C346" s="4" t="inlineStr">
        <is>
          <t>GLIN</t>
        </is>
      </c>
    </row>
    <row r="347">
      <c r="A347" s="4" t="inlineStr">
        <is>
          <t>Shareholder Fee, Other</t>
        </is>
      </c>
      <c r="B347" s="4" t="inlineStr">
        <is>
          <t>rr_ShareholderFeeOther</t>
        </is>
      </c>
      <c r="C347" s="4" t="inlineStr">
        <is>
          <t xml:space="preserve">none
				</t>
        </is>
      </c>
    </row>
    <row r="348">
      <c r="A348" s="4" t="inlineStr">
        <is>
          <t>Management Fees (as a percentage of Assets)</t>
        </is>
      </c>
      <c r="B348" s="4" t="inlineStr">
        <is>
          <t>rr_ManagementFeesOverAssets</t>
        </is>
      </c>
      <c r="C348" s="4" t="inlineStr">
        <is>
          <t>0.50%</t>
        </is>
      </c>
    </row>
    <row r="349">
      <c r="A349" s="4" t="inlineStr">
        <is>
          <t>Other Expenses (as a percentage of Assets):</t>
        </is>
      </c>
      <c r="B349" s="4" t="inlineStr">
        <is>
          <t>rr_OtherExpensesOverAssets</t>
        </is>
      </c>
      <c r="C349" s="4" t="inlineStr">
        <is>
          <t>0.63%</t>
        </is>
      </c>
      <c r="D349" s="4" t="inlineStr">
        <is>
          <t>[6],[7]</t>
        </is>
      </c>
    </row>
    <row r="350">
      <c r="A350" s="4" t="inlineStr">
        <is>
          <t>Expenses (as a percentage of Assets)</t>
        </is>
      </c>
      <c r="B350" s="4" t="inlineStr">
        <is>
          <t>rr_ExpensesOverAssets</t>
        </is>
      </c>
      <c r="C350" s="4" t="inlineStr">
        <is>
          <t>1.13%</t>
        </is>
      </c>
      <c r="D350" s="4" t="inlineStr">
        <is>
          <t>[8]</t>
        </is>
      </c>
    </row>
    <row r="351">
      <c r="A351" s="4" t="inlineStr">
        <is>
          <t>Fee Waiver or Reimbursement</t>
        </is>
      </c>
      <c r="B351" s="4" t="inlineStr">
        <is>
          <t>rr_FeeWaiverOrReimbursementOverAssets</t>
        </is>
      </c>
      <c r="C351" s="4" t="inlineStr">
        <is>
          <t>(0.19%)</t>
        </is>
      </c>
      <c r="D351" s="4" t="inlineStr">
        <is>
          <t>[8]</t>
        </is>
      </c>
    </row>
    <row r="352">
      <c r="A352" s="4" t="inlineStr">
        <is>
          <t>Net Expenses (as a percentage of Assets)</t>
        </is>
      </c>
      <c r="B352" s="4" t="inlineStr">
        <is>
          <t>rr_NetExpensesOverAssets</t>
        </is>
      </c>
      <c r="C352" s="4" t="inlineStr">
        <is>
          <t>0.94%</t>
        </is>
      </c>
      <c r="D352" s="4" t="inlineStr">
        <is>
          <t>[8]</t>
        </is>
      </c>
    </row>
    <row r="353">
      <c r="A353" s="4" t="inlineStr">
        <is>
          <t>Expense Example, with Redemption, 1 Year</t>
        </is>
      </c>
      <c r="B353" s="4" t="inlineStr">
        <is>
          <t>rr_ExpenseExampleYear01</t>
        </is>
      </c>
      <c r="C353" s="5" t="n">
        <v>96</v>
      </c>
    </row>
    <row r="354">
      <c r="A354" s="4" t="inlineStr">
        <is>
          <t>Expense Example, with Redemption, 3 Years</t>
        </is>
      </c>
      <c r="B354" s="4" t="inlineStr">
        <is>
          <t>rr_ExpenseExampleYear03</t>
        </is>
      </c>
      <c r="C354" s="6" t="n">
        <v>340</v>
      </c>
    </row>
    <row r="355">
      <c r="A355" s="4" t="inlineStr">
        <is>
          <t>Expense Example, with Redemption, 5 Years</t>
        </is>
      </c>
      <c r="B355" s="4" t="inlineStr">
        <is>
          <t>rr_ExpenseExampleYear05</t>
        </is>
      </c>
      <c r="C355" s="6" t="n">
        <v>604</v>
      </c>
    </row>
    <row r="356">
      <c r="A356" s="4" t="inlineStr">
        <is>
          <t>Expense Example, with Redemption, 10 Years</t>
        </is>
      </c>
      <c r="B356" s="4" t="inlineStr">
        <is>
          <t>rr_ExpenseExampleYear10</t>
        </is>
      </c>
      <c r="C356" s="5" t="n">
        <v>1358</v>
      </c>
    </row>
    <row r="357">
      <c r="A357" s="4" t="inlineStr">
        <is>
          <t>Annual Return 2011</t>
        </is>
      </c>
      <c r="B357" s="4" t="inlineStr">
        <is>
          <t>rr_AnnualReturn2011</t>
        </is>
      </c>
      <c r="C357" s="4" t="inlineStr">
        <is>
          <t>(55.63%)</t>
        </is>
      </c>
    </row>
    <row r="358">
      <c r="A358" s="4" t="inlineStr">
        <is>
          <t>Annual Return 2012</t>
        </is>
      </c>
      <c r="B358" s="4" t="inlineStr">
        <is>
          <t>rr_AnnualReturn2012</t>
        </is>
      </c>
      <c r="C358" s="4" t="inlineStr">
        <is>
          <t>25.54%</t>
        </is>
      </c>
    </row>
    <row r="359">
      <c r="A359" s="4" t="inlineStr">
        <is>
          <t>Annual Return 2013</t>
        </is>
      </c>
      <c r="B359" s="4" t="inlineStr">
        <is>
          <t>rr_AnnualReturn2013</t>
        </is>
      </c>
      <c r="C359" s="4" t="inlineStr">
        <is>
          <t>(28.91%)</t>
        </is>
      </c>
    </row>
    <row r="360">
      <c r="A360" s="4" t="inlineStr">
        <is>
          <t>Annual Return 2014</t>
        </is>
      </c>
      <c r="B360" s="4" t="inlineStr">
        <is>
          <t>rr_AnnualReturn2014</t>
        </is>
      </c>
      <c r="C360" s="4" t="inlineStr">
        <is>
          <t>43.65%</t>
        </is>
      </c>
    </row>
    <row r="361">
      <c r="A361" s="4" t="inlineStr">
        <is>
          <t>Annual Return 2015</t>
        </is>
      </c>
      <c r="B361" s="4" t="inlineStr">
        <is>
          <t>rr_AnnualReturn2015</t>
        </is>
      </c>
      <c r="C361" s="4" t="inlineStr">
        <is>
          <t>1.07%</t>
        </is>
      </c>
    </row>
    <row r="362">
      <c r="A362" s="4" t="inlineStr">
        <is>
          <t>Annual Return 2016</t>
        </is>
      </c>
      <c r="B362" s="4" t="inlineStr">
        <is>
          <t>rr_AnnualReturn2016</t>
        </is>
      </c>
      <c r="C362" s="4" t="inlineStr">
        <is>
          <t>(4.70%)</t>
        </is>
      </c>
    </row>
    <row r="363">
      <c r="A363" s="4" t="inlineStr">
        <is>
          <t>Annual Return 2017</t>
        </is>
      </c>
      <c r="B363" s="4" t="inlineStr">
        <is>
          <t>rr_AnnualReturn2017</t>
        </is>
      </c>
      <c r="C363" s="4" t="inlineStr">
        <is>
          <t>66.88%</t>
        </is>
      </c>
    </row>
    <row r="364">
      <c r="A364" s="4" t="inlineStr">
        <is>
          <t>Annual Return 2018</t>
        </is>
      </c>
      <c r="B364" s="4" t="inlineStr">
        <is>
          <t>rr_AnnualReturn2018</t>
        </is>
      </c>
      <c r="C364" s="4" t="inlineStr">
        <is>
          <t>(38.00%)</t>
        </is>
      </c>
    </row>
    <row r="365">
      <c r="A365" s="4" t="inlineStr">
        <is>
          <t>Annual Return 2019</t>
        </is>
      </c>
      <c r="B365" s="4" t="inlineStr">
        <is>
          <t>rr_AnnualReturn2019</t>
        </is>
      </c>
      <c r="C365" s="4" t="inlineStr">
        <is>
          <t>(21.65%)</t>
        </is>
      </c>
    </row>
    <row r="366">
      <c r="A366" s="4" t="inlineStr">
        <is>
          <t>Annual Return 2020</t>
        </is>
      </c>
      <c r="B366" s="4" t="inlineStr">
        <is>
          <t>rr_AnnualReturn2020</t>
        </is>
      </c>
      <c r="C366" s="4" t="inlineStr">
        <is>
          <t>0.80%</t>
        </is>
      </c>
    </row>
    <row r="367">
      <c r="A367" s="4" t="inlineStr">
        <is>
          <t>Label</t>
        </is>
      </c>
      <c r="B367" s="4" t="inlineStr">
        <is>
          <t>rr_AverageAnnualReturnLabel</t>
        </is>
      </c>
      <c r="C367" s="4" t="inlineStr">
        <is>
          <t>VanEck Vectors India Growth Leaders ETF (return before taxes)</t>
        </is>
      </c>
    </row>
    <row r="368">
      <c r="A368" s="4" t="inlineStr">
        <is>
          <t>1 Year</t>
        </is>
      </c>
      <c r="B368" s="4" t="inlineStr">
        <is>
          <t>rr_AverageAnnualReturnYear01</t>
        </is>
      </c>
      <c r="C368" s="4" t="inlineStr">
        <is>
          <t>0.80%</t>
        </is>
      </c>
    </row>
    <row r="369">
      <c r="A369" s="4" t="inlineStr">
        <is>
          <t>5 Years</t>
        </is>
      </c>
      <c r="B369" s="4" t="inlineStr">
        <is>
          <t>rr_AverageAnnualReturnYear05</t>
        </is>
      </c>
      <c r="C369" s="4" t="inlineStr">
        <is>
          <t>(4.88%)</t>
        </is>
      </c>
    </row>
    <row r="370">
      <c r="A370" s="4" t="inlineStr">
        <is>
          <t>10 Years</t>
        </is>
      </c>
      <c r="B370" s="4" t="inlineStr">
        <is>
          <t>rr_AverageAnnualReturnYear10</t>
        </is>
      </c>
      <c r="C370" s="4" t="inlineStr">
        <is>
          <t>(7.72%)</t>
        </is>
      </c>
    </row>
    <row r="371">
      <c r="A371" s="4" t="inlineStr">
        <is>
          <t>VanEck Vectors India Growth Leaders ETF | VanEck Vectors India Growth Leaders ETF | After Taxes on Distributions</t>
        </is>
      </c>
    </row>
    <row r="372">
      <c r="A372" s="3" t="inlineStr">
        <is>
          <t>Prospectus [Line Items]</t>
        </is>
      </c>
      <c r="B372" s="4" t="inlineStr">
        <is>
          <t>rr_ProspectusLineItems</t>
        </is>
      </c>
    </row>
    <row r="373">
      <c r="A373" s="4" t="inlineStr">
        <is>
          <t>Label</t>
        </is>
      </c>
      <c r="B373" s="4" t="inlineStr">
        <is>
          <t>rr_AverageAnnualReturnLabel</t>
        </is>
      </c>
      <c r="C373" s="4" t="inlineStr">
        <is>
          <t>VanEck Vectors India Growth Leaders ETF (return after taxes on distributions)</t>
        </is>
      </c>
    </row>
    <row r="374">
      <c r="A374" s="4" t="inlineStr">
        <is>
          <t>1 Year</t>
        </is>
      </c>
      <c r="B374" s="4" t="inlineStr">
        <is>
          <t>rr_AverageAnnualReturnYear01</t>
        </is>
      </c>
      <c r="C374" s="4" t="inlineStr">
        <is>
          <t>0.74%</t>
        </is>
      </c>
    </row>
    <row r="375">
      <c r="A375" s="4" t="inlineStr">
        <is>
          <t>5 Years</t>
        </is>
      </c>
      <c r="B375" s="4" t="inlineStr">
        <is>
          <t>rr_AverageAnnualReturnYear05</t>
        </is>
      </c>
      <c r="C375" s="4" t="inlineStr">
        <is>
          <t>(5.03%)</t>
        </is>
      </c>
    </row>
    <row r="376">
      <c r="A376" s="4" t="inlineStr">
        <is>
          <t>10 Years</t>
        </is>
      </c>
      <c r="B376" s="4" t="inlineStr">
        <is>
          <t>rr_AverageAnnualReturnYear10</t>
        </is>
      </c>
      <c r="C376" s="4" t="inlineStr">
        <is>
          <t>(7.95%)</t>
        </is>
      </c>
    </row>
    <row r="377">
      <c r="A377" s="4" t="inlineStr">
        <is>
          <t>VanEck Vectors India Growth Leaders ETF | VanEck Vectors India Growth Leaders ETF | After Taxes on Distributions and Sales</t>
        </is>
      </c>
    </row>
    <row r="378">
      <c r="A378" s="3" t="inlineStr">
        <is>
          <t>Prospectus [Line Items]</t>
        </is>
      </c>
      <c r="B378" s="4" t="inlineStr">
        <is>
          <t>rr_ProspectusLineItems</t>
        </is>
      </c>
    </row>
    <row r="379">
      <c r="A379" s="4" t="inlineStr">
        <is>
          <t>Label</t>
        </is>
      </c>
      <c r="B379" s="4" t="inlineStr">
        <is>
          <t>rr_AverageAnnualReturnLabel</t>
        </is>
      </c>
      <c r="C379" s="4" t="inlineStr">
        <is>
          <t>VanEck Vectors India Growth Leaders ETF (return after taxes on distributions and sale of Fund Shares)</t>
        </is>
      </c>
    </row>
    <row r="380">
      <c r="A380" s="4" t="inlineStr">
        <is>
          <t>1 Year</t>
        </is>
      </c>
      <c r="B380" s="4" t="inlineStr">
        <is>
          <t>rr_AverageAnnualReturnYear01</t>
        </is>
      </c>
      <c r="C380" s="4" t="inlineStr">
        <is>
          <t>0.51%</t>
        </is>
      </c>
    </row>
    <row r="381">
      <c r="A381" s="4" t="inlineStr">
        <is>
          <t>5 Years</t>
        </is>
      </c>
      <c r="B381" s="4" t="inlineStr">
        <is>
          <t>rr_AverageAnnualReturnYear05</t>
        </is>
      </c>
      <c r="C381" s="4" t="inlineStr">
        <is>
          <t>(3.62%)</t>
        </is>
      </c>
    </row>
    <row r="382">
      <c r="A382" s="4" t="inlineStr">
        <is>
          <t>10 Years</t>
        </is>
      </c>
      <c r="B382" s="4" t="inlineStr">
        <is>
          <t>rr_AverageAnnualReturnYear10</t>
        </is>
      </c>
      <c r="C382" s="4" t="inlineStr">
        <is>
          <t>(5.32%)</t>
        </is>
      </c>
    </row>
    <row r="383">
      <c r="A383" s="4" t="inlineStr">
        <is>
          <t>VanEck Vectors Indonesia Index ETF</t>
        </is>
      </c>
    </row>
    <row r="384">
      <c r="A384" s="3" t="inlineStr">
        <is>
          <t>Prospectus [Line Items]</t>
        </is>
      </c>
      <c r="B384" s="4" t="inlineStr">
        <is>
          <t>rr_ProspectusLineItems</t>
        </is>
      </c>
    </row>
    <row r="385">
      <c r="A385" s="4" t="inlineStr">
        <is>
          <t>Risk/Return [Heading]</t>
        </is>
      </c>
      <c r="B385" s="4" t="inlineStr">
        <is>
          <t>rr_RiskReturnHeading</t>
        </is>
      </c>
      <c r="C385" s="4" t="inlineStr">
        <is>
          <t>VanEck Vectors® Indonesia Index ETF</t>
        </is>
      </c>
    </row>
    <row r="386">
      <c r="A386" s="4" t="inlineStr">
        <is>
          <t>Objective [Heading]</t>
        </is>
      </c>
      <c r="B386" s="4" t="inlineStr">
        <is>
          <t>rr_ObjectiveHeading</t>
        </is>
      </c>
      <c r="C386" s="4" t="inlineStr">
        <is>
          <t>INVESTMENT OBJECTIVE</t>
        </is>
      </c>
    </row>
    <row r="387">
      <c r="A387" s="4" t="inlineStr">
        <is>
          <t>Objective, Primary [Text Block]</t>
        </is>
      </c>
      <c r="B387" s="4" t="inlineStr">
        <is>
          <t>rr_ObjectivePrimaryTextBlock</t>
        </is>
      </c>
      <c r="C387" s="4" t="inlineStr">
        <is>
          <t>VanEck Vectors ® Indonesia Index ETF (the “Fund”) seeks to replicate as closely as possible, before fees and expenses, the price and yield performance of the MVIS ® Indonesia Index (the “Indonesia Index”).</t>
        </is>
      </c>
    </row>
    <row r="388">
      <c r="A388" s="4" t="inlineStr">
        <is>
          <t>Expense [Heading]</t>
        </is>
      </c>
      <c r="B388" s="4" t="inlineStr">
        <is>
          <t>rr_ExpenseHeading</t>
        </is>
      </c>
      <c r="C388" s="4" t="inlineStr">
        <is>
          <t>FUND FEES AND EXPENSES</t>
        </is>
      </c>
    </row>
    <row r="389">
      <c r="A389" s="4" t="inlineStr">
        <is>
          <t>Expense Narrative [Text Block]</t>
        </is>
      </c>
      <c r="B389" s="4" t="inlineStr">
        <is>
          <t>rr_ExpenseNarrativeTextBlock</t>
        </is>
      </c>
      <c r="C389"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390">
      <c r="A390" s="4" t="inlineStr">
        <is>
          <t>Shareholder Fees Caption [Text]</t>
        </is>
      </c>
      <c r="B390" s="4" t="inlineStr">
        <is>
          <t>rr_ShareholderFeesCaption</t>
        </is>
      </c>
      <c r="C390" s="4" t="inlineStr">
        <is>
          <t>Shareholder Fees (fees paid directly from your investment)</t>
        </is>
      </c>
    </row>
    <row r="391">
      <c r="A391" s="4" t="inlineStr">
        <is>
          <t>Operating Expenses Caption [Text]</t>
        </is>
      </c>
      <c r="B391" s="4" t="inlineStr">
        <is>
          <t>rr_OperatingExpensesCaption</t>
        </is>
      </c>
      <c r="C391" s="4" t="inlineStr">
        <is>
          <t>Annual Fund Operating Expenses (expenses that you pay each year as a percentage of the value of your investment)</t>
        </is>
      </c>
    </row>
    <row r="392">
      <c r="A392" s="4" t="inlineStr">
        <is>
          <t>Fee Waiver or Reimbursement over Assets, Date of Termination</t>
        </is>
      </c>
      <c r="B392" s="4" t="inlineStr">
        <is>
          <t>rr_FeeWaiverOrReimbursementOverAssetsDateOfTermination</t>
        </is>
      </c>
      <c r="C392" s="4" t="inlineStr">
        <is>
          <t>May 1, 2022</t>
        </is>
      </c>
    </row>
    <row r="393">
      <c r="A393" s="4" t="inlineStr">
        <is>
          <t>Portfolio Turnover [Heading]</t>
        </is>
      </c>
      <c r="B393" s="4" t="inlineStr">
        <is>
          <t>rr_PortfolioTurnoverHeading</t>
        </is>
      </c>
      <c r="C393" s="4" t="inlineStr">
        <is>
          <t>PORTFOLIO TURNOVER</t>
        </is>
      </c>
    </row>
    <row r="394">
      <c r="A394" s="4" t="inlineStr">
        <is>
          <t>Portfolio Turnover [Text Block]</t>
        </is>
      </c>
      <c r="B394" s="4" t="inlineStr">
        <is>
          <t>rr_PortfolioTurnoverTextBlock</t>
        </is>
      </c>
      <c r="C394"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3% of the average value of its portfolio.</t>
        </is>
      </c>
    </row>
    <row r="395">
      <c r="A395" s="4" t="inlineStr">
        <is>
          <t>Portfolio Turnover, Rate</t>
        </is>
      </c>
      <c r="B395" s="4" t="inlineStr">
        <is>
          <t>rr_PortfolioTurnoverRate</t>
        </is>
      </c>
      <c r="C395" s="4" t="inlineStr">
        <is>
          <t>13.00%</t>
        </is>
      </c>
    </row>
    <row r="396">
      <c r="A396" s="4" t="inlineStr">
        <is>
          <t>Expense Exchange Traded Fund Commissions [Text]</t>
        </is>
      </c>
      <c r="B396" s="4" t="inlineStr">
        <is>
          <t>rr_ExpenseExchangeTradedFundCommissions</t>
        </is>
      </c>
      <c r="C396" s="4" t="inlineStr">
        <is>
          <t>You may pay other fees, such as brokerage commissions and other fees to financial intermediaries, which are not reflected in the tables and examples below.</t>
        </is>
      </c>
    </row>
    <row r="397">
      <c r="A397" s="4" t="inlineStr">
        <is>
          <t>Expense Example [Heading]</t>
        </is>
      </c>
      <c r="B397" s="4" t="inlineStr">
        <is>
          <t>rr_ExpenseExampleHeading</t>
        </is>
      </c>
      <c r="C397" s="4" t="inlineStr">
        <is>
          <t>EXPENSE EXAMPLE</t>
        </is>
      </c>
    </row>
    <row r="398">
      <c r="A398" s="4" t="inlineStr">
        <is>
          <t>Expense Example Narrative [Text Block]</t>
        </is>
      </c>
      <c r="B398" s="4" t="inlineStr">
        <is>
          <t>rr_ExpenseExampleNarrativeTextBlock</t>
        </is>
      </c>
      <c r="C398" s="4" t="inlineStr">
        <is>
          <t>This example is intended to help you compare the cost of investing in the Fund with the cost of investing in other funds. This example does not take into account brokerage commissions that you pay when purchasing or selling Shares of the Fund.</t>
        </is>
      </c>
    </row>
    <row r="399">
      <c r="A399" s="4" t="inlineStr">
        <is>
          <t>Expense Example by, Year, Caption [Text]</t>
        </is>
      </c>
      <c r="B399" s="4" t="inlineStr">
        <is>
          <t>rr_ExpenseExampleByYearCaption</t>
        </is>
      </c>
      <c r="C399"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400">
      <c r="A400" s="4" t="inlineStr">
        <is>
          <t>Strategy [Heading]</t>
        </is>
      </c>
      <c r="B400" s="4" t="inlineStr">
        <is>
          <t>rr_StrategyHeading</t>
        </is>
      </c>
      <c r="C400" s="4" t="inlineStr">
        <is>
          <t>PRINCIPAL INVESTMENT STRATEGIES</t>
        </is>
      </c>
    </row>
    <row r="401">
      <c r="A401" s="4" t="inlineStr">
        <is>
          <t>Strategy Narrative [Text Block]</t>
        </is>
      </c>
      <c r="B401" s="4" t="inlineStr">
        <is>
          <t>rr_StrategyNarrativeTextBlock</t>
        </is>
      </c>
      <c r="C401" s="4" t="inlineStr">
        <is>
          <t>The Fund normally invests at least 80% of its total assets in securities that comprise the Fund’s benchmark index. The Indonesia Index includes securities of Indonesian companies. A company is generally considered to be an Indonesian company if it is incorporated in Indonesia or is incorporated outside of Indonesia but has at least 50% of its revenues/related assets in Indonesia. Such companies may include small- and medium-capitalization companies. As of December 31, 2020, the Indonesia Index included 37 securities of companies with a market capitalization range of between approximately $1.1 billion and $59.4 billion and a weighted average market capitalization of $15.6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Indonesia Index by investing in a portfolio of securities that generally replicates the Indonesia Index. Unlike many investment companies that try to “beat” the performance of a benchmark index, the Fund does not try to “beat” the Indonesia Index and does not seek temporary defensive positions that are inconsistent with its investment objective of seeking to replicate the Indonesia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Indonesia Index concentrates in an industry or group of industries. As of December 31, 2020, each of the basic materials, communication services, consumer staples and financials sectors represented a significant portion of the Fund.</t>
        </is>
      </c>
    </row>
    <row r="402">
      <c r="A402" s="4" t="inlineStr">
        <is>
          <t>Strategy Portfolio Concentration [Text]</t>
        </is>
      </c>
      <c r="B402" s="4" t="inlineStr">
        <is>
          <t>rr_StrategyPortfolioConcentration</t>
        </is>
      </c>
      <c r="C402" s="4" t="inlineStr">
        <is>
          <t>The Fund may concentrate its investments in a particular industry or group of industries to the extent that the Indonesia Index concentrates in an industry or group of industries. As of December 31, 2020, each of the basic materials, communication services, consumer staples and financials sectors represented a significant portion of the Fund.</t>
        </is>
      </c>
    </row>
    <row r="403">
      <c r="A403" s="4" t="inlineStr">
        <is>
          <t>Risk [Heading]</t>
        </is>
      </c>
      <c r="B403" s="4" t="inlineStr">
        <is>
          <t>rr_RiskHeading</t>
        </is>
      </c>
      <c r="C403" s="4" t="inlineStr">
        <is>
          <t>PRINCIPAL RISKS OF INVESTING IN THE FUND</t>
        </is>
      </c>
    </row>
    <row r="404">
      <c r="A404" s="4" t="inlineStr">
        <is>
          <t>Risk Narrative [Text Block]</t>
        </is>
      </c>
      <c r="B404" s="4" t="inlineStr">
        <is>
          <t>rr_RiskNarrativeTextBlock</t>
        </is>
      </c>
      <c r="C404"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Indonesian Issuers. Investments in securities of Indonesian issuers, including issuers located outside of Indonesia that generate significant revenues from Indonesia, involve risks and special considerations not typically associated with investments in the U.S. securities markets. Such heightened risks include, among others, expropriation and/or nationalization of assets, restrictions on and government intervention in international trade, confiscatory taxation, currency devaluations, high rates of inflation, corruption, political instability, including authoritarian and/or military involvement in governmental decision making, sectarian and separatist violence, armed conflict, acts of terrorism, the impact on the economy as a result of civil war, and social instability as a result of religious, ethnic and/or socioeconomic unrest. In addition, the Indonesian economy is dependent upon trade with other nations, including China, Japan, Singapore and the United States. Adverse conditions or changes in relationships with Indonesia’s major trading partners may significantly impact the Indonesian economy. Indonesia has experienced acts of terrorism that have targeted foreigners. Such acts of terrorism have had a negative impact on tourism, an important sector of the Indonesian economy. The securities markets of Indonesia are characterized by a small number of company listings and are underdeveloped and often considered to be less correlated to global economic cycles than those markets located in more developed countries. As a result, securities markets in Indonesia are subject to greater risks associated with market volatility, lower market capitalization, lower trading volume, illiquidity, inflation, greater price fluctuations, uncertainty regarding the existence of trading markets, governmental control and heavy regulation of labor and industry. Moreover, trading on securities markets may be suspended altogether. The government in Indonesia may restrict or control to varying degrees the ability of foreign investors to invest in securities of issuers located or operating in Indonesia. These restrictions and/or controls may at times limit or prevent foreign investment in securities of issuers located or operating in Indonesia. Moreover, governmental approval or special licenses may be required prior to investments by foreign investors and may limit the amount of investments by foreign investors in a particular industry and/or issuer and may limit such foreign investment to a certain class of securities of an issuer that may have less advantageous rights than the classes available for purchase by domiciliaries of Indonesia and/or impose additional taxes on foreign investors. Indonesia’s securities laws are unsettled and judicial enforcement of contracts with foreign entities is inconsistent and, as a result of pervasive corruption, is subject to the risk that cases will not be judged impartially. These factors, among others, make investing in issuers located or operating in Indonesia significantly riskier than investing in issuers located or operating in more developed countries, and any one of them could cause a decline in the value of the Fund’s Shares. Risk of Investing in Foreign Securities .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Indonesia Index, may negatively affect the Fund’s ability to replicate the performance of the Indonesia Index.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Consumer Staples Sector. The Fund will be sensitive to, and its performance will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Communication Services Sector. The Fund will be sensitive to, and its performance will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Indonesia Index for a number of reasons. For example, the Fund incurs a number of operating expenses, including taxes, not applicable to the Indonesia Index and incurs costs associated with buying and selling securities, especially when rebalancing the Fund’s securities holdings to reflect changes in the composition of the Indonesia Index, or (to the extent the Fund effects creations and redemptions for cash) raising cash to meet redemptions or deploying cash in connection with newly created Creation Units, which are not factored into the return of the Indonesia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Indonesia Index. Errors in the Indonesia Index data, the Indonesia Index computations and/or the construction of the Indonesia Index in accordance with its methodology may occur from time to time and may not be identified and corrected by the Indonesia Index provider for a period of time or at all, which may have an adverse impact on the Fund and its shareholders. Shareholders should understand that any gains from the Indonesia Index provider's errors will be kept by the Fund and its shareholders and any losses or costs resulting from the Indonesia Index provider's errors will be borne by the Fund and its shareholders. When the Indonesia Index is rebalanced and the Fund in turn rebalances its portfolio to attempt to increase the correlation between the Fund’s portfolio and the Indonesia Index, any transaction costs and market exposure arising from such portfolio rebalancing will be borne directly by the Fund and its shareholders. Apart from scheduled rebalances, the Indonesia Index provider or its agents may carry out additional ad hoc rebalances to the Indonesia Index. Therefore, errors and additional ad hoc rebalances carried out by the Indonesia Index provider or its agents to the Indonesia Index may increase the costs to and the tracking error risk of the Fund. In addition, the Fund may not invest in certain securities included in the Indonesia Index, or invest in them in the exact proportions in which they are represented in the Indonesia Index. The Fund’s performance may also deviate from the return of the Indonesia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Indonesia Index is based on securities’ closing prices on local foreign markets ( i.e., the value of the Indonesia Index is not based on fair value prices), the Fund’s ability to track the Indonesia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Indonesia Index. In light of the factors discussed above, the Fund’s return may deviate significantly from the return of the Indonesia Index. Changes to the composition of the Indonesia Index in connection with a rebalancing or reconstitution of the Indonesia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Indonesia Index, the Fund generally would not sell a security because the security’s issuer was in financial trouble. Additionally, unusual market conditions may cause the Indonesia Index provider to postpone a scheduled rebalance or reconstitution, which could cause the Indonesia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Indonesia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405">
      <c r="A405" s="4" t="inlineStr">
        <is>
          <t>Risk Lose Money [Text]</t>
        </is>
      </c>
      <c r="B405" s="4" t="inlineStr">
        <is>
          <t>rr_RiskLoseMoney</t>
        </is>
      </c>
      <c r="C405" s="4" t="inlineStr">
        <is>
          <t>An investment in the Fund may lose money.</t>
        </is>
      </c>
    </row>
    <row r="406">
      <c r="A406" s="4" t="inlineStr">
        <is>
          <t>Risk Not Insured Depository Institution [Text]</t>
        </is>
      </c>
      <c r="B406" s="4" t="inlineStr">
        <is>
          <t>rr_RiskNotInsuredDepositoryInstitution</t>
        </is>
      </c>
      <c r="C406" s="4" t="inlineStr">
        <is>
          <t>An investment in the Fund is not a deposit with a bank and is not insured or guaranteed by the Federal Deposit Insurance Corporation or  any other government agency.</t>
        </is>
      </c>
    </row>
    <row r="407">
      <c r="A407" s="4" t="inlineStr">
        <is>
          <t>Risk Nondiversified Status [Text]</t>
        </is>
      </c>
      <c r="B407" s="4" t="inlineStr">
        <is>
          <t>rr_RiskNondiversifiedStatus</t>
        </is>
      </c>
      <c r="C407"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408">
      <c r="A408" s="4" t="inlineStr">
        <is>
          <t>Bar Chart and Performance Table [Heading]</t>
        </is>
      </c>
      <c r="B408" s="4" t="inlineStr">
        <is>
          <t>rr_BarChartAndPerformanceTableHeading</t>
        </is>
      </c>
      <c r="C408" s="4" t="inlineStr">
        <is>
          <t>PERFORMANCE</t>
        </is>
      </c>
    </row>
    <row r="409">
      <c r="A409" s="4" t="inlineStr">
        <is>
          <t>Performance Narrative [Text Block]</t>
        </is>
      </c>
      <c r="B409" s="4" t="inlineStr">
        <is>
          <t>rr_PerformanceNarrativeTextBlock</t>
        </is>
      </c>
      <c r="C409"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410">
      <c r="A410" s="4" t="inlineStr">
        <is>
          <t>Performance Information Illustrates Variability of Returns [Text]</t>
        </is>
      </c>
      <c r="B410" s="4" t="inlineStr">
        <is>
          <t>rr_PerformanceInformationIllustratesVariabilityOfReturns</t>
        </is>
      </c>
      <c r="C410"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411">
      <c r="A411" s="4" t="inlineStr">
        <is>
          <t>Performance Availability Website Address [Text]</t>
        </is>
      </c>
      <c r="B411" s="4" t="inlineStr">
        <is>
          <t>rr_PerformanceAvailabilityWebSiteAddress</t>
        </is>
      </c>
      <c r="C411" s="4" t="inlineStr">
        <is>
          <t>www.vaneck.com</t>
        </is>
      </c>
    </row>
    <row r="412">
      <c r="A412" s="4" t="inlineStr">
        <is>
          <t>Performance Past Does Not Indicate Future [Text]</t>
        </is>
      </c>
      <c r="B412" s="4" t="inlineStr">
        <is>
          <t>rr_PerformancePastDoesNotIndicateFuture</t>
        </is>
      </c>
      <c r="C412" s="4" t="inlineStr">
        <is>
          <t>The Fund’s past performance (before and after taxes) is not necessarily indicative of how the Fund will perform in the future.</t>
        </is>
      </c>
    </row>
    <row r="413">
      <c r="A413" s="4" t="inlineStr">
        <is>
          <t>Bar Chart [Heading]</t>
        </is>
      </c>
      <c r="B413" s="4" t="inlineStr">
        <is>
          <t>rr_BarChartHeading</t>
        </is>
      </c>
      <c r="C413" s="4" t="inlineStr">
        <is>
          <t>Annual Total Returns (%)—Calendar Years</t>
        </is>
      </c>
    </row>
    <row r="414">
      <c r="A414" s="4" t="inlineStr">
        <is>
          <t>Bar Chart Closing [Text Block]</t>
        </is>
      </c>
      <c r="B414" s="4" t="inlineStr">
        <is>
          <t>rr_BarChartClosingTextBlock</t>
        </is>
      </c>
      <c r="C414" s="4" t="inlineStr">
        <is>
          <t>Best Quarter: 30.40% 4Q 2020 Worst Quarter: -43.35% 1Q 2020</t>
        </is>
      </c>
    </row>
    <row r="415">
      <c r="A415" s="4" t="inlineStr">
        <is>
          <t>Highest Quarterly Return, Label</t>
        </is>
      </c>
      <c r="B415" s="4" t="inlineStr">
        <is>
          <t>rr_HighestQuarterlyReturnLabel</t>
        </is>
      </c>
      <c r="C415" s="4" t="inlineStr">
        <is>
          <t>Best Quarter:</t>
        </is>
      </c>
    </row>
    <row r="416">
      <c r="A416" s="4" t="inlineStr">
        <is>
          <t>Highest Quarterly Return, Date</t>
        </is>
      </c>
      <c r="B416" s="4" t="inlineStr">
        <is>
          <t>rr_BarChartHighestQuarterlyReturnDate</t>
        </is>
      </c>
      <c r="C416" s="4" t="inlineStr">
        <is>
          <t>Dec. 31,
		2020</t>
        </is>
      </c>
    </row>
    <row r="417">
      <c r="A417" s="4" t="inlineStr">
        <is>
          <t>Highest Quarterly Return</t>
        </is>
      </c>
      <c r="B417" s="4" t="inlineStr">
        <is>
          <t>rr_BarChartHighestQuarterlyReturn</t>
        </is>
      </c>
      <c r="C417" s="4" t="inlineStr">
        <is>
          <t>30.40%</t>
        </is>
      </c>
    </row>
    <row r="418">
      <c r="A418" s="4" t="inlineStr">
        <is>
          <t>Lowest Quarterly Return, Label</t>
        </is>
      </c>
      <c r="B418" s="4" t="inlineStr">
        <is>
          <t>rr_LowestQuarterlyReturnLabel</t>
        </is>
      </c>
      <c r="C418" s="4" t="inlineStr">
        <is>
          <t>Worst Quarter:</t>
        </is>
      </c>
    </row>
    <row r="419">
      <c r="A419" s="4" t="inlineStr">
        <is>
          <t>Lowest Quarterly Return, Date</t>
        </is>
      </c>
      <c r="B419" s="4" t="inlineStr">
        <is>
          <t>rr_BarChartLowestQuarterlyReturnDate</t>
        </is>
      </c>
      <c r="C419" s="4" t="inlineStr">
        <is>
          <t>Mar. 31,
		2020</t>
        </is>
      </c>
    </row>
    <row r="420">
      <c r="A420" s="4" t="inlineStr">
        <is>
          <t>Lowest Quarterly Return</t>
        </is>
      </c>
      <c r="B420" s="4" t="inlineStr">
        <is>
          <t>rr_BarChartLowestQuarterlyReturn</t>
        </is>
      </c>
      <c r="C420" s="4" t="inlineStr">
        <is>
          <t>(43.35%)</t>
        </is>
      </c>
    </row>
    <row r="421">
      <c r="A421" s="4" t="inlineStr">
        <is>
          <t>Performance Table Heading</t>
        </is>
      </c>
      <c r="B421" s="4" t="inlineStr">
        <is>
          <t>rr_PerformanceTableHeading</t>
        </is>
      </c>
      <c r="C421" s="4" t="inlineStr">
        <is>
          <t>Average Annual Total Returns for the Periods Ended December 31, 2020</t>
        </is>
      </c>
    </row>
    <row r="422">
      <c r="A422" s="4" t="inlineStr">
        <is>
          <t>Index No Deduction for Fees, Expenses, Taxes [Text]</t>
        </is>
      </c>
      <c r="B422" s="4" t="inlineStr">
        <is>
          <t>rr_IndexNoDeductionForFeesExpensesTaxes</t>
        </is>
      </c>
      <c r="C422" s="4" t="inlineStr">
        <is>
          <t>(reflects no deduction for fees, expenses or taxes)</t>
        </is>
      </c>
    </row>
    <row r="423">
      <c r="A423" s="4" t="inlineStr">
        <is>
          <t>Performance Table Uses Highest Federal Rate</t>
        </is>
      </c>
      <c r="B423" s="4" t="inlineStr">
        <is>
          <t>rr_PerformanceTableUsesHighestFederalRate</t>
        </is>
      </c>
      <c r="C423" s="4" t="inlineStr">
        <is>
          <t>The after-tax returns presented in the table below are calculated using the highest historical individual federal marginal income tax rates and do not reflect the impact of state and local taxes.</t>
        </is>
      </c>
    </row>
    <row r="424">
      <c r="A424" s="4" t="inlineStr">
        <is>
          <t>Performance Table Not Relevant to Tax Deferred</t>
        </is>
      </c>
      <c r="B424" s="4" t="inlineStr">
        <is>
          <t>rr_PerformanceTableNotRelevantToTaxDeferred</t>
        </is>
      </c>
      <c r="C424" s="4" t="inlineStr">
        <is>
          <t>After-tax returns are not relevant to investors who hold Shares of the Fund through tax-deferred arrangements, such as 401(k) plans or individual retirement accounts.</t>
        </is>
      </c>
    </row>
    <row r="425">
      <c r="A425" s="4" t="inlineStr">
        <is>
          <t>Performance Table Narrative</t>
        </is>
      </c>
      <c r="B425" s="4" t="inlineStr">
        <is>
          <t>rr_PerformanceTableNarrativeTextBlock</t>
        </is>
      </c>
      <c r="C425"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26">
      <c r="A426" s="4" t="inlineStr">
        <is>
          <t>Performance Table Closing [Text Block]</t>
        </is>
      </c>
      <c r="B426" s="4" t="inlineStr">
        <is>
          <t>rr_PerformanceTableClosingTextBlock</t>
        </is>
      </c>
      <c r="C426" s="4" t="inlineStr">
        <is>
          <t>See “License Agreements and Disclaimers” for important information.</t>
        </is>
      </c>
    </row>
    <row r="427">
      <c r="A427" s="4" t="inlineStr">
        <is>
          <t>VanEck Vectors Indonesia Index ETF | S&amp;P 500® Index (reflects no deduction for fees, expenses or taxes)</t>
        </is>
      </c>
    </row>
    <row r="428">
      <c r="A428" s="3" t="inlineStr">
        <is>
          <t>Prospectus [Line Items]</t>
        </is>
      </c>
      <c r="B428" s="4" t="inlineStr">
        <is>
          <t>rr_ProspectusLineItems</t>
        </is>
      </c>
    </row>
    <row r="429">
      <c r="A429" s="4" t="inlineStr">
        <is>
          <t>Label</t>
        </is>
      </c>
      <c r="B429" s="4" t="inlineStr">
        <is>
          <t>rr_AverageAnnualReturnLabel</t>
        </is>
      </c>
      <c r="C429" s="4" t="inlineStr">
        <is>
          <t>S&amp;P 500® Index (reflects no deduction for fees, expenses or taxes)</t>
        </is>
      </c>
    </row>
    <row r="430">
      <c r="A430" s="4" t="inlineStr">
        <is>
          <t>1 Year</t>
        </is>
      </c>
      <c r="B430" s="4" t="inlineStr">
        <is>
          <t>rr_AverageAnnualReturnYear01</t>
        </is>
      </c>
      <c r="C430" s="4" t="inlineStr">
        <is>
          <t>18.40%</t>
        </is>
      </c>
    </row>
    <row r="431">
      <c r="A431" s="4" t="inlineStr">
        <is>
          <t>5 Years</t>
        </is>
      </c>
      <c r="B431" s="4" t="inlineStr">
        <is>
          <t>rr_AverageAnnualReturnYear05</t>
        </is>
      </c>
      <c r="C431" s="4" t="inlineStr">
        <is>
          <t>15.22%</t>
        </is>
      </c>
    </row>
    <row r="432">
      <c r="A432" s="4" t="inlineStr">
        <is>
          <t>10 Years</t>
        </is>
      </c>
      <c r="B432" s="4" t="inlineStr">
        <is>
          <t>rr_AverageAnnualReturnYear10</t>
        </is>
      </c>
      <c r="C432" s="4" t="inlineStr">
        <is>
          <t>13.88%</t>
        </is>
      </c>
    </row>
    <row r="433">
      <c r="A433" s="4" t="inlineStr">
        <is>
          <t>VanEck Vectors Indonesia Index ETF | MVIS Indonesia Index (reflects no deduction for fees, expenses or taxes, except withholding taxes)</t>
        </is>
      </c>
    </row>
    <row r="434">
      <c r="A434" s="3" t="inlineStr">
        <is>
          <t>Prospectus [Line Items]</t>
        </is>
      </c>
      <c r="B434" s="4" t="inlineStr">
        <is>
          <t>rr_ProspectusLineItems</t>
        </is>
      </c>
    </row>
    <row r="435">
      <c r="A435" s="4" t="inlineStr">
        <is>
          <t>Label</t>
        </is>
      </c>
      <c r="B435" s="4" t="inlineStr">
        <is>
          <t>rr_AverageAnnualReturnLabel</t>
        </is>
      </c>
      <c r="C435" s="4" t="inlineStr">
        <is>
          <t>MVIS Indonesia Index (reflects no deduction for fees, expenses or taxes, except withholding taxes)</t>
        </is>
      </c>
    </row>
    <row r="436">
      <c r="A436" s="4" t="inlineStr">
        <is>
          <t>1 Year</t>
        </is>
      </c>
      <c r="B436" s="4" t="inlineStr">
        <is>
          <t>rr_AverageAnnualReturnYear01</t>
        </is>
      </c>
      <c r="C436" s="4" t="inlineStr">
        <is>
          <t>(8.15%)</t>
        </is>
      </c>
    </row>
    <row r="437">
      <c r="A437" s="4" t="inlineStr">
        <is>
          <t>5 Years</t>
        </is>
      </c>
      <c r="B437" s="4" t="inlineStr">
        <is>
          <t>rr_AverageAnnualReturnYear05</t>
        </is>
      </c>
      <c r="C437" s="4" t="inlineStr">
        <is>
          <t>4.41%</t>
        </is>
      </c>
    </row>
    <row r="438">
      <c r="A438" s="4" t="inlineStr">
        <is>
          <t>10 Years</t>
        </is>
      </c>
      <c r="B438" s="4" t="inlineStr">
        <is>
          <t>rr_AverageAnnualReturnYear10</t>
        </is>
      </c>
      <c r="C438" s="4" t="inlineStr">
        <is>
          <t>(0.87%)</t>
        </is>
      </c>
    </row>
    <row r="439">
      <c r="A439" s="4" t="inlineStr">
        <is>
          <t>VanEck Vectors Indonesia Index ETF | VanEck Vectors Indonesia Index ETF</t>
        </is>
      </c>
    </row>
    <row r="440">
      <c r="A440" s="3" t="inlineStr">
        <is>
          <t>Prospectus [Line Items]</t>
        </is>
      </c>
      <c r="B440" s="4" t="inlineStr">
        <is>
          <t>rr_ProspectusLineItems</t>
        </is>
      </c>
    </row>
    <row r="441">
      <c r="A441" s="4" t="inlineStr">
        <is>
          <t>Trading Symbol</t>
        </is>
      </c>
      <c r="B441" s="4" t="inlineStr">
        <is>
          <t>dei_TradingSymbol</t>
        </is>
      </c>
      <c r="C441" s="4" t="inlineStr">
        <is>
          <t>IDX</t>
        </is>
      </c>
    </row>
    <row r="442">
      <c r="A442" s="4" t="inlineStr">
        <is>
          <t>Shareholder Fee, Other</t>
        </is>
      </c>
      <c r="B442" s="4" t="inlineStr">
        <is>
          <t>rr_ShareholderFeeOther</t>
        </is>
      </c>
      <c r="C442" s="4" t="inlineStr">
        <is>
          <t xml:space="preserve">none
				</t>
        </is>
      </c>
    </row>
    <row r="443">
      <c r="A443" s="4" t="inlineStr">
        <is>
          <t>Management Fees (as a percentage of Assets)</t>
        </is>
      </c>
      <c r="B443" s="4" t="inlineStr">
        <is>
          <t>rr_ManagementFeesOverAssets</t>
        </is>
      </c>
      <c r="C443" s="4" t="inlineStr">
        <is>
          <t>0.50%</t>
        </is>
      </c>
    </row>
    <row r="444">
      <c r="A444" s="4" t="inlineStr">
        <is>
          <t>Other Expenses (as a percentage of Assets):</t>
        </is>
      </c>
      <c r="B444" s="4" t="inlineStr">
        <is>
          <t>rr_OtherExpensesOverAssets</t>
        </is>
      </c>
      <c r="C444" s="4" t="inlineStr">
        <is>
          <t>0.47%</t>
        </is>
      </c>
    </row>
    <row r="445">
      <c r="A445" s="4" t="inlineStr">
        <is>
          <t>Expenses (as a percentage of Assets)</t>
        </is>
      </c>
      <c r="B445" s="4" t="inlineStr">
        <is>
          <t>rr_ExpensesOverAssets</t>
        </is>
      </c>
      <c r="C445" s="4" t="inlineStr">
        <is>
          <t>0.97%</t>
        </is>
      </c>
      <c r="D445" s="4" t="inlineStr">
        <is>
          <t>[9]</t>
        </is>
      </c>
    </row>
    <row r="446">
      <c r="A446" s="4" t="inlineStr">
        <is>
          <t>Fee Waiver or Reimbursement</t>
        </is>
      </c>
      <c r="B446" s="4" t="inlineStr">
        <is>
          <t>rr_FeeWaiverOrReimbursementOverAssets</t>
        </is>
      </c>
      <c r="C446" s="4" t="inlineStr">
        <is>
          <t>(0.40%)</t>
        </is>
      </c>
      <c r="D446" s="4" t="inlineStr">
        <is>
          <t>[9]</t>
        </is>
      </c>
    </row>
    <row r="447">
      <c r="A447" s="4" t="inlineStr">
        <is>
          <t>Net Expenses (as a percentage of Assets)</t>
        </is>
      </c>
      <c r="B447" s="4" t="inlineStr">
        <is>
          <t>rr_NetExpensesOverAssets</t>
        </is>
      </c>
      <c r="C447" s="4" t="inlineStr">
        <is>
          <t>0.57%</t>
        </is>
      </c>
      <c r="D447" s="4" t="inlineStr">
        <is>
          <t>[9]</t>
        </is>
      </c>
    </row>
    <row r="448">
      <c r="A448" s="4" t="inlineStr">
        <is>
          <t>Expense Example, with Redemption, 1 Year</t>
        </is>
      </c>
      <c r="B448" s="4" t="inlineStr">
        <is>
          <t>rr_ExpenseExampleYear01</t>
        </is>
      </c>
      <c r="C448" s="5" t="n">
        <v>58</v>
      </c>
    </row>
    <row r="449">
      <c r="A449" s="4" t="inlineStr">
        <is>
          <t>Expense Example, with Redemption, 3 Years</t>
        </is>
      </c>
      <c r="B449" s="4" t="inlineStr">
        <is>
          <t>rr_ExpenseExampleYear03</t>
        </is>
      </c>
      <c r="C449" s="6" t="n">
        <v>269</v>
      </c>
    </row>
    <row r="450">
      <c r="A450" s="4" t="inlineStr">
        <is>
          <t>Expense Example, with Redemption, 5 Years</t>
        </is>
      </c>
      <c r="B450" s="4" t="inlineStr">
        <is>
          <t>rr_ExpenseExampleYear05</t>
        </is>
      </c>
      <c r="C450" s="6" t="n">
        <v>497</v>
      </c>
    </row>
    <row r="451">
      <c r="A451" s="4" t="inlineStr">
        <is>
          <t>Expense Example, with Redemption, 10 Years</t>
        </is>
      </c>
      <c r="B451" s="4" t="inlineStr">
        <is>
          <t>rr_ExpenseExampleYear10</t>
        </is>
      </c>
      <c r="C451" s="5" t="n">
        <v>1153</v>
      </c>
    </row>
    <row r="452">
      <c r="A452" s="4" t="inlineStr">
        <is>
          <t>Annual Return 2011</t>
        </is>
      </c>
      <c r="B452" s="4" t="inlineStr">
        <is>
          <t>rr_AnnualReturn2011</t>
        </is>
      </c>
      <c r="C452" s="4" t="inlineStr">
        <is>
          <t>0.22%</t>
        </is>
      </c>
    </row>
    <row r="453">
      <c r="A453" s="4" t="inlineStr">
        <is>
          <t>Annual Return 2012</t>
        </is>
      </c>
      <c r="B453" s="4" t="inlineStr">
        <is>
          <t>rr_AnnualReturn2012</t>
        </is>
      </c>
      <c r="C453" s="4" t="inlineStr">
        <is>
          <t>2.31%</t>
        </is>
      </c>
    </row>
    <row r="454">
      <c r="A454" s="4" t="inlineStr">
        <is>
          <t>Annual Return 2013</t>
        </is>
      </c>
      <c r="B454" s="4" t="inlineStr">
        <is>
          <t>rr_AnnualReturn2013</t>
        </is>
      </c>
      <c r="C454" s="4" t="inlineStr">
        <is>
          <t>(24.20%)</t>
        </is>
      </c>
    </row>
    <row r="455">
      <c r="A455" s="4" t="inlineStr">
        <is>
          <t>Annual Return 2014</t>
        </is>
      </c>
      <c r="B455" s="4" t="inlineStr">
        <is>
          <t>rr_AnnualReturn2014</t>
        </is>
      </c>
      <c r="C455" s="4" t="inlineStr">
        <is>
          <t>18.34%</t>
        </is>
      </c>
    </row>
    <row r="456">
      <c r="A456" s="4" t="inlineStr">
        <is>
          <t>Annual Return 2015</t>
        </is>
      </c>
      <c r="B456" s="4" t="inlineStr">
        <is>
          <t>rr_AnnualReturn2015</t>
        </is>
      </c>
      <c r="C456" s="4" t="inlineStr">
        <is>
          <t>(22.69%)</t>
        </is>
      </c>
    </row>
    <row r="457">
      <c r="A457" s="4" t="inlineStr">
        <is>
          <t>Annual Return 2016</t>
        </is>
      </c>
      <c r="B457" s="4" t="inlineStr">
        <is>
          <t>rr_AnnualReturn2016</t>
        </is>
      </c>
      <c r="C457" s="4" t="inlineStr">
        <is>
          <t>17.49%</t>
        </is>
      </c>
    </row>
    <row r="458">
      <c r="A458" s="4" t="inlineStr">
        <is>
          <t>Annual Return 2017</t>
        </is>
      </c>
      <c r="B458" s="4" t="inlineStr">
        <is>
          <t>rr_AnnualReturn2017</t>
        </is>
      </c>
      <c r="C458" s="4" t="inlineStr">
        <is>
          <t>18.35%</t>
        </is>
      </c>
    </row>
    <row r="459">
      <c r="A459" s="4" t="inlineStr">
        <is>
          <t>Annual Return 2018</t>
        </is>
      </c>
      <c r="B459" s="4" t="inlineStr">
        <is>
          <t>rr_AnnualReturn2018</t>
        </is>
      </c>
      <c r="C459" s="4" t="inlineStr">
        <is>
          <t>(9.79%)</t>
        </is>
      </c>
    </row>
    <row r="460">
      <c r="A460" s="4" t="inlineStr">
        <is>
          <t>Annual Return 2019</t>
        </is>
      </c>
      <c r="B460" s="4" t="inlineStr">
        <is>
          <t>rr_AnnualReturn2019</t>
        </is>
      </c>
      <c r="C460" s="4" t="inlineStr">
        <is>
          <t>5.97%</t>
        </is>
      </c>
    </row>
    <row r="461">
      <c r="A461" s="4" t="inlineStr">
        <is>
          <t>Annual Return 2020</t>
        </is>
      </c>
      <c r="B461" s="4" t="inlineStr">
        <is>
          <t>rr_AnnualReturn2020</t>
        </is>
      </c>
      <c r="C461" s="4" t="inlineStr">
        <is>
          <t>(8.20%)</t>
        </is>
      </c>
    </row>
    <row r="462">
      <c r="A462" s="4" t="inlineStr">
        <is>
          <t>Label</t>
        </is>
      </c>
      <c r="B462" s="4" t="inlineStr">
        <is>
          <t>rr_AverageAnnualReturnLabel</t>
        </is>
      </c>
      <c r="C462" s="4" t="inlineStr">
        <is>
          <t>VanEck Vectors Indonesia Index ETF (return before taxes)</t>
        </is>
      </c>
    </row>
    <row r="463">
      <c r="A463" s="4" t="inlineStr">
        <is>
          <t>1 Year</t>
        </is>
      </c>
      <c r="B463" s="4" t="inlineStr">
        <is>
          <t>rr_AverageAnnualReturnYear01</t>
        </is>
      </c>
      <c r="C463" s="4" t="inlineStr">
        <is>
          <t>(8.20%)</t>
        </is>
      </c>
    </row>
    <row r="464">
      <c r="A464" s="4" t="inlineStr">
        <is>
          <t>5 Years</t>
        </is>
      </c>
      <c r="B464" s="4" t="inlineStr">
        <is>
          <t>rr_AverageAnnualReturnYear05</t>
        </is>
      </c>
      <c r="C464" s="4" t="inlineStr">
        <is>
          <t>4.06%</t>
        </is>
      </c>
    </row>
    <row r="465">
      <c r="A465" s="4" t="inlineStr">
        <is>
          <t>10 Years</t>
        </is>
      </c>
      <c r="B465" s="4" t="inlineStr">
        <is>
          <t>rr_AverageAnnualReturnYear10</t>
        </is>
      </c>
      <c r="C465" s="4" t="inlineStr">
        <is>
          <t>(1.41%)</t>
        </is>
      </c>
    </row>
    <row r="466">
      <c r="A466" s="4" t="inlineStr">
        <is>
          <t>VanEck Vectors Indonesia Index ETF | VanEck Vectors Indonesia Index ETF | After Taxes on Distributions</t>
        </is>
      </c>
    </row>
    <row r="467">
      <c r="A467" s="3" t="inlineStr">
        <is>
          <t>Prospectus [Line Items]</t>
        </is>
      </c>
      <c r="B467" s="4" t="inlineStr">
        <is>
          <t>rr_ProspectusLineItems</t>
        </is>
      </c>
    </row>
    <row r="468">
      <c r="A468" s="4" t="inlineStr">
        <is>
          <t>Label</t>
        </is>
      </c>
      <c r="B468" s="4" t="inlineStr">
        <is>
          <t>rr_AverageAnnualReturnLabel</t>
        </is>
      </c>
      <c r="C468" s="4" t="inlineStr">
        <is>
          <t>VanEck Vectors Indonesia Index ETF (return after taxes on distributions)</t>
        </is>
      </c>
    </row>
    <row r="469">
      <c r="A469" s="4" t="inlineStr">
        <is>
          <t>1 Year</t>
        </is>
      </c>
      <c r="B469" s="4" t="inlineStr">
        <is>
          <t>rr_AverageAnnualReturnYear01</t>
        </is>
      </c>
      <c r="C469" s="4" t="inlineStr">
        <is>
          <t>(8.28%)</t>
        </is>
      </c>
    </row>
    <row r="470">
      <c r="A470" s="4" t="inlineStr">
        <is>
          <t>5 Years</t>
        </is>
      </c>
      <c r="B470" s="4" t="inlineStr">
        <is>
          <t>rr_AverageAnnualReturnYear05</t>
        </is>
      </c>
      <c r="C470" s="4" t="inlineStr">
        <is>
          <t>3.90%</t>
        </is>
      </c>
    </row>
    <row r="471">
      <c r="A471" s="4" t="inlineStr">
        <is>
          <t>10 Years</t>
        </is>
      </c>
      <c r="B471" s="4" t="inlineStr">
        <is>
          <t>rr_AverageAnnualReturnYear10</t>
        </is>
      </c>
      <c r="C471" s="4" t="inlineStr">
        <is>
          <t>(1.73%)</t>
        </is>
      </c>
    </row>
    <row r="472">
      <c r="A472" s="4" t="inlineStr">
        <is>
          <t>VanEck Vectors Indonesia Index ETF | VanEck Vectors Indonesia Index ETF | After Taxes on Distributions and Sales</t>
        </is>
      </c>
    </row>
    <row r="473">
      <c r="A473" s="3" t="inlineStr">
        <is>
          <t>Prospectus [Line Items]</t>
        </is>
      </c>
      <c r="B473" s="4" t="inlineStr">
        <is>
          <t>rr_ProspectusLineItems</t>
        </is>
      </c>
    </row>
    <row r="474">
      <c r="A474" s="4" t="inlineStr">
        <is>
          <t>Label</t>
        </is>
      </c>
      <c r="B474" s="4" t="inlineStr">
        <is>
          <t>rr_AverageAnnualReturnLabel</t>
        </is>
      </c>
      <c r="C474" s="4" t="inlineStr">
        <is>
          <t>VanEck Vectors Indonesia Index ETF (return after taxes on distributions and sale of Fund Shares)</t>
        </is>
      </c>
    </row>
    <row r="475">
      <c r="A475" s="4" t="inlineStr">
        <is>
          <t>1 Year</t>
        </is>
      </c>
      <c r="B475" s="4" t="inlineStr">
        <is>
          <t>rr_AverageAnnualReturnYear01</t>
        </is>
      </c>
      <c r="C475" s="4" t="inlineStr">
        <is>
          <t>(4.32%)</t>
        </is>
      </c>
    </row>
    <row r="476">
      <c r="A476" s="4" t="inlineStr">
        <is>
          <t>5 Years</t>
        </is>
      </c>
      <c r="B476" s="4" t="inlineStr">
        <is>
          <t>rr_AverageAnnualReturnYear05</t>
        </is>
      </c>
      <c r="C476" s="4" t="inlineStr">
        <is>
          <t>3.45%</t>
        </is>
      </c>
    </row>
    <row r="477">
      <c r="A477" s="4" t="inlineStr">
        <is>
          <t>10 Years</t>
        </is>
      </c>
      <c r="B477" s="4" t="inlineStr">
        <is>
          <t>rr_AverageAnnualReturnYear10</t>
        </is>
      </c>
      <c r="C477" s="4" t="inlineStr">
        <is>
          <t>(0.92%)</t>
        </is>
      </c>
    </row>
    <row r="478">
      <c r="A478" s="4" t="inlineStr">
        <is>
          <t>VanEck Vectors Israel ETF</t>
        </is>
      </c>
    </row>
    <row r="479">
      <c r="A479" s="3" t="inlineStr">
        <is>
          <t>Prospectus [Line Items]</t>
        </is>
      </c>
      <c r="B479" s="4" t="inlineStr">
        <is>
          <t>rr_ProspectusLineItems</t>
        </is>
      </c>
    </row>
    <row r="480">
      <c r="A480" s="4" t="inlineStr">
        <is>
          <t>Risk/Return [Heading]</t>
        </is>
      </c>
      <c r="B480" s="4" t="inlineStr">
        <is>
          <t>rr_RiskReturnHeading</t>
        </is>
      </c>
      <c r="C480" s="4" t="inlineStr">
        <is>
          <t>VanEck Vectors® Israel ETF</t>
        </is>
      </c>
    </row>
    <row r="481">
      <c r="A481" s="4" t="inlineStr">
        <is>
          <t>Objective [Heading]</t>
        </is>
      </c>
      <c r="B481" s="4" t="inlineStr">
        <is>
          <t>rr_ObjectiveHeading</t>
        </is>
      </c>
      <c r="C481" s="4" t="inlineStr">
        <is>
          <t>INVESTMENT OBJECTIVE</t>
        </is>
      </c>
    </row>
    <row r="482">
      <c r="A482" s="4" t="inlineStr">
        <is>
          <t>Objective, Primary [Text Block]</t>
        </is>
      </c>
      <c r="B482" s="4" t="inlineStr">
        <is>
          <t>rr_ObjectivePrimaryTextBlock</t>
        </is>
      </c>
      <c r="C482" s="4" t="inlineStr">
        <is>
          <t>VanEck Vectors ® Israel ETF (the “Fund”) seeks to replicate as closely as possible, before fees and expenses, the price and yield performance of the BlueStar Israel Global Index ® (the “Israel Index”).</t>
        </is>
      </c>
    </row>
    <row r="483">
      <c r="A483" s="4" t="inlineStr">
        <is>
          <t>Expense [Heading]</t>
        </is>
      </c>
      <c r="B483" s="4" t="inlineStr">
        <is>
          <t>rr_ExpenseHeading</t>
        </is>
      </c>
      <c r="C483" s="4" t="inlineStr">
        <is>
          <t>FUND FEES AND EXPENSES</t>
        </is>
      </c>
    </row>
    <row r="484">
      <c r="A484" s="4" t="inlineStr">
        <is>
          <t>Expense Narrative [Text Block]</t>
        </is>
      </c>
      <c r="B484" s="4" t="inlineStr">
        <is>
          <t>rr_ExpenseNarrativeTextBlock</t>
        </is>
      </c>
      <c r="C484"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485">
      <c r="A485" s="4" t="inlineStr">
        <is>
          <t>Shareholder Fees Caption [Text]</t>
        </is>
      </c>
      <c r="B485" s="4" t="inlineStr">
        <is>
          <t>rr_ShareholderFeesCaption</t>
        </is>
      </c>
      <c r="C485" s="4" t="inlineStr">
        <is>
          <t>Shareholder Fees (fees paid directly from your investment)</t>
        </is>
      </c>
    </row>
    <row r="486">
      <c r="A486" s="4" t="inlineStr">
        <is>
          <t>Operating Expenses Caption [Text]</t>
        </is>
      </c>
      <c r="B486" s="4" t="inlineStr">
        <is>
          <t>rr_OperatingExpensesCaption</t>
        </is>
      </c>
      <c r="C486" s="4" t="inlineStr">
        <is>
          <t>Annual Fund Operating Expenses (expenses that you pay each year as a percentage of the value of your investment)</t>
        </is>
      </c>
    </row>
    <row r="487">
      <c r="A487" s="4" t="inlineStr">
        <is>
          <t>Fee Waiver or Reimbursement over Assets, Date of Termination</t>
        </is>
      </c>
      <c r="B487" s="4" t="inlineStr">
        <is>
          <t>rr_FeeWaiverOrReimbursementOverAssetsDateOfTermination</t>
        </is>
      </c>
      <c r="C487" s="4" t="inlineStr">
        <is>
          <t>May 1, 2022</t>
        </is>
      </c>
    </row>
    <row r="488">
      <c r="A488" s="4" t="inlineStr">
        <is>
          <t>Portfolio Turnover [Heading]</t>
        </is>
      </c>
      <c r="B488" s="4" t="inlineStr">
        <is>
          <t>rr_PortfolioTurnoverHeading</t>
        </is>
      </c>
      <c r="C488" s="4" t="inlineStr">
        <is>
          <t>PORTFOLIO TURNOVER</t>
        </is>
      </c>
    </row>
    <row r="489">
      <c r="A489" s="4" t="inlineStr">
        <is>
          <t>Portfolio Turnover [Text Block]</t>
        </is>
      </c>
      <c r="B489" s="4" t="inlineStr">
        <is>
          <t>rr_PortfolioTurnoverTextBlock</t>
        </is>
      </c>
      <c r="C489"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2% of the average value of its portfolio.</t>
        </is>
      </c>
    </row>
    <row r="490">
      <c r="A490" s="4" t="inlineStr">
        <is>
          <t>Portfolio Turnover, Rate</t>
        </is>
      </c>
      <c r="B490" s="4" t="inlineStr">
        <is>
          <t>rr_PortfolioTurnoverRate</t>
        </is>
      </c>
      <c r="C490" s="4" t="inlineStr">
        <is>
          <t>22.00%</t>
        </is>
      </c>
    </row>
    <row r="491">
      <c r="A491" s="4" t="inlineStr">
        <is>
          <t>Expense Exchange Traded Fund Commissions [Text]</t>
        </is>
      </c>
      <c r="B491" s="4" t="inlineStr">
        <is>
          <t>rr_ExpenseExchangeTradedFundCommissions</t>
        </is>
      </c>
      <c r="C491" s="4" t="inlineStr">
        <is>
          <t>You may pay other fees, such as brokerage commissions and other fees to financial intermediaries, which are not reflected in the tables and examples below.</t>
        </is>
      </c>
    </row>
    <row r="492">
      <c r="A492" s="4" t="inlineStr">
        <is>
          <t>Expense Example [Heading]</t>
        </is>
      </c>
      <c r="B492" s="4" t="inlineStr">
        <is>
          <t>rr_ExpenseExampleHeading</t>
        </is>
      </c>
      <c r="C492" s="4" t="inlineStr">
        <is>
          <t>EXPENSE EXAMPLE</t>
        </is>
      </c>
    </row>
    <row r="493">
      <c r="A493" s="4" t="inlineStr">
        <is>
          <t>Expense Example Narrative [Text Block]</t>
        </is>
      </c>
      <c r="B493" s="4" t="inlineStr">
        <is>
          <t>rr_ExpenseExampleNarrativeTextBlock</t>
        </is>
      </c>
      <c r="C493" s="4" t="inlineStr">
        <is>
          <t>This example is intended to help you compare the cost of investing in the Fund with the cost of investing in other funds. This example does not take into account brokerage commissions that you pay when purchasing or selling Shares of the Fund.</t>
        </is>
      </c>
    </row>
    <row r="494">
      <c r="A494" s="4" t="inlineStr">
        <is>
          <t>Expense Example by, Year, Caption [Text]</t>
        </is>
      </c>
      <c r="B494" s="4" t="inlineStr">
        <is>
          <t>rr_ExpenseExampleByYearCaption</t>
        </is>
      </c>
      <c r="C494"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495">
      <c r="A495" s="4" t="inlineStr">
        <is>
          <t>Strategy [Heading]</t>
        </is>
      </c>
      <c r="B495" s="4" t="inlineStr">
        <is>
          <t>rr_StrategyHeading</t>
        </is>
      </c>
      <c r="C495" s="4" t="inlineStr">
        <is>
          <t>PRINCIPAL INVESTMENT STRATEGIES</t>
        </is>
      </c>
    </row>
    <row r="496">
      <c r="A496" s="4" t="inlineStr">
        <is>
          <t>Strategy Narrative [Text Block]</t>
        </is>
      </c>
      <c r="B496" s="4" t="inlineStr">
        <is>
          <t>rr_StrategyNarrativeTextBlock</t>
        </is>
      </c>
      <c r="C496" s="4" t="inlineStr">
        <is>
          <t>The Fund normally invests at least 80% of its total assets in securities that comprise the Fund’s benchmark index. The Israel Index is comprised of equity securities, which may include depositary receipts, of publicly traded companies that are generally considered by MV Index Solutions GmbH (“MVIS” or the “Index Provider”) to be Israeli companies. The Index Provider considers a range of factors such as domicile, country of company formation/founding, primary location of management, operations and/or research and development facilities, tax status, location of revenues and employees, among others, when determining whether a company will be included in the Israel Index. The Israel Index generally only includes the largest and most liquid companies as well as mid-capitalization and small-capitalization companies that display sufficient liquidity for global investors, as determined by the Index Provider. The Fund may also utilize depositary receipts to seek performance that corresponds to the Fund’s benchmark index. Investments in depositary receipts of Israeli companies whose securities are represented in the Israel Index will count towards satisfaction of the Fund’s 80% investment policy. As of December 31, 2020, the Israel Index included 117 securities of companies with a market capitalization range of between approximately $142.8 million and $18.6 billion and a weighted average market capitalization of $8.7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Israel Index by investing in a portfolio of securities that generally replicates the Israel Index. Unlike many investment companies that try to “beat” the performance of a benchmark index, the Fund does not try to “beat” the Israel Index and does not seek temporary defensive positions that are inconsistent with its investment objective of seeking to replicate the Israel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Israel Index concentrates in an industry or group of industries. As of December 31, 2020, each of the financials, health care and information technology sectors represented a significant portion of the Fund.</t>
        </is>
      </c>
    </row>
    <row r="497">
      <c r="A497" s="4" t="inlineStr">
        <is>
          <t>Strategy Portfolio Concentration [Text]</t>
        </is>
      </c>
      <c r="B497" s="4" t="inlineStr">
        <is>
          <t>rr_StrategyPortfolioConcentration</t>
        </is>
      </c>
      <c r="C497" s="4" t="inlineStr">
        <is>
          <t>The Fund may concentrate its investments in a particular industry or group of industries to the extent that the Israel Index concentrates in an industry or group of industries. As of December 31, 2020, each of the financials, health care and information technology sectors represented a significant portion of the Fund.</t>
        </is>
      </c>
    </row>
    <row r="498">
      <c r="A498" s="4" t="inlineStr">
        <is>
          <t>Risk [Heading]</t>
        </is>
      </c>
      <c r="B498" s="4" t="inlineStr">
        <is>
          <t>rr_RiskHeading</t>
        </is>
      </c>
      <c r="C498" s="4" t="inlineStr">
        <is>
          <t>PRINCIPAL RISKS OF INVESTING IN THE FUND</t>
        </is>
      </c>
    </row>
    <row r="499">
      <c r="A499" s="4" t="inlineStr">
        <is>
          <t>Risk Narrative [Text Block]</t>
        </is>
      </c>
      <c r="B499" s="4" t="inlineStr">
        <is>
          <t>rr_RiskNarrativeTextBlock</t>
        </is>
      </c>
      <c r="C499"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Israeli Issuers. Investments in securities of Israeli issuers, including issuers located outside of Israel that generate significant revenues from Israel, involve risks and special considerations not typically associated with investments in the U.S. securities markets. Among other things, Israel’s economy depends on imports of certain key items, such as crude oil, natural gas, coal, grains, raw materials, and military equipment. Israel’s relations with the Palestinian Authority and certain neighboring countries such as Lebanon, Syria and Iran, among others, have at times been strained due to territorial disputes, historical animosities or security concerns, which may cause uncertainty in the Israeli markets and adversely affect the overall economy. The Israeli economy is also dependent upon external trade with other economies, notably the United States, China, Japan, Canada and European Union (“EU”) countries. Any reduction in these trade flows may have an adverse impact on the Fund’s investments. Israel has experienced a history of hostile relations with several countries in the Middle-East region. Israel and its citizens have also been the target of periodic acts of terrorism that have the potential to disrupt economic activity in the country, and certain terrorist groups are committed to violence against Israel. Current hostilities and the potential for future hostilities may diminish the value of companies whose principal operations or headquarters are located in Israel. Actual hostilities or the threat of future hostilities may cause significant volatility in the share price of companies based in or having significant operations in Israel. Risk of Investing in Foreign Securities .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Israel Index, may negatively affect the Fund’s ability to replicate the performance of the Israel Index.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Health Care Sector. The Fund will be sensitive to, and its performance will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Micro-Capitalization Companies. Micro-capitalization companies are subject to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 The shares of micro-capitalization companies tend to trade less frequently than those of larger, more established companies, which can adversely affect the pricing of these securities and the future ability to sell those securitie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Israel Index for a number of reasons. For example, the Fund incurs a number of operating expenses, including taxes, not applicable to the Israel Index and incurs costs associated with buying and selling securities, especially when rebalancing the Fund’s securities holdings to reflect changes in the composition of the Israel Index, or (to the extent the Fund effects creations and redemptions for cash) raising cash to meet redemptions or deploying cash in connection with newly created Creation Units, which are not factored into the return of the Israel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Israel Index. Errors in the Israel Index data, the Israel Index computations and/or the construction of the Israel Index in accordance with its methodology may occur from time to time and may not be identified and corrected by the Israel Index Provider for a period of time or at all, which may have an adverse impact on the Fund and its shareholders. Shareholders should understand that any gains from the Israel Index provider's errors will be kept by the Fund and its shareholders and any losses or costs resulting from the Israel Index provider's errors will be borne by the Fund and its shareholders. When the Israel Index is rebalanced and the Fund in turn rebalances its portfolio to attempt to increase the correlation between the Fund’s portfolio and the Israel Index, any transaction costs and market exposure arising from such portfolio rebalancing will be borne directly by the Fund and its shareholders. Apart from scheduled rebalances, the Israel Index provider or its agents may carry out additional ad hoc rebalances to the Israel Index. Therefore, errors and additional ad hoc rebalances carried out by the Israel Index provider or its agents to the Israel Index may increase the costs to and the tracking error risk of the Fund. In addition, the Fund may not invest in certain securities included in the Israel Index, or invest in them in the exact proportions in which they are represented in the Israel Index. The Fund’s performance may also deviate from the return of the Israel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Israel Index is based on securities’ closing prices on local foreign markets ( i.e., the value of the Israel Index is not based on fair value prices), the Fund’s ability to track the Israel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Israel Index. In light of the factors discussed above, the Fund’s return may deviate significantly from the return of the Israel Index. Changes to the composition of the Israel Index in connection with a rebalancing or reconstitution of the Israel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Israel Index, the Fund generally would not sell a security because the security’s issuer was in financial trouble. Additionally, unusual market conditions may cause the Israel Index provider to postpone a scheduled rebalance or reconstitution, which could cause the Israel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Israel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500">
      <c r="A500" s="4" t="inlineStr">
        <is>
          <t>Risk Lose Money [Text]</t>
        </is>
      </c>
      <c r="B500" s="4" t="inlineStr">
        <is>
          <t>rr_RiskLoseMoney</t>
        </is>
      </c>
      <c r="C500" s="4" t="inlineStr">
        <is>
          <t>An investment in the Fund may lose money.</t>
        </is>
      </c>
    </row>
    <row r="501">
      <c r="A501" s="4" t="inlineStr">
        <is>
          <t>Risk Not Insured Depository Institution [Text]</t>
        </is>
      </c>
      <c r="B501" s="4" t="inlineStr">
        <is>
          <t>rr_RiskNotInsuredDepositoryInstitution</t>
        </is>
      </c>
      <c r="C501" s="4" t="inlineStr">
        <is>
          <t>An investment in the Fund is not a deposit with a bank and is not insured or guaranteed by the Federal Deposit Insurance Corporation or  any other government agency.</t>
        </is>
      </c>
    </row>
    <row r="502">
      <c r="A502" s="4" t="inlineStr">
        <is>
          <t>Risk Nondiversified Status [Text]</t>
        </is>
      </c>
      <c r="B502" s="4" t="inlineStr">
        <is>
          <t>rr_RiskNondiversifiedStatus</t>
        </is>
      </c>
      <c r="C502"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503">
      <c r="A503" s="4" t="inlineStr">
        <is>
          <t>Bar Chart and Performance Table [Heading]</t>
        </is>
      </c>
      <c r="B503" s="4" t="inlineStr">
        <is>
          <t>rr_BarChartAndPerformanceTableHeading</t>
        </is>
      </c>
      <c r="C503" s="4" t="inlineStr">
        <is>
          <t>PERFORMANCE</t>
        </is>
      </c>
    </row>
    <row r="504">
      <c r="A504" s="4" t="inlineStr">
        <is>
          <t>Performance Narrative [Text Block]</t>
        </is>
      </c>
      <c r="B504" s="4" t="inlineStr">
        <is>
          <t>rr_PerformanceNarrativeTextBlock</t>
        </is>
      </c>
      <c r="C504"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505">
      <c r="A505" s="4" t="inlineStr">
        <is>
          <t>Performance Information Illustrates Variability of Returns [Text]</t>
        </is>
      </c>
      <c r="B505" s="4" t="inlineStr">
        <is>
          <t>rr_PerformanceInformationIllustratesVariabilityOfReturns</t>
        </is>
      </c>
      <c r="C505"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506">
      <c r="A506" s="4" t="inlineStr">
        <is>
          <t>Performance Availability Website Address [Text]</t>
        </is>
      </c>
      <c r="B506" s="4" t="inlineStr">
        <is>
          <t>rr_PerformanceAvailabilityWebSiteAddress</t>
        </is>
      </c>
      <c r="C506" s="4" t="inlineStr">
        <is>
          <t>www.vaneck.com</t>
        </is>
      </c>
    </row>
    <row r="507">
      <c r="A507" s="4" t="inlineStr">
        <is>
          <t>Performance Past Does Not Indicate Future [Text]</t>
        </is>
      </c>
      <c r="B507" s="4" t="inlineStr">
        <is>
          <t>rr_PerformancePastDoesNotIndicateFuture</t>
        </is>
      </c>
      <c r="C507" s="4" t="inlineStr">
        <is>
          <t>The Fund’s past performance (before and after taxes) is not necessarily indicative of how the Fund will perform in the future.</t>
        </is>
      </c>
    </row>
    <row r="508">
      <c r="A508" s="4" t="inlineStr">
        <is>
          <t>Bar Chart [Heading]</t>
        </is>
      </c>
      <c r="B508" s="4" t="inlineStr">
        <is>
          <t>rr_BarChartHeading</t>
        </is>
      </c>
      <c r="C508" s="4" t="inlineStr">
        <is>
          <t>Annual Total Returns (%)—Calendar Years</t>
        </is>
      </c>
    </row>
    <row r="509">
      <c r="A509" s="4" t="inlineStr">
        <is>
          <t>Bar Chart Closing [Text Block]</t>
        </is>
      </c>
      <c r="B509" s="4" t="inlineStr">
        <is>
          <t>rr_BarChartClosingTextBlock</t>
        </is>
      </c>
      <c r="C509" s="4" t="inlineStr">
        <is>
          <t>Best Quarter: 25.66% 4Q 2020 Worst Quarter: -20.04% 1Q 2020</t>
        </is>
      </c>
    </row>
    <row r="510">
      <c r="A510" s="4" t="inlineStr">
        <is>
          <t>Highest Quarterly Return, Label</t>
        </is>
      </c>
      <c r="B510" s="4" t="inlineStr">
        <is>
          <t>rr_HighestQuarterlyReturnLabel</t>
        </is>
      </c>
      <c r="C510" s="4" t="inlineStr">
        <is>
          <t>Best Quarter:</t>
        </is>
      </c>
    </row>
    <row r="511">
      <c r="A511" s="4" t="inlineStr">
        <is>
          <t>Highest Quarterly Return, Date</t>
        </is>
      </c>
      <c r="B511" s="4" t="inlineStr">
        <is>
          <t>rr_BarChartHighestQuarterlyReturnDate</t>
        </is>
      </c>
      <c r="C511" s="4" t="inlineStr">
        <is>
          <t>Dec. 31,
		2020</t>
        </is>
      </c>
    </row>
    <row r="512">
      <c r="A512" s="4" t="inlineStr">
        <is>
          <t>Highest Quarterly Return</t>
        </is>
      </c>
      <c r="B512" s="4" t="inlineStr">
        <is>
          <t>rr_BarChartHighestQuarterlyReturn</t>
        </is>
      </c>
      <c r="C512" s="4" t="inlineStr">
        <is>
          <t>25.66%</t>
        </is>
      </c>
    </row>
    <row r="513">
      <c r="A513" s="4" t="inlineStr">
        <is>
          <t>Lowest Quarterly Return, Label</t>
        </is>
      </c>
      <c r="B513" s="4" t="inlineStr">
        <is>
          <t>rr_LowestQuarterlyReturnLabel</t>
        </is>
      </c>
      <c r="C513" s="4" t="inlineStr">
        <is>
          <t>Worst Quarter:</t>
        </is>
      </c>
    </row>
    <row r="514">
      <c r="A514" s="4" t="inlineStr">
        <is>
          <t>Lowest Quarterly Return, Date</t>
        </is>
      </c>
      <c r="B514" s="4" t="inlineStr">
        <is>
          <t>rr_BarChartLowestQuarterlyReturnDate</t>
        </is>
      </c>
      <c r="C514" s="4" t="inlineStr">
        <is>
          <t>Mar. 31,
		2020</t>
        </is>
      </c>
    </row>
    <row r="515">
      <c r="A515" s="4" t="inlineStr">
        <is>
          <t>Lowest Quarterly Return</t>
        </is>
      </c>
      <c r="B515" s="4" t="inlineStr">
        <is>
          <t>rr_BarChartLowestQuarterlyReturn</t>
        </is>
      </c>
      <c r="C515" s="4" t="inlineStr">
        <is>
          <t>(20.04%)</t>
        </is>
      </c>
    </row>
    <row r="516">
      <c r="A516" s="4" t="inlineStr">
        <is>
          <t>Performance Table Heading</t>
        </is>
      </c>
      <c r="B516" s="4" t="inlineStr">
        <is>
          <t>rr_PerformanceTableHeading</t>
        </is>
      </c>
      <c r="C516" s="4" t="inlineStr">
        <is>
          <t>Average Annual Total Returns for the Periods Ended December 31, 2020</t>
        </is>
      </c>
    </row>
    <row r="517">
      <c r="A517" s="4" t="inlineStr">
        <is>
          <t>Index No Deduction for Fees, Expenses, Taxes [Text]</t>
        </is>
      </c>
      <c r="B517" s="4" t="inlineStr">
        <is>
          <t>rr_IndexNoDeductionForFeesExpensesTaxes</t>
        </is>
      </c>
      <c r="C517" s="4" t="inlineStr">
        <is>
          <t>(reflects no deduction for fees, expenses or taxes)</t>
        </is>
      </c>
    </row>
    <row r="518">
      <c r="A518" s="4" t="inlineStr">
        <is>
          <t>Performance Table Uses Highest Federal Rate</t>
        </is>
      </c>
      <c r="B518" s="4" t="inlineStr">
        <is>
          <t>rr_PerformanceTableUsesHighestFederalRate</t>
        </is>
      </c>
      <c r="C518" s="4" t="inlineStr">
        <is>
          <t>The after-tax returns presented in the table below are calculated using the highest historical individual federal marginal income tax rates and do not reflect the impact of state and local taxes.</t>
        </is>
      </c>
    </row>
    <row r="519">
      <c r="A519" s="4" t="inlineStr">
        <is>
          <t>Performance Table Not Relevant to Tax Deferred</t>
        </is>
      </c>
      <c r="B519" s="4" t="inlineStr">
        <is>
          <t>rr_PerformanceTableNotRelevantToTaxDeferred</t>
        </is>
      </c>
      <c r="C519" s="4" t="inlineStr">
        <is>
          <t>After-tax returns are not relevant to investors who hold Shares of the Fund through tax-deferred arrangements, such as 401(k) plans or individual retirement accounts.</t>
        </is>
      </c>
    </row>
    <row r="520">
      <c r="A520" s="4" t="inlineStr">
        <is>
          <t>Performance Table Narrative</t>
        </is>
      </c>
      <c r="B520" s="4" t="inlineStr">
        <is>
          <t>rr_PerformanceTableNarrativeTextBlock</t>
        </is>
      </c>
      <c r="C520"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521">
      <c r="A521" s="4" t="inlineStr">
        <is>
          <t>Performance Table Closing [Text Block]</t>
        </is>
      </c>
      <c r="B521" s="4" t="inlineStr">
        <is>
          <t>rr_PerformanceTableClosingTextBlock</t>
        </is>
      </c>
      <c r="C521" s="4" t="inlineStr">
        <is>
          <t>See “License Agreements and Disclaimers” for important information.</t>
        </is>
      </c>
    </row>
    <row r="522">
      <c r="A522" s="4" t="inlineStr">
        <is>
          <t>VanEck Vectors Israel ETF | S&amp;P 500® Index (reflects no deduction for fees, expenses or taxes)</t>
        </is>
      </c>
    </row>
    <row r="523">
      <c r="A523" s="3" t="inlineStr">
        <is>
          <t>Prospectus [Line Items]</t>
        </is>
      </c>
      <c r="B523" s="4" t="inlineStr">
        <is>
          <t>rr_ProspectusLineItems</t>
        </is>
      </c>
    </row>
    <row r="524">
      <c r="A524" s="4" t="inlineStr">
        <is>
          <t>Label</t>
        </is>
      </c>
      <c r="B524" s="4" t="inlineStr">
        <is>
          <t>rr_AverageAnnualReturnLabel</t>
        </is>
      </c>
      <c r="C524" s="4" t="inlineStr">
        <is>
          <t>S&amp;P 500® Index (reflects no deduction for fees, expenses or taxes)</t>
        </is>
      </c>
    </row>
    <row r="525">
      <c r="A525" s="4" t="inlineStr">
        <is>
          <t>1 Year</t>
        </is>
      </c>
      <c r="B525" s="4" t="inlineStr">
        <is>
          <t>rr_AverageAnnualReturnYear01</t>
        </is>
      </c>
      <c r="C525" s="4" t="inlineStr">
        <is>
          <t>18.40%</t>
        </is>
      </c>
    </row>
    <row r="526">
      <c r="A526" s="4" t="inlineStr">
        <is>
          <t>5 Years</t>
        </is>
      </c>
      <c r="B526" s="4" t="inlineStr">
        <is>
          <t>rr_AverageAnnualReturnYear05</t>
        </is>
      </c>
      <c r="C526" s="4" t="inlineStr">
        <is>
          <t>15.22%</t>
        </is>
      </c>
    </row>
    <row r="527">
      <c r="A527" s="4" t="inlineStr">
        <is>
          <t>Since Inception</t>
        </is>
      </c>
      <c r="B527" s="4" t="inlineStr">
        <is>
          <t>rr_AverageAnnualReturnSinceInception</t>
        </is>
      </c>
      <c r="C527" s="4" t="inlineStr">
        <is>
          <t>14.43%</t>
        </is>
      </c>
    </row>
    <row r="528">
      <c r="A528" s="4" t="inlineStr">
        <is>
          <t>VanEck Vectors Israel ETF | BlueStar Israel Global Index® (reflects no deduction for fees, expenses or taxes, except withholding taxes)</t>
        </is>
      </c>
    </row>
    <row r="529">
      <c r="A529" s="3" t="inlineStr">
        <is>
          <t>Prospectus [Line Items]</t>
        </is>
      </c>
      <c r="B529" s="4" t="inlineStr">
        <is>
          <t>rr_ProspectusLineItems</t>
        </is>
      </c>
    </row>
    <row r="530">
      <c r="A530" s="4" t="inlineStr">
        <is>
          <t>Label</t>
        </is>
      </c>
      <c r="B530" s="4" t="inlineStr">
        <is>
          <t>rr_AverageAnnualReturnLabel</t>
        </is>
      </c>
      <c r="C530" s="4" t="inlineStr">
        <is>
          <t>BlueStar Israel Global Index® (reflects no deduction for fees, expenses or taxes, except withholding taxes)</t>
        </is>
      </c>
    </row>
    <row r="531">
      <c r="A531" s="4" t="inlineStr">
        <is>
          <t>1 Year</t>
        </is>
      </c>
      <c r="B531" s="4" t="inlineStr">
        <is>
          <t>rr_AverageAnnualReturnYear01</t>
        </is>
      </c>
      <c r="C531" s="4" t="inlineStr">
        <is>
          <t>28.16%</t>
        </is>
      </c>
    </row>
    <row r="532">
      <c r="A532" s="4" t="inlineStr">
        <is>
          <t>5 Years</t>
        </is>
      </c>
      <c r="B532" s="4" t="inlineStr">
        <is>
          <t>rr_AverageAnnualReturnYear05</t>
        </is>
      </c>
      <c r="C532" s="4" t="inlineStr">
        <is>
          <t>10.81%</t>
        </is>
      </c>
    </row>
    <row r="533">
      <c r="A533" s="4" t="inlineStr">
        <is>
          <t>Since Inception</t>
        </is>
      </c>
      <c r="B533" s="4" t="inlineStr">
        <is>
          <t>rr_AverageAnnualReturnSinceInception</t>
        </is>
      </c>
      <c r="C533" s="4" t="inlineStr">
        <is>
          <t>9.75%</t>
        </is>
      </c>
    </row>
    <row r="534">
      <c r="A534" s="4" t="inlineStr">
        <is>
          <t>VanEck Vectors Israel ETF | VanEck Vectors Israel ETF</t>
        </is>
      </c>
    </row>
    <row r="535">
      <c r="A535" s="3" t="inlineStr">
        <is>
          <t>Prospectus [Line Items]</t>
        </is>
      </c>
      <c r="B535" s="4" t="inlineStr">
        <is>
          <t>rr_ProspectusLineItems</t>
        </is>
      </c>
    </row>
    <row r="536">
      <c r="A536" s="4" t="inlineStr">
        <is>
          <t>Trading Symbol</t>
        </is>
      </c>
      <c r="B536" s="4" t="inlineStr">
        <is>
          <t>dei_TradingSymbol</t>
        </is>
      </c>
      <c r="C536" s="4" t="inlineStr">
        <is>
          <t>ISRA</t>
        </is>
      </c>
    </row>
    <row r="537">
      <c r="A537" s="4" t="inlineStr">
        <is>
          <t>Shareholder Fee, Other</t>
        </is>
      </c>
      <c r="B537" s="4" t="inlineStr">
        <is>
          <t>rr_ShareholderFeeOther</t>
        </is>
      </c>
      <c r="C537" s="4" t="inlineStr">
        <is>
          <t xml:space="preserve">none
				</t>
        </is>
      </c>
    </row>
    <row r="538">
      <c r="A538" s="4" t="inlineStr">
        <is>
          <t>Management Fees (as a percentage of Assets)</t>
        </is>
      </c>
      <c r="B538" s="4" t="inlineStr">
        <is>
          <t>rr_ManagementFeesOverAssets</t>
        </is>
      </c>
      <c r="C538" s="4" t="inlineStr">
        <is>
          <t>0.50%</t>
        </is>
      </c>
    </row>
    <row r="539">
      <c r="A539" s="4" t="inlineStr">
        <is>
          <t>Other Expenses (as a percentage of Assets):</t>
        </is>
      </c>
      <c r="B539" s="4" t="inlineStr">
        <is>
          <t>rr_OtherExpensesOverAssets</t>
        </is>
      </c>
      <c r="C539" s="4" t="inlineStr">
        <is>
          <t>0.30%</t>
        </is>
      </c>
    </row>
    <row r="540">
      <c r="A540" s="4" t="inlineStr">
        <is>
          <t>Expenses (as a percentage of Assets)</t>
        </is>
      </c>
      <c r="B540" s="4" t="inlineStr">
        <is>
          <t>rr_ExpensesOverAssets</t>
        </is>
      </c>
      <c r="C540" s="4" t="inlineStr">
        <is>
          <t>0.80%</t>
        </is>
      </c>
      <c r="D540" s="4" t="inlineStr">
        <is>
          <t>[10]</t>
        </is>
      </c>
    </row>
    <row r="541">
      <c r="A541" s="4" t="inlineStr">
        <is>
          <t>Fee Waiver or Reimbursement</t>
        </is>
      </c>
      <c r="B541" s="4" t="inlineStr">
        <is>
          <t>rr_FeeWaiverOrReimbursementOverAssets</t>
        </is>
      </c>
      <c r="C541" s="4" t="inlineStr">
        <is>
          <t>(0.20%)</t>
        </is>
      </c>
      <c r="D541" s="4" t="inlineStr">
        <is>
          <t>[10]</t>
        </is>
      </c>
    </row>
    <row r="542">
      <c r="A542" s="4" t="inlineStr">
        <is>
          <t>Net Expenses (as a percentage of Assets)</t>
        </is>
      </c>
      <c r="B542" s="4" t="inlineStr">
        <is>
          <t>rr_NetExpensesOverAssets</t>
        </is>
      </c>
      <c r="C542" s="4" t="inlineStr">
        <is>
          <t>0.60%</t>
        </is>
      </c>
      <c r="D542" s="4" t="inlineStr">
        <is>
          <t>[10]</t>
        </is>
      </c>
    </row>
    <row r="543">
      <c r="A543" s="4" t="inlineStr">
        <is>
          <t>Expense Example, with Redemption, 1 Year</t>
        </is>
      </c>
      <c r="B543" s="4" t="inlineStr">
        <is>
          <t>rr_ExpenseExampleYear01</t>
        </is>
      </c>
      <c r="C543" s="5" t="n">
        <v>61</v>
      </c>
    </row>
    <row r="544">
      <c r="A544" s="4" t="inlineStr">
        <is>
          <t>Expense Example, with Redemption, 3 Years</t>
        </is>
      </c>
      <c r="B544" s="4" t="inlineStr">
        <is>
          <t>rr_ExpenseExampleYear03</t>
        </is>
      </c>
      <c r="C544" s="6" t="n">
        <v>235</v>
      </c>
    </row>
    <row r="545">
      <c r="A545" s="4" t="inlineStr">
        <is>
          <t>Expense Example, with Redemption, 5 Years</t>
        </is>
      </c>
      <c r="B545" s="4" t="inlineStr">
        <is>
          <t>rr_ExpenseExampleYear05</t>
        </is>
      </c>
      <c r="C545" s="6" t="n">
        <v>425</v>
      </c>
    </row>
    <row r="546">
      <c r="A546" s="4" t="inlineStr">
        <is>
          <t>Expense Example, with Redemption, 10 Years</t>
        </is>
      </c>
      <c r="B546" s="4" t="inlineStr">
        <is>
          <t>rr_ExpenseExampleYear10</t>
        </is>
      </c>
      <c r="C546" s="5" t="n">
        <v>971</v>
      </c>
    </row>
    <row r="547">
      <c r="A547" s="4" t="inlineStr">
        <is>
          <t>Annual Return 2014</t>
        </is>
      </c>
      <c r="B547" s="4" t="inlineStr">
        <is>
          <t>rr_AnnualReturn2014</t>
        </is>
      </c>
      <c r="C547" s="4" t="inlineStr">
        <is>
          <t>0.88%</t>
        </is>
      </c>
    </row>
    <row r="548">
      <c r="A548" s="4" t="inlineStr">
        <is>
          <t>Annual Return 2015</t>
        </is>
      </c>
      <c r="B548" s="4" t="inlineStr">
        <is>
          <t>rr_AnnualReturn2015</t>
        </is>
      </c>
      <c r="C548" s="4" t="inlineStr">
        <is>
          <t>(1.31%)</t>
        </is>
      </c>
    </row>
    <row r="549">
      <c r="A549" s="4" t="inlineStr">
        <is>
          <t>Annual Return 2016</t>
        </is>
      </c>
      <c r="B549" s="4" t="inlineStr">
        <is>
          <t>rr_AnnualReturn2016</t>
        </is>
      </c>
      <c r="C549" s="4" t="inlineStr">
        <is>
          <t>(5.31%)</t>
        </is>
      </c>
    </row>
    <row r="550">
      <c r="A550" s="4" t="inlineStr">
        <is>
          <t>Annual Return 2017</t>
        </is>
      </c>
      <c r="B550" s="4" t="inlineStr">
        <is>
          <t>rr_AnnualReturn2017</t>
        </is>
      </c>
      <c r="C550" s="4" t="inlineStr">
        <is>
          <t>14.96%</t>
        </is>
      </c>
    </row>
    <row r="551">
      <c r="A551" s="4" t="inlineStr">
        <is>
          <t>Annual Return 2018</t>
        </is>
      </c>
      <c r="B551" s="4" t="inlineStr">
        <is>
          <t>rr_AnnualReturn2018</t>
        </is>
      </c>
      <c r="C551" s="4" t="inlineStr">
        <is>
          <t>(6.94%)</t>
        </is>
      </c>
    </row>
    <row r="552">
      <c r="A552" s="4" t="inlineStr">
        <is>
          <t>Annual Return 2019</t>
        </is>
      </c>
      <c r="B552" s="4" t="inlineStr">
        <is>
          <t>rr_AnnualReturn2019</t>
        </is>
      </c>
      <c r="C552" s="4" t="inlineStr">
        <is>
          <t>26.64%</t>
        </is>
      </c>
    </row>
    <row r="553">
      <c r="A553" s="4" t="inlineStr">
        <is>
          <t>Annual Return 2020</t>
        </is>
      </c>
      <c r="B553" s="4" t="inlineStr">
        <is>
          <t>rr_AnnualReturn2020</t>
        </is>
      </c>
      <c r="C553" s="4" t="inlineStr">
        <is>
          <t>28.14%</t>
        </is>
      </c>
    </row>
    <row r="554">
      <c r="A554" s="4" t="inlineStr">
        <is>
          <t>Label</t>
        </is>
      </c>
      <c r="B554" s="4" t="inlineStr">
        <is>
          <t>rr_AverageAnnualReturnLabel</t>
        </is>
      </c>
      <c r="C554" s="4" t="inlineStr">
        <is>
          <t>VanEck Vectors Israel ETF (return before taxes)</t>
        </is>
      </c>
    </row>
    <row r="555">
      <c r="A555" s="4" t="inlineStr">
        <is>
          <t>1 Year</t>
        </is>
      </c>
      <c r="B555" s="4" t="inlineStr">
        <is>
          <t>rr_AverageAnnualReturnYear01</t>
        </is>
      </c>
      <c r="C555" s="4" t="inlineStr">
        <is>
          <t>28.14%</t>
        </is>
      </c>
    </row>
    <row r="556">
      <c r="A556" s="4" t="inlineStr">
        <is>
          <t>5 Years</t>
        </is>
      </c>
      <c r="B556" s="4" t="inlineStr">
        <is>
          <t>rr_AverageAnnualReturnYear05</t>
        </is>
      </c>
      <c r="C556" s="4" t="inlineStr">
        <is>
          <t>10.45%</t>
        </is>
      </c>
    </row>
    <row r="557">
      <c r="A557" s="4" t="inlineStr">
        <is>
          <t>Since Inception</t>
        </is>
      </c>
      <c r="B557" s="4" t="inlineStr">
        <is>
          <t>rr_AverageAnnualReturnSinceInception</t>
        </is>
      </c>
      <c r="C557" s="4" t="inlineStr">
        <is>
          <t>9.32%</t>
        </is>
      </c>
    </row>
    <row r="558">
      <c r="A558" s="4" t="inlineStr">
        <is>
          <t>Inception Date</t>
        </is>
      </c>
      <c r="B558" s="4" t="inlineStr">
        <is>
          <t>rr_AverageAnnualReturnInceptionDate</t>
        </is>
      </c>
      <c r="C558" s="4" t="inlineStr">
        <is>
          <t>Jun. 25,
		2013</t>
        </is>
      </c>
    </row>
    <row r="559">
      <c r="A559" s="4" t="inlineStr">
        <is>
          <t>VanEck Vectors Israel ETF | VanEck Vectors Israel ETF | After Taxes on Distributions</t>
        </is>
      </c>
    </row>
    <row r="560">
      <c r="A560" s="3" t="inlineStr">
        <is>
          <t>Prospectus [Line Items]</t>
        </is>
      </c>
      <c r="B560" s="4" t="inlineStr">
        <is>
          <t>rr_ProspectusLineItems</t>
        </is>
      </c>
    </row>
    <row r="561">
      <c r="A561" s="4" t="inlineStr">
        <is>
          <t>Label</t>
        </is>
      </c>
      <c r="B561" s="4" t="inlineStr">
        <is>
          <t>rr_AverageAnnualReturnLabel</t>
        </is>
      </c>
      <c r="C561" s="4" t="inlineStr">
        <is>
          <t>VanEck Vectors Israel ETF (return after taxes on distributions)</t>
        </is>
      </c>
    </row>
    <row r="562">
      <c r="A562" s="4" t="inlineStr">
        <is>
          <t>1 Year</t>
        </is>
      </c>
      <c r="B562" s="4" t="inlineStr">
        <is>
          <t>rr_AverageAnnualReturnYear01</t>
        </is>
      </c>
      <c r="C562" s="4" t="inlineStr">
        <is>
          <t>28.05%</t>
        </is>
      </c>
    </row>
    <row r="563">
      <c r="A563" s="4" t="inlineStr">
        <is>
          <t>5 Years</t>
        </is>
      </c>
      <c r="B563" s="4" t="inlineStr">
        <is>
          <t>rr_AverageAnnualReturnYear05</t>
        </is>
      </c>
      <c r="C563" s="4" t="inlineStr">
        <is>
          <t>10.31%</t>
        </is>
      </c>
    </row>
    <row r="564">
      <c r="A564" s="4" t="inlineStr">
        <is>
          <t>Since Inception</t>
        </is>
      </c>
      <c r="B564" s="4" t="inlineStr">
        <is>
          <t>rr_AverageAnnualReturnSinceInception</t>
        </is>
      </c>
      <c r="C564" s="4" t="inlineStr">
        <is>
          <t>9.03%</t>
        </is>
      </c>
    </row>
    <row r="565">
      <c r="A565" s="4" t="inlineStr">
        <is>
          <t>VanEck Vectors Israel ETF | VanEck Vectors Israel ETF | After Taxes on Distributions and Sales</t>
        </is>
      </c>
    </row>
    <row r="566">
      <c r="A566" s="3" t="inlineStr">
        <is>
          <t>Prospectus [Line Items]</t>
        </is>
      </c>
      <c r="B566" s="4" t="inlineStr">
        <is>
          <t>rr_ProspectusLineItems</t>
        </is>
      </c>
    </row>
    <row r="567">
      <c r="A567" s="4" t="inlineStr">
        <is>
          <t>Label</t>
        </is>
      </c>
      <c r="B567" s="4" t="inlineStr">
        <is>
          <t>rr_AverageAnnualReturnLabel</t>
        </is>
      </c>
      <c r="C567" s="4" t="inlineStr">
        <is>
          <t>VanEck Vectors Israel ETF (return after taxes on distributions and sale of Fund Shares)</t>
        </is>
      </c>
    </row>
    <row r="568">
      <c r="A568" s="4" t="inlineStr">
        <is>
          <t>1 Year</t>
        </is>
      </c>
      <c r="B568" s="4" t="inlineStr">
        <is>
          <t>rr_AverageAnnualReturnYear01</t>
        </is>
      </c>
      <c r="C568" s="4" t="inlineStr">
        <is>
          <t>16.66%</t>
        </is>
      </c>
    </row>
    <row r="569">
      <c r="A569" s="4" t="inlineStr">
        <is>
          <t>5 Years</t>
        </is>
      </c>
      <c r="B569" s="4" t="inlineStr">
        <is>
          <t>rr_AverageAnnualReturnYear05</t>
        </is>
      </c>
      <c r="C569" s="4" t="inlineStr">
        <is>
          <t>8.36%</t>
        </is>
      </c>
    </row>
    <row r="570">
      <c r="A570" s="4" t="inlineStr">
        <is>
          <t>Since Inception</t>
        </is>
      </c>
      <c r="B570" s="4" t="inlineStr">
        <is>
          <t>rr_AverageAnnualReturnSinceInception</t>
        </is>
      </c>
      <c r="C570" s="4" t="inlineStr">
        <is>
          <t>7.47%</t>
        </is>
      </c>
    </row>
    <row r="571">
      <c r="A571" s="4" t="inlineStr">
        <is>
          <t>VanEck Vectors Russia ETF</t>
        </is>
      </c>
    </row>
    <row r="572">
      <c r="A572" s="3" t="inlineStr">
        <is>
          <t>Prospectus [Line Items]</t>
        </is>
      </c>
      <c r="B572" s="4" t="inlineStr">
        <is>
          <t>rr_ProspectusLineItems</t>
        </is>
      </c>
    </row>
    <row r="573">
      <c r="A573" s="4" t="inlineStr">
        <is>
          <t>Risk/Return [Heading]</t>
        </is>
      </c>
      <c r="B573" s="4" t="inlineStr">
        <is>
          <t>rr_RiskReturnHeading</t>
        </is>
      </c>
      <c r="C573" s="4" t="inlineStr">
        <is>
          <t>VanEck Vectors® Russia ETF</t>
        </is>
      </c>
    </row>
    <row r="574">
      <c r="A574" s="4" t="inlineStr">
        <is>
          <t>Objective [Heading]</t>
        </is>
      </c>
      <c r="B574" s="4" t="inlineStr">
        <is>
          <t>rr_ObjectiveHeading</t>
        </is>
      </c>
      <c r="C574" s="4" t="inlineStr">
        <is>
          <t>INVESTMENT OBJECTIVE</t>
        </is>
      </c>
    </row>
    <row r="575">
      <c r="A575" s="4" t="inlineStr">
        <is>
          <t>Objective, Primary [Text Block]</t>
        </is>
      </c>
      <c r="B575" s="4" t="inlineStr">
        <is>
          <t>rr_ObjectivePrimaryTextBlock</t>
        </is>
      </c>
      <c r="C575" s="4" t="inlineStr">
        <is>
          <t>VanEck Vectors ® Russia ETF (the “Fund”) seeks to replicate as closely as possible, before fees and expenses, the price and yield performance of the MVIS ® Russia Index (the “Russia Index”).</t>
        </is>
      </c>
    </row>
    <row r="576">
      <c r="A576" s="4" t="inlineStr">
        <is>
          <t>Expense [Heading]</t>
        </is>
      </c>
      <c r="B576" s="4" t="inlineStr">
        <is>
          <t>rr_ExpenseHeading</t>
        </is>
      </c>
      <c r="C576" s="4" t="inlineStr">
        <is>
          <t>FUND FEES AND EXPENSES</t>
        </is>
      </c>
    </row>
    <row r="577">
      <c r="A577" s="4" t="inlineStr">
        <is>
          <t>Expense Narrative [Text Block]</t>
        </is>
      </c>
      <c r="B577" s="4" t="inlineStr">
        <is>
          <t>rr_ExpenseNarrativeTextBlock</t>
        </is>
      </c>
      <c r="C57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578">
      <c r="A578" s="4" t="inlineStr">
        <is>
          <t>Shareholder Fees Caption [Text]</t>
        </is>
      </c>
      <c r="B578" s="4" t="inlineStr">
        <is>
          <t>rr_ShareholderFeesCaption</t>
        </is>
      </c>
      <c r="C578" s="4" t="inlineStr">
        <is>
          <t>Shareholder Fees (fees paid directly from your investment)</t>
        </is>
      </c>
    </row>
    <row r="579">
      <c r="A579" s="4" t="inlineStr">
        <is>
          <t>Operating Expenses Caption [Text]</t>
        </is>
      </c>
      <c r="B579" s="4" t="inlineStr">
        <is>
          <t>rr_OperatingExpensesCaption</t>
        </is>
      </c>
      <c r="C579" s="4" t="inlineStr">
        <is>
          <t>Annual Fund Operating Expenses (expenses that you pay each year as a percentage of the value of your investment)</t>
        </is>
      </c>
    </row>
    <row r="580">
      <c r="A580" s="4" t="inlineStr">
        <is>
          <t>Fee Waiver or Reimbursement over Assets, Date of Termination</t>
        </is>
      </c>
      <c r="B580" s="4" t="inlineStr">
        <is>
          <t>rr_FeeWaiverOrReimbursementOverAssetsDateOfTermination</t>
        </is>
      </c>
      <c r="C580" s="4" t="inlineStr">
        <is>
          <t>May 1, 2022</t>
        </is>
      </c>
    </row>
    <row r="581">
      <c r="A581" s="4" t="inlineStr">
        <is>
          <t>Portfolio Turnover [Heading]</t>
        </is>
      </c>
      <c r="B581" s="4" t="inlineStr">
        <is>
          <t>rr_PortfolioTurnoverHeading</t>
        </is>
      </c>
      <c r="C581" s="4" t="inlineStr">
        <is>
          <t>PORTFOLIO TURNOVER</t>
        </is>
      </c>
    </row>
    <row r="582">
      <c r="A582" s="4" t="inlineStr">
        <is>
          <t>Portfolio Turnover [Text Block]</t>
        </is>
      </c>
      <c r="B582" s="4" t="inlineStr">
        <is>
          <t>rr_PortfolioTurnoverTextBlock</t>
        </is>
      </c>
      <c r="C582"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5% of the average value of its portfolio.</t>
        </is>
      </c>
    </row>
    <row r="583">
      <c r="A583" s="4" t="inlineStr">
        <is>
          <t>Portfolio Turnover, Rate</t>
        </is>
      </c>
      <c r="B583" s="4" t="inlineStr">
        <is>
          <t>rr_PortfolioTurnoverRate</t>
        </is>
      </c>
      <c r="C583" s="4" t="inlineStr">
        <is>
          <t>25.00%</t>
        </is>
      </c>
    </row>
    <row r="584">
      <c r="A584" s="4" t="inlineStr">
        <is>
          <t>Expense Exchange Traded Fund Commissions [Text]</t>
        </is>
      </c>
      <c r="B584" s="4" t="inlineStr">
        <is>
          <t>rr_ExpenseExchangeTradedFundCommissions</t>
        </is>
      </c>
      <c r="C584" s="4" t="inlineStr">
        <is>
          <t>You may pay other fees, such as brokerage commissions and other fees to financial intermediaries, which are not reflected in the tables and examples below.</t>
        </is>
      </c>
    </row>
    <row r="585">
      <c r="A585" s="4" t="inlineStr">
        <is>
          <t>Expense Example [Heading]</t>
        </is>
      </c>
      <c r="B585" s="4" t="inlineStr">
        <is>
          <t>rr_ExpenseExampleHeading</t>
        </is>
      </c>
      <c r="C585" s="4" t="inlineStr">
        <is>
          <t>EXPENSE EXAMPLE</t>
        </is>
      </c>
    </row>
    <row r="586">
      <c r="A586" s="4" t="inlineStr">
        <is>
          <t>Expense Example Narrative [Text Block]</t>
        </is>
      </c>
      <c r="B586" s="4" t="inlineStr">
        <is>
          <t>rr_ExpenseExampleNarrativeTextBlock</t>
        </is>
      </c>
      <c r="C586" s="4" t="inlineStr">
        <is>
          <t>This example is intended to help you compare the cost of investing in the Fund with the cost of investing in other funds. This example does not take into account brokerage commissions that you pay when purchasing or selling Shares of the Fund.</t>
        </is>
      </c>
    </row>
    <row r="587">
      <c r="A587" s="4" t="inlineStr">
        <is>
          <t>Expense Example by, Year, Caption [Text]</t>
        </is>
      </c>
      <c r="B587" s="4" t="inlineStr">
        <is>
          <t>rr_ExpenseExampleByYearCaption</t>
        </is>
      </c>
      <c r="C587"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588">
      <c r="A588" s="4" t="inlineStr">
        <is>
          <t>Strategy [Heading]</t>
        </is>
      </c>
      <c r="B588" s="4" t="inlineStr">
        <is>
          <t>rr_StrategyHeading</t>
        </is>
      </c>
      <c r="C588" s="4" t="inlineStr">
        <is>
          <t>PRINCIPAL INVESTMENT STRATEGIES</t>
        </is>
      </c>
    </row>
    <row r="589">
      <c r="A589" s="4" t="inlineStr">
        <is>
          <t>Strategy Narrative [Text Block]</t>
        </is>
      </c>
      <c r="B589" s="4" t="inlineStr">
        <is>
          <t>rr_StrategyNarrativeTextBlock</t>
        </is>
      </c>
      <c r="C589" s="4" t="inlineStr">
        <is>
          <t>The Fund normally invests at least 80% of its total assets in securities that comprise the Fund’s benchmark index. The Russia Index includes securities, which may include depositary receipts, of Russian companies. A company is generally considered to be a Russian company if it is incorporated in Russia or is incorporated outside of Russia but has at least 50% of its revenues/related assets in Russia. Such companies may include medium-capitalization companies. The Fund may utilize depositary receipts to seek performance that corresponds to the Fund’s benchmark index. Investments in depositary receipts of Russian companies whose securities are represented in the Russia Index, and investments in securities of Russian companies for which the Russia Index holds depositary receipts, will count towards the Fund’s 80% investment policy. As of December 31, 2020, the Russia Index included 27 securities of companies with a market capitalization range of between approximately $2.7 billion and $78.4 billion and a weighted average market capitalization of $31.2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Russia Index by investing in a portfolio of securities that generally replicates the Russia Index. Unlike many investment companies that try to “beat” the performance of a benchmark index, the Fund does not try to “beat” the Russia Index and does not seek temporary defensive positions that are inconsistent with its investment objective of seeking to replicate the Russia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Russia Index concentrates in an industry or group of industries. As of December 31, 2020, each of the basic materials, communication services, energy and financials sectors represented a significant portion of the Fund.</t>
        </is>
      </c>
    </row>
    <row r="590">
      <c r="A590" s="4" t="inlineStr">
        <is>
          <t>Strategy Portfolio Concentration [Text]</t>
        </is>
      </c>
      <c r="B590" s="4" t="inlineStr">
        <is>
          <t>rr_StrategyPortfolioConcentration</t>
        </is>
      </c>
      <c r="C590" s="4" t="inlineStr">
        <is>
          <t>The Fund may concentrate its investments in a particular industry or group of industries to the extent that the Russia Index concentrates in an industry or group of industries. As of December 31, 2020, each of the basic materials, communication services, energy and financials sectors represented a significant portion of the Fund.</t>
        </is>
      </c>
    </row>
    <row r="591">
      <c r="A591" s="4" t="inlineStr">
        <is>
          <t>Risk [Heading]</t>
        </is>
      </c>
      <c r="B591" s="4" t="inlineStr">
        <is>
          <t>rr_RiskHeading</t>
        </is>
      </c>
      <c r="C591" s="4" t="inlineStr">
        <is>
          <t>PRINCIPAL RISKS OF INVESTING IN THE FUND</t>
        </is>
      </c>
    </row>
    <row r="592">
      <c r="A592" s="4" t="inlineStr">
        <is>
          <t>Risk Narrative [Text Block]</t>
        </is>
      </c>
      <c r="B592" s="4" t="inlineStr">
        <is>
          <t>rr_RiskNarrativeTextBlock</t>
        </is>
      </c>
      <c r="C592"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Russian Issuers. Investments in securities of Russian issuers, including issuers located outside of Russia that generate significant revenues from Russia, involve risks and special considerations not typically associated with investments in the U.S. securities markets. Such heightened risks include, among others, expropriation and/or nationalization of assets, restrictions on and government intervention in international trade, confiscatory or punitive taxation, regional conflict, political instability, including authoritarian and/or military involvement in governmental decision making, armed conflict, the imposition of economic sanctions by other nations, the impact on the economy as a result of civil unrest, and social instability as a result of religious, ethnic and/or socioeconomic unrest. The securities markets of Russia are underdeveloped and are often considered to be less correlated to global economic cycles than those markets located in more developed countries. As a result, securities markets in Russia are subject to greater risks associated with market volatility, lower market capitalization, lower trading volume, inflation, greater price fluctuations, uncertainty regarding the existence of trading markets, governmental control and heavy regulation of labor and industry. Securities markets in Russia are subject to additional risks relating to the settlement, clearing and registration of securities transactions. Additionally, certain investments in Russia may become less liquid in response to market developments or adverse investor perceptions, or become illiquid after purchase by the Fund, particularly during periods of market turmoil. When the Fund holds illiquid investments, its portfolio may be harder to value, especially in changing markets. Moreover, trading on securities markets in Russia may be suspended altogether. The government in Russia may restrict or control to varying degrees the ability of foreign investors to invest in securities of issuers located or operating in Russia. These restrictions and/or controls may at times limit or prevent foreign investment in securities of issuers located or operating in Russia. Moreover, governmental approval or special licenses may be required prior to investments by foreign investors and may limit the amount of investments by foreign investors in a particular industry and/or issuer and may limit such foreign investment to a certain class of securities of an issuer that may have less advantageous rights than the classes available for purchase by domiciliaries of Russia and/or impose additional taxes on foreign investors. Less information may be available about companies in which the Fund invests because many companies that are tied economically to Russia are not subject to accounting, auditing and financial reporting standards or to other regulatory practices required by U.S. companies. These factors, among others, make investing in issuers located or operating in Russia significantly riskier than investing in issuers located or operating in more developed countries, and any one of them could cause a decline in the value of the Fund’s Shares. As a result of events involving Russia, the United States and the European Union (“EU”) have in the past, and may in the future, imposed sanctions on certain Russian entities and individuals and certain sectors of Russia’s economy, which may result in, among other things, the devaluation of Russian currency, a downgrade in the country’s credit rating, and/or a decline in the value and liquidity of Russian securities, property or interests. The United States and other nations or international organizations may impose additional economic sanctions or take other actions that may adversely affect Russia-exposed issuers and companies in various sectors of the Russian economy, including, but not limited to, the financials, energy, metals and mining, engineering, and defense and defense-related materials sectors. These sanctions, any future sanctions or other actions, the threat of further sanctions or other actions or actions by the United States to modify or ease sanctions may negatively affect the value and/or liquidity of the Fund’s portfolio and may impair the Fund’s ability to achieve its investment objective. For example, the Fund may be prohibited from investing in securities issued by companies subject to such sanctions. In addition, the sanctions may require the Fund to freeze its existing investments in Russian companies, prohibiting the Fund from buying, selling or otherwise transacting in these investments. Any retaliatory actions by Russia may further impair the value and liquidity of the Fund’s portfolio and potentially disrupt its operations. Uncertainty as to future relations between Russia and the United States or EU countries may also cause a decline in the value of the Fund’s Shares. For these or other reasons, the Fund could seek to suspend redemptions of Creation Units (defined herein), including in the event that an emergency exists in which it is not reasonably practicable for the Fund to dispose of its securities or to determine its net asset value (“NAV”). The Fund could also, among other things, limit or suspend creations of Creation Units. During the period that creations or redemptions are affected, the Fund’s shares could trade at a significant premium or discount to their NAV. In the case of a period during which creations are suspended, the Fund could experience substantial redemptions, which may exacerbate the discount to NAV at which the Fund’s shares trade, cause the Fund to experience increased transaction costs, and cause the Fund to make greater taxable distributions to shareholders of the Fund. The Fund may also change its investment objective by, for example, seeking to track an alternative index, or the Fund could liquidate all or a portion of its assets, which may be at unfavorable prices. The Russian government continues to control a large share of economic activity in the region. The Russian government owns shares in corporations in a range of sectors including banking, energy production and distribution, automotive, transportation and telecommunications. Additionally, because Russia produces and exports large volumes of oil and gas, the Russian economy is particularly sensitive to the price of oil and gas on the world market, and a decline in the price of oil and gas could have a significant negative impact on the Russian economy. Political and economic events in Russia may have significant adverse effects on the Russian ruble and on the value and liquidity of the Fund’s investments. Risk of Investing in Foreign Securities .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Russia Index, may negatively affect the Fund’s ability to replicate the performance of the Russia Index. Risk of Investing in the Energy Sector. The Fund will be sensitive to, and its performance will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the cost of providing the specific utility services and other factors that they cannot control. In addition, these companies are at risk of civil liability from accidents resulting in injury, loss of life or property, pollution or other environmental damage claims and risk of loss from terrorism and natural disasters. A downturn in the energy sector of the economy, adverse political, legislative or regulatory developments or other events could have a larger impact on the Fund than on an investment company that does not invest a substantial portion of its assets in the energy sector. At times, the performance of securities of companies in the energy sector may lag the performance of other sectors or the broader market as a whole. The price of oil, natural gas and other fossil fuels may decline and/or experience significant volatility, which could adversely impact companies operating in the energy sector.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Communication Services Sector. The Fund will be sensitive to, and its performance will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Risk of Investing in Medium-Capitalization Companies.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Russia Index for a number of reasons. For example, the Fund incurs a number of operating expenses, including taxes, not applicable to the Russia Index and incurs costs associated with buying and selling securities, especially when rebalancing the Fund’s securities holdings to reflect changes in the composition of the Russia Index, or (to the extent the Fund effects creations and redemptions for cash) raising cash to meet redemptions or deploying cash in connection with newly created Creation Units, which are not factored into the return of the Russia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Russia Index. Errors in the Russia Index data, the Russia Index computations and/or the construction of the Russia Index in accordance with its methodology may occur from time to time and may not be identified and corrected by the Russia Index provider for a period of time or at all, which may have an adverse impact on the Fund and its shareholders. Shareholders should understand that any gains from the Russia Index provider's errors will be kept by the Fund and its shareholders and any losses or costs resulting from the Russia Index provider's errors will be borne by the Fund and its shareholders. When the Russia Index is rebalanced and the Fund in turn rebalances its portfolio to attempt to increase the correlation between the Fund’s portfolio and the Russia Index, any transaction costs and market exposure arising from such portfolio rebalancing will be borne directly by the Fund and its shareholders. Apart from scheduled rebalances, the Russia Index provider or its agents may carry out additional ad hoc rebalances to the Russia Index. Therefore, errors and additional ad hoc rebalances carried out by the Russia Index provider or its agents to the Russia Index may increase the costs to and the tracking error risk of the Fund. In addition, the Fund may not invest in certain securities included in the Russia Index, or invest in them in the exact proportions in which they are represented in the Russia Index. The Fund’s performance may also deviate from the return of the Russia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Russia Index is based on securities’ closing prices on local foreign markets ( i.e., the value of the Russia Index is not based on fair value prices), the Fund’s ability to track the Russia Index may be adversely affected. In the event economic sanctions are imposed by the United States against certain Russian companies, the Fund may not be able to fully replicate the Russia Index by investing in the relevant securities, which may lead to increased tracking error.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Russia Index. In light of the factors discussed above, the Fund’s return may deviate significantly from the return of the Russia Index. Changes to the composition of the Russia Index in connection with a rebalancing or reconstitution of the Russia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Russia Index, the Fund generally would not sell a security because the security’s issuer was in financial trouble. Additionally, unusual market conditions may cause the Russia Index provider to postpone a scheduled rebalance or reconstitution, which could cause the Russia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Russia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593">
      <c r="A593" s="4" t="inlineStr">
        <is>
          <t>Risk Lose Money [Text]</t>
        </is>
      </c>
      <c r="B593" s="4" t="inlineStr">
        <is>
          <t>rr_RiskLoseMoney</t>
        </is>
      </c>
      <c r="C593" s="4" t="inlineStr">
        <is>
          <t>An investment in the Fund may lose money.</t>
        </is>
      </c>
    </row>
    <row r="594">
      <c r="A594" s="4" t="inlineStr">
        <is>
          <t>Risk Not Insured Depository Institution [Text]</t>
        </is>
      </c>
      <c r="B594" s="4" t="inlineStr">
        <is>
          <t>rr_RiskNotInsuredDepositoryInstitution</t>
        </is>
      </c>
      <c r="C594" s="4" t="inlineStr">
        <is>
          <t>An investment in the Fund is not a deposit with a bank and is not insured or guaranteed by the Federal Deposit Insurance Corporation or  any other government agency.</t>
        </is>
      </c>
    </row>
    <row r="595">
      <c r="A595" s="4" t="inlineStr">
        <is>
          <t>Risk Nondiversified Status [Text]</t>
        </is>
      </c>
      <c r="B595" s="4" t="inlineStr">
        <is>
          <t>rr_RiskNondiversifiedStatus</t>
        </is>
      </c>
      <c r="C595"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596">
      <c r="A596" s="4" t="inlineStr">
        <is>
          <t>Bar Chart and Performance Table [Heading]</t>
        </is>
      </c>
      <c r="B596" s="4" t="inlineStr">
        <is>
          <t>rr_BarChartAndPerformanceTableHeading</t>
        </is>
      </c>
      <c r="C596" s="4" t="inlineStr">
        <is>
          <t>PERFORMANCE</t>
        </is>
      </c>
    </row>
    <row r="597">
      <c r="A597" s="4" t="inlineStr">
        <is>
          <t>Performance Narrative [Text Block]</t>
        </is>
      </c>
      <c r="B597" s="4" t="inlineStr">
        <is>
          <t>rr_PerformanceNarrativeTextBlock</t>
        </is>
      </c>
      <c r="C597"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March 19, 2012, the Fund sought to replicate as closely as possible, before fees and expenses, the price and yield performance of the DAXglobal ®</t>
        </is>
      </c>
    </row>
    <row r="598">
      <c r="A598" s="4" t="inlineStr">
        <is>
          <t>Performance Information Illustrates Variability of Returns [Text]</t>
        </is>
      </c>
      <c r="B598" s="4" t="inlineStr">
        <is>
          <t>rr_PerformanceInformationIllustratesVariabilityOfReturns</t>
        </is>
      </c>
      <c r="C598"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599">
      <c r="A599" s="4" t="inlineStr">
        <is>
          <t>Performance Availability Website Address [Text]</t>
        </is>
      </c>
      <c r="B599" s="4" t="inlineStr">
        <is>
          <t>rr_PerformanceAvailabilityWebSiteAddress</t>
        </is>
      </c>
      <c r="C599" s="4" t="inlineStr">
        <is>
          <t>www.vaneck.com</t>
        </is>
      </c>
    </row>
    <row r="600">
      <c r="A600" s="4" t="inlineStr">
        <is>
          <t>Performance Past Does Not Indicate Future [Text]</t>
        </is>
      </c>
      <c r="B600" s="4" t="inlineStr">
        <is>
          <t>rr_PerformancePastDoesNotIndicateFuture</t>
        </is>
      </c>
      <c r="C600" s="4" t="inlineStr">
        <is>
          <t>The Fund’s past performance (before and after taxes) is not necessarily indicative of how the Fund will perform in the future.</t>
        </is>
      </c>
    </row>
    <row r="601">
      <c r="A601" s="4" t="inlineStr">
        <is>
          <t>Bar Chart [Heading]</t>
        </is>
      </c>
      <c r="B601" s="4" t="inlineStr">
        <is>
          <t>rr_BarChartHeading</t>
        </is>
      </c>
      <c r="C601" s="4" t="inlineStr">
        <is>
          <t>Annual Total Returns (%)—Calendar Years</t>
        </is>
      </c>
    </row>
    <row r="602">
      <c r="A602" s="4" t="inlineStr">
        <is>
          <t>Bar Chart Closing [Text Block]</t>
        </is>
      </c>
      <c r="B602" s="4" t="inlineStr">
        <is>
          <t>rr_BarChartClosingTextBlock</t>
        </is>
      </c>
      <c r="C602" s="4" t="inlineStr">
        <is>
          <t>Best Quarter: 23.90% 2Q 2020 Worst Quarter: -32.68% 1Q 2020</t>
        </is>
      </c>
    </row>
    <row r="603">
      <c r="A603" s="4" t="inlineStr">
        <is>
          <t>Highest Quarterly Return, Label</t>
        </is>
      </c>
      <c r="B603" s="4" t="inlineStr">
        <is>
          <t>rr_HighestQuarterlyReturnLabel</t>
        </is>
      </c>
      <c r="C603" s="4" t="inlineStr">
        <is>
          <t>Best Quarter:</t>
        </is>
      </c>
    </row>
    <row r="604">
      <c r="A604" s="4" t="inlineStr">
        <is>
          <t>Highest Quarterly Return, Date</t>
        </is>
      </c>
      <c r="B604" s="4" t="inlineStr">
        <is>
          <t>rr_BarChartHighestQuarterlyReturnDate</t>
        </is>
      </c>
      <c r="C604" s="4" t="inlineStr">
        <is>
          <t>Jun. 30,
		2020</t>
        </is>
      </c>
    </row>
    <row r="605">
      <c r="A605" s="4" t="inlineStr">
        <is>
          <t>Highest Quarterly Return</t>
        </is>
      </c>
      <c r="B605" s="4" t="inlineStr">
        <is>
          <t>rr_BarChartHighestQuarterlyReturn</t>
        </is>
      </c>
      <c r="C605" s="4" t="inlineStr">
        <is>
          <t>23.90%</t>
        </is>
      </c>
    </row>
    <row r="606">
      <c r="A606" s="4" t="inlineStr">
        <is>
          <t>Lowest Quarterly Return, Label</t>
        </is>
      </c>
      <c r="B606" s="4" t="inlineStr">
        <is>
          <t>rr_LowestQuarterlyReturnLabel</t>
        </is>
      </c>
      <c r="C606" s="4" t="inlineStr">
        <is>
          <t>Worst Quarter:</t>
        </is>
      </c>
    </row>
    <row r="607">
      <c r="A607" s="4" t="inlineStr">
        <is>
          <t>Lowest Quarterly Return, Date</t>
        </is>
      </c>
      <c r="B607" s="4" t="inlineStr">
        <is>
          <t>rr_BarChartLowestQuarterlyReturnDate</t>
        </is>
      </c>
      <c r="C607" s="4" t="inlineStr">
        <is>
          <t>Mar. 31,
		2020</t>
        </is>
      </c>
    </row>
    <row r="608">
      <c r="A608" s="4" t="inlineStr">
        <is>
          <t>Lowest Quarterly Return</t>
        </is>
      </c>
      <c r="B608" s="4" t="inlineStr">
        <is>
          <t>rr_BarChartLowestQuarterlyReturn</t>
        </is>
      </c>
      <c r="C608" s="4" t="inlineStr">
        <is>
          <t>(32.68%)</t>
        </is>
      </c>
    </row>
    <row r="609">
      <c r="A609" s="4" t="inlineStr">
        <is>
          <t>Performance Table Heading</t>
        </is>
      </c>
      <c r="B609" s="4" t="inlineStr">
        <is>
          <t>rr_PerformanceTableHeading</t>
        </is>
      </c>
      <c r="C609" s="4" t="inlineStr">
        <is>
          <t>Average Annual Total Returns for the Periods Ended December 31, 2020</t>
        </is>
      </c>
    </row>
    <row r="610">
      <c r="A610" s="4" t="inlineStr">
        <is>
          <t>Performance Table Market Index Changed</t>
        </is>
      </c>
      <c r="B610" s="4" t="inlineStr">
        <is>
          <t>rr_PerformanceTableMarketIndexChanged</t>
        </is>
      </c>
      <c r="C610" s="4" t="inlineStr">
        <is>
          <t>Prior to March 19, 2012, the Fund sought to replicate as closely as possible, before fees and expenses, the price and yield performance of the Prior Index. Therefore, performance information prior to March 19, 2012 reflects the performance of the Fund while seeking to track the Prior Index.  Prior to March 19, 2012, index data reflects that of the Prior Index. From March 19, 2012, the index data reflects that of the Russia Index.</t>
        </is>
      </c>
    </row>
    <row r="611">
      <c r="A611" s="4" t="inlineStr">
        <is>
          <t>Index No Deduction for Fees, Expenses, Taxes [Text]</t>
        </is>
      </c>
      <c r="B611" s="4" t="inlineStr">
        <is>
          <t>rr_IndexNoDeductionForFeesExpensesTaxes</t>
        </is>
      </c>
      <c r="C611" s="4" t="inlineStr">
        <is>
          <t>(reflects no deduction for fees, expenses or taxes)</t>
        </is>
      </c>
    </row>
    <row r="612">
      <c r="A612" s="4" t="inlineStr">
        <is>
          <t>Performance Table Uses Highest Federal Rate</t>
        </is>
      </c>
      <c r="B612" s="4" t="inlineStr">
        <is>
          <t>rr_PerformanceTableUsesHighestFederalRate</t>
        </is>
      </c>
      <c r="C612" s="4" t="inlineStr">
        <is>
          <t>The after-tax returns presented in the table below are calculated using the highest historical individual federal marginal income tax rates and do not reflect the impact of state and local taxes.</t>
        </is>
      </c>
    </row>
    <row r="613">
      <c r="A613" s="4" t="inlineStr">
        <is>
          <t>Performance Table Not Relevant to Tax Deferred</t>
        </is>
      </c>
      <c r="B613" s="4" t="inlineStr">
        <is>
          <t>rr_PerformanceTableNotRelevantToTaxDeferred</t>
        </is>
      </c>
      <c r="C613" s="4" t="inlineStr">
        <is>
          <t>After-tax returns are not relevant to investors who hold Shares of the Fund through tax-deferred arrangements, such as 401(k) plans or individual retirement accounts.</t>
        </is>
      </c>
    </row>
    <row r="614">
      <c r="A614" s="4" t="inlineStr">
        <is>
          <t>Performance Table Narrative</t>
        </is>
      </c>
      <c r="B614" s="4" t="inlineStr">
        <is>
          <t>rr_PerformanceTableNarrativeTextBlock</t>
        </is>
      </c>
      <c r="C614"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615">
      <c r="A615" s="4" t="inlineStr">
        <is>
          <t>Performance Table Closing [Text Block]</t>
        </is>
      </c>
      <c r="B615" s="4" t="inlineStr">
        <is>
          <t>rr_PerformanceTableClosingTextBlock</t>
        </is>
      </c>
      <c r="C615" s="4" t="inlineStr">
        <is>
          <t>See “License Agreements and Disclaimers” for important information.</t>
        </is>
      </c>
    </row>
    <row r="616">
      <c r="A616" s="4" t="inlineStr">
        <is>
          <t>VanEck Vectors Russia ETF | S&amp;P 500® Index (reflects no deduction for fees, expenses or taxes)</t>
        </is>
      </c>
    </row>
    <row r="617">
      <c r="A617" s="3" t="inlineStr">
        <is>
          <t>Prospectus [Line Items]</t>
        </is>
      </c>
      <c r="B617" s="4" t="inlineStr">
        <is>
          <t>rr_ProspectusLineItems</t>
        </is>
      </c>
    </row>
    <row r="618">
      <c r="A618" s="4" t="inlineStr">
        <is>
          <t>Label</t>
        </is>
      </c>
      <c r="B618" s="4" t="inlineStr">
        <is>
          <t>rr_AverageAnnualReturnLabel</t>
        </is>
      </c>
      <c r="C618" s="4" t="inlineStr">
        <is>
          <t>S&amp;P 500® Index (reflects no deduction for fees, expenses or taxes)</t>
        </is>
      </c>
    </row>
    <row r="619">
      <c r="A619" s="4" t="inlineStr">
        <is>
          <t>1 Year</t>
        </is>
      </c>
      <c r="B619" s="4" t="inlineStr">
        <is>
          <t>rr_AverageAnnualReturnYear01</t>
        </is>
      </c>
      <c r="C619" s="4" t="inlineStr">
        <is>
          <t>18.40%</t>
        </is>
      </c>
    </row>
    <row r="620">
      <c r="A620" s="4" t="inlineStr">
        <is>
          <t>5 Years</t>
        </is>
      </c>
      <c r="B620" s="4" t="inlineStr">
        <is>
          <t>rr_AverageAnnualReturnYear05</t>
        </is>
      </c>
      <c r="C620" s="4" t="inlineStr">
        <is>
          <t>15.22%</t>
        </is>
      </c>
    </row>
    <row r="621">
      <c r="A621" s="4" t="inlineStr">
        <is>
          <t>10 Years</t>
        </is>
      </c>
      <c r="B621" s="4" t="inlineStr">
        <is>
          <t>rr_AverageAnnualReturnYear10</t>
        </is>
      </c>
      <c r="C621" s="4" t="inlineStr">
        <is>
          <t>13.88%</t>
        </is>
      </c>
    </row>
    <row r="622">
      <c r="A622" s="4" t="inlineStr">
        <is>
          <t>VanEck Vectors Russia ETF | MVIS Russia Index (reflects no deduction for fees, expenses or taxes, except withholding taxes)</t>
        </is>
      </c>
    </row>
    <row r="623">
      <c r="A623" s="3" t="inlineStr">
        <is>
          <t>Prospectus [Line Items]</t>
        </is>
      </c>
      <c r="B623" s="4" t="inlineStr">
        <is>
          <t>rr_ProspectusLineItems</t>
        </is>
      </c>
    </row>
    <row r="624">
      <c r="A624" s="4" t="inlineStr">
        <is>
          <t>Label</t>
        </is>
      </c>
      <c r="B624" s="4" t="inlineStr">
        <is>
          <t>rr_AverageAnnualReturnLabel</t>
        </is>
      </c>
      <c r="C624" s="4" t="inlineStr">
        <is>
          <t>MVIS Russia Index (reflects no deduction for fees, expenses or taxes,  except withholding taxes)*</t>
        </is>
      </c>
      <c r="D624" s="4" t="inlineStr">
        <is>
          <t>[11]</t>
        </is>
      </c>
    </row>
    <row r="625">
      <c r="A625" s="4" t="inlineStr">
        <is>
          <t>1 Year</t>
        </is>
      </c>
      <c r="B625" s="4" t="inlineStr">
        <is>
          <t>rr_AverageAnnualReturnYear01</t>
        </is>
      </c>
      <c r="C625" s="4" t="inlineStr">
        <is>
          <t>(0.76%)</t>
        </is>
      </c>
      <c r="D625" s="4" t="inlineStr">
        <is>
          <t>[11]</t>
        </is>
      </c>
    </row>
    <row r="626">
      <c r="A626" s="4" t="inlineStr">
        <is>
          <t>5 Years</t>
        </is>
      </c>
      <c r="B626" s="4" t="inlineStr">
        <is>
          <t>rr_AverageAnnualReturnYear05</t>
        </is>
      </c>
      <c r="C626" s="4" t="inlineStr">
        <is>
          <t>15.24%</t>
        </is>
      </c>
      <c r="D626" s="4" t="inlineStr">
        <is>
          <t>[11]</t>
        </is>
      </c>
    </row>
    <row r="627">
      <c r="A627" s="4" t="inlineStr">
        <is>
          <t>10 Years</t>
        </is>
      </c>
      <c r="B627" s="4" t="inlineStr">
        <is>
          <t>rr_AverageAnnualReturnYear10</t>
        </is>
      </c>
      <c r="C627" s="4" t="inlineStr">
        <is>
          <t>(1.01%)</t>
        </is>
      </c>
      <c r="D627" s="4" t="inlineStr">
        <is>
          <t>[11]</t>
        </is>
      </c>
    </row>
    <row r="628">
      <c r="A628" s="4" t="inlineStr">
        <is>
          <t>VanEck Vectors Russia ETF | VanEck Vectors Russia ETF</t>
        </is>
      </c>
    </row>
    <row r="629">
      <c r="A629" s="3" t="inlineStr">
        <is>
          <t>Prospectus [Line Items]</t>
        </is>
      </c>
      <c r="B629" s="4" t="inlineStr">
        <is>
          <t>rr_ProspectusLineItems</t>
        </is>
      </c>
    </row>
    <row r="630">
      <c r="A630" s="4" t="inlineStr">
        <is>
          <t>Trading Symbol</t>
        </is>
      </c>
      <c r="B630" s="4" t="inlineStr">
        <is>
          <t>dei_TradingSymbol</t>
        </is>
      </c>
      <c r="C630" s="4" t="inlineStr">
        <is>
          <t>RSX</t>
        </is>
      </c>
    </row>
    <row r="631">
      <c r="A631" s="4" t="inlineStr">
        <is>
          <t>Shareholder Fee, Other</t>
        </is>
      </c>
      <c r="B631" s="4" t="inlineStr">
        <is>
          <t>rr_ShareholderFeeOther</t>
        </is>
      </c>
      <c r="C631" s="4" t="inlineStr">
        <is>
          <t xml:space="preserve">none
				</t>
        </is>
      </c>
    </row>
    <row r="632">
      <c r="A632" s="4" t="inlineStr">
        <is>
          <t>Management Fees (as a percentage of Assets)</t>
        </is>
      </c>
      <c r="B632" s="4" t="inlineStr">
        <is>
          <t>rr_ManagementFeesOverAssets</t>
        </is>
      </c>
      <c r="C632" s="4" t="inlineStr">
        <is>
          <t>0.50%</t>
        </is>
      </c>
    </row>
    <row r="633">
      <c r="A633" s="4" t="inlineStr">
        <is>
          <t>Other Expenses (as a percentage of Assets):</t>
        </is>
      </c>
      <c r="B633" s="4" t="inlineStr">
        <is>
          <t>rr_OtherExpensesOverAssets</t>
        </is>
      </c>
      <c r="C633" s="4" t="inlineStr">
        <is>
          <t>0.11%</t>
        </is>
      </c>
    </row>
    <row r="634">
      <c r="A634" s="4" t="inlineStr">
        <is>
          <t>Expenses (as a percentage of Assets)</t>
        </is>
      </c>
      <c r="B634" s="4" t="inlineStr">
        <is>
          <t>rr_ExpensesOverAssets</t>
        </is>
      </c>
      <c r="C634" s="4" t="inlineStr">
        <is>
          <t>0.61%</t>
        </is>
      </c>
      <c r="D634" s="4" t="inlineStr">
        <is>
          <t>[12]</t>
        </is>
      </c>
    </row>
    <row r="635">
      <c r="A635" s="4" t="inlineStr">
        <is>
          <t>Fee Waiver or Reimbursement</t>
        </is>
      </c>
      <c r="B635" s="4" t="inlineStr">
        <is>
          <t>rr_FeeWaiverOrReimbursementOverAssets</t>
        </is>
      </c>
      <c r="C635" s="4" t="inlineStr">
        <is>
          <t xml:space="preserve">none
				</t>
        </is>
      </c>
      <c r="D635" s="4" t="inlineStr">
        <is>
          <t>[12]</t>
        </is>
      </c>
    </row>
    <row r="636">
      <c r="A636" s="4" t="inlineStr">
        <is>
          <t>Net Expenses (as a percentage of Assets)</t>
        </is>
      </c>
      <c r="B636" s="4" t="inlineStr">
        <is>
          <t>rr_NetExpensesOverAssets</t>
        </is>
      </c>
      <c r="C636" s="4" t="inlineStr">
        <is>
          <t>0.61%</t>
        </is>
      </c>
      <c r="D636" s="4" t="inlineStr">
        <is>
          <t>[12]</t>
        </is>
      </c>
    </row>
    <row r="637">
      <c r="A637" s="4" t="inlineStr">
        <is>
          <t>Expense Example, with Redemption, 1 Year</t>
        </is>
      </c>
      <c r="B637" s="4" t="inlineStr">
        <is>
          <t>rr_ExpenseExampleYear01</t>
        </is>
      </c>
      <c r="C637" s="5" t="n">
        <v>62</v>
      </c>
    </row>
    <row r="638">
      <c r="A638" s="4" t="inlineStr">
        <is>
          <t>Expense Example, with Redemption, 3 Years</t>
        </is>
      </c>
      <c r="B638" s="4" t="inlineStr">
        <is>
          <t>rr_ExpenseExampleYear03</t>
        </is>
      </c>
      <c r="C638" s="6" t="n">
        <v>195</v>
      </c>
    </row>
    <row r="639">
      <c r="A639" s="4" t="inlineStr">
        <is>
          <t>Expense Example, with Redemption, 5 Years</t>
        </is>
      </c>
      <c r="B639" s="4" t="inlineStr">
        <is>
          <t>rr_ExpenseExampleYear05</t>
        </is>
      </c>
      <c r="C639" s="6" t="n">
        <v>340</v>
      </c>
    </row>
    <row r="640">
      <c r="A640" s="4" t="inlineStr">
        <is>
          <t>Expense Example, with Redemption, 10 Years</t>
        </is>
      </c>
      <c r="B640" s="4" t="inlineStr">
        <is>
          <t>rr_ExpenseExampleYear10</t>
        </is>
      </c>
      <c r="C640" s="5" t="n">
        <v>762</v>
      </c>
    </row>
    <row r="641">
      <c r="A641" s="4" t="inlineStr">
        <is>
          <t>Annual Return 2011</t>
        </is>
      </c>
      <c r="B641" s="4" t="inlineStr">
        <is>
          <t>rr_AnnualReturn2011</t>
        </is>
      </c>
      <c r="C641" s="4" t="inlineStr">
        <is>
          <t>(28.20%)</t>
        </is>
      </c>
    </row>
    <row r="642">
      <c r="A642" s="4" t="inlineStr">
        <is>
          <t>Annual Return 2012</t>
        </is>
      </c>
      <c r="B642" s="4" t="inlineStr">
        <is>
          <t>rr_AnnualReturn2012</t>
        </is>
      </c>
      <c r="C642" s="4" t="inlineStr">
        <is>
          <t>15.35%</t>
        </is>
      </c>
    </row>
    <row r="643">
      <c r="A643" s="4" t="inlineStr">
        <is>
          <t>Annual Return 2013</t>
        </is>
      </c>
      <c r="B643" s="4" t="inlineStr">
        <is>
          <t>rr_AnnualReturn2013</t>
        </is>
      </c>
      <c r="C643" s="4" t="inlineStr">
        <is>
          <t>(0.65%)</t>
        </is>
      </c>
    </row>
    <row r="644">
      <c r="A644" s="4" t="inlineStr">
        <is>
          <t>Annual Return 2014</t>
        </is>
      </c>
      <c r="B644" s="4" t="inlineStr">
        <is>
          <t>rr_AnnualReturn2014</t>
        </is>
      </c>
      <c r="C644" s="4" t="inlineStr">
        <is>
          <t>(44.95%)</t>
        </is>
      </c>
    </row>
    <row r="645">
      <c r="A645" s="4" t="inlineStr">
        <is>
          <t>Annual Return 2015</t>
        </is>
      </c>
      <c r="B645" s="4" t="inlineStr">
        <is>
          <t>rr_AnnualReturn2015</t>
        </is>
      </c>
      <c r="C645" s="4" t="inlineStr">
        <is>
          <t>0.39%</t>
        </is>
      </c>
    </row>
    <row r="646">
      <c r="A646" s="4" t="inlineStr">
        <is>
          <t>Annual Return 2016</t>
        </is>
      </c>
      <c r="B646" s="4" t="inlineStr">
        <is>
          <t>rr_AnnualReturn2016</t>
        </is>
      </c>
      <c r="C646" s="4" t="inlineStr">
        <is>
          <t>45.91%</t>
        </is>
      </c>
    </row>
    <row r="647">
      <c r="A647" s="4" t="inlineStr">
        <is>
          <t>Annual Return 2017</t>
        </is>
      </c>
      <c r="B647" s="4" t="inlineStr">
        <is>
          <t>rr_AnnualReturn2017</t>
        </is>
      </c>
      <c r="C647" s="4" t="inlineStr">
        <is>
          <t>4.62%</t>
        </is>
      </c>
    </row>
    <row r="648">
      <c r="A648" s="4" t="inlineStr">
        <is>
          <t>Annual Return 2018</t>
        </is>
      </c>
      <c r="B648" s="4" t="inlineStr">
        <is>
          <t>rr_AnnualReturn2018</t>
        </is>
      </c>
      <c r="C648" s="4" t="inlineStr">
        <is>
          <t>(6.47%)</t>
        </is>
      </c>
    </row>
    <row r="649">
      <c r="A649" s="4" t="inlineStr">
        <is>
          <t>Annual Return 2019</t>
        </is>
      </c>
      <c r="B649" s="4" t="inlineStr">
        <is>
          <t>rr_AnnualReturn2019</t>
        </is>
      </c>
      <c r="C649" s="4" t="inlineStr">
        <is>
          <t>40.40%</t>
        </is>
      </c>
    </row>
    <row r="650">
      <c r="A650" s="4" t="inlineStr">
        <is>
          <t>Annual Return 2020</t>
        </is>
      </c>
      <c r="B650" s="4" t="inlineStr">
        <is>
          <t>rr_AnnualReturn2020</t>
        </is>
      </c>
      <c r="C650" s="4" t="inlineStr">
        <is>
          <t>(1.38%)</t>
        </is>
      </c>
    </row>
    <row r="651">
      <c r="A651" s="4" t="inlineStr">
        <is>
          <t>Label</t>
        </is>
      </c>
      <c r="B651" s="4" t="inlineStr">
        <is>
          <t>rr_AverageAnnualReturnLabel</t>
        </is>
      </c>
      <c r="C651" s="4" t="inlineStr">
        <is>
          <t>VanEck Vectors Russia ETF (return before taxes)</t>
        </is>
      </c>
    </row>
    <row r="652">
      <c r="A652" s="4" t="inlineStr">
        <is>
          <t>1 Year</t>
        </is>
      </c>
      <c r="B652" s="4" t="inlineStr">
        <is>
          <t>rr_AverageAnnualReturnYear01</t>
        </is>
      </c>
      <c r="C652" s="4" t="inlineStr">
        <is>
          <t>(1.38%)</t>
        </is>
      </c>
    </row>
    <row r="653">
      <c r="A653" s="4" t="inlineStr">
        <is>
          <t>5 Years</t>
        </is>
      </c>
      <c r="B653" s="4" t="inlineStr">
        <is>
          <t>rr_AverageAnnualReturnYear05</t>
        </is>
      </c>
      <c r="C653" s="4" t="inlineStr">
        <is>
          <t>14.60%</t>
        </is>
      </c>
    </row>
    <row r="654">
      <c r="A654" s="4" t="inlineStr">
        <is>
          <t>10 Years</t>
        </is>
      </c>
      <c r="B654" s="4" t="inlineStr">
        <is>
          <t>rr_AverageAnnualReturnYear10</t>
        </is>
      </c>
      <c r="C654" s="4" t="inlineStr">
        <is>
          <t>(1.06%)</t>
        </is>
      </c>
    </row>
    <row r="655">
      <c r="A655" s="4" t="inlineStr">
        <is>
          <t>VanEck Vectors Russia ETF | VanEck Vectors Russia ETF | After Taxes on Distributions</t>
        </is>
      </c>
    </row>
    <row r="656">
      <c r="A656" s="3" t="inlineStr">
        <is>
          <t>Prospectus [Line Items]</t>
        </is>
      </c>
      <c r="B656" s="4" t="inlineStr">
        <is>
          <t>rr_ProspectusLineItems</t>
        </is>
      </c>
    </row>
    <row r="657">
      <c r="A657" s="4" t="inlineStr">
        <is>
          <t>Label</t>
        </is>
      </c>
      <c r="B657" s="4" t="inlineStr">
        <is>
          <t>rr_AverageAnnualReturnLabel</t>
        </is>
      </c>
      <c r="C657" s="4" t="inlineStr">
        <is>
          <t>VanEck Vectors Russia ETF (return after taxes on distributions)</t>
        </is>
      </c>
    </row>
    <row r="658">
      <c r="A658" s="4" t="inlineStr">
        <is>
          <t>1 Year</t>
        </is>
      </c>
      <c r="B658" s="4" t="inlineStr">
        <is>
          <t>rr_AverageAnnualReturnYear01</t>
        </is>
      </c>
      <c r="C658" s="4" t="inlineStr">
        <is>
          <t>(1.86%)</t>
        </is>
      </c>
    </row>
    <row r="659">
      <c r="A659" s="4" t="inlineStr">
        <is>
          <t>5 Years</t>
        </is>
      </c>
      <c r="B659" s="4" t="inlineStr">
        <is>
          <t>rr_AverageAnnualReturnYear05</t>
        </is>
      </c>
      <c r="C659" s="4" t="inlineStr">
        <is>
          <t>13.74%</t>
        </is>
      </c>
    </row>
    <row r="660">
      <c r="A660" s="4" t="inlineStr">
        <is>
          <t>10 Years</t>
        </is>
      </c>
      <c r="B660" s="4" t="inlineStr">
        <is>
          <t>rr_AverageAnnualReturnYear10</t>
        </is>
      </c>
      <c r="C660" s="4" t="inlineStr">
        <is>
          <t>(1.88%)</t>
        </is>
      </c>
    </row>
    <row r="661">
      <c r="A661" s="4" t="inlineStr">
        <is>
          <t>VanEck Vectors Russia ETF | VanEck Vectors Russia ETF | After Taxes on Distributions and Sales</t>
        </is>
      </c>
    </row>
    <row r="662">
      <c r="A662" s="3" t="inlineStr">
        <is>
          <t>Prospectus [Line Items]</t>
        </is>
      </c>
      <c r="B662" s="4" t="inlineStr">
        <is>
          <t>rr_ProspectusLineItems</t>
        </is>
      </c>
    </row>
    <row r="663">
      <c r="A663" s="4" t="inlineStr">
        <is>
          <t>Label</t>
        </is>
      </c>
      <c r="B663" s="4" t="inlineStr">
        <is>
          <t>rr_AverageAnnualReturnLabel</t>
        </is>
      </c>
      <c r="C663" s="4" t="inlineStr">
        <is>
          <t>VanEck Vectors Russia ETF (return after taxes on distributions and sale of Fund Shares)</t>
        </is>
      </c>
    </row>
    <row r="664">
      <c r="A664" s="4" t="inlineStr">
        <is>
          <t>1 Year</t>
        </is>
      </c>
      <c r="B664" s="4" t="inlineStr">
        <is>
          <t>rr_AverageAnnualReturnYear01</t>
        </is>
      </c>
      <c r="C664" s="4" t="inlineStr">
        <is>
          <t xml:space="preserve">none
				</t>
        </is>
      </c>
    </row>
    <row r="665">
      <c r="A665" s="4" t="inlineStr">
        <is>
          <t>5 Years</t>
        </is>
      </c>
      <c r="B665" s="4" t="inlineStr">
        <is>
          <t>rr_AverageAnnualReturnYear05</t>
        </is>
      </c>
      <c r="C665" s="4" t="inlineStr">
        <is>
          <t>11.85%</t>
        </is>
      </c>
    </row>
    <row r="666">
      <c r="A666" s="4" t="inlineStr">
        <is>
          <t>10 Years</t>
        </is>
      </c>
      <c r="B666" s="4" t="inlineStr">
        <is>
          <t>rr_AverageAnnualReturnYear10</t>
        </is>
      </c>
      <c r="C666" s="4" t="inlineStr">
        <is>
          <t>(0.94%)</t>
        </is>
      </c>
    </row>
    <row r="667">
      <c r="A667" s="4" t="inlineStr">
        <is>
          <t>VanEck Vectors Russia Small-Cap ETF</t>
        </is>
      </c>
    </row>
    <row r="668">
      <c r="A668" s="3" t="inlineStr">
        <is>
          <t>Prospectus [Line Items]</t>
        </is>
      </c>
      <c r="B668" s="4" t="inlineStr">
        <is>
          <t>rr_ProspectusLineItems</t>
        </is>
      </c>
    </row>
    <row r="669">
      <c r="A669" s="4" t="inlineStr">
        <is>
          <t>Risk/Return [Heading]</t>
        </is>
      </c>
      <c r="B669" s="4" t="inlineStr">
        <is>
          <t>rr_RiskReturnHeading</t>
        </is>
      </c>
      <c r="C669" s="4" t="inlineStr">
        <is>
          <t>VanEck Vectors® Russia Small-Cap ETF</t>
        </is>
      </c>
    </row>
    <row r="670">
      <c r="A670" s="4" t="inlineStr">
        <is>
          <t>Objective [Heading]</t>
        </is>
      </c>
      <c r="B670" s="4" t="inlineStr">
        <is>
          <t>rr_ObjectiveHeading</t>
        </is>
      </c>
      <c r="C670" s="4" t="inlineStr">
        <is>
          <t>INVESTMENT OBJECTIVE</t>
        </is>
      </c>
    </row>
    <row r="671">
      <c r="A671" s="4" t="inlineStr">
        <is>
          <t>Objective, Primary [Text Block]</t>
        </is>
      </c>
      <c r="B671" s="4" t="inlineStr">
        <is>
          <t>rr_ObjectivePrimaryTextBlock</t>
        </is>
      </c>
      <c r="C671" s="4" t="inlineStr">
        <is>
          <t>VanEck Vectors ® Russia Small-Cap ETF (the “Fund”) seeks to replicate as closely as possible, before fees and expenses, the price and yield performance of the MVIS ® Russia Small-Cap Index (the “Russia Small-Cap Index”).</t>
        </is>
      </c>
    </row>
    <row r="672">
      <c r="A672" s="4" t="inlineStr">
        <is>
          <t>Expense [Heading]</t>
        </is>
      </c>
      <c r="B672" s="4" t="inlineStr">
        <is>
          <t>rr_ExpenseHeading</t>
        </is>
      </c>
      <c r="C672" s="4" t="inlineStr">
        <is>
          <t>FUND FEES AND EXPENSES</t>
        </is>
      </c>
    </row>
    <row r="673">
      <c r="A673" s="4" t="inlineStr">
        <is>
          <t>Expense Narrative [Text Block]</t>
        </is>
      </c>
      <c r="B673" s="4" t="inlineStr">
        <is>
          <t>rr_ExpenseNarrativeTextBlock</t>
        </is>
      </c>
      <c r="C673"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674">
      <c r="A674" s="4" t="inlineStr">
        <is>
          <t>Shareholder Fees Caption [Text]</t>
        </is>
      </c>
      <c r="B674" s="4" t="inlineStr">
        <is>
          <t>rr_ShareholderFeesCaption</t>
        </is>
      </c>
      <c r="C674" s="4" t="inlineStr">
        <is>
          <t>Shareholder Fees (fees paid directly from your investment)</t>
        </is>
      </c>
    </row>
    <row r="675">
      <c r="A675" s="4" t="inlineStr">
        <is>
          <t>Operating Expenses Caption [Text]</t>
        </is>
      </c>
      <c r="B675" s="4" t="inlineStr">
        <is>
          <t>rr_OperatingExpensesCaption</t>
        </is>
      </c>
      <c r="C675" s="4" t="inlineStr">
        <is>
          <t>Annual Fund Operating Expenses (expenses that you pay each year as a percentage of the value of your investment)</t>
        </is>
      </c>
    </row>
    <row r="676">
      <c r="A676" s="4" t="inlineStr">
        <is>
          <t>Fee Waiver or Reimbursement over Assets, Date of Termination</t>
        </is>
      </c>
      <c r="B676" s="4" t="inlineStr">
        <is>
          <t>rr_FeeWaiverOrReimbursementOverAssetsDateOfTermination</t>
        </is>
      </c>
      <c r="C676" s="4" t="inlineStr">
        <is>
          <t>May 1, 2022</t>
        </is>
      </c>
    </row>
    <row r="677">
      <c r="A677" s="4" t="inlineStr">
        <is>
          <t>Portfolio Turnover [Heading]</t>
        </is>
      </c>
      <c r="B677" s="4" t="inlineStr">
        <is>
          <t>rr_PortfolioTurnoverHeading</t>
        </is>
      </c>
      <c r="C677" s="4" t="inlineStr">
        <is>
          <t>PORTFOLIO TURNOVER</t>
        </is>
      </c>
    </row>
    <row r="678">
      <c r="A678" s="4" t="inlineStr">
        <is>
          <t>Portfolio Turnover [Text Block]</t>
        </is>
      </c>
      <c r="B678" s="4" t="inlineStr">
        <is>
          <t>rr_PortfolioTurnoverTextBlock</t>
        </is>
      </c>
      <c r="C678"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47% of the average value of its portfolio.</t>
        </is>
      </c>
    </row>
    <row r="679">
      <c r="A679" s="4" t="inlineStr">
        <is>
          <t>Portfolio Turnover, Rate</t>
        </is>
      </c>
      <c r="B679" s="4" t="inlineStr">
        <is>
          <t>rr_PortfolioTurnoverRate</t>
        </is>
      </c>
      <c r="C679" s="4" t="inlineStr">
        <is>
          <t>47.00%</t>
        </is>
      </c>
    </row>
    <row r="680">
      <c r="A680" s="4" t="inlineStr">
        <is>
          <t>Expense Exchange Traded Fund Commissions [Text]</t>
        </is>
      </c>
      <c r="B680" s="4" t="inlineStr">
        <is>
          <t>rr_ExpenseExchangeTradedFundCommissions</t>
        </is>
      </c>
      <c r="C680" s="4" t="inlineStr">
        <is>
          <t>You may pay other fees, such as brokerage commissions and other fees to financial intermediaries, which are not reflected in the tables and examples below.</t>
        </is>
      </c>
    </row>
    <row r="681">
      <c r="A681" s="4" t="inlineStr">
        <is>
          <t>Expense Example [Heading]</t>
        </is>
      </c>
      <c r="B681" s="4" t="inlineStr">
        <is>
          <t>rr_ExpenseExampleHeading</t>
        </is>
      </c>
      <c r="C681" s="4" t="inlineStr">
        <is>
          <t>EXPENSE EXAMPLE</t>
        </is>
      </c>
    </row>
    <row r="682">
      <c r="A682" s="4" t="inlineStr">
        <is>
          <t>Expense Example Narrative [Text Block]</t>
        </is>
      </c>
      <c r="B682" s="4" t="inlineStr">
        <is>
          <t>rr_ExpenseExampleNarrativeTextBlock</t>
        </is>
      </c>
      <c r="C682" s="4" t="inlineStr">
        <is>
          <t>This example is intended to help you compare the cost of investing in the Fund with the cost of investing in other funds. This example does not take into account brokerage commissions that you pay when purchasing or selling Shares of the Fund.</t>
        </is>
      </c>
    </row>
    <row r="683">
      <c r="A683" s="4" t="inlineStr">
        <is>
          <t>Expense Example by, Year, Caption [Text]</t>
        </is>
      </c>
      <c r="B683" s="4" t="inlineStr">
        <is>
          <t>rr_ExpenseExampleByYearCaption</t>
        </is>
      </c>
      <c r="C683"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684">
      <c r="A684" s="4" t="inlineStr">
        <is>
          <t>Strategy [Heading]</t>
        </is>
      </c>
      <c r="B684" s="4" t="inlineStr">
        <is>
          <t>rr_StrategyHeading</t>
        </is>
      </c>
      <c r="C684" s="4" t="inlineStr">
        <is>
          <t>PRINCIPAL INVESTMENT STRATEGIES</t>
        </is>
      </c>
    </row>
    <row r="685">
      <c r="A685" s="4" t="inlineStr">
        <is>
          <t>Strategy Narrative [Text Block]</t>
        </is>
      </c>
      <c r="B685" s="4" t="inlineStr">
        <is>
          <t>rr_StrategyNarrativeTextBlock</t>
        </is>
      </c>
      <c r="C685" s="4" t="inlineStr">
        <is>
          <t>The Fund normally invests at least 80% of its total assets in securities that comprise the Fund’s benchmark index. The Russia Small-Cap Index includes securities of Russian small-capitalization companies. A company is generally considered to be a Russian company if it is incorporated in Russia or is incorporated outside of Russia but has at least 50% of its revenues/related assets in Russia. The Fund will normally invest at least 80% of its total assets in securities of small- capitalization Russian companies. The Fund may utilize depositary receipts to seek performance that corresponds to the Fund’s benchmark index. Investments in depositary receipts of Russian companies whose securities are represented in the Russia Small-Cap Index, and investments in securities of Russian companies for which the Russia Small-Cap Index holds depositary receipts, will count towards the Fund’s 80% investment policy. As of December 31, 2020, the Russia Small-Cap Index included 24 securities of companies with a market capitalization range of between approximately $192.7 million and $3.6 billion and a weighted average market capitalization of $1.6 billion. The Fund’s 80% investment policy is non-fundamental and may be changed without shareholder approval upon 60 days’ prior written notice to shareholders. The Fund, using a “passive” or indexing investment approach, attempts to approximate the investment performance of the Russia Small-Cap Index by investing in a portfolio of securities that generally replicates the Russia Small-Cap Index. Unlike many investment companies that try to “beat” the performance of a benchmark index, the Fund does not try to “beat” the Russia Small-Cap Index and does not seek temporary defensive positions that are inconsistent with its investment objective of seeking to replicate the Russia Small-Cap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Russia Small-Cap Index concentrates in an industry or group of industries. As of December 31, 2020, each of the basic materials, consumer discretionary, financials, industrials, real estate and utilities sectors represented a significant portion of the Fund.</t>
        </is>
      </c>
    </row>
    <row r="686">
      <c r="A686" s="4" t="inlineStr">
        <is>
          <t>Strategy Portfolio Concentration [Text]</t>
        </is>
      </c>
      <c r="B686" s="4" t="inlineStr">
        <is>
          <t>rr_StrategyPortfolioConcentration</t>
        </is>
      </c>
      <c r="C686" s="4" t="inlineStr">
        <is>
          <t>The Fund may concentrate its investments in a particular industry or group of industries to the extent that the Russia Small-Cap Index concentrates in an industry or group of industries. As of December 31, 2020, each of the basic materials, consumer discretionary, financials, industrials, real estate and utilities sectors represented a significant portion of the Fund.</t>
        </is>
      </c>
    </row>
    <row r="687">
      <c r="A687" s="4" t="inlineStr">
        <is>
          <t>Risk [Heading]</t>
        </is>
      </c>
      <c r="B687" s="4" t="inlineStr">
        <is>
          <t>rr_RiskHeading</t>
        </is>
      </c>
      <c r="C687" s="4" t="inlineStr">
        <is>
          <t>PRINCIPAL RISKS OF INVESTING IN THE FUND</t>
        </is>
      </c>
    </row>
    <row r="688">
      <c r="A688" s="4" t="inlineStr">
        <is>
          <t>Risk Narrative [Text Block]</t>
        </is>
      </c>
      <c r="B688" s="4" t="inlineStr">
        <is>
          <t>rr_RiskNarrativeTextBlock</t>
        </is>
      </c>
      <c r="C688"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Russian Issuers. Investments in securities of Russian issuers, including issuers located outside of Russia that generate significant revenues from Russia, involve risks and special considerations not typically associated with investments in the U.S. securities markets. Such heightened risks include, among others, expropriation and/or nationalization of assets, restrictions on and government intervention in international trade, confiscatory or punitive taxation, regional conflict, political instability, including authoritarian and/or military involvement in governmental decision making, armed conflict, the imposition of economic sanctions by other nations, the impact on the economy as a result of civil unrest, and social instability as a result of religious, ethnic and/or socioeconomic unrest. The securities markets of Russia are underdeveloped and are often considered to be less correlated to global economic cycles than those markets located in more developed countries. As a result, securities markets in Russia are subject to greater risks associated with market volatility, lower market capitalization, lower trading volume, inflation, greater price fluctuations, uncertainty regarding the existence of trading markets, governmental control and heavy regulation of labor and industry. Securities markets in Russia are subject to additional risks relating to the settlement, clearing and registration of securities transactions. Additionally, certain investments in Russia may become less liquid in response to market developments or adverse investor perceptions, or become illiquid after purchase by the Fund, particularly during periods of market turmoil. When the Fund holds illiquid investments, its portfolio may be harder to value, especially in changing markets. Moreover, trading on securities markets in Russia may be suspended altogether. The government in Russia may restrict or control to varying degrees the ability of foreign investors to invest in securities of issuers located or operating in Russia. These restrictions and/or controls may at times limit or prevent foreign investment in securities of issuers located or operating in Russia. Moreover, governmental approval or special licenses may be required prior to investments by foreign investors and may limit the amount of investments by foreign investors in a particular industry and/or issuer and may limit such foreign investment to a certain class of securities of an issuer that may have less advantageous rights than the classes available for purchase by domiciliaries of Russia and/or impose additional taxes on foreign investors. Less information may be available about companies in which the Fund invests because many companies that are tied economically to Russia are not subject to accounting, auditing and financial reporting standards or to other regulatory practices required by U.S. companies. These factors, among others, make investing in issuers located or operating in Russia significantly riskier than investing in issuers located or operating in more developed countries, and any one of them could cause a decline in the value of the Fund’s Shares. As a result of events involving Russia, the United States and the European Union (“EU”) have in the past, and may in the future, imposed sanctions on certain Russian entities and individuals and certain sectors of Russia’s economy, which may result in, among other things, the devaluation of Russian currency, a downgrade in the country’s credit rating, and/or a decline in the value and liquidity of Russian securities, property or interests. The United States and other nations or international organizations may impose additional economic sanctions or take other actions that may adversely affect Russia-exposed issuers and companies in various sectors of the Russian economy, including, but not limited to, the financials, energy, metals and mining, engineering, and defense and defense-related materials sectors. These sanctions, any future sanctions or other actions, the threat of further sanctions or other actions, or actions by the United States to modify or ease sanctions may negatively affect the value and/or liquidity of the Fund’s portfolio and may impair the Fund’s ability to achieve its investment objective. For example, the Fund may be prohibited from investing in securities issued by companies subject to such sanctions. In addition, the sanctions may require the Fund to freeze its existing investments in Russian companies, prohibiting the Fund from buying, selling or otherwise transacting in these investments. Any retaliatory actions by Russia may further impair the value and liquidity of the Fund’s portfolio and potentially disrupt its operations. Uncertainty as to future relations between Russia and the United States or EU countries may also cause a decline in the value of the Fund’s Shares. For these or other reasons, the Fund could seek to suspend redemptions of Creation Units (defined herein), including in the event that an emergency exists in which it is not reasonably practicable for the Fund to dispose of its securities or to determine its net asset value (“NAV”). The Fund could also, among other things, limit or suspend creations of Creation Units. During the period that creations or redemptions are affected, the Fund’s shares could trade at a significant premium or discount to their NAV. In the case of a period during which creations are suspended, the Fund could experience substantial redemptions, which may exacerbate the discount to NAV at which the Fund’s shares trade, cause the Fund to experience increased transaction costs, and cause the Fund to make greater taxable distributions to shareholders of the Fund. The Fund may also change its investment objective by, for example, seeking to track an alternative index, or the Fund could liquidate all or a portion of its assets, which may be at unfavorable prices. The Russian government continues to control a large share of economic activity in the region. The Russian government owns shares in corporations in a range of sectors including banking, energy production and distribution, automotive, transportation and telecommunications. Additionally, because Russia produces and exports large volumes of oil and gas, the Russian economy is particularly sensitive to the price of oil and gas on the world market, and a decline in the price of oil and gas could have a significant negative impact on the Russian economy. Political and economic events in Russia may have significant adverse effects on the Russian ruble and on the value and liquidity of the Fund’s investments. Risk of Investing in Foreign Securities .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Russia Small-Cap Index, may negatively affect the Fund’s ability to replicate the performance of the Russia Small-Cap Index. Risk of Investing in the Industrials Sector. The Fund will be sensitive to, and its performance will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Utilities Sector. The Fund will be sensitive to, and its performance will depend to a greater extent on, the overall condition of the utilities sector. Companies in the utilities sector may be adversely affected by changes in exchange rates, domestic and international competition, difficulty in raising adequate amounts of capital and governmental limitation on rates charged to customers.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Real Estate Sector. Companies in the real estate sector include companies that invest in real estate, such as REITs and real estate management and development companies. The Fund will be sensitive to changes in, and its performance will depend to a greater extent on, the overall condition of the real estate sector. Companies that invest in real estate are subject to the risks of owning real estate directly as well as to risks that relate specifically to the way that such companies operate, including management risk (such companies are dependent upon the management skills of a few key individuals and may have limited financial resources). Adverse economic, business or political developments affecting real estate could have a major effect on the values of the Fund’s investments. Investing in real estate is subject to such risks as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possible lack of availability of mortgage financing, market saturation, fluctuations in rental income and the value of underlying properties and extended vacancies of properties. Certain real estate securities have a relatively small market capitalization, which may tend to increase the volatility of the market price of these securities. Real estate securities have limited diversification and are, therefore, subject to risks inherent in operating and financing a limited number of projects. Real estate securities are also subject to heavy cash flow dependency and defaults by borrowers or tenants. Risk of Investing in the Consumer Discretionary Sector. The Fund will be sensitive to, and its performance will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Small-Capitalization Companies. Small-capitalization companies may be more volatile and more likely than medium- and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capitalization companies could trail the returns on investments in securities of medium- and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Russia Small-Cap Index for a number of reasons. For example, the Fund incurs a number of operating expenses, including taxes, not applicable to the Russia Small-Cap Index and incurs costs associated with buying and selling securities, especially when rebalancing the Fund’s securities holdings to reflect changes in the composition of the Russia Small-Cap Index, or (to the extent the Fund effects creations and redemptions for cash) raising cash to meet redemptions or deploying cash in connection with newly created Creation Units, which are not factored into the return of the Russia Small-Cap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Russia Small-Cap Index. Errors in the Russia Small-Cap Index data, the Russia Small-Cap Index computations and/or the construction of the Russia Small-Cap Index in accordance with its methodology may occur from time to time and may not be identified and corrected by the Russia Small-Cap Index provider for a period of time or at all, which may have an adverse impact on the Fund and its shareholders. Shareholders should understand that any gains from the Russia Small-Cap Index provider's errors will be kept by the Fund and its shareholders and any losses or costs resulting from the Russia Small-Cap Index provider's errors will be borne by the Fund and its shareholders. When the Russia Small-Cap Index is rebalanced and the Fund in turn rebalances its portfolio to attempt to increase the correlation between the Fund’s portfolio and the Russia Small-Cap Index, any transaction costs and market exposure arising from such portfolio rebalancing will be borne directly by the Fund and its shareholders. Apart from scheduled rebalances, the Russia Small-Cap Index provider or its agents may carry out additional ad hoc rebalances to the Russia Small-Cap Index. Therefore, errors and additional ad hoc rebalances carried out by the Russia Small-Cap Index provider or its agents to the Russia Small-Cap Index may increase the costs to and the tracking error risk of the Fund. In addition, the Fund may not invest in certain securities included in the Russia Small-Cap Index, or invest in them in the exact proportions in which they are represented in the Russia Small-Cap Index. The Fund’s performance may also deviate from the return of the Russia Small-Cap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Russia Small-Cap Index is based on securities’ closing prices on local foreign markets ( i.e. , the value of the Russia Small-Cap Index is not based on fair value prices), the Fund’s ability to track the Russia Small-Cap Index may be adversely affected. In the event economic sanctions are imposed by the United States against certain Russian companies, the Fund may not be able to fully replicate the Russia Small-Cap Index by investing in the relevant securities, which may lead to increased tracking error.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Russia Small-Cap Index. In light of the factors discussed above, the Fund’s return may deviate significantly from the return of the Russia Small-Cap Index. Changes to the composition of the Russia Small-Cap Index in connection with a rebalancing or reconstitution of the Russia Small-Cap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Russia Small-Cap Index, the Fund generally would not sell a security because the security’s issuer was in financial trouble. Additionally, unusual market conditions may cause the Russia Small-Cap Index provider to postpone a scheduled rebalance or reconstitution, which could cause the Russia Small-Cap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Russia Small-Cap Index is comprised of a limited number of companies. Concentration Risk. The Fund’s assets may be concentrated in a particular sector or sectors or industry or group of industries to the extent the Russia Small-Cap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689">
      <c r="A689" s="4" t="inlineStr">
        <is>
          <t>Risk Lose Money [Text]</t>
        </is>
      </c>
      <c r="B689" s="4" t="inlineStr">
        <is>
          <t>rr_RiskLoseMoney</t>
        </is>
      </c>
      <c r="C689" s="4" t="inlineStr">
        <is>
          <t>An investment in the Fund may lose money.</t>
        </is>
      </c>
    </row>
    <row r="690">
      <c r="A690" s="4" t="inlineStr">
        <is>
          <t>Risk Not Insured Depository Institution [Text]</t>
        </is>
      </c>
      <c r="B690" s="4" t="inlineStr">
        <is>
          <t>rr_RiskNotInsuredDepositoryInstitution</t>
        </is>
      </c>
      <c r="C690" s="4" t="inlineStr">
        <is>
          <t>An investment in the Fund is not a deposit with a bank and is not insured or guaranteed by the Federal Deposit Insurance Corporation or  any other government agency.</t>
        </is>
      </c>
    </row>
    <row r="691">
      <c r="A691" s="4" t="inlineStr">
        <is>
          <t>Risk Nondiversified Status [Text]</t>
        </is>
      </c>
      <c r="B691" s="4" t="inlineStr">
        <is>
          <t>rr_RiskNondiversifiedStatus</t>
        </is>
      </c>
      <c r="C691"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Russia Small-Cap Index is comprised of a limited number of companies.</t>
        </is>
      </c>
    </row>
    <row r="692">
      <c r="A692" s="4" t="inlineStr">
        <is>
          <t>Bar Chart and Performance Table [Heading]</t>
        </is>
      </c>
      <c r="B692" s="4" t="inlineStr">
        <is>
          <t>rr_BarChartAndPerformanceTableHeading</t>
        </is>
      </c>
      <c r="C692" s="4" t="inlineStr">
        <is>
          <t>PERFORMANCE</t>
        </is>
      </c>
    </row>
    <row r="693">
      <c r="A693" s="4" t="inlineStr">
        <is>
          <t>Performance Narrative [Text Block]</t>
        </is>
      </c>
      <c r="B693" s="4" t="inlineStr">
        <is>
          <t>rr_PerformanceNarrativeTextBlock</t>
        </is>
      </c>
      <c r="C693"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694">
      <c r="A694" s="4" t="inlineStr">
        <is>
          <t>Performance Information Illustrates Variability of Returns [Text]</t>
        </is>
      </c>
      <c r="B694" s="4" t="inlineStr">
        <is>
          <t>rr_PerformanceInformationIllustratesVariabilityOfReturns</t>
        </is>
      </c>
      <c r="C694"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695">
      <c r="A695" s="4" t="inlineStr">
        <is>
          <t>Performance Availability Website Address [Text]</t>
        </is>
      </c>
      <c r="B695" s="4" t="inlineStr">
        <is>
          <t>rr_PerformanceAvailabilityWebSiteAddress</t>
        </is>
      </c>
      <c r="C695" s="4" t="inlineStr">
        <is>
          <t>www.vaneck.com</t>
        </is>
      </c>
    </row>
    <row r="696">
      <c r="A696" s="4" t="inlineStr">
        <is>
          <t>Performance Past Does Not Indicate Future [Text]</t>
        </is>
      </c>
      <c r="B696" s="4" t="inlineStr">
        <is>
          <t>rr_PerformancePastDoesNotIndicateFuture</t>
        </is>
      </c>
      <c r="C696" s="4" t="inlineStr">
        <is>
          <t>The Fund’s past performance (before and after taxes) is not necessarily indicative of how the Fund will perform in the future.</t>
        </is>
      </c>
    </row>
    <row r="697">
      <c r="A697" s="4" t="inlineStr">
        <is>
          <t>Bar Chart [Heading]</t>
        </is>
      </c>
      <c r="B697" s="4" t="inlineStr">
        <is>
          <t>rr_BarChartHeading</t>
        </is>
      </c>
      <c r="C697" s="4" t="inlineStr">
        <is>
          <t>Annual Total Returns (%)—Calendar Years</t>
        </is>
      </c>
    </row>
    <row r="698">
      <c r="A698" s="4" t="inlineStr">
        <is>
          <t>Bar Chart Closing [Text Block]</t>
        </is>
      </c>
      <c r="B698" s="4" t="inlineStr">
        <is>
          <t>rr_BarChartClosingTextBlock</t>
        </is>
      </c>
      <c r="C698" s="4" t="inlineStr">
        <is>
          <t>Best Quarter: 29.43% 2Q 2020 Worst Quarter: -32.97% 4Q 2014</t>
        </is>
      </c>
    </row>
    <row r="699">
      <c r="A699" s="4" t="inlineStr">
        <is>
          <t>Highest Quarterly Return, Label</t>
        </is>
      </c>
      <c r="B699" s="4" t="inlineStr">
        <is>
          <t>rr_HighestQuarterlyReturnLabel</t>
        </is>
      </c>
      <c r="C699" s="4" t="inlineStr">
        <is>
          <t>Best Quarter:</t>
        </is>
      </c>
    </row>
    <row r="700">
      <c r="A700" s="4" t="inlineStr">
        <is>
          <t>Highest Quarterly Return, Date</t>
        </is>
      </c>
      <c r="B700" s="4" t="inlineStr">
        <is>
          <t>rr_BarChartHighestQuarterlyReturnDate</t>
        </is>
      </c>
      <c r="C700" s="4" t="inlineStr">
        <is>
          <t>Jun. 30,
		2020</t>
        </is>
      </c>
    </row>
    <row r="701">
      <c r="A701" s="4" t="inlineStr">
        <is>
          <t>Highest Quarterly Return</t>
        </is>
      </c>
      <c r="B701" s="4" t="inlineStr">
        <is>
          <t>rr_BarChartHighestQuarterlyReturn</t>
        </is>
      </c>
      <c r="C701" s="4" t="inlineStr">
        <is>
          <t>29.43%</t>
        </is>
      </c>
    </row>
    <row r="702">
      <c r="A702" s="4" t="inlineStr">
        <is>
          <t>Lowest Quarterly Return, Label</t>
        </is>
      </c>
      <c r="B702" s="4" t="inlineStr">
        <is>
          <t>rr_LowestQuarterlyReturnLabel</t>
        </is>
      </c>
      <c r="C702" s="4" t="inlineStr">
        <is>
          <t>Worst Quarter:</t>
        </is>
      </c>
    </row>
    <row r="703">
      <c r="A703" s="4" t="inlineStr">
        <is>
          <t>Lowest Quarterly Return, Date</t>
        </is>
      </c>
      <c r="B703" s="4" t="inlineStr">
        <is>
          <t>rr_BarChartLowestQuarterlyReturnDate</t>
        </is>
      </c>
      <c r="C703" s="4" t="inlineStr">
        <is>
          <t>Dec. 31,
		2014</t>
        </is>
      </c>
    </row>
    <row r="704">
      <c r="A704" s="4" t="inlineStr">
        <is>
          <t>Lowest Quarterly Return</t>
        </is>
      </c>
      <c r="B704" s="4" t="inlineStr">
        <is>
          <t>rr_BarChartLowestQuarterlyReturn</t>
        </is>
      </c>
      <c r="C704" s="4" t="inlineStr">
        <is>
          <t>(32.97%)</t>
        </is>
      </c>
    </row>
    <row r="705">
      <c r="A705" s="4" t="inlineStr">
        <is>
          <t>Performance Table Heading</t>
        </is>
      </c>
      <c r="B705" s="4" t="inlineStr">
        <is>
          <t>rr_PerformanceTableHeading</t>
        </is>
      </c>
      <c r="C705" s="4" t="inlineStr">
        <is>
          <t>Average Annual Total Returns for the Periods Ended December 31, 2020</t>
        </is>
      </c>
    </row>
    <row r="706">
      <c r="A706" s="4" t="inlineStr">
        <is>
          <t>Index No Deduction for Fees, Expenses, Taxes [Text]</t>
        </is>
      </c>
      <c r="B706" s="4" t="inlineStr">
        <is>
          <t>rr_IndexNoDeductionForFeesExpensesTaxes</t>
        </is>
      </c>
      <c r="C706" s="4" t="inlineStr">
        <is>
          <t>(reflects no deduction for fees, expenses or taxes)</t>
        </is>
      </c>
    </row>
    <row r="707">
      <c r="A707" s="4" t="inlineStr">
        <is>
          <t>Performance Table Uses Highest Federal Rate</t>
        </is>
      </c>
      <c r="B707" s="4" t="inlineStr">
        <is>
          <t>rr_PerformanceTableUsesHighestFederalRate</t>
        </is>
      </c>
      <c r="C707" s="4" t="inlineStr">
        <is>
          <t>The after-tax returns presented in the table below are calculated using the highest historical individual federal marginal income tax rates and do not reflect the impact of state and local taxes.</t>
        </is>
      </c>
    </row>
    <row r="708">
      <c r="A708" s="4" t="inlineStr">
        <is>
          <t>Performance Table Not Relevant to Tax Deferred</t>
        </is>
      </c>
      <c r="B708" s="4" t="inlineStr">
        <is>
          <t>rr_PerformanceTableNotRelevantToTaxDeferred</t>
        </is>
      </c>
      <c r="C708" s="4" t="inlineStr">
        <is>
          <t>After-tax returns are not relevant to investors who hold Shares of the Fund through tax-deferred arrangements, such as 401(k) plans or individual retirement accounts.</t>
        </is>
      </c>
    </row>
    <row r="709">
      <c r="A709" s="4" t="inlineStr">
        <is>
          <t>Performance Table Narrative</t>
        </is>
      </c>
      <c r="B709" s="4" t="inlineStr">
        <is>
          <t>rr_PerformanceTableNarrativeTextBlock</t>
        </is>
      </c>
      <c r="C709"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710">
      <c r="A710" s="4" t="inlineStr">
        <is>
          <t>Performance Table Closing [Text Block]</t>
        </is>
      </c>
      <c r="B710" s="4" t="inlineStr">
        <is>
          <t>rr_PerformanceTableClosingTextBlock</t>
        </is>
      </c>
      <c r="C710" s="4" t="inlineStr">
        <is>
          <t>See “License Agreements and Disclaimers” for important information.</t>
        </is>
      </c>
    </row>
    <row r="711">
      <c r="A711" s="4" t="inlineStr">
        <is>
          <t>VanEck Vectors Russia Small-Cap ETF | S&amp;P 500® Index (reflects no deduction for fees, expenses or taxes)</t>
        </is>
      </c>
    </row>
    <row r="712">
      <c r="A712" s="3" t="inlineStr">
        <is>
          <t>Prospectus [Line Items]</t>
        </is>
      </c>
      <c r="B712" s="4" t="inlineStr">
        <is>
          <t>rr_ProspectusLineItems</t>
        </is>
      </c>
    </row>
    <row r="713">
      <c r="A713" s="4" t="inlineStr">
        <is>
          <t>Label</t>
        </is>
      </c>
      <c r="B713" s="4" t="inlineStr">
        <is>
          <t>rr_AverageAnnualReturnLabel</t>
        </is>
      </c>
      <c r="C713" s="4" t="inlineStr">
        <is>
          <t>S&amp;P 500® Index (reflects no deduction for fees, expenses or taxes)</t>
        </is>
      </c>
    </row>
    <row r="714">
      <c r="A714" s="4" t="inlineStr">
        <is>
          <t>1 Year</t>
        </is>
      </c>
      <c r="B714" s="4" t="inlineStr">
        <is>
          <t>rr_AverageAnnualReturnYear01</t>
        </is>
      </c>
      <c r="C714" s="4" t="inlineStr">
        <is>
          <t>18.40%</t>
        </is>
      </c>
    </row>
    <row r="715">
      <c r="A715" s="4" t="inlineStr">
        <is>
          <t>5 Years</t>
        </is>
      </c>
      <c r="B715" s="4" t="inlineStr">
        <is>
          <t>rr_AverageAnnualReturnYear05</t>
        </is>
      </c>
      <c r="C715" s="4" t="inlineStr">
        <is>
          <t>15.22%</t>
        </is>
      </c>
    </row>
    <row r="716">
      <c r="A716" s="4" t="inlineStr">
        <is>
          <t>Since Inception</t>
        </is>
      </c>
      <c r="B716" s="4" t="inlineStr">
        <is>
          <t>rr_AverageAnnualReturnSinceInception</t>
        </is>
      </c>
      <c r="C716" s="4" t="inlineStr">
        <is>
          <t>13.73%</t>
        </is>
      </c>
    </row>
    <row r="717">
      <c r="A717" s="4" t="inlineStr">
        <is>
          <t>VanEck Vectors Russia Small-Cap ETF | MVIS Russia Small-Cap Index (reflects no deduction for fees, expenses or taxes, except withholding taxes)</t>
        </is>
      </c>
    </row>
    <row r="718">
      <c r="A718" s="3" t="inlineStr">
        <is>
          <t>Prospectus [Line Items]</t>
        </is>
      </c>
      <c r="B718" s="4" t="inlineStr">
        <is>
          <t>rr_ProspectusLineItems</t>
        </is>
      </c>
    </row>
    <row r="719">
      <c r="A719" s="4" t="inlineStr">
        <is>
          <t>Label</t>
        </is>
      </c>
      <c r="B719" s="4" t="inlineStr">
        <is>
          <t>rr_AverageAnnualReturnLabel</t>
        </is>
      </c>
      <c r="C719" s="4" t="inlineStr">
        <is>
          <t>MVIS Russia Small-Cap Index (reflects no deduction for fees, expenses or taxes, except withholding taxes)</t>
        </is>
      </c>
    </row>
    <row r="720">
      <c r="A720" s="4" t="inlineStr">
        <is>
          <t>1 Year</t>
        </is>
      </c>
      <c r="B720" s="4" t="inlineStr">
        <is>
          <t>rr_AverageAnnualReturnYear01</t>
        </is>
      </c>
      <c r="C720" s="4" t="inlineStr">
        <is>
          <t>5.51%</t>
        </is>
      </c>
    </row>
    <row r="721">
      <c r="A721" s="4" t="inlineStr">
        <is>
          <t>5 Years</t>
        </is>
      </c>
      <c r="B721" s="4" t="inlineStr">
        <is>
          <t>rr_AverageAnnualReturnYear05</t>
        </is>
      </c>
      <c r="C721" s="4" t="inlineStr">
        <is>
          <t>18.72%</t>
        </is>
      </c>
    </row>
    <row r="722">
      <c r="A722" s="4" t="inlineStr">
        <is>
          <t>Since Inception</t>
        </is>
      </c>
      <c r="B722" s="4" t="inlineStr">
        <is>
          <t>rr_AverageAnnualReturnSinceInception</t>
        </is>
      </c>
      <c r="C722" s="4" t="inlineStr">
        <is>
          <t>(4.09%)</t>
        </is>
      </c>
    </row>
    <row r="723">
      <c r="A723" s="4" t="inlineStr">
        <is>
          <t>VanEck Vectors Russia Small-Cap ETF | VanEck Vectors Russia Small-Cap ETF</t>
        </is>
      </c>
    </row>
    <row r="724">
      <c r="A724" s="3" t="inlineStr">
        <is>
          <t>Prospectus [Line Items]</t>
        </is>
      </c>
      <c r="B724" s="4" t="inlineStr">
        <is>
          <t>rr_ProspectusLineItems</t>
        </is>
      </c>
    </row>
    <row r="725">
      <c r="A725" s="4" t="inlineStr">
        <is>
          <t>Trading Symbol</t>
        </is>
      </c>
      <c r="B725" s="4" t="inlineStr">
        <is>
          <t>dei_TradingSymbol</t>
        </is>
      </c>
      <c r="C725" s="4" t="inlineStr">
        <is>
          <t>RSXJ</t>
        </is>
      </c>
    </row>
    <row r="726">
      <c r="A726" s="4" t="inlineStr">
        <is>
          <t>Shareholder Fee, Other</t>
        </is>
      </c>
      <c r="B726" s="4" t="inlineStr">
        <is>
          <t>rr_ShareholderFeeOther</t>
        </is>
      </c>
      <c r="C726" s="4" t="inlineStr">
        <is>
          <t xml:space="preserve">none
				</t>
        </is>
      </c>
    </row>
    <row r="727">
      <c r="A727" s="4" t="inlineStr">
        <is>
          <t>Management Fees (as a percentage of Assets)</t>
        </is>
      </c>
      <c r="B727" s="4" t="inlineStr">
        <is>
          <t>rr_ManagementFeesOverAssets</t>
        </is>
      </c>
      <c r="C727" s="4" t="inlineStr">
        <is>
          <t>0.50%</t>
        </is>
      </c>
    </row>
    <row r="728">
      <c r="A728" s="4" t="inlineStr">
        <is>
          <t>Other Expenses (as a percentage of Assets):</t>
        </is>
      </c>
      <c r="B728" s="4" t="inlineStr">
        <is>
          <t>rr_OtherExpensesOverAssets</t>
        </is>
      </c>
      <c r="C728" s="4" t="inlineStr">
        <is>
          <t>0.81%</t>
        </is>
      </c>
    </row>
    <row r="729">
      <c r="A729" s="4" t="inlineStr">
        <is>
          <t>Expenses (as a percentage of Assets)</t>
        </is>
      </c>
      <c r="B729" s="4" t="inlineStr">
        <is>
          <t>rr_ExpensesOverAssets</t>
        </is>
      </c>
      <c r="C729" s="4" t="inlineStr">
        <is>
          <t>1.31%</t>
        </is>
      </c>
      <c r="D729" s="4" t="inlineStr">
        <is>
          <t>[13]</t>
        </is>
      </c>
    </row>
    <row r="730">
      <c r="A730" s="4" t="inlineStr">
        <is>
          <t>Fee Waiver or Reimbursement</t>
        </is>
      </c>
      <c r="B730" s="4" t="inlineStr">
        <is>
          <t>rr_FeeWaiverOrReimbursementOverAssets</t>
        </is>
      </c>
      <c r="C730" s="4" t="inlineStr">
        <is>
          <t>(0.56%)</t>
        </is>
      </c>
      <c r="D730" s="4" t="inlineStr">
        <is>
          <t>[13]</t>
        </is>
      </c>
    </row>
    <row r="731">
      <c r="A731" s="4" t="inlineStr">
        <is>
          <t>Net Expenses (as a percentage of Assets)</t>
        </is>
      </c>
      <c r="B731" s="4" t="inlineStr">
        <is>
          <t>rr_NetExpensesOverAssets</t>
        </is>
      </c>
      <c r="C731" s="4" t="inlineStr">
        <is>
          <t>0.75%</t>
        </is>
      </c>
      <c r="D731" s="4" t="inlineStr">
        <is>
          <t>[13]</t>
        </is>
      </c>
    </row>
    <row r="732">
      <c r="A732" s="4" t="inlineStr">
        <is>
          <t>Expense Example, with Redemption, 1 Year</t>
        </is>
      </c>
      <c r="B732" s="4" t="inlineStr">
        <is>
          <t>rr_ExpenseExampleYear01</t>
        </is>
      </c>
      <c r="C732" s="5" t="n">
        <v>77</v>
      </c>
    </row>
    <row r="733">
      <c r="A733" s="4" t="inlineStr">
        <is>
          <t>Expense Example, with Redemption, 3 Years</t>
        </is>
      </c>
      <c r="B733" s="4" t="inlineStr">
        <is>
          <t>rr_ExpenseExampleYear03</t>
        </is>
      </c>
      <c r="C733" s="6" t="n">
        <v>360</v>
      </c>
    </row>
    <row r="734">
      <c r="A734" s="4" t="inlineStr">
        <is>
          <t>Expense Example, with Redemption, 5 Years</t>
        </is>
      </c>
      <c r="B734" s="4" t="inlineStr">
        <is>
          <t>rr_ExpenseExampleYear05</t>
        </is>
      </c>
      <c r="C734" s="6" t="n">
        <v>665</v>
      </c>
    </row>
    <row r="735">
      <c r="A735" s="4" t="inlineStr">
        <is>
          <t>Expense Example, with Redemption, 10 Years</t>
        </is>
      </c>
      <c r="B735" s="4" t="inlineStr">
        <is>
          <t>rr_ExpenseExampleYear10</t>
        </is>
      </c>
      <c r="C735" s="5" t="n">
        <v>1530</v>
      </c>
    </row>
    <row r="736">
      <c r="A736" s="4" t="inlineStr">
        <is>
          <t>Annual Return 2012</t>
        </is>
      </c>
      <c r="B736" s="4" t="inlineStr">
        <is>
          <t>rr_AnnualReturn2012</t>
        </is>
      </c>
      <c r="C736" s="4" t="inlineStr">
        <is>
          <t>(3.17%)</t>
        </is>
      </c>
    </row>
    <row r="737">
      <c r="A737" s="4" t="inlineStr">
        <is>
          <t>Annual Return 2013</t>
        </is>
      </c>
      <c r="B737" s="4" t="inlineStr">
        <is>
          <t>rr_AnnualReturn2013</t>
        </is>
      </c>
      <c r="C737" s="4" t="inlineStr">
        <is>
          <t>(3.77%)</t>
        </is>
      </c>
    </row>
    <row r="738">
      <c r="A738" s="4" t="inlineStr">
        <is>
          <t>Annual Return 2014</t>
        </is>
      </c>
      <c r="B738" s="4" t="inlineStr">
        <is>
          <t>rr_AnnualReturn2014</t>
        </is>
      </c>
      <c r="C738" s="4" t="inlineStr">
        <is>
          <t>(52.67%)</t>
        </is>
      </c>
    </row>
    <row r="739">
      <c r="A739" s="4" t="inlineStr">
        <is>
          <t>Annual Return 2015</t>
        </is>
      </c>
      <c r="B739" s="4" t="inlineStr">
        <is>
          <t>rr_AnnualReturn2015</t>
        </is>
      </c>
      <c r="C739" s="4" t="inlineStr">
        <is>
          <t>0.48%</t>
        </is>
      </c>
    </row>
    <row r="740">
      <c r="A740" s="4" t="inlineStr">
        <is>
          <t>Annual Return 2016</t>
        </is>
      </c>
      <c r="B740" s="4" t="inlineStr">
        <is>
          <t>rr_AnnualReturn2016</t>
        </is>
      </c>
      <c r="C740" s="4" t="inlineStr">
        <is>
          <t>101.07%</t>
        </is>
      </c>
    </row>
    <row r="741">
      <c r="A741" s="4" t="inlineStr">
        <is>
          <t>Annual Return 2017</t>
        </is>
      </c>
      <c r="B741" s="4" t="inlineStr">
        <is>
          <t>rr_AnnualReturn2017</t>
        </is>
      </c>
      <c r="C741" s="4" t="inlineStr">
        <is>
          <t>11.01%</t>
        </is>
      </c>
    </row>
    <row r="742">
      <c r="A742" s="4" t="inlineStr">
        <is>
          <t>Annual Return 2018</t>
        </is>
      </c>
      <c r="B742" s="4" t="inlineStr">
        <is>
          <t>rr_AnnualReturn2018</t>
        </is>
      </c>
      <c r="C742" s="4" t="inlineStr">
        <is>
          <t>(29.09%)</t>
        </is>
      </c>
    </row>
    <row r="743">
      <c r="A743" s="4" t="inlineStr">
        <is>
          <t>Annual Return 2019</t>
        </is>
      </c>
      <c r="B743" s="4" t="inlineStr">
        <is>
          <t>rr_AnnualReturn2019</t>
        </is>
      </c>
      <c r="C743" s="4" t="inlineStr">
        <is>
          <t>36.17%</t>
        </is>
      </c>
    </row>
    <row r="744">
      <c r="A744" s="4" t="inlineStr">
        <is>
          <t>Annual Return 2020</t>
        </is>
      </c>
      <c r="B744" s="4" t="inlineStr">
        <is>
          <t>rr_AnnualReturn2020</t>
        </is>
      </c>
      <c r="C744" s="4" t="inlineStr">
        <is>
          <t>5.23%</t>
        </is>
      </c>
    </row>
    <row r="745">
      <c r="A745" s="4" t="inlineStr">
        <is>
          <t>Label</t>
        </is>
      </c>
      <c r="B745" s="4" t="inlineStr">
        <is>
          <t>rr_AverageAnnualReturnLabel</t>
        </is>
      </c>
      <c r="C745" s="4" t="inlineStr">
        <is>
          <t>VanEck Vectors Russia Small-Cap ETF (return before taxes)</t>
        </is>
      </c>
    </row>
    <row r="746">
      <c r="A746" s="4" t="inlineStr">
        <is>
          <t>1 Year</t>
        </is>
      </c>
      <c r="B746" s="4" t="inlineStr">
        <is>
          <t>rr_AverageAnnualReturnYear01</t>
        </is>
      </c>
      <c r="C746" s="4" t="inlineStr">
        <is>
          <t>5.23%</t>
        </is>
      </c>
    </row>
    <row r="747">
      <c r="A747" s="4" t="inlineStr">
        <is>
          <t>5 Years</t>
        </is>
      </c>
      <c r="B747" s="4" t="inlineStr">
        <is>
          <t>rr_AverageAnnualReturnYear05</t>
        </is>
      </c>
      <c r="C747" s="4" t="inlineStr">
        <is>
          <t>17.80%</t>
        </is>
      </c>
    </row>
    <row r="748">
      <c r="A748" s="4" t="inlineStr">
        <is>
          <t>Since Inception</t>
        </is>
      </c>
      <c r="B748" s="4" t="inlineStr">
        <is>
          <t>rr_AverageAnnualReturnSinceInception</t>
        </is>
      </c>
      <c r="C748" s="4" t="inlineStr">
        <is>
          <t>(4.46%)</t>
        </is>
      </c>
    </row>
    <row r="749">
      <c r="A749" s="4" t="inlineStr">
        <is>
          <t>Inception Date</t>
        </is>
      </c>
      <c r="B749" s="4" t="inlineStr">
        <is>
          <t>rr_AverageAnnualReturnInceptionDate</t>
        </is>
      </c>
      <c r="C749" s="4" t="inlineStr">
        <is>
          <t>Apr. 13,
		2011</t>
        </is>
      </c>
    </row>
    <row r="750">
      <c r="A750" s="4" t="inlineStr">
        <is>
          <t>VanEck Vectors Russia Small-Cap ETF | VanEck Vectors Russia Small-Cap ETF | After Taxes on Distributions</t>
        </is>
      </c>
    </row>
    <row r="751">
      <c r="A751" s="3" t="inlineStr">
        <is>
          <t>Prospectus [Line Items]</t>
        </is>
      </c>
      <c r="B751" s="4" t="inlineStr">
        <is>
          <t>rr_ProspectusLineItems</t>
        </is>
      </c>
    </row>
    <row r="752">
      <c r="A752" s="4" t="inlineStr">
        <is>
          <t>Label</t>
        </is>
      </c>
      <c r="B752" s="4" t="inlineStr">
        <is>
          <t>rr_AverageAnnualReturnLabel</t>
        </is>
      </c>
      <c r="C752" s="4" t="inlineStr">
        <is>
          <t>VanEck Vectors Russia Small-Cap ETF (return after taxes on distributions)</t>
        </is>
      </c>
    </row>
    <row r="753">
      <c r="A753" s="4" t="inlineStr">
        <is>
          <t>1 Year</t>
        </is>
      </c>
      <c r="B753" s="4" t="inlineStr">
        <is>
          <t>rr_AverageAnnualReturnYear01</t>
        </is>
      </c>
      <c r="C753" s="4" t="inlineStr">
        <is>
          <t>3.97%</t>
        </is>
      </c>
    </row>
    <row r="754">
      <c r="A754" s="4" t="inlineStr">
        <is>
          <t>5 Years</t>
        </is>
      </c>
      <c r="B754" s="4" t="inlineStr">
        <is>
          <t>rr_AverageAnnualReturnYear05</t>
        </is>
      </c>
      <c r="C754" s="4" t="inlineStr">
        <is>
          <t>16.66%</t>
        </is>
      </c>
    </row>
    <row r="755">
      <c r="A755" s="4" t="inlineStr">
        <is>
          <t>Since Inception</t>
        </is>
      </c>
      <c r="B755" s="4" t="inlineStr">
        <is>
          <t>rr_AverageAnnualReturnSinceInception</t>
        </is>
      </c>
      <c r="C755" s="4" t="inlineStr">
        <is>
          <t>(5.24%)</t>
        </is>
      </c>
    </row>
    <row r="756">
      <c r="A756" s="4" t="inlineStr">
        <is>
          <t>VanEck Vectors Russia Small-Cap ETF | VanEck Vectors Russia Small-Cap ETF | After Taxes on Distributions and Sales</t>
        </is>
      </c>
    </row>
    <row r="757">
      <c r="A757" s="3" t="inlineStr">
        <is>
          <t>Prospectus [Line Items]</t>
        </is>
      </c>
      <c r="B757" s="4" t="inlineStr">
        <is>
          <t>rr_ProspectusLineItems</t>
        </is>
      </c>
    </row>
    <row r="758">
      <c r="A758" s="4" t="inlineStr">
        <is>
          <t>Label</t>
        </is>
      </c>
      <c r="B758" s="4" t="inlineStr">
        <is>
          <t>rr_AverageAnnualReturnLabel</t>
        </is>
      </c>
      <c r="C758" s="4" t="inlineStr">
        <is>
          <t>VanEck Vectors Russia Small-Cap ETF (return after taxes on distributions and sale of Fund Shares)</t>
        </is>
      </c>
    </row>
    <row r="759">
      <c r="A759" s="4" t="inlineStr">
        <is>
          <t>1 Year</t>
        </is>
      </c>
      <c r="B759" s="4" t="inlineStr">
        <is>
          <t>rr_AverageAnnualReturnYear01</t>
        </is>
      </c>
      <c r="C759" s="4" t="inlineStr">
        <is>
          <t>3.63%</t>
        </is>
      </c>
    </row>
    <row r="760">
      <c r="A760" s="4" t="inlineStr">
        <is>
          <t>5 Years</t>
        </is>
      </c>
      <c r="B760" s="4" t="inlineStr">
        <is>
          <t>rr_AverageAnnualReturnYear05</t>
        </is>
      </c>
      <c r="C760" s="4" t="inlineStr">
        <is>
          <t>14.28%</t>
        </is>
      </c>
    </row>
    <row r="761">
      <c r="A761" s="4" t="inlineStr">
        <is>
          <t>Since Inception</t>
        </is>
      </c>
      <c r="B761" s="4" t="inlineStr">
        <is>
          <t>rr_AverageAnnualReturnSinceInception</t>
        </is>
      </c>
      <c r="C761" s="4" t="inlineStr">
        <is>
          <t>(3.40%)</t>
        </is>
      </c>
    </row>
    <row r="762">
      <c r="A762" s="4" t="inlineStr">
        <is>
          <t>VanEck Vectors Vietnam ETF</t>
        </is>
      </c>
    </row>
    <row r="763">
      <c r="A763" s="3" t="inlineStr">
        <is>
          <t>Prospectus [Line Items]</t>
        </is>
      </c>
      <c r="B763" s="4" t="inlineStr">
        <is>
          <t>rr_ProspectusLineItems</t>
        </is>
      </c>
    </row>
    <row r="764">
      <c r="A764" s="4" t="inlineStr">
        <is>
          <t>Risk/Return [Heading]</t>
        </is>
      </c>
      <c r="B764" s="4" t="inlineStr">
        <is>
          <t>rr_RiskReturnHeading</t>
        </is>
      </c>
      <c r="C764" s="4" t="inlineStr">
        <is>
          <t>VanEck Vectors® Vietnam ETF</t>
        </is>
      </c>
    </row>
    <row r="765">
      <c r="A765" s="4" t="inlineStr">
        <is>
          <t>Objective [Heading]</t>
        </is>
      </c>
      <c r="B765" s="4" t="inlineStr">
        <is>
          <t>rr_ObjectiveHeading</t>
        </is>
      </c>
      <c r="C765" s="4" t="inlineStr">
        <is>
          <t>INVESTMENT OBJECTIVE</t>
        </is>
      </c>
    </row>
    <row r="766">
      <c r="A766" s="4" t="inlineStr">
        <is>
          <t>Objective, Primary [Text Block]</t>
        </is>
      </c>
      <c r="B766" s="4" t="inlineStr">
        <is>
          <t>rr_ObjectivePrimaryTextBlock</t>
        </is>
      </c>
      <c r="C766" s="4" t="inlineStr">
        <is>
          <t>VanEck Vectors ® Vietnam ETF (the “Fund”) seeks to replicate as closely as possible, before fees and expenses, the price and yield performance of the MVIS ® Vietnam Index (the “Vietnam Index”).</t>
        </is>
      </c>
    </row>
    <row r="767">
      <c r="A767" s="4" t="inlineStr">
        <is>
          <t>Expense [Heading]</t>
        </is>
      </c>
      <c r="B767" s="4" t="inlineStr">
        <is>
          <t>rr_ExpenseHeading</t>
        </is>
      </c>
      <c r="C767" s="4" t="inlineStr">
        <is>
          <t>FUND FEES AND EXPENSES</t>
        </is>
      </c>
    </row>
    <row r="768">
      <c r="A768" s="4" t="inlineStr">
        <is>
          <t>Expense Narrative [Text Block]</t>
        </is>
      </c>
      <c r="B768" s="4" t="inlineStr">
        <is>
          <t>rr_ExpenseNarrativeTextBlock</t>
        </is>
      </c>
      <c r="C76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769">
      <c r="A769" s="4" t="inlineStr">
        <is>
          <t>Shareholder Fees Caption [Text]</t>
        </is>
      </c>
      <c r="B769" s="4" t="inlineStr">
        <is>
          <t>rr_ShareholderFeesCaption</t>
        </is>
      </c>
      <c r="C769" s="4" t="inlineStr">
        <is>
          <t>Shareholder Fees (fees paid directly from your investment)</t>
        </is>
      </c>
    </row>
    <row r="770">
      <c r="A770" s="4" t="inlineStr">
        <is>
          <t>Operating Expenses Caption [Text]</t>
        </is>
      </c>
      <c r="B770" s="4" t="inlineStr">
        <is>
          <t>rr_OperatingExpensesCaption</t>
        </is>
      </c>
      <c r="C770" s="4" t="inlineStr">
        <is>
          <t>Annual Fund Operating Expenses(expenses that you pay each year as a percentage of the value of your investment)</t>
        </is>
      </c>
    </row>
    <row r="771">
      <c r="A771" s="4" t="inlineStr">
        <is>
          <t>Fee Waiver or Reimbursement over Assets, Date of Termination</t>
        </is>
      </c>
      <c r="B771" s="4" t="inlineStr">
        <is>
          <t>rr_FeeWaiverOrReimbursementOverAssetsDateOfTermination</t>
        </is>
      </c>
      <c r="C771" s="4" t="inlineStr">
        <is>
          <t>May 1, 2022</t>
        </is>
      </c>
    </row>
    <row r="772">
      <c r="A772" s="4" t="inlineStr">
        <is>
          <t>Portfolio Turnover [Heading]</t>
        </is>
      </c>
      <c r="B772" s="4" t="inlineStr">
        <is>
          <t>rr_PortfolioTurnoverHeading</t>
        </is>
      </c>
      <c r="C772" s="4" t="inlineStr">
        <is>
          <t>PORTFOLIO TURNOVER</t>
        </is>
      </c>
    </row>
    <row r="773">
      <c r="A773" s="4" t="inlineStr">
        <is>
          <t>Portfolio Turnover [Text Block]</t>
        </is>
      </c>
      <c r="B773" s="4" t="inlineStr">
        <is>
          <t>rr_PortfolioTurnoverTextBlock</t>
        </is>
      </c>
      <c r="C77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3% of the average value of its portfolio.</t>
        </is>
      </c>
    </row>
    <row r="774">
      <c r="A774" s="4" t="inlineStr">
        <is>
          <t>Portfolio Turnover, Rate</t>
        </is>
      </c>
      <c r="B774" s="4" t="inlineStr">
        <is>
          <t>rr_PortfolioTurnoverRate</t>
        </is>
      </c>
      <c r="C774" s="4" t="inlineStr">
        <is>
          <t>33.00%</t>
        </is>
      </c>
    </row>
    <row r="775">
      <c r="A775" s="4" t="inlineStr">
        <is>
          <t>Expense Exchange Traded Fund Commissions [Text]</t>
        </is>
      </c>
      <c r="B775" s="4" t="inlineStr">
        <is>
          <t>rr_ExpenseExchangeTradedFundCommissions</t>
        </is>
      </c>
      <c r="C775" s="4" t="inlineStr">
        <is>
          <t>You may pay other fees, such as brokerage commissions and other fees to financial intermediaries, which are not reflected in the tables and examples below.</t>
        </is>
      </c>
    </row>
    <row r="776">
      <c r="A776" s="4" t="inlineStr">
        <is>
          <t>Expense Example [Heading]</t>
        </is>
      </c>
      <c r="B776" s="4" t="inlineStr">
        <is>
          <t>rr_ExpenseExampleHeading</t>
        </is>
      </c>
      <c r="C776" s="4" t="inlineStr">
        <is>
          <t>EXPENSE EXAMPLE</t>
        </is>
      </c>
    </row>
    <row r="777">
      <c r="A777" s="4" t="inlineStr">
        <is>
          <t>Expense Example Narrative [Text Block]</t>
        </is>
      </c>
      <c r="B777" s="4" t="inlineStr">
        <is>
          <t>rr_ExpenseExampleNarrativeTextBlock</t>
        </is>
      </c>
      <c r="C777" s="4" t="inlineStr">
        <is>
          <t>This example is intended to help you compare the cost of investing in the Fund with the cost of investing in other funds. This example does not take into account brokerage commissions that you pay when purchasing or selling Shares of the Fund.</t>
        </is>
      </c>
    </row>
    <row r="778">
      <c r="A778" s="4" t="inlineStr">
        <is>
          <t>Expense Example by, Year, Caption [Text]</t>
        </is>
      </c>
      <c r="B778" s="4" t="inlineStr">
        <is>
          <t>rr_ExpenseExampleByYearCaption</t>
        </is>
      </c>
      <c r="C778"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779">
      <c r="A779" s="4" t="inlineStr">
        <is>
          <t>Strategy [Heading]</t>
        </is>
      </c>
      <c r="B779" s="4" t="inlineStr">
        <is>
          <t>rr_StrategyHeading</t>
        </is>
      </c>
      <c r="C779" s="4" t="inlineStr">
        <is>
          <t>PRINCIPAL INVESTMENT STRATEGIES</t>
        </is>
      </c>
    </row>
    <row r="780">
      <c r="A780" s="4" t="inlineStr">
        <is>
          <t>Strategy Narrative [Text Block]</t>
        </is>
      </c>
      <c r="B780" s="4" t="inlineStr">
        <is>
          <t>rr_StrategyNarrativeTextBlock</t>
        </is>
      </c>
      <c r="C780" s="4" t="inlineStr">
        <is>
          <t>The Fund normally invests at least 80% of its total assets in securities that comprise the Fund’s benchmark index. The Vietnam Index includes securities of Vietnamese companies. A company is generally considered to be a Vietnamese company if it is incorporated in Vietnam or is incorporated outside of Vietnam but has at least 50% of its revenues/related assets in Vietnam. Such companies may include small- and medium-capitalization companies. As of December 31, 2020, the Vietnam Index included 26 securities of companies with a market capitalization range of between approximately $272.3 million and $15.9 billion and a weighted average market capitalization of $5.6 billion. The Fund’s 80% investment policy is non-fundamental and may be changed without shareholder approval upon 60 days’ prior written notice to shareholders. The Fund, using a “passive” or indexing investment approach, attempts to approximate the investment performance of the Vietnam Index by investing in a portfolio of securities that generally replicates the Vietnam Index. Unlike many investment companies that try to “beat” the performance of a benchmark index, the Fund does not try to “beat” the Vietnam Index and does not seek temporary defensive positions that are inconsistent with its investment objective of seeking to replicate the Vietnam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Vietnam Index concentrates in an industry or group of industries. As of December 31, 2020, each of the consumer discretionary, consumer staples, financials, information technology and real estate sectors represented a significant portion of the Fund.</t>
        </is>
      </c>
    </row>
    <row r="781">
      <c r="A781" s="4" t="inlineStr">
        <is>
          <t>Strategy Portfolio Concentration [Text]</t>
        </is>
      </c>
      <c r="B781" s="4" t="inlineStr">
        <is>
          <t>rr_StrategyPortfolioConcentration</t>
        </is>
      </c>
      <c r="C781" s="4" t="inlineStr">
        <is>
          <t>The Fund may concentrate its investments in a particular industry or group of industries to the extent that the Vietnam Index concentrates in an industry or group of industries. As of December 31, 2020, each of the consumer discretionary, consumer staples, financials, information technology and real estate sectors represented a significant portion of the Fund.</t>
        </is>
      </c>
    </row>
    <row r="782">
      <c r="A782" s="4" t="inlineStr">
        <is>
          <t>Risk [Heading]</t>
        </is>
      </c>
      <c r="B782" s="4" t="inlineStr">
        <is>
          <t>rr_RiskHeading</t>
        </is>
      </c>
      <c r="C782" s="4" t="inlineStr">
        <is>
          <t>PRINCIPAL RISKS OF INVESTING IN THE FUND</t>
        </is>
      </c>
    </row>
    <row r="783">
      <c r="A783" s="4" t="inlineStr">
        <is>
          <t>Risk Narrative [Text Block]</t>
        </is>
      </c>
      <c r="B783" s="4" t="inlineStr">
        <is>
          <t>rr_RiskNarrativeTextBlock</t>
        </is>
      </c>
      <c r="C783"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pecial Risk Considerations of Investing in Vietnamese Issuers. Investments in securities of Vietnamese issuers, including issuers located outside of Vietnam that generate significant revenues from Vietnam, involve risks and special considerations not typically associated with investments in the U.S. securities markets. Such heightened risks include, among others, expropriation and/or nationalization of assets, restrictions on and government intervention in international trade, confiscatory taxation, political instability, including authoritarian and/or military involvement in governmental decision making, armed conflict, the impact on the economy as a result of civil war, and social instability as a result of religious, ethnic and/or socioeconomic unrest. Vietnam is dependent on trading relationships with certain key trading partners, including the United States, China and Japan, and as a result may be adversely affected if demand for Vietnam’s exports in those nations decline. The securities markets in Vietnam are underdeveloped and are often considered to be less correlated to global economic cycles than those markets located in more developed countries. As a result, securities markets in Vietnam are subject to greater risks associated with market volatility, lower market capitalization, lower trading volume, illiquidity, greater price fluctuations, uncertainty regarding the existence of trading markets, governmental control, heavy regulation of labor and industry and inflation. Vietnam has experienced, and may in the future experience, a high inflation rate, which is at least partially a result of the country’s large trade deficit. Due to governmental focus on economic growth at the expense of currency stability, the inflation rate may continue at a high level and economic stability could be threatened. Moreover, trading on securities markets may be suspended altogether. Regulations in Vietnam may require the Fund to execute trades of securities of Vietnamese companies through a single broker. As a result, the Adviser will have less flexibility to choose among brokers on behalf of the Fund than is typically the case for investment managers. In addition, because the process of purchasing securities in Vietnam requires that payment to the local broker occur prior to receipt of securities, failure of the broker to deliver the securities will adversely affect the Fund. The government in Vietnam may restrict or control to varying degrees the ability of foreign investors to invest in securities of issuers located or operating in Vietnam. These restrictions and/or controls may at times limit or prevent foreign investment in securities of issuers located or operating in Vietnam. Moreover, Vietnam may require governmental approval or special licenses prior to investments by foreign investors and may also require governmental approval in connection with the repatriation of capital by foreign investors. The Vietnamese government may limit the amount of investments by foreign investors in a particular industry and/or issuer and may limit such foreign investment to a certain class of securities of an issuer that may have less advantageous rights than the classes available for purchase by domiciliaries of Vietnam and/or impose additional taxes on foreign investors. These factors, among others, make investing in issuers located or operating in Vietnam significantly riskier than investing in issuers located or operating in more developed countries, and any one of them could cause a decline in the value of the Fund’s Shares. Risk of Investing in Foreign Securities .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Frontier Market Issuers. Vietnam is considered to be a “frontier market.” Frontier market countries generally have smaller economies and less developed capital markets than traditional emerging markets, and, as a result, the risks of investing in frontier market countries are magnified. Investments in securities of frontier market issuers are exposed to a number of risks that may make these investments volatile in price or difficult to trade. Frontier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Vietnam Index, may negatively affect the Fund’s ability to replicate the performance of the Vietnam Index. Risk of Investing in the Real Estate Sector. Companies in the real estate sector include companies that invest in real estate, such as REITs and real estate management and development companies. The Fund will be sensitive to changes in, and its performance will depend to a greater extent on, the overall condition of the real estate sector. Companies that invest in real estate are subject to the risks of owning real estate directly as well as to risks that relate specifically to the way that such companies operate, including management risk (such companies are dependent upon the management skills of a few key individuals and may have limited financial resources). Adverse economic, business or political developments affecting real estate could have a major effect on the values of the Fund’s investments. Investing in real estate is subject to such risks as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possible lack of availability of mortgage financing, market saturation, fluctuations in rental income and the value of underlying properties and extended vacancies of properties. Certain real estate securities have a relatively small market capitalization, which may tend to increase the volatility of the market price of these securities. Real estate securities have limited diversification and are, therefore, subject to risks inherent in operating and financing a limited number of projects. Real estate securities are also subject to heavy cash flow dependency and defaults by borrowers or tenants.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the Consumer Staples Sector. The Fund will be sensitive to, and its performance will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ting from government intervention in the past may be subject to future government-imposed restrictions on their businesse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Consumer Discretionary Sector. The Fund will be sensitive to, and its performance will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Vietnam Index for a number of reasons. For example, the Fund incurs a number of operating expenses, including taxes, not applicable to the Vietnam Index and incurs costs associated with buying and selling securities, especially when rebalancing the Fund’s securities holdings to reflect changes in the composition of the Vietnam Index, or (to the extent the Fund effects creations and redemptions for cash) raising cash to meet redemptions or deploying cash in connection with newly created Creation Units, which are not factored into the return of the Vietnam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Vietnam Index. Errors in the Vietnam Index data, the Vietnam Index computations and/or the construction of the Vietnam Index in accordance with its methodology may occur from time to time and may not be identified and corrected by the Vietnam Index provider for a period of time or at all, which may have an adverse impact on the Fund and its shareholders. Shareholders should understand that any gains from the Vietnam Index provider's errors will be kept by the Fund and its shareholders and any losses or costs resulting from the Vietnam Index provider's errors will be borne by the Fund and its shareholders. When the Vietnam Index is rebalanced and the Fund in turn rebalances its portfolio to attempt to increase the correlation between the Fund’s portfolio and the Vietnam Index, any transaction costs and market exposure arising from such portfolio rebalancing will be borne directly by the Fund and its shareholders. The Fund may not be fully invested at times either as a result of cash flows into the Fund or reserves of cash held by the Fund to meet redemptions or pay expenses. Apart from scheduled rebalances, the Vietnam Index provider or its agents may carry out additional ad hoc rebalances to the Vietnam Index. Therefore, errors and additional ad hoc rebalances carried out by the Vietnam Index provider or its agents to the Vietnam Index may increase the costs to and the tracking error risk of the Fund. In addition, the Fund may not invest in certain securities included in the Vietnam Index, or invest in them in the exact proportions in which they are represented in the Vietnam Index. The Fund’s performance may also deviate from the return of the Vietnam Index due to legal restrictions or limitations imposed by the governments of certain countries, certain listing standards of the Fund’s listing exchange (the “Exchange”), a lack of liquidity on stock exchanges in which such securities trade, potential adverse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Vietnam Index is based on securities’ closing prices on local foreign markets ( i.e., the value of the Vietnam Index is not based on fair value prices), the Fund’s ability to track the Vietnam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Vietnam Index. In light of the factors discussed above, the Fund’s return may deviate significantly from the return of the Vietnam Index. Changes to the composition of the Vietnam Index in connection with a rebalancing or reconstitution of the Vietnam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Vietnam Index, the Fund generally would not sell a security because the security’s issuer was in financial trouble. Additionally, unusual market conditions may cause the Vietnam Index provider to postpone a scheduled rebalance or reconstitution, which could cause the Vietnam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Vietnam Index is comprised of a limited number of companies. Concentration Risk. The Fund’s assets may be concentrated in a particular sector or sectors or industry or group of industries to the extent the Vietnam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784">
      <c r="A784" s="4" t="inlineStr">
        <is>
          <t>Risk Lose Money [Text]</t>
        </is>
      </c>
      <c r="B784" s="4" t="inlineStr">
        <is>
          <t>rr_RiskLoseMoney</t>
        </is>
      </c>
      <c r="C784" s="4" t="inlineStr">
        <is>
          <t>An investment in the Fund may lose money.</t>
        </is>
      </c>
    </row>
    <row r="785">
      <c r="A785" s="4" t="inlineStr">
        <is>
          <t>Risk Not Insured Depository Institution [Text]</t>
        </is>
      </c>
      <c r="B785" s="4" t="inlineStr">
        <is>
          <t>rr_RiskNotInsuredDepositoryInstitution</t>
        </is>
      </c>
      <c r="C785" s="4" t="inlineStr">
        <is>
          <t>An investment in the Fund is not a deposit with a bank and is not insured or guaranteed by the Federal Deposit Insurance Corporation or  any other government agency.</t>
        </is>
      </c>
    </row>
    <row r="786">
      <c r="A786" s="4" t="inlineStr">
        <is>
          <t>Risk Nondiversified Status [Text]</t>
        </is>
      </c>
      <c r="B786" s="4" t="inlineStr">
        <is>
          <t>rr_RiskNondiversifiedStatus</t>
        </is>
      </c>
      <c r="C786"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Vietnam Index is comprised of a limited number of companies.</t>
        </is>
      </c>
    </row>
    <row r="787">
      <c r="A787" s="4" t="inlineStr">
        <is>
          <t>Bar Chart and Performance Table [Heading]</t>
        </is>
      </c>
      <c r="B787" s="4" t="inlineStr">
        <is>
          <t>rr_BarChartAndPerformanceTableHeading</t>
        </is>
      </c>
      <c r="C787" s="4" t="inlineStr">
        <is>
          <t>PERFORMANCE</t>
        </is>
      </c>
    </row>
    <row r="788">
      <c r="A788" s="4" t="inlineStr">
        <is>
          <t>Performance Narrative [Text Block]</t>
        </is>
      </c>
      <c r="B788" s="4" t="inlineStr">
        <is>
          <t>rr_PerformanceNarrativeTextBlock</t>
        </is>
      </c>
      <c r="C788"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789">
      <c r="A789" s="4" t="inlineStr">
        <is>
          <t>Performance Information Illustrates Variability of Returns [Text]</t>
        </is>
      </c>
      <c r="B789" s="4" t="inlineStr">
        <is>
          <t>rr_PerformanceInformationIllustratesVariabilityOfReturns</t>
        </is>
      </c>
      <c r="C789"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790">
      <c r="A790" s="4" t="inlineStr">
        <is>
          <t>Performance Availability Website Address [Text]</t>
        </is>
      </c>
      <c r="B790" s="4" t="inlineStr">
        <is>
          <t>rr_PerformanceAvailabilityWebSiteAddress</t>
        </is>
      </c>
      <c r="C790" s="4" t="inlineStr">
        <is>
          <t>www.vaneck.com</t>
        </is>
      </c>
    </row>
    <row r="791">
      <c r="A791" s="4" t="inlineStr">
        <is>
          <t>Performance Past Does Not Indicate Future [Text]</t>
        </is>
      </c>
      <c r="B791" s="4" t="inlineStr">
        <is>
          <t>rr_PerformancePastDoesNotIndicateFuture</t>
        </is>
      </c>
      <c r="C791" s="4" t="inlineStr">
        <is>
          <t>The Fund’s past performance (before and after taxes) is not necessarily indicative of how the Fund will perform in the future.</t>
        </is>
      </c>
    </row>
    <row r="792">
      <c r="A792" s="4" t="inlineStr">
        <is>
          <t>Bar Chart [Heading]</t>
        </is>
      </c>
      <c r="B792" s="4" t="inlineStr">
        <is>
          <t>rr_BarChartHeading</t>
        </is>
      </c>
      <c r="C792" s="4" t="inlineStr">
        <is>
          <t>Annual Total Returns (%)—Calendar Years</t>
        </is>
      </c>
    </row>
    <row r="793">
      <c r="A793" s="4" t="inlineStr">
        <is>
          <t>Bar Chart Closing [Text Block]</t>
        </is>
      </c>
      <c r="B793" s="4" t="inlineStr">
        <is>
          <t>rr_BarChartClosingTextBlock</t>
        </is>
      </c>
      <c r="C793" s="4" t="inlineStr">
        <is>
          <t>Best Quarter: 29.34% 1Q 2012 Worst Quarter: -34.24% 1Q 2020</t>
        </is>
      </c>
    </row>
    <row r="794">
      <c r="A794" s="4" t="inlineStr">
        <is>
          <t>Highest Quarterly Return, Label</t>
        </is>
      </c>
      <c r="B794" s="4" t="inlineStr">
        <is>
          <t>rr_HighestQuarterlyReturnLabel</t>
        </is>
      </c>
      <c r="C794" s="4" t="inlineStr">
        <is>
          <t>Best Quarter:</t>
        </is>
      </c>
    </row>
    <row r="795">
      <c r="A795" s="4" t="inlineStr">
        <is>
          <t>Highest Quarterly Return, Date</t>
        </is>
      </c>
      <c r="B795" s="4" t="inlineStr">
        <is>
          <t>rr_BarChartHighestQuarterlyReturnDate</t>
        </is>
      </c>
      <c r="C795" s="4" t="inlineStr">
        <is>
          <t>Mar. 31,
		2012</t>
        </is>
      </c>
    </row>
    <row r="796">
      <c r="A796" s="4" t="inlineStr">
        <is>
          <t>Highest Quarterly Return</t>
        </is>
      </c>
      <c r="B796" s="4" t="inlineStr">
        <is>
          <t>rr_BarChartHighestQuarterlyReturn</t>
        </is>
      </c>
      <c r="C796" s="4" t="inlineStr">
        <is>
          <t>29.34%</t>
        </is>
      </c>
    </row>
    <row r="797">
      <c r="A797" s="4" t="inlineStr">
        <is>
          <t>Lowest Quarterly Return, Label</t>
        </is>
      </c>
      <c r="B797" s="4" t="inlineStr">
        <is>
          <t>rr_LowestQuarterlyReturnLabel</t>
        </is>
      </c>
      <c r="C797" s="4" t="inlineStr">
        <is>
          <t>Worst Quarter:</t>
        </is>
      </c>
    </row>
    <row r="798">
      <c r="A798" s="4" t="inlineStr">
        <is>
          <t>Lowest Quarterly Return, Date</t>
        </is>
      </c>
      <c r="B798" s="4" t="inlineStr">
        <is>
          <t>rr_BarChartLowestQuarterlyReturnDate</t>
        </is>
      </c>
      <c r="C798" s="4" t="inlineStr">
        <is>
          <t>Mar. 31,
		2020</t>
        </is>
      </c>
    </row>
    <row r="799">
      <c r="A799" s="4" t="inlineStr">
        <is>
          <t>Lowest Quarterly Return</t>
        </is>
      </c>
      <c r="B799" s="4" t="inlineStr">
        <is>
          <t>rr_BarChartLowestQuarterlyReturn</t>
        </is>
      </c>
      <c r="C799" s="4" t="inlineStr">
        <is>
          <t>(34.24%)</t>
        </is>
      </c>
    </row>
    <row r="800">
      <c r="A800" s="4" t="inlineStr">
        <is>
          <t>Performance Table Heading</t>
        </is>
      </c>
      <c r="B800" s="4" t="inlineStr">
        <is>
          <t>rr_PerformanceTableHeading</t>
        </is>
      </c>
      <c r="C800" s="4" t="inlineStr">
        <is>
          <t>Average Annual Total Returns for the Periods Ended December 31, 2020</t>
        </is>
      </c>
    </row>
    <row r="801">
      <c r="A801" s="4" t="inlineStr">
        <is>
          <t>Index No Deduction for Fees, Expenses, Taxes [Text]</t>
        </is>
      </c>
      <c r="B801" s="4" t="inlineStr">
        <is>
          <t>rr_IndexNoDeductionForFeesExpensesTaxes</t>
        </is>
      </c>
      <c r="C801" s="4" t="inlineStr">
        <is>
          <t>(reflects no deduction for fees, expenses or taxes)</t>
        </is>
      </c>
    </row>
    <row r="802">
      <c r="A802" s="4" t="inlineStr">
        <is>
          <t>Performance Table Uses Highest Federal Rate</t>
        </is>
      </c>
      <c r="B802" s="4" t="inlineStr">
        <is>
          <t>rr_PerformanceTableUsesHighestFederalRate</t>
        </is>
      </c>
      <c r="C802" s="4" t="inlineStr">
        <is>
          <t>The after-tax returns presented in the table below are calculated using the highest historical individual federal marginal income tax rates and do not reflect the impact of state and local taxes.</t>
        </is>
      </c>
    </row>
    <row r="803">
      <c r="A803" s="4" t="inlineStr">
        <is>
          <t>Performance Table Not Relevant to Tax Deferred</t>
        </is>
      </c>
      <c r="B803" s="4" t="inlineStr">
        <is>
          <t>rr_PerformanceTableNotRelevantToTaxDeferred</t>
        </is>
      </c>
      <c r="C803" s="4" t="inlineStr">
        <is>
          <t>After-tax returns are not relevant to investors who hold Shares of the Fund through tax-deferred arrangements, such as 401(k) plans or individual retirement accounts.</t>
        </is>
      </c>
    </row>
    <row r="804">
      <c r="A804" s="4" t="inlineStr">
        <is>
          <t>Performance Table Narrative</t>
        </is>
      </c>
      <c r="B804" s="4" t="inlineStr">
        <is>
          <t>rr_PerformanceTableNarrativeTextBlock</t>
        </is>
      </c>
      <c r="C804"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805">
      <c r="A805" s="4" t="inlineStr">
        <is>
          <t>Performance Table Closing [Text Block]</t>
        </is>
      </c>
      <c r="B805" s="4" t="inlineStr">
        <is>
          <t>rr_PerformanceTableClosingTextBlock</t>
        </is>
      </c>
      <c r="C805" s="4" t="inlineStr">
        <is>
          <t>See “License Agreements and Disclaimers” for important information.</t>
        </is>
      </c>
    </row>
    <row r="806">
      <c r="A806" s="4" t="inlineStr">
        <is>
          <t>VanEck Vectors Vietnam ETF | S&amp;P 500® Index (reflects no deduction for fees, expenses or taxes)</t>
        </is>
      </c>
    </row>
    <row r="807">
      <c r="A807" s="3" t="inlineStr">
        <is>
          <t>Prospectus [Line Items]</t>
        </is>
      </c>
      <c r="B807" s="4" t="inlineStr">
        <is>
          <t>rr_ProspectusLineItems</t>
        </is>
      </c>
    </row>
    <row r="808">
      <c r="A808" s="4" t="inlineStr">
        <is>
          <t>Label</t>
        </is>
      </c>
      <c r="B808" s="4" t="inlineStr">
        <is>
          <t>rr_AverageAnnualReturnLabel</t>
        </is>
      </c>
      <c r="C808" s="4" t="inlineStr">
        <is>
          <t>S&amp;P 500® Index (reflects no deduction for fees, expenses or taxes)</t>
        </is>
      </c>
    </row>
    <row r="809">
      <c r="A809" s="4" t="inlineStr">
        <is>
          <t>1 Year</t>
        </is>
      </c>
      <c r="B809" s="4" t="inlineStr">
        <is>
          <t>rr_AverageAnnualReturnYear01</t>
        </is>
      </c>
      <c r="C809" s="4" t="inlineStr">
        <is>
          <t>18.40%</t>
        </is>
      </c>
    </row>
    <row r="810">
      <c r="A810" s="4" t="inlineStr">
        <is>
          <t>5 Years</t>
        </is>
      </c>
      <c r="B810" s="4" t="inlineStr">
        <is>
          <t>rr_AverageAnnualReturnYear05</t>
        </is>
      </c>
      <c r="C810" s="4" t="inlineStr">
        <is>
          <t>15.22%</t>
        </is>
      </c>
    </row>
    <row r="811">
      <c r="A811" s="4" t="inlineStr">
        <is>
          <t>10 Years</t>
        </is>
      </c>
      <c r="B811" s="4" t="inlineStr">
        <is>
          <t>rr_AverageAnnualReturnYear10</t>
        </is>
      </c>
      <c r="C811" s="4" t="inlineStr">
        <is>
          <t>13.88%</t>
        </is>
      </c>
    </row>
    <row r="812">
      <c r="A812" s="4" t="inlineStr">
        <is>
          <t>VanEck Vectors Vietnam ETF | MVIS Vietnam Index (reflects no deduction for fees, expenses or taxes, except withholding taxes)</t>
        </is>
      </c>
    </row>
    <row r="813">
      <c r="A813" s="3" t="inlineStr">
        <is>
          <t>Prospectus [Line Items]</t>
        </is>
      </c>
      <c r="B813" s="4" t="inlineStr">
        <is>
          <t>rr_ProspectusLineItems</t>
        </is>
      </c>
    </row>
    <row r="814">
      <c r="A814" s="4" t="inlineStr">
        <is>
          <t>Label</t>
        </is>
      </c>
      <c r="B814" s="4" t="inlineStr">
        <is>
          <t>rr_AverageAnnualReturnLabel</t>
        </is>
      </c>
      <c r="C814" s="4" t="inlineStr">
        <is>
          <t>MVIS Vietnam Index (reflects no deduction for fees, expenses or taxes, except withholding taxes)</t>
        </is>
      </c>
    </row>
    <row r="815">
      <c r="A815" s="4" t="inlineStr">
        <is>
          <t>1 Year</t>
        </is>
      </c>
      <c r="B815" s="4" t="inlineStr">
        <is>
          <t>rr_AverageAnnualReturnYear01</t>
        </is>
      </c>
      <c r="C815" s="4" t="inlineStr">
        <is>
          <t>10.44%</t>
        </is>
      </c>
    </row>
    <row r="816">
      <c r="A816" s="4" t="inlineStr">
        <is>
          <t>5 Years</t>
        </is>
      </c>
      <c r="B816" s="4" t="inlineStr">
        <is>
          <t>rr_AverageAnnualReturnYear05</t>
        </is>
      </c>
      <c r="C816" s="4" t="inlineStr">
        <is>
          <t>5.33%</t>
        </is>
      </c>
    </row>
    <row r="817">
      <c r="A817" s="4" t="inlineStr">
        <is>
          <t>10 Years</t>
        </is>
      </c>
      <c r="B817" s="4" t="inlineStr">
        <is>
          <t>rr_AverageAnnualReturnYear10</t>
        </is>
      </c>
      <c r="C817" s="4" t="inlineStr">
        <is>
          <t>(1.08%)</t>
        </is>
      </c>
    </row>
    <row r="818">
      <c r="A818" s="4" t="inlineStr">
        <is>
          <t>VanEck Vectors Vietnam ETF | VanEck Vectors Vietnam ETF</t>
        </is>
      </c>
    </row>
    <row r="819">
      <c r="A819" s="3" t="inlineStr">
        <is>
          <t>Prospectus [Line Items]</t>
        </is>
      </c>
      <c r="B819" s="4" t="inlineStr">
        <is>
          <t>rr_ProspectusLineItems</t>
        </is>
      </c>
    </row>
    <row r="820">
      <c r="A820" s="4" t="inlineStr">
        <is>
          <t>Trading Symbol</t>
        </is>
      </c>
      <c r="B820" s="4" t="inlineStr">
        <is>
          <t>dei_TradingSymbol</t>
        </is>
      </c>
      <c r="C820" s="4" t="inlineStr">
        <is>
          <t>VNM</t>
        </is>
      </c>
    </row>
    <row r="821">
      <c r="A821" s="4" t="inlineStr">
        <is>
          <t>Shareholder Fee, Other</t>
        </is>
      </c>
      <c r="B821" s="4" t="inlineStr">
        <is>
          <t>rr_ShareholderFeeOther</t>
        </is>
      </c>
      <c r="C821" s="4" t="inlineStr">
        <is>
          <t xml:space="preserve">none
				</t>
        </is>
      </c>
    </row>
    <row r="822">
      <c r="A822" s="4" t="inlineStr">
        <is>
          <t>Management Fees (as a percentage of Assets)</t>
        </is>
      </c>
      <c r="B822" s="4" t="inlineStr">
        <is>
          <t>rr_ManagementFeesOverAssets</t>
        </is>
      </c>
      <c r="C822" s="4" t="inlineStr">
        <is>
          <t>0.50%</t>
        </is>
      </c>
    </row>
    <row r="823">
      <c r="A823" s="4" t="inlineStr">
        <is>
          <t>Other Expenses (as a percentage of Assets):</t>
        </is>
      </c>
      <c r="B823" s="4" t="inlineStr">
        <is>
          <t>rr_OtherExpensesOverAssets</t>
        </is>
      </c>
      <c r="C823" s="4" t="inlineStr">
        <is>
          <t>0.11%</t>
        </is>
      </c>
    </row>
    <row r="824">
      <c r="A824" s="4" t="inlineStr">
        <is>
          <t>Expenses (as a percentage of Assets)</t>
        </is>
      </c>
      <c r="B824" s="4" t="inlineStr">
        <is>
          <t>rr_ExpensesOverAssets</t>
        </is>
      </c>
      <c r="C824" s="4" t="inlineStr">
        <is>
          <t>0.61%</t>
        </is>
      </c>
      <c r="D824" s="4" t="inlineStr">
        <is>
          <t>[14]</t>
        </is>
      </c>
    </row>
    <row r="825">
      <c r="A825" s="4" t="inlineStr">
        <is>
          <t>Fee Waiver or Reimbursement</t>
        </is>
      </c>
      <c r="B825" s="4" t="inlineStr">
        <is>
          <t>rr_FeeWaiverOrReimbursementOverAssets</t>
        </is>
      </c>
      <c r="C825" s="4" t="inlineStr">
        <is>
          <t xml:space="preserve">none
				</t>
        </is>
      </c>
      <c r="D825" s="4" t="inlineStr">
        <is>
          <t>[14]</t>
        </is>
      </c>
    </row>
    <row r="826">
      <c r="A826" s="4" t="inlineStr">
        <is>
          <t>Net Expenses (as a percentage of Assets)</t>
        </is>
      </c>
      <c r="B826" s="4" t="inlineStr">
        <is>
          <t>rr_NetExpensesOverAssets</t>
        </is>
      </c>
      <c r="C826" s="4" t="inlineStr">
        <is>
          <t>0.61%</t>
        </is>
      </c>
      <c r="D826" s="4" t="inlineStr">
        <is>
          <t>[14]</t>
        </is>
      </c>
    </row>
    <row r="827">
      <c r="A827" s="4" t="inlineStr">
        <is>
          <t>Expense Example, with Redemption, 1 Year</t>
        </is>
      </c>
      <c r="B827" s="4" t="inlineStr">
        <is>
          <t>rr_ExpenseExampleYear01</t>
        </is>
      </c>
      <c r="C827" s="5" t="n">
        <v>62</v>
      </c>
    </row>
    <row r="828">
      <c r="A828" s="4" t="inlineStr">
        <is>
          <t>Expense Example, with Redemption, 3 Years</t>
        </is>
      </c>
      <c r="B828" s="4" t="inlineStr">
        <is>
          <t>rr_ExpenseExampleYear03</t>
        </is>
      </c>
      <c r="C828" s="6" t="n">
        <v>195</v>
      </c>
    </row>
    <row r="829">
      <c r="A829" s="4" t="inlineStr">
        <is>
          <t>Expense Example, with Redemption, 5 Years</t>
        </is>
      </c>
      <c r="B829" s="4" t="inlineStr">
        <is>
          <t>rr_ExpenseExampleYear05</t>
        </is>
      </c>
      <c r="C829" s="6" t="n">
        <v>340</v>
      </c>
    </row>
    <row r="830">
      <c r="A830" s="4" t="inlineStr">
        <is>
          <t>Expense Example, with Redemption, 10 Years</t>
        </is>
      </c>
      <c r="B830" s="4" t="inlineStr">
        <is>
          <t>rr_ExpenseExampleYear10</t>
        </is>
      </c>
      <c r="C830" s="5" t="n">
        <v>762</v>
      </c>
    </row>
    <row r="831">
      <c r="A831" s="4" t="inlineStr">
        <is>
          <t>Annual Return 2011</t>
        </is>
      </c>
      <c r="B831" s="4" t="inlineStr">
        <is>
          <t>rr_AnnualReturn2011</t>
        </is>
      </c>
      <c r="C831" s="4" t="inlineStr">
        <is>
          <t>(41.11%)</t>
        </is>
      </c>
    </row>
    <row r="832">
      <c r="A832" s="4" t="inlineStr">
        <is>
          <t>Annual Return 2012</t>
        </is>
      </c>
      <c r="B832" s="4" t="inlineStr">
        <is>
          <t>rr_AnnualReturn2012</t>
        </is>
      </c>
      <c r="C832" s="4" t="inlineStr">
        <is>
          <t>18.07%</t>
        </is>
      </c>
    </row>
    <row r="833">
      <c r="A833" s="4" t="inlineStr">
        <is>
          <t>Annual Return 2013</t>
        </is>
      </c>
      <c r="B833" s="4" t="inlineStr">
        <is>
          <t>rr_AnnualReturn2013</t>
        </is>
      </c>
      <c r="C833" s="4" t="inlineStr">
        <is>
          <t>12.75%</t>
        </is>
      </c>
    </row>
    <row r="834">
      <c r="A834" s="4" t="inlineStr">
        <is>
          <t>Annual Return 2014</t>
        </is>
      </c>
      <c r="B834" s="4" t="inlineStr">
        <is>
          <t>rr_AnnualReturn2014</t>
        </is>
      </c>
      <c r="C834" s="4" t="inlineStr">
        <is>
          <t>3.95%</t>
        </is>
      </c>
    </row>
    <row r="835">
      <c r="A835" s="4" t="inlineStr">
        <is>
          <t>Annual Return 2015</t>
        </is>
      </c>
      <c r="B835" s="4" t="inlineStr">
        <is>
          <t>rr_AnnualReturn2015</t>
        </is>
      </c>
      <c r="C835" s="4" t="inlineStr">
        <is>
          <t>(18.87%)</t>
        </is>
      </c>
    </row>
    <row r="836">
      <c r="A836" s="4" t="inlineStr">
        <is>
          <t>Annual Return 2016</t>
        </is>
      </c>
      <c r="B836" s="4" t="inlineStr">
        <is>
          <t>rr_AnnualReturn2016</t>
        </is>
      </c>
      <c r="C836" s="4" t="inlineStr">
        <is>
          <t>(9.78%)</t>
        </is>
      </c>
    </row>
    <row r="837">
      <c r="A837" s="4" t="inlineStr">
        <is>
          <t>Annual Return 2017</t>
        </is>
      </c>
      <c r="B837" s="4" t="inlineStr">
        <is>
          <t>rr_AnnualReturn2017</t>
        </is>
      </c>
      <c r="C837" s="4" t="inlineStr">
        <is>
          <t>35.76%</t>
        </is>
      </c>
    </row>
    <row r="838">
      <c r="A838" s="4" t="inlineStr">
        <is>
          <t>Annual Return 2018</t>
        </is>
      </c>
      <c r="B838" s="4" t="inlineStr">
        <is>
          <t>rr_AnnualReturn2018</t>
        </is>
      </c>
      <c r="C838" s="4" t="inlineStr">
        <is>
          <t>(14.15%)</t>
        </is>
      </c>
    </row>
    <row r="839">
      <c r="A839" s="4" t="inlineStr">
        <is>
          <t>Annual Return 2019</t>
        </is>
      </c>
      <c r="B839" s="4" t="inlineStr">
        <is>
          <t>rr_AnnualReturn2019</t>
        </is>
      </c>
      <c r="C839" s="4" t="inlineStr">
        <is>
          <t>8.86%</t>
        </is>
      </c>
    </row>
    <row r="840">
      <c r="A840" s="4" t="inlineStr">
        <is>
          <t>Annual Return 2020</t>
        </is>
      </c>
      <c r="B840" s="4" t="inlineStr">
        <is>
          <t>rr_AnnualReturn2020</t>
        </is>
      </c>
      <c r="C840" s="4" t="inlineStr">
        <is>
          <t>9.72%</t>
        </is>
      </c>
    </row>
    <row r="841">
      <c r="A841" s="4" t="inlineStr">
        <is>
          <t>Label</t>
        </is>
      </c>
      <c r="B841" s="4" t="inlineStr">
        <is>
          <t>rr_AverageAnnualReturnLabel</t>
        </is>
      </c>
      <c r="C841" s="4" t="inlineStr">
        <is>
          <t>VanEck Vectors Vietnam ETF (return before taxes)</t>
        </is>
      </c>
    </row>
    <row r="842">
      <c r="A842" s="4" t="inlineStr">
        <is>
          <t>1 Year</t>
        </is>
      </c>
      <c r="B842" s="4" t="inlineStr">
        <is>
          <t>rr_AverageAnnualReturnYear01</t>
        </is>
      </c>
      <c r="C842" s="4" t="inlineStr">
        <is>
          <t>9.72%</t>
        </is>
      </c>
    </row>
    <row r="843">
      <c r="A843" s="4" t="inlineStr">
        <is>
          <t>5 Years</t>
        </is>
      </c>
      <c r="B843" s="4" t="inlineStr">
        <is>
          <t>rr_AverageAnnualReturnYear05</t>
        </is>
      </c>
      <c r="C843" s="4" t="inlineStr">
        <is>
          <t>4.66%</t>
        </is>
      </c>
    </row>
    <row r="844">
      <c r="A844" s="4" t="inlineStr">
        <is>
          <t>10 Years</t>
        </is>
      </c>
      <c r="B844" s="4" t="inlineStr">
        <is>
          <t>rr_AverageAnnualReturnYear10</t>
        </is>
      </c>
      <c r="C844" s="4" t="inlineStr">
        <is>
          <t>(1.84%)</t>
        </is>
      </c>
    </row>
    <row r="845">
      <c r="A845" s="4" t="inlineStr">
        <is>
          <t>VanEck Vectors Vietnam ETF | VanEck Vectors Vietnam ETF | After Taxes on Distributions</t>
        </is>
      </c>
    </row>
    <row r="846">
      <c r="A846" s="3" t="inlineStr">
        <is>
          <t>Prospectus [Line Items]</t>
        </is>
      </c>
      <c r="B846" s="4" t="inlineStr">
        <is>
          <t>rr_ProspectusLineItems</t>
        </is>
      </c>
    </row>
    <row r="847">
      <c r="A847" s="4" t="inlineStr">
        <is>
          <t>Label</t>
        </is>
      </c>
      <c r="B847" s="4" t="inlineStr">
        <is>
          <t>rr_AverageAnnualReturnLabel</t>
        </is>
      </c>
      <c r="C847" s="4" t="inlineStr">
        <is>
          <t>VanEck Vectors Vietnam ETF (return after taxes on distributions)</t>
        </is>
      </c>
    </row>
    <row r="848">
      <c r="A848" s="4" t="inlineStr">
        <is>
          <t>1 Year</t>
        </is>
      </c>
      <c r="B848" s="4" t="inlineStr">
        <is>
          <t>rr_AverageAnnualReturnYear01</t>
        </is>
      </c>
      <c r="C848" s="4" t="inlineStr">
        <is>
          <t>9.60%</t>
        </is>
      </c>
    </row>
    <row r="849">
      <c r="A849" s="4" t="inlineStr">
        <is>
          <t>5 Years</t>
        </is>
      </c>
      <c r="B849" s="4" t="inlineStr">
        <is>
          <t>rr_AverageAnnualReturnYear05</t>
        </is>
      </c>
      <c r="C849" s="4" t="inlineStr">
        <is>
          <t>4.25%</t>
        </is>
      </c>
    </row>
    <row r="850">
      <c r="A850" s="4" t="inlineStr">
        <is>
          <t>10 Years</t>
        </is>
      </c>
      <c r="B850" s="4" t="inlineStr">
        <is>
          <t>rr_AverageAnnualReturnYear10</t>
        </is>
      </c>
      <c r="C850" s="4" t="inlineStr">
        <is>
          <t>(2.49%)</t>
        </is>
      </c>
    </row>
    <row r="851">
      <c r="A851" s="4" t="inlineStr">
        <is>
          <t>VanEck Vectors Vietnam ETF | VanEck Vectors Vietnam ETF | After Taxes on Distributions and Sales</t>
        </is>
      </c>
    </row>
    <row r="852">
      <c r="A852" s="3" t="inlineStr">
        <is>
          <t>Prospectus [Line Items]</t>
        </is>
      </c>
      <c r="B852" s="4" t="inlineStr">
        <is>
          <t>rr_ProspectusLineItems</t>
        </is>
      </c>
    </row>
    <row r="853">
      <c r="A853" s="4" t="inlineStr">
        <is>
          <t>Label</t>
        </is>
      </c>
      <c r="B853" s="4" t="inlineStr">
        <is>
          <t>rr_AverageAnnualReturnLabel</t>
        </is>
      </c>
      <c r="C853" s="4" t="inlineStr">
        <is>
          <t>VanEck Vectors Vietnam ETF (return after taxes on distributions and sale of Fund Shares)</t>
        </is>
      </c>
    </row>
    <row r="854">
      <c r="A854" s="4" t="inlineStr">
        <is>
          <t>1 Year</t>
        </is>
      </c>
      <c r="B854" s="4" t="inlineStr">
        <is>
          <t>rr_AverageAnnualReturnYear01</t>
        </is>
      </c>
      <c r="C854" s="4" t="inlineStr">
        <is>
          <t>5.83%</t>
        </is>
      </c>
    </row>
    <row r="855">
      <c r="A855" s="4" t="inlineStr">
        <is>
          <t>5 Years</t>
        </is>
      </c>
      <c r="B855" s="4" t="inlineStr">
        <is>
          <t>rr_AverageAnnualReturnYear05</t>
        </is>
      </c>
      <c r="C855" s="4" t="inlineStr">
        <is>
          <t>3.46%</t>
        </is>
      </c>
    </row>
    <row r="856">
      <c r="A856" s="4" t="inlineStr">
        <is>
          <t>10 Years</t>
        </is>
      </c>
      <c r="B856" s="4" t="inlineStr">
        <is>
          <t>rr_AverageAnnualReturnYear10</t>
        </is>
      </c>
      <c r="C856" s="4" t="inlineStr">
        <is>
          <t>(1.63%)</t>
        </is>
      </c>
    </row>
    <row r="857"/>
    <row r="858">
      <c r="A858" s="4" t="inlineStr">
        <is>
          <t>[1]</t>
        </is>
      </c>
      <c r="B858" s="4" t="inlineStr">
        <is>
          <t>Prior to June 24, 2013, the Fund sought to replicate as closely as possible, before fees and expenses, the price and yield performance of the Prior Index. Therefore, performance information prior to June 24, 2013 reflects the performance of the Fund while seeking to track the Prior Index. Prior to June 24, 2013, index data reflects that of the Prior Index. From June 24, 2013, the index data reflects that of the Africa Index.</t>
        </is>
      </c>
    </row>
    <row r="859">
      <c r="A859" s="4" t="inlineStr">
        <is>
          <t>[2]</t>
        </is>
      </c>
      <c r="B859"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78% of the Fund’s average daily net assets per year until at least May 1, 2022. During such time, the expense limitation is expected to continue until the Fund’s Board of Trustees acts to discontinue all or a portion of such expense limitation.</t>
        </is>
      </c>
    </row>
    <row r="860">
      <c r="A860" s="4" t="inlineStr">
        <is>
          <t>[3]</t>
        </is>
      </c>
      <c r="B860"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59% of the Fund’s average daily net assets per year until at least May 1, 2022. During such time, the expense limitation is expected to continue until the Fund’s Board of Trustees acts to discontinue all or a portion of such expense limitation.</t>
        </is>
      </c>
    </row>
    <row r="861">
      <c r="A861" s="4" t="inlineStr">
        <is>
          <t>[4]</t>
        </is>
      </c>
      <c r="B861"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94% of the Fund’s average daily net assets per year until May 1, 2022. During such time, the expense limitation is expected to continue until the Fund’s Board of Trustees acts to discontinue all or a portion of such expense limitation.</t>
        </is>
      </c>
    </row>
    <row r="862">
      <c r="A862" s="4" t="inlineStr">
        <is>
          <t>[5]</t>
        </is>
      </c>
      <c r="B862" s="4" t="inlineStr">
        <is>
          <t>Prior to May 1, 2020, the Fund sought to replicate as closely as possible, before fees and expenses, the price and yield performance of the Prior Index. Therefore, the performance information included in this table reflects the performance of the Fund while seeking to track the Prior Index. Additionally, the index data included in this table reflects that of the Prior Index. From May 1, 2020, the index data reflects that of the India Index.</t>
        </is>
      </c>
    </row>
    <row r="863">
      <c r="A863" s="4" t="inlineStr">
        <is>
          <t>[6]</t>
        </is>
      </c>
      <c r="B863" s="4" t="inlineStr">
        <is>
          <t>“ Other Expenses ” have been restated to reflect current fees.</t>
        </is>
      </c>
    </row>
    <row r="864">
      <c r="A864" s="4" t="inlineStr">
        <is>
          <t>[7]</t>
        </is>
      </c>
      <c r="B864" s="4" t="inlineStr">
        <is>
          <t>“ Other Expenses ” reflects the expenses of both the Fund and the Fund’s wholly-owned subsidiary (the “Subsidiary”).</t>
        </is>
      </c>
    </row>
    <row r="865">
      <c r="A865" s="4" t="inlineStr">
        <is>
          <t>[8]</t>
        </is>
      </c>
      <c r="B865" s="4" t="inlineStr">
        <is>
          <t>Van Eck Associates Corporation (the “Adviser”) has agreed to waive fees and/or pay Fund and Subsidiary expenses to the extent necessary to prevent the operating expenses of the Fund (excluding acquired fund fees and expenses, interest expense, trading expenses, taxes and extraordinary expenses of the Fund and the Subsidiary) from exceeding 0.85% of the Fund’s average daily net assets per year until at least May 1, 2022. During such time, the expense limitation is expected to continue until the Fund’s Board of Trustees acts to discontinue all or a portion of such expense limitation.</t>
        </is>
      </c>
    </row>
    <row r="866">
      <c r="A866" s="4" t="inlineStr">
        <is>
          <t>[9]</t>
        </is>
      </c>
      <c r="B866"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57% of the Fund’s average daily net assets per year until at least May 1, 2022. During such time, the expense limitation is expected to continue until the Fund’s Board of Trustees acts to discontinue all or a portion of such expense limitation.</t>
        </is>
      </c>
    </row>
    <row r="867">
      <c r="A867" s="4" t="inlineStr">
        <is>
          <t>[10]</t>
        </is>
      </c>
      <c r="B867"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59% of the Fund’s average daily net assets per year until at least May 1, 2022. During such time, the expense limitation is expected to continue until the Fund’s Board of Trustees acts to discontinue all or a portion of such expense limitation.</t>
        </is>
      </c>
    </row>
    <row r="868">
      <c r="A868" s="4" t="inlineStr">
        <is>
          <t>[11]</t>
        </is>
      </c>
      <c r="B868" s="4" t="inlineStr">
        <is>
          <t>Prior to March 19, 2012, the Fund sought to replicate as closely as possible, before fees and expenses, the price and yield performance of the Prior Index. Therefore, performance information prior to March 19, 2012 reflects the performance of the Fund while seeking to track the Prior Index.  Prior to March 19, 2012, index data reflects that of the Prior Index. From March 19, 2012, the index data reflects that of the Russia Index.</t>
        </is>
      </c>
    </row>
    <row r="869">
      <c r="A869" s="4" t="inlineStr">
        <is>
          <t>[12]</t>
        </is>
      </c>
      <c r="B869" s="4" t="inlineStr">
        <is>
          <t>Van Eck Associates Corporation (the “Adviser”) has agreed to waive fees and/or pay Fund expenses to the extent necessary to prevent the operating expenses of the Fund (excluding acquired fund fees and expenses, interest expense, depositary receipt fees up to 0.10% of the Fund’s average daily net assets, trading expenses, taxes and extraordinary expenses) from exceeding 0.62% of the Fund’s average daily net assets per year until at least May 1, 2022. During such time, the expense limitation is expected to continue until the Fund’s Board of Trustees acts to discontinue all or a portion of such expense limitation.</t>
        </is>
      </c>
    </row>
    <row r="870">
      <c r="A870" s="4" t="inlineStr">
        <is>
          <t>[13]</t>
        </is>
      </c>
      <c r="B870" s="4" t="inlineStr">
        <is>
          <t>Van Eck Associates Corporation (the “Adviser”) has agreed to waive fees and/or pay Fund expenses to the extent necessary to prevent the operating expenses of the Fund (excluding acquired fund fees and expenses, interest expense, depositary receipt fees up to 0.08% of the Fund’s average daily net assets, trading expenses, taxes and extraordinary expenses) from exceeding 0.67% of the Fund’s average daily net assets per year until at least May 1, 2022. During such time, the expense limitation is expected to continue until the Fund’s Board of Trustees acts to discontinue all or a portion of such expense limitation.</t>
        </is>
      </c>
    </row>
    <row r="871">
      <c r="A871" s="4" t="inlineStr">
        <is>
          <t>[14]</t>
        </is>
      </c>
      <c r="B871"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76% of the Fund’s average daily net assets per year until at least May 1, 2022. During such time, the expense limitation is expected to continue until the Fund’s Board of Trustees acts to discontinue all or a portion of such expense limitation.</t>
        </is>
      </c>
    </row>
  </sheetData>
  <mergeCells count="16">
    <mergeCell ref="C1:D1"/>
    <mergeCell ref="A857:C857"/>
    <mergeCell ref="B858:C858"/>
    <mergeCell ref="B859:C859"/>
    <mergeCell ref="B860:C860"/>
    <mergeCell ref="B861:C861"/>
    <mergeCell ref="B862:C862"/>
    <mergeCell ref="B863:C863"/>
    <mergeCell ref="B864:C864"/>
    <mergeCell ref="B865:C865"/>
    <mergeCell ref="B866:C866"/>
    <mergeCell ref="B867:C867"/>
    <mergeCell ref="B868:C868"/>
    <mergeCell ref="B869:C869"/>
    <mergeCell ref="B870:C870"/>
    <mergeCell ref="B871:C87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Vectors China Growth Leaders ETF</t>
        </is>
      </c>
    </row>
    <row r="3">
      <c r="A3" s="3" t="inlineStr">
        <is>
          <t>Prospectus [Line Items]</t>
        </is>
      </c>
      <c r="B3" s="4" t="inlineStr">
        <is>
          <t>rr_ProspectusLineItems</t>
        </is>
      </c>
    </row>
    <row r="4">
      <c r="A4" s="4" t="inlineStr">
        <is>
          <t>Risk/Return [Heading]</t>
        </is>
      </c>
      <c r="B4" s="4" t="inlineStr">
        <is>
          <t>rr_RiskReturnHeading</t>
        </is>
      </c>
      <c r="C4" s="4" t="inlineStr">
        <is>
          <t>VanEck Vectors® China Growth Leaders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VanEck Vectors ® China Growth Leaders ETF (the “Fund”) seeks to replicate as closely as possible, before fees and expenses, the price and yield performance of the MarketGrader China All-Cap Growth Leaders Index (the “China Index”).</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99% of the average value of its portfolio.</t>
        </is>
      </c>
    </row>
    <row r="14">
      <c r="A14" s="4" t="inlineStr">
        <is>
          <t>Portfolio Turnover, Rate</t>
        </is>
      </c>
      <c r="B14" s="4" t="inlineStr">
        <is>
          <t>rr_PortfolioTurnoverRate</t>
        </is>
      </c>
      <c r="C14" s="4" t="inlineStr">
        <is>
          <t>199.00%</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s and examples below.</t>
        </is>
      </c>
    </row>
    <row r="16">
      <c r="A16" s="4" t="inlineStr">
        <is>
          <t>Expense Example [Heading]</t>
        </is>
      </c>
      <c r="B16" s="4" t="inlineStr">
        <is>
          <t>rr_ExpenseExampleHeading</t>
        </is>
      </c>
      <c r="C16" s="4" t="inlineStr">
        <is>
          <t>EXPENSE 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is example does not take into account brokerage commissions that you pay when purchasing or selling Shares of the Fund.</t>
        </is>
      </c>
    </row>
    <row r="18">
      <c r="A18" s="4" t="inlineStr">
        <is>
          <t>Expense Example by, Year, Caption [Text]</t>
        </is>
      </c>
      <c r="B18" s="4" t="inlineStr">
        <is>
          <t>rr_ExpenseExampleByYearCaption</t>
        </is>
      </c>
      <c r="C18"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will normally invest at least 80% of its total assets in securities that comprise the Fund’s benchmark index and/or in investments that have economic characteristics that are substantially identical to the economic characteristics of the securities that comprise its benchmark index. The China Index is comprised of Chinese equity securities which are generally considered by MarketGrader.com Corp. (the “Index Provider”) to exhibit favorable fundamental characteristics according to the Index Provider’s proprietary scoring methodology. For each company eligible for the China Index, the Index Provider creates a numerical score based on indicators measuring four fundamental characteristics, derived from public company filings and stock prices. The four fundamental characteristics are growth, value, profitability and cash flow. The resulting score is a weighted average of these indicators. To be initially eligible for inclusion in the China Index, companies must be domiciled in China and listed on an eligible stock exchange, as determined by the Index Provider. From this universe of companies, the top-ranked names according to the Index Provider’s proprietary score are included, and then weighted according to their free-float market capitalization. As of December 31, 2020, the China Index included 200 securities of companies with a market capitalization range of between approximately $267.9 million and $650.7 billion and a weighted average market capitalization of $97.7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China Index by investing in a portfolio of securities that generally replicates the China Index. Unlike many investment companies that try to “beat” the performance of a benchmark index, the Fund does not try to “beat” the China Index and does not seek temporary defensive positions that are inconsistent with its investment objective of seeking to replicate the China Index. The Fund will seek to achieve its investment objective by primarily investing directly in A-shares and shares of companies domiciled in China and listed on Chinese or eligible offshore exchanges. A-shares are issued by companies incorporated in the People’s Republic of China (“China” or the “PRC”). A-shares are traded in renminbi (“RMB”) on the Shenzhen or Shanghai Stock Exchanges. The A-share market in China is made available to domestic PRC investors and foreign investors through the Shanghai-Hong Kong Stock Connect Program and the Shenzhen-Hong Kong Stock Connect Program (together, “Stock Connect”), and through licenses obtained under the Renminbi Qualified Foreign Institutional Investor (“RQFII”) or Qualified Foreign Institutional Investor (“QFII”) programs. After obtaining a RQFII or QFII license, the RQFII or QFII would register itself with China’s State Administration of Foreign Exchange (“SAFE”). Investment companies are not currently within the types of entities that are eligible for a RQFII or QFII license. Because the Fund does not satisfy the criteria to qualify as a RQFII or QFII itself, the Fund intends to invest directly in A-shares via Stock Connect, as described below, or via the license granted to the Fund’s sub-adviser, China Asset Management (Hong Kong) Limited (the “Sub-Adviser”), by CSRC (“RQFII license”). The Sub-Adviser has obtained RQFII status, which the Sub-Adviser will use to invest in A-shares. The Fund may also invest in A-shares listed and traded on the Shanghai and Shenzhen Stock Exchanges through Stock Connect. Stock Connect is a securities trading and clearing program between the Shanghai and Shenzhen Stock Exchanges, the Stock Exchange of Hong Kong Limited, China Securities Depository and Clearing Corporation Limited (“CSDCC”) and Hong Kong Securities Clearing Company Limited (“HKSCC”) designed to permit mutual stock market access between mainland China and Hong Kong by allowing investors to trade and settle shares on each market via their local exchanges. Other exchanges in China may participate in Stock Connect in the future. Trading through Stock Connect is subject to daily quotas that limit the maximum daily net purchases on any particular day. Accordingly, the Fund’s direct investments in A-shares will be limited by the daily quotas that limit total purchases and/or sales through Stock Connect. The Fund may also invest a portion of its assets in swaps, futures contracts and other types of derivative instruments that have economic characteristics that are substantially identical to the economic characteristics of A-shares and shares of Chinese companies, including swaps on the China Index, swaps on the A-shares and shares of Chinese companies which comprise the China Index and/or swaps on funds that seek to replicate the performance of the China Index or funds that invest in A-shares and shares of Chinese companies or the Fund may invest directly in shares of such funds. The notional values of these swaps, futures contracts and other derivative instruments will count towards the Fund’s 80% investment policy and cash and cash equivalents related to the swaps, futures contracts and other derivative instruments will not be counted towards the calculation of total assets. The Fund may also invest in exchange-traded funds (“ETFs”), including ETFs listed on a Hong Kong or other foreign exchange. The Fund may become "non-diversified" as defined under the Investment Company Act of 1940, as amended (the “1940 Act”), solely as a result of a change in relative market capitalization or index weighting of one or more constituents of the China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China Index. Shareholder approval will not be sought when the Fund crosses from diversified to non-diversified status due solely to a change in the relative market capitalization or index weighting of one or more constituents of the China Index. The Fund may concentrate its investments in a particular industry or group of industries to the extent that the China Index concentrates in an industry or group of industries. As of December 31, 2020, each of the communication services, consumer discretionary, consumer staples, health care and information technology sectors represented a significant portion of the Fund.</t>
        </is>
      </c>
    </row>
    <row r="21">
      <c r="A21" s="4" t="inlineStr">
        <is>
          <t>Strategy Portfolio Concentration [Text]</t>
        </is>
      </c>
      <c r="B21" s="4" t="inlineStr">
        <is>
          <t>rr_StrategyPortfolioConcentration</t>
        </is>
      </c>
      <c r="C21" s="4" t="inlineStr">
        <is>
          <t>The Fund may concentrate its investments in a particular industry or group of industries to the extent that the China Index concentrates in an industry or group of industries. As of December 31, 2020, each of the communication services, consumer discretionary, consumer staples, health care and information technology sectors represented a significant portion of the Fund.</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the RQFII Regime and the Fund’s Principal Investment Strategy. The China Index is comprised of A-shares and shares of companies domiciled in China and listed on Chinese or eligible offshore exchanges. In seeking to replicate the China Index, the Fund intends to invest directly in A-shares through the Sub-Adviser’s RQFII license and Stock Connect and in other shares directly. Because the Fund will not be able to invest directly in A-shares beyond the limits that may be imposed by Stock Connect, the size of the Fund’s direct investment in A-shares may be limited. In addition, the RQFII license of the Sub-Adviser may be revoked by the Chinese regulators if, among other things, the Sub-Adviser fails to observe China Securities Regulatory Commission (“CSRC”), SAFE and other applicable Chinese regulations. There can be no assurance the Fund could retain a replacement sub-adviser with an RQFII license or other means of investing in A-shares if that became necessary or appropriate for any reason. The Fund cannot predict what would occur if the RQFII of the Sub-Adviser generally were eliminated, although such an occurrence would likely have a material adverse effect on the Fund, including the requirement that the Sub-Adviser on behalf of the Fund dispose of certain or all of its A-shares holdings, and may adversely affect the willingness and ability of potential swap counterparties to engage in swaps with the Fund linked to the performance of A-shares. These risks are compounded by the fact that there are only a limited number of firms and potential counterparties that have RQFII or QFII status or are willing and able to enter into swap transactions linked to the performance of A-shares. To the extent the Fund invests in swaps, there can be no guarantee that the Fund will be able to invest in appropriate swaps, and the PRC government may at times restrict the ability of firms regulated in the PRC to make such swaps available. Therefore, any such reduction or elimination may have a material adverse effect on the ability of the Fund to achieve its investment objective. If the Fund is unable to obtain sufficient exposure to the performance of the China Index due to the limited availability of investments that provide exposure to the performance of A-shares, the Fund, subject to any necessary regulatory relief, could, among other things, as a defensive measure limit or suspend creations until the Adviser and/or the Sub-Adviser determine that the requisite exposure to the China Index is obtainable. If any of the above events were to occur, the Fund could trade at a significant premium or discount to its net asset value (“NAV”) and could experience substantial redemptions and the Fund could, among other things, change its investment objective by, for example, seeking to track an alternative index focused on Chinese-related stocks other than A-shares or other appropriate investments, or decide to liquidate. On May 7, 2020, the People’s Bank of China (“PBOC”) and SAFE jointly issued the Regulations on Funds of Securities and Futures Investment by Foreign Institutional Investors (PBOC &amp; SAFE Announcement [2020] No. 2, hereinafter referred to as the “FII Regulations”), which came into effect on 6 June 2020. The FII Regulations unify and supersede the rules applicable to QFII and RQFII regimes. One of the key changes of the FII Regulations is the removal of quota restrictions on investment. The A-share market is volatile with a risk of suspension of trading in a particular security or government intervention. Securities on the A-share market, including securities in the China Index, may be suspended from trading without an indication of how long the suspension will last, which may impair the liquidity of such securities. Specific rules governing taxes on capital gains derived by RQFIIs and QFIIs from the trading of PRC securities have yet to be announced. In the absence of specific rules, the tax treatment of the Fund’s investments in A-shares through the Sub-Adviser’s RQFII quota should be governed by the general PRC tax provisions and provisions applicable to RQFIIs. Under these provisions, a non-PRC tax resident enterprise without a permanent establishment in the PRC, such as the Fund, is generally subject to a tax of 10% on any PRC sourced income (including cash dividends, distributions, interest and capital gains) derived by it from an investment in PRC securities. Withholding taxes on dividends, interest and capital gains may be taxed at a reduced rate under an applicable tax treaty, but the application of such treaties for an RQFII acting on behalf of a foreign investor ( i.e. , the Sub-Adviser acting on behalf of the Fund) is also uncertain. It is also unclear how China’s business tax may apply to activities of an RQFII such as the Sub-Adviser and how such application may be affected by tax treaty provisions. While it is unclear whether this tax will be applied to investments by an RQFII, such as the Sub-Adviser, or what the methodology for calculating or collecting the tax will be, the PRC’s Ministry of Finance announced that, effective November 17, 2014, PRC-sourced gains on disposal of shares and other equity investments (including A-shares) derived by QFIIs or RQFIIs (without an establishment or place of business in the PRC or having an establishment or place of business in the PRC but the income so derived in the PRC is not effectively connected with such establishment or place) would be temporarily exempt from PRC corporate income tax. The current PRC tax laws and regulations and interpretations thereof may be revised or amended in the future, including with respect to the possible liability of the Fund for obligations of the Sub-Adviser. Any revision or amendment in tax laws and regulations may adversely affect the Fund. The Fund, prior to December 22, 2014, reserved 10% of its realized and unrealized gains from its A-share investments to apply towards withholding tax liability with respect to realized and unrealized gains from the Fund’s investments in A-shares of “land-rich” enterprises, which are companies that have greater than 50% of their assets in land or real properties in the PRC. The tax reserve was reflected in the Fund’s daily NAV calculations as a deduction from the Fund’s NAV. During 2015, revenue authorities in the PRC made arrangements for the collection of capital gains taxes for investments realized between November 17, 2009 and November 16, 2014. The Fund could be subject to tax liability for any tax payments for which reserves have not been made or that were not previously withheld. The impact of any such tax liability on the Fund’s return could be substantial. The Fund may also be liable to the Sub-Adviser for any tax that is imposed on the Sub-Adviser by the PRC with respect to the Fund’s investments. The Fund may also potentially be subject to PRC value-added tax at the rate of 6% on capital gains derived from trading of A-shares. If the Fund’s direct investments in A-shares through the Sub-Adviser’s RQFII license become subject to repatriation restrictions, the Fund may be unable to satisfy distribution requirements applicable to regulated investment companies (“RICs”) under the Internal Revenue Code of 1986, as amended (the “Internal Revenue Code”), and be subject to income and excise tax at the Fund level. In addition, the Fund could be required to recognize unrealized gains, pay taxes and make distributions before re- qualifying for taxation as a RIC. See the prospectus under “Shareholder Information—Tax Information—Taxes on Distributions” for more information. The Fund may elect, for U.S. federal income tax purposes, to treat Chinese taxes (including withholding taxes) paid by the Fund as paid by its shareholders. Even if the Fund is qualified to make that election and does so, this treatment will not apply with respect to amounts the Fund reserves in anticipation of the imposition of withholding taxes not currently in effect (as discussed above). If these amounts are used to pay any tax liability of the Fund in a later year, they will be treated as paid by the shareholders in such later year, even if they are imposed with respect to income of an earlier year. See the section of this prospectus entitled “Shareholder Information—Tax Information” for a further description of this risk. There is no guarantee that the temporary tax exemption or non-taxable treatment with respect to assets traded via QFIIs and RQFIIs described above will continue to apply. Special Risk Considerations of Investing in China and A-shares. Investments in securities of Chinese issuers, including A-shares, involve risks and special considerations not typically associated with investments in the U.S. securities markets. These risks may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including both direct and indirect market stabilization efforts, which may affect valuations of Chinese issuer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or action by the Chinese government that discourages brokers from serving international clients), (vii) higher rates of inflation, (viii) greater political, economic and social uncertainty, (ix) market volatility caused by any potential regional or territorial conflicts or natural or other disasters (x) the risk of increased trade tariffs, embargoes, sanctions, investment restrictions and other trade limitations, (xi) custody risks associated with investing via the Stock Connect Program or through a RQFII, where due to requirements regarding establishing a custody account in the joint names of the Fund and the Sub-Adviser the Fund’s assets may not be as well protected from the claims of the Sub-Adviser’s creditors than if the Fund had an account in its name only, (xii) both interim and permanent market regulations which may affect the ability of certain stockholders to sell Chinese securities when it would otherwise be advisable and (xiii) foreign ownership limits of any listed Chinese company.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It may do so in the future as well, potentially having a significant adverse effect on economic conditions in China. The Sub-Adviser, as a licensed RQFII, is currently permitted to repatriate RMB daily and is not subject to RMB repatriation restrictions or prior approval, provided that final repatriation of capital and profits at the liquidation of the Fund will be subject to an audit report and tax filing. However, there is no assurance that RQFIIs may not be subject to restrictions or prior approval requirements in the future. Any additional restrictions imposed on the Sub-Adviser or RQFIIs generally may have an adverse effect on the Fund’s ability to invest directly in A-shares and its ability to meet redemption requests. The Chinese securities markets are emerging markets characterized by greater price volatility relative to U.S. markets. Liquidity risks may be more pronounced for the A-share market than for Chinese securities markets generally because the A-share market is subject to greater government restrictions and control, including trading suspensions as discussed above. Price fluctuations of A-shares are limited per trading day. In addition, there is less regulation and monitoring of Chinese securities markets and the activities of investors, brokers and other participants than in the United States. Accounting, auditing and financial reporting standards in China are different from U.S. standards and, therefore, disclosure of certain material information may not be made. In addition, less information may be available to the Fund and other investors than would be the case if the Fund’s investments were restricted to securities of U.S. issuers. There is also generally less governmental regulation of the securities industry in China, and less enforcement of regulatory provisions relating thereto, than in the United States. Moreover, it may be more difficult to obtain a judgment in a court outside the United States. The Chinese government strictly regulates the payment of foreign currency denominated obligations and sets monetary policy. In addition,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Emerging markets such as China can experience high rates of inflation, deflation and currency devaluation. The value of the RMB may be subject to a high degree of fluctuation due to, among other things, changes in interest rates, the effects of monetary policies issued by the PRC, the United States, foreign governments, central banks or supranational entities, the imposition of currency controls or other national or global political or economic developments. The income received by the Fund for its investments denominated in RMB will principally be in RMB. The Fund’s exposure to the RMB and changes in value of the RMB versus the U.S. dollar may result in reduced returns for the Fund. Moreover, the Fund may incur costs in connection with conversions between U.S. dollars and RMB. The RMB is currently not a freely convertible currency. The Chinese government places strict regulation on RMB and sets the value of the RMB to levels dependent on the value of the U.S. dollar, but the Chinese government has been under pressure to manage the currency in a less restrictive fashion so that it is less correlated to the U.S. dollar. The Chinese government’s imposition of restrictions on the repatriation of RMB out of mainland China may limit the depth of the offshore RMB market and reduce the liquidity of the Fund’s investments. Under exceptional circumstances, payment of redemptions and/or dividend payment in RMB may be delayed due to the exchange controls and restrictions applicable to RMB. There may not be sufficient amounts of RMB for the Fund to be fully invested because the Fund has to convert U.S. dollars received from the purchase of Creation Units (defined herein) into RMB to purchase A-shares. As a result, these restrictions may adversely affect the Fund and its investments and may increase the risk of index tracking error. Risks of Investing through Stock Connect. The Fund may invest in A-shares listed and traded on the Shanghai Stock Exchange and the Shenzhen Stock Exchange through Stock Connect, or on such other stock exchanges in China which participate in Stock Connect from time to time or in the future. Trading through Stock Connect is subject to a number of restrictions that may affect the Fund’s investments and returns. For example, trading through Stock Connect is subject to daily quotas that limit the maximum daily net purchases on any particular day, which may restrict or preclude the Fund’s ability to invest in Stock Connect A-shares. In addition, investments made through Stock Connect are subject to trading, clearance and settlement procedures that are relatively untested in the PRC, which could pose risks to the Fund. Furthermore, securities purchased via Stock Connect will be held via a book entry omnibus account in the name of HKSCC, Hong Kong’s clearing entity, at the CSDCC. The Fund’s ownership interest in Stock Connect securities will not be reflected directly in book entry with CSDCC and will instead only be reflected on the books of its Hong Kong sub-custodian. The Fund may therefore depend on HKSCC’s ability or willingness as record-holder of Stock Connect securities to enforce the Fund’s shareholder rights. PRC law did not historically recognize the concept of beneficial ownership; while PRC regulations and the Hong Kong Stock Exchange have issued clarifications and guidance supporting the concept of beneficial ownership via Stock Connect, the interpretation of beneficial ownership in the PRC by regulators and courts may continue to evolve. Moreover, Stock Connect A-shares generally may not be sold, purchased or otherwise transferred other than through Stock Connect in accordance with applicable rules. A primary feature of Stock Connect is the application of the home market’s laws and rules applicable to investors in A-shares. Therefore, the Fund’s investments in Stock Connect A-shares are generally subject to PRC securities regulations and listing rules, among other restrictions. Stock Connect is only available on days when markets in both the PRC and Hong Kong are open, which may limit the Fund’s ability to trade when it would be otherwise attractive to do so. Since the inception of Stock Connect, foreign investors (including the Fund) investing in A-shares through Stock Connect have been temporarily exempt from the PRC corporate income tax and value-added tax on the gains on disposal of such A-shares. Dividends are subject to PRC corporate income tax on a withholding basis at 10% unless reduced under a double tax treaty with China upon application to and obtaining approval from the competent tax authority. Additionally, uncertainties in permanent PRC tax rules governing taxation of income and gains from investments in Stock Connect A-shares could result in unexpected tax liabilities for the Fund.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In addition, the application and interpretation of the laws and regulations of Hong Kong and the PRC, and the rules, policies or guidelines published or applied by relevant regulators and exchanges in respect of the Stock Connect program are uncertain, and they may have a detrimental effect on the Fund’s investments and returns. Risks associated with the Science and Technology Innovation Board (also known as the "STAR Board"). The Fund may access securities listed on the STAR Board of the Shanghai Stock Exchange. Listed companies on the STAR Board are usually of an emerging nature with smaller operating scale, focused on emerging sectors such as new technologies and have a limited history. Rapid changes in technology could render obsolete the products and services offered by these listed companies, and cause severe or complete declines in the prices of the securities of such companies. In general, the securities on the STAR Board are subject to higher fluctuations in securities prices and liquidity and have higher risks and turnover ratios than companies listed on the main board of the Shanghai Stock Exchange. Due to having fewer securities in circulation, securities prices may be more susceptible to manipulation. Securities listed on the STAR Board may be overvalued and such exceptionally high valuations may not be sustainable. As the STAR Board allows companies to list by way of a registration system, it may be more common and faster for companies listed on the STAR Board to list and delist. If the companies that the Fund invests in are delisted, this may have an adverse impact on the value of the Fund. Also, the rules and regulations regarding companies listed on the STAR Board are less stringent in terms of profitability and share capital than those on the main board of the Shanghai Stock Exchange. Listed companies may list on the STAR Board with neither a track record of profitability nor any obligation to forecast future profitability. Investments in securities listed on the STAR Board may result in significant losses for the Fund and its investors. Risk of Investing in Foreign Securities .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the Communication Services Sector. The Fund will be sensitive to, and its performance will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Risk of Investing in the Consumer Discretionary Sector. The Fund will be sensitive to, and its performance will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the Consumer Staples Sector. The Fund will be sensitive to, and its performance will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Health Care Sector. The Fund will be sensitive to, and its performance will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Swaps. The Fund may invest in swaps on the China Index or on securities comprising the China Index. The Fund may also invest in swaps on other funds that track the China Index or funds that invest in A-shares and shares of offshore listed Chinese companies. The use of swap agreements entails certain risks, which may be different from, and possibly greater than, the risks associated with investing directly in the underlying asset for the swap agreement. Investments in swaps linked to the performance of A-shares and shares of offshore listed Chinese companies are subject to general risks associated with investments in China and A-shares and the RQFII/QFII system discussed above in “Principal Risks of Investing in the Fund—Risk of the RQFII Regime and the Fund’s Principal Investment Strategy.” Because a swap is an obligation of the counterparty rather than a direct investment in shares, the Fund may suffer losses potentially equal to, or greater than, the full value of the swap if the counterparty to a non-controlled cleared swap fails to perform its obligations under the swap as a result of bankruptcy or otherwise. Any loss would result in a reduction in the NAV of the Fund and may impair the Fund’s ability to achieve its investment objective. The counterparty risk associated with the Fund’s investments is expected to be greater than most other funds because there are only a limited number of counterparties that are willing and able to enter into swaps on shares of Chinese companies. In fact, because there are so few potential counterparties, the Fund, subject to applicable law, may enter into swap transactions with as few as one counterparty at any time. Investments in swaps may also be subject to liquidity risk if the transaction is particularly large or if the relevant market is illiquid. Due to the limited number of potential swap counterparties, the liquidity risk associated with the Fund’s investments is expected to be greater than most other funds as the Fund may not be able to initiate or liquidate a swap position at an advantageous time or price, which may result in significant losses. The swap market is subject to extensive regulation under the Dodd-Frank Wall Street Reform and Consumer Protection Act and certain Securities and Exchange Commission (“SEC”) and Commodity Futures Trading Commission (“CFTC”) rules promulgated thereunder. It is possible that developments in the swaps market, including new and additional government regulation, could result in higher Fund costs and expenses and could adversely affect the Fund’s ability, among other things, to enter into or to terminate existing swap agreements or to realize amounts to be received under such agreements. Moreover, certain swap transactions may be subject to the Fund’s limitation on investments in illiquid securities. Because swaps are generally entered into between two parties and may take longer than seven days to be sold or disposed of in the ordinary course of business, certain swaps may be considered to be illiquid. Investments in swaps require additional ongoing payments to the counterparty to the swap. In addition, the Fund’s investments in swaps and other derivative instruments may be less tax-efficient than direct investment in A-shares and may be subject to special U.S. federal income tax rules that could negatively affect the Fund. Investments in swaps and other derivatives may be subject to special U.S. federal income tax rules that could negatively affect the character, timing and amount of income earned by the Fund ( e.g. , by causing amounts that would be capital gain to be taxed as ordinary income or to be taken into income earlier than would otherwise be necessary). Also, the Fund may be required to periodically adjust its positions in swaps and derivatives to comply with certain regulatory requirements which may further cause these investments to be less efficient than a direct investment in A-shares. In addition, because the application of these special rules may be uncertain, the manner in which they are applied by the Fund may be determined to be incorrect and, as a result the Fund may be found to ha</t>
        </is>
      </c>
    </row>
    <row r="24">
      <c r="A24" s="4" t="inlineStr">
        <is>
          <t>Risk Lose Money [Text]</t>
        </is>
      </c>
      <c r="B24" s="4" t="inlineStr">
        <is>
          <t>rr_RiskLoseMoney</t>
        </is>
      </c>
      <c r="C24" s="4" t="inlineStr">
        <is>
          <t>An investment in the Fund may lose money.</t>
        </is>
      </c>
    </row>
    <row r="25">
      <c r="A25" s="4" t="inlineStr">
        <is>
          <t>Risk Not Insured Depository Institution [Text]</t>
        </is>
      </c>
      <c r="B25" s="4" t="inlineStr">
        <is>
          <t>rr_RiskNotInsuredDepositoryInstitution</t>
        </is>
      </c>
      <c r="C25" s="4" t="inlineStr">
        <is>
          <t>An investment in the Fund is not a deposit with a bank and is not insured or guaranteed by the Federal Deposit Insurance Corporation or  any other government agency.</t>
        </is>
      </c>
    </row>
    <row r="26">
      <c r="A26" s="4" t="inlineStr">
        <is>
          <t>Risk Nondiversified Status [Text]</t>
        </is>
      </c>
      <c r="B26" s="4" t="inlineStr">
        <is>
          <t>rr_RiskNondiversifiedStatus</t>
        </is>
      </c>
      <c r="C26" s="4" t="inlineStr">
        <is>
          <t>The Fund may become classified as non-diversified under the Investment Company Act of 1940, as amended, solely as a result of a change in relative market capitalization or index weighting of one or more constituents of the China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May 1, 2020, the Fund sought to replicate as closely as possible, before fees and expenses, the price and yield performance of the CSI 300 Index (the “Prior Index”). Therefore, performance information prior to May 1, 2020 reflects the performance of the Fund while seeking to track the Prior Index. As a result, the Fund’s future performance may differ substantially from the performance information shown below. All returns assume reinvestment of dividends and distributions. The Fund’s past performance (before and after income taxes) is not necessarily indicative of how the Fund will perform in the future. Updated performance information is available online at www.vaneck.com.</t>
        </is>
      </c>
    </row>
    <row r="29">
      <c r="A29" s="4" t="inlineStr">
        <is>
          <t>Performance Information Illustrates Variability of Returns [Text]</t>
        </is>
      </c>
      <c r="B29" s="4" t="inlineStr">
        <is>
          <t>rr_PerformanceInformationIllustratesVariabilityOfReturns</t>
        </is>
      </c>
      <c r="C29"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30">
      <c r="A30" s="4" t="inlineStr">
        <is>
          <t>Performance Availability Website Address [Text]</t>
        </is>
      </c>
      <c r="B30" s="4" t="inlineStr">
        <is>
          <t>rr_PerformanceAvailabilityWebSiteAddress</t>
        </is>
      </c>
      <c r="C30" s="4" t="inlineStr">
        <is>
          <t>www.vaneck.com</t>
        </is>
      </c>
    </row>
    <row r="31">
      <c r="A31" s="4" t="inlineStr">
        <is>
          <t>Performance Past Does Not Indicate Future [Text]</t>
        </is>
      </c>
      <c r="B31" s="4" t="inlineStr">
        <is>
          <t>rr_PerformancePastDoesNotIndicateFuture</t>
        </is>
      </c>
      <c r="C31" s="4" t="inlineStr">
        <is>
          <t>The Fund’s past performance (before and after income taxes) is not necessarily indicative of how the Fund will perform in the future.</t>
        </is>
      </c>
    </row>
    <row r="32">
      <c r="A32" s="4" t="inlineStr">
        <is>
          <t>Bar Chart [Heading]</t>
        </is>
      </c>
      <c r="B32" s="4" t="inlineStr">
        <is>
          <t>rr_BarChartHeading</t>
        </is>
      </c>
      <c r="C32" s="4" t="inlineStr">
        <is>
          <t>Annual Total Returns (%)—Calendar Years</t>
        </is>
      </c>
    </row>
    <row r="33">
      <c r="A33" s="4" t="inlineStr">
        <is>
          <t>Bar Chart Closing [Text Block]</t>
        </is>
      </c>
      <c r="B33" s="4" t="inlineStr">
        <is>
          <t>rr_BarChartClosingTextBlock</t>
        </is>
      </c>
      <c r="C33" s="4" t="inlineStr">
        <is>
          <t>Best Quarter: 41.64% 4Q 2014 Worst Quarter: -30.54% 3Q 2015</t>
        </is>
      </c>
    </row>
    <row r="34">
      <c r="A34" s="4" t="inlineStr">
        <is>
          <t>Highest Quarterly Return, Label</t>
        </is>
      </c>
      <c r="B34" s="4" t="inlineStr">
        <is>
          <t>rr_HighestQuarterlyReturnLabel</t>
        </is>
      </c>
      <c r="C34" s="4" t="inlineStr">
        <is>
          <t>Best Quarter:</t>
        </is>
      </c>
    </row>
    <row r="35">
      <c r="A35" s="4" t="inlineStr">
        <is>
          <t>Highest Quarterly Return, Date</t>
        </is>
      </c>
      <c r="B35" s="4" t="inlineStr">
        <is>
          <t>rr_BarChartHighestQuarterlyReturnDate</t>
        </is>
      </c>
      <c r="C35" s="4" t="inlineStr">
        <is>
          <t>Dec. 31,
		2014</t>
        </is>
      </c>
    </row>
    <row r="36">
      <c r="A36" s="4" t="inlineStr">
        <is>
          <t>Highest Quarterly Return</t>
        </is>
      </c>
      <c r="B36" s="4" t="inlineStr">
        <is>
          <t>rr_BarChartHighestQuarterlyReturn</t>
        </is>
      </c>
      <c r="C36" s="4" t="inlineStr">
        <is>
          <t>41.64%</t>
        </is>
      </c>
    </row>
    <row r="37">
      <c r="A37" s="4" t="inlineStr">
        <is>
          <t>Lowest Quarterly Return, Label</t>
        </is>
      </c>
      <c r="B37" s="4" t="inlineStr">
        <is>
          <t>rr_LowestQuarterlyReturnLabel</t>
        </is>
      </c>
      <c r="C37" s="4" t="inlineStr">
        <is>
          <t>Worst Quarter:</t>
        </is>
      </c>
    </row>
    <row r="38">
      <c r="A38" s="4" t="inlineStr">
        <is>
          <t>Lowest Quarterly Return, Date</t>
        </is>
      </c>
      <c r="B38" s="4" t="inlineStr">
        <is>
          <t>rr_BarChartLowestQuarterlyReturnDate</t>
        </is>
      </c>
      <c r="C38" s="4" t="inlineStr">
        <is>
          <t>Sep. 30,
		2015</t>
        </is>
      </c>
    </row>
    <row r="39">
      <c r="A39" s="4" t="inlineStr">
        <is>
          <t>Lowest Quarterly Return</t>
        </is>
      </c>
      <c r="B39" s="4" t="inlineStr">
        <is>
          <t>rr_BarChartLowestQuarterlyReturn</t>
        </is>
      </c>
      <c r="C39" s="4" t="inlineStr">
        <is>
          <t>(30.54%)</t>
        </is>
      </c>
    </row>
    <row r="40">
      <c r="A40" s="4" t="inlineStr">
        <is>
          <t>Performance Table Heading</t>
        </is>
      </c>
      <c r="B40" s="4" t="inlineStr">
        <is>
          <t>rr_PerformanceTableHeading</t>
        </is>
      </c>
      <c r="C40" s="4" t="inlineStr">
        <is>
          <t>Average Annual Total Returns for the Periods Ended December 31, 2020</t>
        </is>
      </c>
    </row>
    <row r="41">
      <c r="A41" s="4" t="inlineStr">
        <is>
          <t>Performance Table Market Index Changed</t>
        </is>
      </c>
      <c r="B41" s="4" t="inlineStr">
        <is>
          <t>rr_PerformanceTableMarketIndexChanged</t>
        </is>
      </c>
      <c r="C41" s="4" t="inlineStr">
        <is>
          <t>Prior to May 1, 2020, the Fund sought to replicate as closely as possible, before fees and expenses, the price and yield performance of the Prior Index. Therefore, the performance information included in this table reflects the performance of the Fund while seeking to track the Prior Index. Additionally, the index data included in this table reflects that of the Prior Index, which did not reflect withholding taxes. From May 1, 2020, the index data reflects that of the China Index.</t>
        </is>
      </c>
    </row>
    <row r="42">
      <c r="A42" s="4" t="inlineStr">
        <is>
          <t>Index No Deduction for Fees, Expenses, Taxes [Text]</t>
        </is>
      </c>
      <c r="B42" s="4" t="inlineStr">
        <is>
          <t>rr_IndexNoDeductionForFeesExpensesTaxes</t>
        </is>
      </c>
      <c r="C42" s="4" t="inlineStr">
        <is>
          <t>(reflects no deduction for fees, expenses or taxes)</t>
        </is>
      </c>
    </row>
    <row r="43">
      <c r="A43" s="4" t="inlineStr">
        <is>
          <t>Performance Table Uses Highest Federal Rate</t>
        </is>
      </c>
      <c r="B43" s="4" t="inlineStr">
        <is>
          <t>rr_PerformanceTableUsesHighestFederalRate</t>
        </is>
      </c>
      <c r="C43" s="4" t="inlineStr">
        <is>
          <t>The after-tax returns presented in the table below are calculated using the highest historical individual federal marginal income tax rates and do not reflect the impact of state and local taxes.</t>
        </is>
      </c>
    </row>
    <row r="44">
      <c r="A44" s="4" t="inlineStr">
        <is>
          <t>Performance Table Not Relevant to Tax Deferred</t>
        </is>
      </c>
      <c r="B44" s="4" t="inlineStr">
        <is>
          <t>rr_PerformanceTableNotRelevantToTaxDeferred</t>
        </is>
      </c>
      <c r="C44" s="4" t="inlineStr">
        <is>
          <t>After-tax returns are not relevant to investors who hold Shares of the Fund through tax-deferred arrangements, such as 401(k) plans or individual retirement accounts.</t>
        </is>
      </c>
    </row>
    <row r="45">
      <c r="A45" s="4" t="inlineStr">
        <is>
          <t>Performance Table Narrative</t>
        </is>
      </c>
      <c r="B45" s="4" t="inlineStr">
        <is>
          <t>rr_PerformanceTableNarrativeTextBlock</t>
        </is>
      </c>
      <c r="C45"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6">
      <c r="A46" s="4" t="inlineStr">
        <is>
          <t>Performance Table Closing [Text Block]</t>
        </is>
      </c>
      <c r="B46" s="4" t="inlineStr">
        <is>
          <t>rr_PerformanceTableClosingTextBlock</t>
        </is>
      </c>
      <c r="C46" s="4" t="inlineStr">
        <is>
          <t>See “License Agreements and Disclaimers” for important information.</t>
        </is>
      </c>
    </row>
    <row r="47">
      <c r="A47" s="4" t="inlineStr">
        <is>
          <t>VanEck Vectors China Growth Leaders ETF | MarketGrader China All-Cap Growth Leaders Index (reflects no deduction for fees, expenses or taxes, except withholding taxes)*</t>
        </is>
      </c>
    </row>
    <row r="48">
      <c r="A48" s="3" t="inlineStr">
        <is>
          <t>Prospectus [Line Items]</t>
        </is>
      </c>
      <c r="B48" s="4" t="inlineStr">
        <is>
          <t>rr_ProspectusLineItems</t>
        </is>
      </c>
    </row>
    <row r="49">
      <c r="A49" s="4" t="inlineStr">
        <is>
          <t>Label</t>
        </is>
      </c>
      <c r="B49" s="4" t="inlineStr">
        <is>
          <t>rr_AverageAnnualReturnLabel</t>
        </is>
      </c>
      <c r="C49" s="4" t="inlineStr">
        <is>
          <t>MarketGrader China All-Cap Growth Leaders Index (reflects no deduction for fees, expenses or taxes, except withholding taxes)*</t>
        </is>
      </c>
      <c r="D49" s="4" t="inlineStr">
        <is>
          <t>[1]</t>
        </is>
      </c>
    </row>
    <row r="50">
      <c r="A50" s="4" t="inlineStr">
        <is>
          <t>1 Year</t>
        </is>
      </c>
      <c r="B50" s="4" t="inlineStr">
        <is>
          <t>rr_AverageAnnualReturnYear01</t>
        </is>
      </c>
      <c r="C50" s="4" t="inlineStr">
        <is>
          <t>37.85%</t>
        </is>
      </c>
      <c r="D50" s="4" t="inlineStr">
        <is>
          <t>[1]</t>
        </is>
      </c>
    </row>
    <row r="51">
      <c r="A51" s="4" t="inlineStr">
        <is>
          <t>5 Years</t>
        </is>
      </c>
      <c r="B51" s="4" t="inlineStr">
        <is>
          <t>rr_AverageAnnualReturnYear05</t>
        </is>
      </c>
      <c r="C51" s="4" t="inlineStr">
        <is>
          <t>9.32%</t>
        </is>
      </c>
      <c r="D51" s="4" t="inlineStr">
        <is>
          <t>[1]</t>
        </is>
      </c>
    </row>
    <row r="52">
      <c r="A52" s="4" t="inlineStr">
        <is>
          <t>10 Years</t>
        </is>
      </c>
      <c r="B52" s="4" t="inlineStr">
        <is>
          <t>rr_AverageAnnualReturnYear10</t>
        </is>
      </c>
      <c r="C52" s="4" t="inlineStr">
        <is>
          <t>7.50%</t>
        </is>
      </c>
      <c r="D52" s="4" t="inlineStr">
        <is>
          <t>[1]</t>
        </is>
      </c>
    </row>
    <row r="53">
      <c r="A53" s="4" t="inlineStr">
        <is>
          <t>VanEck Vectors China Growth Leaders ETF | S&amp;P 500® Index (reflects no deduction for fees, expenses or taxes)</t>
        </is>
      </c>
    </row>
    <row r="54">
      <c r="A54" s="3" t="inlineStr">
        <is>
          <t>Prospectus [Line Items]</t>
        </is>
      </c>
      <c r="B54" s="4" t="inlineStr">
        <is>
          <t>rr_ProspectusLineItems</t>
        </is>
      </c>
    </row>
    <row r="55">
      <c r="A55" s="4" t="inlineStr">
        <is>
          <t>Label</t>
        </is>
      </c>
      <c r="B55" s="4" t="inlineStr">
        <is>
          <t>rr_AverageAnnualReturnLabel</t>
        </is>
      </c>
      <c r="C55" s="4" t="inlineStr">
        <is>
          <t>S&amp;P 500® Index (reflects no deduction for fees, expenses or taxes)</t>
        </is>
      </c>
    </row>
    <row r="56">
      <c r="A56" s="4" t="inlineStr">
        <is>
          <t>1 Year</t>
        </is>
      </c>
      <c r="B56" s="4" t="inlineStr">
        <is>
          <t>rr_AverageAnnualReturnYear01</t>
        </is>
      </c>
      <c r="C56" s="4" t="inlineStr">
        <is>
          <t>18.40%</t>
        </is>
      </c>
    </row>
    <row r="57">
      <c r="A57" s="4" t="inlineStr">
        <is>
          <t>5 Years</t>
        </is>
      </c>
      <c r="B57" s="4" t="inlineStr">
        <is>
          <t>rr_AverageAnnualReturnYear05</t>
        </is>
      </c>
      <c r="C57" s="4" t="inlineStr">
        <is>
          <t>15.22%</t>
        </is>
      </c>
    </row>
    <row r="58">
      <c r="A58" s="4" t="inlineStr">
        <is>
          <t>10 Years</t>
        </is>
      </c>
      <c r="B58" s="4" t="inlineStr">
        <is>
          <t>rr_AverageAnnualReturnYear10</t>
        </is>
      </c>
      <c r="C58" s="4" t="inlineStr">
        <is>
          <t>13.88%</t>
        </is>
      </c>
    </row>
    <row r="59">
      <c r="A59" s="4" t="inlineStr">
        <is>
          <t>VanEck Vectors China Growth Leaders ETF | VanEck Vectors China Growth Leaders ETF</t>
        </is>
      </c>
    </row>
    <row r="60">
      <c r="A60" s="3" t="inlineStr">
        <is>
          <t>Prospectus [Line Items]</t>
        </is>
      </c>
      <c r="B60" s="4" t="inlineStr">
        <is>
          <t>rr_ProspectusLineItems</t>
        </is>
      </c>
    </row>
    <row r="61">
      <c r="A61" s="4" t="inlineStr">
        <is>
          <t>Trading Symbol</t>
        </is>
      </c>
      <c r="B61" s="4" t="inlineStr">
        <is>
          <t>dei_TradingSymbol</t>
        </is>
      </c>
      <c r="C61" s="4" t="inlineStr">
        <is>
          <t>GLCN</t>
        </is>
      </c>
    </row>
    <row r="62">
      <c r="A62" s="4" t="inlineStr">
        <is>
          <t>Shareholder Fee, Other</t>
        </is>
      </c>
      <c r="B62" s="4" t="inlineStr">
        <is>
          <t>rr_ShareholderFeeOther</t>
        </is>
      </c>
      <c r="C62" s="4" t="inlineStr">
        <is>
          <t xml:space="preserve">none
				</t>
        </is>
      </c>
    </row>
    <row r="63">
      <c r="A63" s="4" t="inlineStr">
        <is>
          <t>Management Fees (as a percentage of Assets)</t>
        </is>
      </c>
      <c r="B63" s="4" t="inlineStr">
        <is>
          <t>rr_ManagementFeesOverAssets</t>
        </is>
      </c>
      <c r="C63" s="4" t="inlineStr">
        <is>
          <t>0.50%</t>
        </is>
      </c>
    </row>
    <row r="64">
      <c r="A64" s="4" t="inlineStr">
        <is>
          <t>Other Expenses (as a percentage of Assets):</t>
        </is>
      </c>
      <c r="B64" s="4" t="inlineStr">
        <is>
          <t>rr_OtherExpensesOverAssets</t>
        </is>
      </c>
      <c r="C64" s="4" t="inlineStr">
        <is>
          <t>0.77%</t>
        </is>
      </c>
    </row>
    <row r="65">
      <c r="A65" s="4" t="inlineStr">
        <is>
          <t>Expenses (as a percentage of Assets)</t>
        </is>
      </c>
      <c r="B65" s="4" t="inlineStr">
        <is>
          <t>rr_ExpensesOverAssets</t>
        </is>
      </c>
      <c r="C65" s="4" t="inlineStr">
        <is>
          <t>1.27%</t>
        </is>
      </c>
      <c r="D65" s="4" t="inlineStr">
        <is>
          <t>[2]</t>
        </is>
      </c>
    </row>
    <row r="66">
      <c r="A66" s="4" t="inlineStr">
        <is>
          <t>Fee Waiver or Reimbursement</t>
        </is>
      </c>
      <c r="B66" s="4" t="inlineStr">
        <is>
          <t>rr_FeeWaiverOrReimbursementOverAssets</t>
        </is>
      </c>
      <c r="C66" s="4" t="inlineStr">
        <is>
          <t>(0.67%)</t>
        </is>
      </c>
      <c r="D66" s="4" t="inlineStr">
        <is>
          <t>[2]</t>
        </is>
      </c>
    </row>
    <row r="67">
      <c r="A67" s="4" t="inlineStr">
        <is>
          <t>Net Expenses (as a percentage of Assets)</t>
        </is>
      </c>
      <c r="B67" s="4" t="inlineStr">
        <is>
          <t>rr_NetExpensesOverAssets</t>
        </is>
      </c>
      <c r="C67" s="4" t="inlineStr">
        <is>
          <t>0.60%</t>
        </is>
      </c>
      <c r="D67" s="4" t="inlineStr">
        <is>
          <t>[2]</t>
        </is>
      </c>
    </row>
    <row r="68">
      <c r="A68" s="4" t="inlineStr">
        <is>
          <t>Expense Example, with Redemption, 1 Year</t>
        </is>
      </c>
      <c r="B68" s="4" t="inlineStr">
        <is>
          <t>rr_ExpenseExampleYear01</t>
        </is>
      </c>
      <c r="C68" s="5" t="n">
        <v>61</v>
      </c>
    </row>
    <row r="69">
      <c r="A69" s="4" t="inlineStr">
        <is>
          <t>Expense Example, with Redemption, 3 Years</t>
        </is>
      </c>
      <c r="B69" s="4" t="inlineStr">
        <is>
          <t>rr_ExpenseExampleYear03</t>
        </is>
      </c>
      <c r="C69" s="6" t="n">
        <v>336</v>
      </c>
    </row>
    <row r="70">
      <c r="A70" s="4" t="inlineStr">
        <is>
          <t>Expense Example, with Redemption, 5 Years</t>
        </is>
      </c>
      <c r="B70" s="4" t="inlineStr">
        <is>
          <t>rr_ExpenseExampleYear05</t>
        </is>
      </c>
      <c r="C70" s="6" t="n">
        <v>633</v>
      </c>
    </row>
    <row r="71">
      <c r="A71" s="4" t="inlineStr">
        <is>
          <t>Expense Example, with Redemption, 10 Years</t>
        </is>
      </c>
      <c r="B71" s="4" t="inlineStr">
        <is>
          <t>rr_ExpenseExampleYear10</t>
        </is>
      </c>
      <c r="C71" s="5" t="n">
        <v>1475</v>
      </c>
    </row>
    <row r="72">
      <c r="A72" s="4" t="inlineStr">
        <is>
          <t>Annual Return 2011</t>
        </is>
      </c>
      <c r="B72" s="4" t="inlineStr">
        <is>
          <t>rr_AnnualReturn2011</t>
        </is>
      </c>
      <c r="C72" s="4" t="inlineStr">
        <is>
          <t>(21.98%)</t>
        </is>
      </c>
    </row>
    <row r="73">
      <c r="A73" s="4" t="inlineStr">
        <is>
          <t>Annual Return 2012</t>
        </is>
      </c>
      <c r="B73" s="4" t="inlineStr">
        <is>
          <t>rr_AnnualReturn2012</t>
        </is>
      </c>
      <c r="C73" s="4" t="inlineStr">
        <is>
          <t>9.54%</t>
        </is>
      </c>
    </row>
    <row r="74">
      <c r="A74" s="4" t="inlineStr">
        <is>
          <t>Annual Return 2013</t>
        </is>
      </c>
      <c r="B74" s="4" t="inlineStr">
        <is>
          <t>rr_AnnualReturn2013</t>
        </is>
      </c>
      <c r="C74" s="4" t="inlineStr">
        <is>
          <t>(4.74%)</t>
        </is>
      </c>
    </row>
    <row r="75">
      <c r="A75" s="4" t="inlineStr">
        <is>
          <t>Annual Return 2014</t>
        </is>
      </c>
      <c r="B75" s="4" t="inlineStr">
        <is>
          <t>rr_AnnualReturn2014</t>
        </is>
      </c>
      <c r="C75" s="4" t="inlineStr">
        <is>
          <t>49.11%</t>
        </is>
      </c>
    </row>
    <row r="76">
      <c r="A76" s="4" t="inlineStr">
        <is>
          <t>Annual Return 2015</t>
        </is>
      </c>
      <c r="B76" s="4" t="inlineStr">
        <is>
          <t>rr_AnnualReturn2015</t>
        </is>
      </c>
      <c r="C76" s="4" t="inlineStr">
        <is>
          <t>0.22%</t>
        </is>
      </c>
    </row>
    <row r="77">
      <c r="A77" s="4" t="inlineStr">
        <is>
          <t>Annual Return 2016</t>
        </is>
      </c>
      <c r="B77" s="4" t="inlineStr">
        <is>
          <t>rr_AnnualReturn2016</t>
        </is>
      </c>
      <c r="C77" s="4" t="inlineStr">
        <is>
          <t>(16.16%)</t>
        </is>
      </c>
    </row>
    <row r="78">
      <c r="A78" s="4" t="inlineStr">
        <is>
          <t>Annual Return 2017</t>
        </is>
      </c>
      <c r="B78" s="4" t="inlineStr">
        <is>
          <t>rr_AnnualReturn2017</t>
        </is>
      </c>
      <c r="C78" s="4" t="inlineStr">
        <is>
          <t>31.86%</t>
        </is>
      </c>
    </row>
    <row r="79">
      <c r="A79" s="4" t="inlineStr">
        <is>
          <t>Annual Return 2018</t>
        </is>
      </c>
      <c r="B79" s="4" t="inlineStr">
        <is>
          <t>rr_AnnualReturn2018</t>
        </is>
      </c>
      <c r="C79" s="4" t="inlineStr">
        <is>
          <t>(28.79%)</t>
        </is>
      </c>
    </row>
    <row r="80">
      <c r="A80" s="4" t="inlineStr">
        <is>
          <t>Annual Return 2019</t>
        </is>
      </c>
      <c r="B80" s="4" t="inlineStr">
        <is>
          <t>rr_AnnualReturn2019</t>
        </is>
      </c>
      <c r="C80" s="4" t="inlineStr">
        <is>
          <t>35.40%</t>
        </is>
      </c>
    </row>
    <row r="81">
      <c r="A81" s="4" t="inlineStr">
        <is>
          <t>Annual Return 2020</t>
        </is>
      </c>
      <c r="B81" s="4" t="inlineStr">
        <is>
          <t>rr_AnnualReturn2020</t>
        </is>
      </c>
      <c r="C81" s="4" t="inlineStr">
        <is>
          <t>25.95%</t>
        </is>
      </c>
    </row>
    <row r="82">
      <c r="A82" s="4" t="inlineStr">
        <is>
          <t>Label</t>
        </is>
      </c>
      <c r="B82" s="4" t="inlineStr">
        <is>
          <t>rr_AverageAnnualReturnLabel</t>
        </is>
      </c>
      <c r="C82" s="4" t="inlineStr">
        <is>
          <t>VanEck Vectors China Growth Leaders ETF (return before taxes)</t>
        </is>
      </c>
    </row>
    <row r="83">
      <c r="A83" s="4" t="inlineStr">
        <is>
          <t>1 Year</t>
        </is>
      </c>
      <c r="B83" s="4" t="inlineStr">
        <is>
          <t>rr_AverageAnnualReturnYear01</t>
        </is>
      </c>
      <c r="C83" s="4" t="inlineStr">
        <is>
          <t>25.95%</t>
        </is>
      </c>
    </row>
    <row r="84">
      <c r="A84" s="4" t="inlineStr">
        <is>
          <t>5 Years</t>
        </is>
      </c>
      <c r="B84" s="4" t="inlineStr">
        <is>
          <t>rr_AverageAnnualReturnYear05</t>
        </is>
      </c>
      <c r="C84" s="4" t="inlineStr">
        <is>
          <t>6.07%</t>
        </is>
      </c>
    </row>
    <row r="85">
      <c r="A85" s="4" t="inlineStr">
        <is>
          <t>10 Years</t>
        </is>
      </c>
      <c r="B85" s="4" t="inlineStr">
        <is>
          <t>rr_AverageAnnualReturnYear10</t>
        </is>
      </c>
      <c r="C85" s="4" t="inlineStr">
        <is>
          <t>5.03%</t>
        </is>
      </c>
    </row>
    <row r="86">
      <c r="A86" s="4" t="inlineStr">
        <is>
          <t>VanEck Vectors China Growth Leaders ETF | VanEck Vectors China Growth Leaders ETF | After Taxes on Distributions</t>
        </is>
      </c>
    </row>
    <row r="87">
      <c r="A87" s="3" t="inlineStr">
        <is>
          <t>Prospectus [Line Items]</t>
        </is>
      </c>
      <c r="B87" s="4" t="inlineStr">
        <is>
          <t>rr_ProspectusLineItems</t>
        </is>
      </c>
    </row>
    <row r="88">
      <c r="A88" s="4" t="inlineStr">
        <is>
          <t>Label</t>
        </is>
      </c>
      <c r="B88" s="4" t="inlineStr">
        <is>
          <t>rr_AverageAnnualReturnLabel</t>
        </is>
      </c>
      <c r="C88" s="4" t="inlineStr">
        <is>
          <t>VanEck Vectors China Growth Leaders ETF (return after taxes  distributions)</t>
        </is>
      </c>
    </row>
    <row r="89">
      <c r="A89" s="4" t="inlineStr">
        <is>
          <t>1 Year</t>
        </is>
      </c>
      <c r="B89" s="4" t="inlineStr">
        <is>
          <t>rr_AverageAnnualReturnYear01</t>
        </is>
      </c>
      <c r="C89" s="4" t="inlineStr">
        <is>
          <t>22.18%</t>
        </is>
      </c>
    </row>
    <row r="90">
      <c r="A90" s="4" t="inlineStr">
        <is>
          <t>5 Years</t>
        </is>
      </c>
      <c r="B90" s="4" t="inlineStr">
        <is>
          <t>rr_AverageAnnualReturnYear05</t>
        </is>
      </c>
      <c r="C90" s="4" t="inlineStr">
        <is>
          <t>4.93%</t>
        </is>
      </c>
    </row>
    <row r="91">
      <c r="A91" s="4" t="inlineStr">
        <is>
          <t>10 Years</t>
        </is>
      </c>
      <c r="B91" s="4" t="inlineStr">
        <is>
          <t>rr_AverageAnnualReturnYear10</t>
        </is>
      </c>
      <c r="C91" s="4" t="inlineStr">
        <is>
          <t>4.25%</t>
        </is>
      </c>
    </row>
    <row r="92">
      <c r="A92" s="4" t="inlineStr">
        <is>
          <t>VanEck Vectors China Growth Leaders ETF | VanEck Vectors China Growth Leaders ETF | After Taxes on Distributions and Sales</t>
        </is>
      </c>
    </row>
    <row r="93">
      <c r="A93" s="3" t="inlineStr">
        <is>
          <t>Prospectus [Line Items]</t>
        </is>
      </c>
      <c r="B93" s="4" t="inlineStr">
        <is>
          <t>rr_ProspectusLineItems</t>
        </is>
      </c>
    </row>
    <row r="94">
      <c r="A94" s="4" t="inlineStr">
        <is>
          <t>Label</t>
        </is>
      </c>
      <c r="B94" s="4" t="inlineStr">
        <is>
          <t>rr_AverageAnnualReturnLabel</t>
        </is>
      </c>
      <c r="C94" s="4" t="inlineStr">
        <is>
          <t>VanEck Vectors China Growth Leaders ETF (return after taxes  distributions and sale of Fund Shares)</t>
        </is>
      </c>
    </row>
    <row r="95">
      <c r="A95" s="4" t="inlineStr">
        <is>
          <t>1 Year</t>
        </is>
      </c>
      <c r="B95" s="4" t="inlineStr">
        <is>
          <t>rr_AverageAnnualReturnYear01</t>
        </is>
      </c>
      <c r="C95" s="4" t="inlineStr">
        <is>
          <t>17.49%</t>
        </is>
      </c>
    </row>
    <row r="96">
      <c r="A96" s="4" t="inlineStr">
        <is>
          <t>5 Years</t>
        </is>
      </c>
      <c r="B96" s="4" t="inlineStr">
        <is>
          <t>rr_AverageAnnualReturnYear05</t>
        </is>
      </c>
      <c r="C96" s="4" t="inlineStr">
        <is>
          <t>4.61%</t>
        </is>
      </c>
    </row>
    <row r="97">
      <c r="A97" s="4" t="inlineStr">
        <is>
          <t>10 Years</t>
        </is>
      </c>
      <c r="B97" s="4" t="inlineStr">
        <is>
          <t>rr_AverageAnnualReturnYear10</t>
        </is>
      </c>
      <c r="C97" s="4" t="inlineStr">
        <is>
          <t>3.82%</t>
        </is>
      </c>
    </row>
    <row r="98">
      <c r="A98" s="4" t="inlineStr">
        <is>
          <t>VanEck Vectors ChinaAMC SME-ChiNext ETF</t>
        </is>
      </c>
    </row>
    <row r="99">
      <c r="A99" s="3" t="inlineStr">
        <is>
          <t>Prospectus [Line Items]</t>
        </is>
      </c>
      <c r="B99" s="4" t="inlineStr">
        <is>
          <t>rr_ProspectusLineItems</t>
        </is>
      </c>
    </row>
    <row r="100">
      <c r="A100" s="4" t="inlineStr">
        <is>
          <t>Risk/Return [Heading]</t>
        </is>
      </c>
      <c r="B100" s="4" t="inlineStr">
        <is>
          <t>rr_RiskReturnHeading</t>
        </is>
      </c>
      <c r="C100" s="4" t="inlineStr">
        <is>
          <t>VanEck Vectors® ChinaAMC SME-ChiNext ETF</t>
        </is>
      </c>
    </row>
    <row r="101">
      <c r="A101" s="4" t="inlineStr">
        <is>
          <t>Objective [Heading]</t>
        </is>
      </c>
      <c r="B101" s="4" t="inlineStr">
        <is>
          <t>rr_ObjectiveHeading</t>
        </is>
      </c>
      <c r="C101" s="4" t="inlineStr">
        <is>
          <t>INVESTMENT OBJECTIVE</t>
        </is>
      </c>
    </row>
    <row r="102">
      <c r="A102" s="4" t="inlineStr">
        <is>
          <t>Objective, Primary [Text Block]</t>
        </is>
      </c>
      <c r="B102" s="4" t="inlineStr">
        <is>
          <t>rr_ObjectivePrimaryTextBlock</t>
        </is>
      </c>
      <c r="C102" s="4" t="inlineStr">
        <is>
          <t>VanEck Vectors ® ChinaAMC SME-ChiNext ETF (the “Fund”) seeks to replicate as closely as possible, before fees and expenses, the price and yield performance of the SME-ChiNext 100 Index (the “SME-ChiNext Index”).</t>
        </is>
      </c>
    </row>
    <row r="103">
      <c r="A103" s="4" t="inlineStr">
        <is>
          <t>Expense [Heading]</t>
        </is>
      </c>
      <c r="B103" s="4" t="inlineStr">
        <is>
          <t>rr_ExpenseHeading</t>
        </is>
      </c>
      <c r="C103" s="4" t="inlineStr">
        <is>
          <t>FUND FEES AND EXPENSES</t>
        </is>
      </c>
    </row>
    <row r="104">
      <c r="A104" s="4" t="inlineStr">
        <is>
          <t>Expense Narrative [Text Block]</t>
        </is>
      </c>
      <c r="B104" s="4" t="inlineStr">
        <is>
          <t>rr_ExpenseNarrativeTextBlock</t>
        </is>
      </c>
      <c r="C104"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05">
      <c r="A105" s="4" t="inlineStr">
        <is>
          <t>Shareholder Fees Caption [Text]</t>
        </is>
      </c>
      <c r="B105" s="4" t="inlineStr">
        <is>
          <t>rr_ShareholderFeesCaption</t>
        </is>
      </c>
      <c r="C105" s="4" t="inlineStr">
        <is>
          <t>Shareholder Fees (fees paid directly from your investment)</t>
        </is>
      </c>
    </row>
    <row r="106">
      <c r="A106" s="4" t="inlineStr">
        <is>
          <t>Operating Expenses Caption [Text]</t>
        </is>
      </c>
      <c r="B106" s="4" t="inlineStr">
        <is>
          <t>rr_OperatingExpensesCaption</t>
        </is>
      </c>
      <c r="C106" s="4" t="inlineStr">
        <is>
          <t>Annual Fund Operating Expenses (expenses that you pay each year as a percentage of the value of your investment)</t>
        </is>
      </c>
    </row>
    <row r="107">
      <c r="A107" s="4" t="inlineStr">
        <is>
          <t>Fee Waiver or Reimbursement over Assets, Date of Termination</t>
        </is>
      </c>
      <c r="B107" s="4" t="inlineStr">
        <is>
          <t>rr_FeeWaiverOrReimbursementOverAssetsDateOfTermination</t>
        </is>
      </c>
      <c r="C107" s="4" t="inlineStr">
        <is>
          <t>May 1, 2022</t>
        </is>
      </c>
    </row>
    <row r="108">
      <c r="A108" s="4" t="inlineStr">
        <is>
          <t>Portfolio Turnover [Heading]</t>
        </is>
      </c>
      <c r="B108" s="4" t="inlineStr">
        <is>
          <t>rr_PortfolioTurnoverHeading</t>
        </is>
      </c>
      <c r="C108" s="4" t="inlineStr">
        <is>
          <t>PORTFOLIO TURNOVER</t>
        </is>
      </c>
    </row>
    <row r="109">
      <c r="A109" s="4" t="inlineStr">
        <is>
          <t>Portfolio Turnover [Text Block]</t>
        </is>
      </c>
      <c r="B109" s="4" t="inlineStr">
        <is>
          <t>rr_PortfolioTurnoverTextBlock</t>
        </is>
      </c>
      <c r="C109"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96% of the average value of its portfolio.</t>
        </is>
      </c>
    </row>
    <row r="110">
      <c r="A110" s="4" t="inlineStr">
        <is>
          <t>Portfolio Turnover, Rate</t>
        </is>
      </c>
      <c r="B110" s="4" t="inlineStr">
        <is>
          <t>rr_PortfolioTurnoverRate</t>
        </is>
      </c>
      <c r="C110" s="4" t="inlineStr">
        <is>
          <t>96.00%</t>
        </is>
      </c>
    </row>
    <row r="111">
      <c r="A111" s="4" t="inlineStr">
        <is>
          <t>Expense Exchange Traded Fund Commissions [Text]</t>
        </is>
      </c>
      <c r="B111" s="4" t="inlineStr">
        <is>
          <t>rr_ExpenseExchangeTradedFundCommissions</t>
        </is>
      </c>
      <c r="C111" s="4" t="inlineStr">
        <is>
          <t>You may pay other fees, such as brokerage commissions and other fees to financial intermediaries, which are not reflected in the tables and examples below.</t>
        </is>
      </c>
    </row>
    <row r="112">
      <c r="A112" s="4" t="inlineStr">
        <is>
          <t>Expense Example [Heading]</t>
        </is>
      </c>
      <c r="B112" s="4" t="inlineStr">
        <is>
          <t>rr_ExpenseExampleHeading</t>
        </is>
      </c>
      <c r="C112" s="4" t="inlineStr">
        <is>
          <t>EXPENSE EXAMPLE</t>
        </is>
      </c>
    </row>
    <row r="113">
      <c r="A113" s="4" t="inlineStr">
        <is>
          <t>Expense Example Narrative [Text Block]</t>
        </is>
      </c>
      <c r="B113" s="4" t="inlineStr">
        <is>
          <t>rr_ExpenseExampleNarrativeTextBlock</t>
        </is>
      </c>
      <c r="C113" s="4" t="inlineStr">
        <is>
          <t>This example is intended to help you compare the cost of investing in the Fund with the cost of investing in other funds. This example does not take into account brokerage commissions that you pay when purchasing or selling Shares of the Fund.</t>
        </is>
      </c>
    </row>
    <row r="114">
      <c r="A114" s="4" t="inlineStr">
        <is>
          <t>Expense Example by, Year, Caption [Text]</t>
        </is>
      </c>
      <c r="B114" s="4" t="inlineStr">
        <is>
          <t>rr_ExpenseExampleByYearCaption</t>
        </is>
      </c>
      <c r="C114"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15">
      <c r="A115" s="4" t="inlineStr">
        <is>
          <t>Strategy [Heading]</t>
        </is>
      </c>
      <c r="B115" s="4" t="inlineStr">
        <is>
          <t>rr_StrategyHeading</t>
        </is>
      </c>
      <c r="C115" s="4" t="inlineStr">
        <is>
          <t>PRINCIPAL INVESTMENT STRATEGIES</t>
        </is>
      </c>
    </row>
    <row r="116">
      <c r="A116" s="4" t="inlineStr">
        <is>
          <t>Strategy Narrative [Text Block]</t>
        </is>
      </c>
      <c r="B116" s="4" t="inlineStr">
        <is>
          <t>rr_StrategyNarrativeTextBlock</t>
        </is>
      </c>
      <c r="C116" s="4" t="inlineStr">
        <is>
          <t>The Fund normally invests at least 80% of its total assets in securities that comprise the Fund’s benchmark index. The SME-ChiNext Index is a modified, free-float adjusted index intended to track the performance of the 100 largest and most liquid stocks listed and trading on the ChiNext Board of the Shenzhen Stock Exchange and originally listed on the Small and Medium Enterprise (“SME”) Board of the Shenzhen Stock Exchange and trading on the Main Board of the Shenzhen Stock Exchange. Such companies may include small- and medium-capitalization companies. The SME-ChiNext Index is comprised of China A-shares (“A-shares”). As of December 31, 2020, the SME-ChiNext Index included 100 securities of companies with a market capitalization range of between approximately $4.0 billion and $125.3 billion and a weighted average market capitalization of $7.5 billion. The Fund’s 80% investment policy is non-fundamental and may be changed without shareholder approval upon 60 days’ prior written notice to shareholders. The Fund, using a “passive” or indexing investment approach, attempts to approximate the investment performance of the SME-ChiNext Index by investing in a portfolio of securities that generally replicates the SME-ChiNext Index. Unlike many investment companies that try to “beat” the performance of a benchmark index, the Fund does not try to “beat” the SME-ChiNext Index and does not seek temporary defensive positions that are inconsistent with its investment objective of seeking to replicate the SME-ChiNext Index. The Fund will seek to achieve its investment objective by primarily investing directly in A-shares. A-shares are issued by companies incorporated in the People’s Republic of China (“China” or the “PRC”). A-shares are traded in renminbi (“RMB”) on the Shenzhen or Shanghai Stock Exchanges. The A-share market in China is made available to domestic PRC investors and foreign investors through the Shanghai-Hong Kong Stock Connect Program and the Shenzhen-Hong Kong Stock Connect Program (together, “Stock Connect”), and through licenses obtained under the Renminbi Qualified Foreign Institutional Investor (“RQFII”) or a Qualified Foreign Institutional Investor (“QFII”) programs. After obtaining a RQFII or QFII license, the RQFII or QFII would register itself with China’s State Administration of Foreign Exchange (“SAFE”). Investment companies are not currently within the types of entities that are eligible for a RQFII or QFII license. Because the Fund does not satisfy the criteria to qualify as a RQFII or QFII itself, the Fund intends to invest directly in A-shares via Stock Connect, as described below, or via the license granted to the Fund’s sub-adviser, China Asset Management (Hong Kong) Limited (the “Sub-Adviser”), by CSRC ("RQFII license"). The Sub-Adviser has obtained RQFII status, which the Sub-Adviser will use to invest in A-shares. The Fund may also invest in A-shares listed and traded on the Shanghai and Shenzhen Stock Exchanges through Stock Connect. Stock Connect is a securities trading and clearing program between the Shanghai and Shenzhen Stock Exchanges, the Stock Exchange of Hong Kong Limited, China Securities Depository and Clearing Corporation Limited (“CSDCC”) and Hong Kong Securities Clearing Company Limited (“HKSCC”) designed to permit mutual stock market access between mainland China and Hong Kong by allowing investors to trade and settle shares on each market via their local exchanges. Other exchanges in China may participate in Stock Connect in the future. Trading through Stock Connect is subject to daily quotas that limit the maximum daily net purchases on any particular day. Accordingly, the Fund’s direct investments in A-shares will be limited by the daily quotas that limit total purchases and/or sales through Stock Connect. The Fund may become non-diversified as defined under the Investment Company Act of 1940, as amended, solely as a result of a change in relative market capitalization or index weighting of one or more constituents of the SME-ChiNext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SME-ChiNext Index. Shareholder approval will not be sought when the Fund crosses from diversified to non-diversified status due solely to a change in the relative market capitalization or index weighting of one or more constituents of the SME-ChiNext Index. The Fund may concentrate its investments in a particular industry or group of industries to the extent that the SME-ChiNext Index concentrates in an industry or group of industries. As of December 31, 2020, each of the consumer staples, health care, industrials and information technology sectors represented a significant portion of the Fund.</t>
        </is>
      </c>
    </row>
    <row r="117">
      <c r="A117" s="4" t="inlineStr">
        <is>
          <t>Strategy Portfolio Concentration [Text]</t>
        </is>
      </c>
      <c r="B117" s="4" t="inlineStr">
        <is>
          <t>rr_StrategyPortfolioConcentration</t>
        </is>
      </c>
      <c r="C117" s="4" t="inlineStr">
        <is>
          <t>The Fund may concentrate its investments in a particular industry or group of industries to the extent that the SME-ChiNext Index concentrates in an industry or group of industries. As of December 31, 2020, each of the consumer staples, health care,  industrials and information technology sectors represented a significant portion of the Fund.</t>
        </is>
      </c>
    </row>
    <row r="118">
      <c r="A118" s="4" t="inlineStr">
        <is>
          <t>Risk [Heading]</t>
        </is>
      </c>
      <c r="B118" s="4" t="inlineStr">
        <is>
          <t>rr_RiskHeading</t>
        </is>
      </c>
      <c r="C118" s="4" t="inlineStr">
        <is>
          <t>PRINCIPAL RISKS OF INVESTING IN THE FUND</t>
        </is>
      </c>
    </row>
    <row r="119">
      <c r="A119" s="4" t="inlineStr">
        <is>
          <t>Risk Narrative [Text Block]</t>
        </is>
      </c>
      <c r="B119" s="4" t="inlineStr">
        <is>
          <t>rr_RiskNarrativeTextBlock</t>
        </is>
      </c>
      <c r="C119"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the RQFII Regime and the Fund’s Principal Investment Strategy. The SME-ChiNext Index is comprised of A-shares. In seeking to replicate the SME-ChiNext Index, the Fund intends to invest directly in A-shares through the Sub-Adviser’s RQFII license and Stock Connect and in other shares directly. Because the Fund will not be able to invest directly in A-shares beyond the limits that may be imposed by Stock Connect, the size of the Fund’s direct investment in A-shares may be limited. In addition, the RQFII license of the Sub-Adviser may be revoked by the Chinese regulators if, among other things, the Sub-Adviser fails to observe SAFE and other applicable Chinese regulations. There can be no assurance the Fund could retain a replacement sub-adviser with an RQFII license or other means of investing in A-shares if that became necessary or appropriate for any reason. The Fund cannot predict what would occur if the RQFII of the Sub-Adviser generally were eliminated, although such an occurrence would likely have a material adverse effect on the Fund, including the requirement that the Sub-Adviser on behalf of the Fund dispose of certain or all of its A-shares holdings. Therefore, any elimination may have a material adverse effect on the ability of the Fund to achieve its investment objective. If the Fund is unable to obtain sufficient exposure to the performance of the SME-ChiNext Index due to the limited availability of investments that provide exposure to the performance of A-shares, the Fund could, subject to any necessary regulatory relief, among other things, as a defensive measure limit or suspend creations until the Adviser and/or the Sub-Adviser determine that the requisite exposure to the SME-ChiNext Index is obtainable. If any of the above events were to occur, the Fund could trade at a significant premium or discount to its net asset value (“NAV”) and could experience substantial redemptions and the Fund could, among other things, change its investment objective by, for example, seeking to track an alternative index focused on Chinese-related stocks other than A-shares or other appropriate investments, or decide to liquidate. The A-share market is volatile with a risk of suspension of trading in a particular security or government intervention. Securities on the A-share market, including securities in the SME-ChiNext Index, may be suspended from trading without an indication of how long the suspension will last, which may impair the liquidity of such securities. Specific rules governing taxes on capital gains derived by RQFIIs and QFIIs from the trading of PRC securities have yet to be announced. In the absence of specific rules, the tax treatment of the Fund’s investments in A-shares through the Sub-Adviser’s RQFII quota should be governed by the general PRC tax provisions and provisions applicable to RQFIIs. Under these provisions, a non-PRC tax resident enterprise without permanent establishment in the PRC, such as the Fund, is generally subject to a tax of 10% on any PRC sourced income (including cash dividends, distributions, interest and capital gains) derived by it from an investment in PRC securities. In addition, a nonresident enterprise is subject to withholding tax at a rate of 10% on its capital gains. Withholding taxes on dividends, interest and capital gains may be taxed at a reduced rate under an applicable tax treaty, but the application of such treaties for an RQFII acting on behalf of a foreign investor ( i.e. , the Sub-Adviser acting on behalf of the Fund) is also uncertain. It is also unclear how China’s business tax may apply to activities of an RQFII such as the Sub-Adviser and how such application may be affected by tax treaty provisions. While it is unclear whether this tax will be applied to investments by an RQFII, such as the Sub-Adviser, or what the methodology for calculating or collecting the tax will be, the PRC’s Ministry of Finance announced that, effective November 17, 2014, PRC-sourced gains on disposal of shares and other equity investments (including A-shares) derived by QFIIs or RQFIIs (without an establishment or place of business in the PRC or having an establishment or place of business in the PRC but the income so derived in the PRC is not effectively connected with such establishment or place) would be temporarily exempt from PRC corporate income tax. The current PRC tax laws and regulations and interpretations thereof may be revised or amended in the future, including with respect to the possible liability of the Fund for obligations of the Sub-Adviser. Any revision or amendment in tax laws and regulations may adversely affect the Fund. The Fund, prior to December 22, 2014, reserved 10% of its realized and unrealized gains from its A-share investments to apply towards withholding tax liability with respect to realized and unrealized gains from the Fund’s investments in A-shares of “land-rich” enterprises, which are companies that have greater than 50% of their assets in land or real properties in the PRC. The tax reserve was reflected in the Fund’s daily NAV calculations as a deduction from the Fund’s NAV. During 2015, revenue authorities in the PRC made arrangements for the collection of capital gains taxes for investments realized between November 17, 2009 and November 16, 2014. The Fund could be subject to tax liability for any tax payments for which reserves have not been made or that were not previously withheld. The impact of any such tax liability on the Fund’s return could be substantial. The Fund may also be liable to the Sub-Adviser for any tax that is imposed on the Sub-Adviser by the PRC with respect to the Fund’s investments. The Fund may also potentially be subject to PRC value-added tax at the rate of 6% on capital gains derived from trading of A-shares. If the Fund’s direct investments in A-shares through the Sub-Adviser’s RQFII license become subject to repatriation restrictions, the Fund may be unable to satisfy distribution requirements applicable to regulated investment companies (“RICs”) under the Internal Revenue Code of 1986, as amended (the “Internal Revenue Code”), and be subject to income and excise tax at the Fund level. In addition, the Fund could be required to recognize unrealized gains, pay taxes and make distributions before re- qualifying for taxation as a RIC. See the prospectus under “Shareholder Information—Tax Information—Taxes on Distributions” for more information. The Fund may elect, for U.S. federal income tax purposes, to treat Chinese taxes (including withholding taxes) paid by the Fund as paid by its shareholders. Even if the Fund is qualified to make that election and does so, this treatment will not apply with respect to amounts the Fund reserves in anticipation of the imposition of withholding taxes not currently in effect (as discussed above). If these amounts are used to pay any tax liability of the Fund in a later year, they will be treated as paid by the shareholders in such later year, even if they are imposed with respect to income of an earlier year. See the section of this prospectus entitled “Shareholder Information—Tax Information” for a further description of this risk. There is no guarantee that the temporary tax exemption or non-taxable treatment with respect to assets traded via QFIIs and RQFIIs described above will continue to apply. Special Risk Considerations of Investing in China and A-shares. Investments in securities of Chinese issuers, including A-shares, involve risks and special considerations not typically associated with investments in the U.S. securities markets. These risks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including both direct and indirect market stabilization efforts, which may affect valuations of Chinese issuer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or action by the Chinese government that discourages brokers from serving international clients), (vii) higher rates of inflation, (viii) greater political, economic and social uncertainty, (ix) market volatility caused by any potential regional or territorial conflicts or natural or other disasters (x) the risk of increased trade tariffs, embargoes, sanctions, investment restrictions and other trade limitations, (xi) custody risks associated with investing via the Stock Connect Program or through a RQFII, where due to requirements regarding establishing a custody account in the joint names of the Fund and the Sub-Adviser the Fund’s assets may not be as well protected from the claims of the Sub-Adviser’s creditors than if the Fund had an account in its name only, (xii) both interim and permanent market regulations which may affect the ability of certain stockholders to sell Chinese securities when it would otherwise be advisable and (xiii) foreign ownership limits of any listed Chinese company.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It may do so in the future as well, potentially having a significant adverse effect on economic conditions in China. The Sub-Adviser, as a licensed RQFII, is currently permitted to repatriate RMB daily and is not subject to RMB repatriation restrictions or prior approval, provided that final repatriation of capital and profits at the liquidation of the Fund will be subject to an audit report and tax filing. However, there is no assurance that RQFIIs may not be subject to restrictions or prior approval requirements in the future. Any additional restrictions imposed on the Sub-Adviser or RQFIIs generally may have an adverse effect on the Fund’s ability to invest directly in A-shares and its ability to meet redemption requests. The Chinese securities markets are emerging markets characterized by greater price volatility relative to U.S. markets. Liquidity risks may be more pronounced for the A-share market than for Chinese securities markets generally because the A-share market is subject to greater government restrictions and control, including trading suspensions as discussed above. Price fluctuations of A-shares are limited per trading day. In addition, there is less regulation and monitoring of Chinese securities markets and the activities of investors, brokers and other participants than in the United States. Accounting, auditing and financial reporting standards in China are different from U.S. standards and, therefore, disclosure of certain material information may not be made. In addition, less information may be available to the Fund and other investors than would be the case if the Fund’s investments were restricted to securities of U.S. issuers. There is also generally less governmental regulation of the securities industry in China, and less enforcement of regulatory provisions relating thereto, than in the United States. Moreover, it may be more difficult to obtain a judgment in a court outside the United States. The Chinese government strictly regulates the payment of foreign currency denominated obligations and sets monetary policy. In addition,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Emerging markets such as China can experience high rates of inflation, deflation and currency devaluation. The value of the RMB may be subject to a high degree of fluctuation due to, among other things, changes in interest rates, the effects of monetary policies issued by the PRC, the United States, foreign governments, central banks or supranational entities, the imposition of currency controls or other national or global political or economic developments. The income received by the Fund for its investments denominated in RMB will principally be in RMB. The Fund’s exposure to the RMB and changes in value of the RMB versus the U.S. dollar may result in reduced returns for the Fund. Moreover, the Fund may incur costs in connection with conversions between U.S. dollars and RMB. The RMB is currently not a freely convertible currency. The Chinese government places strict regulation on RMB and sets the value of the RMB to levels dependent on the value of the U.S. dollar, but the Chinese government has been under pressure to manage the currency in a less restrictive fashion so that it is less correlated to the U.S. dollar. The Chinese government’s imposition of restrictions on the repatriation of RMB out of mainland China may limit the depth of the offshore RMB market and reduce the liquidity of the Fund’s investments. Under exceptional circumstances, payment of redemptions and/or dividend payment in RMB may be delayed due to the exchange controls and restrictions applicable to RMB. There may not be sufficient amounts of RMB for the Fund to be fully invested because the Fund has to convert U.S. dollars received from the purchase of Creation Units (defined herein) into RMB to purchase A-shares. As a result, these restrictions may adversely affect the Fund and its investments and may increase the risk of index tracking error. Risks associated with the ChiNext Market. The Fund may, through the Shenzhen-Hong Kong Stock Connect, access securities listed on the ChiNext market of the Shenzhen Stock Exchange. Listed companies on the ChiNext market are usually of an emerging nature with smaller operating scale. They are subject to higher fluctuation in stock prices and liquidity and have higher risks and turnover ratios than companies listed on the main board of the Shenzhen Stock Exchange. Securities listed on the ChiNext may be overvalued and such exceptionally high valuation may not be sustainable. Stock prices may be more susceptible to manipulation due to fewer circulating shares. It may be more common and faster for companies listed on ChiNext to delist. This may have an adverse impact on the Fund if the companies that they invest in are delisted. Also, the rules and regulations regarding companies listed on ChiNext market are less stringent in terms of profitability and share capital than those on the main board. Investments in the ChiNext market may result in significant losses for the Fund and their investors. Risks of Investing through Stock Connect. The Fund may invest in A-shares listed and traded on the Shanghai Stock Exchange and the Shenzhen Stock Exchange through Stock Connect, or on such other stock exchanges in China which participate in Stock Connect from time to time or in the future. Trading through Stock Connect is subject to a number of restrictions that may affect the Fund’s investments and returns. For example, trading through Stock Connect is subject to daily quotas that limit the maximum daily net purchases on any particular day, which may restrict or preclude the Fund’s ability to invest in Stock Connect A-shares. In addition, investments made through Stock Connect are subject to trading, clearance and settlement procedures that are relatively untested in the PRC, which could pose risks to the Fund. Furthermore, securities purchased via Stock Connect will be held via a book entry omnibus account in the name of HKSCC, Hong Kong’s clearing entity, at the CSDCC. The Fund’s ownership interest in Stock Connect securities will not be reflected directly in book entry with CSDCC and will instead only be reflected on the books of its Hong Kong sub-custodian. The Fund may therefore depend on HKSCC’s ability or willingness as record-holder of Stock Connect securities to enforce the Fund’s shareholder rights. PRC law did not historically recognize the concept of beneficial ownership; while PRC regulations and the Hong Kong Stock Exchange have issued clarifications and guidance supporting the concept of beneficial ownership via Stock Connect, the interpretation of beneficial ownership in the PRC by regulators and courts may continue to evolve. Moreover, Stock Connect A-shares generally may not be sold, purchased or otherwise transferred other than through Stock Connect in accordance with applicable rules. A primary feature of Stock Connect is the application of the home market’s laws and rules applicable to investors in A-shares. Therefore, the Fund’s investments in Stock Connect A-shares are generally subject to PRC securities regulations and listing rules, among other restrictions. Stock Connect is only available on days when markets in both the PRC and Hong Kong are open, which may limit the Fund’s ability to trade when it would be otherwise attractive to do so. Since the inception of Stock Connect, foreign investors (including the Fund) investing in A-shares through Stock Connect have been temporarily exempt from the PRC corporate income tax and value-added tax on the gains on disposal of such A-shares. Dividends are subject to PRC corporate income tax on a withholding basis at 10%, unless reduced under a double tax treaty with China upon application to and obtaining approval from the competent tax authority. Additionally, uncertainties in permanent PRC tax rules governing taxation of income and gains from investments in Stock Connect A-shares could result in unexpected tax liabilities for the Fund.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In addition, the application and interpretation of the laws and regulations of Hong Kong and the PRC, and the rules, policies or guidelines published or applied by relevant regulators and exchanges in respect of the Stock Connect program are uncertain, and they may have a detrimental effect on the Fund’s investments and returns. Risk of Investing in Foreign Securities .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the Consumer Staples Sector. The Fund will be sensitive to, and its performance will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Health Care Sector. The Fund will be sensitive to, and its performance will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the Industrials Sector. The Fund will be sensitive to, and its performance will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Cash Transactions. Unlike other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SME-ChiNext Index for a number of reasons. For example, the Fund incurs a number of operating expenses, including taxes, not applicable to the SME-ChiNext Index and incurs costs associated with buying and selling securities and entering into derivatives transactions, especially when rebalancing the Fund’s securities holdings to reflect changes in the composition of the SME-ChiNext Index, or (to the extent the Fund effects creations and redemptions for cash) raising cash to meet redemptions or deploying cash in connection with newly created Creation Units, which are not factored into the return of the SME-ChiNext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to the required levels in order to track the SME-ChiNext Index. Errors in the SME-ChiNext Index data, the SME-ChiNext Index computations and/or the construction of the SME-ChiNext Index in accordance with its methodology may occur from time to time and may not be identified and corrected by the SME-ChiNext Index provider for a period of time or at all, which may have an adverse impact on the Fund and its shareholders. When the SME-ChiNext Index is rebalanced and the Fund in turn rebalances its portfolio to attempt to increase the correlation between the Fund’s portfolio and the SME-ChiNext Index, any transaction costs and market exposure arising from such portfolio rebalancing will be borne directly by the Fund and its shareholders. Shareholders should understand that any gains from the SME-ChiNext Index provider's errors will be kept by the Fund and its shareholders and any losses or costs resulting from the SME-ChiNext Index provider's errors will be borne by the Fund and its shareholders. Apart from scheduled rebalances, the SME-ChiNext Index provider or its agents may carry out additional ad hoc rebalances to the SME-ChiNext Index. Therefore, errors and additional ad hoc rebalances carried out by the SME-ChiNext Index provider or its agents to the Fund’s Index may increase the costs to and the tracking error risk of the Fund. The Fund may not be fully invested at times either as a result of cash flows into the Fund or reserves of cash held by the Fund to meet redemptions or pay expenses. In addition, the Fund may not invest in certain securities included in the SME-ChiNext Index, or invest in them in the exact proportions in which they are represented in the SME-ChiNext Index. As discussed above, one or more securities included the SME-ChiNext Index may be suspended from trading and such securities would be valued by the SME-ChiNext Index at the last closing price. The Fund’s performance may also deviate from the return of the SME-ChiNext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t>
        </is>
      </c>
    </row>
    <row r="120">
      <c r="A120" s="4" t="inlineStr">
        <is>
          <t>Risk Lose Money [Text]</t>
        </is>
      </c>
      <c r="B120" s="4" t="inlineStr">
        <is>
          <t>rr_RiskLoseMoney</t>
        </is>
      </c>
      <c r="C120" s="4" t="inlineStr">
        <is>
          <t>An investment in the Fund may lose money.</t>
        </is>
      </c>
    </row>
    <row r="121">
      <c r="A121" s="4" t="inlineStr">
        <is>
          <t>Risk Not Insured Depository Institution [Text]</t>
        </is>
      </c>
      <c r="B121" s="4" t="inlineStr">
        <is>
          <t>rr_RiskNotInsuredDepositoryInstitution</t>
        </is>
      </c>
      <c r="C121" s="4" t="inlineStr">
        <is>
          <t>An investment in the Fund is not a deposit with a bank and is not insured or guaranteed by the Federal Deposit Insurance Corporation or  any other government agency.</t>
        </is>
      </c>
    </row>
    <row r="122">
      <c r="A122" s="4" t="inlineStr">
        <is>
          <t>Risk Nondiversified Status [Text]</t>
        </is>
      </c>
      <c r="B122" s="4" t="inlineStr">
        <is>
          <t>rr_RiskNondiversifiedStatus</t>
        </is>
      </c>
      <c r="C122" s="4" t="inlineStr">
        <is>
          <t>The Fund may become classified as non-diversified under the Investment Company Act of1940, as amended, solely as a result of a change in relative market capitalization or index weighting of one or more constituents of the SME-ChiNext 100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123">
      <c r="A123" s="4" t="inlineStr">
        <is>
          <t>Bar Chart and Performance Table [Heading]</t>
        </is>
      </c>
      <c r="B123" s="4" t="inlineStr">
        <is>
          <t>rr_BarChartAndPerformanceTableHeading</t>
        </is>
      </c>
      <c r="C123" s="4" t="inlineStr">
        <is>
          <t>PERFORMANCE</t>
        </is>
      </c>
    </row>
    <row r="124">
      <c r="A124" s="4" t="inlineStr">
        <is>
          <t>Performance Narrative [Text Block]</t>
        </is>
      </c>
      <c r="B124" s="4" t="inlineStr">
        <is>
          <t>rr_PerformanceNarrativeTextBlock</t>
        </is>
      </c>
      <c r="C124"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25">
      <c r="A125" s="4" t="inlineStr">
        <is>
          <t>Performance Information Illustrates Variability of Returns [Text]</t>
        </is>
      </c>
      <c r="B125" s="4" t="inlineStr">
        <is>
          <t>rr_PerformanceInformationIllustratesVariabilityOfReturns</t>
        </is>
      </c>
      <c r="C125"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126">
      <c r="A126" s="4" t="inlineStr">
        <is>
          <t>Performance Availability Website Address [Text]</t>
        </is>
      </c>
      <c r="B126" s="4" t="inlineStr">
        <is>
          <t>rr_PerformanceAvailabilityWebSiteAddress</t>
        </is>
      </c>
      <c r="C126" s="4" t="inlineStr">
        <is>
          <t>www.vaneck.com</t>
        </is>
      </c>
    </row>
    <row r="127">
      <c r="A127" s="4" t="inlineStr">
        <is>
          <t>Performance Past Does Not Indicate Future [Text]</t>
        </is>
      </c>
      <c r="B127" s="4" t="inlineStr">
        <is>
          <t>rr_PerformancePastDoesNotIndicateFuture</t>
        </is>
      </c>
      <c r="C127" s="4" t="inlineStr">
        <is>
          <t>The Fund’s past performance (before and after taxes) is not necessarily indicative of how the Fund will perform in the future.</t>
        </is>
      </c>
    </row>
    <row r="128">
      <c r="A128" s="4" t="inlineStr">
        <is>
          <t>Bar Chart [Heading]</t>
        </is>
      </c>
      <c r="B128" s="4" t="inlineStr">
        <is>
          <t>rr_BarChartHeading</t>
        </is>
      </c>
      <c r="C128" s="4" t="inlineStr">
        <is>
          <t>Annual Total Returns (%)—Calendar Years</t>
        </is>
      </c>
    </row>
    <row r="129">
      <c r="A129" s="4" t="inlineStr">
        <is>
          <t>Bar Chart Closing [Text Block]</t>
        </is>
      </c>
      <c r="B129" s="4" t="inlineStr">
        <is>
          <t>rr_BarChartClosingTextBlock</t>
        </is>
      </c>
      <c r="C129" s="4" t="inlineStr">
        <is>
          <t>Best Quarter: 49.51% 1Q 2015 Worst Quarter: -29.80% 3Q 2015</t>
        </is>
      </c>
    </row>
    <row r="130">
      <c r="A130" s="4" t="inlineStr">
        <is>
          <t>Highest Quarterly Return, Label</t>
        </is>
      </c>
      <c r="B130" s="4" t="inlineStr">
        <is>
          <t>rr_HighestQuarterlyReturnLabel</t>
        </is>
      </c>
      <c r="C130" s="4" t="inlineStr">
        <is>
          <t>Best Quarter:</t>
        </is>
      </c>
    </row>
    <row r="131">
      <c r="A131" s="4" t="inlineStr">
        <is>
          <t>Highest Quarterly Return, Date</t>
        </is>
      </c>
      <c r="B131" s="4" t="inlineStr">
        <is>
          <t>rr_BarChartHighestQuarterlyReturnDate</t>
        </is>
      </c>
      <c r="C131" s="4" t="inlineStr">
        <is>
          <t>Mar. 31,
		2015</t>
        </is>
      </c>
    </row>
    <row r="132">
      <c r="A132" s="4" t="inlineStr">
        <is>
          <t>Highest Quarterly Return</t>
        </is>
      </c>
      <c r="B132" s="4" t="inlineStr">
        <is>
          <t>rr_BarChartHighestQuarterlyReturn</t>
        </is>
      </c>
      <c r="C132" s="4" t="inlineStr">
        <is>
          <t>49.51%</t>
        </is>
      </c>
    </row>
    <row r="133">
      <c r="A133" s="4" t="inlineStr">
        <is>
          <t>Lowest Quarterly Return, Label</t>
        </is>
      </c>
      <c r="B133" s="4" t="inlineStr">
        <is>
          <t>rr_LowestQuarterlyReturnLabel</t>
        </is>
      </c>
      <c r="C133" s="4" t="inlineStr">
        <is>
          <t>Worst Quarter:</t>
        </is>
      </c>
    </row>
    <row r="134">
      <c r="A134" s="4" t="inlineStr">
        <is>
          <t>Lowest Quarterly Return, Date</t>
        </is>
      </c>
      <c r="B134" s="4" t="inlineStr">
        <is>
          <t>rr_BarChartLowestQuarterlyReturnDate</t>
        </is>
      </c>
      <c r="C134" s="4" t="inlineStr">
        <is>
          <t>Sep. 30,
		2015</t>
        </is>
      </c>
    </row>
    <row r="135">
      <c r="A135" s="4" t="inlineStr">
        <is>
          <t>Lowest Quarterly Return</t>
        </is>
      </c>
      <c r="B135" s="4" t="inlineStr">
        <is>
          <t>rr_BarChartLowestQuarterlyReturn</t>
        </is>
      </c>
      <c r="C135" s="4" t="inlineStr">
        <is>
          <t>(29.80%)</t>
        </is>
      </c>
    </row>
    <row r="136">
      <c r="A136" s="4" t="inlineStr">
        <is>
          <t>Performance Table Heading</t>
        </is>
      </c>
      <c r="B136" s="4" t="inlineStr">
        <is>
          <t>rr_PerformanceTableHeading</t>
        </is>
      </c>
      <c r="C136" s="4" t="inlineStr">
        <is>
          <t>Average Annual Total Returns for the Periods Ended December 31, 2020</t>
        </is>
      </c>
    </row>
    <row r="137">
      <c r="A137" s="4" t="inlineStr">
        <is>
          <t>Index No Deduction for Fees, Expenses, Taxes [Text]</t>
        </is>
      </c>
      <c r="B137" s="4" t="inlineStr">
        <is>
          <t>rr_IndexNoDeductionForFeesExpensesTaxes</t>
        </is>
      </c>
      <c r="C137" s="4" t="inlineStr">
        <is>
          <t>(reflects no deduction for fees, expenses or taxes)</t>
        </is>
      </c>
    </row>
    <row r="138">
      <c r="A138" s="4" t="inlineStr">
        <is>
          <t>Performance Table Uses Highest Federal Rate</t>
        </is>
      </c>
      <c r="B138" s="4" t="inlineStr">
        <is>
          <t>rr_PerformanceTableUsesHighestFederalRate</t>
        </is>
      </c>
      <c r="C138" s="4" t="inlineStr">
        <is>
          <t>The after-tax returns presented in the table below are calculated using the highest historical individual federal marginal income tax rates and do not reflect the impact of state and local taxes.</t>
        </is>
      </c>
    </row>
    <row r="139">
      <c r="A139" s="4" t="inlineStr">
        <is>
          <t>Performance Table Not Relevant to Tax Deferred</t>
        </is>
      </c>
      <c r="B139" s="4" t="inlineStr">
        <is>
          <t>rr_PerformanceTableNotRelevantToTaxDeferred</t>
        </is>
      </c>
      <c r="C139" s="4" t="inlineStr">
        <is>
          <t>After-tax returns are not relevant to investors who hold Shares of the Fund through tax-deferred arrangements, such as 401(k) plans or individual retirement accounts.</t>
        </is>
      </c>
    </row>
    <row r="140">
      <c r="A140" s="4" t="inlineStr">
        <is>
          <t>Performance Table Narrative</t>
        </is>
      </c>
      <c r="B140" s="4" t="inlineStr">
        <is>
          <t>rr_PerformanceTableNarrativeTextBlock</t>
        </is>
      </c>
      <c r="C140"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41">
      <c r="A141" s="4" t="inlineStr">
        <is>
          <t>Performance Table Closing [Text Block]</t>
        </is>
      </c>
      <c r="B141" s="4" t="inlineStr">
        <is>
          <t>rr_PerformanceTableClosingTextBlock</t>
        </is>
      </c>
      <c r="C141" s="4" t="inlineStr">
        <is>
          <t>See “License Agreements and Disclaimers” for important information.</t>
        </is>
      </c>
    </row>
    <row r="142">
      <c r="A142" s="4" t="inlineStr">
        <is>
          <t>VanEck Vectors ChinaAMC SME-ChiNext ETF | S&amp;P 500® Index (reflects no deduction for fees, expenses or taxes)</t>
        </is>
      </c>
    </row>
    <row r="143">
      <c r="A143" s="3" t="inlineStr">
        <is>
          <t>Prospectus [Line Items]</t>
        </is>
      </c>
      <c r="B143" s="4" t="inlineStr">
        <is>
          <t>rr_ProspectusLineItems</t>
        </is>
      </c>
    </row>
    <row r="144">
      <c r="A144" s="4" t="inlineStr">
        <is>
          <t>Label</t>
        </is>
      </c>
      <c r="B144" s="4" t="inlineStr">
        <is>
          <t>rr_AverageAnnualReturnLabel</t>
        </is>
      </c>
      <c r="C144" s="4" t="inlineStr">
        <is>
          <t>S&amp;P 500® Index (reflects no deduction for fees, expenses or taxes)</t>
        </is>
      </c>
    </row>
    <row r="145">
      <c r="A145" s="4" t="inlineStr">
        <is>
          <t>1 Year</t>
        </is>
      </c>
      <c r="B145" s="4" t="inlineStr">
        <is>
          <t>rr_AverageAnnualReturnYear01</t>
        </is>
      </c>
      <c r="C145" s="4" t="inlineStr">
        <is>
          <t>18.40%</t>
        </is>
      </c>
    </row>
    <row r="146">
      <c r="A146" s="4" t="inlineStr">
        <is>
          <t>5 Years</t>
        </is>
      </c>
      <c r="B146" s="4" t="inlineStr">
        <is>
          <t>rr_AverageAnnualReturnYear05</t>
        </is>
      </c>
      <c r="C146" s="4" t="inlineStr">
        <is>
          <t>15.22%</t>
        </is>
      </c>
    </row>
    <row r="147">
      <c r="A147" s="4" t="inlineStr">
        <is>
          <t>Since Inception</t>
        </is>
      </c>
      <c r="B147" s="4" t="inlineStr">
        <is>
          <t>rr_AverageAnnualReturnSinceInception</t>
        </is>
      </c>
      <c r="C147" s="4" t="inlineStr">
        <is>
          <t>12.64%</t>
        </is>
      </c>
    </row>
    <row r="148">
      <c r="A148" s="4" t="inlineStr">
        <is>
          <t>VanEck Vectors ChinaAMC SME-ChiNext ETF | SME-ChiNext 100 Index (reflects no deduction for fees, expenses or taxes)</t>
        </is>
      </c>
    </row>
    <row r="149">
      <c r="A149" s="3" t="inlineStr">
        <is>
          <t>Prospectus [Line Items]</t>
        </is>
      </c>
      <c r="B149" s="4" t="inlineStr">
        <is>
          <t>rr_ProspectusLineItems</t>
        </is>
      </c>
    </row>
    <row r="150">
      <c r="A150" s="4" t="inlineStr">
        <is>
          <t>Label</t>
        </is>
      </c>
      <c r="B150" s="4" t="inlineStr">
        <is>
          <t>rr_AverageAnnualReturnLabel</t>
        </is>
      </c>
      <c r="C150" s="4" t="inlineStr">
        <is>
          <t>SME-ChiNext 100 Index (reflects no deduction for fees, expenses or taxes)</t>
        </is>
      </c>
    </row>
    <row r="151">
      <c r="A151" s="4" t="inlineStr">
        <is>
          <t>1 Year</t>
        </is>
      </c>
      <c r="B151" s="4" t="inlineStr">
        <is>
          <t>rr_AverageAnnualReturnYear01</t>
        </is>
      </c>
      <c r="C151" s="4" t="inlineStr">
        <is>
          <t>71.71%</t>
        </is>
      </c>
    </row>
    <row r="152">
      <c r="A152" s="4" t="inlineStr">
        <is>
          <t>5 Years</t>
        </is>
      </c>
      <c r="B152" s="4" t="inlineStr">
        <is>
          <t>rr_AverageAnnualReturnYear05</t>
        </is>
      </c>
      <c r="C152" s="4" t="inlineStr">
        <is>
          <t>6.15%</t>
        </is>
      </c>
    </row>
    <row r="153">
      <c r="A153" s="4" t="inlineStr">
        <is>
          <t>Since Inception</t>
        </is>
      </c>
      <c r="B153" s="4" t="inlineStr">
        <is>
          <t>rr_AverageAnnualReturnSinceInception</t>
        </is>
      </c>
      <c r="C153" s="4" t="inlineStr">
        <is>
          <t>14.35%</t>
        </is>
      </c>
    </row>
    <row r="154">
      <c r="A154" s="4" t="inlineStr">
        <is>
          <t>VanEck Vectors ChinaAMC SME-ChiNext ETF | VanEck Vectors ChinaAMC SME-ChiNext ETF</t>
        </is>
      </c>
    </row>
    <row r="155">
      <c r="A155" s="3" t="inlineStr">
        <is>
          <t>Prospectus [Line Items]</t>
        </is>
      </c>
      <c r="B155" s="4" t="inlineStr">
        <is>
          <t>rr_ProspectusLineItems</t>
        </is>
      </c>
    </row>
    <row r="156">
      <c r="A156" s="4" t="inlineStr">
        <is>
          <t>Trading Symbol</t>
        </is>
      </c>
      <c r="B156" s="4" t="inlineStr">
        <is>
          <t>dei_TradingSymbol</t>
        </is>
      </c>
      <c r="C156" s="4" t="inlineStr">
        <is>
          <t>CNXT</t>
        </is>
      </c>
    </row>
    <row r="157">
      <c r="A157" s="4" t="inlineStr">
        <is>
          <t>Shareholder Fee, Other</t>
        </is>
      </c>
      <c r="B157" s="4" t="inlineStr">
        <is>
          <t>rr_ShareholderFeeOther</t>
        </is>
      </c>
      <c r="C157" s="4" t="inlineStr">
        <is>
          <t xml:space="preserve">none
				</t>
        </is>
      </c>
    </row>
    <row r="158">
      <c r="A158" s="4" t="inlineStr">
        <is>
          <t>Management Fees (as a percentage of Assets)</t>
        </is>
      </c>
      <c r="B158" s="4" t="inlineStr">
        <is>
          <t>rr_ManagementFeesOverAssets</t>
        </is>
      </c>
      <c r="C158" s="4" t="inlineStr">
        <is>
          <t>0.50%</t>
        </is>
      </c>
    </row>
    <row r="159">
      <c r="A159" s="4" t="inlineStr">
        <is>
          <t>Other Expenses (as a percentage of Assets):</t>
        </is>
      </c>
      <c r="B159" s="4" t="inlineStr">
        <is>
          <t>rr_OtherExpensesOverAssets</t>
        </is>
      </c>
      <c r="C159" s="4" t="inlineStr">
        <is>
          <t>0.65%</t>
        </is>
      </c>
    </row>
    <row r="160">
      <c r="A160" s="4" t="inlineStr">
        <is>
          <t>Expenses (as a percentage of Assets)</t>
        </is>
      </c>
      <c r="B160" s="4" t="inlineStr">
        <is>
          <t>rr_ExpensesOverAssets</t>
        </is>
      </c>
      <c r="C160" s="4" t="inlineStr">
        <is>
          <t>1.15%</t>
        </is>
      </c>
      <c r="D160" s="4" t="inlineStr">
        <is>
          <t>[3]</t>
        </is>
      </c>
    </row>
    <row r="161">
      <c r="A161" s="4" t="inlineStr">
        <is>
          <t>Fee Waiver or Reimbursement</t>
        </is>
      </c>
      <c r="B161" s="4" t="inlineStr">
        <is>
          <t>rr_FeeWaiverOrReimbursementOverAssets</t>
        </is>
      </c>
      <c r="C161" s="4" t="inlineStr">
        <is>
          <t>(0.50%)</t>
        </is>
      </c>
    </row>
    <row r="162">
      <c r="A162" s="4" t="inlineStr">
        <is>
          <t>Net Expenses (as a percentage of Assets)</t>
        </is>
      </c>
      <c r="B162" s="4" t="inlineStr">
        <is>
          <t>rr_NetExpensesOverAssets</t>
        </is>
      </c>
      <c r="C162" s="4" t="inlineStr">
        <is>
          <t>0.65%</t>
        </is>
      </c>
      <c r="D162" s="4" t="inlineStr">
        <is>
          <t>[3]</t>
        </is>
      </c>
    </row>
    <row r="163">
      <c r="A163" s="4" t="inlineStr">
        <is>
          <t>Expense Example, with Redemption, 1 Year</t>
        </is>
      </c>
      <c r="B163" s="4" t="inlineStr">
        <is>
          <t>rr_ExpenseExampleYear01</t>
        </is>
      </c>
      <c r="C163" s="5" t="n">
        <v>66</v>
      </c>
    </row>
    <row r="164">
      <c r="A164" s="4" t="inlineStr">
        <is>
          <t>Expense Example, with Redemption, 3 Years</t>
        </is>
      </c>
      <c r="B164" s="4" t="inlineStr">
        <is>
          <t>rr_ExpenseExampleYear03</t>
        </is>
      </c>
      <c r="C164" s="6" t="n">
        <v>316</v>
      </c>
    </row>
    <row r="165">
      <c r="A165" s="4" t="inlineStr">
        <is>
          <t>Expense Example, with Redemption, 5 Years</t>
        </is>
      </c>
      <c r="B165" s="4" t="inlineStr">
        <is>
          <t>rr_ExpenseExampleYear05</t>
        </is>
      </c>
      <c r="C165" s="6" t="n">
        <v>585</v>
      </c>
    </row>
    <row r="166">
      <c r="A166" s="4" t="inlineStr">
        <is>
          <t>Expense Example, with Redemption, 10 Years</t>
        </is>
      </c>
      <c r="B166" s="4" t="inlineStr">
        <is>
          <t>rr_ExpenseExampleYear10</t>
        </is>
      </c>
      <c r="C166" s="5" t="n">
        <v>1353</v>
      </c>
    </row>
    <row r="167">
      <c r="A167" s="4" t="inlineStr">
        <is>
          <t>Annual Return 2015</t>
        </is>
      </c>
      <c r="B167" s="4" t="inlineStr">
        <is>
          <t>rr_AnnualReturn2015</t>
        </is>
      </c>
      <c r="C167" s="4" t="inlineStr">
        <is>
          <t>45.94%</t>
        </is>
      </c>
    </row>
    <row r="168">
      <c r="A168" s="4" t="inlineStr">
        <is>
          <t>Annual Return 2016</t>
        </is>
      </c>
      <c r="B168" s="4" t="inlineStr">
        <is>
          <t>rr_AnnualReturn2016</t>
        </is>
      </c>
      <c r="C168" s="4" t="inlineStr">
        <is>
          <t>(30.04%)</t>
        </is>
      </c>
    </row>
    <row r="169">
      <c r="A169" s="4" t="inlineStr">
        <is>
          <t>Annual Return 2017</t>
        </is>
      </c>
      <c r="B169" s="4" t="inlineStr">
        <is>
          <t>rr_AnnualReturn2017</t>
        </is>
      </c>
      <c r="C169" s="4" t="inlineStr">
        <is>
          <t>19.37%</t>
        </is>
      </c>
    </row>
    <row r="170">
      <c r="A170" s="4" t="inlineStr">
        <is>
          <t>Annual Return 2018</t>
        </is>
      </c>
      <c r="B170" s="4" t="inlineStr">
        <is>
          <t>rr_AnnualReturn2018</t>
        </is>
      </c>
      <c r="C170" s="4" t="inlineStr">
        <is>
          <t>(39.72%)</t>
        </is>
      </c>
    </row>
    <row r="171">
      <c r="A171" s="4" t="inlineStr">
        <is>
          <t>Annual Return 2019</t>
        </is>
      </c>
      <c r="B171" s="4" t="inlineStr">
        <is>
          <t>rr_AnnualReturn2019</t>
        </is>
      </c>
      <c r="C171" s="4" t="inlineStr">
        <is>
          <t>42.80%</t>
        </is>
      </c>
    </row>
    <row r="172">
      <c r="A172" s="4" t="inlineStr">
        <is>
          <t>Annual Return 2020</t>
        </is>
      </c>
      <c r="B172" s="4" t="inlineStr">
        <is>
          <t>rr_AnnualReturn2020</t>
        </is>
      </c>
      <c r="C172" s="4" t="inlineStr">
        <is>
          <t>64.23%</t>
        </is>
      </c>
    </row>
    <row r="173">
      <c r="A173" s="4" t="inlineStr">
        <is>
          <t>Label</t>
        </is>
      </c>
      <c r="B173" s="4" t="inlineStr">
        <is>
          <t>rr_AverageAnnualReturnLabel</t>
        </is>
      </c>
      <c r="C173" s="4" t="inlineStr">
        <is>
          <t>VanEck Vectors ChinaAMC SME-ChiNext ETF (return before taxes)</t>
        </is>
      </c>
    </row>
    <row r="174">
      <c r="A174" s="4" t="inlineStr">
        <is>
          <t>1 Year</t>
        </is>
      </c>
      <c r="B174" s="4" t="inlineStr">
        <is>
          <t>rr_AverageAnnualReturnYear01</t>
        </is>
      </c>
      <c r="C174" s="4" t="inlineStr">
        <is>
          <t>64.23%</t>
        </is>
      </c>
    </row>
    <row r="175">
      <c r="A175" s="4" t="inlineStr">
        <is>
          <t>5 Years</t>
        </is>
      </c>
      <c r="B175" s="4" t="inlineStr">
        <is>
          <t>rr_AverageAnnualReturnYear05</t>
        </is>
      </c>
      <c r="C175" s="4" t="inlineStr">
        <is>
          <t>3.37%</t>
        </is>
      </c>
    </row>
    <row r="176">
      <c r="A176" s="4" t="inlineStr">
        <is>
          <t>Since Inception</t>
        </is>
      </c>
      <c r="B176" s="4" t="inlineStr">
        <is>
          <t>rr_AverageAnnualReturnSinceInception</t>
        </is>
      </c>
      <c r="C176" s="4" t="inlineStr">
        <is>
          <t>11.33%</t>
        </is>
      </c>
    </row>
    <row r="177">
      <c r="A177" s="4" t="inlineStr">
        <is>
          <t>Inception Date</t>
        </is>
      </c>
      <c r="B177" s="4" t="inlineStr">
        <is>
          <t>rr_AverageAnnualReturnInceptionDate</t>
        </is>
      </c>
      <c r="C177" s="4" t="inlineStr">
        <is>
          <t>Jul. 23,
		2014</t>
        </is>
      </c>
    </row>
    <row r="178">
      <c r="A178" s="4" t="inlineStr">
        <is>
          <t>VanEck Vectors ChinaAMC SME-ChiNext ETF | VanEck Vectors ChinaAMC SME-ChiNext ETF | After Taxes on Distributions</t>
        </is>
      </c>
    </row>
    <row r="179">
      <c r="A179" s="3" t="inlineStr">
        <is>
          <t>Prospectus [Line Items]</t>
        </is>
      </c>
      <c r="B179" s="4" t="inlineStr">
        <is>
          <t>rr_ProspectusLineItems</t>
        </is>
      </c>
    </row>
    <row r="180">
      <c r="A180" s="4" t="inlineStr">
        <is>
          <t>Label</t>
        </is>
      </c>
      <c r="B180" s="4" t="inlineStr">
        <is>
          <t>rr_AverageAnnualReturnLabel</t>
        </is>
      </c>
      <c r="C180" s="4" t="inlineStr">
        <is>
          <t>VanEck Vectors ChinaAMC SME-ChiNext ETF (return after taxes on distributions)</t>
        </is>
      </c>
    </row>
    <row r="181">
      <c r="A181" s="4" t="inlineStr">
        <is>
          <t>1 Year</t>
        </is>
      </c>
      <c r="B181" s="4" t="inlineStr">
        <is>
          <t>rr_AverageAnnualReturnYear01</t>
        </is>
      </c>
      <c r="C181" s="4" t="inlineStr">
        <is>
          <t>64.22%</t>
        </is>
      </c>
    </row>
    <row r="182">
      <c r="A182" s="4" t="inlineStr">
        <is>
          <t>5 Years</t>
        </is>
      </c>
      <c r="B182" s="4" t="inlineStr">
        <is>
          <t>rr_AverageAnnualReturnYear05</t>
        </is>
      </c>
      <c r="C182" s="4" t="inlineStr">
        <is>
          <t>3.37%</t>
        </is>
      </c>
    </row>
    <row r="183">
      <c r="A183" s="4" t="inlineStr">
        <is>
          <t>Since Inception</t>
        </is>
      </c>
      <c r="B183" s="4" t="inlineStr">
        <is>
          <t>rr_AverageAnnualReturnSinceInception</t>
        </is>
      </c>
      <c r="C183" s="4" t="inlineStr">
        <is>
          <t>11.33%</t>
        </is>
      </c>
    </row>
    <row r="184">
      <c r="A184" s="4" t="inlineStr">
        <is>
          <t>VanEck Vectors ChinaAMC SME-ChiNext ETF | VanEck Vectors ChinaAMC SME-ChiNext ETF | After Taxes on Distributions and Sales</t>
        </is>
      </c>
    </row>
    <row r="185">
      <c r="A185" s="3" t="inlineStr">
        <is>
          <t>Prospectus [Line Items]</t>
        </is>
      </c>
      <c r="B185" s="4" t="inlineStr">
        <is>
          <t>rr_ProspectusLineItems</t>
        </is>
      </c>
    </row>
    <row r="186">
      <c r="A186" s="4" t="inlineStr">
        <is>
          <t>Label</t>
        </is>
      </c>
      <c r="B186" s="4" t="inlineStr">
        <is>
          <t>rr_AverageAnnualReturnLabel</t>
        </is>
      </c>
      <c r="C186" s="4" t="inlineStr">
        <is>
          <t>VanEck Vectors ChinaAMC SME-ChiNext ETF (return after taxes on distributions and sale of Fund Shares)</t>
        </is>
      </c>
    </row>
    <row r="187">
      <c r="A187" s="4" t="inlineStr">
        <is>
          <t>1 Year</t>
        </is>
      </c>
      <c r="B187" s="4" t="inlineStr">
        <is>
          <t>rr_AverageAnnualReturnYear01</t>
        </is>
      </c>
      <c r="C187" s="4" t="inlineStr">
        <is>
          <t>38.02%</t>
        </is>
      </c>
    </row>
    <row r="188">
      <c r="A188" s="4" t="inlineStr">
        <is>
          <t>5 Years</t>
        </is>
      </c>
      <c r="B188" s="4" t="inlineStr">
        <is>
          <t>rr_AverageAnnualReturnYear05</t>
        </is>
      </c>
      <c r="C188" s="4" t="inlineStr">
        <is>
          <t>2.63%</t>
        </is>
      </c>
    </row>
    <row r="189">
      <c r="A189" s="4" t="inlineStr">
        <is>
          <t>Since Inception</t>
        </is>
      </c>
      <c r="B189" s="4" t="inlineStr">
        <is>
          <t>rr_AverageAnnualReturnSinceInception</t>
        </is>
      </c>
      <c r="C189" s="4" t="inlineStr">
        <is>
          <t>9.18%</t>
        </is>
      </c>
    </row>
    <row r="190"/>
    <row r="191">
      <c r="A191" s="4" t="inlineStr">
        <is>
          <t>[1]</t>
        </is>
      </c>
      <c r="B191" s="4" t="inlineStr">
        <is>
          <t>Prior to May 1, 2020, the Fund sought to replicate as closely as possible, before fees and expenses, the price and yield performance of the Prior Index. Therefore, the performance information included in this table reflects the performance of the Fund while seeking to track the Prior Index. Additionally, the index data included in this table reflects that of the Prior Index, which did not reflect withholding taxes. From May 1, 2020, the index data reflects that of the China Index.</t>
        </is>
      </c>
    </row>
    <row r="192">
      <c r="A192" s="4" t="inlineStr">
        <is>
          <t>[2]</t>
        </is>
      </c>
      <c r="B192" s="4" t="inlineStr">
        <is>
          <t>Van Eck Associates Corporation (the “Adviser”) has agreed to waive fees and/or pay Fund expenses to the extent necessary to prevent the operating expenses of the Fund (excluding acquired fund fees and expenses, trading expenses, taxes and extraordinary expenses) from exceeding 0.60% of the Fund’s average daily net assets per year until at least May 1, 2022. During such time, the expense limitation is expected to continue until the Fund’s Board of Trustees acts to discontinue all or a portion of such expense limitation.</t>
        </is>
      </c>
    </row>
    <row r="193">
      <c r="A193" s="4" t="inlineStr">
        <is>
          <t>[3]</t>
        </is>
      </c>
      <c r="B193" s="4" t="inlineStr">
        <is>
          <t>Van Eck Associates Corporation (the “Adviser”) has agreed to waive fees and/or pay Fund expenses to the extent necessary to prevent the operating expenses of the Fund (excluding acquired fund fees and expenses, trading expenses, taxes and extraordinary expenses) from exceeding 0.65% of the Fund’s average daily net assets per year until at least May 1, 2022. During such time, the expense limitation is expected to continue until the Fund’s Board of Trustees acts to discontinue all or a portion of such expense limitation.</t>
        </is>
      </c>
    </row>
  </sheetData>
  <mergeCells count="5">
    <mergeCell ref="C1:D1"/>
    <mergeCell ref="A190:C190"/>
    <mergeCell ref="B191:C191"/>
    <mergeCell ref="B192:C192"/>
    <mergeCell ref="B193:C19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Vectors Agribusiness ETF</t>
        </is>
      </c>
    </row>
    <row r="3">
      <c r="A3" s="3" t="inlineStr">
        <is>
          <t>Prospectus [Line Items]</t>
        </is>
      </c>
      <c r="B3" s="4" t="inlineStr">
        <is>
          <t>rr_ProspectusLineItems</t>
        </is>
      </c>
    </row>
    <row r="4">
      <c r="A4" s="4" t="inlineStr">
        <is>
          <t>Risk/Return [Heading]</t>
        </is>
      </c>
      <c r="B4" s="4" t="inlineStr">
        <is>
          <t>rr_RiskReturnHeading</t>
        </is>
      </c>
      <c r="C4" s="4" t="inlineStr">
        <is>
          <t>VanEck Vectors® Agribusiness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VanEck Vectors ® Agribusiness ETF (the “Fund”) seeks to replicate as closely as possible, before fees and expenses, the price and yield performance of the MVIS ® Global Agribusiness Index (the “Agribusiness Index”).</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3% of the average value of its portfolio.</t>
        </is>
      </c>
    </row>
    <row r="14">
      <c r="A14" s="4" t="inlineStr">
        <is>
          <t>Portfolio Turnover, Rate</t>
        </is>
      </c>
      <c r="B14" s="4" t="inlineStr">
        <is>
          <t>rr_PortfolioTurnoverRate</t>
        </is>
      </c>
      <c r="C14" s="4" t="inlineStr">
        <is>
          <t>13.00%</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s and examples below.</t>
        </is>
      </c>
    </row>
    <row r="16">
      <c r="A16" s="4" t="inlineStr">
        <is>
          <t>Expense Example [Heading]</t>
        </is>
      </c>
      <c r="B16" s="4" t="inlineStr">
        <is>
          <t>rr_ExpenseExampleHeading</t>
        </is>
      </c>
      <c r="C16" s="4" t="inlineStr">
        <is>
          <t>EXPENSE 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is example does not take into account brokerage commissions that you pay when purchasing or selling Shares of the Fund.</t>
        </is>
      </c>
    </row>
    <row r="18">
      <c r="A18" s="4" t="inlineStr">
        <is>
          <t>Expense Example by, Year, Caption [Text]</t>
        </is>
      </c>
      <c r="B18" s="4" t="inlineStr">
        <is>
          <t>rr_ExpenseExampleByYearCaption</t>
        </is>
      </c>
      <c r="C18"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normally invests at least 80% of its total assets in securities that comprise the Fund’s benchmark index. The Agribusiness Index includes equity securities of companies in the agribusiness segment. To be initially eligible for the Agribusiness Index, companies must generate at least 50% of their revenues from agri-chemicals, animal health and fertilizers, seeds and traits, from farm/irrigation equipment and farm machinery, aquaculture and fishing, livestock, cultivation and plantations (including grain, oil palms, sugar cane, tobacco leafs, grapevines, etc.) and trading of agricultural products. Such companies may include small- and medium-capitalization companies and foreign market issuers. As of December 31, 2020, the Agribusiness Index included 52 securities of companies with a market capitalization range of between approximately $1.1 billion and $84.3 billion and a weighted average market capitalization of $31.5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Agribusiness Index by investing in a portfolio of securities that generally replicates the Agribusiness Index. Unlike many investment companies that try to “beat” the performance of a benchmark index, the Fund does not try to “beat” the Agribusiness Index and does not seek temporary defensive positions that are inconsistent with its investment objective of seeking to replicate the Agribusiness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Agribusiness Index concentrates in an industry or group of industries. As of December 31, 2020, each of the basic materials, consumer staples, health care and industrials sectors represented a significant portion of the Fund.</t>
        </is>
      </c>
    </row>
    <row r="21">
      <c r="A21" s="4" t="inlineStr">
        <is>
          <t>Strategy Portfolio Concentration [Text]</t>
        </is>
      </c>
      <c r="B21" s="4" t="inlineStr">
        <is>
          <t>rr_StrategyPortfolioConcentration</t>
        </is>
      </c>
      <c r="C21" s="4" t="inlineStr">
        <is>
          <t>The Fund may concentrate its investments in a particular industry or group of industries to the extent that the Agribusiness Index concentrates in an industry or group of industries. As of December 31, 2020, each of the basic materials, consumer staples, health care and industrials sectors represented a significant portion of the Fund.</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Agriculture Companies. The Fund will be sensitive to, and its performance will depend to a greater extent on, the overall condition of agriculture companies. Economic forces affecting agricultural companies and related industries, including forces affecting agricultural commodity prices, labor costs, and energy and financial markets, as well as government policies and regulations, such as taxes, tariffs, duties, subsidies and import and export restrictions, could adversely affect the Fund’s portfolio companies and thus, the Fund’s financial situation and profitability. Agricultural production and trade flows are significantly affected by government policies and regulations. In addition, agriculture companies must comply with a broad range of environmental and food safety laws and regulations which could adversely affect the Fund. Additional or more stringent environmental and food safety laws and regulations may be enacted in the future and such changes could have a material adverse effect on the business of the Fund’s portfolio companie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Agribusiness Index, may negatively affect the Fund’s ability to replicate the performance of the Agribusiness Index.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Consumer Staples Sector. The Fund will be sensitive to, and its performance will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Health Care Sector. The Fund will be sensitive to, and its performance will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Risk of Investing in the Industrials Sector. The Fund will be sensitive to, and its performance will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Agribusiness Index for a number of reasons. For example, the Fund incurs a number of operating expenses, including taxes, not applicable to the Agribusiness Index and incurs costs associated with buying and selling securities, especially when rebalancing the Fund’s securities holdings to reflect changes in the composition of the Agribusiness Index, or (to the extent the Fund effects creations and redemptions for cash) raising cash to meet redemptions or deploying cash in connection with newly created Creation Units, which are not factored into the return of the Agribusines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Agribusiness Index. Errors in the Agribusiness Index data, the Agribusiness Index computations and/or the construction of the Agribusiness Index in accordance with its methodology may occur from time to time and may not be identified and corrected by the Agribusiness Index provider for a period of time or at all, which may have an adverse impact on the Fund and its shareholders. Shareholders should understand that any gains from the Agribusiness Index provider's errors will be kept by the Fund and its shareholders and any losses or costs resulting from the Agribusiness Index provider's errors will be borne by the Fund and its shareholders. When the Agribusiness Index is rebalanced and the Fund in turn rebalances its portfolio to attempt to increase the correlation between the Fund’s portfolio and the Agribusiness Index, any transaction costs and market exposure arising from such portfolio rebalancing will be borne directly by the Fund and its shareholders. The Fund may not be fully invested at times either as a result of cash flows into the Fund or reserves of cash held by the Fund to meet redemptions or pay expenses. Apart from scheduled rebalances, the Agribusiness Index provider or its agents may carry out additional ad hoc rebalances to the Agribusiness Index. Therefore, errors and additional ad hoc rebalances carried out by the Agribusiness Index provider or its agents to the Agribusiness Index may increase the costs to and the tracking error risk of the Fund. In addition, the Fund may not invest in certain securities included in the Agribusiness Index, or invest in them in the exact proportions in which they are represented in the Agribusiness Index. The Fund’s performance may also deviate from the return of the Agribusines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and/or other assets based on fair value prices. To the extent the Fund calculates its NAV based on fair value prices and the value of the Agribusiness Index is based on securities’ closing prices on local foreign markets ( i.e., the value of the Agribusiness Index is not based on fair value prices), the Fund’s ability to track the Agribusiness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Agribusiness Index. In light of the factors discussed above, the Fund’s return may deviate significantly from the return of the Agribusiness Index. Changes to the composition of the Agribusiness Index in connection with a rebalancing or reconstitution of the Agribusines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Agribusiness Index, the Fund generally would not sell a security because the security’s issuer was in financial trouble. Additionally, unusual market conditions may cause the Agribusiness Index provider to postpone a scheduled rebalance or reconstitution, which could cause the Agribusines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Agribusines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4">
      <c r="A24" s="4" t="inlineStr">
        <is>
          <t>Risk Lose Money [Text]</t>
        </is>
      </c>
      <c r="B24" s="4" t="inlineStr">
        <is>
          <t>rr_RiskLoseMoney</t>
        </is>
      </c>
      <c r="C24" s="4" t="inlineStr">
        <is>
          <t>An investment in the Fund may lose money.</t>
        </is>
      </c>
    </row>
    <row r="25">
      <c r="A25" s="4" t="inlineStr">
        <is>
          <t>Risk Not Insured Depository Institution [Text]</t>
        </is>
      </c>
      <c r="B25" s="4" t="inlineStr">
        <is>
          <t>rr_RiskNotInsuredDepositoryInstitution</t>
        </is>
      </c>
      <c r="C25" s="4" t="inlineStr">
        <is>
          <t>An investment in the Fund is not a deposit with a bank and is not insured or guaranteed by the Federal Deposit Insurance Corporation or  any other government agency.</t>
        </is>
      </c>
    </row>
    <row r="26">
      <c r="A26" s="4" t="inlineStr">
        <is>
          <t>Risk Nondiversified Status [Text]</t>
        </is>
      </c>
      <c r="B26" s="4" t="inlineStr">
        <is>
          <t>rr_RiskNondiversifiedStatus</t>
        </is>
      </c>
      <c r="C26"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March 18, 2013, the Fund sought to replicate as closely as possible, before fees and expenses, the price and yield performance of the DAXglobal ® Agribusiness Index (the "Prior Index"). Therefore, performance prior to March 18, 2013 reflects the performance of the Fund while seeking to track the Prior Index. All returns assume reinvestment of dividends and distributions. The Fund’s past performance (before and after taxes) is not necessarily indicative of how the Fund will perform in the future. Updated performance information is available online at www.vaneck.com.</t>
        </is>
      </c>
    </row>
    <row r="29">
      <c r="A29" s="4" t="inlineStr">
        <is>
          <t>Performance Information Illustrates Variability of Returns [Text]</t>
        </is>
      </c>
      <c r="B29" s="4" t="inlineStr">
        <is>
          <t>rr_PerformanceInformationIllustratesVariabilityOfReturns</t>
        </is>
      </c>
      <c r="C29"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30">
      <c r="A30" s="4" t="inlineStr">
        <is>
          <t>Performance Availability Website Address [Text]</t>
        </is>
      </c>
      <c r="B30" s="4" t="inlineStr">
        <is>
          <t>rr_PerformanceAvailabilityWebSiteAddress</t>
        </is>
      </c>
      <c r="C30" s="4" t="inlineStr">
        <is>
          <t>www.vaneck.com</t>
        </is>
      </c>
    </row>
    <row r="31">
      <c r="A31" s="4" t="inlineStr">
        <is>
          <t>Performance Past Does Not Indicate Future [Text]</t>
        </is>
      </c>
      <c r="B31" s="4" t="inlineStr">
        <is>
          <t>rr_PerformancePastDoesNotIndicateFuture</t>
        </is>
      </c>
      <c r="C31" s="4" t="inlineStr">
        <is>
          <t>The Fund’s past performance (before and after taxes) is not necessarily indicative of how the Fund will perform in the future.</t>
        </is>
      </c>
    </row>
    <row r="32">
      <c r="A32" s="4" t="inlineStr">
        <is>
          <t>Bar Chart [Heading]</t>
        </is>
      </c>
      <c r="B32" s="4" t="inlineStr">
        <is>
          <t>rr_BarChartHeading</t>
        </is>
      </c>
      <c r="C32" s="4" t="inlineStr">
        <is>
          <t>Annual Total Returns (%)—Calendar Years</t>
        </is>
      </c>
    </row>
    <row r="33">
      <c r="A33" s="4" t="inlineStr">
        <is>
          <t>Bar Chart Closing [Text Block]</t>
        </is>
      </c>
      <c r="B33" s="4" t="inlineStr">
        <is>
          <t>rr_BarChartClosingTextBlock</t>
        </is>
      </c>
      <c r="C33" s="4" t="inlineStr">
        <is>
          <t>Best Quarter: 17.35% 2Q 2020 Worst Quarter: -25.16% 1Q 2020</t>
        </is>
      </c>
    </row>
    <row r="34">
      <c r="A34" s="4" t="inlineStr">
        <is>
          <t>Highest Quarterly Return, Label</t>
        </is>
      </c>
      <c r="B34" s="4" t="inlineStr">
        <is>
          <t>rr_HighestQuarterlyReturnLabel</t>
        </is>
      </c>
      <c r="C34" s="4" t="inlineStr">
        <is>
          <t>Best Quarter:</t>
        </is>
      </c>
    </row>
    <row r="35">
      <c r="A35" s="4" t="inlineStr">
        <is>
          <t>Highest Quarterly Return, Date</t>
        </is>
      </c>
      <c r="B35" s="4" t="inlineStr">
        <is>
          <t>rr_BarChartHighestQuarterlyReturnDate</t>
        </is>
      </c>
      <c r="C35" s="4" t="inlineStr">
        <is>
          <t>Jun. 30,
		2020</t>
        </is>
      </c>
    </row>
    <row r="36">
      <c r="A36" s="4" t="inlineStr">
        <is>
          <t>Highest Quarterly Return</t>
        </is>
      </c>
      <c r="B36" s="4" t="inlineStr">
        <is>
          <t>rr_BarChartHighestQuarterlyReturn</t>
        </is>
      </c>
      <c r="C36" s="4" t="inlineStr">
        <is>
          <t>17.35%</t>
        </is>
      </c>
    </row>
    <row r="37">
      <c r="A37" s="4" t="inlineStr">
        <is>
          <t>Lowest Quarterly Return, Label</t>
        </is>
      </c>
      <c r="B37" s="4" t="inlineStr">
        <is>
          <t>rr_LowestQuarterlyReturnLabel</t>
        </is>
      </c>
      <c r="C37" s="4" t="inlineStr">
        <is>
          <t>Worst Quarter:</t>
        </is>
      </c>
    </row>
    <row r="38">
      <c r="A38" s="4" t="inlineStr">
        <is>
          <t>Lowest Quarterly Return, Date</t>
        </is>
      </c>
      <c r="B38" s="4" t="inlineStr">
        <is>
          <t>rr_BarChartLowestQuarterlyReturnDate</t>
        </is>
      </c>
      <c r="C38" s="4" t="inlineStr">
        <is>
          <t>Mar. 31,
		2020</t>
        </is>
      </c>
    </row>
    <row r="39">
      <c r="A39" s="4" t="inlineStr">
        <is>
          <t>Lowest Quarterly Return</t>
        </is>
      </c>
      <c r="B39" s="4" t="inlineStr">
        <is>
          <t>rr_BarChartLowestQuarterlyReturn</t>
        </is>
      </c>
      <c r="C39" s="4" t="inlineStr">
        <is>
          <t>(25.16%)</t>
        </is>
      </c>
    </row>
    <row r="40">
      <c r="A40" s="4" t="inlineStr">
        <is>
          <t>Performance Table Heading</t>
        </is>
      </c>
      <c r="B40" s="4" t="inlineStr">
        <is>
          <t>rr_PerformanceTableHeading</t>
        </is>
      </c>
      <c r="C40" s="4" t="inlineStr">
        <is>
          <t>Average Annual Total Returns for the Periods Ended December 31, 2020</t>
        </is>
      </c>
    </row>
    <row r="41">
      <c r="A41" s="4" t="inlineStr">
        <is>
          <t>Performance Table Market Index Changed</t>
        </is>
      </c>
      <c r="B41" s="4" t="inlineStr">
        <is>
          <t>rr_PerformanceTableMarketIndexChanged</t>
        </is>
      </c>
      <c r="C41" s="4" t="inlineStr">
        <is>
          <t>Prior to March 18, 2013, the Fund sought to replicate as closely as possible, before fees and expenses, the price and yield performance of the Prior Index. Therefore, performance information prior to March 18, 2013 reflects the performance of the Fund while seeking to track the Prior Index. Prior to March 18, 2013, the index data reflects that of the Prior Index. From March 18, 2013, the index data reflects that of the Agribusiness Index.</t>
        </is>
      </c>
    </row>
    <row r="42">
      <c r="A42" s="4" t="inlineStr">
        <is>
          <t>Index No Deduction for Fees, Expenses, Taxes [Text]</t>
        </is>
      </c>
      <c r="B42" s="4" t="inlineStr">
        <is>
          <t>rr_IndexNoDeductionForFeesExpensesTaxes</t>
        </is>
      </c>
      <c r="C42" s="4" t="inlineStr">
        <is>
          <t>(reflects no deduction for fees, expenses or taxes)</t>
        </is>
      </c>
    </row>
    <row r="43">
      <c r="A43" s="4" t="inlineStr">
        <is>
          <t>Performance Table Uses Highest Federal Rate</t>
        </is>
      </c>
      <c r="B43" s="4" t="inlineStr">
        <is>
          <t>rr_PerformanceTableUsesHighestFederalRate</t>
        </is>
      </c>
      <c r="C43" s="4" t="inlineStr">
        <is>
          <t>The after-tax returns presented in the table below are calculated using the highest historical individual federal marginal income tax rates and do not reflect the impact of state and local taxes.</t>
        </is>
      </c>
    </row>
    <row r="44">
      <c r="A44" s="4" t="inlineStr">
        <is>
          <t>Performance Table Not Relevant to Tax Deferred</t>
        </is>
      </c>
      <c r="B44" s="4" t="inlineStr">
        <is>
          <t>rr_PerformanceTableNotRelevantToTaxDeferred</t>
        </is>
      </c>
      <c r="C44" s="4" t="inlineStr">
        <is>
          <t>After-tax returns are not relevant to investors who hold Shares of the Fund through tax-deferred arrangements, such as 401(k) plans or individual retirement accounts.</t>
        </is>
      </c>
    </row>
    <row r="45">
      <c r="A45" s="4" t="inlineStr">
        <is>
          <t>Performance Table Narrative</t>
        </is>
      </c>
      <c r="B45" s="4" t="inlineStr">
        <is>
          <t>rr_PerformanceTableNarrativeTextBlock</t>
        </is>
      </c>
      <c r="C45"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6">
      <c r="A46" s="4" t="inlineStr">
        <is>
          <t>Performance Table Closing [Text Block]</t>
        </is>
      </c>
      <c r="B46" s="4" t="inlineStr">
        <is>
          <t>rr_PerformanceTableClosingTextBlock</t>
        </is>
      </c>
      <c r="C46" s="4" t="inlineStr">
        <is>
          <t>See “License Agreements and Disclaimers” for important information.</t>
        </is>
      </c>
    </row>
    <row r="47">
      <c r="A47" s="4" t="inlineStr">
        <is>
          <t>VanEck Vectors Agribusiness ETF | MVIS Global Agribusiness Index (reflects no deduction for fees, expenses or taxes, except withholding taxes)</t>
        </is>
      </c>
    </row>
    <row r="48">
      <c r="A48" s="3" t="inlineStr">
        <is>
          <t>Prospectus [Line Items]</t>
        </is>
      </c>
      <c r="B48" s="4" t="inlineStr">
        <is>
          <t>rr_ProspectusLineItems</t>
        </is>
      </c>
    </row>
    <row r="49">
      <c r="A49" s="4" t="inlineStr">
        <is>
          <t>Label</t>
        </is>
      </c>
      <c r="B49" s="4" t="inlineStr">
        <is>
          <t>rr_AverageAnnualReturnLabel</t>
        </is>
      </c>
      <c r="C49" s="4" t="inlineStr">
        <is>
          <t>MVIS Global Agribusiness Index (reflects no deduction for fees, expenses or taxes, except withholding taxes)*</t>
        </is>
      </c>
      <c r="D49" s="4" t="inlineStr">
        <is>
          <t>[1]</t>
        </is>
      </c>
    </row>
    <row r="50">
      <c r="A50" s="4" t="inlineStr">
        <is>
          <t>1 Year</t>
        </is>
      </c>
      <c r="B50" s="4" t="inlineStr">
        <is>
          <t>rr_AverageAnnualReturnYear01</t>
        </is>
      </c>
      <c r="C50" s="4" t="inlineStr">
        <is>
          <t>14.70%</t>
        </is>
      </c>
      <c r="D50" s="4" t="inlineStr">
        <is>
          <t>[1]</t>
        </is>
      </c>
    </row>
    <row r="51">
      <c r="A51" s="4" t="inlineStr">
        <is>
          <t>5 Years</t>
        </is>
      </c>
      <c r="B51" s="4" t="inlineStr">
        <is>
          <t>rr_AverageAnnualReturnYear05</t>
        </is>
      </c>
      <c r="C51" s="4" t="inlineStr">
        <is>
          <t>12.47%</t>
        </is>
      </c>
      <c r="D51" s="4" t="inlineStr">
        <is>
          <t>[1]</t>
        </is>
      </c>
    </row>
    <row r="52">
      <c r="A52" s="4" t="inlineStr">
        <is>
          <t>10 Years</t>
        </is>
      </c>
      <c r="B52" s="4" t="inlineStr">
        <is>
          <t>rr_AverageAnnualReturnYear10</t>
        </is>
      </c>
      <c r="C52" s="4" t="inlineStr">
        <is>
          <t>5.90%</t>
        </is>
      </c>
      <c r="D52" s="4" t="inlineStr">
        <is>
          <t>[1]</t>
        </is>
      </c>
    </row>
    <row r="53">
      <c r="A53" s="4" t="inlineStr">
        <is>
          <t>VanEck Vectors Agribusiness ETF | S&amp;P 500® Index (reflects no deduction for fees, expenses or taxes)</t>
        </is>
      </c>
    </row>
    <row r="54">
      <c r="A54" s="3" t="inlineStr">
        <is>
          <t>Prospectus [Line Items]</t>
        </is>
      </c>
      <c r="B54" s="4" t="inlineStr">
        <is>
          <t>rr_ProspectusLineItems</t>
        </is>
      </c>
    </row>
    <row r="55">
      <c r="A55" s="4" t="inlineStr">
        <is>
          <t>Label</t>
        </is>
      </c>
      <c r="B55" s="4" t="inlineStr">
        <is>
          <t>rr_AverageAnnualReturnLabel</t>
        </is>
      </c>
      <c r="C55" s="4" t="inlineStr">
        <is>
          <t>S&amp;P 500® Index (reflects no deduction for fees, expenses or taxes)</t>
        </is>
      </c>
    </row>
    <row r="56">
      <c r="A56" s="4" t="inlineStr">
        <is>
          <t>1 Year</t>
        </is>
      </c>
      <c r="B56" s="4" t="inlineStr">
        <is>
          <t>rr_AverageAnnualReturnYear01</t>
        </is>
      </c>
      <c r="C56" s="4" t="inlineStr">
        <is>
          <t>18.40%</t>
        </is>
      </c>
    </row>
    <row r="57">
      <c r="A57" s="4" t="inlineStr">
        <is>
          <t>5 Years</t>
        </is>
      </c>
      <c r="B57" s="4" t="inlineStr">
        <is>
          <t>rr_AverageAnnualReturnYear05</t>
        </is>
      </c>
      <c r="C57" s="4" t="inlineStr">
        <is>
          <t>15.22%</t>
        </is>
      </c>
    </row>
    <row r="58">
      <c r="A58" s="4" t="inlineStr">
        <is>
          <t>10 Years</t>
        </is>
      </c>
      <c r="B58" s="4" t="inlineStr">
        <is>
          <t>rr_AverageAnnualReturnYear10</t>
        </is>
      </c>
      <c r="C58" s="4" t="inlineStr">
        <is>
          <t>13.88%</t>
        </is>
      </c>
    </row>
    <row r="59">
      <c r="A59" s="4" t="inlineStr">
        <is>
          <t>VanEck Vectors Agribusiness ETF | VanEck Vectors Agribusiness ETF</t>
        </is>
      </c>
    </row>
    <row r="60">
      <c r="A60" s="3" t="inlineStr">
        <is>
          <t>Prospectus [Line Items]</t>
        </is>
      </c>
      <c r="B60" s="4" t="inlineStr">
        <is>
          <t>rr_ProspectusLineItems</t>
        </is>
      </c>
    </row>
    <row r="61">
      <c r="A61" s="4" t="inlineStr">
        <is>
          <t>Trading Symbol</t>
        </is>
      </c>
      <c r="B61" s="4" t="inlineStr">
        <is>
          <t>dei_TradingSymbol</t>
        </is>
      </c>
      <c r="C61" s="4" t="inlineStr">
        <is>
          <t>MOO</t>
        </is>
      </c>
    </row>
    <row r="62">
      <c r="A62" s="4" t="inlineStr">
        <is>
          <t>Shareholder Fee, Other</t>
        </is>
      </c>
      <c r="B62" s="4" t="inlineStr">
        <is>
          <t>rr_ShareholderFeeOther</t>
        </is>
      </c>
      <c r="C62" s="4" t="inlineStr">
        <is>
          <t xml:space="preserve">none
				</t>
        </is>
      </c>
    </row>
    <row r="63">
      <c r="A63" s="4" t="inlineStr">
        <is>
          <t>Management Fees (as a percentage of Assets)</t>
        </is>
      </c>
      <c r="B63" s="4" t="inlineStr">
        <is>
          <t>rr_ManagementFeesOverAssets</t>
        </is>
      </c>
      <c r="C63" s="4" t="inlineStr">
        <is>
          <t>0.50%</t>
        </is>
      </c>
    </row>
    <row r="64">
      <c r="A64" s="4" t="inlineStr">
        <is>
          <t>Other Expenses (as a percentage of Assets):</t>
        </is>
      </c>
      <c r="B64" s="4" t="inlineStr">
        <is>
          <t>rr_OtherExpensesOverAssets</t>
        </is>
      </c>
      <c r="C64" s="4" t="inlineStr">
        <is>
          <t>0.05%</t>
        </is>
      </c>
    </row>
    <row r="65">
      <c r="A65" s="4" t="inlineStr">
        <is>
          <t>Expenses (as a percentage of Assets)</t>
        </is>
      </c>
      <c r="B65" s="4" t="inlineStr">
        <is>
          <t>rr_ExpensesOverAssets</t>
        </is>
      </c>
      <c r="C65" s="4" t="inlineStr">
        <is>
          <t>0.55%</t>
        </is>
      </c>
      <c r="D65" s="4" t="inlineStr">
        <is>
          <t>[2]</t>
        </is>
      </c>
    </row>
    <row r="66">
      <c r="A66" s="4" t="inlineStr">
        <is>
          <t>Fee Waiver or Reimbursement</t>
        </is>
      </c>
      <c r="B66" s="4" t="inlineStr">
        <is>
          <t>rr_FeeWaiverOrReimbursementOverAssets</t>
        </is>
      </c>
      <c r="C66" s="4" t="inlineStr">
        <is>
          <t xml:space="preserve">none
				</t>
        </is>
      </c>
      <c r="D66" s="4" t="inlineStr">
        <is>
          <t>[2]</t>
        </is>
      </c>
    </row>
    <row r="67">
      <c r="A67" s="4" t="inlineStr">
        <is>
          <t>Net Expenses (as a percentage of Assets)</t>
        </is>
      </c>
      <c r="B67" s="4" t="inlineStr">
        <is>
          <t>rr_NetExpensesOverAssets</t>
        </is>
      </c>
      <c r="C67" s="4" t="inlineStr">
        <is>
          <t>0.55%</t>
        </is>
      </c>
      <c r="D67" s="4" t="inlineStr">
        <is>
          <t>[2]</t>
        </is>
      </c>
    </row>
    <row r="68">
      <c r="A68" s="4" t="inlineStr">
        <is>
          <t>Expense Example, with Redemption, 1 Year</t>
        </is>
      </c>
      <c r="B68" s="4" t="inlineStr">
        <is>
          <t>rr_ExpenseExampleYear01</t>
        </is>
      </c>
      <c r="C68" s="5" t="n">
        <v>56</v>
      </c>
    </row>
    <row r="69">
      <c r="A69" s="4" t="inlineStr">
        <is>
          <t>Expense Example, with Redemption, 3 Years</t>
        </is>
      </c>
      <c r="B69" s="4" t="inlineStr">
        <is>
          <t>rr_ExpenseExampleYear03</t>
        </is>
      </c>
      <c r="C69" s="6" t="n">
        <v>176</v>
      </c>
    </row>
    <row r="70">
      <c r="A70" s="4" t="inlineStr">
        <is>
          <t>Expense Example, with Redemption, 5 Years</t>
        </is>
      </c>
      <c r="B70" s="4" t="inlineStr">
        <is>
          <t>rr_ExpenseExampleYear05</t>
        </is>
      </c>
      <c r="C70" s="6" t="n">
        <v>307</v>
      </c>
    </row>
    <row r="71">
      <c r="A71" s="4" t="inlineStr">
        <is>
          <t>Expense Example, with Redemption, 10 Years</t>
        </is>
      </c>
      <c r="B71" s="4" t="inlineStr">
        <is>
          <t>rr_ExpenseExampleYear10</t>
        </is>
      </c>
      <c r="C71" s="5" t="n">
        <v>689</v>
      </c>
    </row>
    <row r="72">
      <c r="A72" s="4" t="inlineStr">
        <is>
          <t>Annual Return 2011</t>
        </is>
      </c>
      <c r="B72" s="4" t="inlineStr">
        <is>
          <t>rr_AnnualReturn2011</t>
        </is>
      </c>
      <c r="C72" s="4" t="inlineStr">
        <is>
          <t>(11.01%)</t>
        </is>
      </c>
    </row>
    <row r="73">
      <c r="A73" s="4" t="inlineStr">
        <is>
          <t>Annual Return 2012</t>
        </is>
      </c>
      <c r="B73" s="4" t="inlineStr">
        <is>
          <t>rr_AnnualReturn2012</t>
        </is>
      </c>
      <c r="C73" s="4" t="inlineStr">
        <is>
          <t>14.20%</t>
        </is>
      </c>
    </row>
    <row r="74">
      <c r="A74" s="4" t="inlineStr">
        <is>
          <t>Annual Return 2013</t>
        </is>
      </c>
      <c r="B74" s="4" t="inlineStr">
        <is>
          <t>rr_AnnualReturn2013</t>
        </is>
      </c>
      <c r="C74" s="4" t="inlineStr">
        <is>
          <t>4.60%</t>
        </is>
      </c>
    </row>
    <row r="75">
      <c r="A75" s="4" t="inlineStr">
        <is>
          <t>Annual Return 2014</t>
        </is>
      </c>
      <c r="B75" s="4" t="inlineStr">
        <is>
          <t>rr_AnnualReturn2014</t>
        </is>
      </c>
      <c r="C75" s="4" t="inlineStr">
        <is>
          <t>(0.13%)</t>
        </is>
      </c>
    </row>
    <row r="76">
      <c r="A76" s="4" t="inlineStr">
        <is>
          <t>Annual Return 2015</t>
        </is>
      </c>
      <c r="B76" s="4" t="inlineStr">
        <is>
          <t>rr_AnnualReturn2015</t>
        </is>
      </c>
      <c r="C76" s="4" t="inlineStr">
        <is>
          <t>(8.96%)</t>
        </is>
      </c>
    </row>
    <row r="77">
      <c r="A77" s="4" t="inlineStr">
        <is>
          <t>Annual Return 2016</t>
        </is>
      </c>
      <c r="B77" s="4" t="inlineStr">
        <is>
          <t>rr_AnnualReturn2016</t>
        </is>
      </c>
      <c r="C77" s="4" t="inlineStr">
        <is>
          <t>12.74%</t>
        </is>
      </c>
    </row>
    <row r="78">
      <c r="A78" s="4" t="inlineStr">
        <is>
          <t>Annual Return 2017</t>
        </is>
      </c>
      <c r="B78" s="4" t="inlineStr">
        <is>
          <t>rr_AnnualReturn2017</t>
        </is>
      </c>
      <c r="C78" s="4" t="inlineStr">
        <is>
          <t>21.68%</t>
        </is>
      </c>
    </row>
    <row r="79">
      <c r="A79" s="4" t="inlineStr">
        <is>
          <t>Annual Return 2018</t>
        </is>
      </c>
      <c r="B79" s="4" t="inlineStr">
        <is>
          <t>rr_AnnualReturn2018</t>
        </is>
      </c>
      <c r="C79" s="4" t="inlineStr">
        <is>
          <t>(5.76%)</t>
        </is>
      </c>
    </row>
    <row r="80">
      <c r="A80" s="4" t="inlineStr">
        <is>
          <t>Annual Return 2019</t>
        </is>
      </c>
      <c r="B80" s="4" t="inlineStr">
        <is>
          <t>rr_AnnualReturn2019</t>
        </is>
      </c>
      <c r="C80" s="4" t="inlineStr">
        <is>
          <t>21.70%</t>
        </is>
      </c>
    </row>
    <row r="81">
      <c r="A81" s="4" t="inlineStr">
        <is>
          <t>Annual Return 2020</t>
        </is>
      </c>
      <c r="B81" s="4" t="inlineStr">
        <is>
          <t>rr_AnnualReturn2020</t>
        </is>
      </c>
      <c r="C81" s="4" t="inlineStr">
        <is>
          <t>14.73%</t>
        </is>
      </c>
    </row>
    <row r="82">
      <c r="A82" s="4" t="inlineStr">
        <is>
          <t>Label</t>
        </is>
      </c>
      <c r="B82" s="4" t="inlineStr">
        <is>
          <t>rr_AverageAnnualReturnLabel</t>
        </is>
      </c>
      <c r="C82" s="4" t="inlineStr">
        <is>
          <t>VanEck Vectors Agribusiness ETF (return before taxes)</t>
        </is>
      </c>
    </row>
    <row r="83">
      <c r="A83" s="4" t="inlineStr">
        <is>
          <t>1 Year</t>
        </is>
      </c>
      <c r="B83" s="4" t="inlineStr">
        <is>
          <t>rr_AverageAnnualReturnYear01</t>
        </is>
      </c>
      <c r="C83" s="4" t="inlineStr">
        <is>
          <t>14.73%</t>
        </is>
      </c>
    </row>
    <row r="84">
      <c r="A84" s="4" t="inlineStr">
        <is>
          <t>5 Years</t>
        </is>
      </c>
      <c r="B84" s="4" t="inlineStr">
        <is>
          <t>rr_AverageAnnualReturnYear05</t>
        </is>
      </c>
      <c r="C84" s="4" t="inlineStr">
        <is>
          <t>12.54%</t>
        </is>
      </c>
    </row>
    <row r="85">
      <c r="A85" s="4" t="inlineStr">
        <is>
          <t>10 Years</t>
        </is>
      </c>
      <c r="B85" s="4" t="inlineStr">
        <is>
          <t>rr_AverageAnnualReturnYear10</t>
        </is>
      </c>
      <c r="C85" s="4" t="inlineStr">
        <is>
          <t>5.72%</t>
        </is>
      </c>
    </row>
    <row r="86">
      <c r="A86" s="4" t="inlineStr">
        <is>
          <t>VanEck Vectors Agribusiness ETF | VanEck Vectors Agribusiness ETF | After Taxes on Distributions</t>
        </is>
      </c>
    </row>
    <row r="87">
      <c r="A87" s="3" t="inlineStr">
        <is>
          <t>Prospectus [Line Items]</t>
        </is>
      </c>
      <c r="B87" s="4" t="inlineStr">
        <is>
          <t>rr_ProspectusLineItems</t>
        </is>
      </c>
    </row>
    <row r="88">
      <c r="A88" s="4" t="inlineStr">
        <is>
          <t>Label</t>
        </is>
      </c>
      <c r="B88" s="4" t="inlineStr">
        <is>
          <t>rr_AverageAnnualReturnLabel</t>
        </is>
      </c>
      <c r="C88" s="4" t="inlineStr">
        <is>
          <t>VanEck Vectors Agribusiness ETF (return after taxes on distributions)</t>
        </is>
      </c>
    </row>
    <row r="89">
      <c r="A89" s="4" t="inlineStr">
        <is>
          <t>1 Year</t>
        </is>
      </c>
      <c r="B89" s="4" t="inlineStr">
        <is>
          <t>rr_AverageAnnualReturnYear01</t>
        </is>
      </c>
      <c r="C89" s="4" t="inlineStr">
        <is>
          <t>14.43%</t>
        </is>
      </c>
    </row>
    <row r="90">
      <c r="A90" s="4" t="inlineStr">
        <is>
          <t>5 Years</t>
        </is>
      </c>
      <c r="B90" s="4" t="inlineStr">
        <is>
          <t>rr_AverageAnnualReturnYear05</t>
        </is>
      </c>
      <c r="C90" s="4" t="inlineStr">
        <is>
          <t>12.10%</t>
        </is>
      </c>
    </row>
    <row r="91">
      <c r="A91" s="4" t="inlineStr">
        <is>
          <t>10 Years</t>
        </is>
      </c>
      <c r="B91" s="4" t="inlineStr">
        <is>
          <t>rr_AverageAnnualReturnYear10</t>
        </is>
      </c>
      <c r="C91" s="4" t="inlineStr">
        <is>
          <t>5.24%</t>
        </is>
      </c>
    </row>
    <row r="92">
      <c r="A92" s="4" t="inlineStr">
        <is>
          <t>VanEck Vectors Agribusiness ETF | VanEck Vectors Agribusiness ETF | After Taxes on Distributions and Sales</t>
        </is>
      </c>
    </row>
    <row r="93">
      <c r="A93" s="3" t="inlineStr">
        <is>
          <t>Prospectus [Line Items]</t>
        </is>
      </c>
      <c r="B93" s="4" t="inlineStr">
        <is>
          <t>rr_ProspectusLineItems</t>
        </is>
      </c>
    </row>
    <row r="94">
      <c r="A94" s="4" t="inlineStr">
        <is>
          <t>Label</t>
        </is>
      </c>
      <c r="B94" s="4" t="inlineStr">
        <is>
          <t>rr_AverageAnnualReturnLabel</t>
        </is>
      </c>
      <c r="C94" s="4" t="inlineStr">
        <is>
          <t>VanEck Vectors Agribusiness ETF (return after taxes on distributionsand sale of Fund Shares)</t>
        </is>
      </c>
    </row>
    <row r="95">
      <c r="A95" s="4" t="inlineStr">
        <is>
          <t>1 Year</t>
        </is>
      </c>
      <c r="B95" s="4" t="inlineStr">
        <is>
          <t>rr_AverageAnnualReturnYear01</t>
        </is>
      </c>
      <c r="C95" s="4" t="inlineStr">
        <is>
          <t>8.93%</t>
        </is>
      </c>
    </row>
    <row r="96">
      <c r="A96" s="4" t="inlineStr">
        <is>
          <t>5 Years</t>
        </is>
      </c>
      <c r="B96" s="4" t="inlineStr">
        <is>
          <t>rr_AverageAnnualReturnYear05</t>
        </is>
      </c>
      <c r="C96" s="4" t="inlineStr">
        <is>
          <t>9.93%</t>
        </is>
      </c>
    </row>
    <row r="97">
      <c r="A97" s="4" t="inlineStr">
        <is>
          <t>10 Years</t>
        </is>
      </c>
      <c r="B97" s="4" t="inlineStr">
        <is>
          <t>rr_AverageAnnualReturnYear10</t>
        </is>
      </c>
      <c r="C97" s="4" t="inlineStr">
        <is>
          <t>4.43%</t>
        </is>
      </c>
    </row>
    <row r="98">
      <c r="A98" s="4" t="inlineStr">
        <is>
          <t>VanEck Vectors Gold Miners ETF</t>
        </is>
      </c>
    </row>
    <row r="99">
      <c r="A99" s="3" t="inlineStr">
        <is>
          <t>Prospectus [Line Items]</t>
        </is>
      </c>
      <c r="B99" s="4" t="inlineStr">
        <is>
          <t>rr_ProspectusLineItems</t>
        </is>
      </c>
    </row>
    <row r="100">
      <c r="A100" s="4" t="inlineStr">
        <is>
          <t>Risk/Return [Heading]</t>
        </is>
      </c>
      <c r="B100" s="4" t="inlineStr">
        <is>
          <t>rr_RiskReturnHeading</t>
        </is>
      </c>
      <c r="C100" s="4" t="inlineStr">
        <is>
          <t>VanEck Vectors® Gold Miners ETF</t>
        </is>
      </c>
    </row>
    <row r="101">
      <c r="A101" s="4" t="inlineStr">
        <is>
          <t>Objective [Heading]</t>
        </is>
      </c>
      <c r="B101" s="4" t="inlineStr">
        <is>
          <t>rr_ObjectiveHeading</t>
        </is>
      </c>
      <c r="C101" s="4" t="inlineStr">
        <is>
          <t>INVESTMENT OBJECTIVE</t>
        </is>
      </c>
    </row>
    <row r="102">
      <c r="A102" s="4" t="inlineStr">
        <is>
          <t>Objective, Primary [Text Block]</t>
        </is>
      </c>
      <c r="B102" s="4" t="inlineStr">
        <is>
          <t>rr_ObjectivePrimaryTextBlock</t>
        </is>
      </c>
      <c r="C102" s="4" t="inlineStr">
        <is>
          <t>VanEck Vectors ® Gold Miners ETF (the “Fund”) seeks to replicate as closely as possible, before fees and expenses, the price and yield performance of the NYSE ® Arca ® Gold Miners Index ® (the “Gold Miners Index”).</t>
        </is>
      </c>
    </row>
    <row r="103">
      <c r="A103" s="4" t="inlineStr">
        <is>
          <t>Expense [Heading]</t>
        </is>
      </c>
      <c r="B103" s="4" t="inlineStr">
        <is>
          <t>rr_ExpenseHeading</t>
        </is>
      </c>
      <c r="C103" s="4" t="inlineStr">
        <is>
          <t>FUND FEES AND EXPENSES</t>
        </is>
      </c>
    </row>
    <row r="104">
      <c r="A104" s="4" t="inlineStr">
        <is>
          <t>Expense Narrative [Text Block]</t>
        </is>
      </c>
      <c r="B104" s="4" t="inlineStr">
        <is>
          <t>rr_ExpenseNarrativeTextBlock</t>
        </is>
      </c>
      <c r="C104"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105">
      <c r="A105" s="4" t="inlineStr">
        <is>
          <t>Shareholder Fees Caption [Text]</t>
        </is>
      </c>
      <c r="B105" s="4" t="inlineStr">
        <is>
          <t>rr_ShareholderFeesCaption</t>
        </is>
      </c>
      <c r="C105" s="4" t="inlineStr">
        <is>
          <t>Shareholder Fees (fees paid directly from your investment)</t>
        </is>
      </c>
    </row>
    <row r="106">
      <c r="A106" s="4" t="inlineStr">
        <is>
          <t>Operating Expenses Caption [Text]</t>
        </is>
      </c>
      <c r="B106" s="4" t="inlineStr">
        <is>
          <t>rr_OperatingExpensesCaption</t>
        </is>
      </c>
      <c r="C106" s="4" t="inlineStr">
        <is>
          <t>Annual Fund Operating Expenses (expenses that you pay each year as a percentage of the value of your investment)</t>
        </is>
      </c>
    </row>
    <row r="107">
      <c r="A107" s="4" t="inlineStr">
        <is>
          <t>Fee Waiver or Reimbursement over Assets, Date of Termination</t>
        </is>
      </c>
      <c r="B107" s="4" t="inlineStr">
        <is>
          <t>rr_FeeWaiverOrReimbursementOverAssetsDateOfTermination</t>
        </is>
      </c>
      <c r="C107" s="4" t="inlineStr">
        <is>
          <t>May 1, 2022</t>
        </is>
      </c>
    </row>
    <row r="108">
      <c r="A108" s="4" t="inlineStr">
        <is>
          <t>Portfolio Turnover [Heading]</t>
        </is>
      </c>
      <c r="B108" s="4" t="inlineStr">
        <is>
          <t>rr_PortfolioTurnoverHeading</t>
        </is>
      </c>
      <c r="C108" s="4" t="inlineStr">
        <is>
          <t>PORTFOLIO TURNOVER</t>
        </is>
      </c>
    </row>
    <row r="109">
      <c r="A109" s="4" t="inlineStr">
        <is>
          <t>Portfolio Turnover [Text Block]</t>
        </is>
      </c>
      <c r="B109" s="4" t="inlineStr">
        <is>
          <t>rr_PortfolioTurnoverTextBlock</t>
        </is>
      </c>
      <c r="C109"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3% of the average value of its portfolio.</t>
        </is>
      </c>
    </row>
    <row r="110">
      <c r="A110" s="4" t="inlineStr">
        <is>
          <t>Portfolio Turnover, Rate</t>
        </is>
      </c>
      <c r="B110" s="4" t="inlineStr">
        <is>
          <t>rr_PortfolioTurnoverRate</t>
        </is>
      </c>
      <c r="C110" s="4" t="inlineStr">
        <is>
          <t>13.00%</t>
        </is>
      </c>
    </row>
    <row r="111">
      <c r="A111" s="4" t="inlineStr">
        <is>
          <t>Expense Exchange Traded Fund Commissions [Text]</t>
        </is>
      </c>
      <c r="B111" s="4" t="inlineStr">
        <is>
          <t>rr_ExpenseExchangeTradedFundCommissions</t>
        </is>
      </c>
      <c r="C111" s="4" t="inlineStr">
        <is>
          <t>You may pay other fees, such as brokerage commissions and other fees to financial intermediaries, which are not reflected in the tables and examples below.</t>
        </is>
      </c>
    </row>
    <row r="112">
      <c r="A112" s="4" t="inlineStr">
        <is>
          <t>Expense Example [Heading]</t>
        </is>
      </c>
      <c r="B112" s="4" t="inlineStr">
        <is>
          <t>rr_ExpenseExampleHeading</t>
        </is>
      </c>
      <c r="C112" s="4" t="inlineStr">
        <is>
          <t>EXPENSE EXAMPLE</t>
        </is>
      </c>
    </row>
    <row r="113">
      <c r="A113" s="4" t="inlineStr">
        <is>
          <t>Expense Example Narrative [Text Block]</t>
        </is>
      </c>
      <c r="B113" s="4" t="inlineStr">
        <is>
          <t>rr_ExpenseExampleNarrativeTextBlock</t>
        </is>
      </c>
      <c r="C113" s="4" t="inlineStr">
        <is>
          <t>This example is intended to help you compare the cost of investing in the Fund with the cost of investing in other funds. This example does not take into account brokerage commissions that you pay when purchasing or selling Shares of the Fund.</t>
        </is>
      </c>
    </row>
    <row r="114">
      <c r="A114" s="4" t="inlineStr">
        <is>
          <t>Expense Example by, Year, Caption [Text]</t>
        </is>
      </c>
      <c r="B114" s="4" t="inlineStr">
        <is>
          <t>rr_ExpenseExampleByYearCaption</t>
        </is>
      </c>
      <c r="C114"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15">
      <c r="A115" s="4" t="inlineStr">
        <is>
          <t>Strategy [Heading]</t>
        </is>
      </c>
      <c r="B115" s="4" t="inlineStr">
        <is>
          <t>rr_StrategyHeading</t>
        </is>
      </c>
      <c r="C115" s="4" t="inlineStr">
        <is>
          <t>PRINCIPAL INVESTMENT STRATEGIES</t>
        </is>
      </c>
    </row>
    <row r="116">
      <c r="A116" s="4" t="inlineStr">
        <is>
          <t>Strategy Narrative [Text Block]</t>
        </is>
      </c>
      <c r="B116" s="4" t="inlineStr">
        <is>
          <t>rr_StrategyNarrativeTextBlock</t>
        </is>
      </c>
      <c r="C116" s="4" t="inlineStr">
        <is>
          <t>The Fund normally invests at least 80% of its total assets in common stocks and depositary receipts of companies involved in the gold mining industry. Such companies may include small- and medium-capitalization companies and foreign issuers. The Gold Miners Index is a modified market-capitalization weighted index primarily comprised of publicly traded companies involved in the mining for gold and silver. The weight of companies whose revenues are more significantly exposed to silver mining will not exceed 20% of the Gold Miners Index at rebalance. As of December 31, 2020, the Gold Miners Index included 53 securities of companies with a market capitalization range of between approximately $677.2 million and $48.1 billion and a weighted average market capitalization of $18.0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Gold Miners Index by investing in a portfolio of securities that generally replicates the Gold Miners Index. Unlike many investment companies that try to “beat” the performance of a benchmark index, the Fund does not try to “beat” the Gold Miners Index and does not seek temporary defensive positions that are inconsistent with its investment objective of seeking to replicate the Gold Miners Index. The Fund normally invests at least 80% of its total assets in securities that comprise the Gold Miners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Gold Miners Index concentrates in an industry or group of industries. As of December 31, 2020, the gold mining industry represented a significant portion of the Fund.</t>
        </is>
      </c>
    </row>
    <row r="117">
      <c r="A117" s="4" t="inlineStr">
        <is>
          <t>Strategy Portfolio Concentration [Text]</t>
        </is>
      </c>
      <c r="B117" s="4" t="inlineStr">
        <is>
          <t>rr_StrategyPortfolioConcentration</t>
        </is>
      </c>
      <c r="C117" s="4" t="inlineStr">
        <is>
          <t>The Fund may concentrate its investments in a particular industry or group of industries to the extent that the Gold Miners Index concentrates in an industry or group of industries. As of December 31, 2020, the gold mining industry represented a significant portion of the Fund.</t>
        </is>
      </c>
    </row>
    <row r="118">
      <c r="A118" s="4" t="inlineStr">
        <is>
          <t>Risk [Heading]</t>
        </is>
      </c>
      <c r="B118" s="4" t="inlineStr">
        <is>
          <t>rr_RiskHeading</t>
        </is>
      </c>
      <c r="C118" s="4" t="inlineStr">
        <is>
          <t>PRINCIPAL RISKS OF INVESTING IN THE FUND</t>
        </is>
      </c>
    </row>
    <row r="119">
      <c r="A119" s="4" t="inlineStr">
        <is>
          <t>Risk Narrative [Text Block]</t>
        </is>
      </c>
      <c r="B119" s="4" t="inlineStr">
        <is>
          <t>rr_RiskNarrativeTextBlock</t>
        </is>
      </c>
      <c r="C119"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Gold and Silver Mining Companies. The Fund will be sensitive to, and its performance will depend to a greater extent on, the overall condition of gold and silver mining companies. Investments related to gold and silver are considered speculative and are affected by a variety of factors. Competitive pressures may have a significant effect on the financial condition of gold and silver mining companies. Also, gold and silver mining companies are highly dependent on the price of gold and silver bullion, respectively, and may be adversely affected by a variety of worldwide economic, financial and political factors. The price of gold and silver may fluctuate substantially over short periods of time so the Fund’s Share price may be more volatile than other types of investments. Fluctuation in the prices of gold and silver may be due to a number of factors, including changes in inflation, changes in currency exchange rates and changes in industrial and commercial demand for metals (including fabricator demand). Additionally, increased environmental or labor costs may depress the value of metal investments. Special Risk Considerations of Investing in Canadian Issuers. Investments in securities of Canadian issuers, including issuers located outside of Canada that generate significant revenue from Canada, involve risks and special considerations not typically associated with investments in the U.S. securities markets. The Canadian economy is very dependent on the demand for, and supply and price of, natural resources. The Canadian market is relatively concentrated in issuers involved in the production and distribution of natural resources. There is a risk that any changes in natural resources sectors could have an adverse impact on the Canadian economy. Additionally, the Canadian economy is heavily dependent on relationships with certain key trading partners including the United States, countries in the European Union and China. Because the United States is Canada’s largest trading partner and foreign investor, the Canadian economy is dependent on and may be significantly affected by the U.S. economy. Reduction in spending on Canadian products and services or changes in the U.S. economy may adversely impact the Canadian economy. Trade agreements may further increase Canada’s dependency on the U.S. economy, and uncertainty as to future trade agreements may cause a decline in the value of the Fund’s Shares. Past periodic demands by the Province of Quebec for sovereignty have significantly affected equity valuations and foreign currency movements in the Canadian market and such demands may have this effect in the future. In addition, certain sectors of Canada’s economy may be subject to foreign ownership limitations. This may negatively impact the Fund’s ability to invest in Canadian issuers and to track the Gold Miners Index.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Gold Miners Index, may negatively affect the Fund’s ability to replicate the performance of the Gold Miners Index.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Gold Miners Index for a number of reasons. For example, the Fund incurs a number of operating expenses, including taxes, not applicable to the Gold Miners Index and incurs costs associated with buying and selling securities, especially when rebalancing the Fund’s securities holdings to reflect changes in the composition of the Gold Miners Index, or (to the extent the Fund effects creations and redemptions for cash) raising cash to meet redemptions or deploying cash in connection with newly created Creation Units, which are not factored into the return of the Gold Miner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Gold Miners Index. Errors in the Gold Miners Index data, the Gold Miners Index computations and/or the construction of the Gold Miners Index in accordance with its methodology may occur from time to time and may not be identified and corrected by the Gold Miners Index provider for a period of time or at all, which may have an adverse impact on the Fund and its shareholders. Shareholders should understand that any gains from the Gold Miners Index provider's errors will be kept by the Fund and its shareholders and any losses or costs resulting from the Gold Miners Index provider's errors will be borne by the Fund and its shareholders. When the Gold Miners Index is rebalanced and the Fund in turn rebalances its portfolio to attempt to increase the correlation between the Fund’s portfolio and the Gold Miners Index, any transaction costs and market exposure arising from such portfolio rebalancing will be borne directly by the Fund and its shareholders. Apart from scheduled rebalances, the Gold Miners Index provider or its agents may carry out additional ad hoc rebalances to the Gold Miners Index. Therefore, errors and additional ad hoc rebalances carried out by the Gold Miners Index provider or its agents to the Gold Miners Index may increase the costs to and the tracking error risk of the Fund. In addition, the Fund may not invest in certain securities included in the Gold Miners Index, or invest in them in the exact proportions in which they are represented in the Gold Miners Index. The Fund’s performance may also deviate from the return of the Gold Miner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and/or other assets based on fair value prices. To the extent the Fund calculates its NAV based on fair value prices and the value of the Gold Miners Index is based on securities’ closing prices on local foreign markets ( i.e., the value of the Gold Miners Index is not based on fair value prices), the Fund’s ability to track the Gold Miners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Gold Miners Index. In light of the factors discussed above, the Fund’s return may deviate significantly from the return of the Gold Miners Index. Changes to the composition of the Gold Miners Index in connection with a rebalancing or reconstitution of the Gold Miner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Gold Miners Index, the Fund generally would not sell a security because the security’s issuer was in financial trouble. Additionally, unusual market conditions may cause the Gold Miners Index provider to postpone a scheduled rebalance or reconstitution, which could cause the Gold Miner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Gold Miner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120">
      <c r="A120" s="4" t="inlineStr">
        <is>
          <t>Risk Lose Money [Text]</t>
        </is>
      </c>
      <c r="B120" s="4" t="inlineStr">
        <is>
          <t>rr_RiskLoseMoney</t>
        </is>
      </c>
      <c r="C120" s="4" t="inlineStr">
        <is>
          <t>An investment in the Fund may lose money.</t>
        </is>
      </c>
    </row>
    <row r="121">
      <c r="A121" s="4" t="inlineStr">
        <is>
          <t>Risk Not Insured Depository Institution [Text]</t>
        </is>
      </c>
      <c r="B121" s="4" t="inlineStr">
        <is>
          <t>rr_RiskNotInsuredDepositoryInstitution</t>
        </is>
      </c>
      <c r="C121" s="4" t="inlineStr">
        <is>
          <t>An investment in the Fund is not a deposit with a bank and is not insured or guaranteed by the Federal Deposit Insurance Corporation or  any other government agency.</t>
        </is>
      </c>
    </row>
    <row r="122">
      <c r="A122" s="4" t="inlineStr">
        <is>
          <t>Risk Nondiversified Status [Text]</t>
        </is>
      </c>
      <c r="B122" s="4" t="inlineStr">
        <is>
          <t>rr_RiskNondiversifiedStatus</t>
        </is>
      </c>
      <c r="C122"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123">
      <c r="A123" s="4" t="inlineStr">
        <is>
          <t>Bar Chart and Performance Table [Heading]</t>
        </is>
      </c>
      <c r="B123" s="4" t="inlineStr">
        <is>
          <t>rr_BarChartAndPerformanceTableHeading</t>
        </is>
      </c>
      <c r="C123" s="4" t="inlineStr">
        <is>
          <t>PERFORMANCE</t>
        </is>
      </c>
    </row>
    <row r="124">
      <c r="A124" s="4" t="inlineStr">
        <is>
          <t>Performance Narrative [Text Block]</t>
        </is>
      </c>
      <c r="B124" s="4" t="inlineStr">
        <is>
          <t>rr_PerformanceNarrativeTextBlock</t>
        </is>
      </c>
      <c r="C124"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125">
      <c r="A125" s="4" t="inlineStr">
        <is>
          <t>Performance Information Illustrates Variability of Returns [Text]</t>
        </is>
      </c>
      <c r="B125" s="4" t="inlineStr">
        <is>
          <t>rr_PerformanceInformationIllustratesVariabilityOfReturns</t>
        </is>
      </c>
      <c r="C125"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126">
      <c r="A126" s="4" t="inlineStr">
        <is>
          <t>Performance Availability Website Address [Text]</t>
        </is>
      </c>
      <c r="B126" s="4" t="inlineStr">
        <is>
          <t>rr_PerformanceAvailabilityWebSiteAddress</t>
        </is>
      </c>
      <c r="C126" s="4" t="inlineStr">
        <is>
          <t>www.vaneck.com</t>
        </is>
      </c>
    </row>
    <row r="127">
      <c r="A127" s="4" t="inlineStr">
        <is>
          <t>Performance Past Does Not Indicate Future [Text]</t>
        </is>
      </c>
      <c r="B127" s="4" t="inlineStr">
        <is>
          <t>rr_PerformancePastDoesNotIndicateFuture</t>
        </is>
      </c>
      <c r="C127" s="4" t="inlineStr">
        <is>
          <t>The Fund’s past performance (before and after taxes) is not necessarily indicative of how the Fund will perform in the future.</t>
        </is>
      </c>
    </row>
    <row r="128">
      <c r="A128" s="4" t="inlineStr">
        <is>
          <t>Bar Chart [Heading]</t>
        </is>
      </c>
      <c r="B128" s="4" t="inlineStr">
        <is>
          <t>rr_BarChartHeading</t>
        </is>
      </c>
      <c r="C128" s="4" t="inlineStr">
        <is>
          <t>Annual Total Returns (%)—Calendar Years</t>
        </is>
      </c>
    </row>
    <row r="129">
      <c r="A129" s="4" t="inlineStr">
        <is>
          <t>Bar Chart Closing [Text Block]</t>
        </is>
      </c>
      <c r="B129" s="4" t="inlineStr">
        <is>
          <t>rr_BarChartClosingTextBlock</t>
        </is>
      </c>
      <c r="C129" s="4" t="inlineStr">
        <is>
          <t>Best Quarter: 56.29% 2Q 2020 Worst Quarter: -35.32% 2Q 2013</t>
        </is>
      </c>
    </row>
    <row r="130">
      <c r="A130" s="4" t="inlineStr">
        <is>
          <t>Highest Quarterly Return, Label</t>
        </is>
      </c>
      <c r="B130" s="4" t="inlineStr">
        <is>
          <t>rr_HighestQuarterlyReturnLabel</t>
        </is>
      </c>
      <c r="C130" s="4" t="inlineStr">
        <is>
          <t>Best Quarter:</t>
        </is>
      </c>
    </row>
    <row r="131">
      <c r="A131" s="4" t="inlineStr">
        <is>
          <t>Highest Quarterly Return, Date</t>
        </is>
      </c>
      <c r="B131" s="4" t="inlineStr">
        <is>
          <t>rr_BarChartHighestQuarterlyReturnDate</t>
        </is>
      </c>
      <c r="C131" s="4" t="inlineStr">
        <is>
          <t>Jun. 30,
		2020</t>
        </is>
      </c>
    </row>
    <row r="132">
      <c r="A132" s="4" t="inlineStr">
        <is>
          <t>Highest Quarterly Return</t>
        </is>
      </c>
      <c r="B132" s="4" t="inlineStr">
        <is>
          <t>rr_BarChartHighestQuarterlyReturn</t>
        </is>
      </c>
      <c r="C132" s="4" t="inlineStr">
        <is>
          <t>56.29%</t>
        </is>
      </c>
    </row>
    <row r="133">
      <c r="A133" s="4" t="inlineStr">
        <is>
          <t>Lowest Quarterly Return, Label</t>
        </is>
      </c>
      <c r="B133" s="4" t="inlineStr">
        <is>
          <t>rr_LowestQuarterlyReturnLabel</t>
        </is>
      </c>
      <c r="C133" s="4" t="inlineStr">
        <is>
          <t>Worst Quarter:</t>
        </is>
      </c>
    </row>
    <row r="134">
      <c r="A134" s="4" t="inlineStr">
        <is>
          <t>Lowest Quarterly Return, Date</t>
        </is>
      </c>
      <c r="B134" s="4" t="inlineStr">
        <is>
          <t>rr_BarChartLowestQuarterlyReturnDate</t>
        </is>
      </c>
      <c r="C134" s="4" t="inlineStr">
        <is>
          <t>Jun. 30,
		2013</t>
        </is>
      </c>
    </row>
    <row r="135">
      <c r="A135" s="4" t="inlineStr">
        <is>
          <t>Lowest Quarterly Return</t>
        </is>
      </c>
      <c r="B135" s="4" t="inlineStr">
        <is>
          <t>rr_BarChartLowestQuarterlyReturn</t>
        </is>
      </c>
      <c r="C135" s="4" t="inlineStr">
        <is>
          <t>(35.32%)</t>
        </is>
      </c>
    </row>
    <row r="136">
      <c r="A136" s="4" t="inlineStr">
        <is>
          <t>Performance Table Heading</t>
        </is>
      </c>
      <c r="B136" s="4" t="inlineStr">
        <is>
          <t>rr_PerformanceTableHeading</t>
        </is>
      </c>
      <c r="C136" s="4" t="inlineStr">
        <is>
          <t>Average Annual Total Returns for the Periods Ended December 31, 2020</t>
        </is>
      </c>
    </row>
    <row r="137">
      <c r="A137" s="4" t="inlineStr">
        <is>
          <t>Index No Deduction for Fees, Expenses, Taxes [Text]</t>
        </is>
      </c>
      <c r="B137" s="4" t="inlineStr">
        <is>
          <t>rr_IndexNoDeductionForFeesExpensesTaxes</t>
        </is>
      </c>
      <c r="C137" s="4" t="inlineStr">
        <is>
          <t>(reflects no deduction for fees, expenses or taxes)</t>
        </is>
      </c>
    </row>
    <row r="138">
      <c r="A138" s="4" t="inlineStr">
        <is>
          <t>Performance Table Uses Highest Federal Rate</t>
        </is>
      </c>
      <c r="B138" s="4" t="inlineStr">
        <is>
          <t>rr_PerformanceTableUsesHighestFederalRate</t>
        </is>
      </c>
      <c r="C138" s="4" t="inlineStr">
        <is>
          <t>The after-tax returns presented in the table below are calculated using the highest historical individual federal marginal income tax rates and do not reflect the impact of state and local taxes.</t>
        </is>
      </c>
    </row>
    <row r="139">
      <c r="A139" s="4" t="inlineStr">
        <is>
          <t>Performance Table Not Relevant to Tax Deferred</t>
        </is>
      </c>
      <c r="B139" s="4" t="inlineStr">
        <is>
          <t>rr_PerformanceTableNotRelevantToTaxDeferred</t>
        </is>
      </c>
      <c r="C139" s="4" t="inlineStr">
        <is>
          <t>After-tax returns are not relevant to investors who hold Shares of the Fund through tax-deferred arrangements, such as 401(k) plans or individual retirement accounts.</t>
        </is>
      </c>
    </row>
    <row r="140">
      <c r="A140" s="4" t="inlineStr">
        <is>
          <t>Performance Table Narrative</t>
        </is>
      </c>
      <c r="B140" s="4" t="inlineStr">
        <is>
          <t>rr_PerformanceTableNarrativeTextBlock</t>
        </is>
      </c>
      <c r="C140"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41">
      <c r="A141" s="4" t="inlineStr">
        <is>
          <t>Performance Table Closing [Text Block]</t>
        </is>
      </c>
      <c r="B141" s="4" t="inlineStr">
        <is>
          <t>rr_PerformanceTableClosingTextBlock</t>
        </is>
      </c>
      <c r="C141" s="4" t="inlineStr">
        <is>
          <t>See “License Agreements and Disclaimers” for important information.</t>
        </is>
      </c>
    </row>
    <row r="142">
      <c r="A142" s="4" t="inlineStr">
        <is>
          <t>VanEck Vectors Gold Miners ETF | S&amp;P 500® Index (reflects no deduction for fees, expenses or taxes)</t>
        </is>
      </c>
    </row>
    <row r="143">
      <c r="A143" s="3" t="inlineStr">
        <is>
          <t>Prospectus [Line Items]</t>
        </is>
      </c>
      <c r="B143" s="4" t="inlineStr">
        <is>
          <t>rr_ProspectusLineItems</t>
        </is>
      </c>
    </row>
    <row r="144">
      <c r="A144" s="4" t="inlineStr">
        <is>
          <t>Label</t>
        </is>
      </c>
      <c r="B144" s="4" t="inlineStr">
        <is>
          <t>rr_AverageAnnualReturnLabel</t>
        </is>
      </c>
      <c r="C144" s="4" t="inlineStr">
        <is>
          <t>S&amp;P 500® Index (reflects no deduction for fees, expenses or taxes)</t>
        </is>
      </c>
    </row>
    <row r="145">
      <c r="A145" s="4" t="inlineStr">
        <is>
          <t>1 Year</t>
        </is>
      </c>
      <c r="B145" s="4" t="inlineStr">
        <is>
          <t>rr_AverageAnnualReturnYear01</t>
        </is>
      </c>
      <c r="C145" s="4" t="inlineStr">
        <is>
          <t>18.40%</t>
        </is>
      </c>
    </row>
    <row r="146">
      <c r="A146" s="4" t="inlineStr">
        <is>
          <t>5 Years</t>
        </is>
      </c>
      <c r="B146" s="4" t="inlineStr">
        <is>
          <t>rr_AverageAnnualReturnYear05</t>
        </is>
      </c>
      <c r="C146" s="4" t="inlineStr">
        <is>
          <t>15.22%</t>
        </is>
      </c>
    </row>
    <row r="147">
      <c r="A147" s="4" t="inlineStr">
        <is>
          <t>10 Years</t>
        </is>
      </c>
      <c r="B147" s="4" t="inlineStr">
        <is>
          <t>rr_AverageAnnualReturnYear10</t>
        </is>
      </c>
      <c r="C147" s="4" t="inlineStr">
        <is>
          <t>13.88%</t>
        </is>
      </c>
    </row>
    <row r="148">
      <c r="A148" s="4" t="inlineStr">
        <is>
          <t>VanEck Vectors Gold Miners ETF | NYSE Arca Gold Miners Index (reflects no deduction for fees, expenses or taxes, except withholding taxes)</t>
        </is>
      </c>
    </row>
    <row r="149">
      <c r="A149" s="3" t="inlineStr">
        <is>
          <t>Prospectus [Line Items]</t>
        </is>
      </c>
      <c r="B149" s="4" t="inlineStr">
        <is>
          <t>rr_ProspectusLineItems</t>
        </is>
      </c>
    </row>
    <row r="150">
      <c r="A150" s="4" t="inlineStr">
        <is>
          <t>Label</t>
        </is>
      </c>
      <c r="B150" s="4" t="inlineStr">
        <is>
          <t>rr_AverageAnnualReturnLabel</t>
        </is>
      </c>
      <c r="C150" s="4" t="inlineStr">
        <is>
          <t>NYSE Arca Gold Miners Index (reflects no deduction for fees, expenses or taxes, except withholding taxes)</t>
        </is>
      </c>
    </row>
    <row r="151">
      <c r="A151" s="4" t="inlineStr">
        <is>
          <t>1 Year</t>
        </is>
      </c>
      <c r="B151" s="4" t="inlineStr">
        <is>
          <t>rr_AverageAnnualReturnYear01</t>
        </is>
      </c>
      <c r="C151" s="4" t="inlineStr">
        <is>
          <t>23.69%</t>
        </is>
      </c>
    </row>
    <row r="152">
      <c r="A152" s="4" t="inlineStr">
        <is>
          <t>5 Years</t>
        </is>
      </c>
      <c r="B152" s="4" t="inlineStr">
        <is>
          <t>rr_AverageAnnualReturnYear05</t>
        </is>
      </c>
      <c r="C152" s="4" t="inlineStr">
        <is>
          <t>22.45%</t>
        </is>
      </c>
    </row>
    <row r="153">
      <c r="A153" s="4" t="inlineStr">
        <is>
          <t>10 Years</t>
        </is>
      </c>
      <c r="B153" s="4" t="inlineStr">
        <is>
          <t>rr_AverageAnnualReturnYear10</t>
        </is>
      </c>
      <c r="C153" s="4" t="inlineStr">
        <is>
          <t>(4.17%)</t>
        </is>
      </c>
    </row>
    <row r="154">
      <c r="A154" s="4" t="inlineStr">
        <is>
          <t>VanEck Vectors Gold Miners ETF | VanEck Vectors Gold Miners ETF</t>
        </is>
      </c>
    </row>
    <row r="155">
      <c r="A155" s="3" t="inlineStr">
        <is>
          <t>Prospectus [Line Items]</t>
        </is>
      </c>
      <c r="B155" s="4" t="inlineStr">
        <is>
          <t>rr_ProspectusLineItems</t>
        </is>
      </c>
    </row>
    <row r="156">
      <c r="A156" s="4" t="inlineStr">
        <is>
          <t>Trading Symbol</t>
        </is>
      </c>
      <c r="B156" s="4" t="inlineStr">
        <is>
          <t>dei_TradingSymbol</t>
        </is>
      </c>
      <c r="C156" s="4" t="inlineStr">
        <is>
          <t>GDX</t>
        </is>
      </c>
    </row>
    <row r="157">
      <c r="A157" s="4" t="inlineStr">
        <is>
          <t>Shareholder Fee, Other</t>
        </is>
      </c>
      <c r="B157" s="4" t="inlineStr">
        <is>
          <t>rr_ShareholderFeeOther</t>
        </is>
      </c>
      <c r="C157" s="4" t="inlineStr">
        <is>
          <t xml:space="preserve">none
				</t>
        </is>
      </c>
    </row>
    <row r="158">
      <c r="A158" s="4" t="inlineStr">
        <is>
          <t>Management Fees (as a percentage of Assets)</t>
        </is>
      </c>
      <c r="B158" s="4" t="inlineStr">
        <is>
          <t>rr_ManagementFeesOverAssets</t>
        </is>
      </c>
      <c r="C158" s="4" t="inlineStr">
        <is>
          <t>0.50%</t>
        </is>
      </c>
    </row>
    <row r="159">
      <c r="A159" s="4" t="inlineStr">
        <is>
          <t>Other Expenses (as a percentage of Assets):</t>
        </is>
      </c>
      <c r="B159" s="4" t="inlineStr">
        <is>
          <t>rr_OtherExpensesOverAssets</t>
        </is>
      </c>
      <c r="C159" s="4" t="inlineStr">
        <is>
          <t>0.01%</t>
        </is>
      </c>
    </row>
    <row r="160">
      <c r="A160" s="4" t="inlineStr">
        <is>
          <t>Expenses (as a percentage of Assets)</t>
        </is>
      </c>
      <c r="B160" s="4" t="inlineStr">
        <is>
          <t>rr_ExpensesOverAssets</t>
        </is>
      </c>
      <c r="C160" s="4" t="inlineStr">
        <is>
          <t>0.51%</t>
        </is>
      </c>
      <c r="D160" s="4" t="inlineStr">
        <is>
          <t>[3]</t>
        </is>
      </c>
    </row>
    <row r="161">
      <c r="A161" s="4" t="inlineStr">
        <is>
          <t>Fee Waiver or Reimbursement</t>
        </is>
      </c>
      <c r="B161" s="4" t="inlineStr">
        <is>
          <t>rr_FeeWaiverOrReimbursementOverAssets</t>
        </is>
      </c>
      <c r="C161" s="4" t="inlineStr">
        <is>
          <t xml:space="preserve">none
				</t>
        </is>
      </c>
      <c r="D161" s="4" t="inlineStr">
        <is>
          <t>[3]</t>
        </is>
      </c>
    </row>
    <row r="162">
      <c r="A162" s="4" t="inlineStr">
        <is>
          <t>Net Expenses (as a percentage of Assets)</t>
        </is>
      </c>
      <c r="B162" s="4" t="inlineStr">
        <is>
          <t>rr_NetExpensesOverAssets</t>
        </is>
      </c>
      <c r="C162" s="4" t="inlineStr">
        <is>
          <t>0.51%</t>
        </is>
      </c>
      <c r="D162" s="4" t="inlineStr">
        <is>
          <t>[3]</t>
        </is>
      </c>
    </row>
    <row r="163">
      <c r="A163" s="4" t="inlineStr">
        <is>
          <t>Expense Example, with Redemption, 1 Year</t>
        </is>
      </c>
      <c r="B163" s="4" t="inlineStr">
        <is>
          <t>rr_ExpenseExampleYear01</t>
        </is>
      </c>
      <c r="C163" s="5" t="n">
        <v>52</v>
      </c>
    </row>
    <row r="164">
      <c r="A164" s="4" t="inlineStr">
        <is>
          <t>Expense Example, with Redemption, 3 Years</t>
        </is>
      </c>
      <c r="B164" s="4" t="inlineStr">
        <is>
          <t>rr_ExpenseExampleYear03</t>
        </is>
      </c>
      <c r="C164" s="6" t="n">
        <v>164</v>
      </c>
    </row>
    <row r="165">
      <c r="A165" s="4" t="inlineStr">
        <is>
          <t>Expense Example, with Redemption, 5 Years</t>
        </is>
      </c>
      <c r="B165" s="4" t="inlineStr">
        <is>
          <t>rr_ExpenseExampleYear05</t>
        </is>
      </c>
      <c r="C165" s="6" t="n">
        <v>285</v>
      </c>
    </row>
    <row r="166">
      <c r="A166" s="4" t="inlineStr">
        <is>
          <t>Expense Example, with Redemption, 10 Years</t>
        </is>
      </c>
      <c r="B166" s="4" t="inlineStr">
        <is>
          <t>rr_ExpenseExampleYear10</t>
        </is>
      </c>
      <c r="C166" s="5" t="n">
        <v>640</v>
      </c>
    </row>
    <row r="167">
      <c r="A167" s="4" t="inlineStr">
        <is>
          <t>Annual Return 2011</t>
        </is>
      </c>
      <c r="B167" s="4" t="inlineStr">
        <is>
          <t>rr_AnnualReturn2011</t>
        </is>
      </c>
      <c r="C167" s="4" t="inlineStr">
        <is>
          <t>(15.93%)</t>
        </is>
      </c>
    </row>
    <row r="168">
      <c r="A168" s="4" t="inlineStr">
        <is>
          <t>Annual Return 2012</t>
        </is>
      </c>
      <c r="B168" s="4" t="inlineStr">
        <is>
          <t>rr_AnnualReturn2012</t>
        </is>
      </c>
      <c r="C168" s="4" t="inlineStr">
        <is>
          <t>(9.16%)</t>
        </is>
      </c>
    </row>
    <row r="169">
      <c r="A169" s="4" t="inlineStr">
        <is>
          <t>Annual Return 2013</t>
        </is>
      </c>
      <c r="B169" s="4" t="inlineStr">
        <is>
          <t>rr_AnnualReturn2013</t>
        </is>
      </c>
      <c r="C169" s="4" t="inlineStr">
        <is>
          <t>(53.90%)</t>
        </is>
      </c>
    </row>
    <row r="170">
      <c r="A170" s="4" t="inlineStr">
        <is>
          <t>Annual Return 2014</t>
        </is>
      </c>
      <c r="B170" s="4" t="inlineStr">
        <is>
          <t>rr_AnnualReturn2014</t>
        </is>
      </c>
      <c r="C170" s="4" t="inlineStr">
        <is>
          <t>(12.31%)</t>
        </is>
      </c>
    </row>
    <row r="171">
      <c r="A171" s="4" t="inlineStr">
        <is>
          <t>Annual Return 2015</t>
        </is>
      </c>
      <c r="B171" s="4" t="inlineStr">
        <is>
          <t>rr_AnnualReturn2015</t>
        </is>
      </c>
      <c r="C171" s="4" t="inlineStr">
        <is>
          <t>(24.93%)</t>
        </is>
      </c>
    </row>
    <row r="172">
      <c r="A172" s="4" t="inlineStr">
        <is>
          <t>Annual Return 2016</t>
        </is>
      </c>
      <c r="B172" s="4" t="inlineStr">
        <is>
          <t>rr_AnnualReturn2016</t>
        </is>
      </c>
      <c r="C172" s="4" t="inlineStr">
        <is>
          <t>52.91%</t>
        </is>
      </c>
    </row>
    <row r="173">
      <c r="A173" s="4" t="inlineStr">
        <is>
          <t>Annual Return 2017</t>
        </is>
      </c>
      <c r="B173" s="4" t="inlineStr">
        <is>
          <t>rr_AnnualReturn2017</t>
        </is>
      </c>
      <c r="C173" s="4" t="inlineStr">
        <is>
          <t>11.99%</t>
        </is>
      </c>
    </row>
    <row r="174">
      <c r="A174" s="4" t="inlineStr">
        <is>
          <t>Annual Return 2018</t>
        </is>
      </c>
      <c r="B174" s="4" t="inlineStr">
        <is>
          <t>rr_AnnualReturn2018</t>
        </is>
      </c>
      <c r="C174" s="4" t="inlineStr">
        <is>
          <t>(8.92%)</t>
        </is>
      </c>
    </row>
    <row r="175">
      <c r="A175" s="4" t="inlineStr">
        <is>
          <t>Annual Return 2019</t>
        </is>
      </c>
      <c r="B175" s="4" t="inlineStr">
        <is>
          <t>rr_AnnualReturn2019</t>
        </is>
      </c>
      <c r="C175" s="4" t="inlineStr">
        <is>
          <t>40.15%</t>
        </is>
      </c>
    </row>
    <row r="176">
      <c r="A176" s="4" t="inlineStr">
        <is>
          <t>Annual Return 2020</t>
        </is>
      </c>
      <c r="B176" s="4" t="inlineStr">
        <is>
          <t>rr_AnnualReturn2020</t>
        </is>
      </c>
      <c r="C176" s="4" t="inlineStr">
        <is>
          <t>23.30%</t>
        </is>
      </c>
    </row>
    <row r="177">
      <c r="A177" s="4" t="inlineStr">
        <is>
          <t>Label</t>
        </is>
      </c>
      <c r="B177" s="4" t="inlineStr">
        <is>
          <t>rr_AverageAnnualReturnLabel</t>
        </is>
      </c>
      <c r="C177" s="4" t="inlineStr">
        <is>
          <t>VanEck Vectors Gold Miners ETF (return before taxes)</t>
        </is>
      </c>
    </row>
    <row r="178">
      <c r="A178" s="4" t="inlineStr">
        <is>
          <t>1 Year</t>
        </is>
      </c>
      <c r="B178" s="4" t="inlineStr">
        <is>
          <t>rr_AverageAnnualReturnYear01</t>
        </is>
      </c>
      <c r="C178" s="4" t="inlineStr">
        <is>
          <t>23.30%</t>
        </is>
      </c>
    </row>
    <row r="179">
      <c r="A179" s="4" t="inlineStr">
        <is>
          <t>5 Years</t>
        </is>
      </c>
      <c r="B179" s="4" t="inlineStr">
        <is>
          <t>rr_AverageAnnualReturnYear05</t>
        </is>
      </c>
      <c r="C179" s="4" t="inlineStr">
        <is>
          <t>21.93%</t>
        </is>
      </c>
    </row>
    <row r="180">
      <c r="A180" s="4" t="inlineStr">
        <is>
          <t>10 Years</t>
        </is>
      </c>
      <c r="B180" s="4" t="inlineStr">
        <is>
          <t>rr_AverageAnnualReturnYear10</t>
        </is>
      </c>
      <c r="C180" s="4" t="inlineStr">
        <is>
          <t>(4.60%)</t>
        </is>
      </c>
    </row>
    <row r="181">
      <c r="A181" s="4" t="inlineStr">
        <is>
          <t>VanEck Vectors Gold Miners ETF | VanEck Vectors Gold Miners ETF | After Taxes on Distributions</t>
        </is>
      </c>
    </row>
    <row r="182">
      <c r="A182" s="3" t="inlineStr">
        <is>
          <t>Prospectus [Line Items]</t>
        </is>
      </c>
      <c r="B182" s="4" t="inlineStr">
        <is>
          <t>rr_ProspectusLineItems</t>
        </is>
      </c>
    </row>
    <row r="183">
      <c r="A183" s="4" t="inlineStr">
        <is>
          <t>Label</t>
        </is>
      </c>
      <c r="B183" s="4" t="inlineStr">
        <is>
          <t>rr_AverageAnnualReturnLabel</t>
        </is>
      </c>
      <c r="C183" s="4" t="inlineStr">
        <is>
          <t>VanEck Vectors Gold Miners ETF (return after taxes on distributions)</t>
        </is>
      </c>
    </row>
    <row r="184">
      <c r="A184" s="4" t="inlineStr">
        <is>
          <t>1 Year</t>
        </is>
      </c>
      <c r="B184" s="4" t="inlineStr">
        <is>
          <t>rr_AverageAnnualReturnYear01</t>
        </is>
      </c>
      <c r="C184" s="4" t="inlineStr">
        <is>
          <t>23.23%</t>
        </is>
      </c>
    </row>
    <row r="185">
      <c r="A185" s="4" t="inlineStr">
        <is>
          <t>5 Years</t>
        </is>
      </c>
      <c r="B185" s="4" t="inlineStr">
        <is>
          <t>rr_AverageAnnualReturnYear05</t>
        </is>
      </c>
      <c r="C185" s="4" t="inlineStr">
        <is>
          <t>21.82%</t>
        </is>
      </c>
    </row>
    <row r="186">
      <c r="A186" s="4" t="inlineStr">
        <is>
          <t>10 Years</t>
        </is>
      </c>
      <c r="B186" s="4" t="inlineStr">
        <is>
          <t>rr_AverageAnnualReturnYear10</t>
        </is>
      </c>
      <c r="C186" s="4" t="inlineStr">
        <is>
          <t>(4.74%)</t>
        </is>
      </c>
    </row>
    <row r="187">
      <c r="A187" s="4" t="inlineStr">
        <is>
          <t>VanEck Vectors Gold Miners ETF | VanEck Vectors Gold Miners ETF | After Taxes on Distributions and Sales</t>
        </is>
      </c>
    </row>
    <row r="188">
      <c r="A188" s="3" t="inlineStr">
        <is>
          <t>Prospectus [Line Items]</t>
        </is>
      </c>
      <c r="B188" s="4" t="inlineStr">
        <is>
          <t>rr_ProspectusLineItems</t>
        </is>
      </c>
    </row>
    <row r="189">
      <c r="A189" s="4" t="inlineStr">
        <is>
          <t>Label</t>
        </is>
      </c>
      <c r="B189" s="4" t="inlineStr">
        <is>
          <t>rr_AverageAnnualReturnLabel</t>
        </is>
      </c>
      <c r="C189" s="4" t="inlineStr">
        <is>
          <t>VanEck Vectors Gold Miners ETF (return after taxes on distributions and sale of Fund Shares)</t>
        </is>
      </c>
    </row>
    <row r="190">
      <c r="A190" s="4" t="inlineStr">
        <is>
          <t>1 Year</t>
        </is>
      </c>
      <c r="B190" s="4" t="inlineStr">
        <is>
          <t>rr_AverageAnnualReturnYear01</t>
        </is>
      </c>
      <c r="C190" s="4" t="inlineStr">
        <is>
          <t>13.99%</t>
        </is>
      </c>
    </row>
    <row r="191">
      <c r="A191" s="4" t="inlineStr">
        <is>
          <t>5 Years</t>
        </is>
      </c>
      <c r="B191" s="4" t="inlineStr">
        <is>
          <t>rr_AverageAnnualReturnYear05</t>
        </is>
      </c>
      <c r="C191" s="4" t="inlineStr">
        <is>
          <t>18.05%</t>
        </is>
      </c>
    </row>
    <row r="192">
      <c r="A192" s="4" t="inlineStr">
        <is>
          <t>10 Years</t>
        </is>
      </c>
      <c r="B192" s="4" t="inlineStr">
        <is>
          <t>rr_AverageAnnualReturnYear10</t>
        </is>
      </c>
      <c r="C192" s="4" t="inlineStr">
        <is>
          <t>(3.33%)</t>
        </is>
      </c>
    </row>
    <row r="193">
      <c r="A193" s="4" t="inlineStr">
        <is>
          <t>VanEck Vectors Junior Gold Miners ETF</t>
        </is>
      </c>
    </row>
    <row r="194">
      <c r="A194" s="3" t="inlineStr">
        <is>
          <t>Prospectus [Line Items]</t>
        </is>
      </c>
      <c r="B194" s="4" t="inlineStr">
        <is>
          <t>rr_ProspectusLineItems</t>
        </is>
      </c>
    </row>
    <row r="195">
      <c r="A195" s="4" t="inlineStr">
        <is>
          <t>Risk/Return [Heading]</t>
        </is>
      </c>
      <c r="B195" s="4" t="inlineStr">
        <is>
          <t>rr_RiskReturnHeading</t>
        </is>
      </c>
      <c r="C195" s="4" t="inlineStr">
        <is>
          <t>VanEck Vectors® Junior Gold Miners ETF</t>
        </is>
      </c>
    </row>
    <row r="196">
      <c r="A196" s="4" t="inlineStr">
        <is>
          <t>Objective [Heading]</t>
        </is>
      </c>
      <c r="B196" s="4" t="inlineStr">
        <is>
          <t>rr_ObjectiveHeading</t>
        </is>
      </c>
      <c r="C196" s="4" t="inlineStr">
        <is>
          <t>INVESTMENT OBJECTIVE</t>
        </is>
      </c>
    </row>
    <row r="197">
      <c r="A197" s="4" t="inlineStr">
        <is>
          <t>Objective, Primary [Text Block]</t>
        </is>
      </c>
      <c r="B197" s="4" t="inlineStr">
        <is>
          <t>rr_ObjectivePrimaryTextBlock</t>
        </is>
      </c>
      <c r="C197" s="4" t="inlineStr">
        <is>
          <t>VanEck Vectors ® Junior Gold Miners ETF (the “Fund”) seeks to replicate as closely as possible, before fees and expenses, the price and yield performance of the MVIS ® Global Junior Gold Miners Index (the “Junior Gold Miners Index”).</t>
        </is>
      </c>
    </row>
    <row r="198">
      <c r="A198" s="4" t="inlineStr">
        <is>
          <t>Expense [Heading]</t>
        </is>
      </c>
      <c r="B198" s="4" t="inlineStr">
        <is>
          <t>rr_ExpenseHeading</t>
        </is>
      </c>
      <c r="C198" s="4" t="inlineStr">
        <is>
          <t>FUND FEES AND EXPENSES</t>
        </is>
      </c>
    </row>
    <row r="199">
      <c r="A199" s="4" t="inlineStr">
        <is>
          <t>Expense Narrative [Text Block]</t>
        </is>
      </c>
      <c r="B199" s="4" t="inlineStr">
        <is>
          <t>rr_ExpenseNarrativeTextBlock</t>
        </is>
      </c>
      <c r="C199"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200">
      <c r="A200" s="4" t="inlineStr">
        <is>
          <t>Shareholder Fees Caption [Text]</t>
        </is>
      </c>
      <c r="B200" s="4" t="inlineStr">
        <is>
          <t>rr_ShareholderFeesCaption</t>
        </is>
      </c>
      <c r="C200" s="4" t="inlineStr">
        <is>
          <t>Shareholder Fees (fees paid directly from your investment)</t>
        </is>
      </c>
    </row>
    <row r="201">
      <c r="A201" s="4" t="inlineStr">
        <is>
          <t>Operating Expenses Caption [Text]</t>
        </is>
      </c>
      <c r="B201" s="4" t="inlineStr">
        <is>
          <t>rr_OperatingExpensesCaption</t>
        </is>
      </c>
      <c r="C201" s="4" t="inlineStr">
        <is>
          <t>Annual Fund Operating Expenses (expenses that you pay each year as a percentage of the value of your investment)</t>
        </is>
      </c>
    </row>
    <row r="202">
      <c r="A202" s="4" t="inlineStr">
        <is>
          <t>Fee Waiver or Reimbursement over Assets, Date of Termination</t>
        </is>
      </c>
      <c r="B202" s="4" t="inlineStr">
        <is>
          <t>rr_FeeWaiverOrReimbursementOverAssetsDateOfTermination</t>
        </is>
      </c>
      <c r="C202" s="4" t="inlineStr">
        <is>
          <t>May 1, 2022</t>
        </is>
      </c>
    </row>
    <row r="203">
      <c r="A203" s="4" t="inlineStr">
        <is>
          <t>Portfolio Turnover [Heading]</t>
        </is>
      </c>
      <c r="B203" s="4" t="inlineStr">
        <is>
          <t>rr_PortfolioTurnoverHeading</t>
        </is>
      </c>
      <c r="C203" s="4" t="inlineStr">
        <is>
          <t>PORTFOLIO TURNOVER</t>
        </is>
      </c>
    </row>
    <row r="204">
      <c r="A204" s="4" t="inlineStr">
        <is>
          <t>Portfolio Turnover [Text Block]</t>
        </is>
      </c>
      <c r="B204" s="4" t="inlineStr">
        <is>
          <t>rr_PortfolioTurnoverTextBlock</t>
        </is>
      </c>
      <c r="C204"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4% of the average value of its portfolio.</t>
        </is>
      </c>
    </row>
    <row r="205">
      <c r="A205" s="4" t="inlineStr">
        <is>
          <t>Portfolio Turnover, Rate</t>
        </is>
      </c>
      <c r="B205" s="4" t="inlineStr">
        <is>
          <t>rr_PortfolioTurnoverRate</t>
        </is>
      </c>
      <c r="C205" s="4" t="inlineStr">
        <is>
          <t>34.00%</t>
        </is>
      </c>
    </row>
    <row r="206">
      <c r="A206" s="4" t="inlineStr">
        <is>
          <t>Expense Exchange Traded Fund Commissions [Text]</t>
        </is>
      </c>
      <c r="B206" s="4" t="inlineStr">
        <is>
          <t>rr_ExpenseExchangeTradedFundCommissions</t>
        </is>
      </c>
      <c r="C206" s="4" t="inlineStr">
        <is>
          <t>You may pay other fees, such as brokerage commissions and other fees to financial intermediaries, which are not reflected in the tables and examples below.</t>
        </is>
      </c>
    </row>
    <row r="207">
      <c r="A207" s="4" t="inlineStr">
        <is>
          <t>Expense Example [Heading]</t>
        </is>
      </c>
      <c r="B207" s="4" t="inlineStr">
        <is>
          <t>rr_ExpenseExampleHeading</t>
        </is>
      </c>
      <c r="C207" s="4" t="inlineStr">
        <is>
          <t>EXPENSE EXAMPLE</t>
        </is>
      </c>
    </row>
    <row r="208">
      <c r="A208" s="4" t="inlineStr">
        <is>
          <t>Expense Example Narrative [Text Block]</t>
        </is>
      </c>
      <c r="B208" s="4" t="inlineStr">
        <is>
          <t>rr_ExpenseExampleNarrativeTextBlock</t>
        </is>
      </c>
      <c r="C208" s="4" t="inlineStr">
        <is>
          <t>This example is intended to help you compare the cost of investing in the Fund with the cost of investing in other funds. This example does not take into account brokerage commissions that you pay when purchasing or selling Shares of the Fund.</t>
        </is>
      </c>
    </row>
    <row r="209">
      <c r="A209" s="4" t="inlineStr">
        <is>
          <t>Expense Example by, Year, Caption [Text]</t>
        </is>
      </c>
      <c r="B209" s="4" t="inlineStr">
        <is>
          <t>rr_ExpenseExampleByYearCaption</t>
        </is>
      </c>
      <c r="C209"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210">
      <c r="A210" s="4" t="inlineStr">
        <is>
          <t>Strategy [Heading]</t>
        </is>
      </c>
      <c r="B210" s="4" t="inlineStr">
        <is>
          <t>rr_StrategyHeading</t>
        </is>
      </c>
      <c r="C210" s="4" t="inlineStr">
        <is>
          <t>PRINCIPAL INVESTMENT STRATEGIES</t>
        </is>
      </c>
    </row>
    <row r="211">
      <c r="A211" s="4" t="inlineStr">
        <is>
          <t>Strategy Narrative [Text Block]</t>
        </is>
      </c>
      <c r="B211" s="4" t="inlineStr">
        <is>
          <t>rr_StrategyNarrativeTextBlock</t>
        </is>
      </c>
      <c r="C211" s="4" t="inlineStr">
        <is>
          <t>The Fund normally invests at least 80% of its total assets in securities that comprise the Fund’s benchmark index. The Fund will normally invest at least 80% of its total assets in companies that are involved in the gold mining industry (the “80% policy”). To be initially eligible for the Junior Gold Miners Index, companies must generate at least 50% of their revenues from gold and/or silver mining/royalties/streaming or have mining projects with the potential to generate at least 50% of their revenues from gold and/or silver when developed. Such companies may include small- and medium-capitalization companies and foreign issuers. As of December 31, 2020, the Junior Gold Miners Index included 88 securities of companies with a market capitalization range of between approximately $21.6 million and $8.2 billion and a weighted average market capitalization of $3.5 billion. These amounts are subject to change. The Fund’s 80% policy is non-fundamental and may be changed without shareholder approval upon 60 days’ prior written notice to shareholders. The Fund, using a “passive” or indexing investment approach, attempts to approximate the investment performance of the Junior Gold Miners Index by investing in a portfolio of securities that generally replicates the Junior Gold Miners Index. Unlike many investment companies that try to “beat” the performance of a benchmark index, the Fund does not try to “beat” the Junior Gold Miners Index and does not seek temporary defensive positions that are inconsistent with its investment objective of seeking to replicate the Junior Gold Miners Index. As of December 31, 2020, approximately 89.43% of the Junior Gold Miners Index was comprised of securities of gold mining companies.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Junior Gold Miners Index concentrates in an industry or group of industries. As of December 31, 2020, each of the gold mining and silver mining industries represented a significant portion of the Fund.</t>
        </is>
      </c>
    </row>
    <row r="212">
      <c r="A212" s="4" t="inlineStr">
        <is>
          <t>Strategy Portfolio Concentration [Text]</t>
        </is>
      </c>
      <c r="B212" s="4" t="inlineStr">
        <is>
          <t>rr_StrategyPortfolioConcentration</t>
        </is>
      </c>
      <c r="C212" s="4" t="inlineStr">
        <is>
          <t>The Fund may concentrate its investments in a particular industry or group of industries to the extent that the Junior Gold Miners Index concentrates in an industry or group of industries. As of December 31, 2020, each of the gold mining and silver mining industries represented a significant portion of the Fund.</t>
        </is>
      </c>
    </row>
    <row r="213">
      <c r="A213" s="4" t="inlineStr">
        <is>
          <t>Risk [Heading]</t>
        </is>
      </c>
      <c r="B213" s="4" t="inlineStr">
        <is>
          <t>rr_RiskHeading</t>
        </is>
      </c>
      <c r="C213" s="4" t="inlineStr">
        <is>
          <t>PRINCIPAL RISKS OF INVESTING IN THE FUND</t>
        </is>
      </c>
    </row>
    <row r="214">
      <c r="A214" s="4" t="inlineStr">
        <is>
          <t>Risk Narrative [Text Block]</t>
        </is>
      </c>
      <c r="B214" s="4" t="inlineStr">
        <is>
          <t>rr_RiskNarrativeTextBlock</t>
        </is>
      </c>
      <c r="C214"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Gold and Silver Mining Companies. The Fund will be sensitive to, and its performance will depend to a greater extent on, the overall condition of gold and silver mining companies. Investments related to gold and silver are considered speculative and are affected by a variety of factors. Competitive pressures may have a significant effect on the financial condition of gold and silver mining companies. Also, gold and silver mining companies are highly dependent on the price of gold bullion and silver, respectively, and may be adversely affected by a variety of worldwide economic, financial and political factors. The price of gold and silver may fluctuate substantially over short periods of time so the Fund’s Share price may be more volatile than other types of investments. Fluctuation in the prices of gold and silver may be due to a number of factors, including changes in inflation, changes in currency exchange rates and changes in industrial and commercial demand for metals (including fabricator demand). Additionally, increased environmental or labor costs may depress the value of metal investments. In particular, a drop in the price of gold and/or silver bullion would particularly adversely affect the profitability of small- and medium-capitalization mining companies and their ability to secure financing. Furthermore, companies that are only in the exploration stage are typically unable to adopt specific strategies for controlling the impact of the price of gold or silver. A significant number of the companies in the Junior Gold Miners Index may be early stage mining companies that are in the exploration stage only or that hold properties that might not ultimately produce gold or silver. The exploration and development of mineral deposits involve significant financial risks over a significant period of time which even a combination of careful evaluation, experience and knowledge may not eliminate. Few properties which are explored are ultimately developed into producing mines. Major expenditures may be required to establish reserves by drilling and to construct mining and processing facilities at a site. In addition, many early stage miners operate at a loss and are dependent on securing equity and/or debt financing, which might be more difficult to secure for an early stage mining company than for a more established counterpart. Special Risk Considerations of Investing in Australian Issuers. Investments in securities of Australian issuers involve risks and special considerations not typically associated with investments in the U.S. securities markets. The Australian economy is heavily dependent on exports from the agriculture and mining industries. This makes the Australian economy susceptible to fluctuations in the commodity markets. Australia is also dependent on trading with key trading partners. Special Risk Considerations of Investing in Canadian Issuers. Investments in securities of Canadian issuers, including issuers located outside of Canada that generate significant revenue from Canada, involve risks and special considerations not typically associated with investments in the U.S. securities markets. The Canadian economy is very dependent on the demand for, and supply and price of, natural resources. The Canadian market is relatively concentrated in issuers involved in the production and distribution of natural resources. There is a risk that any changes in natural resources sectors could have an adverse impact on the Canadian economy. Additionally, the Canadian economy is heavily dependent on relationships with certain key trading partners including the United States, countries in the European Union and China. Because the United States is Canada’s largest trading partner and foreign investor, the Canadian economy is dependent on and may be significantly affected by the U.S. economy. Reduction in spending on Canadian products and services or changes in the U.S. economy may adversely impact the Canadian economy. Trade agreements may further increase Canada’s dependency on the U.S. economy, and uncertainty as to future trade agreements may cause a decline in the value of the Fund’s Shares. Past periodic demands by the Province of Quebec for sovereignty have significantly affected equity valuations and foreign currency movements in the Canadian market and such demands may have this effect in the future. In addition, certain sectors of Canada’s economy may be subject to foreign ownership limitations. This may negatively impact the Fund’s ability to invest in Canadian issuers and to track the Junior Gold Miners Index.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Junior Gold Miners Index, may negatively affect the Fund’s ability to replicate the performance of the Junior Gold Miners Index.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Junior Gold Miners Index for a number of reasons. For example, the Fund incurs a number of operating expenses, including taxes, not applicable to the Junior Gold Miners Index and incurs costs associated with buying and selling securities, especially when rebalancing the Fund’s securities holdings to reflect changes in the composition of the Junior Gold Miners Index, or (to the extent the Fund effects creations and redemptions for cash) raising cash to meet redemptions or deploying cash in connection with newly created Creation Units, which are not factored into the return of the Junior Gold Miner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Junior Gold Miners Index. Errors in the Junior Gold Miners Index data, the Junior Gold Miners Index computations and/or the construction of the Junior Gold Miners Index in accordance with its methodology may occur from time to time and may not be identified and corrected by the Junior Gold Miners Index provider for a period of time or at all, which may have an adverse impact on the Fund and its shareholders. Shareholders should understand that any gains from the Junior Gold Miners Index provider's errors will be kept by the Fund and its shareholders and any losses or costs resulting from the Junior Gold Miners Index provider's errors will be borne by the Fund and its shareholders. When the Junior Gold Miners Index is rebalanced and the Fund in turn rebalances its portfolio to attempt to increase the correlation between the Fund’s portfolio and the Junior Gold Miners Index, any transaction costs and market exposure arising from such portfolio rebalancing will be borne directly by the Fund and its shareholders. Apart from scheduled rebalances, the Junior Gold Miners Index provider or its agents may carry out additional ad hoc rebalances to the Junior Gold Miners Index. Therefore, errors and additional ad hoc rebalances carried out by the Junior Gold Miners Index provider or its agents to the Junior Gold Miners Index may increase the costs to and the tracking error risk of the Fund. In addition, the Fund may not invest in certain securities included in the Junior Gold Miners Index, or invest in them in the exact proportions in which they are represented in the Junior Gold Miners Index. The Fund’s performance may also deviate from the return of the Junior Gold Miner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and/or other assets based on fair value prices. To the extent the Fund calculates its NAV based on fair value prices and the value of the Junior Gold Miners Index is based on securities’ closing prices on local foreign markets (i.e., the value of the Junior Gold Miners Index is not based on fair value prices), the Fund’s ability to track the Junior Gold Miners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Junior Gold Miners Index. In light of the factors discussed above, the Fund’s return may deviate significantly from the return of the Junior Gold Miners Index. Changes to the composition of the Junior Gold Miners Index in connection with a rebalancing or reconstitution of the Junior Gold Miner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Junior Gold Miners Index, the Fund generally would not sell a security because the security’s issuer was in financial trouble. Additionally, unusual market conditions may cause the Junior Gold Miners Index provider to postpone a scheduled rebalance or reconstitution, which could cause the Junior Gold Miner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Junior Gold Miner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 Tax Reform Legislation. A provision in the 2017 tax reform legislation generally required U.S. shareholders, such as the Fund, to recognize on a deemed basis their pro rata shares of the accumulated undistributed earnings of any foreign corporations in which they hold a 10 percent-or-greater interest. The Fund is monitoring the effects of this provision and relevant regulatory guidance on its minimum distribution and qualifying income requirements.</t>
        </is>
      </c>
    </row>
    <row r="215">
      <c r="A215" s="4" t="inlineStr">
        <is>
          <t>Risk Lose Money [Text]</t>
        </is>
      </c>
      <c r="B215" s="4" t="inlineStr">
        <is>
          <t>rr_RiskLoseMoney</t>
        </is>
      </c>
      <c r="C215" s="4" t="inlineStr">
        <is>
          <t>An investment in the Fund may lose money.</t>
        </is>
      </c>
    </row>
    <row r="216">
      <c r="A216" s="4" t="inlineStr">
        <is>
          <t>Risk Not Insured Depository Institution [Text]</t>
        </is>
      </c>
      <c r="B216" s="4" t="inlineStr">
        <is>
          <t>rr_RiskNotInsuredDepositoryInstitution</t>
        </is>
      </c>
      <c r="C216" s="4" t="inlineStr">
        <is>
          <t>An investment in the Fund is not a deposit with a bank and is not insured or guaranteed by the Federal Deposit Insurance Corporation or  any other government agency.</t>
        </is>
      </c>
    </row>
    <row r="217">
      <c r="A217" s="4" t="inlineStr">
        <is>
          <t>Risk Nondiversified Status [Text]</t>
        </is>
      </c>
      <c r="B217" s="4" t="inlineStr">
        <is>
          <t>rr_RiskNondiversifiedStatus</t>
        </is>
      </c>
      <c r="C217"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218">
      <c r="A218" s="4" t="inlineStr">
        <is>
          <t>Bar Chart and Performance Table [Heading]</t>
        </is>
      </c>
      <c r="B218" s="4" t="inlineStr">
        <is>
          <t>rr_BarChartAndPerformanceTableHeading</t>
        </is>
      </c>
      <c r="C218" s="4" t="inlineStr">
        <is>
          <t>PERFORMANCE</t>
        </is>
      </c>
    </row>
    <row r="219">
      <c r="A219" s="4" t="inlineStr">
        <is>
          <t>Performance Narrative [Text Block]</t>
        </is>
      </c>
      <c r="B219" s="4" t="inlineStr">
        <is>
          <t>rr_PerformanceNarrativeTextBlock</t>
        </is>
      </c>
      <c r="C219"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220">
      <c r="A220" s="4" t="inlineStr">
        <is>
          <t>Performance Information Illustrates Variability of Returns [Text]</t>
        </is>
      </c>
      <c r="B220" s="4" t="inlineStr">
        <is>
          <t>rr_PerformanceInformationIllustratesVariabilityOfReturns</t>
        </is>
      </c>
      <c r="C220"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221">
      <c r="A221" s="4" t="inlineStr">
        <is>
          <t>Performance Availability Website Address [Text]</t>
        </is>
      </c>
      <c r="B221" s="4" t="inlineStr">
        <is>
          <t>rr_PerformanceAvailabilityWebSiteAddress</t>
        </is>
      </c>
      <c r="C221" s="4" t="inlineStr">
        <is>
          <t>www.vaneck.com</t>
        </is>
      </c>
    </row>
    <row r="222">
      <c r="A222" s="4" t="inlineStr">
        <is>
          <t>Performance Past Does Not Indicate Future [Text]</t>
        </is>
      </c>
      <c r="B222" s="4" t="inlineStr">
        <is>
          <t>rr_PerformancePastDoesNotIndicateFuture</t>
        </is>
      </c>
      <c r="C222" s="4" t="inlineStr">
        <is>
          <t>The Fund’s past performance (before and after taxes) is not necessarily indicative of how the Fund will perform in the future.</t>
        </is>
      </c>
    </row>
    <row r="223">
      <c r="A223" s="4" t="inlineStr">
        <is>
          <t>Bar Chart [Heading]</t>
        </is>
      </c>
      <c r="B223" s="4" t="inlineStr">
        <is>
          <t>rr_BarChartHeading</t>
        </is>
      </c>
      <c r="C223" s="4" t="inlineStr">
        <is>
          <t>Annual Total Returns (%)—Calendar Years</t>
        </is>
      </c>
    </row>
    <row r="224">
      <c r="A224" s="4" t="inlineStr">
        <is>
          <t>Bar Chart Closing [Text Block]</t>
        </is>
      </c>
      <c r="B224" s="4" t="inlineStr">
        <is>
          <t>rr_BarChartClosingTextBlock</t>
        </is>
      </c>
      <c r="C224" s="4" t="inlineStr">
        <is>
          <t>Best Quarter: 72.29% 2Q 2020 Worst Quarter: -45.36% 2Q 2013</t>
        </is>
      </c>
    </row>
    <row r="225">
      <c r="A225" s="4" t="inlineStr">
        <is>
          <t>Highest Quarterly Return, Label</t>
        </is>
      </c>
      <c r="B225" s="4" t="inlineStr">
        <is>
          <t>rr_HighestQuarterlyReturnLabel</t>
        </is>
      </c>
      <c r="C225" s="4" t="inlineStr">
        <is>
          <t>Best Quarter:</t>
        </is>
      </c>
    </row>
    <row r="226">
      <c r="A226" s="4" t="inlineStr">
        <is>
          <t>Highest Quarterly Return, Date</t>
        </is>
      </c>
      <c r="B226" s="4" t="inlineStr">
        <is>
          <t>rr_BarChartHighestQuarterlyReturnDate</t>
        </is>
      </c>
      <c r="C226" s="4" t="inlineStr">
        <is>
          <t>Jun. 30,
		2020</t>
        </is>
      </c>
    </row>
    <row r="227">
      <c r="A227" s="4" t="inlineStr">
        <is>
          <t>Highest Quarterly Return</t>
        </is>
      </c>
      <c r="B227" s="4" t="inlineStr">
        <is>
          <t>rr_BarChartHighestQuarterlyReturn</t>
        </is>
      </c>
      <c r="C227" s="4" t="inlineStr">
        <is>
          <t>72.29%</t>
        </is>
      </c>
    </row>
    <row r="228">
      <c r="A228" s="4" t="inlineStr">
        <is>
          <t>Lowest Quarterly Return, Label</t>
        </is>
      </c>
      <c r="B228" s="4" t="inlineStr">
        <is>
          <t>rr_LowestQuarterlyReturnLabel</t>
        </is>
      </c>
      <c r="C228" s="4" t="inlineStr">
        <is>
          <t>Worst Quarter:</t>
        </is>
      </c>
    </row>
    <row r="229">
      <c r="A229" s="4" t="inlineStr">
        <is>
          <t>Lowest Quarterly Return, Date</t>
        </is>
      </c>
      <c r="B229" s="4" t="inlineStr">
        <is>
          <t>rr_BarChartLowestQuarterlyReturnDate</t>
        </is>
      </c>
      <c r="C229" s="4" t="inlineStr">
        <is>
          <t>Jun. 30,
		2013</t>
        </is>
      </c>
    </row>
    <row r="230">
      <c r="A230" s="4" t="inlineStr">
        <is>
          <t>Lowest Quarterly Return</t>
        </is>
      </c>
      <c r="B230" s="4" t="inlineStr">
        <is>
          <t>rr_BarChartLowestQuarterlyReturn</t>
        </is>
      </c>
      <c r="C230" s="4" t="inlineStr">
        <is>
          <t>(45.36%)</t>
        </is>
      </c>
    </row>
    <row r="231">
      <c r="A231" s="4" t="inlineStr">
        <is>
          <t>Performance Table Heading</t>
        </is>
      </c>
      <c r="B231" s="4" t="inlineStr">
        <is>
          <t>rr_PerformanceTableHeading</t>
        </is>
      </c>
      <c r="C231" s="4" t="inlineStr">
        <is>
          <t>Average Annual Total Returns for the Periods Ended December 31, 2020</t>
        </is>
      </c>
    </row>
    <row r="232">
      <c r="A232" s="4" t="inlineStr">
        <is>
          <t>Index No Deduction for Fees, Expenses, Taxes [Text]</t>
        </is>
      </c>
      <c r="B232" s="4" t="inlineStr">
        <is>
          <t>rr_IndexNoDeductionForFeesExpensesTaxes</t>
        </is>
      </c>
      <c r="C232" s="4" t="inlineStr">
        <is>
          <t>(reflects no deduction for fees, expenses or taxes)</t>
        </is>
      </c>
    </row>
    <row r="233">
      <c r="A233" s="4" t="inlineStr">
        <is>
          <t>Performance Table Uses Highest Federal Rate</t>
        </is>
      </c>
      <c r="B233" s="4" t="inlineStr">
        <is>
          <t>rr_PerformanceTableUsesHighestFederalRate</t>
        </is>
      </c>
      <c r="C233" s="4" t="inlineStr">
        <is>
          <t>The after-tax returns presented in the table below are calculated using the highest historical individual federal marginal income tax rates and do not reflect the impact of state and local taxes.</t>
        </is>
      </c>
    </row>
    <row r="234">
      <c r="A234" s="4" t="inlineStr">
        <is>
          <t>Performance Table Not Relevant to Tax Deferred</t>
        </is>
      </c>
      <c r="B234" s="4" t="inlineStr">
        <is>
          <t>rr_PerformanceTableNotRelevantToTaxDeferred</t>
        </is>
      </c>
      <c r="C234" s="4" t="inlineStr">
        <is>
          <t>After-tax returns are not relevant to investors who hold Shares of the Fund through tax-deferred arrangements, such as 401(k) plans or individual retirement accounts.</t>
        </is>
      </c>
    </row>
    <row r="235">
      <c r="A235" s="4" t="inlineStr">
        <is>
          <t>Performance Table Narrative</t>
        </is>
      </c>
      <c r="B235" s="4" t="inlineStr">
        <is>
          <t>rr_PerformanceTableNarrativeTextBlock</t>
        </is>
      </c>
      <c r="C235"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36">
      <c r="A236" s="4" t="inlineStr">
        <is>
          <t>Performance Table Closing [Text Block]</t>
        </is>
      </c>
      <c r="B236" s="4" t="inlineStr">
        <is>
          <t>rr_PerformanceTableClosingTextBlock</t>
        </is>
      </c>
      <c r="C236" s="4" t="inlineStr">
        <is>
          <t>See “License Agreements and Disclaimers” for important information.</t>
        </is>
      </c>
    </row>
    <row r="237">
      <c r="A237" s="4" t="inlineStr">
        <is>
          <t>VanEck Vectors Junior Gold Miners ETF | S&amp;P 500® Index (reflects no deduction for fees, expenses or taxes)</t>
        </is>
      </c>
    </row>
    <row r="238">
      <c r="A238" s="3" t="inlineStr">
        <is>
          <t>Prospectus [Line Items]</t>
        </is>
      </c>
      <c r="B238" s="4" t="inlineStr">
        <is>
          <t>rr_ProspectusLineItems</t>
        </is>
      </c>
    </row>
    <row r="239">
      <c r="A239" s="4" t="inlineStr">
        <is>
          <t>Label</t>
        </is>
      </c>
      <c r="B239" s="4" t="inlineStr">
        <is>
          <t>rr_AverageAnnualReturnLabel</t>
        </is>
      </c>
      <c r="C239" s="4" t="inlineStr">
        <is>
          <t>S&amp;P 500® Index (reflects no deduction for fees, expenses or taxes)</t>
        </is>
      </c>
    </row>
    <row r="240">
      <c r="A240" s="4" t="inlineStr">
        <is>
          <t>1 Year</t>
        </is>
      </c>
      <c r="B240" s="4" t="inlineStr">
        <is>
          <t>rr_AverageAnnualReturnYear01</t>
        </is>
      </c>
      <c r="C240" s="4" t="inlineStr">
        <is>
          <t>18.40%</t>
        </is>
      </c>
    </row>
    <row r="241">
      <c r="A241" s="4" t="inlineStr">
        <is>
          <t>5 Years</t>
        </is>
      </c>
      <c r="B241" s="4" t="inlineStr">
        <is>
          <t>rr_AverageAnnualReturnYear05</t>
        </is>
      </c>
      <c r="C241" s="4" t="inlineStr">
        <is>
          <t>15.22%</t>
        </is>
      </c>
    </row>
    <row r="242">
      <c r="A242" s="4" t="inlineStr">
        <is>
          <t>10 Years</t>
        </is>
      </c>
      <c r="B242" s="4" t="inlineStr">
        <is>
          <t>rr_AverageAnnualReturnYear10</t>
        </is>
      </c>
      <c r="C242" s="4" t="inlineStr">
        <is>
          <t>13.88%</t>
        </is>
      </c>
    </row>
    <row r="243">
      <c r="A243" s="4" t="inlineStr">
        <is>
          <t>VanEck Vectors Junior Gold Miners ETF | MVIS Global Junior Gold Miners Index (reflects no deduction for fees, expenses or taxes, except withholding taxes)</t>
        </is>
      </c>
    </row>
    <row r="244">
      <c r="A244" s="3" t="inlineStr">
        <is>
          <t>Prospectus [Line Items]</t>
        </is>
      </c>
      <c r="B244" s="4" t="inlineStr">
        <is>
          <t>rr_ProspectusLineItems</t>
        </is>
      </c>
    </row>
    <row r="245">
      <c r="A245" s="4" t="inlineStr">
        <is>
          <t>Label</t>
        </is>
      </c>
      <c r="B245" s="4" t="inlineStr">
        <is>
          <t>rr_AverageAnnualReturnLabel</t>
        </is>
      </c>
      <c r="C245" s="4" t="inlineStr">
        <is>
          <t>MVIS Global Junior Gold Miners Index (reflects no deduction for fees, expenses or taxes, except withholding taxes)</t>
        </is>
      </c>
    </row>
    <row r="246">
      <c r="A246" s="4" t="inlineStr">
        <is>
          <t>1 Year</t>
        </is>
      </c>
      <c r="B246" s="4" t="inlineStr">
        <is>
          <t>rr_AverageAnnualReturnYear01</t>
        </is>
      </c>
      <c r="C246" s="4" t="inlineStr">
        <is>
          <t>30.89%</t>
        </is>
      </c>
    </row>
    <row r="247">
      <c r="A247" s="4" t="inlineStr">
        <is>
          <t>5 Years</t>
        </is>
      </c>
      <c r="B247" s="4" t="inlineStr">
        <is>
          <t>rr_AverageAnnualReturnYear05</t>
        </is>
      </c>
      <c r="C247" s="4" t="inlineStr">
        <is>
          <t>25.16%</t>
        </is>
      </c>
    </row>
    <row r="248">
      <c r="A248" s="4" t="inlineStr">
        <is>
          <t>10 Years</t>
        </is>
      </c>
      <c r="B248" s="4" t="inlineStr">
        <is>
          <t>rr_AverageAnnualReturnYear10</t>
        </is>
      </c>
      <c r="C248" s="4" t="inlineStr">
        <is>
          <t>(8.10%)</t>
        </is>
      </c>
    </row>
    <row r="249">
      <c r="A249" s="4" t="inlineStr">
        <is>
          <t>VanEck Vectors Junior Gold Miners ETF | VanEck Vectors Junior Gold Miners ETF</t>
        </is>
      </c>
    </row>
    <row r="250">
      <c r="A250" s="3" t="inlineStr">
        <is>
          <t>Prospectus [Line Items]</t>
        </is>
      </c>
      <c r="B250" s="4" t="inlineStr">
        <is>
          <t>rr_ProspectusLineItems</t>
        </is>
      </c>
    </row>
    <row r="251">
      <c r="A251" s="4" t="inlineStr">
        <is>
          <t>Trading Symbol</t>
        </is>
      </c>
      <c r="B251" s="4" t="inlineStr">
        <is>
          <t>dei_TradingSymbol</t>
        </is>
      </c>
      <c r="C251" s="4" t="inlineStr">
        <is>
          <t>GDXJ</t>
        </is>
      </c>
    </row>
    <row r="252">
      <c r="A252" s="4" t="inlineStr">
        <is>
          <t>Shareholder Fee, Other</t>
        </is>
      </c>
      <c r="B252" s="4" t="inlineStr">
        <is>
          <t>rr_ShareholderFeeOther</t>
        </is>
      </c>
      <c r="C252" s="4" t="inlineStr">
        <is>
          <t xml:space="preserve">none
				</t>
        </is>
      </c>
    </row>
    <row r="253">
      <c r="A253" s="4" t="inlineStr">
        <is>
          <t>Management Fees (as a percentage of Assets)</t>
        </is>
      </c>
      <c r="B253" s="4" t="inlineStr">
        <is>
          <t>rr_ManagementFeesOverAssets</t>
        </is>
      </c>
      <c r="C253" s="4" t="inlineStr">
        <is>
          <t>0.50%</t>
        </is>
      </c>
    </row>
    <row r="254">
      <c r="A254" s="4" t="inlineStr">
        <is>
          <t>Other Expenses (as a percentage of Assets):</t>
        </is>
      </c>
      <c r="B254" s="4" t="inlineStr">
        <is>
          <t>rr_OtherExpensesOverAssets</t>
        </is>
      </c>
      <c r="C254" s="4" t="inlineStr">
        <is>
          <t>0.02%</t>
        </is>
      </c>
    </row>
    <row r="255">
      <c r="A255" s="4" t="inlineStr">
        <is>
          <t>Expenses (as a percentage of Assets)</t>
        </is>
      </c>
      <c r="B255" s="4" t="inlineStr">
        <is>
          <t>rr_ExpensesOverAssets</t>
        </is>
      </c>
      <c r="C255" s="4" t="inlineStr">
        <is>
          <t>0.52%</t>
        </is>
      </c>
      <c r="D255" s="4" t="inlineStr">
        <is>
          <t>[4]</t>
        </is>
      </c>
    </row>
    <row r="256">
      <c r="A256" s="4" t="inlineStr">
        <is>
          <t>Fee Waiver or Reimbursement</t>
        </is>
      </c>
      <c r="B256" s="4" t="inlineStr">
        <is>
          <t>rr_FeeWaiverOrReimbursementOverAssets</t>
        </is>
      </c>
      <c r="C256" s="4" t="inlineStr">
        <is>
          <t xml:space="preserve">none
				</t>
        </is>
      </c>
      <c r="D256" s="4" t="inlineStr">
        <is>
          <t>[4]</t>
        </is>
      </c>
    </row>
    <row r="257">
      <c r="A257" s="4" t="inlineStr">
        <is>
          <t>Net Expenses (as a percentage of Assets)</t>
        </is>
      </c>
      <c r="B257" s="4" t="inlineStr">
        <is>
          <t>rr_NetExpensesOverAssets</t>
        </is>
      </c>
      <c r="C257" s="4" t="inlineStr">
        <is>
          <t>0.52%</t>
        </is>
      </c>
      <c r="D257" s="4" t="inlineStr">
        <is>
          <t>[4]</t>
        </is>
      </c>
    </row>
    <row r="258">
      <c r="A258" s="4" t="inlineStr">
        <is>
          <t>Expense Example, with Redemption, 1 Year</t>
        </is>
      </c>
      <c r="B258" s="4" t="inlineStr">
        <is>
          <t>rr_ExpenseExampleYear01</t>
        </is>
      </c>
      <c r="C258" s="5" t="n">
        <v>53</v>
      </c>
    </row>
    <row r="259">
      <c r="A259" s="4" t="inlineStr">
        <is>
          <t>Expense Example, with Redemption, 3 Years</t>
        </is>
      </c>
      <c r="B259" s="4" t="inlineStr">
        <is>
          <t>rr_ExpenseExampleYear03</t>
        </is>
      </c>
      <c r="C259" s="6" t="n">
        <v>167</v>
      </c>
    </row>
    <row r="260">
      <c r="A260" s="4" t="inlineStr">
        <is>
          <t>Expense Example, with Redemption, 5 Years</t>
        </is>
      </c>
      <c r="B260" s="4" t="inlineStr">
        <is>
          <t>rr_ExpenseExampleYear05</t>
        </is>
      </c>
      <c r="C260" s="6" t="n">
        <v>291</v>
      </c>
    </row>
    <row r="261">
      <c r="A261" s="4" t="inlineStr">
        <is>
          <t>Expense Example, with Redemption, 10 Years</t>
        </is>
      </c>
      <c r="B261" s="4" t="inlineStr">
        <is>
          <t>rr_ExpenseExampleYear10</t>
        </is>
      </c>
      <c r="C261" s="5" t="n">
        <v>653</v>
      </c>
    </row>
    <row r="262">
      <c r="A262" s="4" t="inlineStr">
        <is>
          <t>Annual Return 2011</t>
        </is>
      </c>
      <c r="B262" s="4" t="inlineStr">
        <is>
          <t>rr_AnnualReturn2011</t>
        </is>
      </c>
      <c r="C262" s="4" t="inlineStr">
        <is>
          <t>(34.57%)</t>
        </is>
      </c>
    </row>
    <row r="263">
      <c r="A263" s="4" t="inlineStr">
        <is>
          <t>Annual Return 2012</t>
        </is>
      </c>
      <c r="B263" s="4" t="inlineStr">
        <is>
          <t>rr_AnnualReturn2012</t>
        </is>
      </c>
      <c r="C263" s="4" t="inlineStr">
        <is>
          <t>(16.07%)</t>
        </is>
      </c>
    </row>
    <row r="264">
      <c r="A264" s="4" t="inlineStr">
        <is>
          <t>Annual Return 2013</t>
        </is>
      </c>
      <c r="B264" s="4" t="inlineStr">
        <is>
          <t>rr_AnnualReturn2013</t>
        </is>
      </c>
      <c r="C264" s="4" t="inlineStr">
        <is>
          <t>(60.95%)</t>
        </is>
      </c>
    </row>
    <row r="265">
      <c r="A265" s="4" t="inlineStr">
        <is>
          <t>Annual Return 2014</t>
        </is>
      </c>
      <c r="B265" s="4" t="inlineStr">
        <is>
          <t>rr_AnnualReturn2014</t>
        </is>
      </c>
      <c r="C265" s="4" t="inlineStr">
        <is>
          <t>(21.60%)</t>
        </is>
      </c>
    </row>
    <row r="266">
      <c r="A266" s="4" t="inlineStr">
        <is>
          <t>Annual Return 2015</t>
        </is>
      </c>
      <c r="B266" s="4" t="inlineStr">
        <is>
          <t>rr_AnnualReturn2015</t>
        </is>
      </c>
      <c r="C266" s="4" t="inlineStr">
        <is>
          <t>(19.48%)</t>
        </is>
      </c>
    </row>
    <row r="267">
      <c r="A267" s="4" t="inlineStr">
        <is>
          <t>Annual Return 2016</t>
        </is>
      </c>
      <c r="B267" s="4" t="inlineStr">
        <is>
          <t>rr_AnnualReturn2016</t>
        </is>
      </c>
      <c r="C267" s="4" t="inlineStr">
        <is>
          <t>73.75%</t>
        </is>
      </c>
    </row>
    <row r="268">
      <c r="A268" s="4" t="inlineStr">
        <is>
          <t>Annual Return 2017</t>
        </is>
      </c>
      <c r="B268" s="4" t="inlineStr">
        <is>
          <t>rr_AnnualReturn2017</t>
        </is>
      </c>
      <c r="C268" s="4" t="inlineStr">
        <is>
          <t>7.89%</t>
        </is>
      </c>
    </row>
    <row r="269">
      <c r="A269" s="4" t="inlineStr">
        <is>
          <t>Annual Return 2018</t>
        </is>
      </c>
      <c r="B269" s="4" t="inlineStr">
        <is>
          <t>rr_AnnualReturn2018</t>
        </is>
      </c>
      <c r="C269" s="4" t="inlineStr">
        <is>
          <t>(11.58%)</t>
        </is>
      </c>
    </row>
    <row r="270">
      <c r="A270" s="4" t="inlineStr">
        <is>
          <t>Annual Return 2019</t>
        </is>
      </c>
      <c r="B270" s="4" t="inlineStr">
        <is>
          <t>rr_AnnualReturn2019</t>
        </is>
      </c>
      <c r="C270" s="4" t="inlineStr">
        <is>
          <t>41.31%</t>
        </is>
      </c>
    </row>
    <row r="271">
      <c r="A271" s="4" t="inlineStr">
        <is>
          <t>Annual Return 2020</t>
        </is>
      </c>
      <c r="B271" s="4" t="inlineStr">
        <is>
          <t>rr_AnnualReturn2020</t>
        </is>
      </c>
      <c r="C271" s="4" t="inlineStr">
        <is>
          <t>30.07%</t>
        </is>
      </c>
    </row>
    <row r="272">
      <c r="A272" s="4" t="inlineStr">
        <is>
          <t>Label</t>
        </is>
      </c>
      <c r="B272" s="4" t="inlineStr">
        <is>
          <t>rr_AverageAnnualReturnLabel</t>
        </is>
      </c>
      <c r="C272" s="4" t="inlineStr">
        <is>
          <t>VanEck Vectors Junior Gold Miners ETF (return before taxes)</t>
        </is>
      </c>
    </row>
    <row r="273">
      <c r="A273" s="4" t="inlineStr">
        <is>
          <t>1 Year</t>
        </is>
      </c>
      <c r="B273" s="4" t="inlineStr">
        <is>
          <t>rr_AverageAnnualReturnYear01</t>
        </is>
      </c>
      <c r="C273" s="4" t="inlineStr">
        <is>
          <t>30.07%</t>
        </is>
      </c>
    </row>
    <row r="274">
      <c r="A274" s="4" t="inlineStr">
        <is>
          <t>5 Years</t>
        </is>
      </c>
      <c r="B274" s="4" t="inlineStr">
        <is>
          <t>rr_AverageAnnualReturnYear05</t>
        </is>
      </c>
      <c r="C274" s="4" t="inlineStr">
        <is>
          <t>24.96%</t>
        </is>
      </c>
    </row>
    <row r="275">
      <c r="A275" s="4" t="inlineStr">
        <is>
          <t>10 Years</t>
        </is>
      </c>
      <c r="B275" s="4" t="inlineStr">
        <is>
          <t>rr_AverageAnnualReturnYear10</t>
        </is>
      </c>
      <c r="C275" s="4" t="inlineStr">
        <is>
          <t>(8.48%)</t>
        </is>
      </c>
    </row>
    <row r="276">
      <c r="A276" s="4" t="inlineStr">
        <is>
          <t>VanEck Vectors Junior Gold Miners ETF | VanEck Vectors Junior Gold Miners ETF | After Taxes on Distributions</t>
        </is>
      </c>
    </row>
    <row r="277">
      <c r="A277" s="3" t="inlineStr">
        <is>
          <t>Prospectus [Line Items]</t>
        </is>
      </c>
      <c r="B277" s="4" t="inlineStr">
        <is>
          <t>rr_ProspectusLineItems</t>
        </is>
      </c>
    </row>
    <row r="278">
      <c r="A278" s="4" t="inlineStr">
        <is>
          <t>Label</t>
        </is>
      </c>
      <c r="B278" s="4" t="inlineStr">
        <is>
          <t>rr_AverageAnnualReturnLabel</t>
        </is>
      </c>
      <c r="C278" s="4" t="inlineStr">
        <is>
          <t>VanEck Vectors Junior Gold Miners ETF (return after taxes on distributions)</t>
        </is>
      </c>
    </row>
    <row r="279">
      <c r="A279" s="4" t="inlineStr">
        <is>
          <t>1 Year</t>
        </is>
      </c>
      <c r="B279" s="4" t="inlineStr">
        <is>
          <t>rr_AverageAnnualReturnYear01</t>
        </is>
      </c>
      <c r="C279" s="4" t="inlineStr">
        <is>
          <t>29.40%</t>
        </is>
      </c>
    </row>
    <row r="280">
      <c r="A280" s="4" t="inlineStr">
        <is>
          <t>5 Years</t>
        </is>
      </c>
      <c r="B280" s="4" t="inlineStr">
        <is>
          <t>rr_AverageAnnualReturnYear05</t>
        </is>
      </c>
      <c r="C280" s="4" t="inlineStr">
        <is>
          <t>24.26%</t>
        </is>
      </c>
    </row>
    <row r="281">
      <c r="A281" s="4" t="inlineStr">
        <is>
          <t>10 Years</t>
        </is>
      </c>
      <c r="B281" s="4" t="inlineStr">
        <is>
          <t>rr_AverageAnnualReturnYear10</t>
        </is>
      </c>
      <c r="C281" s="4" t="inlineStr">
        <is>
          <t>(9.05%)</t>
        </is>
      </c>
    </row>
    <row r="282">
      <c r="A282" s="4" t="inlineStr">
        <is>
          <t>VanEck Vectors Junior Gold Miners ETF | VanEck Vectors Junior Gold Miners ETF | After Taxes on Distributions and Sales</t>
        </is>
      </c>
    </row>
    <row r="283">
      <c r="A283" s="3" t="inlineStr">
        <is>
          <t>Prospectus [Line Items]</t>
        </is>
      </c>
      <c r="B283" s="4" t="inlineStr">
        <is>
          <t>rr_ProspectusLineItems</t>
        </is>
      </c>
    </row>
    <row r="284">
      <c r="A284" s="4" t="inlineStr">
        <is>
          <t>Label</t>
        </is>
      </c>
      <c r="B284" s="4" t="inlineStr">
        <is>
          <t>rr_AverageAnnualReturnLabel</t>
        </is>
      </c>
      <c r="C284" s="4" t="inlineStr">
        <is>
          <t>VanEck Vectors Junior Gold Miners ETF (return after taxes on distributions and sale of Fund Shares)</t>
        </is>
      </c>
    </row>
    <row r="285">
      <c r="A285" s="4" t="inlineStr">
        <is>
          <t>1 Year</t>
        </is>
      </c>
      <c r="B285" s="4" t="inlineStr">
        <is>
          <t>rr_AverageAnnualReturnYear01</t>
        </is>
      </c>
      <c r="C285" s="4" t="inlineStr">
        <is>
          <t>17.96%</t>
        </is>
      </c>
    </row>
    <row r="286">
      <c r="A286" s="4" t="inlineStr">
        <is>
          <t>5 Years</t>
        </is>
      </c>
      <c r="B286" s="4" t="inlineStr">
        <is>
          <t>rr_AverageAnnualReturnYear05</t>
        </is>
      </c>
      <c r="C286" s="4" t="inlineStr">
        <is>
          <t>20.27%</t>
        </is>
      </c>
    </row>
    <row r="287">
      <c r="A287" s="4" t="inlineStr">
        <is>
          <t>10 Years</t>
        </is>
      </c>
      <c r="B287" s="4" t="inlineStr">
        <is>
          <t>rr_AverageAnnualReturnYear10</t>
        </is>
      </c>
      <c r="C287" s="4" t="inlineStr">
        <is>
          <t>(5.87%)</t>
        </is>
      </c>
    </row>
    <row r="288">
      <c r="A288" s="4" t="inlineStr">
        <is>
          <t>VanEck Vectors Low Carbon Energy ETF</t>
        </is>
      </c>
    </row>
    <row r="289">
      <c r="A289" s="3" t="inlineStr">
        <is>
          <t>Prospectus [Line Items]</t>
        </is>
      </c>
      <c r="B289" s="4" t="inlineStr">
        <is>
          <t>rr_ProspectusLineItems</t>
        </is>
      </c>
    </row>
    <row r="290">
      <c r="A290" s="4" t="inlineStr">
        <is>
          <t>Risk/Return [Heading]</t>
        </is>
      </c>
      <c r="B290" s="4" t="inlineStr">
        <is>
          <t>rr_RiskReturnHeading</t>
        </is>
      </c>
      <c r="C290" s="4" t="inlineStr">
        <is>
          <t>VanEck Vectors® Low Carbon Energy ETF</t>
        </is>
      </c>
    </row>
    <row r="291">
      <c r="A291" s="4" t="inlineStr">
        <is>
          <t>Objective [Heading]</t>
        </is>
      </c>
      <c r="B291" s="4" t="inlineStr">
        <is>
          <t>rr_ObjectiveHeading</t>
        </is>
      </c>
      <c r="C291" s="4" t="inlineStr">
        <is>
          <t>INVESTMENT OBJECTIVE</t>
        </is>
      </c>
    </row>
    <row r="292">
      <c r="A292" s="4" t="inlineStr">
        <is>
          <t>Objective, Primary [Text Block]</t>
        </is>
      </c>
      <c r="B292" s="4" t="inlineStr">
        <is>
          <t>rr_ObjectivePrimaryTextBlock</t>
        </is>
      </c>
      <c r="C292" s="4" t="inlineStr">
        <is>
          <t>VanEck Vectors ® Low Carbon Energy ETF (the “Fund”) seeks to replicate as closely as possible, before fees and expenses, the price and yield performance of the MVIS Global Low Carbon Energy Index (the “Low Carbon Energy Index”).</t>
        </is>
      </c>
    </row>
    <row r="293">
      <c r="A293" s="4" t="inlineStr">
        <is>
          <t>Expense [Heading]</t>
        </is>
      </c>
      <c r="B293" s="4" t="inlineStr">
        <is>
          <t>rr_ExpenseHeading</t>
        </is>
      </c>
      <c r="C293" s="4" t="inlineStr">
        <is>
          <t>FUND FEES AND EXPENSES</t>
        </is>
      </c>
    </row>
    <row r="294">
      <c r="A294" s="4" t="inlineStr">
        <is>
          <t>Expense Narrative [Text Block]</t>
        </is>
      </c>
      <c r="B294" s="4" t="inlineStr">
        <is>
          <t>rr_ExpenseNarrativeTextBlock</t>
        </is>
      </c>
      <c r="C294"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295">
      <c r="A295" s="4" t="inlineStr">
        <is>
          <t>Shareholder Fees Caption [Text]</t>
        </is>
      </c>
      <c r="B295" s="4" t="inlineStr">
        <is>
          <t>rr_ShareholderFeesCaption</t>
        </is>
      </c>
      <c r="C295" s="4" t="inlineStr">
        <is>
          <t>Shareholder Fees (fees paid directly from your investment)</t>
        </is>
      </c>
    </row>
    <row r="296">
      <c r="A296" s="4" t="inlineStr">
        <is>
          <t>Operating Expenses Caption [Text]</t>
        </is>
      </c>
      <c r="B296" s="4" t="inlineStr">
        <is>
          <t>rr_OperatingExpensesCaption</t>
        </is>
      </c>
      <c r="C296" s="4" t="inlineStr">
        <is>
          <t>Annual Fund Operating Expenses (expenses that you pay each year as a percentage of the value of your investment)</t>
        </is>
      </c>
    </row>
    <row r="297">
      <c r="A297" s="4" t="inlineStr">
        <is>
          <t>Fee Waiver or Reimbursement over Assets, Date of Termination</t>
        </is>
      </c>
      <c r="B297" s="4" t="inlineStr">
        <is>
          <t>rr_FeeWaiverOrReimbursementOverAssetsDateOfTermination</t>
        </is>
      </c>
      <c r="C297" s="4" t="inlineStr">
        <is>
          <t>May 1, 2022</t>
        </is>
      </c>
    </row>
    <row r="298">
      <c r="A298" s="4" t="inlineStr">
        <is>
          <t>Portfolio Turnover [Heading]</t>
        </is>
      </c>
      <c r="B298" s="4" t="inlineStr">
        <is>
          <t>rr_PortfolioTurnoverHeading</t>
        </is>
      </c>
      <c r="C298" s="4" t="inlineStr">
        <is>
          <t>PORTFOLIO TURNOVER</t>
        </is>
      </c>
    </row>
    <row r="299">
      <c r="A299" s="4" t="inlineStr">
        <is>
          <t>Portfolio Turnover [Text Block]</t>
        </is>
      </c>
      <c r="B299" s="4" t="inlineStr">
        <is>
          <t>rr_PortfolioTurnoverTextBlock</t>
        </is>
      </c>
      <c r="C299"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84% of the average value of its portfolio. In addition, as a result of the change in the Fund’s benchmark index, the Fund will experience additional portfolio turnover, which may cause the Fund to incur additional transaction costs and may result in higher taxes when Fund Shares are held in a taxable account.</t>
        </is>
      </c>
    </row>
    <row r="300">
      <c r="A300" s="4" t="inlineStr">
        <is>
          <t>Portfolio Turnover, Rate</t>
        </is>
      </c>
      <c r="B300" s="4" t="inlineStr">
        <is>
          <t>rr_PortfolioTurnoverRate</t>
        </is>
      </c>
      <c r="C300" s="4" t="inlineStr">
        <is>
          <t>84.00%</t>
        </is>
      </c>
    </row>
    <row r="301">
      <c r="A301" s="4" t="inlineStr">
        <is>
          <t>Expense Exchange Traded Fund Commissions [Text]</t>
        </is>
      </c>
      <c r="B301" s="4" t="inlineStr">
        <is>
          <t>rr_ExpenseExchangeTradedFundCommissions</t>
        </is>
      </c>
      <c r="C301" s="4" t="inlineStr">
        <is>
          <t>You may pay other fees, such as brokerage commissions and other fees to financial intermediaries, which are not reflected in the tables and examples below.</t>
        </is>
      </c>
    </row>
    <row r="302">
      <c r="A302" s="4" t="inlineStr">
        <is>
          <t>Expense Example [Heading]</t>
        </is>
      </c>
      <c r="B302" s="4" t="inlineStr">
        <is>
          <t>rr_ExpenseExampleHeading</t>
        </is>
      </c>
      <c r="C302" s="4" t="inlineStr">
        <is>
          <t>EXPENSE EXAMPLE</t>
        </is>
      </c>
    </row>
    <row r="303">
      <c r="A303" s="4" t="inlineStr">
        <is>
          <t>Expense Example Narrative [Text Block]</t>
        </is>
      </c>
      <c r="B303" s="4" t="inlineStr">
        <is>
          <t>rr_ExpenseExampleNarrativeTextBlock</t>
        </is>
      </c>
      <c r="C303" s="4" t="inlineStr">
        <is>
          <t>This example is intended to help you compare the cost of investing in the Fund with the cost of investing in other funds. This example does not take into account brokerage commissions that you pay when purchasing or selling Shares of the Fund.</t>
        </is>
      </c>
    </row>
    <row r="304">
      <c r="A304" s="4" t="inlineStr">
        <is>
          <t>Expense Example by, Year, Caption [Text]</t>
        </is>
      </c>
      <c r="B304" s="4" t="inlineStr">
        <is>
          <t>rr_ExpenseExampleByYearCaption</t>
        </is>
      </c>
      <c r="C304"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305">
      <c r="A305" s="4" t="inlineStr">
        <is>
          <t>Strategy [Heading]</t>
        </is>
      </c>
      <c r="B305" s="4" t="inlineStr">
        <is>
          <t>rr_StrategyHeading</t>
        </is>
      </c>
      <c r="C305" s="4" t="inlineStr">
        <is>
          <t>PRINCIPAL INVESTMENT STRATEGIES</t>
        </is>
      </c>
    </row>
    <row r="306">
      <c r="A306" s="4" t="inlineStr">
        <is>
          <t>Strategy Narrative [Text Block]</t>
        </is>
      </c>
      <c r="B306" s="4" t="inlineStr">
        <is>
          <t>rr_StrategyNarrativeTextBlock</t>
        </is>
      </c>
      <c r="C306" s="4" t="inlineStr">
        <is>
          <t>The Fund normally invests at least 80% of its total assets in stocks of low carbon energy companies. Such companies may include small- and medium-capitalization companies and foreign issuers. “Low carbon energy companies” refers to companies primarily engaged in renewable energy, including renewable energy production, alternative fuels, electric vehicles, and related technologies and building materials (such as advanced batteries). Renewable energy refers to the generation of power through environmentally friendly sources that can replace or supplement traditional fossil-fuel sources and that may reduce the global carbon footprint. It includes power derived principally from bio-fuels (such as ethanol), wind, solar, hydro, hydrogen, and geothermal sources and also includes lithium-ion batteries, fuel cells, and the various technologies that support the production, use and storage of these sources. As of March 31, 2021, the Low Carbon Energy Index included 65 securities of companies with a market capitalization range of between approximately $1.7 billion and $641 billion and a weighted average market capitalization of $91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Low Carbon Energy Index by investing in a portfolio of securities that generally replicates the Low Carbon Energy Index. Unlike many investment companies that try to “beat” the performance of a benchmark index, the Fund does not try to “beat” the Low Carbon Energy Index and does not seek temporary defensive positions that are inconsistent with its investment objective of seeking to replicate the Low Carbon Energy Index. The Fund normally invests at least 80% of its total assets in securities that comprise the Low Carbon Energy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Low Carbon Energy Index concentrates in an industry or group of industries. As of February 28, 2021, each of the consumer discretionary, industrials, information technology and utilities sectors represented a significant portion of the Low Carbon Energy Index.</t>
        </is>
      </c>
    </row>
    <row r="307">
      <c r="A307" s="4" t="inlineStr">
        <is>
          <t>Strategy Portfolio Concentration [Text]</t>
        </is>
      </c>
      <c r="B307" s="4" t="inlineStr">
        <is>
          <t>rr_StrategyPortfolioConcentration</t>
        </is>
      </c>
      <c r="C307" s="4" t="inlineStr">
        <is>
          <t>The Fund may concentrate its investments in a particular industry or group of industries to the extent that the Low Carbon Energy Index concentrates in an industry or group of industries. As of February 28, 2021, each of the consumer discretionary, industrials, information technology and utilities sectors represented a significant portion of the Low Carbon Energy Index.</t>
        </is>
      </c>
    </row>
    <row r="308">
      <c r="A308" s="4" t="inlineStr">
        <is>
          <t>Risk [Heading]</t>
        </is>
      </c>
      <c r="B308" s="4" t="inlineStr">
        <is>
          <t>rr_RiskHeading</t>
        </is>
      </c>
      <c r="C308" s="4" t="inlineStr">
        <is>
          <t>PRINCIPAL RISKS OF INVESTING IN THE FUND</t>
        </is>
      </c>
    </row>
    <row r="309">
      <c r="A309" s="4" t="inlineStr">
        <is>
          <t>Risk Narrative [Text Block]</t>
        </is>
      </c>
      <c r="B309" s="4" t="inlineStr">
        <is>
          <t>rr_RiskNarrativeTextBlock</t>
        </is>
      </c>
      <c r="C309" s="4" t="inlineStr">
        <is>
          <t xml:space="preserve">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Low Carbon Energy Companies. The Fund will be sensitive to, and its performance will depend to a greater extent on, the overall condition of low carbon ( i.e ., renewable) energy companies. Low carbon energy refers to the generation of power through environmentally friendly sources that can replace or supplement traditional fossil-fuel sources and that may reduce the global carbon footprint. It includes power derived principally from bio fuels (such as ethanol), wind, solar, hydro and geothermal sources and also includes the various technologies that support the production, use and storage of these sources. Renewable energy companies may be significantly affected by the competition from new and existing market entrants, obsolescence of technology, short product cycles, production spending, varying prices and profits, commodity price volatility, changes in exchange rates, imposition of import controls, depletion of resources, seasonal weather conditions, technological developments and general economic conditions, market sentiment, fluctuations in energy prices and supply and demand of renewable energy fuels, fluctuations in the price of oil and gas, energy conservation efforts, the success of exploration projects, tax and other government regulations (such as incentives and subsidies) and international political events. Additionally, adverse weather conditions may cause fluctuations in renewable energy generation and adversely affect the cash flows associated with these assets. Further, renewable energy companies may be subject to risks associated with hazardous materials and can be significantly and adversely affected by legislation resulting in more strict government regulations and enforcement policies and specific expenditures for environmental cleanup efforts. There are also risks associated with a failure to enforce environmental law. If the government reduces environmental regulations or their enforcement, companies that produce products designed to provide a clean environment are less likely to prosper. Renewable energy companies may be more volatile than companies operating in more established industries. Certain valuation methods used to value renewable energy companies have not been in widespread use for a significant period of time. As a result, the use of these valuation methods may serve to further increase the volatility of certain renewable and transitional energy company share prices. If government subsidies and incentives for renewable energy sources are reduced or eliminated, the demand for renewable energy may decline and cause corresponding declines in the revenues and profits of renewable energy companies. In addition, changes in U.S., European and other governments’ policies towards renewable energy technology also may have an adverse effect on the Fund’s performance. Furthermore, the Fund may invest in the shares of companies with a limited operating history, some of which may never have operated profitably. Investment in young companies with a short operating history is generally riskier than investing in companies with a longer operating history. The Fund will carry greater risk and may be more volatile than a portfolio composed of securities issued by companies operating in a wide variety of different or more established industries.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nited Kingdom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ty as to the UK's post-transition framework.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Low Carbon Energy Index, may negatively affect the Fund’s ability to replicate the performance of the Low Carbon Energy Index. Risk of Investing in the Utilities Sector. The Fund will be sensitive to, and its performance will depend to a greater extent on, the overall condition of the utilities sector. Companies in the utilities sector may be adversely affected by changes in exchange rates, domestic and international competition, difficulty in raising adequate amounts of capital and governmental limitation on rates charged to customers. Risk of Investing in the Consumer Discretionary Sector. The Fund will be sensitive to, and its performance will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the Industrials Sector. The Fund will be sensitive to, and its performance will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Low Carbon Energy Index for a number of reasons. For example, the Fund incurs a number of operating expenses, including taxes, not applicable to the Low Carbon Energy Index and incurs costs associated with buying and selling securities, especially when rebalancing the Fund’s securities holdings to reflect changes in the composition of the Low Carbon Energy Index, or (to the extent the Fund effects creations and redemptions for cash) raising cash to meet redemptions or deploying cash in connection with newly created Creation Units, which are not factored into the return of the Low Carbon Energy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Low Carbon Energy Index. Errors in the Low Carbon Energy Index data, the Low Carbon Energy Index computations and/or the construction of the Low Carbon Energy Index in accordance with its methodology may occur from time to time and may not be identified and corrected by the Low Carbon Energy Index provider for a period of time or at all, which may have an adverse impact on the Fund and its shareholders. Shareholders should understand that any gains from the Low Carbon Energy Index provider's errors will be kept by the Fund and its shareholders and any losses or costs resulting from the Low Carbon Energy Index provider's errors will be borne by the Fund and its shareholders. When the Low Carbon Energy Index is rebalanced and the Fund in turn rebalances its portfolio to attempt to increase the correlation between the Fund’s portfolio and the Low Carbon Energy Index, any transaction costs and market exposure arising from such portfolio rebalancing will be borne directly by the Fund and its shareholders. Apart from scheduled rebalances, the Low Carbon Energy Index provider or its agents may carry out additional ad hoc rebalances to the Low Carbon Energy Index. Therefore, errors and additional ad hoc rebalances carried out by the Low Carbon Energy Index provider or its agents to the Low Carbon Energy Index may increase the costs to and the tracking error risk of the Fund. The Fund may not be fully invested at times, either as a result of cash flows into the Fund (if the Fund effects creations and redemptions for cash) or reserves of cash held by the Fund to pay expenses or meet redemptions. In addition, the Fund may not be able to invest in certain securities included in the Low Carbon Energy Index, or invest in them in the exact proportions in which they are represented in the Low Carbon Energy Index. The Fund’s performance may also deviate from the return of the Low Carbon Energy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securities and/or other assets based on fair value prices. To the extent the Fund calculates its NAV based on fair value prices and the value of the Low Carbon Energy Index is based on securities’ closing prices on local foreign markets ( i.e., the value of the Low Carbon Energy Index is not based on fair value prices), the Fund’s ability to track the Low Carbon Energy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Low Carbon Energy Index. In light of the factors discussed above, the Fund’s return may deviate significantly from the return of the Low Carbon Energy Index. Changes to the composition of the Low Carbon Energy Index in connection with a rebalancing or reconstitution of the Low Carbon Energy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High Portfolio Turnover Risk . The Fund will experience increased portfolio turnover in connection with the change in the Fund’s investment objective and benchmark index and the Fund’s repositioning, which will result in increased transaction costs to the Fund, including brokerage commissions, dealer mark-ups and other transaction costs on the sale of the securities and on reinvestment in other securities.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Low Carbon Energy Index, the Fund generally would not sell a security because the security’s issuer was in financial trouble. Additionally, unusual market conditions may cause the Low Carbon Energy Index provider to postpone a scheduled rebalance or reconstitution, which could cause the Low Carbon Energy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Low Carbon Energy Index concentrates in a particular sector or sectors or industry or group of industries. To the extent that the Fund is concentrated in a particular sector or sectors or industry or group of industries, the Fund will be subject to </t>
        </is>
      </c>
    </row>
    <row r="310">
      <c r="A310" s="4" t="inlineStr">
        <is>
          <t>Risk Lose Money [Text]</t>
        </is>
      </c>
      <c r="B310" s="4" t="inlineStr">
        <is>
          <t>rr_RiskLoseMoney</t>
        </is>
      </c>
      <c r="C310" s="4" t="inlineStr">
        <is>
          <t>An investment in the Fund may lose money.</t>
        </is>
      </c>
    </row>
    <row r="311">
      <c r="A311" s="4" t="inlineStr">
        <is>
          <t>Risk Not Insured Depository Institution [Text]</t>
        </is>
      </c>
      <c r="B311" s="4" t="inlineStr">
        <is>
          <t>rr_RiskNotInsuredDepositoryInstitution</t>
        </is>
      </c>
      <c r="C311" s="4" t="inlineStr">
        <is>
          <t>An investment in the Fund is not a deposit with a bank and is not insured or guaranteed by the Federal Deposit Insurance Corporation or  any other government agency.</t>
        </is>
      </c>
    </row>
    <row r="312">
      <c r="A312" s="4" t="inlineStr">
        <is>
          <t>Risk Nondiversified Status [Text]</t>
        </is>
      </c>
      <c r="B312" s="4" t="inlineStr">
        <is>
          <t>rr_RiskNondiversifiedStatus</t>
        </is>
      </c>
      <c r="C312"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313">
      <c r="A313" s="4" t="inlineStr">
        <is>
          <t>Bar Chart and Performance Table [Heading]</t>
        </is>
      </c>
      <c r="B313" s="4" t="inlineStr">
        <is>
          <t>rr_BarChartAndPerformanceTableHeading</t>
        </is>
      </c>
      <c r="C313" s="4" t="inlineStr">
        <is>
          <t>PERFORMANCE</t>
        </is>
      </c>
    </row>
    <row r="314">
      <c r="A314" s="4" t="inlineStr">
        <is>
          <t>Performance Narrative [Text Block]</t>
        </is>
      </c>
      <c r="B314" s="4" t="inlineStr">
        <is>
          <t>rr_PerformanceNarrativeTextBlock</t>
        </is>
      </c>
      <c r="C314"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April 26, 2021, the Fund sought to replicate as closely as possible, before fees and expenses, the price and yield performance of the Ardour Global Index SM (Extra Liquid) (the “Prior Index”). Therefore, performance information prior to April 26, 2021 reflects the performance of the Fund tracking the Prior Index. All returns assume reinvestment of dividends and distributions. The Fund’s past performance (before and after taxes) is not necessarily indicative of how the Fund will perform in the future. Updated performance information is available online at www.vaneck.com.</t>
        </is>
      </c>
    </row>
    <row r="315">
      <c r="A315" s="4" t="inlineStr">
        <is>
          <t>Performance Information Illustrates Variability of Returns [Text]</t>
        </is>
      </c>
      <c r="B315" s="4" t="inlineStr">
        <is>
          <t>rr_PerformanceInformationIllustratesVariabilityOfReturns</t>
        </is>
      </c>
      <c r="C315"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316">
      <c r="A316" s="4" t="inlineStr">
        <is>
          <t>Performance Availability Website Address [Text]</t>
        </is>
      </c>
      <c r="B316" s="4" t="inlineStr">
        <is>
          <t>rr_PerformanceAvailabilityWebSiteAddress</t>
        </is>
      </c>
      <c r="C316" s="4" t="inlineStr">
        <is>
          <t>www.vaneck.com</t>
        </is>
      </c>
    </row>
    <row r="317">
      <c r="A317" s="4" t="inlineStr">
        <is>
          <t>Performance Past Does Not Indicate Future [Text]</t>
        </is>
      </c>
      <c r="B317" s="4" t="inlineStr">
        <is>
          <t>rr_PerformancePastDoesNotIndicateFuture</t>
        </is>
      </c>
      <c r="C317" s="4" t="inlineStr">
        <is>
          <t>The Fund’s past performance (before and after taxes) is not necessarily indicative of how the Fund will perform in the future.</t>
        </is>
      </c>
    </row>
    <row r="318">
      <c r="A318" s="4" t="inlineStr">
        <is>
          <t>Bar Chart [Heading]</t>
        </is>
      </c>
      <c r="B318" s="4" t="inlineStr">
        <is>
          <t>rr_BarChartHeading</t>
        </is>
      </c>
      <c r="C318" s="4" t="inlineStr">
        <is>
          <t>Annual Total Returns (%)—Calendar Years</t>
        </is>
      </c>
    </row>
    <row r="319">
      <c r="A319" s="4" t="inlineStr">
        <is>
          <t>Bar Chart Closing [Text Block]</t>
        </is>
      </c>
      <c r="B319" s="4" t="inlineStr">
        <is>
          <t>rr_BarChartClosingTextBlock</t>
        </is>
      </c>
      <c r="C319" s="4" t="inlineStr">
        <is>
          <t>Best Quarter: 50.97% 4Q 2020 Worst Quarter: -34.12% 3Q 2011</t>
        </is>
      </c>
    </row>
    <row r="320">
      <c r="A320" s="4" t="inlineStr">
        <is>
          <t>Highest Quarterly Return, Label</t>
        </is>
      </c>
      <c r="B320" s="4" t="inlineStr">
        <is>
          <t>rr_HighestQuarterlyReturnLabel</t>
        </is>
      </c>
      <c r="C320" s="4" t="inlineStr">
        <is>
          <t>Best Quarter:</t>
        </is>
      </c>
    </row>
    <row r="321">
      <c r="A321" s="4" t="inlineStr">
        <is>
          <t>Highest Quarterly Return, Date</t>
        </is>
      </c>
      <c r="B321" s="4" t="inlineStr">
        <is>
          <t>rr_BarChartHighestQuarterlyReturnDate</t>
        </is>
      </c>
      <c r="C321" s="4" t="inlineStr">
        <is>
          <t>Dec. 31,
		2020</t>
        </is>
      </c>
    </row>
    <row r="322">
      <c r="A322" s="4" t="inlineStr">
        <is>
          <t>Highest Quarterly Return</t>
        </is>
      </c>
      <c r="B322" s="4" t="inlineStr">
        <is>
          <t>rr_BarChartHighestQuarterlyReturn</t>
        </is>
      </c>
      <c r="C322" s="4" t="inlineStr">
        <is>
          <t>50.97%</t>
        </is>
      </c>
    </row>
    <row r="323">
      <c r="A323" s="4" t="inlineStr">
        <is>
          <t>Lowest Quarterly Return, Label</t>
        </is>
      </c>
      <c r="B323" s="4" t="inlineStr">
        <is>
          <t>rr_LowestQuarterlyReturnLabel</t>
        </is>
      </c>
      <c r="C323" s="4" t="inlineStr">
        <is>
          <t>Worst Quarter:</t>
        </is>
      </c>
    </row>
    <row r="324">
      <c r="A324" s="4" t="inlineStr">
        <is>
          <t>Lowest Quarterly Return, Date</t>
        </is>
      </c>
      <c r="B324" s="4" t="inlineStr">
        <is>
          <t>rr_BarChartLowestQuarterlyReturnDate</t>
        </is>
      </c>
      <c r="C324" s="4" t="inlineStr">
        <is>
          <t>Sep. 30,
		2011</t>
        </is>
      </c>
    </row>
    <row r="325">
      <c r="A325" s="4" t="inlineStr">
        <is>
          <t>Lowest Quarterly Return</t>
        </is>
      </c>
      <c r="B325" s="4" t="inlineStr">
        <is>
          <t>rr_BarChartLowestQuarterlyReturn</t>
        </is>
      </c>
      <c r="C325" s="4" t="inlineStr">
        <is>
          <t>(34.12%)</t>
        </is>
      </c>
    </row>
    <row r="326">
      <c r="A326" s="4" t="inlineStr">
        <is>
          <t>Performance Table Heading</t>
        </is>
      </c>
      <c r="B326" s="4" t="inlineStr">
        <is>
          <t>rr_PerformanceTableHeading</t>
        </is>
      </c>
      <c r="C326" s="4" t="inlineStr">
        <is>
          <t>Average Annual Total Returns for the Periods Ended December 31, 2020</t>
        </is>
      </c>
    </row>
    <row r="327">
      <c r="A327" s="4" t="inlineStr">
        <is>
          <t>Performance Table Market Index Changed</t>
        </is>
      </c>
      <c r="B327" s="4" t="inlineStr">
        <is>
          <t>rr_PerformanceTableMarketIndexChanged</t>
        </is>
      </c>
      <c r="C327" s="4" t="inlineStr">
        <is>
          <t>Prior to April 26, 2021, the Fund sought to replicate as closely as possible, before fees and expenses, the price and yield performance of the Prior Index. Therefore, performance information prior to April 26, 2021 reflects the performance of the Fund seeking to replicate the Prior Index. Prior to April 26, 2021, index data reflects that of the Prior Index. From April 26, 2021, the index data will reflect that of the MVIS Global Low Carbon Energy Index.</t>
        </is>
      </c>
    </row>
    <row r="328">
      <c r="A328" s="4" t="inlineStr">
        <is>
          <t>Index No Deduction for Fees, Expenses, Taxes [Text]</t>
        </is>
      </c>
      <c r="B328" s="4" t="inlineStr">
        <is>
          <t>rr_IndexNoDeductionForFeesExpensesTaxes</t>
        </is>
      </c>
      <c r="C328" s="4" t="inlineStr">
        <is>
          <t>(reflects no deduction for fees, expenses or taxes)</t>
        </is>
      </c>
    </row>
    <row r="329">
      <c r="A329" s="4" t="inlineStr">
        <is>
          <t>Performance Table Uses Highest Federal Rate</t>
        </is>
      </c>
      <c r="B329" s="4" t="inlineStr">
        <is>
          <t>rr_PerformanceTableUsesHighestFederalRate</t>
        </is>
      </c>
      <c r="C329" s="4" t="inlineStr">
        <is>
          <t>The after-tax returns presented in the table below are calculated using the highest historical individual federal marginal income tax rates and do not reflect the impact of state and local taxes.</t>
        </is>
      </c>
    </row>
    <row r="330">
      <c r="A330" s="4" t="inlineStr">
        <is>
          <t>Performance Table Not Relevant to Tax Deferred</t>
        </is>
      </c>
      <c r="B330" s="4" t="inlineStr">
        <is>
          <t>rr_PerformanceTableNotRelevantToTaxDeferred</t>
        </is>
      </c>
      <c r="C330" s="4" t="inlineStr">
        <is>
          <t>After-tax returns are not relevant to investors who hold Shares of the Fund through tax-deferred arrangements, such as 401(k) plans or individual retirement accounts.</t>
        </is>
      </c>
    </row>
    <row r="331">
      <c r="A331" s="4" t="inlineStr">
        <is>
          <t>Performance Table Narrative</t>
        </is>
      </c>
      <c r="B331" s="4" t="inlineStr">
        <is>
          <t>rr_PerformanceTableNarrativeTextBlock</t>
        </is>
      </c>
      <c r="C331"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332">
      <c r="A332" s="4" t="inlineStr">
        <is>
          <t>Performance Table Closing [Text Block]</t>
        </is>
      </c>
      <c r="B332" s="4" t="inlineStr">
        <is>
          <t>rr_PerformanceTableClosingTextBlock</t>
        </is>
      </c>
      <c r="C332" s="4" t="inlineStr">
        <is>
          <t>See “License Agreements and Disclaimers” for important information.</t>
        </is>
      </c>
    </row>
    <row r="333">
      <c r="A333" s="4" t="inlineStr">
        <is>
          <t>VanEck Vectors Low Carbon Energy ETF | S&amp;P 500® Index (reflects no deduction for fees, expenses or taxes)</t>
        </is>
      </c>
    </row>
    <row r="334">
      <c r="A334" s="3" t="inlineStr">
        <is>
          <t>Prospectus [Line Items]</t>
        </is>
      </c>
      <c r="B334" s="4" t="inlineStr">
        <is>
          <t>rr_ProspectusLineItems</t>
        </is>
      </c>
    </row>
    <row r="335">
      <c r="A335" s="4" t="inlineStr">
        <is>
          <t>Label</t>
        </is>
      </c>
      <c r="B335" s="4" t="inlineStr">
        <is>
          <t>rr_AverageAnnualReturnLabel</t>
        </is>
      </c>
      <c r="C335" s="4" t="inlineStr">
        <is>
          <t>S&amp;P 500® Index (reflects no deduction for fees, expenses or taxes)</t>
        </is>
      </c>
    </row>
    <row r="336">
      <c r="A336" s="4" t="inlineStr">
        <is>
          <t>1 Year</t>
        </is>
      </c>
      <c r="B336" s="4" t="inlineStr">
        <is>
          <t>rr_AverageAnnualReturnYear01</t>
        </is>
      </c>
      <c r="C336" s="4" t="inlineStr">
        <is>
          <t>18.40%</t>
        </is>
      </c>
    </row>
    <row r="337">
      <c r="A337" s="4" t="inlineStr">
        <is>
          <t>5 Years</t>
        </is>
      </c>
      <c r="B337" s="4" t="inlineStr">
        <is>
          <t>rr_AverageAnnualReturnYear05</t>
        </is>
      </c>
      <c r="C337" s="4" t="inlineStr">
        <is>
          <t>15.22%</t>
        </is>
      </c>
    </row>
    <row r="338">
      <c r="A338" s="4" t="inlineStr">
        <is>
          <t>10 Years</t>
        </is>
      </c>
      <c r="B338" s="4" t="inlineStr">
        <is>
          <t>rr_AverageAnnualReturnYear10</t>
        </is>
      </c>
      <c r="C338" s="4" t="inlineStr">
        <is>
          <t>13.88%</t>
        </is>
      </c>
    </row>
    <row r="339">
      <c r="A339" s="4" t="inlineStr">
        <is>
          <t>VanEck Vectors Low Carbon Energy ETF | MVIS Global Low Carbon Energy Index (reflects no deduction for fees, expenses or taxes, except withholding taxes)</t>
        </is>
      </c>
    </row>
    <row r="340">
      <c r="A340" s="3" t="inlineStr">
        <is>
          <t>Prospectus [Line Items]</t>
        </is>
      </c>
      <c r="B340" s="4" t="inlineStr">
        <is>
          <t>rr_ProspectusLineItems</t>
        </is>
      </c>
    </row>
    <row r="341">
      <c r="A341" s="4" t="inlineStr">
        <is>
          <t>Label</t>
        </is>
      </c>
      <c r="B341" s="4" t="inlineStr">
        <is>
          <t>rr_AverageAnnualReturnLabel</t>
        </is>
      </c>
      <c r="C341" s="4" t="inlineStr">
        <is>
          <t>MVIS Global Low Carbon Energy Index (reflects no deduction for fees, expenses or taxes, except withholding taxes)*</t>
        </is>
      </c>
    </row>
    <row r="342">
      <c r="A342" s="4" t="inlineStr">
        <is>
          <t>1 Year</t>
        </is>
      </c>
      <c r="B342" s="4" t="inlineStr">
        <is>
          <t>rr_AverageAnnualReturnYear01</t>
        </is>
      </c>
      <c r="C342" s="4" t="inlineStr">
        <is>
          <t>120.34%</t>
        </is>
      </c>
      <c r="D342" s="4" t="inlineStr">
        <is>
          <t>[5]</t>
        </is>
      </c>
    </row>
    <row r="343">
      <c r="A343" s="4" t="inlineStr">
        <is>
          <t>5 Years</t>
        </is>
      </c>
      <c r="B343" s="4" t="inlineStr">
        <is>
          <t>rr_AverageAnnualReturnYear05</t>
        </is>
      </c>
      <c r="C343" s="4" t="inlineStr">
        <is>
          <t>26.21%</t>
        </is>
      </c>
      <c r="D343" s="4" t="inlineStr">
        <is>
          <t>[5]</t>
        </is>
      </c>
    </row>
    <row r="344">
      <c r="A344" s="4" t="inlineStr">
        <is>
          <t>10 Years</t>
        </is>
      </c>
      <c r="B344" s="4" t="inlineStr">
        <is>
          <t>rr_AverageAnnualReturnYear10</t>
        </is>
      </c>
      <c r="C344" s="4" t="inlineStr">
        <is>
          <t>11.71%</t>
        </is>
      </c>
      <c r="D344" s="4" t="inlineStr">
        <is>
          <t>[5]</t>
        </is>
      </c>
    </row>
    <row r="345">
      <c r="A345" s="4" t="inlineStr">
        <is>
          <t>VanEck Vectors Low Carbon Energy ETF | VanEck Vectors Low Carbon Energy ETF</t>
        </is>
      </c>
    </row>
    <row r="346">
      <c r="A346" s="3" t="inlineStr">
        <is>
          <t>Prospectus [Line Items]</t>
        </is>
      </c>
      <c r="B346" s="4" t="inlineStr">
        <is>
          <t>rr_ProspectusLineItems</t>
        </is>
      </c>
    </row>
    <row r="347">
      <c r="A347" s="4" t="inlineStr">
        <is>
          <t>Trading Symbol</t>
        </is>
      </c>
      <c r="B347" s="4" t="inlineStr">
        <is>
          <t>dei_TradingSymbol</t>
        </is>
      </c>
      <c r="C347" s="4" t="inlineStr">
        <is>
          <t>SMOG</t>
        </is>
      </c>
    </row>
    <row r="348">
      <c r="A348" s="4" t="inlineStr">
        <is>
          <t>Shareholder Fee, Other</t>
        </is>
      </c>
      <c r="B348" s="4" t="inlineStr">
        <is>
          <t>rr_ShareholderFeeOther</t>
        </is>
      </c>
      <c r="C348" s="4" t="inlineStr">
        <is>
          <t xml:space="preserve">none
				</t>
        </is>
      </c>
    </row>
    <row r="349">
      <c r="A349" s="4" t="inlineStr">
        <is>
          <t>Management Fees (as a percentage of Assets)</t>
        </is>
      </c>
      <c r="B349" s="4" t="inlineStr">
        <is>
          <t>rr_ManagementFeesOverAssets</t>
        </is>
      </c>
      <c r="C349" s="4" t="inlineStr">
        <is>
          <t>0.50%</t>
        </is>
      </c>
    </row>
    <row r="350">
      <c r="A350" s="4" t="inlineStr">
        <is>
          <t>Other Expenses (as a percentage of Assets):</t>
        </is>
      </c>
      <c r="B350" s="4" t="inlineStr">
        <is>
          <t>rr_OtherExpensesOverAssets</t>
        </is>
      </c>
      <c r="C350" s="4" t="inlineStr">
        <is>
          <t>0.14%</t>
        </is>
      </c>
    </row>
    <row r="351">
      <c r="A351" s="4" t="inlineStr">
        <is>
          <t>Expenses (as a percentage of Assets)</t>
        </is>
      </c>
      <c r="B351" s="4" t="inlineStr">
        <is>
          <t>rr_ExpensesOverAssets</t>
        </is>
      </c>
      <c r="C351" s="4" t="inlineStr">
        <is>
          <t>0.64%</t>
        </is>
      </c>
      <c r="D351" s="4" t="inlineStr">
        <is>
          <t>[6]</t>
        </is>
      </c>
    </row>
    <row r="352">
      <c r="A352" s="4" t="inlineStr">
        <is>
          <t>Fee Waiver or Reimbursement</t>
        </is>
      </c>
      <c r="B352" s="4" t="inlineStr">
        <is>
          <t>rr_FeeWaiverOrReimbursementOverAssets</t>
        </is>
      </c>
      <c r="C352" s="4" t="inlineStr">
        <is>
          <t>(0.02%)</t>
        </is>
      </c>
      <c r="D352" s="4" t="inlineStr">
        <is>
          <t>[6]</t>
        </is>
      </c>
    </row>
    <row r="353">
      <c r="A353" s="4" t="inlineStr">
        <is>
          <t>Net Expenses (as a percentage of Assets)</t>
        </is>
      </c>
      <c r="B353" s="4" t="inlineStr">
        <is>
          <t>rr_NetExpensesOverAssets</t>
        </is>
      </c>
      <c r="C353" s="4" t="inlineStr">
        <is>
          <t>0.62%</t>
        </is>
      </c>
      <c r="D353" s="4" t="inlineStr">
        <is>
          <t>[6]</t>
        </is>
      </c>
    </row>
    <row r="354">
      <c r="A354" s="4" t="inlineStr">
        <is>
          <t>Expense Example, with Redemption, 1 Year</t>
        </is>
      </c>
      <c r="B354" s="4" t="inlineStr">
        <is>
          <t>rr_ExpenseExampleYear01</t>
        </is>
      </c>
      <c r="C354" s="5" t="n">
        <v>63</v>
      </c>
    </row>
    <row r="355">
      <c r="A355" s="4" t="inlineStr">
        <is>
          <t>Expense Example, with Redemption, 3 Years</t>
        </is>
      </c>
      <c r="B355" s="4" t="inlineStr">
        <is>
          <t>rr_ExpenseExampleYear03</t>
        </is>
      </c>
      <c r="C355" s="6" t="n">
        <v>203</v>
      </c>
    </row>
    <row r="356">
      <c r="A356" s="4" t="inlineStr">
        <is>
          <t>Expense Example, with Redemption, 5 Years</t>
        </is>
      </c>
      <c r="B356" s="4" t="inlineStr">
        <is>
          <t>rr_ExpenseExampleYear05</t>
        </is>
      </c>
      <c r="C356" s="6" t="n">
        <v>355</v>
      </c>
    </row>
    <row r="357">
      <c r="A357" s="4" t="inlineStr">
        <is>
          <t>Expense Example, with Redemption, 10 Years</t>
        </is>
      </c>
      <c r="B357" s="4" t="inlineStr">
        <is>
          <t>rr_ExpenseExampleYear10</t>
        </is>
      </c>
      <c r="C357" s="5" t="n">
        <v>796</v>
      </c>
    </row>
    <row r="358">
      <c r="A358" s="4" t="inlineStr">
        <is>
          <t>Annual Return 2011</t>
        </is>
      </c>
      <c r="B358" s="4" t="inlineStr">
        <is>
          <t>rr_AnnualReturn2011</t>
        </is>
      </c>
      <c r="C358" s="4" t="inlineStr">
        <is>
          <t>(43.69%)</t>
        </is>
      </c>
    </row>
    <row r="359">
      <c r="A359" s="4" t="inlineStr">
        <is>
          <t>Annual Return 2012</t>
        </is>
      </c>
      <c r="B359" s="4" t="inlineStr">
        <is>
          <t>rr_AnnualReturn2012</t>
        </is>
      </c>
      <c r="C359" s="4" t="inlineStr">
        <is>
          <t>3.07%</t>
        </is>
      </c>
    </row>
    <row r="360">
      <c r="A360" s="4" t="inlineStr">
        <is>
          <t>Annual Return 2013</t>
        </is>
      </c>
      <c r="B360" s="4" t="inlineStr">
        <is>
          <t>rr_AnnualReturn2013</t>
        </is>
      </c>
      <c r="C360" s="4" t="inlineStr">
        <is>
          <t>69.69%</t>
        </is>
      </c>
    </row>
    <row r="361">
      <c r="A361" s="4" t="inlineStr">
        <is>
          <t>Annual Return 2014</t>
        </is>
      </c>
      <c r="B361" s="4" t="inlineStr">
        <is>
          <t>rr_AnnualReturn2014</t>
        </is>
      </c>
      <c r="C361" s="4" t="inlineStr">
        <is>
          <t>(3.04%)</t>
        </is>
      </c>
    </row>
    <row r="362">
      <c r="A362" s="4" t="inlineStr">
        <is>
          <t>Annual Return 2015</t>
        </is>
      </c>
      <c r="B362" s="4" t="inlineStr">
        <is>
          <t>rr_AnnualReturn2015</t>
        </is>
      </c>
      <c r="C362" s="4" t="inlineStr">
        <is>
          <t>1.45%</t>
        </is>
      </c>
    </row>
    <row r="363">
      <c r="A363" s="4" t="inlineStr">
        <is>
          <t>Annual Return 2016</t>
        </is>
      </c>
      <c r="B363" s="4" t="inlineStr">
        <is>
          <t>rr_AnnualReturn2016</t>
        </is>
      </c>
      <c r="C363" s="4" t="inlineStr">
        <is>
          <t>(5.26%)</t>
        </is>
      </c>
    </row>
    <row r="364">
      <c r="A364" s="4" t="inlineStr">
        <is>
          <t>Annual Return 2017</t>
        </is>
      </c>
      <c r="B364" s="4" t="inlineStr">
        <is>
          <t>rr_AnnualReturn2017</t>
        </is>
      </c>
      <c r="C364" s="4" t="inlineStr">
        <is>
          <t>21.90%</t>
        </is>
      </c>
    </row>
    <row r="365">
      <c r="A365" s="4" t="inlineStr">
        <is>
          <t>Annual Return 2018</t>
        </is>
      </c>
      <c r="B365" s="4" t="inlineStr">
        <is>
          <t>rr_AnnualReturn2018</t>
        </is>
      </c>
      <c r="C365" s="4" t="inlineStr">
        <is>
          <t>(9.02%)</t>
        </is>
      </c>
    </row>
    <row r="366">
      <c r="A366" s="4" t="inlineStr">
        <is>
          <t>Annual Return 2019</t>
        </is>
      </c>
      <c r="B366" s="4" t="inlineStr">
        <is>
          <t>rr_AnnualReturn2019</t>
        </is>
      </c>
      <c r="C366" s="4" t="inlineStr">
        <is>
          <t>37.38%</t>
        </is>
      </c>
    </row>
    <row r="367">
      <c r="A367" s="4" t="inlineStr">
        <is>
          <t>Annual Return 2020</t>
        </is>
      </c>
      <c r="B367" s="4" t="inlineStr">
        <is>
          <t>rr_AnnualReturn2020</t>
        </is>
      </c>
      <c r="C367" s="4" t="inlineStr">
        <is>
          <t>118.65%</t>
        </is>
      </c>
    </row>
    <row r="368">
      <c r="A368" s="4" t="inlineStr">
        <is>
          <t>Label</t>
        </is>
      </c>
      <c r="B368" s="4" t="inlineStr">
        <is>
          <t>rr_AverageAnnualReturnLabel</t>
        </is>
      </c>
      <c r="C368" s="4" t="inlineStr">
        <is>
          <t>VanEck Vectors Low Carbon Energy ETF (return before taxes)</t>
        </is>
      </c>
    </row>
    <row r="369">
      <c r="A369" s="4" t="inlineStr">
        <is>
          <t>1 Year</t>
        </is>
      </c>
      <c r="B369" s="4" t="inlineStr">
        <is>
          <t>rr_AverageAnnualReturnYear01</t>
        </is>
      </c>
      <c r="C369" s="4" t="inlineStr">
        <is>
          <t>118.65%</t>
        </is>
      </c>
    </row>
    <row r="370">
      <c r="A370" s="4" t="inlineStr">
        <is>
          <t>5 Years</t>
        </is>
      </c>
      <c r="B370" s="4" t="inlineStr">
        <is>
          <t>rr_AverageAnnualReturnYear05</t>
        </is>
      </c>
      <c r="C370" s="4" t="inlineStr">
        <is>
          <t>25.84%</t>
        </is>
      </c>
    </row>
    <row r="371">
      <c r="A371" s="4" t="inlineStr">
        <is>
          <t>10 Years</t>
        </is>
      </c>
      <c r="B371" s="4" t="inlineStr">
        <is>
          <t>rr_AverageAnnualReturnYear10</t>
        </is>
      </c>
      <c r="C371" s="4" t="inlineStr">
        <is>
          <t>11.83%</t>
        </is>
      </c>
    </row>
    <row r="372">
      <c r="A372" s="4" t="inlineStr">
        <is>
          <t>VanEck Vectors Low Carbon Energy ETF | VanEck Vectors Low Carbon Energy ETF | After Taxes on Distributions</t>
        </is>
      </c>
    </row>
    <row r="373">
      <c r="A373" s="3" t="inlineStr">
        <is>
          <t>Prospectus [Line Items]</t>
        </is>
      </c>
      <c r="B373" s="4" t="inlineStr">
        <is>
          <t>rr_ProspectusLineItems</t>
        </is>
      </c>
    </row>
    <row r="374">
      <c r="A374" s="4" t="inlineStr">
        <is>
          <t>Label</t>
        </is>
      </c>
      <c r="B374" s="4" t="inlineStr">
        <is>
          <t>rr_AverageAnnualReturnLabel</t>
        </is>
      </c>
      <c r="C374" s="4" t="inlineStr">
        <is>
          <t>VanEck Vectors Low Carbon Energy ETF (return after taxes on distributions)</t>
        </is>
      </c>
    </row>
    <row r="375">
      <c r="A375" s="4" t="inlineStr">
        <is>
          <t>1 Year</t>
        </is>
      </c>
      <c r="B375" s="4" t="inlineStr">
        <is>
          <t>rr_AverageAnnualReturnYear01</t>
        </is>
      </c>
      <c r="C375" s="4" t="inlineStr">
        <is>
          <t>118.62%</t>
        </is>
      </c>
    </row>
    <row r="376">
      <c r="A376" s="4" t="inlineStr">
        <is>
          <t>5 Years</t>
        </is>
      </c>
      <c r="B376" s="4" t="inlineStr">
        <is>
          <t>rr_AverageAnnualReturnYear05</t>
        </is>
      </c>
      <c r="C376" s="4" t="inlineStr">
        <is>
          <t>25.57%</t>
        </is>
      </c>
    </row>
    <row r="377">
      <c r="A377" s="4" t="inlineStr">
        <is>
          <t>10 Years</t>
        </is>
      </c>
      <c r="B377" s="4" t="inlineStr">
        <is>
          <t>rr_AverageAnnualReturnYear10</t>
        </is>
      </c>
      <c r="C377" s="4" t="inlineStr">
        <is>
          <t>11.47%</t>
        </is>
      </c>
    </row>
    <row r="378">
      <c r="A378" s="4" t="inlineStr">
        <is>
          <t>VanEck Vectors Low Carbon Energy ETF | VanEck Vectors Low Carbon Energy ETF | After Taxes on Distributions and Sales</t>
        </is>
      </c>
    </row>
    <row r="379">
      <c r="A379" s="3" t="inlineStr">
        <is>
          <t>Prospectus [Line Items]</t>
        </is>
      </c>
      <c r="B379" s="4" t="inlineStr">
        <is>
          <t>rr_ProspectusLineItems</t>
        </is>
      </c>
    </row>
    <row r="380">
      <c r="A380" s="4" t="inlineStr">
        <is>
          <t>Label</t>
        </is>
      </c>
      <c r="B380" s="4" t="inlineStr">
        <is>
          <t>rr_AverageAnnualReturnLabel</t>
        </is>
      </c>
      <c r="C380" s="4" t="inlineStr">
        <is>
          <t>VanEck Vectors Low Carbon Energy ETF (return after taxes on distributions and sale of Fund Shares)</t>
        </is>
      </c>
    </row>
    <row r="381">
      <c r="A381" s="4" t="inlineStr">
        <is>
          <t>1 Year</t>
        </is>
      </c>
      <c r="B381" s="4" t="inlineStr">
        <is>
          <t>rr_AverageAnnualReturnYear01</t>
        </is>
      </c>
      <c r="C381" s="4" t="inlineStr">
        <is>
          <t>70.26%</t>
        </is>
      </c>
    </row>
    <row r="382">
      <c r="A382" s="4" t="inlineStr">
        <is>
          <t>5 Years</t>
        </is>
      </c>
      <c r="B382" s="4" t="inlineStr">
        <is>
          <t>rr_AverageAnnualReturnYear05</t>
        </is>
      </c>
      <c r="C382" s="4" t="inlineStr">
        <is>
          <t>21.28%</t>
        </is>
      </c>
    </row>
    <row r="383">
      <c r="A383" s="4" t="inlineStr">
        <is>
          <t>10 Years</t>
        </is>
      </c>
      <c r="B383" s="4" t="inlineStr">
        <is>
          <t>rr_AverageAnnualReturnYear10</t>
        </is>
      </c>
      <c r="C383" s="4" t="inlineStr">
        <is>
          <t>9.64%</t>
        </is>
      </c>
    </row>
    <row r="384">
      <c r="A384" s="4" t="inlineStr">
        <is>
          <t>VanEck Vectors Natural Resources ETF</t>
        </is>
      </c>
    </row>
    <row r="385">
      <c r="A385" s="3" t="inlineStr">
        <is>
          <t>Prospectus [Line Items]</t>
        </is>
      </c>
      <c r="B385" s="4" t="inlineStr">
        <is>
          <t>rr_ProspectusLineItems</t>
        </is>
      </c>
    </row>
    <row r="386">
      <c r="A386" s="4" t="inlineStr">
        <is>
          <t>Risk/Return [Heading]</t>
        </is>
      </c>
      <c r="B386" s="4" t="inlineStr">
        <is>
          <t>rr_RiskReturnHeading</t>
        </is>
      </c>
      <c r="C386" s="4" t="inlineStr">
        <is>
          <t>VanEck Vectors® Natural Resources ETF</t>
        </is>
      </c>
    </row>
    <row r="387">
      <c r="A387" s="4" t="inlineStr">
        <is>
          <t>Objective [Heading]</t>
        </is>
      </c>
      <c r="B387" s="4" t="inlineStr">
        <is>
          <t>rr_ObjectiveHeading</t>
        </is>
      </c>
      <c r="C387" s="4" t="inlineStr">
        <is>
          <t>INVESTMENT OBJECTIVE</t>
        </is>
      </c>
    </row>
    <row r="388">
      <c r="A388" s="4" t="inlineStr">
        <is>
          <t>Objective, Primary [Text Block]</t>
        </is>
      </c>
      <c r="B388" s="4" t="inlineStr">
        <is>
          <t>rr_ObjectivePrimaryTextBlock</t>
        </is>
      </c>
      <c r="C388" s="4" t="inlineStr">
        <is>
          <t>VanEck Vectors ® Natural Resources ETF (the “Fund”) seeks to replicate as closely as possible, before fees and expenses, the price and yield performance of the VanEck ® Natural Resources Index (the “Natural Resources Index”).</t>
        </is>
      </c>
    </row>
    <row r="389">
      <c r="A389" s="4" t="inlineStr">
        <is>
          <t>Expense [Heading]</t>
        </is>
      </c>
      <c r="B389" s="4" t="inlineStr">
        <is>
          <t>rr_ExpenseHeading</t>
        </is>
      </c>
      <c r="C389" s="4" t="inlineStr">
        <is>
          <t>FUND FEES AND EXPENSES</t>
        </is>
      </c>
    </row>
    <row r="390">
      <c r="A390" s="4" t="inlineStr">
        <is>
          <t>Expense Narrative [Text Block]</t>
        </is>
      </c>
      <c r="B390" s="4" t="inlineStr">
        <is>
          <t>rr_ExpenseNarrativeTextBlock</t>
        </is>
      </c>
      <c r="C390"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391">
      <c r="A391" s="4" t="inlineStr">
        <is>
          <t>Shareholder Fees Caption [Text]</t>
        </is>
      </c>
      <c r="B391" s="4" t="inlineStr">
        <is>
          <t>rr_ShareholderFeesCaption</t>
        </is>
      </c>
      <c r="C391" s="4" t="inlineStr">
        <is>
          <t>Shareholder Fees (fees paid directly from your investment)</t>
        </is>
      </c>
    </row>
    <row r="392">
      <c r="A392" s="4" t="inlineStr">
        <is>
          <t>Operating Expenses Caption [Text]</t>
        </is>
      </c>
      <c r="B392" s="4" t="inlineStr">
        <is>
          <t>rr_OperatingExpensesCaption</t>
        </is>
      </c>
      <c r="C392" s="4" t="inlineStr">
        <is>
          <t>Annual Fund Operating Expenses (expenses that you pay each year as a percentage of the value of your investment)</t>
        </is>
      </c>
    </row>
    <row r="393">
      <c r="A393" s="4" t="inlineStr">
        <is>
          <t>Fee Waiver or Reimbursement over Assets, Date of Termination</t>
        </is>
      </c>
      <c r="B393" s="4" t="inlineStr">
        <is>
          <t>rr_FeeWaiverOrReimbursementOverAssetsDateOfTermination</t>
        </is>
      </c>
      <c r="C393" s="4" t="inlineStr">
        <is>
          <t>May 1, 2022</t>
        </is>
      </c>
    </row>
    <row r="394">
      <c r="A394" s="4" t="inlineStr">
        <is>
          <t>Portfolio Turnover [Heading]</t>
        </is>
      </c>
      <c r="B394" s="4" t="inlineStr">
        <is>
          <t>rr_PortfolioTurnoverHeading</t>
        </is>
      </c>
      <c r="C394" s="4" t="inlineStr">
        <is>
          <t>PORTFOLIO TURNOVER</t>
        </is>
      </c>
    </row>
    <row r="395">
      <c r="A395" s="4" t="inlineStr">
        <is>
          <t>Portfolio Turnover [Text Block]</t>
        </is>
      </c>
      <c r="B395" s="4" t="inlineStr">
        <is>
          <t>rr_PortfolioTurnoverTextBlock</t>
        </is>
      </c>
      <c r="C395"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6% of the average value of its portfolio.</t>
        </is>
      </c>
    </row>
    <row r="396">
      <c r="A396" s="4" t="inlineStr">
        <is>
          <t>Portfolio Turnover, Rate</t>
        </is>
      </c>
      <c r="B396" s="4" t="inlineStr">
        <is>
          <t>rr_PortfolioTurnoverRate</t>
        </is>
      </c>
      <c r="C396" s="4" t="inlineStr">
        <is>
          <t>26.00%</t>
        </is>
      </c>
    </row>
    <row r="397">
      <c r="A397" s="4" t="inlineStr">
        <is>
          <t>Expense Exchange Traded Fund Commissions [Text]</t>
        </is>
      </c>
      <c r="B397" s="4" t="inlineStr">
        <is>
          <t>rr_ExpenseExchangeTradedFundCommissions</t>
        </is>
      </c>
      <c r="C397" s="4" t="inlineStr">
        <is>
          <t>You may pay other fees, such as brokerage commissions and other fees to financial intermediaries, which are not reflected in the tables and examples below.</t>
        </is>
      </c>
    </row>
    <row r="398">
      <c r="A398" s="4" t="inlineStr">
        <is>
          <t>Expense Example [Heading]</t>
        </is>
      </c>
      <c r="B398" s="4" t="inlineStr">
        <is>
          <t>rr_ExpenseExampleHeading</t>
        </is>
      </c>
      <c r="C398" s="4" t="inlineStr">
        <is>
          <t>EXPENSE EXAMPLE</t>
        </is>
      </c>
    </row>
    <row r="399">
      <c r="A399" s="4" t="inlineStr">
        <is>
          <t>Expense Example Narrative [Text Block]</t>
        </is>
      </c>
      <c r="B399" s="4" t="inlineStr">
        <is>
          <t>rr_ExpenseExampleNarrativeTextBlock</t>
        </is>
      </c>
      <c r="C399" s="4" t="inlineStr">
        <is>
          <t>This example is intended to help you compare the cost of investing in the Fund with the cost of investing in other funds. This example does not take into account brokerage commissions that you pay when purchasing or selling Shares of the Fund.</t>
        </is>
      </c>
    </row>
    <row r="400">
      <c r="A400" s="4" t="inlineStr">
        <is>
          <t>Expense Example by, Year, Caption [Text]</t>
        </is>
      </c>
      <c r="B400" s="4" t="inlineStr">
        <is>
          <t>rr_ExpenseExampleByYearCaption</t>
        </is>
      </c>
      <c r="C400"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401">
      <c r="A401" s="4" t="inlineStr">
        <is>
          <t>Strategy [Heading]</t>
        </is>
      </c>
      <c r="B401" s="4" t="inlineStr">
        <is>
          <t>rr_StrategyHeading</t>
        </is>
      </c>
      <c r="C401" s="4" t="inlineStr">
        <is>
          <t>PRINCIPAL INVESTMENT STRATEGIES</t>
        </is>
      </c>
    </row>
    <row r="402">
      <c r="A402" s="4" t="inlineStr">
        <is>
          <t>Strategy Narrative [Text Block]</t>
        </is>
      </c>
      <c r="B402" s="4" t="inlineStr">
        <is>
          <t>rr_StrategyNarrativeTextBlock</t>
        </is>
      </c>
      <c r="C402" s="4" t="inlineStr">
        <is>
          <t>The Fund normally invests at least 80% of its total assets in securities that comprise the Fund’s benchmark index. The Natural Resources Index is comprised of publicly traded companies engaged (derive greater than 50% of revenues from applicable sources) in the production and distribution of commodities and commodity-related products and services in the following sectors: 1) Agriculture; 2) Alternatives (Water &amp; Alternative Energy); 3) Base and Industrial Metals; 4) Energy; 5) Forest Products; and 6) Precious Metals. Such companies may include small- and medium-capitalization companies and foreign issuers. As of December 31, 2020, the Natural Resources Index included 342 securities of companies with a market capitalization range of between approximately $476.4 million and $178.7 billion and a weighted average market capitalization of $46.3 billion. These amounts are subject to change. The Fund’s 80% investment policy is non-fundamental and may be change without shareholder approval upon 60 days’ prior written notice to shareholders. The Fund, using a “passive” or indexing investment approach, attempts to approximate the investment performance of the Natural Resources Index by investing in a portfolio of securities that generally replicates the Natural Resources Index. Unlike many investment companies that try to “beat” the performance of a benchmark index, the Fund does not try to “beat” the Natural Resources Index and does not seek temporary defensive positions that are inconsistent with its investment objective of seeking to replicate the Natural Resources Index. The Fund may concentrate its investments in a particular industry or group of industries to the extent that the Natural Resources Index concentrates in an industry or group of industries. As of December 31, 2020, each of the basic materials, consumer staples, energy and industrials sectors represented a significant portion of the Fund.</t>
        </is>
      </c>
    </row>
    <row r="403">
      <c r="A403" s="4" t="inlineStr">
        <is>
          <t>Strategy Portfolio Concentration [Text]</t>
        </is>
      </c>
      <c r="B403" s="4" t="inlineStr">
        <is>
          <t>rr_StrategyPortfolioConcentration</t>
        </is>
      </c>
      <c r="C403" s="4" t="inlineStr">
        <is>
          <t>The Fund may concentrate its investments in a particular industry or group of industries to the extent that the Natural Resources Index concentrates in an industry or group of industries. As of December 31, 2020, each of the basic materials, consumer staples,  energy and industrials sectors represented a significant portion of the Fund.</t>
        </is>
      </c>
    </row>
    <row r="404">
      <c r="A404" s="4" t="inlineStr">
        <is>
          <t>Risk [Heading]</t>
        </is>
      </c>
      <c r="B404" s="4" t="inlineStr">
        <is>
          <t>rr_RiskHeading</t>
        </is>
      </c>
      <c r="C404" s="4" t="inlineStr">
        <is>
          <t>PRINCIPAL RISKS OF INVESTING IN THE FUND</t>
        </is>
      </c>
    </row>
    <row r="405">
      <c r="A405" s="4" t="inlineStr">
        <is>
          <t>Risk Narrative [Text Block]</t>
        </is>
      </c>
      <c r="B405" s="4" t="inlineStr">
        <is>
          <t>rr_RiskNarrativeTextBlock</t>
        </is>
      </c>
      <c r="C405"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Natural Resources Companies. The Fund will be sensitive to, and its performance will depend to a greater extent on, the overall condition of natural resources companies. Investments in natural resources and natural resources companies, which include companies engaged in agriculture, alternatives ( e.g. , water and alternative energy), base and industrial metals, energy, forest products and precious metals, can be significantly affected by events relating to these industries, including international political and economic developments, embargoes, tariffs, inflation, weather and natural disasters, livestock diseases, limits on exploration, rapid changes in the supply and demand for natural resources and other factors. The Fund’s portfolio securities may experience substantial price fluctuations as a result of these factors, and may move independently of the trends of other operating companies. Companies engaged in the industries listed above may be adversely affected by changes in government policies and regulations, technological advances and/or obsolescence, environmental damage claims, energy conservation efforts, the success of exploration projects, limitations on the liquidity of certain natural resources and commodities and competition from new market entrants. Changes in general economic conditions, including commodity price volatility, changes in exchange rates, imposition of import controls, rising interest rates, prices of raw materials and other commodities, depletion of resources and labor relations, could adversely affect the Fund’s portfolio companie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Natural Resources Index, may negatively affect the Fund’s ability to replicate the performance of the Natural Resources Index.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Consumer Staples Sector. The Fund will be sensitive to, and its performance will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Risk of Investing in the Energy Sector. The Fund will be sensitive to, and its performance will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the cost of providing the specific utility services and other factors that they cannot control. In addition, these companies are at risk of civil liability from accidents resulting in injury, loss of life or property, pollution or other environmental damage claims and risk of loss from terrorism and natural disasters. A downturn in the energy sector of the economy, adverse political, legislative or regulatory developments or other events could have a larger impact on the Fund than on an investment company that does not invest a substantial portion of its assets in the energy sector. At times, the performance of securities of companies in the energy sector may lag the performance of other sectors or the broader market as a whole. The price of oil, natural gas and other fossil fuels may decline and/or experience significant volatility, which could adversely impact companies operating in the energy sector. Risk of Investing in the Industrials Sector. The Fund will be sensitive to, and its performance will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Natural Resources Index for a number of reasons. For example, the Fund incurs a number of operating expenses, including taxes, not applicable to the Natural Resources Index and incurs costs associated with buying and selling securities, especially when rebalancing the Fund’s securities holdings to reflect changes in the composition of the Natural Resources Index, or (to the extent the Fund effects creations and redemptions for cash) raising cash to meet redemptions or deploying cash in connection with newly created Creation Units, which are not factored into the return of the Natural Resource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Natural Resources Index. Errors in the Natural Resources Index data, the Natural Resources Index computations and/or the construction of the Natural Resources Index in accordance with its methodology may occur from time to time and may not be identified and corrected by the Natural Resources Index provider for a period of time or at all, which may have an adverse impact on the Fund and its shareholders. Shareholders should understand that any gains from the Natural Resources Index provider's errors will be kept by the Fund and its shareholders and any losses or costs resulting from the Natural Resources Index provider's errors will be borne by the Fund and its shareholders. When the Natural Resources Index is rebalanced and the Fund in turn rebalances its portfolio to attempt to increase the correlation between the Fund’s portfolio and the Natural Resources Index, any transaction costs and market exposure arising from such portfolio rebalancing will be borne directly by the Fund and its shareholders. The Fund may not be fully invested at times either as a result of cash flows into the Fund or reserves of cash held by the Fund to meet redemptions or pay expenses. Apart from scheduled rebalances, the Natural Resources Index provider or its agents may carry out additional ad hoc rebalances to the Natural Resources Index. Therefore, errors and additional ad hoc rebalances carried out by the Natural Resources Index provider or its agents to the Natural Resources Index may increase the costs to and the tracking error risk of the Fund. In addition, the Fund may not invest in certain securities included in the Natural Resources Index, or invest in them in the exact proportions in which they are represented in the Natural Resources Index. The Fund’s performance may also deviate from the return of the Natural Resource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and/or other assets based on fair value prices. To the extent the Fund calculates its NAV based on fair value prices and the value of the Natural Resources Index is based on securities’ closing prices on local foreign markets ( i.e., the value of the Natural Resources Index is not based on fair value prices), the Fund’s ability to track the Natural Resources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Natural Resources Index. In light of the factors discussed above, the Fund’s return may deviate significantly from the return of the Natural Resources Index. Changes to the composition of the Natural Resources Index in connection with a rebalancing or reconstitution of the Natural Resource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Natural Resources Index, the Fund generally would not sell a security because the security’s issuer was in financial trouble. Additionally, unusual market conditions may cause the Natural Resources Index provider to postpone a scheduled rebalance or reconstitution, which could cause the Natural Resource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Concentration Risk. The Fund’s assets may be concentrated in a particular sector or sectors or industry or group of industries to the extent the Natural Resource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406">
      <c r="A406" s="4" t="inlineStr">
        <is>
          <t>Risk Lose Money [Text]</t>
        </is>
      </c>
      <c r="B406" s="4" t="inlineStr">
        <is>
          <t>rr_RiskLoseMoney</t>
        </is>
      </c>
      <c r="C406" s="4" t="inlineStr">
        <is>
          <t>An investment in the Fund may lose money.</t>
        </is>
      </c>
    </row>
    <row r="407">
      <c r="A407" s="4" t="inlineStr">
        <is>
          <t>Risk Not Insured Depository Institution [Text]</t>
        </is>
      </c>
      <c r="B407" s="4" t="inlineStr">
        <is>
          <t>rr_RiskNotInsuredDepositoryInstitution</t>
        </is>
      </c>
      <c r="C407" s="4" t="inlineStr">
        <is>
          <t>An investment in the Fund is not a deposit with a bank and is not insured or guaranteed by the Federal Deposit Insurance Corporation or  any other government agency.</t>
        </is>
      </c>
    </row>
    <row r="408">
      <c r="A408" s="4" t="inlineStr">
        <is>
          <t>Bar Chart and Performance Table [Heading]</t>
        </is>
      </c>
      <c r="B408" s="4" t="inlineStr">
        <is>
          <t>rr_BarChartAndPerformanceTableHeading</t>
        </is>
      </c>
      <c r="C408" s="4" t="inlineStr">
        <is>
          <t>PERFORMANCE</t>
        </is>
      </c>
    </row>
    <row r="409">
      <c r="A409" s="4" t="inlineStr">
        <is>
          <t>Performance Narrative [Text Block]</t>
        </is>
      </c>
      <c r="B409" s="4" t="inlineStr">
        <is>
          <t>rr_PerformanceNarrativeTextBlock</t>
        </is>
      </c>
      <c r="C409"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410">
      <c r="A410" s="4" t="inlineStr">
        <is>
          <t>Performance Information Illustrates Variability of Returns [Text]</t>
        </is>
      </c>
      <c r="B410" s="4" t="inlineStr">
        <is>
          <t>rr_PerformanceInformationIllustratesVariabilityOfReturns</t>
        </is>
      </c>
      <c r="C410"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411">
      <c r="A411" s="4" t="inlineStr">
        <is>
          <t>Performance Availability Website Address [Text]</t>
        </is>
      </c>
      <c r="B411" s="4" t="inlineStr">
        <is>
          <t>rr_PerformanceAvailabilityWebSiteAddress</t>
        </is>
      </c>
      <c r="C411" s="4" t="inlineStr">
        <is>
          <t>www.vaneck.com</t>
        </is>
      </c>
    </row>
    <row r="412">
      <c r="A412" s="4" t="inlineStr">
        <is>
          <t>Performance Past Does Not Indicate Future [Text]</t>
        </is>
      </c>
      <c r="B412" s="4" t="inlineStr">
        <is>
          <t>rr_PerformancePastDoesNotIndicateFuture</t>
        </is>
      </c>
      <c r="C412" s="4" t="inlineStr">
        <is>
          <t>The Fund’s past performance (before and after taxes) is not necessarily indicative of how the Fund will perform in the future.</t>
        </is>
      </c>
    </row>
    <row r="413">
      <c r="A413" s="4" t="inlineStr">
        <is>
          <t>Bar Chart [Heading]</t>
        </is>
      </c>
      <c r="B413" s="4" t="inlineStr">
        <is>
          <t>rr_BarChartHeading</t>
        </is>
      </c>
      <c r="C413" s="4" t="inlineStr">
        <is>
          <t>Annual Total Returns (%)—Calendar Years</t>
        </is>
      </c>
    </row>
    <row r="414">
      <c r="A414" s="4" t="inlineStr">
        <is>
          <t>Bar Chart Closing [Text Block]</t>
        </is>
      </c>
      <c r="B414" s="4" t="inlineStr">
        <is>
          <t>rr_BarChartClosingTextBlock</t>
        </is>
      </c>
      <c r="C414" s="4" t="inlineStr">
        <is>
          <t>Best Quarter: 21.95% 4Q 2020 Worst Quarter: -32.16% 1Q 2020</t>
        </is>
      </c>
    </row>
    <row r="415">
      <c r="A415" s="4" t="inlineStr">
        <is>
          <t>Highest Quarterly Return, Label</t>
        </is>
      </c>
      <c r="B415" s="4" t="inlineStr">
        <is>
          <t>rr_HighestQuarterlyReturnLabel</t>
        </is>
      </c>
      <c r="C415" s="4" t="inlineStr">
        <is>
          <t>Best Quarter:</t>
        </is>
      </c>
    </row>
    <row r="416">
      <c r="A416" s="4" t="inlineStr">
        <is>
          <t>Highest Quarterly Return, Date</t>
        </is>
      </c>
      <c r="B416" s="4" t="inlineStr">
        <is>
          <t>rr_BarChartHighestQuarterlyReturnDate</t>
        </is>
      </c>
      <c r="C416" s="4" t="inlineStr">
        <is>
          <t>Dec. 31,
		2020</t>
        </is>
      </c>
    </row>
    <row r="417">
      <c r="A417" s="4" t="inlineStr">
        <is>
          <t>Highest Quarterly Return</t>
        </is>
      </c>
      <c r="B417" s="4" t="inlineStr">
        <is>
          <t>rr_BarChartHighestQuarterlyReturn</t>
        </is>
      </c>
      <c r="C417" s="4" t="inlineStr">
        <is>
          <t>21.95%</t>
        </is>
      </c>
    </row>
    <row r="418">
      <c r="A418" s="4" t="inlineStr">
        <is>
          <t>Lowest Quarterly Return, Label</t>
        </is>
      </c>
      <c r="B418" s="4" t="inlineStr">
        <is>
          <t>rr_LowestQuarterlyReturnLabel</t>
        </is>
      </c>
      <c r="C418" s="4" t="inlineStr">
        <is>
          <t>Worst Quarter:</t>
        </is>
      </c>
    </row>
    <row r="419">
      <c r="A419" s="4" t="inlineStr">
        <is>
          <t>Lowest Quarterly Return, Date</t>
        </is>
      </c>
      <c r="B419" s="4" t="inlineStr">
        <is>
          <t>rr_BarChartLowestQuarterlyReturnDate</t>
        </is>
      </c>
      <c r="C419" s="4" t="inlineStr">
        <is>
          <t>Mar. 31,
		2020</t>
        </is>
      </c>
    </row>
    <row r="420">
      <c r="A420" s="4" t="inlineStr">
        <is>
          <t>Lowest Quarterly Return</t>
        </is>
      </c>
      <c r="B420" s="4" t="inlineStr">
        <is>
          <t>rr_BarChartLowestQuarterlyReturn</t>
        </is>
      </c>
      <c r="C420" s="4" t="inlineStr">
        <is>
          <t>(32.16%)</t>
        </is>
      </c>
    </row>
    <row r="421">
      <c r="A421" s="4" t="inlineStr">
        <is>
          <t>Performance Table Heading</t>
        </is>
      </c>
      <c r="B421" s="4" t="inlineStr">
        <is>
          <t>rr_PerformanceTableHeading</t>
        </is>
      </c>
      <c r="C421" s="4" t="inlineStr">
        <is>
          <t>Average Annual Total Returns for the Periods Ended December 31, 2020</t>
        </is>
      </c>
    </row>
    <row r="422">
      <c r="A422" s="4" t="inlineStr">
        <is>
          <t>Performance Table Market Index Changed</t>
        </is>
      </c>
      <c r="B422" s="4" t="inlineStr">
        <is>
          <t>rr_PerformanceTableMarketIndexChanged</t>
        </is>
      </c>
      <c r="C422" s="4" t="inlineStr">
        <is>
          <t>Prior to April 11, 2017, the Natural Resources Index was named the RogersTM – Van Eck Natural Resources Index. Prior to May 1, 2014, the Natural Resources Index was named the RogersTM – Van Eck Hard Assets Producers Index.</t>
        </is>
      </c>
    </row>
    <row r="423">
      <c r="A423" s="4" t="inlineStr">
        <is>
          <t>Index No Deduction for Fees, Expenses, Taxes [Text]</t>
        </is>
      </c>
      <c r="B423" s="4" t="inlineStr">
        <is>
          <t>rr_IndexNoDeductionForFeesExpensesTaxes</t>
        </is>
      </c>
      <c r="C423" s="4" t="inlineStr">
        <is>
          <t>(reflects no deduction for fees, expenses or taxes)</t>
        </is>
      </c>
    </row>
    <row r="424">
      <c r="A424" s="4" t="inlineStr">
        <is>
          <t>Performance Table Uses Highest Federal Rate</t>
        </is>
      </c>
      <c r="B424" s="4" t="inlineStr">
        <is>
          <t>rr_PerformanceTableUsesHighestFederalRate</t>
        </is>
      </c>
      <c r="C424" s="4" t="inlineStr">
        <is>
          <t>The after-tax returns presented in the table below are calculated using the highest historical individual federal marginal income tax rates and do not reflect the impact of state and local taxes.</t>
        </is>
      </c>
    </row>
    <row r="425">
      <c r="A425" s="4" t="inlineStr">
        <is>
          <t>Performance Table Not Relevant to Tax Deferred</t>
        </is>
      </c>
      <c r="B425" s="4" t="inlineStr">
        <is>
          <t>rr_PerformanceTableNotRelevantToTaxDeferred</t>
        </is>
      </c>
      <c r="C425" s="4" t="inlineStr">
        <is>
          <t>After-tax returns are not relevant to investors who hold Shares of the Fund through tax-deferred arrangements, such as 401(k) plans or individual retirement accounts.</t>
        </is>
      </c>
    </row>
    <row r="426">
      <c r="A426" s="4" t="inlineStr">
        <is>
          <t>Performance Table Narrative</t>
        </is>
      </c>
      <c r="B426" s="4" t="inlineStr">
        <is>
          <t>rr_PerformanceTableNarrativeTextBlock</t>
        </is>
      </c>
      <c r="C426"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27">
      <c r="A427" s="4" t="inlineStr">
        <is>
          <t>Performance Table Closing [Text Block]</t>
        </is>
      </c>
      <c r="B427" s="4" t="inlineStr">
        <is>
          <t>rr_PerformanceTableClosingTextBlock</t>
        </is>
      </c>
      <c r="C427" s="4" t="inlineStr">
        <is>
          <t>See “License Agreements and Disclaimers” for important information.</t>
        </is>
      </c>
    </row>
    <row r="428">
      <c r="A428" s="4" t="inlineStr">
        <is>
          <t>VanEck Vectors Natural Resources ETF | S&amp;P 500® Index (reflects no deduction for fees, expenses or taxes)</t>
        </is>
      </c>
    </row>
    <row r="429">
      <c r="A429" s="3" t="inlineStr">
        <is>
          <t>Prospectus [Line Items]</t>
        </is>
      </c>
      <c r="B429" s="4" t="inlineStr">
        <is>
          <t>rr_ProspectusLineItems</t>
        </is>
      </c>
    </row>
    <row r="430">
      <c r="A430" s="4" t="inlineStr">
        <is>
          <t>Label</t>
        </is>
      </c>
      <c r="B430" s="4" t="inlineStr">
        <is>
          <t>rr_AverageAnnualReturnLabel</t>
        </is>
      </c>
      <c r="C430" s="4" t="inlineStr">
        <is>
          <t>S&amp;P 500® Index (reflects no deduction for fees, expenses or taxes)</t>
        </is>
      </c>
    </row>
    <row r="431">
      <c r="A431" s="4" t="inlineStr">
        <is>
          <t>1 Year</t>
        </is>
      </c>
      <c r="B431" s="4" t="inlineStr">
        <is>
          <t>rr_AverageAnnualReturnYear01</t>
        </is>
      </c>
      <c r="C431" s="4" t="inlineStr">
        <is>
          <t>18.40%</t>
        </is>
      </c>
    </row>
    <row r="432">
      <c r="A432" s="4" t="inlineStr">
        <is>
          <t>5 Years</t>
        </is>
      </c>
      <c r="B432" s="4" t="inlineStr">
        <is>
          <t>rr_AverageAnnualReturnYear05</t>
        </is>
      </c>
      <c r="C432" s="4" t="inlineStr">
        <is>
          <t>15.22%</t>
        </is>
      </c>
    </row>
    <row r="433">
      <c r="A433" s="4" t="inlineStr">
        <is>
          <t>10 Years</t>
        </is>
      </c>
      <c r="B433" s="4" t="inlineStr">
        <is>
          <t>rr_AverageAnnualReturnYear10</t>
        </is>
      </c>
      <c r="C433" s="4" t="inlineStr">
        <is>
          <t>13.88%</t>
        </is>
      </c>
    </row>
    <row r="434">
      <c r="A434" s="4" t="inlineStr">
        <is>
          <t>VanEck Vectors Natural Resources ETF | VanEck® Natural Resources Index (reflects no deduction for fees, expenses or taxes, except withholding taxes)</t>
        </is>
      </c>
    </row>
    <row r="435">
      <c r="A435" s="3" t="inlineStr">
        <is>
          <t>Prospectus [Line Items]</t>
        </is>
      </c>
      <c r="B435" s="4" t="inlineStr">
        <is>
          <t>rr_ProspectusLineItems</t>
        </is>
      </c>
    </row>
    <row r="436">
      <c r="A436" s="4" t="inlineStr">
        <is>
          <t>Label</t>
        </is>
      </c>
      <c r="B436" s="4" t="inlineStr">
        <is>
          <t>rr_AverageAnnualReturnLabel</t>
        </is>
      </c>
      <c r="C436" s="4" t="inlineStr">
        <is>
          <t>VanEck® Natural Resources Index (reflects no deduction for fees, expenses or taxes, except withholding taxes)*</t>
        </is>
      </c>
    </row>
    <row r="437">
      <c r="A437" s="4" t="inlineStr">
        <is>
          <t>1 Year</t>
        </is>
      </c>
      <c r="B437" s="4" t="inlineStr">
        <is>
          <t>rr_AverageAnnualReturnYear01</t>
        </is>
      </c>
      <c r="C437" s="4" t="inlineStr">
        <is>
          <t>6.35%</t>
        </is>
      </c>
      <c r="D437" s="4" t="inlineStr">
        <is>
          <t>[7]</t>
        </is>
      </c>
    </row>
    <row r="438">
      <c r="A438" s="4" t="inlineStr">
        <is>
          <t>5 Years</t>
        </is>
      </c>
      <c r="B438" s="4" t="inlineStr">
        <is>
          <t>rr_AverageAnnualReturnYear05</t>
        </is>
      </c>
      <c r="C438" s="4" t="inlineStr">
        <is>
          <t>10.64%</t>
        </is>
      </c>
      <c r="D438" s="4" t="inlineStr">
        <is>
          <t>[7]</t>
        </is>
      </c>
    </row>
    <row r="439">
      <c r="A439" s="4" t="inlineStr">
        <is>
          <t>10 Years</t>
        </is>
      </c>
      <c r="B439" s="4" t="inlineStr">
        <is>
          <t>rr_AverageAnnualReturnYear10</t>
        </is>
      </c>
      <c r="C439" s="4" t="inlineStr">
        <is>
          <t>2.50%</t>
        </is>
      </c>
      <c r="D439" s="4" t="inlineStr">
        <is>
          <t>[7]</t>
        </is>
      </c>
    </row>
    <row r="440">
      <c r="A440" s="4" t="inlineStr">
        <is>
          <t>VanEck Vectors Natural Resources ETF | VanEck Vectors Natural Resources ETF</t>
        </is>
      </c>
    </row>
    <row r="441">
      <c r="A441" s="3" t="inlineStr">
        <is>
          <t>Prospectus [Line Items]</t>
        </is>
      </c>
      <c r="B441" s="4" t="inlineStr">
        <is>
          <t>rr_ProspectusLineItems</t>
        </is>
      </c>
    </row>
    <row r="442">
      <c r="A442" s="4" t="inlineStr">
        <is>
          <t>Trading Symbol</t>
        </is>
      </c>
      <c r="B442" s="4" t="inlineStr">
        <is>
          <t>dei_TradingSymbol</t>
        </is>
      </c>
      <c r="C442" s="4" t="inlineStr">
        <is>
          <t>HAP</t>
        </is>
      </c>
    </row>
    <row r="443">
      <c r="A443" s="4" t="inlineStr">
        <is>
          <t>Shareholder Fee, Other</t>
        </is>
      </c>
      <c r="B443" s="4" t="inlineStr">
        <is>
          <t>rr_ShareholderFeeOther</t>
        </is>
      </c>
      <c r="C443" s="4" t="inlineStr">
        <is>
          <t xml:space="preserve">none
				</t>
        </is>
      </c>
    </row>
    <row r="444">
      <c r="A444" s="4" t="inlineStr">
        <is>
          <t>Management Fees (as a percentage of Assets)</t>
        </is>
      </c>
      <c r="B444" s="4" t="inlineStr">
        <is>
          <t>rr_ManagementFeesOverAssets</t>
        </is>
      </c>
      <c r="C444" s="4" t="inlineStr">
        <is>
          <t>0.50%</t>
        </is>
      </c>
    </row>
    <row r="445">
      <c r="A445" s="4" t="inlineStr">
        <is>
          <t>Other Expenses (as a percentage of Assets):</t>
        </is>
      </c>
      <c r="B445" s="4" t="inlineStr">
        <is>
          <t>rr_OtherExpensesOverAssets</t>
        </is>
      </c>
      <c r="C445" s="4" t="inlineStr">
        <is>
          <t>0.40%</t>
        </is>
      </c>
    </row>
    <row r="446">
      <c r="A446" s="4" t="inlineStr">
        <is>
          <t>Expenses (as a percentage of Assets)</t>
        </is>
      </c>
      <c r="B446" s="4" t="inlineStr">
        <is>
          <t>rr_ExpensesOverAssets</t>
        </is>
      </c>
      <c r="C446" s="4" t="inlineStr">
        <is>
          <t>0.90%</t>
        </is>
      </c>
      <c r="D446" s="4" t="inlineStr">
        <is>
          <t>[8]</t>
        </is>
      </c>
    </row>
    <row r="447">
      <c r="A447" s="4" t="inlineStr">
        <is>
          <t>Fee Waiver or Reimbursement</t>
        </is>
      </c>
      <c r="B447" s="4" t="inlineStr">
        <is>
          <t>rr_FeeWaiverOrReimbursementOverAssets</t>
        </is>
      </c>
      <c r="C447" s="4" t="inlineStr">
        <is>
          <t>(0.41%)</t>
        </is>
      </c>
      <c r="D447" s="4" t="inlineStr">
        <is>
          <t>[8]</t>
        </is>
      </c>
    </row>
    <row r="448">
      <c r="A448" s="4" t="inlineStr">
        <is>
          <t>Net Expenses (as a percentage of Assets)</t>
        </is>
      </c>
      <c r="B448" s="4" t="inlineStr">
        <is>
          <t>rr_NetExpensesOverAssets</t>
        </is>
      </c>
      <c r="C448" s="4" t="inlineStr">
        <is>
          <t>0.49%</t>
        </is>
      </c>
      <c r="D448" s="4" t="inlineStr">
        <is>
          <t>[8]</t>
        </is>
      </c>
    </row>
    <row r="449">
      <c r="A449" s="4" t="inlineStr">
        <is>
          <t>Expense Example, with Redemption, 1 Year</t>
        </is>
      </c>
      <c r="B449" s="4" t="inlineStr">
        <is>
          <t>rr_ExpenseExampleYear01</t>
        </is>
      </c>
      <c r="C449" s="5" t="n">
        <v>50</v>
      </c>
    </row>
    <row r="450">
      <c r="A450" s="4" t="inlineStr">
        <is>
          <t>Expense Example, with Redemption, 3 Years</t>
        </is>
      </c>
      <c r="B450" s="4" t="inlineStr">
        <is>
          <t>rr_ExpenseExampleYear03</t>
        </is>
      </c>
      <c r="C450" s="6" t="n">
        <v>246</v>
      </c>
    </row>
    <row r="451">
      <c r="A451" s="4" t="inlineStr">
        <is>
          <t>Expense Example, with Redemption, 5 Years</t>
        </is>
      </c>
      <c r="B451" s="4" t="inlineStr">
        <is>
          <t>rr_ExpenseExampleYear05</t>
        </is>
      </c>
      <c r="C451" s="6" t="n">
        <v>458</v>
      </c>
    </row>
    <row r="452">
      <c r="A452" s="4" t="inlineStr">
        <is>
          <t>Expense Example, with Redemption, 10 Years</t>
        </is>
      </c>
      <c r="B452" s="4" t="inlineStr">
        <is>
          <t>rr_ExpenseExampleYear10</t>
        </is>
      </c>
      <c r="C452" s="5" t="n">
        <v>1070</v>
      </c>
    </row>
    <row r="453">
      <c r="A453" s="4" t="inlineStr">
        <is>
          <t>Annual Return 2011</t>
        </is>
      </c>
      <c r="B453" s="4" t="inlineStr">
        <is>
          <t>rr_AnnualReturn2011</t>
        </is>
      </c>
      <c r="C453" s="4" t="inlineStr">
        <is>
          <t>(11.36%)</t>
        </is>
      </c>
    </row>
    <row r="454">
      <c r="A454" s="4" t="inlineStr">
        <is>
          <t>Annual Return 2012</t>
        </is>
      </c>
      <c r="B454" s="4" t="inlineStr">
        <is>
          <t>rr_AnnualReturn2012</t>
        </is>
      </c>
      <c r="C454" s="4" t="inlineStr">
        <is>
          <t>8.98%</t>
        </is>
      </c>
    </row>
    <row r="455">
      <c r="A455" s="4" t="inlineStr">
        <is>
          <t>Annual Return 2013</t>
        </is>
      </c>
      <c r="B455" s="4" t="inlineStr">
        <is>
          <t>rr_AnnualReturn2013</t>
        </is>
      </c>
      <c r="C455" s="4" t="inlineStr">
        <is>
          <t>6.55%</t>
        </is>
      </c>
    </row>
    <row r="456">
      <c r="A456" s="4" t="inlineStr">
        <is>
          <t>Annual Return 2014</t>
        </is>
      </c>
      <c r="B456" s="4" t="inlineStr">
        <is>
          <t>rr_AnnualReturn2014</t>
        </is>
      </c>
      <c r="C456" s="4" t="inlineStr">
        <is>
          <t>(7.71%)</t>
        </is>
      </c>
    </row>
    <row r="457">
      <c r="A457" s="4" t="inlineStr">
        <is>
          <t>Annual Return 2015</t>
        </is>
      </c>
      <c r="B457" s="4" t="inlineStr">
        <is>
          <t>rr_AnnualReturn2015</t>
        </is>
      </c>
      <c r="C457" s="4" t="inlineStr">
        <is>
          <t>(19.48%)</t>
        </is>
      </c>
    </row>
    <row r="458">
      <c r="A458" s="4" t="inlineStr">
        <is>
          <t>Annual Return 2016</t>
        </is>
      </c>
      <c r="B458" s="4" t="inlineStr">
        <is>
          <t>rr_AnnualReturn2016</t>
        </is>
      </c>
      <c r="C458" s="4" t="inlineStr">
        <is>
          <t>24.93%</t>
        </is>
      </c>
    </row>
    <row r="459">
      <c r="A459" s="4" t="inlineStr">
        <is>
          <t>Annual Return 2017</t>
        </is>
      </c>
      <c r="B459" s="4" t="inlineStr">
        <is>
          <t>rr_AnnualReturn2017</t>
        </is>
      </c>
      <c r="C459" s="4" t="inlineStr">
        <is>
          <t>17.14%</t>
        </is>
      </c>
    </row>
    <row r="460">
      <c r="A460" s="4" t="inlineStr">
        <is>
          <t>Annual Return 2018</t>
        </is>
      </c>
      <c r="B460" s="4" t="inlineStr">
        <is>
          <t>rr_AnnualReturn2018</t>
        </is>
      </c>
      <c r="C460" s="4" t="inlineStr">
        <is>
          <t>(10.69%)</t>
        </is>
      </c>
    </row>
    <row r="461">
      <c r="A461" s="4" t="inlineStr">
        <is>
          <t>Annual Return 2019</t>
        </is>
      </c>
      <c r="B461" s="4" t="inlineStr">
        <is>
          <t>rr_AnnualReturn2019</t>
        </is>
      </c>
      <c r="C461" s="4" t="inlineStr">
        <is>
          <t>18.34%</t>
        </is>
      </c>
    </row>
    <row r="462">
      <c r="A462" s="4" t="inlineStr">
        <is>
          <t>Annual Return 2020</t>
        </is>
      </c>
      <c r="B462" s="4" t="inlineStr">
        <is>
          <t>rr_AnnualReturn2020</t>
        </is>
      </c>
      <c r="C462" s="4" t="inlineStr">
        <is>
          <t>6.73%</t>
        </is>
      </c>
    </row>
    <row r="463">
      <c r="A463" s="4" t="inlineStr">
        <is>
          <t>Label</t>
        </is>
      </c>
      <c r="B463" s="4" t="inlineStr">
        <is>
          <t>rr_AverageAnnualReturnLabel</t>
        </is>
      </c>
      <c r="C463" s="4" t="inlineStr">
        <is>
          <t>VanEck Vectors Natural Resources ETF (return before taxes)</t>
        </is>
      </c>
    </row>
    <row r="464">
      <c r="A464" s="4" t="inlineStr">
        <is>
          <t>1 Year</t>
        </is>
      </c>
      <c r="B464" s="4" t="inlineStr">
        <is>
          <t>rr_AverageAnnualReturnYear01</t>
        </is>
      </c>
      <c r="C464" s="4" t="inlineStr">
        <is>
          <t>6.73%</t>
        </is>
      </c>
    </row>
    <row r="465">
      <c r="A465" s="4" t="inlineStr">
        <is>
          <t>5 Years</t>
        </is>
      </c>
      <c r="B465" s="4" t="inlineStr">
        <is>
          <t>rr_AverageAnnualReturnYear05</t>
        </is>
      </c>
      <c r="C465" s="4" t="inlineStr">
        <is>
          <t>10.55%</t>
        </is>
      </c>
    </row>
    <row r="466">
      <c r="A466" s="4" t="inlineStr">
        <is>
          <t>10 Years</t>
        </is>
      </c>
      <c r="B466" s="4" t="inlineStr">
        <is>
          <t>rr_AverageAnnualReturnYear10</t>
        </is>
      </c>
      <c r="C466" s="4" t="inlineStr">
        <is>
          <t>2.36%</t>
        </is>
      </c>
    </row>
    <row r="467">
      <c r="A467" s="4" t="inlineStr">
        <is>
          <t>VanEck Vectors Natural Resources ETF | VanEck Vectors Natural Resources ETF | After Taxes on Distributions</t>
        </is>
      </c>
    </row>
    <row r="468">
      <c r="A468" s="3" t="inlineStr">
        <is>
          <t>Prospectus [Line Items]</t>
        </is>
      </c>
      <c r="B468" s="4" t="inlineStr">
        <is>
          <t>rr_ProspectusLineItems</t>
        </is>
      </c>
    </row>
    <row r="469">
      <c r="A469" s="4" t="inlineStr">
        <is>
          <t>Label</t>
        </is>
      </c>
      <c r="B469" s="4" t="inlineStr">
        <is>
          <t>rr_AverageAnnualReturnLabel</t>
        </is>
      </c>
      <c r="C469" s="4" t="inlineStr">
        <is>
          <t>VanEck Vectors Natural Resources ETF (return after taxes on distributions)</t>
        </is>
      </c>
    </row>
    <row r="470">
      <c r="A470" s="4" t="inlineStr">
        <is>
          <t>1 Year</t>
        </is>
      </c>
      <c r="B470" s="4" t="inlineStr">
        <is>
          <t>rr_AverageAnnualReturnYear01</t>
        </is>
      </c>
      <c r="C470" s="4" t="inlineStr">
        <is>
          <t>6.21%</t>
        </is>
      </c>
    </row>
    <row r="471">
      <c r="A471" s="4" t="inlineStr">
        <is>
          <t>5 Years</t>
        </is>
      </c>
      <c r="B471" s="4" t="inlineStr">
        <is>
          <t>rr_AverageAnnualReturnYear05</t>
        </is>
      </c>
      <c r="C471" s="4" t="inlineStr">
        <is>
          <t>10.01%</t>
        </is>
      </c>
    </row>
    <row r="472">
      <c r="A472" s="4" t="inlineStr">
        <is>
          <t>10 Years</t>
        </is>
      </c>
      <c r="B472" s="4" t="inlineStr">
        <is>
          <t>rr_AverageAnnualReturnYear10</t>
        </is>
      </c>
      <c r="C472" s="4" t="inlineStr">
        <is>
          <t>1.83%</t>
        </is>
      </c>
    </row>
    <row r="473">
      <c r="A473" s="4" t="inlineStr">
        <is>
          <t>VanEck Vectors Natural Resources ETF | VanEck Vectors Natural Resources ETF | After Taxes on Distributions and Sales</t>
        </is>
      </c>
    </row>
    <row r="474">
      <c r="A474" s="3" t="inlineStr">
        <is>
          <t>Prospectus [Line Items]</t>
        </is>
      </c>
      <c r="B474" s="4" t="inlineStr">
        <is>
          <t>rr_ProspectusLineItems</t>
        </is>
      </c>
    </row>
    <row r="475">
      <c r="A475" s="4" t="inlineStr">
        <is>
          <t>Label</t>
        </is>
      </c>
      <c r="B475" s="4" t="inlineStr">
        <is>
          <t>rr_AverageAnnualReturnLabel</t>
        </is>
      </c>
      <c r="C475" s="4" t="inlineStr">
        <is>
          <t>VanEck Vectors Natural Resources ETF (return after taxes on distributions and sale of Fund Shares)</t>
        </is>
      </c>
    </row>
    <row r="476">
      <c r="A476" s="4" t="inlineStr">
        <is>
          <t>1 Year</t>
        </is>
      </c>
      <c r="B476" s="4" t="inlineStr">
        <is>
          <t>rr_AverageAnnualReturnYear01</t>
        </is>
      </c>
      <c r="C476" s="4" t="inlineStr">
        <is>
          <t>4.50%</t>
        </is>
      </c>
    </row>
    <row r="477">
      <c r="A477" s="4" t="inlineStr">
        <is>
          <t>5 Years</t>
        </is>
      </c>
      <c r="B477" s="4" t="inlineStr">
        <is>
          <t>rr_AverageAnnualReturnYear05</t>
        </is>
      </c>
      <c r="C477" s="4" t="inlineStr">
        <is>
          <t>8.41%</t>
        </is>
      </c>
    </row>
    <row r="478">
      <c r="A478" s="4" t="inlineStr">
        <is>
          <t>10 Years</t>
        </is>
      </c>
      <c r="B478" s="4" t="inlineStr">
        <is>
          <t>rr_AverageAnnualReturnYear10</t>
        </is>
      </c>
      <c r="C478" s="4" t="inlineStr">
        <is>
          <t>1.79%</t>
        </is>
      </c>
    </row>
    <row r="479">
      <c r="A479" s="4" t="inlineStr">
        <is>
          <t>VanEck Vectors Oil Refiners ETF</t>
        </is>
      </c>
    </row>
    <row r="480">
      <c r="A480" s="3" t="inlineStr">
        <is>
          <t>Prospectus [Line Items]</t>
        </is>
      </c>
      <c r="B480" s="4" t="inlineStr">
        <is>
          <t>rr_ProspectusLineItems</t>
        </is>
      </c>
    </row>
    <row r="481">
      <c r="A481" s="4" t="inlineStr">
        <is>
          <t>Risk/Return [Heading]</t>
        </is>
      </c>
      <c r="B481" s="4" t="inlineStr">
        <is>
          <t>rr_RiskReturnHeading</t>
        </is>
      </c>
      <c r="C481" s="4" t="inlineStr">
        <is>
          <t>VanEck Vectors® Oil Refiners ETF</t>
        </is>
      </c>
    </row>
    <row r="482">
      <c r="A482" s="4" t="inlineStr">
        <is>
          <t>Objective [Heading]</t>
        </is>
      </c>
      <c r="B482" s="4" t="inlineStr">
        <is>
          <t>rr_ObjectiveHeading</t>
        </is>
      </c>
      <c r="C482" s="4" t="inlineStr">
        <is>
          <t>INVESTMENT OBJECTIVE</t>
        </is>
      </c>
    </row>
    <row r="483">
      <c r="A483" s="4" t="inlineStr">
        <is>
          <t>Objective, Primary [Text Block]</t>
        </is>
      </c>
      <c r="B483" s="4" t="inlineStr">
        <is>
          <t>rr_ObjectivePrimaryTextBlock</t>
        </is>
      </c>
      <c r="C483" s="4" t="inlineStr">
        <is>
          <t>VanEck Vectors ® Oil Refiners ETF (the “Fund”) seeks to replicate as closely as possible, before fees and expenses, the price and yield performance of the MVIS ® Global Oil Refiners Index (the “Oil Refiners Index”).</t>
        </is>
      </c>
    </row>
    <row r="484">
      <c r="A484" s="4" t="inlineStr">
        <is>
          <t>Expense [Heading]</t>
        </is>
      </c>
      <c r="B484" s="4" t="inlineStr">
        <is>
          <t>rr_ExpenseHeading</t>
        </is>
      </c>
      <c r="C484" s="4" t="inlineStr">
        <is>
          <t>FUND FEES AND EXPENSES</t>
        </is>
      </c>
    </row>
    <row r="485">
      <c r="A485" s="4" t="inlineStr">
        <is>
          <t>Expense Narrative [Text Block]</t>
        </is>
      </c>
      <c r="B485" s="4" t="inlineStr">
        <is>
          <t>rr_ExpenseNarrativeTextBlock</t>
        </is>
      </c>
      <c r="C485"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486">
      <c r="A486" s="4" t="inlineStr">
        <is>
          <t>Shareholder Fees Caption [Text]</t>
        </is>
      </c>
      <c r="B486" s="4" t="inlineStr">
        <is>
          <t>rr_ShareholderFeesCaption</t>
        </is>
      </c>
      <c r="C486" s="4" t="inlineStr">
        <is>
          <t>Shareholder Fees (fees paid directly from your investment)</t>
        </is>
      </c>
    </row>
    <row r="487">
      <c r="A487" s="4" t="inlineStr">
        <is>
          <t>Operating Expenses Caption [Text]</t>
        </is>
      </c>
      <c r="B487" s="4" t="inlineStr">
        <is>
          <t>rr_OperatingExpensesCaption</t>
        </is>
      </c>
      <c r="C487" s="4" t="inlineStr">
        <is>
          <t>Annual Fund Operating Expenses (expenses that you pay each year as a percentage of the value of your investment)</t>
        </is>
      </c>
    </row>
    <row r="488">
      <c r="A488" s="4" t="inlineStr">
        <is>
          <t>Fee Waiver or Reimbursement over Assets, Date of Termination</t>
        </is>
      </c>
      <c r="B488" s="4" t="inlineStr">
        <is>
          <t>rr_FeeWaiverOrReimbursementOverAssetsDateOfTermination</t>
        </is>
      </c>
      <c r="C488" s="4" t="inlineStr">
        <is>
          <t>May 1, 2022</t>
        </is>
      </c>
    </row>
    <row r="489">
      <c r="A489" s="4" t="inlineStr">
        <is>
          <t>Portfolio Turnover [Heading]</t>
        </is>
      </c>
      <c r="B489" s="4" t="inlineStr">
        <is>
          <t>rr_PortfolioTurnoverHeading</t>
        </is>
      </c>
      <c r="C489" s="4" t="inlineStr">
        <is>
          <t>PORTFOLIO TURNOVER</t>
        </is>
      </c>
    </row>
    <row r="490">
      <c r="A490" s="4" t="inlineStr">
        <is>
          <t>Portfolio Turnover [Text Block]</t>
        </is>
      </c>
      <c r="B490" s="4" t="inlineStr">
        <is>
          <t>rr_PortfolioTurnoverTextBlock</t>
        </is>
      </c>
      <c r="C490"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7% of the average value of its portfolio.</t>
        </is>
      </c>
    </row>
    <row r="491">
      <c r="A491" s="4" t="inlineStr">
        <is>
          <t>Portfolio Turnover, Rate</t>
        </is>
      </c>
      <c r="B491" s="4" t="inlineStr">
        <is>
          <t>rr_PortfolioTurnoverRate</t>
        </is>
      </c>
      <c r="C491" s="4" t="inlineStr">
        <is>
          <t>37.00%</t>
        </is>
      </c>
    </row>
    <row r="492">
      <c r="A492" s="4" t="inlineStr">
        <is>
          <t>Expense Exchange Traded Fund Commissions [Text]</t>
        </is>
      </c>
      <c r="B492" s="4" t="inlineStr">
        <is>
          <t>rr_ExpenseExchangeTradedFundCommissions</t>
        </is>
      </c>
      <c r="C492" s="4" t="inlineStr">
        <is>
          <t>You may pay other fees, such as brokerage commissions and other fees to financial intermediaries, which are not reflected in the tables and examples below.</t>
        </is>
      </c>
    </row>
    <row r="493">
      <c r="A493" s="4" t="inlineStr">
        <is>
          <t>Expense Example [Heading]</t>
        </is>
      </c>
      <c r="B493" s="4" t="inlineStr">
        <is>
          <t>rr_ExpenseExampleHeading</t>
        </is>
      </c>
      <c r="C493" s="4" t="inlineStr">
        <is>
          <t>EXPENSE EXAMPLE</t>
        </is>
      </c>
    </row>
    <row r="494">
      <c r="A494" s="4" t="inlineStr">
        <is>
          <t>Expense Example Narrative [Text Block]</t>
        </is>
      </c>
      <c r="B494" s="4" t="inlineStr">
        <is>
          <t>rr_ExpenseExampleNarrativeTextBlock</t>
        </is>
      </c>
      <c r="C494" s="4" t="inlineStr">
        <is>
          <t>This example is intended to help you compare the cost of investing in the Fund with the cost of investing in other funds. This example does not take into account brokerage commissions that you pay when purchasing or selling Shares of the Fund.</t>
        </is>
      </c>
    </row>
    <row r="495">
      <c r="A495" s="4" t="inlineStr">
        <is>
          <t>Expense Example by, Year, Caption [Text]</t>
        </is>
      </c>
      <c r="B495" s="4" t="inlineStr">
        <is>
          <t>rr_ExpenseExampleByYearCaption</t>
        </is>
      </c>
      <c r="C495"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496">
      <c r="A496" s="4" t="inlineStr">
        <is>
          <t>Strategy [Heading]</t>
        </is>
      </c>
      <c r="B496" s="4" t="inlineStr">
        <is>
          <t>rr_StrategyHeading</t>
        </is>
      </c>
      <c r="C496" s="4" t="inlineStr">
        <is>
          <t>PRINCIPAL INVESTMENT STRATEGIES</t>
        </is>
      </c>
    </row>
    <row r="497">
      <c r="A497" s="4" t="inlineStr">
        <is>
          <t>Strategy Narrative [Text Block]</t>
        </is>
      </c>
      <c r="B497" s="4" t="inlineStr">
        <is>
          <t>rr_StrategyNarrativeTextBlock</t>
        </is>
      </c>
      <c r="C497" s="4" t="inlineStr">
        <is>
          <t>The Fund normally invests at least 80% of its total assets in securities that comprise the Fund’s benchmark index. The Oil Refiners Index includes equity securities and depositary receipts of companies in the global oil refining segment. To be initially eligible for the Oil Refiners Index, companies must generate at least 50% of their revenues from crude oil refining. Products of these companies may include gasoline, diesel, jet fuel, fuel oil, naphtha, and other petrochemicals. Companies which operate in the marketing and distribution of these products may be included in the Oil Refiners Index if refining is performed in company-owned refineries. Such companies may include medium-capitalization companies and foreign and emerging market issuers. As of December 31, 2020, the Oil Refiners Index included 25 securities of companies with a market capitalization range of between approximately $933.5 million and $173.4 billion and a weighted average market capitalization of $29.4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Oil Refiners Index by investing in a portfolio of securities that generally replicates the Oil Refiners Index. Unlike many investment companies that try to “beat” the performance of a benchmark index, the Fund does not try to “beat” the Oil Refiners Index and does not seek temporary defensive positions that are inconsistent with its investment objective of seeking to replicate the Oil Refiners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Oil Refiners Index concentrates in an industry or group of industries. As of December 31, 2020, the energy sector represented a significant portion of the Fund.</t>
        </is>
      </c>
    </row>
    <row r="498">
      <c r="A498" s="4" t="inlineStr">
        <is>
          <t>Strategy Portfolio Concentration [Text]</t>
        </is>
      </c>
      <c r="B498" s="4" t="inlineStr">
        <is>
          <t>rr_StrategyPortfolioConcentration</t>
        </is>
      </c>
      <c r="C498" s="4" t="inlineStr">
        <is>
          <t>The Fund may concentrate its investments in a particular industry or group of industries to the extent that the Oil Refiners Index concentrates in an industry or group of industries. As of December 31, 2020, the energy sector represented a significant portion of the Fund.</t>
        </is>
      </c>
    </row>
    <row r="499">
      <c r="A499" s="4" t="inlineStr">
        <is>
          <t>Risk [Heading]</t>
        </is>
      </c>
      <c r="B499" s="4" t="inlineStr">
        <is>
          <t>rr_RiskHeading</t>
        </is>
      </c>
      <c r="C499" s="4" t="inlineStr">
        <is>
          <t>PRINCIPAL RISKS OF INVESTING IN THE FUND</t>
        </is>
      </c>
    </row>
    <row r="500">
      <c r="A500" s="4" t="inlineStr">
        <is>
          <t>Risk Narrative [Text Block]</t>
        </is>
      </c>
      <c r="B500" s="4" t="inlineStr">
        <is>
          <t>rr_RiskNarrativeTextBlock</t>
        </is>
      </c>
      <c r="C500"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Oil Refining Companies. The Fund will be sensitive to, and its performance will depend to a greater extent on, the overall condition of oil refining companies. The profitability of oil refining companies is related to supply and demand of all sources of energy. The price of energy, the earnings of oil refining companies, and the value of such companies’ securities are subject to significant volatility. Additionally, the price of oil may experience significant volatility, which may materially impact oil refining companies. Such companies are also subject to risks of natural declines in the production of oil and natural gas fields (which utilize their gathering and processing facilities as a way to market their production), prolonged declines in the price of natural gas or crude oil (which curtails drilling activity and, therefore, production) and declines in the prices of natural gas liquids and refined petroleum products (which cause lower processing margins). Changes in commodity prices, exploration and production spending, interest rates and exchange rates, government regulation, the imposition of import controls, world events, negative perception, depletion of resources, development of alternative energy sources, technological developments, labor relations and general economic conditions, as well as market, economic and political risks of the countries where oil refining companies are located or do business, fluctuations caused by events relating to international politics, including political instability, expropriation, social unrest and acts of war, acts of terrorism, economic sanctions, energy conservation, the success of exploration projects and tax and other governmental regulatory policies. Changes to U.S. trading policies could cause friction with certain oil-producing countries and between the governments of the United States and other major exporters of oil to the United States. Oil refining companies are also subject to risks related to environmental damage, injury to persons and loss of life or the destruction of property, any of which could expose such companies to, among other things, the risk of litigation and clean-up or other remedial costs. Additionally, oil refining companies are vulnerable to disruptions in operations, including those due to weather-related events such as hurricanes and transportation-related disruptions that may affect the flow of oil to the oil refining companies. Oil refining companies operate in a highly competitive and cyclical industry, with intense price competition. The operations of oil refineries are subject to stringent and complex federal, state and local environmental laws and regulations. New and more stringent environmental and health and safety laws, regulations and permit requirements or stricter interpretations of current laws or regulations could impose substantial additional costs on companies in which the Fund invests. On the other hand, even regulatory changes such as the implementation of policies with less stringent environmental protection standards and those geared away from sustainable energy development could lead to fluctuations in supply, demand and prices of oil and gas. Moreover, failure to comply with any such requirements could have a material adverse effect on a company, and there can be no assurance that companies will at all times comply with all applicable environmental laws, regulations and permit requirements. A significant portion of an oil refining company’s revenues may depend on a relatively small number of customers, including governmental entities and utilities. Special Risk Considerations of Investing in Asian Issuers. Investments in securities of Asian issuers involve risks and special considerations not typically associated with investments in the U.S. securities markets. Certain Asian economies have experienced over-extension of credit, currency devaluations and restrictions, high unemployment, high inflation, decreased exports and economic recessions. Economic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higher action costs or greater uncertainty than investments in more developed securities markets. Such risks may adversely affect the value of the Fund’s investments.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nited Kingdom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ty as to the UK's post-transition framework.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Oil Refiners Index, may negatively affect the Fund’s ability to replicate the performance of the Oil Refiners Index. Risk of Investing in the Energy Sector. The Fund will be sensitive to, and its performance will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the cost of providing the specific utility services and other factors that they cannot control. In addition, these companies are at risk of civil liability from accidents resulting in injury, loss of life or property, pollution or other environmental damage claims and risk of loss from terrorism and natural disasters. A downturn in the energy sector of the economy, adverse political, legislative or regulatory developments or other events could have a larger impact on the Fund than on an investment company that does not invest a substantial portion of its assets in the energy sector. At times, the performance of securities of companies in the energy sector may lag the performance of other sectors or the broader market as a whole. The price of oil, natural gas and other fossil fuels may decline and/or experience significant volatility, which could adversely impact companies operating in the energy sector.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Risk of Investing in Medium-Capitalization Companies.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Oil Refiners Index for a number of reasons. For example, the Fund incurs a number of operating expenses, including taxes, not applicable to the Oil Refiners Index and incurs costs associated with buying and selling securities, especially when rebalancing the Fund’s securities holdings to reflect changes in the composition of the Oil Refiners Index, or (to the extent the Fund effects creations and redemptions for cash) raising cash to meet redemptions or deploying cash in connection with newly created Creation Units, which are not factored into the return of the Oil Refiner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Oil Refiners Index. Errors in the Oil Refiners Index data, the Oil Refiners Index computations and/or the construction of the Oil Refiners Index in accordance with its methodology may occur from time to time and may not be identified and corrected by the Oil Refiners Index provider for a period of time or at all, which may have an adverse impact on the Fund and its shareholders. Shareholders should understand that any gains from the Oil Refiners Index provider's errors will be kept by the Fund and its shareholders and any losses or costs resulting from the Oil Refiners Index provider's errors will be borne by the Fund and its shareholders. When the Oil Refiners Index is rebalanced and the Fund in turn rebalances its portfolio to attempt to increase the correlation between the Fund’s portfolio and the Oil Refiners Index, any transaction costs and market exposure arising from such portfolio rebalancing will be borne directly by the Fund and its shareholders. Apart from scheduled rebalances, the Oil Refiners Index provider or its agents may carry out additional ad hoc rebalances to the Oil Refiners Index. Therefore, errors and additional ad hoc rebalances carried out by the Oil Refiners Index provider or its agents to the Oil Refiners Index may increase the costs to and the tracking error risk of the Fund. The Fund may not be fully invested at times either as a result of cash flows into the Fund or reserves of cash held by the Fund to meet redemptions or pay expenses. In addition, the Fund may not invest in certain securities included in the Oil Refiners Index, or invest in them in the exact proportions in which they are represented in the Oil Refiners Index. The Fund’s performance may also deviate from the return of the Oil Refiner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and/or other assets based on fair value prices. To the extent the Fund calculates its NAV based on fair value prices and the value of the Oil Refiners Index is based on securities’ closing prices on local foreign markets ( i.e. , the value of the Oil Refiners Index is not based on fair value prices), the Fund’s ability to track the Oil Refiners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Oil Refiners Index. In light of the factors discussed above, the Fund’s return may deviate significantly from the return of the Oil Refiners Index. Changes to the composition of the Oil Refiners Index in connection with a rebalancing or reconstitution of the Oil Refiner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Oil Refiners Index, the Fund generally would not sell a security because the security’s issuer was in financial trouble. Additionally, unusual market conditions may cause the Oil Refiners Index provider to postpone a scheduled rebalance or reconstitution, which could cause the Oil Refiner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Oil Refiners Index is comprised of securities of a limited number of companies. Concentration Risk. The Fund’s assets may be concentrated in a particular sector or sectors or industry or group of industries to the extent the Oil Refiner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501">
      <c r="A501" s="4" t="inlineStr">
        <is>
          <t>Risk Lose Money [Text]</t>
        </is>
      </c>
      <c r="B501" s="4" t="inlineStr">
        <is>
          <t>rr_RiskLoseMoney</t>
        </is>
      </c>
      <c r="C501" s="4" t="inlineStr">
        <is>
          <t>An investment in the Fund may lose money.</t>
        </is>
      </c>
    </row>
    <row r="502">
      <c r="A502" s="4" t="inlineStr">
        <is>
          <t>Risk Not Insured Depository Institution [Text]</t>
        </is>
      </c>
      <c r="B502" s="4" t="inlineStr">
        <is>
          <t>rr_RiskNotInsuredDepositoryInstitution</t>
        </is>
      </c>
      <c r="C502" s="4" t="inlineStr">
        <is>
          <t>An investment in the Fund is not a deposit with a bank and is not insured or guaranteed by the Federal Deposit Insurance Corporation or  any other government agency.</t>
        </is>
      </c>
    </row>
    <row r="503">
      <c r="A503" s="4" t="inlineStr">
        <is>
          <t>Risk Nondiversified Status [Text]</t>
        </is>
      </c>
      <c r="B503" s="4" t="inlineStr">
        <is>
          <t>rr_RiskNondiversifiedStatus</t>
        </is>
      </c>
      <c r="C503"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Oil Refiners Index is comprised of securities of a limited number of companies.</t>
        </is>
      </c>
    </row>
    <row r="504">
      <c r="A504" s="4" t="inlineStr">
        <is>
          <t>Bar Chart and Performance Table [Heading]</t>
        </is>
      </c>
      <c r="B504" s="4" t="inlineStr">
        <is>
          <t>rr_BarChartAndPerformanceTableHeading</t>
        </is>
      </c>
      <c r="C504" s="4" t="inlineStr">
        <is>
          <t>PERFORMANCE</t>
        </is>
      </c>
    </row>
    <row r="505">
      <c r="A505" s="4" t="inlineStr">
        <is>
          <t>Performance Narrative [Text Block]</t>
        </is>
      </c>
      <c r="B505" s="4" t="inlineStr">
        <is>
          <t>rr_PerformanceNarrativeTextBlock</t>
        </is>
      </c>
      <c r="C505"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506">
      <c r="A506" s="4" t="inlineStr">
        <is>
          <t>Performance Information Illustrates Variability of Returns [Text]</t>
        </is>
      </c>
      <c r="B506" s="4" t="inlineStr">
        <is>
          <t>rr_PerformanceInformationIllustratesVariabilityOfReturns</t>
        </is>
      </c>
      <c r="C506"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507">
      <c r="A507" s="4" t="inlineStr">
        <is>
          <t>Performance Availability Website Address [Text]</t>
        </is>
      </c>
      <c r="B507" s="4" t="inlineStr">
        <is>
          <t>rr_PerformanceAvailabilityWebSiteAddress</t>
        </is>
      </c>
      <c r="C507" s="4" t="inlineStr">
        <is>
          <t>www.vaneck.com</t>
        </is>
      </c>
    </row>
    <row r="508">
      <c r="A508" s="4" t="inlineStr">
        <is>
          <t>Performance Past Does Not Indicate Future [Text]</t>
        </is>
      </c>
      <c r="B508" s="4" t="inlineStr">
        <is>
          <t>rr_PerformancePastDoesNotIndicateFuture</t>
        </is>
      </c>
      <c r="C508" s="4" t="inlineStr">
        <is>
          <t>The Fund’s past performance (before and after taxes) is not necessarily indicative of how the Fund will perform in the future.</t>
        </is>
      </c>
    </row>
    <row r="509">
      <c r="A509" s="4" t="inlineStr">
        <is>
          <t>Bar Chart [Heading]</t>
        </is>
      </c>
      <c r="B509" s="4" t="inlineStr">
        <is>
          <t>rr_BarChartHeading</t>
        </is>
      </c>
      <c r="C509" s="4" t="inlineStr">
        <is>
          <t>Annual Total Returns (%)—Calendar Years</t>
        </is>
      </c>
    </row>
    <row r="510">
      <c r="A510" s="4" t="inlineStr">
        <is>
          <t>Bar Chart Closing [Text Block]</t>
        </is>
      </c>
      <c r="B510" s="4" t="inlineStr">
        <is>
          <t>rr_BarChartClosingTextBlock</t>
        </is>
      </c>
      <c r="C510" s="4" t="inlineStr">
        <is>
          <t>Best Quarter: 29.42% 4Q 2020 Worst Quarter: -40.19% 1Q 2020</t>
        </is>
      </c>
    </row>
    <row r="511">
      <c r="A511" s="4" t="inlineStr">
        <is>
          <t>Highest Quarterly Return, Label</t>
        </is>
      </c>
      <c r="B511" s="4" t="inlineStr">
        <is>
          <t>rr_HighestQuarterlyReturnLabel</t>
        </is>
      </c>
      <c r="C511" s="4" t="inlineStr">
        <is>
          <t>Best Quarter:</t>
        </is>
      </c>
    </row>
    <row r="512">
      <c r="A512" s="4" t="inlineStr">
        <is>
          <t>Highest Quarterly Return, Date</t>
        </is>
      </c>
      <c r="B512" s="4" t="inlineStr">
        <is>
          <t>rr_BarChartHighestQuarterlyReturnDate</t>
        </is>
      </c>
      <c r="C512" s="4" t="inlineStr">
        <is>
          <t>Dec. 31,
		2020</t>
        </is>
      </c>
    </row>
    <row r="513">
      <c r="A513" s="4" t="inlineStr">
        <is>
          <t>Highest Quarterly Return</t>
        </is>
      </c>
      <c r="B513" s="4" t="inlineStr">
        <is>
          <t>rr_BarChartHighestQuarterlyReturn</t>
        </is>
      </c>
      <c r="C513" s="4" t="inlineStr">
        <is>
          <t>29.42%</t>
        </is>
      </c>
    </row>
    <row r="514">
      <c r="A514" s="4" t="inlineStr">
        <is>
          <t>Lowest Quarterly Return, Label</t>
        </is>
      </c>
      <c r="B514" s="4" t="inlineStr">
        <is>
          <t>rr_LowestQuarterlyReturnLabel</t>
        </is>
      </c>
      <c r="C514" s="4" t="inlineStr">
        <is>
          <t>Worst Quarter:</t>
        </is>
      </c>
    </row>
    <row r="515">
      <c r="A515" s="4" t="inlineStr">
        <is>
          <t>Lowest Quarterly Return, Date</t>
        </is>
      </c>
      <c r="B515" s="4" t="inlineStr">
        <is>
          <t>rr_BarChartLowestQuarterlyReturnDate</t>
        </is>
      </c>
      <c r="C515" s="4" t="inlineStr">
        <is>
          <t>Mar. 31,
		2020</t>
        </is>
      </c>
    </row>
    <row r="516">
      <c r="A516" s="4" t="inlineStr">
        <is>
          <t>Lowest Quarterly Return</t>
        </is>
      </c>
      <c r="B516" s="4" t="inlineStr">
        <is>
          <t>rr_BarChartLowestQuarterlyReturn</t>
        </is>
      </c>
      <c r="C516" s="4" t="inlineStr">
        <is>
          <t>(40.19%)</t>
        </is>
      </c>
    </row>
    <row r="517">
      <c r="A517" s="4" t="inlineStr">
        <is>
          <t>Performance Table Heading</t>
        </is>
      </c>
      <c r="B517" s="4" t="inlineStr">
        <is>
          <t>rr_PerformanceTableHeading</t>
        </is>
      </c>
      <c r="C517" s="4" t="inlineStr">
        <is>
          <t>Average Annual Total Returns for the Periods Ended December 31, 2020</t>
        </is>
      </c>
    </row>
    <row r="518">
      <c r="A518" s="4" t="inlineStr">
        <is>
          <t>Index No Deduction for Fees, Expenses, Taxes [Text]</t>
        </is>
      </c>
      <c r="B518" s="4" t="inlineStr">
        <is>
          <t>rr_IndexNoDeductionForFeesExpensesTaxes</t>
        </is>
      </c>
      <c r="C518" s="4" t="inlineStr">
        <is>
          <t>(reflects no deduction for fees, expenses or taxes)</t>
        </is>
      </c>
    </row>
    <row r="519">
      <c r="A519" s="4" t="inlineStr">
        <is>
          <t>Performance Table Uses Highest Federal Rate</t>
        </is>
      </c>
      <c r="B519" s="4" t="inlineStr">
        <is>
          <t>rr_PerformanceTableUsesHighestFederalRate</t>
        </is>
      </c>
      <c r="C519" s="4" t="inlineStr">
        <is>
          <t>The after-tax returns presented in the table below are calculated using the highest historical individual federal marginal income tax rates and do not reflect the impact of state and local taxes.</t>
        </is>
      </c>
    </row>
    <row r="520">
      <c r="A520" s="4" t="inlineStr">
        <is>
          <t>Performance Table Not Relevant to Tax Deferred</t>
        </is>
      </c>
      <c r="B520" s="4" t="inlineStr">
        <is>
          <t>rr_PerformanceTableNotRelevantToTaxDeferred</t>
        </is>
      </c>
      <c r="C520" s="4" t="inlineStr">
        <is>
          <t>After-tax returns are not relevant to investors who hold Shares of the Fund through tax-deferred arrangements, such as 401(k) plans or individual retirement accounts.</t>
        </is>
      </c>
    </row>
    <row r="521">
      <c r="A521" s="4" t="inlineStr">
        <is>
          <t>Performance Table Narrative</t>
        </is>
      </c>
      <c r="B521" s="4" t="inlineStr">
        <is>
          <t>rr_PerformanceTableNarrativeTextBlock</t>
        </is>
      </c>
      <c r="C521"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522">
      <c r="A522" s="4" t="inlineStr">
        <is>
          <t>Performance Table Closing [Text Block]</t>
        </is>
      </c>
      <c r="B522" s="4" t="inlineStr">
        <is>
          <t>rr_PerformanceTableClosingTextBlock</t>
        </is>
      </c>
      <c r="C522" s="4" t="inlineStr">
        <is>
          <t>See “License Agreements and Disclaimers” for important information.</t>
        </is>
      </c>
    </row>
    <row r="523">
      <c r="A523" s="4" t="inlineStr">
        <is>
          <t>VanEck Vectors Oil Refiners ETF | S&amp;P 500® Index (reflects no deduction for fees, expenses or taxes)</t>
        </is>
      </c>
    </row>
    <row r="524">
      <c r="A524" s="3" t="inlineStr">
        <is>
          <t>Prospectus [Line Items]</t>
        </is>
      </c>
      <c r="B524" s="4" t="inlineStr">
        <is>
          <t>rr_ProspectusLineItems</t>
        </is>
      </c>
    </row>
    <row r="525">
      <c r="A525" s="4" t="inlineStr">
        <is>
          <t>Label</t>
        </is>
      </c>
      <c r="B525" s="4" t="inlineStr">
        <is>
          <t>rr_AverageAnnualReturnLabel</t>
        </is>
      </c>
      <c r="C525" s="4" t="inlineStr">
        <is>
          <t>S&amp;P 500® Index (reflects no deduction for fees, expenses or taxes)</t>
        </is>
      </c>
    </row>
    <row r="526">
      <c r="A526" s="4" t="inlineStr">
        <is>
          <t>1 Year</t>
        </is>
      </c>
      <c r="B526" s="4" t="inlineStr">
        <is>
          <t>rr_AverageAnnualReturnYear01</t>
        </is>
      </c>
      <c r="C526" s="4" t="inlineStr">
        <is>
          <t>18.40%</t>
        </is>
      </c>
    </row>
    <row r="527">
      <c r="A527" s="4" t="inlineStr">
        <is>
          <t>5 Years</t>
        </is>
      </c>
      <c r="B527" s="4" t="inlineStr">
        <is>
          <t>rr_AverageAnnualReturnYear05</t>
        </is>
      </c>
      <c r="C527" s="4" t="inlineStr">
        <is>
          <t>15.22%</t>
        </is>
      </c>
    </row>
    <row r="528">
      <c r="A528" s="4" t="inlineStr">
        <is>
          <t>Since Inception</t>
        </is>
      </c>
      <c r="B528" s="4" t="inlineStr">
        <is>
          <t>rr_AverageAnnualReturnSinceInception</t>
        </is>
      </c>
      <c r="C528" s="4" t="inlineStr">
        <is>
          <t>13.72%</t>
        </is>
      </c>
    </row>
    <row r="529">
      <c r="A529" s="4" t="inlineStr">
        <is>
          <t>VanEck Vectors Oil Refiners ETF | MVIS Global Oil Refiners Index (reflects no deduction for fees, expenses or taxes, except withholding taxes)</t>
        </is>
      </c>
    </row>
    <row r="530">
      <c r="A530" s="3" t="inlineStr">
        <is>
          <t>Prospectus [Line Items]</t>
        </is>
      </c>
      <c r="B530" s="4" t="inlineStr">
        <is>
          <t>rr_ProspectusLineItems</t>
        </is>
      </c>
    </row>
    <row r="531">
      <c r="A531" s="4" t="inlineStr">
        <is>
          <t>Label</t>
        </is>
      </c>
      <c r="B531" s="4" t="inlineStr">
        <is>
          <t>rr_AverageAnnualReturnLabel</t>
        </is>
      </c>
      <c r="C531" s="4" t="inlineStr">
        <is>
          <t>MVIS Global Oil Refiners Index (reflects no deduction for fees, expenses or taxes, except withholding taxes)</t>
        </is>
      </c>
    </row>
    <row r="532">
      <c r="A532" s="4" t="inlineStr">
        <is>
          <t>1 Year</t>
        </is>
      </c>
      <c r="B532" s="4" t="inlineStr">
        <is>
          <t>rr_AverageAnnualReturnYear01</t>
        </is>
      </c>
      <c r="C532" s="4" t="inlineStr">
        <is>
          <t>(11.90%)</t>
        </is>
      </c>
    </row>
    <row r="533">
      <c r="A533" s="4" t="inlineStr">
        <is>
          <t>5 Years</t>
        </is>
      </c>
      <c r="B533" s="4" t="inlineStr">
        <is>
          <t>rr_AverageAnnualReturnYear05</t>
        </is>
      </c>
      <c r="C533" s="4" t="inlineStr">
        <is>
          <t>7.19%</t>
        </is>
      </c>
    </row>
    <row r="534">
      <c r="A534" s="4" t="inlineStr">
        <is>
          <t>Since Inception</t>
        </is>
      </c>
      <c r="B534" s="4" t="inlineStr">
        <is>
          <t>rr_AverageAnnualReturnSinceInception</t>
        </is>
      </c>
      <c r="C534" s="4" t="inlineStr">
        <is>
          <t>6.79%</t>
        </is>
      </c>
    </row>
    <row r="535">
      <c r="A535" s="4" t="inlineStr">
        <is>
          <t>VanEck Vectors Oil Refiners ETF | VanEck Vectors Oil Refiners ETF</t>
        </is>
      </c>
    </row>
    <row r="536">
      <c r="A536" s="3" t="inlineStr">
        <is>
          <t>Prospectus [Line Items]</t>
        </is>
      </c>
      <c r="B536" s="4" t="inlineStr">
        <is>
          <t>rr_ProspectusLineItems</t>
        </is>
      </c>
    </row>
    <row r="537">
      <c r="A537" s="4" t="inlineStr">
        <is>
          <t>Trading Symbol</t>
        </is>
      </c>
      <c r="B537" s="4" t="inlineStr">
        <is>
          <t>dei_TradingSymbol</t>
        </is>
      </c>
      <c r="C537" s="4" t="inlineStr">
        <is>
          <t>CRAK</t>
        </is>
      </c>
    </row>
    <row r="538">
      <c r="A538" s="4" t="inlineStr">
        <is>
          <t>Shareholder Fee, Other</t>
        </is>
      </c>
      <c r="B538" s="4" t="inlineStr">
        <is>
          <t>rr_ShareholderFeeOther</t>
        </is>
      </c>
      <c r="C538" s="4" t="inlineStr">
        <is>
          <t xml:space="preserve">none
				</t>
        </is>
      </c>
    </row>
    <row r="539">
      <c r="A539" s="4" t="inlineStr">
        <is>
          <t>Management Fees (as a percentage of Assets)</t>
        </is>
      </c>
      <c r="B539" s="4" t="inlineStr">
        <is>
          <t>rr_ManagementFeesOverAssets</t>
        </is>
      </c>
      <c r="C539" s="4" t="inlineStr">
        <is>
          <t>0.50%</t>
        </is>
      </c>
    </row>
    <row r="540">
      <c r="A540" s="4" t="inlineStr">
        <is>
          <t>Other Expenses (as a percentage of Assets):</t>
        </is>
      </c>
      <c r="B540" s="4" t="inlineStr">
        <is>
          <t>rr_OtherExpensesOverAssets</t>
        </is>
      </c>
      <c r="C540" s="4" t="inlineStr">
        <is>
          <t>0.79%</t>
        </is>
      </c>
    </row>
    <row r="541">
      <c r="A541" s="4" t="inlineStr">
        <is>
          <t>Expenses (as a percentage of Assets)</t>
        </is>
      </c>
      <c r="B541" s="4" t="inlineStr">
        <is>
          <t>rr_ExpensesOverAssets</t>
        </is>
      </c>
      <c r="C541" s="4" t="inlineStr">
        <is>
          <t>1.29%</t>
        </is>
      </c>
      <c r="D541" s="4" t="inlineStr">
        <is>
          <t>[9]</t>
        </is>
      </c>
    </row>
    <row r="542">
      <c r="A542" s="4" t="inlineStr">
        <is>
          <t>Fee Waiver or Reimbursement</t>
        </is>
      </c>
      <c r="B542" s="4" t="inlineStr">
        <is>
          <t>rr_FeeWaiverOrReimbursementOverAssets</t>
        </is>
      </c>
      <c r="C542" s="4" t="inlineStr">
        <is>
          <t>(0.70%)</t>
        </is>
      </c>
      <c r="D542" s="4" t="inlineStr">
        <is>
          <t>[9]</t>
        </is>
      </c>
    </row>
    <row r="543">
      <c r="A543" s="4" t="inlineStr">
        <is>
          <t>Net Expenses (as a percentage of Assets)</t>
        </is>
      </c>
      <c r="B543" s="4" t="inlineStr">
        <is>
          <t>rr_NetExpensesOverAssets</t>
        </is>
      </c>
      <c r="C543" s="4" t="inlineStr">
        <is>
          <t>0.59%</t>
        </is>
      </c>
      <c r="D543" s="4" t="inlineStr">
        <is>
          <t>[9]</t>
        </is>
      </c>
    </row>
    <row r="544">
      <c r="A544" s="4" t="inlineStr">
        <is>
          <t>Expense Example, with Redemption, 1 Year</t>
        </is>
      </c>
      <c r="B544" s="4" t="inlineStr">
        <is>
          <t>rr_ExpenseExampleYear01</t>
        </is>
      </c>
      <c r="C544" s="5" t="n">
        <v>60</v>
      </c>
    </row>
    <row r="545">
      <c r="A545" s="4" t="inlineStr">
        <is>
          <t>Expense Example, with Redemption, 3 Years</t>
        </is>
      </c>
      <c r="B545" s="4" t="inlineStr">
        <is>
          <t>rr_ExpenseExampleYear03</t>
        </is>
      </c>
      <c r="C545" s="6" t="n">
        <v>340</v>
      </c>
    </row>
    <row r="546">
      <c r="A546" s="4" t="inlineStr">
        <is>
          <t>Expense Example, with Redemption, 5 Years</t>
        </is>
      </c>
      <c r="B546" s="4" t="inlineStr">
        <is>
          <t>rr_ExpenseExampleYear05</t>
        </is>
      </c>
      <c r="C546" s="6" t="n">
        <v>640</v>
      </c>
    </row>
    <row r="547">
      <c r="A547" s="4" t="inlineStr">
        <is>
          <t>Expense Example, with Redemption, 10 Years</t>
        </is>
      </c>
      <c r="B547" s="4" t="inlineStr">
        <is>
          <t>rr_ExpenseExampleYear10</t>
        </is>
      </c>
      <c r="C547" s="5" t="n">
        <v>1495</v>
      </c>
    </row>
    <row r="548">
      <c r="A548" s="4" t="inlineStr">
        <is>
          <t>Annual Return 2016</t>
        </is>
      </c>
      <c r="B548" s="4" t="inlineStr">
        <is>
          <t>rr_AnnualReturn2016</t>
        </is>
      </c>
      <c r="C548" s="4" t="inlineStr">
        <is>
          <t>9.55%</t>
        </is>
      </c>
    </row>
    <row r="549">
      <c r="A549" s="4" t="inlineStr">
        <is>
          <t>Annual Return 2017</t>
        </is>
      </c>
      <c r="B549" s="4" t="inlineStr">
        <is>
          <t>rr_AnnualReturn2017</t>
        </is>
      </c>
      <c r="C549" s="4" t="inlineStr">
        <is>
          <t>47.91%</t>
        </is>
      </c>
    </row>
    <row r="550">
      <c r="A550" s="4" t="inlineStr">
        <is>
          <t>Annual Return 2018</t>
        </is>
      </c>
      <c r="B550" s="4" t="inlineStr">
        <is>
          <t>rr_AnnualReturn2018</t>
        </is>
      </c>
      <c r="C550" s="4" t="inlineStr">
        <is>
          <t>(9.22%)</t>
        </is>
      </c>
    </row>
    <row r="551">
      <c r="A551" s="4" t="inlineStr">
        <is>
          <t>Annual Return 2019</t>
        </is>
      </c>
      <c r="B551" s="4" t="inlineStr">
        <is>
          <t>rr_AnnualReturn2019</t>
        </is>
      </c>
      <c r="C551" s="4" t="inlineStr">
        <is>
          <t>9.19%</t>
        </is>
      </c>
    </row>
    <row r="552">
      <c r="A552" s="4" t="inlineStr">
        <is>
          <t>Annual Return 2020</t>
        </is>
      </c>
      <c r="B552" s="4" t="inlineStr">
        <is>
          <t>rr_AnnualReturn2020</t>
        </is>
      </c>
      <c r="C552" s="4" t="inlineStr">
        <is>
          <t>(11.50%)</t>
        </is>
      </c>
    </row>
    <row r="553">
      <c r="A553" s="4" t="inlineStr">
        <is>
          <t>Label</t>
        </is>
      </c>
      <c r="B553" s="4" t="inlineStr">
        <is>
          <t>rr_AverageAnnualReturnLabel</t>
        </is>
      </c>
      <c r="C553" s="4" t="inlineStr">
        <is>
          <t>VanEck Vectors Oil Refiners ETF (return before taxes)</t>
        </is>
      </c>
    </row>
    <row r="554">
      <c r="A554" s="4" t="inlineStr">
        <is>
          <t>1 Year</t>
        </is>
      </c>
      <c r="B554" s="4" t="inlineStr">
        <is>
          <t>rr_AverageAnnualReturnYear01</t>
        </is>
      </c>
      <c r="C554" s="4" t="inlineStr">
        <is>
          <t>(11.50%)</t>
        </is>
      </c>
    </row>
    <row r="555">
      <c r="A555" s="4" t="inlineStr">
        <is>
          <t>5 Years</t>
        </is>
      </c>
      <c r="B555" s="4" t="inlineStr">
        <is>
          <t>rr_AverageAnnualReturnYear05</t>
        </is>
      </c>
      <c r="C555" s="4" t="inlineStr">
        <is>
          <t>7.29%</t>
        </is>
      </c>
    </row>
    <row r="556">
      <c r="A556" s="4" t="inlineStr">
        <is>
          <t>Since Inception</t>
        </is>
      </c>
      <c r="B556" s="4" t="inlineStr">
        <is>
          <t>rr_AverageAnnualReturnSinceInception</t>
        </is>
      </c>
      <c r="C556" s="4" t="inlineStr">
        <is>
          <t>6.80%</t>
        </is>
      </c>
    </row>
    <row r="557">
      <c r="A557" s="4" t="inlineStr">
        <is>
          <t>Inception Date</t>
        </is>
      </c>
      <c r="B557" s="4" t="inlineStr">
        <is>
          <t>rr_AverageAnnualReturnInceptionDate</t>
        </is>
      </c>
      <c r="C557" s="4" t="inlineStr">
        <is>
          <t>Aug. 18,
		2015</t>
        </is>
      </c>
    </row>
    <row r="558">
      <c r="A558" s="4" t="inlineStr">
        <is>
          <t>VanEck Vectors Oil Refiners ETF | VanEck Vectors Oil Refiners ETF | After Taxes on Distributions</t>
        </is>
      </c>
    </row>
    <row r="559">
      <c r="A559" s="3" t="inlineStr">
        <is>
          <t>Prospectus [Line Items]</t>
        </is>
      </c>
      <c r="B559" s="4" t="inlineStr">
        <is>
          <t>rr_ProspectusLineItems</t>
        </is>
      </c>
    </row>
    <row r="560">
      <c r="A560" s="4" t="inlineStr">
        <is>
          <t>Label</t>
        </is>
      </c>
      <c r="B560" s="4" t="inlineStr">
        <is>
          <t>rr_AverageAnnualReturnLabel</t>
        </is>
      </c>
      <c r="C560" s="4" t="inlineStr">
        <is>
          <t>VanEck Vectors Oil Refiners ETF (return after taxes on distributions)</t>
        </is>
      </c>
    </row>
    <row r="561">
      <c r="A561" s="4" t="inlineStr">
        <is>
          <t>1 Year</t>
        </is>
      </c>
      <c r="B561" s="4" t="inlineStr">
        <is>
          <t>rr_AverageAnnualReturnYear01</t>
        </is>
      </c>
      <c r="C561" s="4" t="inlineStr">
        <is>
          <t>(11.87%)</t>
        </is>
      </c>
    </row>
    <row r="562">
      <c r="A562" s="4" t="inlineStr">
        <is>
          <t>5 Years</t>
        </is>
      </c>
      <c r="B562" s="4" t="inlineStr">
        <is>
          <t>rr_AverageAnnualReturnYear05</t>
        </is>
      </c>
      <c r="C562" s="4" t="inlineStr">
        <is>
          <t>6.86%</t>
        </is>
      </c>
    </row>
    <row r="563">
      <c r="A563" s="4" t="inlineStr">
        <is>
          <t>Since Inception</t>
        </is>
      </c>
      <c r="B563" s="4" t="inlineStr">
        <is>
          <t>rr_AverageAnnualReturnSinceInception</t>
        </is>
      </c>
      <c r="C563" s="4" t="inlineStr">
        <is>
          <t>6.38%</t>
        </is>
      </c>
    </row>
    <row r="564">
      <c r="A564" s="4" t="inlineStr">
        <is>
          <t>VanEck Vectors Oil Refiners ETF | VanEck Vectors Oil Refiners ETF | After Taxes on Distributions and Sales</t>
        </is>
      </c>
    </row>
    <row r="565">
      <c r="A565" s="3" t="inlineStr">
        <is>
          <t>Prospectus [Line Items]</t>
        </is>
      </c>
      <c r="B565" s="4" t="inlineStr">
        <is>
          <t>rr_ProspectusLineItems</t>
        </is>
      </c>
    </row>
    <row r="566">
      <c r="A566" s="4" t="inlineStr">
        <is>
          <t>Label</t>
        </is>
      </c>
      <c r="B566" s="4" t="inlineStr">
        <is>
          <t>rr_AverageAnnualReturnLabel</t>
        </is>
      </c>
      <c r="C566" s="4" t="inlineStr">
        <is>
          <t>VanEck Vectors Oil Refiners ETF (return after taxes on distributions and sale of Fund Shares)</t>
        </is>
      </c>
    </row>
    <row r="567">
      <c r="A567" s="4" t="inlineStr">
        <is>
          <t>1 Year</t>
        </is>
      </c>
      <c r="B567" s="4" t="inlineStr">
        <is>
          <t>rr_AverageAnnualReturnYear01</t>
        </is>
      </c>
      <c r="C567" s="4" t="inlineStr">
        <is>
          <t>(6.26%)</t>
        </is>
      </c>
    </row>
    <row r="568">
      <c r="A568" s="4" t="inlineStr">
        <is>
          <t>5 Years</t>
        </is>
      </c>
      <c r="B568" s="4" t="inlineStr">
        <is>
          <t>rr_AverageAnnualReturnYear05</t>
        </is>
      </c>
      <c r="C568" s="4" t="inlineStr">
        <is>
          <t>5.86%</t>
        </is>
      </c>
    </row>
    <row r="569">
      <c r="A569" s="4" t="inlineStr">
        <is>
          <t>Since Inception</t>
        </is>
      </c>
      <c r="B569" s="4" t="inlineStr">
        <is>
          <t>rr_AverageAnnualReturnSinceInception</t>
        </is>
      </c>
      <c r="C569" s="4" t="inlineStr">
        <is>
          <t>5.46%</t>
        </is>
      </c>
    </row>
    <row r="570">
      <c r="A570" s="4" t="inlineStr">
        <is>
          <t>VanEck Vectors Oil Services ETF</t>
        </is>
      </c>
    </row>
    <row r="571">
      <c r="A571" s="3" t="inlineStr">
        <is>
          <t>Prospectus [Line Items]</t>
        </is>
      </c>
      <c r="B571" s="4" t="inlineStr">
        <is>
          <t>rr_ProspectusLineItems</t>
        </is>
      </c>
    </row>
    <row r="572">
      <c r="A572" s="4" t="inlineStr">
        <is>
          <t>Risk/Return [Heading]</t>
        </is>
      </c>
      <c r="B572" s="4" t="inlineStr">
        <is>
          <t>rr_RiskReturnHeading</t>
        </is>
      </c>
      <c r="C572" s="4" t="inlineStr">
        <is>
          <t>VanEck Vectors® Oil Services ETF</t>
        </is>
      </c>
    </row>
    <row r="573">
      <c r="A573" s="4" t="inlineStr">
        <is>
          <t>Objective [Heading]</t>
        </is>
      </c>
      <c r="B573" s="4" t="inlineStr">
        <is>
          <t>rr_ObjectiveHeading</t>
        </is>
      </c>
      <c r="C573" s="4" t="inlineStr">
        <is>
          <t>INVESTMENT OBJECTIVE</t>
        </is>
      </c>
    </row>
    <row r="574">
      <c r="A574" s="4" t="inlineStr">
        <is>
          <t>Objective, Primary [Text Block]</t>
        </is>
      </c>
      <c r="B574" s="4" t="inlineStr">
        <is>
          <t>rr_ObjectivePrimaryTextBlock</t>
        </is>
      </c>
      <c r="C574" s="4" t="inlineStr">
        <is>
          <t>VanEck Vectors ® Oil Services ETF (the “Fund”) seeks to replicate as closely as possible, before fees and expenses, the price and yield performance of the MVIS ® US Listed Oil Services 25 Index (the “Oil Services Index”).</t>
        </is>
      </c>
    </row>
    <row r="575">
      <c r="A575" s="4" t="inlineStr">
        <is>
          <t>Expense [Heading]</t>
        </is>
      </c>
      <c r="B575" s="4" t="inlineStr">
        <is>
          <t>rr_ExpenseHeading</t>
        </is>
      </c>
      <c r="C575" s="4" t="inlineStr">
        <is>
          <t>FUND FEES AND EXPENSES</t>
        </is>
      </c>
    </row>
    <row r="576">
      <c r="A576" s="4" t="inlineStr">
        <is>
          <t>Expense Narrative [Text Block]</t>
        </is>
      </c>
      <c r="B576" s="4" t="inlineStr">
        <is>
          <t>rr_ExpenseNarrativeTextBlock</t>
        </is>
      </c>
      <c r="C576"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577">
      <c r="A577" s="4" t="inlineStr">
        <is>
          <t>Shareholder Fees Caption [Text]</t>
        </is>
      </c>
      <c r="B577" s="4" t="inlineStr">
        <is>
          <t>rr_ShareholderFeesCaption</t>
        </is>
      </c>
      <c r="C577" s="4" t="inlineStr">
        <is>
          <t>Shareholder Fees (fees paid directly from your investment)</t>
        </is>
      </c>
    </row>
    <row r="578">
      <c r="A578" s="4" t="inlineStr">
        <is>
          <t>Operating Expenses Caption [Text]</t>
        </is>
      </c>
      <c r="B578" s="4" t="inlineStr">
        <is>
          <t>rr_OperatingExpensesCaption</t>
        </is>
      </c>
      <c r="C578" s="4" t="inlineStr">
        <is>
          <t>Annual Fund Operating Expenses (expenses that you pay each year as a percentage of the value of your investment)</t>
        </is>
      </c>
    </row>
    <row r="579">
      <c r="A579" s="4" t="inlineStr">
        <is>
          <t>Fee Waiver or Reimbursement over Assets, Date of Termination</t>
        </is>
      </c>
      <c r="B579" s="4" t="inlineStr">
        <is>
          <t>rr_FeeWaiverOrReimbursementOverAssetsDateOfTermination</t>
        </is>
      </c>
      <c r="C579" s="4" t="inlineStr">
        <is>
          <t>May 1, 2022</t>
        </is>
      </c>
    </row>
    <row r="580">
      <c r="A580" s="4" t="inlineStr">
        <is>
          <t>Portfolio Turnover [Heading]</t>
        </is>
      </c>
      <c r="B580" s="4" t="inlineStr">
        <is>
          <t>rr_PortfolioTurnoverHeading</t>
        </is>
      </c>
      <c r="C580" s="4" t="inlineStr">
        <is>
          <t>PORTFOLIO TURNOVER</t>
        </is>
      </c>
    </row>
    <row r="581">
      <c r="A581" s="4" t="inlineStr">
        <is>
          <t>Portfolio Turnover [Text Block]</t>
        </is>
      </c>
      <c r="B581" s="4" t="inlineStr">
        <is>
          <t>rr_PortfolioTurnoverTextBlock</t>
        </is>
      </c>
      <c r="C581"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3% of the average value of its portfolio.</t>
        </is>
      </c>
    </row>
    <row r="582">
      <c r="A582" s="4" t="inlineStr">
        <is>
          <t>Portfolio Turnover, Rate</t>
        </is>
      </c>
      <c r="B582" s="4" t="inlineStr">
        <is>
          <t>rr_PortfolioTurnoverRate</t>
        </is>
      </c>
      <c r="C582" s="4" t="inlineStr">
        <is>
          <t>33.00%</t>
        </is>
      </c>
    </row>
    <row r="583">
      <c r="A583" s="4" t="inlineStr">
        <is>
          <t>Expense Exchange Traded Fund Commissions [Text]</t>
        </is>
      </c>
      <c r="B583" s="4" t="inlineStr">
        <is>
          <t>rr_ExpenseExchangeTradedFundCommissions</t>
        </is>
      </c>
      <c r="C583" s="4" t="inlineStr">
        <is>
          <t>You may pay other fees, such as brokerage commissions and other fees to financial intermediaries, which are not reflected in the tables and examples below.</t>
        </is>
      </c>
    </row>
    <row r="584">
      <c r="A584" s="4" t="inlineStr">
        <is>
          <t>Expense Example [Heading]</t>
        </is>
      </c>
      <c r="B584" s="4" t="inlineStr">
        <is>
          <t>rr_ExpenseExampleHeading</t>
        </is>
      </c>
      <c r="C584" s="4" t="inlineStr">
        <is>
          <t>EXPENSE EXAMPLE</t>
        </is>
      </c>
    </row>
    <row r="585">
      <c r="A585" s="4" t="inlineStr">
        <is>
          <t>Expense Example Narrative [Text Block]</t>
        </is>
      </c>
      <c r="B585" s="4" t="inlineStr">
        <is>
          <t>rr_ExpenseExampleNarrativeTextBlock</t>
        </is>
      </c>
      <c r="C585" s="4" t="inlineStr">
        <is>
          <t>This example is intended to help you compare the cost of investing in the Fund with the cost of investing in other funds. This example does not take into account brokerage commissions that you pay when purchasing or selling Shares of the Fund.</t>
        </is>
      </c>
    </row>
    <row r="586">
      <c r="A586" s="4" t="inlineStr">
        <is>
          <t>Expense Example by, Year, Caption [Text]</t>
        </is>
      </c>
      <c r="B586" s="4" t="inlineStr">
        <is>
          <t>rr_ExpenseExampleByYearCaption</t>
        </is>
      </c>
      <c r="C586"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587">
      <c r="A587" s="4" t="inlineStr">
        <is>
          <t>Strategy [Heading]</t>
        </is>
      </c>
      <c r="B587" s="4" t="inlineStr">
        <is>
          <t>rr_StrategyHeading</t>
        </is>
      </c>
      <c r="C587" s="4" t="inlineStr">
        <is>
          <t>PRINCIPAL INVESTMENT STRATEGIES</t>
        </is>
      </c>
    </row>
    <row r="588">
      <c r="A588" s="4" t="inlineStr">
        <is>
          <t>Strategy Narrative [Text Block]</t>
        </is>
      </c>
      <c r="B588" s="4" t="inlineStr">
        <is>
          <t>rr_StrategyNarrativeTextBlock</t>
        </is>
      </c>
      <c r="C588" s="4" t="inlineStr">
        <is>
          <t>The Fund normally invests at least 80% of its total assets in securities that comprise the Fund’s benchmark index. The Oil Services Index includes common stocks and depositary receipts of U.S. exchange-listed companies in the oil services segment. Such companies may include small- and medium-capitalization companies and foreign companies that are listed on a U.S. exchange. To be initially eligible for inclusion in the Oil Services Index, companies must generate at least 50% of their revenues from oil services to the upstream oil sector, which includes companies engaged primarily in oil equipment, oil services or oil drilling. Of the largest 50 stocks in the oil services sector by full market capitalization, the top 25 by free-float market capitalization ( e.g. , includes only shares that are readily available for trading in the market) and three month average daily trading volume are included in the Oil Services Index. As of December 31, 2020, the Oil Services Index included 25 securities of companies with a market capitalization range of between approximately $306.4 million and $30.4 billion and a weighted average market capitalization of $10.5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Oil Services Index by investing in a portfolio of securities that generally replicates the Oil Services Index. Unlike many investment companies that try to “beat” the performance of a benchmark index, the Fund does not try to “beat” the Oil Services Index and does not seek temporary defensive positions that are inconsistent with its investment objective of seeking to replicate the Oil Services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Oil Services Index concentrates in an industry or group of industries. As of December 31, 2020, each of the energy sector, oil and gas drilling sub-industry, and oil and gas equipment and services sub-industry represented a significant portion of the Fund.</t>
        </is>
      </c>
    </row>
    <row r="589">
      <c r="A589" s="4" t="inlineStr">
        <is>
          <t>Strategy Portfolio Concentration [Text]</t>
        </is>
      </c>
      <c r="B589" s="4" t="inlineStr">
        <is>
          <t>rr_StrategyPortfolioConcentration</t>
        </is>
      </c>
      <c r="C589" s="4" t="inlineStr">
        <is>
          <t>The Fund may concentrate its investments in a particular industry or group of industries to the extent that the Oil Services Index concentrates in an industry or group of industries. As of December 31, 2020, each of the energy sector, oil and gas drilling sub-industry, and oil and gas equipment and services sub-industry represented a significant portion of the Fund.</t>
        </is>
      </c>
    </row>
    <row r="590">
      <c r="A590" s="4" t="inlineStr">
        <is>
          <t>Risk [Heading]</t>
        </is>
      </c>
      <c r="B590" s="4" t="inlineStr">
        <is>
          <t>rr_RiskHeading</t>
        </is>
      </c>
      <c r="C590" s="4" t="inlineStr">
        <is>
          <t>PRINCIPAL RISKS OF INVESTING IN THE FUND</t>
        </is>
      </c>
    </row>
    <row r="591">
      <c r="A591" s="4" t="inlineStr">
        <is>
          <t>Risk Narrative [Text Block]</t>
        </is>
      </c>
      <c r="B591" s="4" t="inlineStr">
        <is>
          <t>rr_RiskNarrativeTextBlock</t>
        </is>
      </c>
      <c r="C59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Oil Services Companies. The Fund will be sensitive to, and its performance will depend to a greater extent on, the overall condition of oil services companies. The profitability of oil services companies is related to worldwide energy prices, including all sources of energy, and exploration and production spending. The price of energy, the earnings of oil services companies, and the value of such companies’ securities are subject to significant volatility. Oil services companies are also subject to risks of changes in exchange rates and the price of oil and gas, changes in prices for competitive energy services, changes in the global supply of and demand for oil and gas, government regulation, the imposition of import controls, world events, negative perception, depletion of resources and general economic conditions, development of alternative energy sources, energy conservation efforts, technological developments and labor relations, as well as market, economic, social and political risks of the countries where oil services companies are located or do business. Oil services companies operate in a highly competitive and cyclical industry, with intense price competition. Oil services companies are exposed to significant and numerous operating hazards. Oil services companies can be significantly affected by natural disasters and adverse weather conditions in the regions in which they operate. The revenues of oil services companies may be negatively affected by contract termination and renegotiation. Oil services companies are subject to, and may be adversely affected by, extensive federal, state, local and foreign laws, rules and regulations. Oil services companies may also be adversely affected by environmental damage claims and other types of litigation. Changes to environmental protection laws, including the implementation of policies with less stringent environmental protection standards and those geared away from sustainable energy development, could lead to fluctuations in supply, demand and prices of oil and gas. The international operations of oil services companies expose them to risks associated with instability and changes in economic and political conditions, social unrest and acts of war, foreign currency fluctuations, changes in foreign regulations and other risks inherent to international business. Additionally, changes to U.S. trading policies could cause friction with certain oil producing countries and between the governments of the United States and other major exporters of oil to the United States. Some oil services companies are engaged in other lines of business unrelated to oil services, and they may experience problems with these lines of business which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traditional oil services activities, there can be no assurance that the other lines of business in which these companies are engaged will not have an adverse effect on a company’s business or financial condition.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Oil Services Index, may negatively affect the Fund’s ability to replicate the performance of the Oil Services Index. Risk of Investing in the Energy Sector. The Fund will be sensitive to, and its performance will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the cost of providing the specific utility services and other factors that they cannot control. In addition, these companies are at risk of civil liability from accidents resulting in injury, loss of life or property, pollution or other environmental damage claims and risk of loss from terrorism and natural disasters. A downturn in the energy sector of the economy, adverse political, legislative or regulatory developments or other events could have a larger impact on the Fund than on an investment company that does not invest a substantial portion of its assets in the energy sector. At times, the performance of securities of companies in the energy sector may lag the performance of other sectors or the broader market as a whole. The price of oil, natural gas and other fossil fuels may decline and/or experience significant volatility, which could adversely impact companies operating in the energy sector.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Oil Services Index for a number of reasons. For example, the Fund incurs a number of operating expenses, including taxes, not applicable to the Oil Services Index and incurs costs associated with buying and selling securities, especially when rebalancing the Fund’s securities holdings to reflect changes in the composition of the Oil Services Index, or (to the extent the Fund effects creations and redemptions for cash) raising cash to meet redemptions or deploying cash in connection with newly created Creation Units, which are not factored into the return of the Oil Service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Oil Services Index. Errors in the Oil Services Index data, the Oil Services Index computations and/or the construction of the Oil Services Index in accordance with its methodology may occur from time to time and may not be identified and corrected by the Oil Services Index provider for a period of time or at all, which may have an adverse impact on the Fund and its shareholders. Shareholders should understand that any gains from the Oil Services Index provider's errors will be kept by the Fund and its shareholders and any losses or costs resulting from the Oil Services Index provider's errors will be borne by the Fund and its shareholders. When the Oil Services Index is rebalanced and the Fund in turn rebalances its portfolio to attempt to increase the correlation between the Fund’s portfolio and the Oil Services Index, any transaction costs and market exposure arising from such portfolio rebalancing will be borne directly by the Fund and its shareholders. Apart from scheduled rebalances, the Oil Services Index provider or its agents may carry out additional ad hoc rebalances to the Oil Services Index. Therefore, errors and additional ad hoc rebalances carried out by the Oil Services Index provider or its agents to the Oil Services Index may increase the costs to and the tracking error risk of the Fund. In addition, the Fund may not invest in certain securities included in the Oil Services Index, or invest in them in the exact proportions in which they are represented in the Oil Services Index. The Fund’s performance may also deviate from the return of the Oil Service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and/or other assets based on fair value prices. To the extent the Fund calculates its NAV based on fair value prices and the value of the Oil Services Index is based on securities’ closing prices on local foreign markets ( i.e. , the value of the Oil Services Index is not based on fair value prices), the Fund’s ability to track the Oil Services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Oil Services Index. In light of the factors discussed above, the Fund’s return may deviate significantly from the return of the Oil Services Index. Changes to the composition of the Oil Services Index in connection with a rebalancing or reconstitution of the Oil Service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Oil Services Index, the Fund generally would not sell a security because the security’s issuer was in financial trouble. Additionally, unusual market conditions may cause the Oil Services Index provider to postpone a scheduled rebalance or reconstitution, which could cause the Oil Service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Oil Services Index is comprised of securities of a limited number of companies. Concentration Risk. The Fund’s assets may be concentrated in a particular sector or sectors or industry or group of industries to the extent the Oil Service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592">
      <c r="A592" s="4" t="inlineStr">
        <is>
          <t>Risk Lose Money [Text]</t>
        </is>
      </c>
      <c r="B592" s="4" t="inlineStr">
        <is>
          <t>rr_RiskLoseMoney</t>
        </is>
      </c>
      <c r="C592" s="4" t="inlineStr">
        <is>
          <t>An investment in the Fund may lose money.</t>
        </is>
      </c>
    </row>
    <row r="593">
      <c r="A593" s="4" t="inlineStr">
        <is>
          <t>Risk Not Insured Depository Institution [Text]</t>
        </is>
      </c>
      <c r="B593" s="4" t="inlineStr">
        <is>
          <t>rr_RiskNotInsuredDepositoryInstitution</t>
        </is>
      </c>
      <c r="C593" s="4" t="inlineStr">
        <is>
          <t>An investment in the Fund is not a deposit with a bank and is not insured or guaranteed by the Federal Deposit Insurance Corporation or  any other government agency.</t>
        </is>
      </c>
    </row>
    <row r="594">
      <c r="A594" s="4" t="inlineStr">
        <is>
          <t>Risk Nondiversified Status [Text]</t>
        </is>
      </c>
      <c r="B594" s="4" t="inlineStr">
        <is>
          <t>rr_RiskNondiversifiedStatus</t>
        </is>
      </c>
      <c r="C594"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Oil Services Index is comprised of securities of a limited number of companies.</t>
        </is>
      </c>
    </row>
    <row r="595">
      <c r="A595" s="4" t="inlineStr">
        <is>
          <t>Bar Chart and Performance Table [Heading]</t>
        </is>
      </c>
      <c r="B595" s="4" t="inlineStr">
        <is>
          <t>rr_BarChartAndPerformanceTableHeading</t>
        </is>
      </c>
      <c r="C595" s="4" t="inlineStr">
        <is>
          <t>PERFORMANCE</t>
        </is>
      </c>
    </row>
    <row r="596">
      <c r="A596" s="4" t="inlineStr">
        <is>
          <t>Performance Narrative [Text Block]</t>
        </is>
      </c>
      <c r="B596" s="4" t="inlineStr">
        <is>
          <t>rr_PerformanceNarrativeTextBlock</t>
        </is>
      </c>
      <c r="C596"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597">
      <c r="A597" s="4" t="inlineStr">
        <is>
          <t>Performance Information Illustrates Variability of Returns [Text]</t>
        </is>
      </c>
      <c r="B597" s="4" t="inlineStr">
        <is>
          <t>rr_PerformanceInformationIllustratesVariabilityOfReturns</t>
        </is>
      </c>
      <c r="C597"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598">
      <c r="A598" s="4" t="inlineStr">
        <is>
          <t>Performance Availability Website Address [Text]</t>
        </is>
      </c>
      <c r="B598" s="4" t="inlineStr">
        <is>
          <t>rr_PerformanceAvailabilityWebSiteAddress</t>
        </is>
      </c>
      <c r="C598" s="4" t="inlineStr">
        <is>
          <t>www.vaneck.com</t>
        </is>
      </c>
    </row>
    <row r="599">
      <c r="A599" s="4" t="inlineStr">
        <is>
          <t>Performance Past Does Not Indicate Future [Text]</t>
        </is>
      </c>
      <c r="B599" s="4" t="inlineStr">
        <is>
          <t>rr_PerformancePastDoesNotIndicateFuture</t>
        </is>
      </c>
      <c r="C599" s="4" t="inlineStr">
        <is>
          <t>The Fund’s past performance (before and after taxes) is not necessarily indicative of how the Fund will perform in the future.</t>
        </is>
      </c>
    </row>
    <row r="600">
      <c r="A600" s="4" t="inlineStr">
        <is>
          <t>Bar Chart [Heading]</t>
        </is>
      </c>
      <c r="B600" s="4" t="inlineStr">
        <is>
          <t>rr_BarChartHeading</t>
        </is>
      </c>
      <c r="C600" s="4" t="inlineStr">
        <is>
          <t>Annual Total Returns (%)—Calendar Years</t>
        </is>
      </c>
    </row>
    <row r="601">
      <c r="A601" s="4" t="inlineStr">
        <is>
          <t>Bar Chart Closing [Text Block]</t>
        </is>
      </c>
      <c r="B601" s="4" t="inlineStr">
        <is>
          <t>rr_BarChartClosingTextBlock</t>
        </is>
      </c>
      <c r="C601" s="4" t="inlineStr">
        <is>
          <t>Best Quarter: 59.39% 4Q 2020 Worst Quarter: -69.68% 1Q 2020</t>
        </is>
      </c>
    </row>
    <row r="602">
      <c r="A602" s="4" t="inlineStr">
        <is>
          <t>Highest Quarterly Return, Label</t>
        </is>
      </c>
      <c r="B602" s="4" t="inlineStr">
        <is>
          <t>rr_HighestQuarterlyReturnLabel</t>
        </is>
      </c>
      <c r="C602" s="4" t="inlineStr">
        <is>
          <t>Best Quarter:</t>
        </is>
      </c>
    </row>
    <row r="603">
      <c r="A603" s="4" t="inlineStr">
        <is>
          <t>Highest Quarterly Return, Date</t>
        </is>
      </c>
      <c r="B603" s="4" t="inlineStr">
        <is>
          <t>rr_BarChartHighestQuarterlyReturnDate</t>
        </is>
      </c>
      <c r="C603" s="4" t="inlineStr">
        <is>
          <t>Dec. 31,
		2020</t>
        </is>
      </c>
    </row>
    <row r="604">
      <c r="A604" s="4" t="inlineStr">
        <is>
          <t>Highest Quarterly Return</t>
        </is>
      </c>
      <c r="B604" s="4" t="inlineStr">
        <is>
          <t>rr_BarChartHighestQuarterlyReturn</t>
        </is>
      </c>
      <c r="C604" s="4" t="inlineStr">
        <is>
          <t>59.39%</t>
        </is>
      </c>
    </row>
    <row r="605">
      <c r="A605" s="4" t="inlineStr">
        <is>
          <t>Lowest Quarterly Return, Label</t>
        </is>
      </c>
      <c r="B605" s="4" t="inlineStr">
        <is>
          <t>rr_LowestQuarterlyReturnLabel</t>
        </is>
      </c>
      <c r="C605" s="4" t="inlineStr">
        <is>
          <t>Worst Quarter:</t>
        </is>
      </c>
    </row>
    <row r="606">
      <c r="A606" s="4" t="inlineStr">
        <is>
          <t>Lowest Quarterly Return, Date</t>
        </is>
      </c>
      <c r="B606" s="4" t="inlineStr">
        <is>
          <t>rr_BarChartLowestQuarterlyReturnDate</t>
        </is>
      </c>
      <c r="C606" s="4" t="inlineStr">
        <is>
          <t>Mar. 31,
		2020</t>
        </is>
      </c>
    </row>
    <row r="607">
      <c r="A607" s="4" t="inlineStr">
        <is>
          <t>Lowest Quarterly Return</t>
        </is>
      </c>
      <c r="B607" s="4" t="inlineStr">
        <is>
          <t>rr_BarChartLowestQuarterlyReturn</t>
        </is>
      </c>
      <c r="C607" s="4" t="inlineStr">
        <is>
          <t>(69.68%)</t>
        </is>
      </c>
    </row>
    <row r="608">
      <c r="A608" s="4" t="inlineStr">
        <is>
          <t>Performance Table Heading</t>
        </is>
      </c>
      <c r="B608" s="4" t="inlineStr">
        <is>
          <t>rr_PerformanceTableHeading</t>
        </is>
      </c>
      <c r="C608" s="4" t="inlineStr">
        <is>
          <t>Average Annual Total Returns for the Periods Ended December 31, 2020</t>
        </is>
      </c>
    </row>
    <row r="609">
      <c r="A609" s="4" t="inlineStr">
        <is>
          <t>Index No Deduction for Fees, Expenses, Taxes [Text]</t>
        </is>
      </c>
      <c r="B609" s="4" t="inlineStr">
        <is>
          <t>rr_IndexNoDeductionForFeesExpensesTaxes</t>
        </is>
      </c>
      <c r="C609" s="4" t="inlineStr">
        <is>
          <t>(reflects no deduction for fees, expenses or taxes)</t>
        </is>
      </c>
    </row>
    <row r="610">
      <c r="A610" s="4" t="inlineStr">
        <is>
          <t>Performance Table Uses Highest Federal Rate</t>
        </is>
      </c>
      <c r="B610" s="4" t="inlineStr">
        <is>
          <t>rr_PerformanceTableUsesHighestFederalRate</t>
        </is>
      </c>
      <c r="C610" s="4" t="inlineStr">
        <is>
          <t>The after-tax returns presented in the table below are calculated using the highest historical individual federal marginal income tax rates and do not reflect the impact of state and local taxes.</t>
        </is>
      </c>
    </row>
    <row r="611">
      <c r="A611" s="4" t="inlineStr">
        <is>
          <t>Performance Table Not Relevant to Tax Deferred</t>
        </is>
      </c>
      <c r="B611" s="4" t="inlineStr">
        <is>
          <t>rr_PerformanceTableNotRelevantToTaxDeferred</t>
        </is>
      </c>
      <c r="C611" s="4" t="inlineStr">
        <is>
          <t>After-tax returns are not relevant to investors who hold Shares of the Fund through tax-deferred arrangements, such as 401(k) plans or individual retirement accounts.</t>
        </is>
      </c>
    </row>
    <row r="612">
      <c r="A612" s="4" t="inlineStr">
        <is>
          <t>Performance Table Narrative</t>
        </is>
      </c>
      <c r="B612" s="4" t="inlineStr">
        <is>
          <t>rr_PerformanceTableNarrativeTextBlock</t>
        </is>
      </c>
      <c r="C612"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613">
      <c r="A613" s="4" t="inlineStr">
        <is>
          <t>Performance Table Closing [Text Block]</t>
        </is>
      </c>
      <c r="B613" s="4" t="inlineStr">
        <is>
          <t>rr_PerformanceTableClosingTextBlock</t>
        </is>
      </c>
      <c r="C613" s="4" t="inlineStr">
        <is>
          <t>See “License Agreements and Disclaimers” for important information.</t>
        </is>
      </c>
    </row>
    <row r="614">
      <c r="A614" s="4" t="inlineStr">
        <is>
          <t>VanEck Vectors Oil Services ETF | S&amp;P 500® Index (reflects no deduction for fees, expenses or taxes)</t>
        </is>
      </c>
    </row>
    <row r="615">
      <c r="A615" s="3" t="inlineStr">
        <is>
          <t>Prospectus [Line Items]</t>
        </is>
      </c>
      <c r="B615" s="4" t="inlineStr">
        <is>
          <t>rr_ProspectusLineItems</t>
        </is>
      </c>
    </row>
    <row r="616">
      <c r="A616" s="4" t="inlineStr">
        <is>
          <t>Label</t>
        </is>
      </c>
      <c r="B616" s="4" t="inlineStr">
        <is>
          <t>rr_AverageAnnualReturnLabel</t>
        </is>
      </c>
      <c r="C616" s="4" t="inlineStr">
        <is>
          <t>S&amp;P 500® Index (reflects no deduction for fees, expenses or taxes)</t>
        </is>
      </c>
    </row>
    <row r="617">
      <c r="A617" s="4" t="inlineStr">
        <is>
          <t>1 Year</t>
        </is>
      </c>
      <c r="B617" s="4" t="inlineStr">
        <is>
          <t>rr_AverageAnnualReturnYear01</t>
        </is>
      </c>
      <c r="C617" s="4" t="inlineStr">
        <is>
          <t>18.40%</t>
        </is>
      </c>
    </row>
    <row r="618">
      <c r="A618" s="4" t="inlineStr">
        <is>
          <t>5 Years</t>
        </is>
      </c>
      <c r="B618" s="4" t="inlineStr">
        <is>
          <t>rr_AverageAnnualReturnYear05</t>
        </is>
      </c>
      <c r="C618" s="4" t="inlineStr">
        <is>
          <t>15.22%</t>
        </is>
      </c>
    </row>
    <row r="619">
      <c r="A619" s="4" t="inlineStr">
        <is>
          <t>Since Inception</t>
        </is>
      </c>
      <c r="B619" s="4" t="inlineStr">
        <is>
          <t>rr_AverageAnnualReturnSinceInception</t>
        </is>
      </c>
      <c r="C619" s="4" t="inlineStr">
        <is>
          <t>15.39%</t>
        </is>
      </c>
    </row>
    <row r="620">
      <c r="A620" s="4" t="inlineStr">
        <is>
          <t>VanEck Vectors Oil Services ETF | MVIS US Listed Oil Services 25 Index (reflects no deduction for fees, expenses or taxes, except withholding taxes)</t>
        </is>
      </c>
    </row>
    <row r="621">
      <c r="A621" s="3" t="inlineStr">
        <is>
          <t>Prospectus [Line Items]</t>
        </is>
      </c>
      <c r="B621" s="4" t="inlineStr">
        <is>
          <t>rr_ProspectusLineItems</t>
        </is>
      </c>
    </row>
    <row r="622">
      <c r="A622" s="4" t="inlineStr">
        <is>
          <t>Label</t>
        </is>
      </c>
      <c r="B622" s="4" t="inlineStr">
        <is>
          <t>rr_AverageAnnualReturnLabel</t>
        </is>
      </c>
      <c r="C622" s="4" t="inlineStr">
        <is>
          <t>MVIS US Listed Oil Services 25 Index (reflects no deduction for fees, expenses or taxes, except withholding taxes)</t>
        </is>
      </c>
    </row>
    <row r="623">
      <c r="A623" s="4" t="inlineStr">
        <is>
          <t>1 Year</t>
        </is>
      </c>
      <c r="B623" s="4" t="inlineStr">
        <is>
          <t>rr_AverageAnnualReturnYear01</t>
        </is>
      </c>
      <c r="C623" s="4" t="inlineStr">
        <is>
          <t>(41.99%)</t>
        </is>
      </c>
    </row>
    <row r="624">
      <c r="A624" s="4" t="inlineStr">
        <is>
          <t>5 Years</t>
        </is>
      </c>
      <c r="B624" s="4" t="inlineStr">
        <is>
          <t>rr_AverageAnnualReturnYear05</t>
        </is>
      </c>
      <c r="C624" s="4" t="inlineStr">
        <is>
          <t>(20.62%)</t>
        </is>
      </c>
    </row>
    <row r="625">
      <c r="A625" s="4" t="inlineStr">
        <is>
          <t>Since Inception</t>
        </is>
      </c>
      <c r="B625" s="4" t="inlineStr">
        <is>
          <t>rr_AverageAnnualReturnSinceInception</t>
        </is>
      </c>
      <c r="C625" s="4" t="inlineStr">
        <is>
          <t>(14.87%)</t>
        </is>
      </c>
    </row>
    <row r="626">
      <c r="A626" s="4" t="inlineStr">
        <is>
          <t>VanEck Vectors Oil Services ETF | VanEck Vectors Oil Services ETF</t>
        </is>
      </c>
    </row>
    <row r="627">
      <c r="A627" s="3" t="inlineStr">
        <is>
          <t>Prospectus [Line Items]</t>
        </is>
      </c>
      <c r="B627" s="4" t="inlineStr">
        <is>
          <t>rr_ProspectusLineItems</t>
        </is>
      </c>
    </row>
    <row r="628">
      <c r="A628" s="4" t="inlineStr">
        <is>
          <t>Trading Symbol</t>
        </is>
      </c>
      <c r="B628" s="4" t="inlineStr">
        <is>
          <t>dei_TradingSymbol</t>
        </is>
      </c>
      <c r="C628" s="4" t="inlineStr">
        <is>
          <t>OIH</t>
        </is>
      </c>
    </row>
    <row r="629">
      <c r="A629" s="4" t="inlineStr">
        <is>
          <t>Shareholder Fee, Other</t>
        </is>
      </c>
      <c r="B629" s="4" t="inlineStr">
        <is>
          <t>rr_ShareholderFeeOther</t>
        </is>
      </c>
      <c r="C629" s="4" t="inlineStr">
        <is>
          <t xml:space="preserve">none
				</t>
        </is>
      </c>
    </row>
    <row r="630">
      <c r="A630" s="4" t="inlineStr">
        <is>
          <t>Management Fees (as a percentage of Assets)</t>
        </is>
      </c>
      <c r="B630" s="4" t="inlineStr">
        <is>
          <t>rr_ManagementFeesOverAssets</t>
        </is>
      </c>
      <c r="C630" s="4" t="inlineStr">
        <is>
          <t>0.35%</t>
        </is>
      </c>
    </row>
    <row r="631">
      <c r="A631" s="4" t="inlineStr">
        <is>
          <t>Other Expenses (as a percentage of Assets):</t>
        </is>
      </c>
      <c r="B631" s="4" t="inlineStr">
        <is>
          <t>rr_OtherExpensesOverAssets</t>
        </is>
      </c>
      <c r="C631" s="4" t="inlineStr">
        <is>
          <t>0.05%</t>
        </is>
      </c>
    </row>
    <row r="632">
      <c r="A632" s="4" t="inlineStr">
        <is>
          <t>Expenses (as a percentage of Assets)</t>
        </is>
      </c>
      <c r="B632" s="4" t="inlineStr">
        <is>
          <t>rr_ExpensesOverAssets</t>
        </is>
      </c>
      <c r="C632" s="4" t="inlineStr">
        <is>
          <t>0.40%</t>
        </is>
      </c>
      <c r="D632" s="4" t="inlineStr">
        <is>
          <t>[10]</t>
        </is>
      </c>
    </row>
    <row r="633">
      <c r="A633" s="4" t="inlineStr">
        <is>
          <t>Fee Waiver or Reimbursement</t>
        </is>
      </c>
      <c r="B633" s="4" t="inlineStr">
        <is>
          <t>rr_FeeWaiverOrReimbursementOverAssets</t>
        </is>
      </c>
      <c r="C633" s="4" t="inlineStr">
        <is>
          <t>(0.05%)</t>
        </is>
      </c>
      <c r="D633" s="4" t="inlineStr">
        <is>
          <t>[10]</t>
        </is>
      </c>
    </row>
    <row r="634">
      <c r="A634" s="4" t="inlineStr">
        <is>
          <t>Net Expenses (as a percentage of Assets)</t>
        </is>
      </c>
      <c r="B634" s="4" t="inlineStr">
        <is>
          <t>rr_NetExpensesOverAssets</t>
        </is>
      </c>
      <c r="C634" s="4" t="inlineStr">
        <is>
          <t>0.35%</t>
        </is>
      </c>
      <c r="D634" s="4" t="inlineStr">
        <is>
          <t>[10]</t>
        </is>
      </c>
    </row>
    <row r="635">
      <c r="A635" s="4" t="inlineStr">
        <is>
          <t>Expense Example, with Redemption, 1 Year</t>
        </is>
      </c>
      <c r="B635" s="4" t="inlineStr">
        <is>
          <t>rr_ExpenseExampleYear01</t>
        </is>
      </c>
      <c r="C635" s="5" t="n">
        <v>36</v>
      </c>
    </row>
    <row r="636">
      <c r="A636" s="4" t="inlineStr">
        <is>
          <t>Expense Example, with Redemption, 3 Years</t>
        </is>
      </c>
      <c r="B636" s="4" t="inlineStr">
        <is>
          <t>rr_ExpenseExampleYear03</t>
        </is>
      </c>
      <c r="C636" s="6" t="n">
        <v>123</v>
      </c>
    </row>
    <row r="637">
      <c r="A637" s="4" t="inlineStr">
        <is>
          <t>Expense Example, with Redemption, 5 Years</t>
        </is>
      </c>
      <c r="B637" s="4" t="inlineStr">
        <is>
          <t>rr_ExpenseExampleYear05</t>
        </is>
      </c>
      <c r="C637" s="6" t="n">
        <v>219</v>
      </c>
    </row>
    <row r="638">
      <c r="A638" s="4" t="inlineStr">
        <is>
          <t>Expense Example, with Redemption, 10 Years</t>
        </is>
      </c>
      <c r="B638" s="4" t="inlineStr">
        <is>
          <t>rr_ExpenseExampleYear10</t>
        </is>
      </c>
      <c r="C638" s="5" t="n">
        <v>500</v>
      </c>
    </row>
    <row r="639">
      <c r="A639" s="4" t="inlineStr">
        <is>
          <t>Annual Return 2012</t>
        </is>
      </c>
      <c r="B639" s="4" t="inlineStr">
        <is>
          <t>rr_AnnualReturn2012</t>
        </is>
      </c>
      <c r="C639" s="4" t="inlineStr">
        <is>
          <t>1.98%</t>
        </is>
      </c>
    </row>
    <row r="640">
      <c r="A640" s="4" t="inlineStr">
        <is>
          <t>Annual Return 2013</t>
        </is>
      </c>
      <c r="B640" s="4" t="inlineStr">
        <is>
          <t>rr_AnnualReturn2013</t>
        </is>
      </c>
      <c r="C640" s="4" t="inlineStr">
        <is>
          <t>25.90%</t>
        </is>
      </c>
    </row>
    <row r="641">
      <c r="A641" s="4" t="inlineStr">
        <is>
          <t>Annual Return 2014</t>
        </is>
      </c>
      <c r="B641" s="4" t="inlineStr">
        <is>
          <t>rr_AnnualReturn2014</t>
        </is>
      </c>
      <c r="C641" s="4" t="inlineStr">
        <is>
          <t>(23.64%)</t>
        </is>
      </c>
    </row>
    <row r="642">
      <c r="A642" s="4" t="inlineStr">
        <is>
          <t>Annual Return 2015</t>
        </is>
      </c>
      <c r="B642" s="4" t="inlineStr">
        <is>
          <t>rr_AnnualReturn2015</t>
        </is>
      </c>
      <c r="C642" s="4" t="inlineStr">
        <is>
          <t>(24.58%)</t>
        </is>
      </c>
    </row>
    <row r="643">
      <c r="A643" s="4" t="inlineStr">
        <is>
          <t>Annual Return 2016</t>
        </is>
      </c>
      <c r="B643" s="4" t="inlineStr">
        <is>
          <t>rr_AnnualReturn2016</t>
        </is>
      </c>
      <c r="C643" s="4" t="inlineStr">
        <is>
          <t>27.92%</t>
        </is>
      </c>
    </row>
    <row r="644">
      <c r="A644" s="4" t="inlineStr">
        <is>
          <t>Annual Return 2017</t>
        </is>
      </c>
      <c r="B644" s="4" t="inlineStr">
        <is>
          <t>rr_AnnualReturn2017</t>
        </is>
      </c>
      <c r="C644" s="4" t="inlineStr">
        <is>
          <t>(19.95%)</t>
        </is>
      </c>
    </row>
    <row r="645">
      <c r="A645" s="4" t="inlineStr">
        <is>
          <t>Annual Return 2018</t>
        </is>
      </c>
      <c r="B645" s="4" t="inlineStr">
        <is>
          <t>rr_AnnualReturn2018</t>
        </is>
      </c>
      <c r="C645" s="4" t="inlineStr">
        <is>
          <t>(44.93%)</t>
        </is>
      </c>
    </row>
    <row r="646">
      <c r="A646" s="4" t="inlineStr">
        <is>
          <t>Annual Return 2019</t>
        </is>
      </c>
      <c r="B646" s="4" t="inlineStr">
        <is>
          <t>rr_AnnualReturn2019</t>
        </is>
      </c>
      <c r="C646" s="4" t="inlineStr">
        <is>
          <t>(3.35%)</t>
        </is>
      </c>
    </row>
    <row r="647">
      <c r="A647" s="4" t="inlineStr">
        <is>
          <t>Annual Return 2020</t>
        </is>
      </c>
      <c r="B647" s="4" t="inlineStr">
        <is>
          <t>rr_AnnualReturn2020</t>
        </is>
      </c>
      <c r="C647" s="4" t="inlineStr">
        <is>
          <t>(41.31%)</t>
        </is>
      </c>
    </row>
    <row r="648">
      <c r="A648" s="4" t="inlineStr">
        <is>
          <t>Label</t>
        </is>
      </c>
      <c r="B648" s="4" t="inlineStr">
        <is>
          <t>rr_AverageAnnualReturnLabel</t>
        </is>
      </c>
      <c r="C648" s="4" t="inlineStr">
        <is>
          <t>VanEck Vectors Oil Services ETF (return before taxes)</t>
        </is>
      </c>
    </row>
    <row r="649">
      <c r="A649" s="4" t="inlineStr">
        <is>
          <t>1 Year</t>
        </is>
      </c>
      <c r="B649" s="4" t="inlineStr">
        <is>
          <t>rr_AverageAnnualReturnYear01</t>
        </is>
      </c>
      <c r="C649" s="4" t="inlineStr">
        <is>
          <t>(41.31%)</t>
        </is>
      </c>
    </row>
    <row r="650">
      <c r="A650" s="4" t="inlineStr">
        <is>
          <t>5 Years</t>
        </is>
      </c>
      <c r="B650" s="4" t="inlineStr">
        <is>
          <t>rr_AverageAnnualReturnYear05</t>
        </is>
      </c>
      <c r="C650" s="4" t="inlineStr">
        <is>
          <t>(20.38%)</t>
        </is>
      </c>
    </row>
    <row r="651">
      <c r="A651" s="4" t="inlineStr">
        <is>
          <t>Since Inception</t>
        </is>
      </c>
      <c r="B651" s="4" t="inlineStr">
        <is>
          <t>rr_AverageAnnualReturnSinceInception</t>
        </is>
      </c>
      <c r="C651" s="4" t="inlineStr">
        <is>
          <t>(14.70%)</t>
        </is>
      </c>
    </row>
    <row r="652">
      <c r="A652" s="4" t="inlineStr">
        <is>
          <t>Inception Date</t>
        </is>
      </c>
      <c r="B652" s="4" t="inlineStr">
        <is>
          <t>rr_AverageAnnualReturnInceptionDate</t>
        </is>
      </c>
      <c r="C652" s="4" t="inlineStr">
        <is>
          <t>Dec. 20,
		2011</t>
        </is>
      </c>
    </row>
    <row r="653">
      <c r="A653" s="4" t="inlineStr">
        <is>
          <t>VanEck Vectors Oil Services ETF | VanEck Vectors Oil Services ETF | After Taxes on Distributions</t>
        </is>
      </c>
    </row>
    <row r="654">
      <c r="A654" s="3" t="inlineStr">
        <is>
          <t>Prospectus [Line Items]</t>
        </is>
      </c>
      <c r="B654" s="4" t="inlineStr">
        <is>
          <t>rr_ProspectusLineItems</t>
        </is>
      </c>
    </row>
    <row r="655">
      <c r="A655" s="4" t="inlineStr">
        <is>
          <t>Label</t>
        </is>
      </c>
      <c r="B655" s="4" t="inlineStr">
        <is>
          <t>rr_AverageAnnualReturnLabel</t>
        </is>
      </c>
      <c r="C655" s="4" t="inlineStr">
        <is>
          <t>VanEck Vectors Oil Services ETF (return after taxes on distributions)</t>
        </is>
      </c>
    </row>
    <row r="656">
      <c r="A656" s="4" t="inlineStr">
        <is>
          <t>1 Year</t>
        </is>
      </c>
      <c r="B656" s="4" t="inlineStr">
        <is>
          <t>rr_AverageAnnualReturnYear01</t>
        </is>
      </c>
      <c r="C656" s="4" t="inlineStr">
        <is>
          <t>(41.52%)</t>
        </is>
      </c>
    </row>
    <row r="657">
      <c r="A657" s="4" t="inlineStr">
        <is>
          <t>5 Years</t>
        </is>
      </c>
      <c r="B657" s="4" t="inlineStr">
        <is>
          <t>rr_AverageAnnualReturnYear05</t>
        </is>
      </c>
      <c r="C657" s="4" t="inlineStr">
        <is>
          <t>(20.86%)</t>
        </is>
      </c>
    </row>
    <row r="658">
      <c r="A658" s="4" t="inlineStr">
        <is>
          <t>Since Inception</t>
        </is>
      </c>
      <c r="B658" s="4" t="inlineStr">
        <is>
          <t>rr_AverageAnnualReturnSinceInception</t>
        </is>
      </c>
      <c r="C658" s="4" t="inlineStr">
        <is>
          <t>(15.17%)</t>
        </is>
      </c>
    </row>
    <row r="659">
      <c r="A659" s="4" t="inlineStr">
        <is>
          <t>VanEck Vectors Oil Services ETF | VanEck Vectors Oil Services ETF | After Taxes on Distributions and Sales</t>
        </is>
      </c>
    </row>
    <row r="660">
      <c r="A660" s="3" t="inlineStr">
        <is>
          <t>Prospectus [Line Items]</t>
        </is>
      </c>
      <c r="B660" s="4" t="inlineStr">
        <is>
          <t>rr_ProspectusLineItems</t>
        </is>
      </c>
    </row>
    <row r="661">
      <c r="A661" s="4" t="inlineStr">
        <is>
          <t>Label</t>
        </is>
      </c>
      <c r="B661" s="4" t="inlineStr">
        <is>
          <t>rr_AverageAnnualReturnLabel</t>
        </is>
      </c>
      <c r="C661" s="4" t="inlineStr">
        <is>
          <t>VanEck Vectors Oil Services ETF (return after taxes on distributions and sale of Fund Shares)</t>
        </is>
      </c>
    </row>
    <row r="662">
      <c r="A662" s="4" t="inlineStr">
        <is>
          <t>1 Year</t>
        </is>
      </c>
      <c r="B662" s="4" t="inlineStr">
        <is>
          <t>rr_AverageAnnualReturnYear01</t>
        </is>
      </c>
      <c r="C662" s="4" t="inlineStr">
        <is>
          <t>(24.38%)</t>
        </is>
      </c>
    </row>
    <row r="663">
      <c r="A663" s="4" t="inlineStr">
        <is>
          <t>5 Years</t>
        </is>
      </c>
      <c r="B663" s="4" t="inlineStr">
        <is>
          <t>rr_AverageAnnualReturnYear05</t>
        </is>
      </c>
      <c r="C663" s="4" t="inlineStr">
        <is>
          <t>(13.44%)</t>
        </is>
      </c>
    </row>
    <row r="664">
      <c r="A664" s="4" t="inlineStr">
        <is>
          <t>Since Inception</t>
        </is>
      </c>
      <c r="B664" s="4" t="inlineStr">
        <is>
          <t>rr_AverageAnnualReturnSinceInception</t>
        </is>
      </c>
      <c r="C664" s="4" t="inlineStr">
        <is>
          <t>(8.93%)</t>
        </is>
      </c>
    </row>
    <row r="665">
      <c r="A665" s="4" t="inlineStr">
        <is>
          <t>VanEck Vectors Rare Earth/Strategic Metals ETF</t>
        </is>
      </c>
    </row>
    <row r="666">
      <c r="A666" s="3" t="inlineStr">
        <is>
          <t>Prospectus [Line Items]</t>
        </is>
      </c>
      <c r="B666" s="4" t="inlineStr">
        <is>
          <t>rr_ProspectusLineItems</t>
        </is>
      </c>
    </row>
    <row r="667">
      <c r="A667" s="4" t="inlineStr">
        <is>
          <t>Risk/Return [Heading]</t>
        </is>
      </c>
      <c r="B667" s="4" t="inlineStr">
        <is>
          <t>rr_RiskReturnHeading</t>
        </is>
      </c>
      <c r="C667" s="4" t="inlineStr">
        <is>
          <t>VanEck Vectors® Rare Earth/Strategic Metals ETF</t>
        </is>
      </c>
    </row>
    <row r="668">
      <c r="A668" s="4" t="inlineStr">
        <is>
          <t>Objective [Heading]</t>
        </is>
      </c>
      <c r="B668" s="4" t="inlineStr">
        <is>
          <t>rr_ObjectiveHeading</t>
        </is>
      </c>
      <c r="C668" s="4" t="inlineStr">
        <is>
          <t>INVESTMENT OBJECTIVE</t>
        </is>
      </c>
    </row>
    <row r="669">
      <c r="A669" s="4" t="inlineStr">
        <is>
          <t>Objective, Primary [Text Block]</t>
        </is>
      </c>
      <c r="B669" s="4" t="inlineStr">
        <is>
          <t>rr_ObjectivePrimaryTextBlock</t>
        </is>
      </c>
      <c r="C669" s="4" t="inlineStr">
        <is>
          <t>VanEck Vectors ® Rare Earth/Strategic Metals ETF (the “Fund”) seeks to replicate as closely as possible, before fees and expenses, the price and yield performance of the MVIS ® Global Rare Earth/Strategic Metals Index (the “Rare Earth/Strategic Metals Index”).</t>
        </is>
      </c>
    </row>
    <row r="670">
      <c r="A670" s="4" t="inlineStr">
        <is>
          <t>Expense [Heading]</t>
        </is>
      </c>
      <c r="B670" s="4" t="inlineStr">
        <is>
          <t>rr_ExpenseHeading</t>
        </is>
      </c>
      <c r="C670" s="4" t="inlineStr">
        <is>
          <t>FUND FEES AND EXPENSES</t>
        </is>
      </c>
    </row>
    <row r="671">
      <c r="A671" s="4" t="inlineStr">
        <is>
          <t>Expense Narrative [Text Block]</t>
        </is>
      </c>
      <c r="B671" s="4" t="inlineStr">
        <is>
          <t>rr_ExpenseNarrativeTextBlock</t>
        </is>
      </c>
      <c r="C671"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672">
      <c r="A672" s="4" t="inlineStr">
        <is>
          <t>Shareholder Fees Caption [Text]</t>
        </is>
      </c>
      <c r="B672" s="4" t="inlineStr">
        <is>
          <t>rr_ShareholderFeesCaption</t>
        </is>
      </c>
      <c r="C672" s="4" t="inlineStr">
        <is>
          <t>Shareholder Fees (fees paid directly from your investment)</t>
        </is>
      </c>
    </row>
    <row r="673">
      <c r="A673" s="4" t="inlineStr">
        <is>
          <t>Operating Expenses Caption [Text]</t>
        </is>
      </c>
      <c r="B673" s="4" t="inlineStr">
        <is>
          <t>rr_OperatingExpensesCaption</t>
        </is>
      </c>
      <c r="C673" s="4" t="inlineStr">
        <is>
          <t>Annual Fund Operating Expenses (expenses that you pay each year as a percentage of the value of your investment)</t>
        </is>
      </c>
    </row>
    <row r="674">
      <c r="A674" s="4" t="inlineStr">
        <is>
          <t>Fee Waiver or Reimbursement over Assets, Date of Termination</t>
        </is>
      </c>
      <c r="B674" s="4" t="inlineStr">
        <is>
          <t>rr_FeeWaiverOrReimbursementOverAssetsDateOfTermination</t>
        </is>
      </c>
      <c r="C674" s="4" t="inlineStr">
        <is>
          <t>May 1, 2022</t>
        </is>
      </c>
    </row>
    <row r="675">
      <c r="A675" s="4" t="inlineStr">
        <is>
          <t>Portfolio Turnover [Heading]</t>
        </is>
      </c>
      <c r="B675" s="4" t="inlineStr">
        <is>
          <t>rr_PortfolioTurnoverHeading</t>
        </is>
      </c>
      <c r="C675" s="4" t="inlineStr">
        <is>
          <t>PORTFOLIO TURNOVER</t>
        </is>
      </c>
    </row>
    <row r="676">
      <c r="A676" s="4" t="inlineStr">
        <is>
          <t>Portfolio Turnover [Text Block]</t>
        </is>
      </c>
      <c r="B676" s="4" t="inlineStr">
        <is>
          <t>rr_PortfolioTurnoverTextBlock</t>
        </is>
      </c>
      <c r="C676"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70% of the average value of its portfolio.</t>
        </is>
      </c>
    </row>
    <row r="677">
      <c r="A677" s="4" t="inlineStr">
        <is>
          <t>Portfolio Turnover, Rate</t>
        </is>
      </c>
      <c r="B677" s="4" t="inlineStr">
        <is>
          <t>rr_PortfolioTurnoverRate</t>
        </is>
      </c>
      <c r="C677" s="4" t="inlineStr">
        <is>
          <t>70.00%</t>
        </is>
      </c>
    </row>
    <row r="678">
      <c r="A678" s="4" t="inlineStr">
        <is>
          <t>Expense Exchange Traded Fund Commissions [Text]</t>
        </is>
      </c>
      <c r="B678" s="4" t="inlineStr">
        <is>
          <t>rr_ExpenseExchangeTradedFundCommissions</t>
        </is>
      </c>
      <c r="C678" s="4" t="inlineStr">
        <is>
          <t>You may pay other fees, such as brokerage commissions and other fees to financial intermediaries, which are not reflected in the tables and examples below.</t>
        </is>
      </c>
    </row>
    <row r="679">
      <c r="A679" s="4" t="inlineStr">
        <is>
          <t>Expense Example [Heading]</t>
        </is>
      </c>
      <c r="B679" s="4" t="inlineStr">
        <is>
          <t>rr_ExpenseExampleHeading</t>
        </is>
      </c>
      <c r="C679" s="4" t="inlineStr">
        <is>
          <t>EXPENSE EXAMPLE</t>
        </is>
      </c>
    </row>
    <row r="680">
      <c r="A680" s="4" t="inlineStr">
        <is>
          <t>Expense Example Narrative [Text Block]</t>
        </is>
      </c>
      <c r="B680" s="4" t="inlineStr">
        <is>
          <t>rr_ExpenseExampleNarrativeTextBlock</t>
        </is>
      </c>
      <c r="C680" s="4" t="inlineStr">
        <is>
          <t>This example is intended to help you compare the cost of investing in the Fund with the cost of investing in other funds. This example does not take into account brokerage commissions that you pay when purchasing or selling Shares of the Fund.</t>
        </is>
      </c>
    </row>
    <row r="681">
      <c r="A681" s="4" t="inlineStr">
        <is>
          <t>Expense Example by, Year, Caption [Text]</t>
        </is>
      </c>
      <c r="B681" s="4" t="inlineStr">
        <is>
          <t>rr_ExpenseExampleByYearCaption</t>
        </is>
      </c>
      <c r="C681"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682">
      <c r="A682" s="4" t="inlineStr">
        <is>
          <t>Strategy [Heading]</t>
        </is>
      </c>
      <c r="B682" s="4" t="inlineStr">
        <is>
          <t>rr_StrategyHeading</t>
        </is>
      </c>
      <c r="C682" s="4" t="inlineStr">
        <is>
          <t>PRINCIPAL INVESTMENT STRATEGIES</t>
        </is>
      </c>
    </row>
    <row r="683">
      <c r="A683" s="4" t="inlineStr">
        <is>
          <t>Strategy Narrative [Text Block]</t>
        </is>
      </c>
      <c r="B683" s="4" t="inlineStr">
        <is>
          <t>rr_StrategyNarrativeTextBlock</t>
        </is>
      </c>
      <c r="C683" s="4" t="inlineStr">
        <is>
          <t>The Fund normally invests at least 80% of its total assets in securities that comprise the Fund’s benchmark index. The Rare Earth/Strategic Metals Index includes companies primarily engaged in a variety of activities that are related to the producing, refining and recycling of rare earth and strategic metals and minerals. Such companies may include small- and medium- capitalization companies and foreign and emerging market issuers. To be initially eligible for the Rare Earth/Strategic Metals Index, companies must generate at least 50% of their revenues from rare earth/strategic metals or have mining projects with the potential to generate at least 50% of their revenues from rare earth/strategic metals when developed. Rare earth/strategic metals are industrial metals that are typically mined as by-products or secondary metals in operations focused on precious metals and base metals. Compared to base metals, they have more specialized uses and are often more difficult to extract. Currently, approximately 44 elements in the periodic table are considered rare earth/strategic metals. Rare earth metals (or rare earth elements), a subset of strategic metals, are a collection of chemical elements that are crucial to many of the world’s most advanced technologies, such as cellular phones, high performance batteries, flat screen televisions, green energy technology, and are expected to be critical to the future of hybrid and electric cars, high-tech military applications and superconductors and fiber-optic communication systems. The Rare Earth/Strategic Metals Index may include A-shares issued by companies trading via the Shanghai-Hong Kong Stock Connect program and the Shenzhen-Hong Kong Stock Connect program (together, “Stock Connect”). As of December 31, 2020, the Rare Earth/Strategic Metals Index included 20 securities of companies with a market capitalization range of between approximately $395.2 million and $17.0 billion and a weighted average market capitalization of $4.9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Rare Earth/Strategic Metals Index by investing in a portfolio of securities that generally replicates the Rare Earth/Strategic Metals Index. Unlike many investment companies that try to “beat” the performance of a benchmark index, the Fund does not try to “beat” the Rare Earth/Strategic Metals Index and does not seek temporary defensive positions that are inconsistent with its investment objective of seeking to replicate the Rare Earth/Strategic Metals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Rare Earth/Strategic Metals Index concentrates in an industry or group of industries. As of December 31, 2020, each of basic materials sector and the mining industry represented a significant portion of the Fund.</t>
        </is>
      </c>
    </row>
    <row r="684">
      <c r="A684" s="4" t="inlineStr">
        <is>
          <t>Strategy Portfolio Concentration [Text]</t>
        </is>
      </c>
      <c r="B684" s="4" t="inlineStr">
        <is>
          <t>rr_StrategyPortfolioConcentration</t>
        </is>
      </c>
      <c r="C684" s="4" t="inlineStr">
        <is>
          <t>The Fund may concentrate its investments in a particular industry or group of industries to the extent that the Rare Earth/Strategic Metals Index concentrates in an industry or group of industries. As of December 31, 2020, each of basic materials sector and the mining industry represented a significant portion of the Fund.</t>
        </is>
      </c>
    </row>
    <row r="685">
      <c r="A685" s="4" t="inlineStr">
        <is>
          <t>Risk [Heading]</t>
        </is>
      </c>
      <c r="B685" s="4" t="inlineStr">
        <is>
          <t>rr_RiskHeading</t>
        </is>
      </c>
      <c r="C685" s="4" t="inlineStr">
        <is>
          <t>PRINCIPAL RISKS OF INVESTING IN THE FUND</t>
        </is>
      </c>
    </row>
    <row r="686">
      <c r="A686" s="4" t="inlineStr">
        <is>
          <t>Risk Narrative [Text Block]</t>
        </is>
      </c>
      <c r="B686" s="4" t="inlineStr">
        <is>
          <t>rr_RiskNarrativeTextBlock</t>
        </is>
      </c>
      <c r="C686"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Rare Earth and Strategic Metals Companies. The Fund will be sensitive to, and its performance will depend to a greater extent on, the overall condition of rare earth/strategic metals companies. Rare earth/strategic metals are industrial metals that are typically mined as by-products or secondary metals in operations focused on precious metals and base metals. Compared to base metals, they have more specialized uses and are often more difficult to extract. Rare earth metals (or rare earth elements), a subset of strategic metals, are a collection of chemical elements that are crucial to many of the world’s most advanced technologies. Consequently, the demand for strategic metals has strained supply, which has the potential to result in a shortage of such materials which could adversely affect the companies in the Fund’s portfolio. Companies involved in the various activities that are related to the producing, refining and recycling of rare earth/strategic metals tend to be small-, medium- and micro-capitalization companies with volatile share prices, are highly dependent on the price of rare earth/strategic metals, which may fluctuate substantially over short periods of time. The value of such companies may be significantly affected by events relating to international, national and local political and economic developments, energy conservation efforts, the success of exploration projects, commodity prices, tax and other government regulations, depletion of resources, and mandated expenditures for safety and pollution control devices. The producing, refining and recycling of rare earth/strategic metals can be capital intensive and, if companies involved in such activities are not managed well, the share prices of such companies could decline even as prices for the underlying rare earth/strategic metals are rising. In addition, companies involved in the various activities that are related to the producing, refining and recycling of rare earth/strategic metals may be at risk for environmental damage claims. Risk of Regulatory Action and Changes in Governments. The producing, refining and recycling of rare earth/strategic metals may be significantly affected by regulatory action and changes in governments. Actions by countries essential to the producing, refining or recycling of rare earth/strategic metals to limit exports could have a significant adverse effect on industries around the globe and on the values of the businesses in which the Fund invests. Special Risk Considerations of Investing in Australian Issuers. Investments in securities of Australian issuers involve risks and special considerations not typically associated with investments in the U.S. securities markets. The Australian economy is heavily dependent on exports from the agriculture and mining industries. This makes the Australian economy susceptible to fluctuations in the commodity markets. Australia is also dependent on trading with key trading partners. Special Risk Considerations of Investing in Asian Issuers. Investments in securities of Asian issuers involve risks and special considerations not typically associated with investments in the U.S. securities markets. Certain Asian economies have experienced over-extension of credit, currency devaluations and restrictions, high unemployment, high inflation, decreased exports and economic recessions. Economic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higher action costs or greater uncertainty than investments in more developed securities markets. Such risks may adversely affect the value of the Fund’s investments. Special Risk Considerations of Investing in Chinese Issuers. Investments in securities of Chinese issuers, including issuers located outside of China that generate significant revenues from China, involve risks and special considerations not typically associated with investments in the U.S. securities markets. These risks,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sanctions, investment restrictions and other trade limitations. Certain securities are, or may in future become restricted, and the Fund may be forced to sell such restricted securities and incur a loss as a result. In addition,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The Chinese government may do so in the future as well, potentially having a significant adverse effect on economic conditions in China. Risks of Investing through Stock Connect. The Fund may invest in A-shares listed and traded on the Shanghai Stock Exchange and the Shenzhen Stock Exchange through Stock Connect, or on such other stock exchanges in China which participate in Stock Connect from time to time or in the future. Trading through Stock Connect is subject to a number of restrictions that may affect the Fund’s investments and returns. For example, trading through Stock Connect is subject to daily quotas that limit the maximum daily net purchases on any particular day, which may restrict or preclude the Fund’s ability to invest in Stock Connect A-shares. In addition, investments made through Stock Connect are subject to trading, clearance and settlement procedures that are relatively untested in the People’s Republic of China (“PRC”), which could pose risks to the Fund. Furthermore, securities purchased via Stock Connect will be held via a book entry omnibus account in the name of Hong Kong Securities Clearing Company Limited (“HKSCC”), Hong Kong’s clearing entity, at the China Securities Depository and Clearing Corporation (“CSDCC”). The Fund’s ownership interest in Stock Connect securities will not be reflected directly in book entry with CSDCC and will instead only be reflected on the books of its Hong Kong sub-custodian. The Fund may therefore depend on HKSCC’s ability or willingness as record-holder of Stock Connect securities to enforce the Fund’s shareholder rights. PRC law did not historically recognize the concept of beneficial ownership; while PRC regulations and the Hong Kong Stock Exchange have issued clarifications and guidance supporting the concept of beneficial ownership via Stock Connect, the interpretation of beneficial ownership in the PRC by regulators and courts may continue to evolve. Moreover, Stock Connect A-shares generally may not be sold, purchased or otherwise transferred other than through Stock Connect in accordance with applicable rules. A primary feature of Stock Connect is the application of the home market’s laws and rules applicable to investors in A-shares. Therefore, the Fund’s investments in Stock Connect A-shares are generally subject to PRC securities regulations and listing rules, among other restrictions. The Fund will not benefit from access to Hong Kong investor compensation funds, which are set up to protect against defaults of trades, when investing through Stock Connect. Stock Connect is only available on days when markets in both the PRC and Hong Kong are open, which may limit the Fund’s ability to trade when it would be otherwise attractive to do so. Since the inception of Stock Connect, foreign investors (including the Fund) investing in A-shares through Stock Connect have been temporarily exempt from the PRC corporate income tax and value-added tax on the gains on disposal of such A-shares. Dividends are subject to PRC corporate income tax on a withholding basis at 10%, unless reduced under a double tax treaty with China upon application to and obtaining approval from the competent tax authority. Additionally, uncertainties in permanent PRC tax rules governing taxation of income and gains from investments in Stock Connect A-shares could result in unexpected tax liabilities for the Fund.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In addition, the application and interpretation of the laws and regulations of Hong Kong and the PRC, and the rules, policies or guidelines published or applied by relevant regulators and exchanges in respect of the Stock Connect program are uncertain, and they may have a detrimental effect on the Fund’s investments and return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Rare Earth/Strategic Metals Index, may negatively affect the Fund’s ability to replicate the performance of the Rare Earth/Strategic Metals Index.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Mining Industry. The Fund will be sensitive to, and its performance will depend to a greater extent on, the overall condition of the mining industry. Investments in mining companies may be speculative. Competitive pressures may have a significant effect on the financial condition of such companies. Mining companies are highly dependent on the price of the underlying metal or element. These prices may fluctuate substantially over short periods of time so the Fund’s Share price may be more volatile than other types of investments. In particular, a drop in the price of rare earth/strategic metals would particularly adversely affect the profitability of small- and medium-capitalization mining companies and their ability to secure financing. Furthermore, companies that are only in the exploration stage are typically unable to adopt specific strategies for controlling the impact of such price changes. In addition, many early stage miners operate at a loss and are dependent on securing equity and/or debt financing, which might be more difficult to secure for an early stage mining company than for a more established counterpart.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Rare Earth/Strategic Metals Index for a number of reasons. For example, the Fund incurs a number of operating expenses, including taxes, not applicable to the Rare Earth/Strategic Metals Index and incurs costs associated with buying and selling securities, especially when rebalancing the Fund’s securities holdings to reflect changes in the composition of the Rare Earth/Strategic Metals Index, or (to the extent the Fund effects creations and redemptions for cash) raising cash to meet redemptions or deploying cash in connection with newly created Creation Units, which are not factored into the return of the Rare Earth/Strategic Metal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Rare Earth/Strategic Metals Index. Errors in the Rare Earth/Strategic Metals Index data, the Rare Earth/Strategic Metals Index computations and/or the construction of the Rare Earth/Strategic Metals Index in accordance with its methodology may occur from time to time and may not be identified and corrected by the Rare Earth/Strategic Metals Index provider for a period of time or at all, which may have an adverse impact on the Fund and its shareholders. Shareholders should understand that any gains from the Rare Earth/Strategic Metals Index provider's errors will be kept by the Fund and its shareholders and any losses or costs resulting from the Rare Earth/Strategic Metals Index provider's errors will be borne by the Fund and its shareholders. When the Rare Earth/Strategic Metals Index is rebalanced and the Fund in turn rebalances its portfolio to attempt to increase the correlation between the Fund’s portfolio and the Rare Earth/Strategic Metals Index, any transaction costs and market exposure arising from such portfolio rebalancing will be borne directly by the Fund and its shareholders. Apart from scheduled rebalances, the Rare Earth/Strategic Metals Index provider or its agents may carry out additional ad hoc rebalances to the Rare Earth/Strategic Metals Index. Therefore, errors and additional ad hoc rebalances carried out by the Rare Earth/Strategic Metals Index provider or its agents to the Rare Earth/Strategic Metals Index may increase the costs to and the tracking error risk of the Fund. The Fund may not be fully invested at times either as a result of cash flows into the Fund or reserves of cash held by the Fund to meet redemptions or pay expenses. In addition, the Fund may not invest in certain securities included in the Rare Earth/Strategic Metals Index, or invest in them in the exact proportions in which they are represented in the Rare Earth/Strategic Metals Index. The Fund’s performance may also deviate from the return of the Rare Earth/Strategic Metals Index due to legal restrictions or limitations imposed by the governments of certain countries (including the availability of China A-shares through Stock Connect),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and/or other assets based on fair value prices. To the extent the Fund calculates its NAV based on fair value prices and the value of the Rare Earth/Strategic Metals Index is based on securities’ closing prices on local foreign markets ( i.e., the value of the Rare Earth/Strategic Metals Index is not based on fair value prices), the Fund’s ability to track the Rare Earth/Strategic Metals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Rare Earth/Strategic Metals Index. In light of the factors discussed above, the Fund’s return may deviate significantly from the return of the Rare Earth/Strategic Metals Index. Changes to the composition of the Rare Earth/Strategic Metals Index in connection with a rebalancing or reconstitution of the Rare Earth/Strategic Metal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Rare Earth/Strategic Metals Index, the Fund generally would not sell a security because the security’s issuer was in financial trouble. Additionally, unusual market conditions may cause the Rare Earth/Strategic Metals Index provider to postpone a scheduled rebalance or reconstitution, which could cause the Rare Earth/Strategic Metal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Rare Earth/Strategic Metals Index is comprised of securities of a limited number of companies. Concentration Risk. The Fund’s assets may be concentrated in a particular sector or sectors or industry or group of industries to the extent the Rare Earth/Strategic Metal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687">
      <c r="A687" s="4" t="inlineStr">
        <is>
          <t>Risk Lose Money [Text]</t>
        </is>
      </c>
      <c r="B687" s="4" t="inlineStr">
        <is>
          <t>rr_RiskLoseMoney</t>
        </is>
      </c>
      <c r="C687" s="4" t="inlineStr">
        <is>
          <t>An investment in the Fund may lose money.</t>
        </is>
      </c>
    </row>
    <row r="688">
      <c r="A688" s="4" t="inlineStr">
        <is>
          <t>Risk Not Insured Depository Institution [Text]</t>
        </is>
      </c>
      <c r="B688" s="4" t="inlineStr">
        <is>
          <t>rr_RiskNotInsuredDepositoryInstitution</t>
        </is>
      </c>
      <c r="C688" s="4" t="inlineStr">
        <is>
          <t>An investment in the Fund is not a deposit with a bank and is not insured or guaranteed by the Federal Deposit Insurance Corporation or  any other government agency.</t>
        </is>
      </c>
    </row>
    <row r="689">
      <c r="A689" s="4" t="inlineStr">
        <is>
          <t>Risk Nondiversified Status [Text]</t>
        </is>
      </c>
      <c r="B689" s="4" t="inlineStr">
        <is>
          <t>rr_RiskNondiversifiedStatus</t>
        </is>
      </c>
      <c r="C689"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Rare Earth/Strategic Metals Index is comprised of securities of a limited number of companies.</t>
        </is>
      </c>
    </row>
    <row r="690">
      <c r="A690" s="4" t="inlineStr">
        <is>
          <t>Bar Chart and Performance Table [Heading]</t>
        </is>
      </c>
      <c r="B690" s="4" t="inlineStr">
        <is>
          <t>rr_BarChartAndPerformanceTableHeading</t>
        </is>
      </c>
      <c r="C690" s="4" t="inlineStr">
        <is>
          <t>PERFORMANCE</t>
        </is>
      </c>
    </row>
    <row r="691">
      <c r="A691" s="4" t="inlineStr">
        <is>
          <t>Performance Narrative [Text Block]</t>
        </is>
      </c>
      <c r="B691" s="4" t="inlineStr">
        <is>
          <t>rr_PerformanceNarrativeTextBlock</t>
        </is>
      </c>
      <c r="C691"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692">
      <c r="A692" s="4" t="inlineStr">
        <is>
          <t>Performance Information Illustrates Variability of Returns [Text]</t>
        </is>
      </c>
      <c r="B692" s="4" t="inlineStr">
        <is>
          <t>rr_PerformanceInformationIllustratesVariabilityOfReturns</t>
        </is>
      </c>
      <c r="C692"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693">
      <c r="A693" s="4" t="inlineStr">
        <is>
          <t>Performance Availability Website Address [Text]</t>
        </is>
      </c>
      <c r="B693" s="4" t="inlineStr">
        <is>
          <t>rr_PerformanceAvailabilityWebSiteAddress</t>
        </is>
      </c>
      <c r="C693" s="4" t="inlineStr">
        <is>
          <t>www.vaneck.com</t>
        </is>
      </c>
    </row>
    <row r="694">
      <c r="A694" s="4" t="inlineStr">
        <is>
          <t>Performance Past Does Not Indicate Future [Text]</t>
        </is>
      </c>
      <c r="B694" s="4" t="inlineStr">
        <is>
          <t>rr_PerformancePastDoesNotIndicateFuture</t>
        </is>
      </c>
      <c r="C694" s="4" t="inlineStr">
        <is>
          <t>The Fund’s past performance (before and after taxes) is not necessarily indicative of how the Fund will perform in the future.</t>
        </is>
      </c>
    </row>
    <row r="695">
      <c r="A695" s="4" t="inlineStr">
        <is>
          <t>Bar Chart [Heading]</t>
        </is>
      </c>
      <c r="B695" s="4" t="inlineStr">
        <is>
          <t>rr_BarChartHeading</t>
        </is>
      </c>
      <c r="C695" s="4" t="inlineStr">
        <is>
          <t>Annual Total Returns (%)—Calendar Years</t>
        </is>
      </c>
    </row>
    <row r="696">
      <c r="A696" s="4" t="inlineStr">
        <is>
          <t>Bar Chart Closing [Text Block]</t>
        </is>
      </c>
      <c r="B696" s="4" t="inlineStr">
        <is>
          <t>rr_BarChartClosingTextBlock</t>
        </is>
      </c>
      <c r="C696" s="4" t="inlineStr">
        <is>
          <t>Best Quarter: 71.95% 4Q 2020 Worst Quarter: -39.31% 3Q 2011</t>
        </is>
      </c>
    </row>
    <row r="697">
      <c r="A697" s="4" t="inlineStr">
        <is>
          <t>Highest Quarterly Return, Label</t>
        </is>
      </c>
      <c r="B697" s="4" t="inlineStr">
        <is>
          <t>rr_HighestQuarterlyReturnLabel</t>
        </is>
      </c>
      <c r="C697" s="4" t="inlineStr">
        <is>
          <t>Best Quarter:</t>
        </is>
      </c>
    </row>
    <row r="698">
      <c r="A698" s="4" t="inlineStr">
        <is>
          <t>Highest Quarterly Return, Date</t>
        </is>
      </c>
      <c r="B698" s="4" t="inlineStr">
        <is>
          <t>rr_BarChartHighestQuarterlyReturnDate</t>
        </is>
      </c>
      <c r="C698" s="4" t="inlineStr">
        <is>
          <t>Dec. 31,
		2020</t>
        </is>
      </c>
    </row>
    <row r="699">
      <c r="A699" s="4" t="inlineStr">
        <is>
          <t>Highest Quarterly Return</t>
        </is>
      </c>
      <c r="B699" s="4" t="inlineStr">
        <is>
          <t>rr_BarChartHighestQuarterlyReturn</t>
        </is>
      </c>
      <c r="C699" s="4" t="inlineStr">
        <is>
          <t>71.95%</t>
        </is>
      </c>
    </row>
    <row r="700">
      <c r="A700" s="4" t="inlineStr">
        <is>
          <t>Lowest Quarterly Return, Label</t>
        </is>
      </c>
      <c r="B700" s="4" t="inlineStr">
        <is>
          <t>rr_LowestQuarterlyReturnLabel</t>
        </is>
      </c>
      <c r="C700" s="4" t="inlineStr">
        <is>
          <t>Worst Quarter:</t>
        </is>
      </c>
    </row>
    <row r="701">
      <c r="A701" s="4" t="inlineStr">
        <is>
          <t>Lowest Quarterly Return, Date</t>
        </is>
      </c>
      <c r="B701" s="4" t="inlineStr">
        <is>
          <t>rr_BarChartLowestQuarterlyReturnDate</t>
        </is>
      </c>
      <c r="C701" s="4" t="inlineStr">
        <is>
          <t>Sep. 30,
		2011</t>
        </is>
      </c>
    </row>
    <row r="702">
      <c r="A702" s="4" t="inlineStr">
        <is>
          <t>Lowest Quarterly Return</t>
        </is>
      </c>
      <c r="B702" s="4" t="inlineStr">
        <is>
          <t>rr_BarChartLowestQuarterlyReturn</t>
        </is>
      </c>
      <c r="C702" s="4" t="inlineStr">
        <is>
          <t>(39.31%)</t>
        </is>
      </c>
    </row>
    <row r="703">
      <c r="A703" s="4" t="inlineStr">
        <is>
          <t>Performance Table Heading</t>
        </is>
      </c>
      <c r="B703" s="4" t="inlineStr">
        <is>
          <t>rr_PerformanceTableHeading</t>
        </is>
      </c>
      <c r="C703" s="4" t="inlineStr">
        <is>
          <t>Average Annual Total Returns for the Periods Ended December 31, 2020</t>
        </is>
      </c>
    </row>
    <row r="704">
      <c r="A704" s="4" t="inlineStr">
        <is>
          <t>Index No Deduction for Fees, Expenses, Taxes [Text]</t>
        </is>
      </c>
      <c r="B704" s="4" t="inlineStr">
        <is>
          <t>rr_IndexNoDeductionForFeesExpensesTaxes</t>
        </is>
      </c>
      <c r="C704" s="4" t="inlineStr">
        <is>
          <t>(reflects no deduction for fees, expenses or taxes)</t>
        </is>
      </c>
    </row>
    <row r="705">
      <c r="A705" s="4" t="inlineStr">
        <is>
          <t>Performance Table Uses Highest Federal Rate</t>
        </is>
      </c>
      <c r="B705" s="4" t="inlineStr">
        <is>
          <t>rr_PerformanceTableUsesHighestFederalRate</t>
        </is>
      </c>
      <c r="C705" s="4" t="inlineStr">
        <is>
          <t>The after-tax returns presented in the table below are calculated using the highest historical individual federal marginal income tax rates and do not reflect the impact of state and local taxes.</t>
        </is>
      </c>
    </row>
    <row r="706">
      <c r="A706" s="4" t="inlineStr">
        <is>
          <t>Performance Table Not Relevant to Tax Deferred</t>
        </is>
      </c>
      <c r="B706" s="4" t="inlineStr">
        <is>
          <t>rr_PerformanceTableNotRelevantToTaxDeferred</t>
        </is>
      </c>
      <c r="C706" s="4" t="inlineStr">
        <is>
          <t>After-tax returns are not relevant to investors who hold Shares of the Fund through tax-deferred arrangements, such as 401(k) plans or individual retirement accounts.</t>
        </is>
      </c>
    </row>
    <row r="707">
      <c r="A707" s="4" t="inlineStr">
        <is>
          <t>Performance Table Narrative</t>
        </is>
      </c>
      <c r="B707" s="4" t="inlineStr">
        <is>
          <t>rr_PerformanceTableNarrativeTextBlock</t>
        </is>
      </c>
      <c r="C707"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708">
      <c r="A708" s="4" t="inlineStr">
        <is>
          <t>Performance Table Closing [Text Block]</t>
        </is>
      </c>
      <c r="B708" s="4" t="inlineStr">
        <is>
          <t>rr_PerformanceTableClosingTextBlock</t>
        </is>
      </c>
      <c r="C708" s="4" t="inlineStr">
        <is>
          <t>See “License Agreements and Disclaimers” for important information.</t>
        </is>
      </c>
    </row>
    <row r="709">
      <c r="A709" s="4" t="inlineStr">
        <is>
          <t>VanEck Vectors Rare Earth/Strategic Metals ETF | S&amp;P 500® Index (reflects no deduction for fees, expenses or taxes)</t>
        </is>
      </c>
    </row>
    <row r="710">
      <c r="A710" s="3" t="inlineStr">
        <is>
          <t>Prospectus [Line Items]</t>
        </is>
      </c>
      <c r="B710" s="4" t="inlineStr">
        <is>
          <t>rr_ProspectusLineItems</t>
        </is>
      </c>
    </row>
    <row r="711">
      <c r="A711" s="4" t="inlineStr">
        <is>
          <t>Label</t>
        </is>
      </c>
      <c r="B711" s="4" t="inlineStr">
        <is>
          <t>rr_AverageAnnualReturnLabel</t>
        </is>
      </c>
      <c r="C711" s="4" t="inlineStr">
        <is>
          <t>S&amp;P 500® Index (reflects no deduction for fees, expenses or taxes)</t>
        </is>
      </c>
    </row>
    <row r="712">
      <c r="A712" s="4" t="inlineStr">
        <is>
          <t>1 Year</t>
        </is>
      </c>
      <c r="B712" s="4" t="inlineStr">
        <is>
          <t>rr_AverageAnnualReturnYear01</t>
        </is>
      </c>
      <c r="C712" s="4" t="inlineStr">
        <is>
          <t>18.40%</t>
        </is>
      </c>
    </row>
    <row r="713">
      <c r="A713" s="4" t="inlineStr">
        <is>
          <t>5 Years</t>
        </is>
      </c>
      <c r="B713" s="4" t="inlineStr">
        <is>
          <t>rr_AverageAnnualReturnYear05</t>
        </is>
      </c>
      <c r="C713" s="4" t="inlineStr">
        <is>
          <t>15.22%</t>
        </is>
      </c>
    </row>
    <row r="714">
      <c r="A714" s="4" t="inlineStr">
        <is>
          <t>10 Years</t>
        </is>
      </c>
      <c r="B714" s="4" t="inlineStr">
        <is>
          <t>rr_AverageAnnualReturnYear10</t>
        </is>
      </c>
      <c r="C714" s="4" t="inlineStr">
        <is>
          <t>13.88%</t>
        </is>
      </c>
    </row>
    <row r="715">
      <c r="A715" s="4" t="inlineStr">
        <is>
          <t>VanEck Vectors Rare Earth/Strategic Metals ETF | MVIS Global Rare Earth/Strategic Metals Index (reflects no deduction for fees, expenses or taxes, except withholding taxes)</t>
        </is>
      </c>
    </row>
    <row r="716">
      <c r="A716" s="3" t="inlineStr">
        <is>
          <t>Prospectus [Line Items]</t>
        </is>
      </c>
      <c r="B716" s="4" t="inlineStr">
        <is>
          <t>rr_ProspectusLineItems</t>
        </is>
      </c>
    </row>
    <row r="717">
      <c r="A717" s="4" t="inlineStr">
        <is>
          <t>Label</t>
        </is>
      </c>
      <c r="B717" s="4" t="inlineStr">
        <is>
          <t>rr_AverageAnnualReturnLabel</t>
        </is>
      </c>
      <c r="C717" s="4" t="inlineStr">
        <is>
          <t>MVIS Global Rare Earth/Strategic Metals Index (reflects no deduction for fees, expenses or taxes, except withholding taxes)</t>
        </is>
      </c>
    </row>
    <row r="718">
      <c r="A718" s="4" t="inlineStr">
        <is>
          <t>1 Year</t>
        </is>
      </c>
      <c r="B718" s="4" t="inlineStr">
        <is>
          <t>rr_AverageAnnualReturnYear01</t>
        </is>
      </c>
      <c r="C718" s="4" t="inlineStr">
        <is>
          <t>61.53%</t>
        </is>
      </c>
    </row>
    <row r="719">
      <c r="A719" s="4" t="inlineStr">
        <is>
          <t>5 Years</t>
        </is>
      </c>
      <c r="B719" s="4" t="inlineStr">
        <is>
          <t>rr_AverageAnnualReturnYear05</t>
        </is>
      </c>
      <c r="C719" s="4" t="inlineStr">
        <is>
          <t>13.19%</t>
        </is>
      </c>
    </row>
    <row r="720">
      <c r="A720" s="4" t="inlineStr">
        <is>
          <t>10 Years</t>
        </is>
      </c>
      <c r="B720" s="4" t="inlineStr">
        <is>
          <t>rr_AverageAnnualReturnYear10</t>
        </is>
      </c>
      <c r="C720" s="4" t="inlineStr">
        <is>
          <t>(11.22%)</t>
        </is>
      </c>
    </row>
    <row r="721">
      <c r="A721" s="4" t="inlineStr">
        <is>
          <t>VanEck Vectors Rare Earth/Strategic Metals ETF | VanEck Vectors Rare Earth/Strategic Metals ETF</t>
        </is>
      </c>
    </row>
    <row r="722">
      <c r="A722" s="3" t="inlineStr">
        <is>
          <t>Prospectus [Line Items]</t>
        </is>
      </c>
      <c r="B722" s="4" t="inlineStr">
        <is>
          <t>rr_ProspectusLineItems</t>
        </is>
      </c>
    </row>
    <row r="723">
      <c r="A723" s="4" t="inlineStr">
        <is>
          <t>Trading Symbol</t>
        </is>
      </c>
      <c r="B723" s="4" t="inlineStr">
        <is>
          <t>dei_TradingSymbol</t>
        </is>
      </c>
      <c r="C723" s="4" t="inlineStr">
        <is>
          <t>REMX</t>
        </is>
      </c>
    </row>
    <row r="724">
      <c r="A724" s="4" t="inlineStr">
        <is>
          <t>Shareholder Fee, Other</t>
        </is>
      </c>
      <c r="B724" s="4" t="inlineStr">
        <is>
          <t>rr_ShareholderFeeOther</t>
        </is>
      </c>
      <c r="C724" s="4" t="inlineStr">
        <is>
          <t xml:space="preserve">none
				</t>
        </is>
      </c>
    </row>
    <row r="725">
      <c r="A725" s="4" t="inlineStr">
        <is>
          <t>Management Fees (as a percentage of Assets)</t>
        </is>
      </c>
      <c r="B725" s="4" t="inlineStr">
        <is>
          <t>rr_ManagementFeesOverAssets</t>
        </is>
      </c>
      <c r="C725" s="4" t="inlineStr">
        <is>
          <t>0.50%</t>
        </is>
      </c>
    </row>
    <row r="726">
      <c r="A726" s="4" t="inlineStr">
        <is>
          <t>Other Expenses (as a percentage of Assets):</t>
        </is>
      </c>
      <c r="B726" s="4" t="inlineStr">
        <is>
          <t>rr_OtherExpensesOverAssets</t>
        </is>
      </c>
      <c r="C726" s="4" t="inlineStr">
        <is>
          <t>0.13%</t>
        </is>
      </c>
    </row>
    <row r="727">
      <c r="A727" s="4" t="inlineStr">
        <is>
          <t>Expenses (as a percentage of Assets)</t>
        </is>
      </c>
      <c r="B727" s="4" t="inlineStr">
        <is>
          <t>rr_ExpensesOverAssets</t>
        </is>
      </c>
      <c r="C727" s="4" t="inlineStr">
        <is>
          <t>0.63%</t>
        </is>
      </c>
      <c r="D727" s="4" t="inlineStr">
        <is>
          <t>[11]</t>
        </is>
      </c>
    </row>
    <row r="728">
      <c r="A728" s="4" t="inlineStr">
        <is>
          <t>Fee Waiver or Reimbursement</t>
        </is>
      </c>
      <c r="B728" s="4" t="inlineStr">
        <is>
          <t>rr_FeeWaiverOrReimbursementOverAssets</t>
        </is>
      </c>
      <c r="C728" s="4" t="inlineStr">
        <is>
          <t>(0.04%)</t>
        </is>
      </c>
      <c r="D728" s="4" t="inlineStr">
        <is>
          <t>[11]</t>
        </is>
      </c>
    </row>
    <row r="729">
      <c r="A729" s="4" t="inlineStr">
        <is>
          <t>Net Expenses (as a percentage of Assets)</t>
        </is>
      </c>
      <c r="B729" s="4" t="inlineStr">
        <is>
          <t>rr_NetExpensesOverAssets</t>
        </is>
      </c>
      <c r="C729" s="4" t="inlineStr">
        <is>
          <t>0.59%</t>
        </is>
      </c>
      <c r="D729" s="4" t="inlineStr">
        <is>
          <t>[11]</t>
        </is>
      </c>
    </row>
    <row r="730">
      <c r="A730" s="4" t="inlineStr">
        <is>
          <t>Expense Example, with Redemption, 1 Year</t>
        </is>
      </c>
      <c r="B730" s="4" t="inlineStr">
        <is>
          <t>rr_ExpenseExampleYear01</t>
        </is>
      </c>
      <c r="C730" s="5" t="n">
        <v>60</v>
      </c>
    </row>
    <row r="731">
      <c r="A731" s="4" t="inlineStr">
        <is>
          <t>Expense Example, with Redemption, 3 Years</t>
        </is>
      </c>
      <c r="B731" s="4" t="inlineStr">
        <is>
          <t>rr_ExpenseExampleYear03</t>
        </is>
      </c>
      <c r="C731" s="6" t="n">
        <v>198</v>
      </c>
    </row>
    <row r="732">
      <c r="A732" s="4" t="inlineStr">
        <is>
          <t>Expense Example, with Redemption, 5 Years</t>
        </is>
      </c>
      <c r="B732" s="4" t="inlineStr">
        <is>
          <t>rr_ExpenseExampleYear05</t>
        </is>
      </c>
      <c r="C732" s="6" t="n">
        <v>347</v>
      </c>
    </row>
    <row r="733">
      <c r="A733" s="4" t="inlineStr">
        <is>
          <t>Expense Example, with Redemption, 10 Years</t>
        </is>
      </c>
      <c r="B733" s="4" t="inlineStr">
        <is>
          <t>rr_ExpenseExampleYear10</t>
        </is>
      </c>
      <c r="C733" s="5" t="n">
        <v>783</v>
      </c>
    </row>
    <row r="734">
      <c r="A734" s="4" t="inlineStr">
        <is>
          <t>Annual Return 2011</t>
        </is>
      </c>
      <c r="B734" s="4" t="inlineStr">
        <is>
          <t>rr_AnnualReturn2011</t>
        </is>
      </c>
      <c r="C734" s="4" t="inlineStr">
        <is>
          <t>(32.21%)</t>
        </is>
      </c>
    </row>
    <row r="735">
      <c r="A735" s="4" t="inlineStr">
        <is>
          <t>Annual Return 2012</t>
        </is>
      </c>
      <c r="B735" s="4" t="inlineStr">
        <is>
          <t>rr_AnnualReturn2012</t>
        </is>
      </c>
      <c r="C735" s="4" t="inlineStr">
        <is>
          <t>(10.88%)</t>
        </is>
      </c>
    </row>
    <row r="736">
      <c r="A736" s="4" t="inlineStr">
        <is>
          <t>Annual Return 2013</t>
        </is>
      </c>
      <c r="B736" s="4" t="inlineStr">
        <is>
          <t>rr_AnnualReturn2013</t>
        </is>
      </c>
      <c r="C736" s="4" t="inlineStr">
        <is>
          <t>(31.85%)</t>
        </is>
      </c>
    </row>
    <row r="737">
      <c r="A737" s="4" t="inlineStr">
        <is>
          <t>Annual Return 2014</t>
        </is>
      </c>
      <c r="B737" s="4" t="inlineStr">
        <is>
          <t>rr_AnnualReturn2014</t>
        </is>
      </c>
      <c r="C737" s="4" t="inlineStr">
        <is>
          <t>(28.07%)</t>
        </is>
      </c>
    </row>
    <row r="738">
      <c r="A738" s="4" t="inlineStr">
        <is>
          <t>Annual Return 2015</t>
        </is>
      </c>
      <c r="B738" s="4" t="inlineStr">
        <is>
          <t>rr_AnnualReturn2015</t>
        </is>
      </c>
      <c r="C738" s="4" t="inlineStr">
        <is>
          <t>(43.76%)</t>
        </is>
      </c>
    </row>
    <row r="739">
      <c r="A739" s="4" t="inlineStr">
        <is>
          <t>Annual Return 2016</t>
        </is>
      </c>
      <c r="B739" s="4" t="inlineStr">
        <is>
          <t>rr_AnnualReturn2016</t>
        </is>
      </c>
      <c r="C739" s="4" t="inlineStr">
        <is>
          <t>26.35%</t>
        </is>
      </c>
    </row>
    <row r="740">
      <c r="A740" s="4" t="inlineStr">
        <is>
          <t>Annual Return 2017</t>
        </is>
      </c>
      <c r="B740" s="4" t="inlineStr">
        <is>
          <t>rr_AnnualReturn2017</t>
        </is>
      </c>
      <c r="C740" s="4" t="inlineStr">
        <is>
          <t>81.43%</t>
        </is>
      </c>
    </row>
    <row r="741">
      <c r="A741" s="4" t="inlineStr">
        <is>
          <t>Annual Return 2018</t>
        </is>
      </c>
      <c r="B741" s="4" t="inlineStr">
        <is>
          <t>rr_AnnualReturn2018</t>
        </is>
      </c>
      <c r="C741" s="4" t="inlineStr">
        <is>
          <t>(48.70%)</t>
        </is>
      </c>
    </row>
    <row r="742">
      <c r="A742" s="4" t="inlineStr">
        <is>
          <t>Annual Return 2019</t>
        </is>
      </c>
      <c r="B742" s="4" t="inlineStr">
        <is>
          <t>rr_AnnualReturn2019</t>
        </is>
      </c>
      <c r="C742" s="4" t="inlineStr">
        <is>
          <t>0.91%</t>
        </is>
      </c>
    </row>
    <row r="743">
      <c r="A743" s="4" t="inlineStr">
        <is>
          <t>Annual Return 2020</t>
        </is>
      </c>
      <c r="B743" s="4" t="inlineStr">
        <is>
          <t>rr_AnnualReturn2020</t>
        </is>
      </c>
      <c r="C743" s="4" t="inlineStr">
        <is>
          <t>63.22%</t>
        </is>
      </c>
    </row>
    <row r="744">
      <c r="A744" s="4" t="inlineStr">
        <is>
          <t>Label</t>
        </is>
      </c>
      <c r="B744" s="4" t="inlineStr">
        <is>
          <t>rr_AverageAnnualReturnLabel</t>
        </is>
      </c>
      <c r="C744" s="4" t="inlineStr">
        <is>
          <t>VanEck Vectors Rare Earth/Strategic Metals ETF (return before taxes)</t>
        </is>
      </c>
    </row>
    <row r="745">
      <c r="A745" s="4" t="inlineStr">
        <is>
          <t>1 Year</t>
        </is>
      </c>
      <c r="B745" s="4" t="inlineStr">
        <is>
          <t>rr_AverageAnnualReturnYear01</t>
        </is>
      </c>
      <c r="C745" s="4" t="inlineStr">
        <is>
          <t>63.22%</t>
        </is>
      </c>
    </row>
    <row r="746">
      <c r="A746" s="4" t="inlineStr">
        <is>
          <t>5 Years</t>
        </is>
      </c>
      <c r="B746" s="4" t="inlineStr">
        <is>
          <t>rr_AverageAnnualReturnYear05</t>
        </is>
      </c>
      <c r="C746" s="4" t="inlineStr">
        <is>
          <t>14.14%</t>
        </is>
      </c>
    </row>
    <row r="747">
      <c r="A747" s="4" t="inlineStr">
        <is>
          <t>10 Years</t>
        </is>
      </c>
      <c r="B747" s="4" t="inlineStr">
        <is>
          <t>rr_AverageAnnualReturnYear10</t>
        </is>
      </c>
      <c r="C747" s="4" t="inlineStr">
        <is>
          <t>(10.70%)</t>
        </is>
      </c>
    </row>
    <row r="748">
      <c r="A748" s="4" t="inlineStr">
        <is>
          <t>VanEck Vectors Rare Earth/Strategic Metals ETF | VanEck Vectors Rare Earth/Strategic Metals ETF | After Taxes on Distributions</t>
        </is>
      </c>
    </row>
    <row r="749">
      <c r="A749" s="3" t="inlineStr">
        <is>
          <t>Prospectus [Line Items]</t>
        </is>
      </c>
      <c r="B749" s="4" t="inlineStr">
        <is>
          <t>rr_ProspectusLineItems</t>
        </is>
      </c>
    </row>
    <row r="750">
      <c r="A750" s="4" t="inlineStr">
        <is>
          <t>Label</t>
        </is>
      </c>
      <c r="B750" s="4" t="inlineStr">
        <is>
          <t>rr_AverageAnnualReturnLabel</t>
        </is>
      </c>
      <c r="C750" s="4" t="inlineStr">
        <is>
          <t>VanEck Vectors Rare Earth/Strategic Metals ETF (return after taxes on distributions)</t>
        </is>
      </c>
    </row>
    <row r="751">
      <c r="A751" s="4" t="inlineStr">
        <is>
          <t>1 Year</t>
        </is>
      </c>
      <c r="B751" s="4" t="inlineStr">
        <is>
          <t>rr_AverageAnnualReturnYear01</t>
        </is>
      </c>
      <c r="C751" s="4" t="inlineStr">
        <is>
          <t>62.79%</t>
        </is>
      </c>
    </row>
    <row r="752">
      <c r="A752" s="4" t="inlineStr">
        <is>
          <t>5 Years</t>
        </is>
      </c>
      <c r="B752" s="4" t="inlineStr">
        <is>
          <t>rr_AverageAnnualReturnYear05</t>
        </is>
      </c>
      <c r="C752" s="4" t="inlineStr">
        <is>
          <t>12.51%</t>
        </is>
      </c>
    </row>
    <row r="753">
      <c r="A753" s="4" t="inlineStr">
        <is>
          <t>10 Years</t>
        </is>
      </c>
      <c r="B753" s="4" t="inlineStr">
        <is>
          <t>rr_AverageAnnualReturnYear10</t>
        </is>
      </c>
      <c r="C753" s="4" t="inlineStr">
        <is>
          <t>(11.74%)</t>
        </is>
      </c>
    </row>
    <row r="754">
      <c r="A754" s="4" t="inlineStr">
        <is>
          <t>VanEck Vectors Rare Earth/Strategic Metals ETF | VanEck Vectors Rare Earth/Strategic Metals ETF | After Taxes on Distributions and Sales</t>
        </is>
      </c>
    </row>
    <row r="755">
      <c r="A755" s="3" t="inlineStr">
        <is>
          <t>Prospectus [Line Items]</t>
        </is>
      </c>
      <c r="B755" s="4" t="inlineStr">
        <is>
          <t>rr_ProspectusLineItems</t>
        </is>
      </c>
    </row>
    <row r="756">
      <c r="A756" s="4" t="inlineStr">
        <is>
          <t>Label</t>
        </is>
      </c>
      <c r="B756" s="4" t="inlineStr">
        <is>
          <t>rr_AverageAnnualReturnLabel</t>
        </is>
      </c>
      <c r="C756" s="4" t="inlineStr">
        <is>
          <t>VanEck Vectors Rare Earth/Strategic Metals ETF (return after taxes on distributions and sale of Fund Shares)</t>
        </is>
      </c>
    </row>
    <row r="757">
      <c r="A757" s="4" t="inlineStr">
        <is>
          <t>1 Year</t>
        </is>
      </c>
      <c r="B757" s="4" t="inlineStr">
        <is>
          <t>rr_AverageAnnualReturnYear01</t>
        </is>
      </c>
      <c r="C757" s="4" t="inlineStr">
        <is>
          <t>37.54%</t>
        </is>
      </c>
    </row>
    <row r="758">
      <c r="A758" s="4" t="inlineStr">
        <is>
          <t>5 Years</t>
        </is>
      </c>
      <c r="B758" s="4" t="inlineStr">
        <is>
          <t>rr_AverageAnnualReturnYear05</t>
        </is>
      </c>
      <c r="C758" s="4" t="inlineStr">
        <is>
          <t>10.52%</t>
        </is>
      </c>
    </row>
    <row r="759">
      <c r="A759" s="4" t="inlineStr">
        <is>
          <t>10 Years</t>
        </is>
      </c>
      <c r="B759" s="4" t="inlineStr">
        <is>
          <t>rr_AverageAnnualReturnYear10</t>
        </is>
      </c>
      <c r="C759" s="4" t="inlineStr">
        <is>
          <t>(7.22%)</t>
        </is>
      </c>
    </row>
    <row r="760">
      <c r="A760" s="4" t="inlineStr">
        <is>
          <t>VanEck Vectors Steel ETF</t>
        </is>
      </c>
    </row>
    <row r="761">
      <c r="A761" s="3" t="inlineStr">
        <is>
          <t>Prospectus [Line Items]</t>
        </is>
      </c>
      <c r="B761" s="4" t="inlineStr">
        <is>
          <t>rr_ProspectusLineItems</t>
        </is>
      </c>
    </row>
    <row r="762">
      <c r="A762" s="4" t="inlineStr">
        <is>
          <t>Risk/Return [Heading]</t>
        </is>
      </c>
      <c r="B762" s="4" t="inlineStr">
        <is>
          <t>rr_RiskReturnHeading</t>
        </is>
      </c>
      <c r="C762" s="4" t="inlineStr">
        <is>
          <t>VanEck Vectors® Steel ETF</t>
        </is>
      </c>
    </row>
    <row r="763">
      <c r="A763" s="4" t="inlineStr">
        <is>
          <t>Objective [Heading]</t>
        </is>
      </c>
      <c r="B763" s="4" t="inlineStr">
        <is>
          <t>rr_ObjectiveHeading</t>
        </is>
      </c>
      <c r="C763" s="4" t="inlineStr">
        <is>
          <t>INVESTMENT OBJECTIVE</t>
        </is>
      </c>
    </row>
    <row r="764">
      <c r="A764" s="4" t="inlineStr">
        <is>
          <t>Objective, Primary [Text Block]</t>
        </is>
      </c>
      <c r="B764" s="4" t="inlineStr">
        <is>
          <t>rr_ObjectivePrimaryTextBlock</t>
        </is>
      </c>
      <c r="C764" s="4" t="inlineStr">
        <is>
          <t>VanEck Vectors ® Steel ETF (the “Fund”) seeks to replicate as closely as possible, before fees and expenses, the price and yield performance of the NYSE ® Arca ® Steel Index (the “Steel Index”).</t>
        </is>
      </c>
    </row>
    <row r="765">
      <c r="A765" s="4" t="inlineStr">
        <is>
          <t>Expense [Heading]</t>
        </is>
      </c>
      <c r="B765" s="4" t="inlineStr">
        <is>
          <t>rr_ExpenseHeading</t>
        </is>
      </c>
      <c r="C765" s="4" t="inlineStr">
        <is>
          <t>FUND FEES AND EXPENSES</t>
        </is>
      </c>
    </row>
    <row r="766">
      <c r="A766" s="4" t="inlineStr">
        <is>
          <t>Expense Narrative [Text Block]</t>
        </is>
      </c>
      <c r="B766" s="4" t="inlineStr">
        <is>
          <t>rr_ExpenseNarrativeTextBlock</t>
        </is>
      </c>
      <c r="C766"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767">
      <c r="A767" s="4" t="inlineStr">
        <is>
          <t>Shareholder Fees Caption [Text]</t>
        </is>
      </c>
      <c r="B767" s="4" t="inlineStr">
        <is>
          <t>rr_ShareholderFeesCaption</t>
        </is>
      </c>
      <c r="C767" s="4" t="inlineStr">
        <is>
          <t>Shareholder Fees (fees paid directly from your investment)</t>
        </is>
      </c>
    </row>
    <row r="768">
      <c r="A768" s="4" t="inlineStr">
        <is>
          <t>Operating Expenses Caption [Text]</t>
        </is>
      </c>
      <c r="B768" s="4" t="inlineStr">
        <is>
          <t>rr_OperatingExpensesCaption</t>
        </is>
      </c>
      <c r="C768" s="4" t="inlineStr">
        <is>
          <t>Annual Fund Operating Expenses (expenses that you pay each year as a percentage of the value of your investment)</t>
        </is>
      </c>
    </row>
    <row r="769">
      <c r="A769" s="4" t="inlineStr">
        <is>
          <t>Fee Waiver or Reimbursement over Assets, Date of Termination</t>
        </is>
      </c>
      <c r="B769" s="4" t="inlineStr">
        <is>
          <t>rr_FeeWaiverOrReimbursementOverAssetsDateOfTermination</t>
        </is>
      </c>
      <c r="C769" s="4" t="inlineStr">
        <is>
          <t>May 1, 2022</t>
        </is>
      </c>
    </row>
    <row r="770">
      <c r="A770" s="4" t="inlineStr">
        <is>
          <t>Portfolio Turnover [Heading]</t>
        </is>
      </c>
      <c r="B770" s="4" t="inlineStr">
        <is>
          <t>rr_PortfolioTurnoverHeading</t>
        </is>
      </c>
      <c r="C770" s="4" t="inlineStr">
        <is>
          <t>PORTFOLIO TURNOVER</t>
        </is>
      </c>
    </row>
    <row r="771">
      <c r="A771" s="4" t="inlineStr">
        <is>
          <t>Portfolio Turnover [Text Block]</t>
        </is>
      </c>
      <c r="B771" s="4" t="inlineStr">
        <is>
          <t>rr_PortfolioTurnoverTextBlock</t>
        </is>
      </c>
      <c r="C771"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4% of the average value of its portfolio.</t>
        </is>
      </c>
    </row>
    <row r="772">
      <c r="A772" s="4" t="inlineStr">
        <is>
          <t>Portfolio Turnover, Rate</t>
        </is>
      </c>
      <c r="B772" s="4" t="inlineStr">
        <is>
          <t>rr_PortfolioTurnoverRate</t>
        </is>
      </c>
      <c r="C772" s="4" t="inlineStr">
        <is>
          <t>34.00%</t>
        </is>
      </c>
    </row>
    <row r="773">
      <c r="A773" s="4" t="inlineStr">
        <is>
          <t>Expense Exchange Traded Fund Commissions [Text]</t>
        </is>
      </c>
      <c r="B773" s="4" t="inlineStr">
        <is>
          <t>rr_ExpenseExchangeTradedFundCommissions</t>
        </is>
      </c>
      <c r="C773" s="4" t="inlineStr">
        <is>
          <t>You may pay other fees, such as brokerage commissions and other fees to financial intermediaries, which are not reflected in the tables and examples below.</t>
        </is>
      </c>
    </row>
    <row r="774">
      <c r="A774" s="4" t="inlineStr">
        <is>
          <t>Expense Example [Heading]</t>
        </is>
      </c>
      <c r="B774" s="4" t="inlineStr">
        <is>
          <t>rr_ExpenseExampleHeading</t>
        </is>
      </c>
      <c r="C774" s="4" t="inlineStr">
        <is>
          <t>EXPENSE EXAMPLE</t>
        </is>
      </c>
    </row>
    <row r="775">
      <c r="A775" s="4" t="inlineStr">
        <is>
          <t>Expense Example Narrative [Text Block]</t>
        </is>
      </c>
      <c r="B775" s="4" t="inlineStr">
        <is>
          <t>rr_ExpenseExampleNarrativeTextBlock</t>
        </is>
      </c>
      <c r="C775" s="4" t="inlineStr">
        <is>
          <t>This example is intended to help you compare the cost of investing in the Fund with the cost of investing in other funds. This example does not take into account brokerage commissions that you pay when purchasing or selling Shares of the Fund.</t>
        </is>
      </c>
    </row>
    <row r="776">
      <c r="A776" s="4" t="inlineStr">
        <is>
          <t>Expense Example by, Year, Caption [Text]</t>
        </is>
      </c>
      <c r="B776" s="4" t="inlineStr">
        <is>
          <t>rr_ExpenseExampleByYearCaption</t>
        </is>
      </c>
      <c r="C776"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777">
      <c r="A777" s="4" t="inlineStr">
        <is>
          <t>Strategy [Heading]</t>
        </is>
      </c>
      <c r="B777" s="4" t="inlineStr">
        <is>
          <t>rr_StrategyHeading</t>
        </is>
      </c>
      <c r="C777" s="4" t="inlineStr">
        <is>
          <t>PRINCIPAL INVESTMENT STRATEGIES</t>
        </is>
      </c>
    </row>
    <row r="778">
      <c r="A778" s="4" t="inlineStr">
        <is>
          <t>Strategy Narrative [Text Block]</t>
        </is>
      </c>
      <c r="B778" s="4" t="inlineStr">
        <is>
          <t>rr_StrategyNarrativeTextBlock</t>
        </is>
      </c>
      <c r="C778" s="4" t="inlineStr">
        <is>
          <t>The Fund normally invests at least 80% of its total assets in common stocks and depositary receipts of companies involved in the steel sector. Such companies may include small- and medium-capitalization companies and foreign and emerging market issuers. As of December 31, 2020, the Steel Index included 24 securities of companies with a market capitalization range of between approximately $210.9 million and $93.2 billion and a weighted average market capitalization of $34.2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Steel Index by investing in a portfolio of securities that generally replicates the Steel Index. Unlike many investment companies that try to “beat” the performance of a benchmark index, the Fund does not try to “beat” the Steel Index and does not seek temporary defensive positions that are inconsistent with its investment objective of seeking to replicate the Steel Index. The Fund normally invests at least 80% of its total assets in securities that comprise the Steel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Steel Index concentrates in an industry or group of industries. As of December 31, 2020, the basic materials sector represented a significant portion of the Fund.</t>
        </is>
      </c>
    </row>
    <row r="779">
      <c r="A779" s="4" t="inlineStr">
        <is>
          <t>Strategy Portfolio Concentration [Text]</t>
        </is>
      </c>
      <c r="B779" s="4" t="inlineStr">
        <is>
          <t>rr_StrategyPortfolioConcentration</t>
        </is>
      </c>
      <c r="C779" s="4" t="inlineStr">
        <is>
          <t>The Fund may concentrate its investments in a particular industry or group of industries to the extent that the Steel Index concentrates in an industry or group of industries. As of December 31, 2020, the basic materials sector represented a significant portion of the Fund.</t>
        </is>
      </c>
    </row>
    <row r="780">
      <c r="A780" s="4" t="inlineStr">
        <is>
          <t>Risk [Heading]</t>
        </is>
      </c>
      <c r="B780" s="4" t="inlineStr">
        <is>
          <t>rr_RiskHeading</t>
        </is>
      </c>
      <c r="C780" s="4" t="inlineStr">
        <is>
          <t>PRINCIPAL RISKS OF INVESTING IN THE FUND</t>
        </is>
      </c>
    </row>
    <row r="781">
      <c r="A781" s="4" t="inlineStr">
        <is>
          <t>Risk Narrative [Text Block]</t>
        </is>
      </c>
      <c r="B781" s="4" t="inlineStr">
        <is>
          <t>rr_RiskNarrativeTextBlock</t>
        </is>
      </c>
      <c r="C78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Steel Companies. The Fund will be sensitive to, and its performance will depend to a greater extent on, the overall condition of steel companies. Competitive pressures may have a significant effect on the financial condition of such steel companies. Also, these companies are highly dependent on the price of steel. These prices may fluctuate substantially over short periods of time, so the Fund’s Share price may be more volatile than other types of investments. These companies are also affected by changes in government regulation, tariffs and trade disputes, world events and economic conditions. Steel companies may benefit from government subsidies or certain trade protections. If those subsidies or trade protections are reduced or removed, the profits of steel companies may be affected, potentially drastically. In addition, these companies are at risk for environmental damage claims. Special Risk Considerations of Investing in Brazilian Issuers. Investments in securities of Brazilian issuers involve risks and special considerations not typically associated with investments in the U.S. securities markets. The Brazilian economy has been characterized by frequent, and occasionally drastic, interventions by the Brazilian government, including the imposition of wage and price controls, exchange controls, limiting imports and other measures. The Brazilian government has often changed monetary, taxation, credit, trade and other policies to influence the core of Brazil’s economy. Investments in Brazilian securities may be subject to certain restrictions on foreign investment. Brazil has historically experienced high rates of inflation and a high level of debt, each of which may constrain economic growth. Despite rapid development in recent years, Brazil still suffers from high levels of corruption, crime and income disparity. The Brazilian economy is also heavily dependent upon commodity prices and international trade. Unanticipated political or social developments may result in sudden and significant investment losses. An increase in prices for commodities, such as petroleum, the depreciation of the Brazilian real and future governmental measures seeking to maintain the value of the Brazilian real in relation to the U.S. dollar, may trigger increases in inflation in Brazil and may slow the rate of growth of the Brazilian economy.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Steel Index, may negatively affect the Fund’s ability to replicate the performance of the Steel Index.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Steel Index for a number of reasons. For example, the Fund incurs a number of operating expenses, including taxes, not applicable to the Steel Index and incurs costs associated with buying and selling securities, especially when rebalancing the Fund’s securities holdings to reflect changes in the composition of the Steel Index, or (to the extent the Fund effects creations and redemptions for cash) raising cash to meet redemptions or deploying cash in connection with newly created Creation Units, which are not factored into the return of the Steel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Steel Index. Errors in the Steel Index data, the Steel Index computations and/or the construction of the Steel Index in accordance with its methodology may occur from time to time and may not be identified and corrected by the Steel Index provider for a period of time or at all, which may have an adverse impact on the Fund and its shareholders. Shareholders should understand that any gains from the Steel Index provider's errors will be kept by the Fund and its shareholders and any losses or costs resulting from the Steel Index provider's errors will be borne by the Fund and its shareholders. When the Steel Index is rebalanced and the Fund in turn rebalances its portfolio to attempt to increase the correlation between the Fund’s portfolio and the Steel Index, any transaction costs and market exposure arising from such portfolio rebalancing may be borne directly by the Fund and its shareholders. Apart from scheduled rebalances, the Steel Index provider or its agents may carry out additional ad hoc rebalances to the Steel Index. Therefore, errors and additional ad hoc rebalances carried out by the Steel Index provider or its agents to the Steel Index may increase the costs to and the tracking error risk of the Fund. In addition, the Fund may not invest in certain securities included in the Steel Index, or invest in them in the exact proportions in which they are represented in the Steel Index. The Fund’s performance may also deviate from the return of the Steel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and/or other assets based on fair value prices. To the extent the Fund calculates its NAV based on fair value prices and the value of the Steel Index is based on securities’ closing prices on local foreign markets ( i.e. , the value of the Steel Index is not based on fair value prices), the Fund’s ability to track the Steel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Steel Index. In light of the factors discussed above, the Fund’s return may deviate significantly from the return of the Steel Index. Changes to the composition of the Steel Index in connection with a rebalancing or reconstitution of the Steel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Steel Index, the Fund generally would not sell a security because the security’s issuer was in financial trouble. Additionally, unusual market conditions may cause the Steel Index provider to postpone a scheduled rebalance or reconstitution, which could cause the Steel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Steel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782">
      <c r="A782" s="4" t="inlineStr">
        <is>
          <t>Risk Lose Money [Text]</t>
        </is>
      </c>
      <c r="B782" s="4" t="inlineStr">
        <is>
          <t>rr_RiskLoseMoney</t>
        </is>
      </c>
      <c r="C782" s="4" t="inlineStr">
        <is>
          <t>An investment in the Fund may lose money.</t>
        </is>
      </c>
    </row>
    <row r="783">
      <c r="A783" s="4" t="inlineStr">
        <is>
          <t>Risk Not Insured Depository Institution [Text]</t>
        </is>
      </c>
      <c r="B783" s="4" t="inlineStr">
        <is>
          <t>rr_RiskNotInsuredDepositoryInstitution</t>
        </is>
      </c>
      <c r="C783" s="4" t="inlineStr">
        <is>
          <t>An investment in the Fund is not a deposit with a bank and is not insured or guaranteed by the Federal Deposit Insurance Corporation or  any other government agency.</t>
        </is>
      </c>
    </row>
    <row r="784">
      <c r="A784" s="4" t="inlineStr">
        <is>
          <t>Risk Nondiversified Status [Text]</t>
        </is>
      </c>
      <c r="B784" s="4" t="inlineStr">
        <is>
          <t>rr_RiskNondiversifiedStatus</t>
        </is>
      </c>
      <c r="C784"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785">
      <c r="A785" s="4" t="inlineStr">
        <is>
          <t>Bar Chart and Performance Table [Heading]</t>
        </is>
      </c>
      <c r="B785" s="4" t="inlineStr">
        <is>
          <t>rr_BarChartAndPerformanceTableHeading</t>
        </is>
      </c>
      <c r="C785" s="4" t="inlineStr">
        <is>
          <t>PERFORMANCE</t>
        </is>
      </c>
    </row>
    <row r="786">
      <c r="A786" s="4" t="inlineStr">
        <is>
          <t>Performance Narrative [Text Block]</t>
        </is>
      </c>
      <c r="B786" s="4" t="inlineStr">
        <is>
          <t>rr_PerformanceNarrativeTextBlock</t>
        </is>
      </c>
      <c r="C786"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787">
      <c r="A787" s="4" t="inlineStr">
        <is>
          <t>Performance Information Illustrates Variability of Returns [Text]</t>
        </is>
      </c>
      <c r="B787" s="4" t="inlineStr">
        <is>
          <t>rr_PerformanceInformationIllustratesVariabilityOfReturns</t>
        </is>
      </c>
      <c r="C787"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788">
      <c r="A788" s="4" t="inlineStr">
        <is>
          <t>Performance Availability Website Address [Text]</t>
        </is>
      </c>
      <c r="B788" s="4" t="inlineStr">
        <is>
          <t>rr_PerformanceAvailabilityWebSiteAddress</t>
        </is>
      </c>
      <c r="C788" s="4" t="inlineStr">
        <is>
          <t>www.vaneck.com</t>
        </is>
      </c>
    </row>
    <row r="789">
      <c r="A789" s="4" t="inlineStr">
        <is>
          <t>Performance Past Does Not Indicate Future [Text]</t>
        </is>
      </c>
      <c r="B789" s="4" t="inlineStr">
        <is>
          <t>rr_PerformancePastDoesNotIndicateFuture</t>
        </is>
      </c>
      <c r="C789" s="4" t="inlineStr">
        <is>
          <t>The Fund’s past performance (before and after taxes) is not necessarily indicative of how the Fund will perform in the future.</t>
        </is>
      </c>
    </row>
    <row r="790">
      <c r="A790" s="4" t="inlineStr">
        <is>
          <t>Bar Chart [Heading]</t>
        </is>
      </c>
      <c r="B790" s="4" t="inlineStr">
        <is>
          <t>rr_BarChartHeading</t>
        </is>
      </c>
      <c r="C790" s="4" t="inlineStr">
        <is>
          <t>Annual Total Returns (%)—Calendar Years</t>
        </is>
      </c>
    </row>
    <row r="791">
      <c r="A791" s="4" t="inlineStr">
        <is>
          <t>Bar Chart Closing [Text Block]</t>
        </is>
      </c>
      <c r="B791" s="4" t="inlineStr">
        <is>
          <t>rr_BarChartClosingTextBlock</t>
        </is>
      </c>
      <c r="C791" s="4" t="inlineStr">
        <is>
          <t>Best Quarter: 47.11% 4Q 2020 Worst Quarter: -41.90% 1Q 2020</t>
        </is>
      </c>
    </row>
    <row r="792">
      <c r="A792" s="4" t="inlineStr">
        <is>
          <t>Highest Quarterly Return, Label</t>
        </is>
      </c>
      <c r="B792" s="4" t="inlineStr">
        <is>
          <t>rr_HighestQuarterlyReturnLabel</t>
        </is>
      </c>
      <c r="C792" s="4" t="inlineStr">
        <is>
          <t>Best Quarter:</t>
        </is>
      </c>
    </row>
    <row r="793">
      <c r="A793" s="4" t="inlineStr">
        <is>
          <t>Highest Quarterly Return, Date</t>
        </is>
      </c>
      <c r="B793" s="4" t="inlineStr">
        <is>
          <t>rr_BarChartHighestQuarterlyReturnDate</t>
        </is>
      </c>
      <c r="C793" s="4" t="inlineStr">
        <is>
          <t>Dec. 31,
		2020</t>
        </is>
      </c>
    </row>
    <row r="794">
      <c r="A794" s="4" t="inlineStr">
        <is>
          <t>Highest Quarterly Return</t>
        </is>
      </c>
      <c r="B794" s="4" t="inlineStr">
        <is>
          <t>rr_BarChartHighestQuarterlyReturn</t>
        </is>
      </c>
      <c r="C794" s="4" t="inlineStr">
        <is>
          <t>47.11%</t>
        </is>
      </c>
    </row>
    <row r="795">
      <c r="A795" s="4" t="inlineStr">
        <is>
          <t>Lowest Quarterly Return, Label</t>
        </is>
      </c>
      <c r="B795" s="4" t="inlineStr">
        <is>
          <t>rr_LowestQuarterlyReturnLabel</t>
        </is>
      </c>
      <c r="C795" s="4" t="inlineStr">
        <is>
          <t>Worst Quarter:</t>
        </is>
      </c>
    </row>
    <row r="796">
      <c r="A796" s="4" t="inlineStr">
        <is>
          <t>Lowest Quarterly Return, Date</t>
        </is>
      </c>
      <c r="B796" s="4" t="inlineStr">
        <is>
          <t>rr_BarChartLowestQuarterlyReturnDate</t>
        </is>
      </c>
      <c r="C796" s="4" t="inlineStr">
        <is>
          <t>Mar. 31,
		2020</t>
        </is>
      </c>
    </row>
    <row r="797">
      <c r="A797" s="4" t="inlineStr">
        <is>
          <t>Lowest Quarterly Return</t>
        </is>
      </c>
      <c r="B797" s="4" t="inlineStr">
        <is>
          <t>rr_BarChartLowestQuarterlyReturn</t>
        </is>
      </c>
      <c r="C797" s="4" t="inlineStr">
        <is>
          <t>(41.90%)</t>
        </is>
      </c>
    </row>
    <row r="798">
      <c r="A798" s="4" t="inlineStr">
        <is>
          <t>Performance Table Heading</t>
        </is>
      </c>
      <c r="B798" s="4" t="inlineStr">
        <is>
          <t>rr_PerformanceTableHeading</t>
        </is>
      </c>
      <c r="C798" s="4" t="inlineStr">
        <is>
          <t>Average Annual Total Returns for the Periods Ended December 31, 2020</t>
        </is>
      </c>
    </row>
    <row r="799">
      <c r="A799" s="4" t="inlineStr">
        <is>
          <t>Index No Deduction for Fees, Expenses, Taxes [Text]</t>
        </is>
      </c>
      <c r="B799" s="4" t="inlineStr">
        <is>
          <t>rr_IndexNoDeductionForFeesExpensesTaxes</t>
        </is>
      </c>
      <c r="C799" s="4" t="inlineStr">
        <is>
          <t>(reflects no deduction for fees, expenses or taxes)</t>
        </is>
      </c>
    </row>
    <row r="800">
      <c r="A800" s="4" t="inlineStr">
        <is>
          <t>Performance Table Uses Highest Federal Rate</t>
        </is>
      </c>
      <c r="B800" s="4" t="inlineStr">
        <is>
          <t>rr_PerformanceTableUsesHighestFederalRate</t>
        </is>
      </c>
      <c r="C800" s="4" t="inlineStr">
        <is>
          <t>The after-tax returns presented in the table below are calculated using the highest historical individual federal marginal income tax rates and do not reflect the impact of state and local taxes.</t>
        </is>
      </c>
    </row>
    <row r="801">
      <c r="A801" s="4" t="inlineStr">
        <is>
          <t>Performance Table Not Relevant to Tax Deferred</t>
        </is>
      </c>
      <c r="B801" s="4" t="inlineStr">
        <is>
          <t>rr_PerformanceTableNotRelevantToTaxDeferred</t>
        </is>
      </c>
      <c r="C801" s="4" t="inlineStr">
        <is>
          <t>After-tax returns are not relevant to investors who hold Shares of the Fund through tax-deferred arrangements, such as 401(k) plans or individual retirement accounts.</t>
        </is>
      </c>
    </row>
    <row r="802">
      <c r="A802" s="4" t="inlineStr">
        <is>
          <t>Performance Table Narrative</t>
        </is>
      </c>
      <c r="B802" s="4" t="inlineStr">
        <is>
          <t>rr_PerformanceTableNarrativeTextBlock</t>
        </is>
      </c>
      <c r="C802"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803">
      <c r="A803" s="4" t="inlineStr">
        <is>
          <t>Performance Table Closing [Text Block]</t>
        </is>
      </c>
      <c r="B803" s="4" t="inlineStr">
        <is>
          <t>rr_PerformanceTableClosingTextBlock</t>
        </is>
      </c>
      <c r="C803" s="4" t="inlineStr">
        <is>
          <t>See “License Agreements and Disclaimers” for important information.</t>
        </is>
      </c>
    </row>
    <row r="804">
      <c r="A804" s="4" t="inlineStr">
        <is>
          <t>VanEck Vectors Steel ETF | S&amp;P 500® Index (reflects no deduction for fees, expenses or taxes)</t>
        </is>
      </c>
    </row>
    <row r="805">
      <c r="A805" s="3" t="inlineStr">
        <is>
          <t>Prospectus [Line Items]</t>
        </is>
      </c>
      <c r="B805" s="4" t="inlineStr">
        <is>
          <t>rr_ProspectusLineItems</t>
        </is>
      </c>
    </row>
    <row r="806">
      <c r="A806" s="4" t="inlineStr">
        <is>
          <t>Label</t>
        </is>
      </c>
      <c r="B806" s="4" t="inlineStr">
        <is>
          <t>rr_AverageAnnualReturnLabel</t>
        </is>
      </c>
      <c r="C806" s="4" t="inlineStr">
        <is>
          <t>S&amp;P 500® Index (reflects no deduction for fees, expenses or taxes)</t>
        </is>
      </c>
    </row>
    <row r="807">
      <c r="A807" s="4" t="inlineStr">
        <is>
          <t>1 Year</t>
        </is>
      </c>
      <c r="B807" s="4" t="inlineStr">
        <is>
          <t>rr_AverageAnnualReturnYear01</t>
        </is>
      </c>
      <c r="C807" s="4" t="inlineStr">
        <is>
          <t>18.40%</t>
        </is>
      </c>
    </row>
    <row r="808">
      <c r="A808" s="4" t="inlineStr">
        <is>
          <t>5 Years</t>
        </is>
      </c>
      <c r="B808" s="4" t="inlineStr">
        <is>
          <t>rr_AverageAnnualReturnYear05</t>
        </is>
      </c>
      <c r="C808" s="4" t="inlineStr">
        <is>
          <t>15.22%</t>
        </is>
      </c>
    </row>
    <row r="809">
      <c r="A809" s="4" t="inlineStr">
        <is>
          <t>10 Years</t>
        </is>
      </c>
      <c r="B809" s="4" t="inlineStr">
        <is>
          <t>rr_AverageAnnualReturnYear10</t>
        </is>
      </c>
      <c r="C809" s="4" t="inlineStr">
        <is>
          <t>13.88%</t>
        </is>
      </c>
    </row>
    <row r="810">
      <c r="A810" s="4" t="inlineStr">
        <is>
          <t>VanEck Vectors Steel ETF | NYSE Arca Gold Miners Index (reflects no deduction for fees, expenses or taxes, except withholding taxes)</t>
        </is>
      </c>
    </row>
    <row r="811">
      <c r="A811" s="3" t="inlineStr">
        <is>
          <t>Prospectus [Line Items]</t>
        </is>
      </c>
      <c r="B811" s="4" t="inlineStr">
        <is>
          <t>rr_ProspectusLineItems</t>
        </is>
      </c>
    </row>
    <row r="812">
      <c r="A812" s="4" t="inlineStr">
        <is>
          <t>Label</t>
        </is>
      </c>
      <c r="B812" s="4" t="inlineStr">
        <is>
          <t>rr_AverageAnnualReturnLabel</t>
        </is>
      </c>
      <c r="C812" s="4" t="inlineStr">
        <is>
          <t>NYSE Arca Steel Index (reflects no deduction for fees, expenses or taxes)</t>
        </is>
      </c>
    </row>
    <row r="813">
      <c r="A813" s="4" t="inlineStr">
        <is>
          <t>1 Year</t>
        </is>
      </c>
      <c r="B813" s="4" t="inlineStr">
        <is>
          <t>rr_AverageAnnualReturnYear01</t>
        </is>
      </c>
      <c r="C813" s="4" t="inlineStr">
        <is>
          <t>21.29%</t>
        </is>
      </c>
    </row>
    <row r="814">
      <c r="A814" s="4" t="inlineStr">
        <is>
          <t>5 Years</t>
        </is>
      </c>
      <c r="B814" s="4" t="inlineStr">
        <is>
          <t>rr_AverageAnnualReturnYear05</t>
        </is>
      </c>
      <c r="C814" s="4" t="inlineStr">
        <is>
          <t>21.74%</t>
        </is>
      </c>
    </row>
    <row r="815">
      <c r="A815" s="4" t="inlineStr">
        <is>
          <t>10 Years</t>
        </is>
      </c>
      <c r="B815" s="4" t="inlineStr">
        <is>
          <t>rr_AverageAnnualReturnYear10</t>
        </is>
      </c>
      <c r="C815" s="4" t="inlineStr">
        <is>
          <t>(1.68%)</t>
        </is>
      </c>
    </row>
    <row r="816">
      <c r="A816" s="4" t="inlineStr">
        <is>
          <t>VanEck Vectors Steel ETF | VanEck Vectors Steel ETF</t>
        </is>
      </c>
    </row>
    <row r="817">
      <c r="A817" s="3" t="inlineStr">
        <is>
          <t>Prospectus [Line Items]</t>
        </is>
      </c>
      <c r="B817" s="4" t="inlineStr">
        <is>
          <t>rr_ProspectusLineItems</t>
        </is>
      </c>
    </row>
    <row r="818">
      <c r="A818" s="4" t="inlineStr">
        <is>
          <t>Trading Symbol</t>
        </is>
      </c>
      <c r="B818" s="4" t="inlineStr">
        <is>
          <t>dei_TradingSymbol</t>
        </is>
      </c>
      <c r="C818" s="4" t="inlineStr">
        <is>
          <t>SLX</t>
        </is>
      </c>
    </row>
    <row r="819">
      <c r="A819" s="4" t="inlineStr">
        <is>
          <t>Shareholder Fee, Other</t>
        </is>
      </c>
      <c r="B819" s="4" t="inlineStr">
        <is>
          <t>rr_ShareholderFeeOther</t>
        </is>
      </c>
      <c r="C819" s="4" t="inlineStr">
        <is>
          <t xml:space="preserve">none
				</t>
        </is>
      </c>
    </row>
    <row r="820">
      <c r="A820" s="4" t="inlineStr">
        <is>
          <t>Management Fees (as a percentage of Assets)</t>
        </is>
      </c>
      <c r="B820" s="4" t="inlineStr">
        <is>
          <t>rr_ManagementFeesOverAssets</t>
        </is>
      </c>
      <c r="C820" s="4" t="inlineStr">
        <is>
          <t>0.50%</t>
        </is>
      </c>
    </row>
    <row r="821">
      <c r="A821" s="4" t="inlineStr">
        <is>
          <t>Other Expenses (as a percentage of Assets):</t>
        </is>
      </c>
      <c r="B821" s="4" t="inlineStr">
        <is>
          <t>rr_OtherExpensesOverAssets</t>
        </is>
      </c>
      <c r="C821" s="4" t="inlineStr">
        <is>
          <t>0.45%</t>
        </is>
      </c>
    </row>
    <row r="822">
      <c r="A822" s="4" t="inlineStr">
        <is>
          <t>Expenses (as a percentage of Assets)</t>
        </is>
      </c>
      <c r="B822" s="4" t="inlineStr">
        <is>
          <t>rr_ExpensesOverAssets</t>
        </is>
      </c>
      <c r="C822" s="4" t="inlineStr">
        <is>
          <t>0.95%</t>
        </is>
      </c>
      <c r="D822" s="4" t="inlineStr">
        <is>
          <t>[12]</t>
        </is>
      </c>
    </row>
    <row r="823">
      <c r="A823" s="4" t="inlineStr">
        <is>
          <t>Fee Waiver or Reimbursement</t>
        </is>
      </c>
      <c r="B823" s="4" t="inlineStr">
        <is>
          <t>rr_FeeWaiverOrReimbursementOverAssets</t>
        </is>
      </c>
      <c r="C823" s="4" t="inlineStr">
        <is>
          <t>(0.39%)</t>
        </is>
      </c>
      <c r="D823" s="4" t="inlineStr">
        <is>
          <t>[12]</t>
        </is>
      </c>
    </row>
    <row r="824">
      <c r="A824" s="4" t="inlineStr">
        <is>
          <t>Net Expenses (as a percentage of Assets)</t>
        </is>
      </c>
      <c r="B824" s="4" t="inlineStr">
        <is>
          <t>rr_NetExpensesOverAssets</t>
        </is>
      </c>
      <c r="C824" s="4" t="inlineStr">
        <is>
          <t>0.56%</t>
        </is>
      </c>
      <c r="D824" s="4" t="inlineStr">
        <is>
          <t>[12]</t>
        </is>
      </c>
    </row>
    <row r="825">
      <c r="A825" s="4" t="inlineStr">
        <is>
          <t>Expense Example, with Redemption, 1 Year</t>
        </is>
      </c>
      <c r="B825" s="4" t="inlineStr">
        <is>
          <t>rr_ExpenseExampleYear01</t>
        </is>
      </c>
      <c r="C825" s="5" t="n">
        <v>57</v>
      </c>
    </row>
    <row r="826">
      <c r="A826" s="4" t="inlineStr">
        <is>
          <t>Expense Example, with Redemption, 3 Years</t>
        </is>
      </c>
      <c r="B826" s="4" t="inlineStr">
        <is>
          <t>rr_ExpenseExampleYear03</t>
        </is>
      </c>
      <c r="C826" s="6" t="n">
        <v>264</v>
      </c>
    </row>
    <row r="827">
      <c r="A827" s="4" t="inlineStr">
        <is>
          <t>Expense Example, with Redemption, 5 Years</t>
        </is>
      </c>
      <c r="B827" s="4" t="inlineStr">
        <is>
          <t>rr_ExpenseExampleYear05</t>
        </is>
      </c>
      <c r="C827" s="6" t="n">
        <v>487</v>
      </c>
    </row>
    <row r="828">
      <c r="A828" s="4" t="inlineStr">
        <is>
          <t>Expense Example, with Redemption, 10 Years</t>
        </is>
      </c>
      <c r="B828" s="4" t="inlineStr">
        <is>
          <t>rr_ExpenseExampleYear10</t>
        </is>
      </c>
      <c r="C828" s="5" t="n">
        <v>1131</v>
      </c>
    </row>
    <row r="829">
      <c r="A829" s="4" t="inlineStr">
        <is>
          <t>Annual Return 2011</t>
        </is>
      </c>
      <c r="B829" s="4" t="inlineStr">
        <is>
          <t>rr_AnnualReturn2011</t>
        </is>
      </c>
      <c r="C829" s="4" t="inlineStr">
        <is>
          <t>(32.70%)</t>
        </is>
      </c>
    </row>
    <row r="830">
      <c r="A830" s="4" t="inlineStr">
        <is>
          <t>Annual Return 2012</t>
        </is>
      </c>
      <c r="B830" s="4" t="inlineStr">
        <is>
          <t>rr_AnnualReturn2012</t>
        </is>
      </c>
      <c r="C830" s="4" t="inlineStr">
        <is>
          <t>4.80%</t>
        </is>
      </c>
    </row>
    <row r="831">
      <c r="A831" s="4" t="inlineStr">
        <is>
          <t>Annual Return 2013</t>
        </is>
      </c>
      <c r="B831" s="4" t="inlineStr">
        <is>
          <t>rr_AnnualReturn2013</t>
        </is>
      </c>
      <c r="C831" s="4" t="inlineStr">
        <is>
          <t>3.88%</t>
        </is>
      </c>
    </row>
    <row r="832">
      <c r="A832" s="4" t="inlineStr">
        <is>
          <t>Annual Return 2014</t>
        </is>
      </c>
      <c r="B832" s="4" t="inlineStr">
        <is>
          <t>rr_AnnualReturn2014</t>
        </is>
      </c>
      <c r="C832" s="4" t="inlineStr">
        <is>
          <t>(26.44%)</t>
        </is>
      </c>
    </row>
    <row r="833">
      <c r="A833" s="4" t="inlineStr">
        <is>
          <t>Annual Return 2015</t>
        </is>
      </c>
      <c r="B833" s="4" t="inlineStr">
        <is>
          <t>rr_AnnualReturn2015</t>
        </is>
      </c>
      <c r="C833" s="4" t="inlineStr">
        <is>
          <t>(42.03%)</t>
        </is>
      </c>
    </row>
    <row r="834">
      <c r="A834" s="4" t="inlineStr">
        <is>
          <t>Annual Return 2016</t>
        </is>
      </c>
      <c r="B834" s="4" t="inlineStr">
        <is>
          <t>rr_AnnualReturn2016</t>
        </is>
      </c>
      <c r="C834" s="4" t="inlineStr">
        <is>
          <t>95.77%</t>
        </is>
      </c>
    </row>
    <row r="835">
      <c r="A835" s="4" t="inlineStr">
        <is>
          <t>Annual Return 2017</t>
        </is>
      </c>
      <c r="B835" s="4" t="inlineStr">
        <is>
          <t>rr_AnnualReturn2017</t>
        </is>
      </c>
      <c r="C835" s="4" t="inlineStr">
        <is>
          <t>23.86%</t>
        </is>
      </c>
    </row>
    <row r="836">
      <c r="A836" s="4" t="inlineStr">
        <is>
          <t>Annual Return 2018</t>
        </is>
      </c>
      <c r="B836" s="4" t="inlineStr">
        <is>
          <t>rr_AnnualReturn2018</t>
        </is>
      </c>
      <c r="C836" s="4" t="inlineStr">
        <is>
          <t>(18.94%)</t>
        </is>
      </c>
    </row>
    <row r="837">
      <c r="A837" s="4" t="inlineStr">
        <is>
          <t>Annual Return 2019</t>
        </is>
      </c>
      <c r="B837" s="4" t="inlineStr">
        <is>
          <t>rr_AnnualReturn2019</t>
        </is>
      </c>
      <c r="C837" s="4" t="inlineStr">
        <is>
          <t>11.02%</t>
        </is>
      </c>
    </row>
    <row r="838">
      <c r="A838" s="4" t="inlineStr">
        <is>
          <t>Annual Return 2020</t>
        </is>
      </c>
      <c r="B838" s="4" t="inlineStr">
        <is>
          <t>rr_AnnualReturn2020</t>
        </is>
      </c>
      <c r="C838" s="4" t="inlineStr">
        <is>
          <t>20.57%</t>
        </is>
      </c>
    </row>
    <row r="839">
      <c r="A839" s="4" t="inlineStr">
        <is>
          <t>Label</t>
        </is>
      </c>
      <c r="B839" s="4" t="inlineStr">
        <is>
          <t>rr_AverageAnnualReturnLabel</t>
        </is>
      </c>
      <c r="C839" s="4" t="inlineStr">
        <is>
          <t>VanEck Vectors Steel ETF (return before taxes)</t>
        </is>
      </c>
    </row>
    <row r="840">
      <c r="A840" s="4" t="inlineStr">
        <is>
          <t>1 Year</t>
        </is>
      </c>
      <c r="B840" s="4" t="inlineStr">
        <is>
          <t>rr_AverageAnnualReturnYear01</t>
        </is>
      </c>
      <c r="C840" s="4" t="inlineStr">
        <is>
          <t>20.57%</t>
        </is>
      </c>
    </row>
    <row r="841">
      <c r="A841" s="4" t="inlineStr">
        <is>
          <t>5 Years</t>
        </is>
      </c>
      <c r="B841" s="4" t="inlineStr">
        <is>
          <t>rr_AverageAnnualReturnYear05</t>
        </is>
      </c>
      <c r="C841" s="4" t="inlineStr">
        <is>
          <t>21.35%</t>
        </is>
      </c>
    </row>
    <row r="842">
      <c r="A842" s="4" t="inlineStr">
        <is>
          <t>10 Years</t>
        </is>
      </c>
      <c r="B842" s="4" t="inlineStr">
        <is>
          <t>rr_AverageAnnualReturnYear10</t>
        </is>
      </c>
      <c r="C842" s="4" t="inlineStr">
        <is>
          <t>(1.94%)</t>
        </is>
      </c>
    </row>
    <row r="843">
      <c r="A843" s="4" t="inlineStr">
        <is>
          <t>VanEck Vectors Steel ETF | VanEck Vectors Steel ETF | After Taxes on Distributions</t>
        </is>
      </c>
    </row>
    <row r="844">
      <c r="A844" s="3" t="inlineStr">
        <is>
          <t>Prospectus [Line Items]</t>
        </is>
      </c>
      <c r="B844" s="4" t="inlineStr">
        <is>
          <t>rr_ProspectusLineItems</t>
        </is>
      </c>
    </row>
    <row r="845">
      <c r="A845" s="4" t="inlineStr">
        <is>
          <t>Label</t>
        </is>
      </c>
      <c r="B845" s="4" t="inlineStr">
        <is>
          <t>rr_AverageAnnualReturnLabel</t>
        </is>
      </c>
      <c r="C845" s="4" t="inlineStr">
        <is>
          <t>VanEck Vectors Steel ETF (return after taxes on distributions)</t>
        </is>
      </c>
    </row>
    <row r="846">
      <c r="A846" s="4" t="inlineStr">
        <is>
          <t>1 Year</t>
        </is>
      </c>
      <c r="B846" s="4" t="inlineStr">
        <is>
          <t>rr_AverageAnnualReturnYear01</t>
        </is>
      </c>
      <c r="C846" s="4" t="inlineStr">
        <is>
          <t>20.07%</t>
        </is>
      </c>
    </row>
    <row r="847">
      <c r="A847" s="4" t="inlineStr">
        <is>
          <t>5 Years</t>
        </is>
      </c>
      <c r="B847" s="4" t="inlineStr">
        <is>
          <t>rr_AverageAnnualReturnYear05</t>
        </is>
      </c>
      <c r="C847" s="4" t="inlineStr">
        <is>
          <t>20.48%</t>
        </is>
      </c>
    </row>
    <row r="848">
      <c r="A848" s="4" t="inlineStr">
        <is>
          <t>10 Years</t>
        </is>
      </c>
      <c r="B848" s="4" t="inlineStr">
        <is>
          <t>rr_AverageAnnualReturnYear10</t>
        </is>
      </c>
      <c r="C848" s="4" t="inlineStr">
        <is>
          <t>(2.71%)</t>
        </is>
      </c>
    </row>
    <row r="849">
      <c r="A849" s="4" t="inlineStr">
        <is>
          <t>VanEck Vectors Steel ETF | VanEck Vectors Steel ETF | After Taxes on Distributions and Sales</t>
        </is>
      </c>
    </row>
    <row r="850">
      <c r="A850" s="3" t="inlineStr">
        <is>
          <t>Prospectus [Line Items]</t>
        </is>
      </c>
      <c r="B850" s="4" t="inlineStr">
        <is>
          <t>rr_ProspectusLineItems</t>
        </is>
      </c>
    </row>
    <row r="851">
      <c r="A851" s="4" t="inlineStr">
        <is>
          <t>Label</t>
        </is>
      </c>
      <c r="B851" s="4" t="inlineStr">
        <is>
          <t>rr_AverageAnnualReturnLabel</t>
        </is>
      </c>
      <c r="C851" s="4" t="inlineStr">
        <is>
          <t>VanEck Vectors Steel ETF (return after taxes on distributions and sale of Fund Shares)</t>
        </is>
      </c>
    </row>
    <row r="852">
      <c r="A852" s="4" t="inlineStr">
        <is>
          <t>1 Year</t>
        </is>
      </c>
      <c r="B852" s="4" t="inlineStr">
        <is>
          <t>rr_AverageAnnualReturnYear01</t>
        </is>
      </c>
      <c r="C852" s="4" t="inlineStr">
        <is>
          <t>12.60%</t>
        </is>
      </c>
    </row>
    <row r="853">
      <c r="A853" s="4" t="inlineStr">
        <is>
          <t>5 Years</t>
        </is>
      </c>
      <c r="B853" s="4" t="inlineStr">
        <is>
          <t>rr_AverageAnnualReturnYear05</t>
        </is>
      </c>
      <c r="C853" s="4" t="inlineStr">
        <is>
          <t>17.33%</t>
        </is>
      </c>
    </row>
    <row r="854">
      <c r="A854" s="4" t="inlineStr">
        <is>
          <t>10 Years</t>
        </is>
      </c>
      <c r="B854" s="4" t="inlineStr">
        <is>
          <t>rr_AverageAnnualReturnYear10</t>
        </is>
      </c>
      <c r="C854" s="4" t="inlineStr">
        <is>
          <t>(1.67%)</t>
        </is>
      </c>
    </row>
    <row r="855">
      <c r="A855" s="4" t="inlineStr">
        <is>
          <t>VanEck Vectors Unconventional Oil &amp; Gas ETF</t>
        </is>
      </c>
    </row>
    <row r="856">
      <c r="A856" s="3" t="inlineStr">
        <is>
          <t>Prospectus [Line Items]</t>
        </is>
      </c>
      <c r="B856" s="4" t="inlineStr">
        <is>
          <t>rr_ProspectusLineItems</t>
        </is>
      </c>
    </row>
    <row r="857">
      <c r="A857" s="4" t="inlineStr">
        <is>
          <t>Risk/Return [Heading]</t>
        </is>
      </c>
      <c r="B857" s="4" t="inlineStr">
        <is>
          <t>rr_RiskReturnHeading</t>
        </is>
      </c>
      <c r="C857" s="4" t="inlineStr">
        <is>
          <t>VanEck Vectors® Unconventional Oil &amp; Gas ETF</t>
        </is>
      </c>
    </row>
    <row r="858">
      <c r="A858" s="4" t="inlineStr">
        <is>
          <t>Objective [Heading]</t>
        </is>
      </c>
      <c r="B858" s="4" t="inlineStr">
        <is>
          <t>rr_ObjectiveHeading</t>
        </is>
      </c>
      <c r="C858" s="4" t="inlineStr">
        <is>
          <t>INVESTMENT OBJECTIVE</t>
        </is>
      </c>
    </row>
    <row r="859">
      <c r="A859" s="4" t="inlineStr">
        <is>
          <t>Objective, Primary [Text Block]</t>
        </is>
      </c>
      <c r="B859" s="4" t="inlineStr">
        <is>
          <t>rr_ObjectivePrimaryTextBlock</t>
        </is>
      </c>
      <c r="C859" s="4" t="inlineStr">
        <is>
          <t>VanEck Vectors ® Unconventional Oil &amp; Gas ETF (the “Fund”) seeks to replicate as closely as possible, before fees and expenses, the price and yield performance of the MVIS ® Global Unconventional Oil &amp; Gas Index (the “Oil &amp; Gas Index”).</t>
        </is>
      </c>
    </row>
    <row r="860">
      <c r="A860" s="4" t="inlineStr">
        <is>
          <t>Expense [Heading]</t>
        </is>
      </c>
      <c r="B860" s="4" t="inlineStr">
        <is>
          <t>rr_ExpenseHeading</t>
        </is>
      </c>
      <c r="C860" s="4" t="inlineStr">
        <is>
          <t>FUND FEES AND EXPENSES</t>
        </is>
      </c>
    </row>
    <row r="861">
      <c r="A861" s="4" t="inlineStr">
        <is>
          <t>Expense Narrative [Text Block]</t>
        </is>
      </c>
      <c r="B861" s="4" t="inlineStr">
        <is>
          <t>rr_ExpenseNarrativeTextBlock</t>
        </is>
      </c>
      <c r="C861"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62">
      <c r="A862" s="4" t="inlineStr">
        <is>
          <t>Shareholder Fees Caption [Text]</t>
        </is>
      </c>
      <c r="B862" s="4" t="inlineStr">
        <is>
          <t>rr_ShareholderFeesCaption</t>
        </is>
      </c>
      <c r="C862" s="4" t="inlineStr">
        <is>
          <t>Shareholder Fees (fees paid directly from your investment)</t>
        </is>
      </c>
    </row>
    <row r="863">
      <c r="A863" s="4" t="inlineStr">
        <is>
          <t>Operating Expenses Caption [Text]</t>
        </is>
      </c>
      <c r="B863" s="4" t="inlineStr">
        <is>
          <t>rr_OperatingExpensesCaption</t>
        </is>
      </c>
      <c r="C863" s="4" t="inlineStr">
        <is>
          <t>Annual Fund Operating Expenses (expenses that you pay each year as a percentage of the value of your investment)</t>
        </is>
      </c>
    </row>
    <row r="864">
      <c r="A864" s="4" t="inlineStr">
        <is>
          <t>Fee Waiver or Reimbursement over Assets, Date of Termination</t>
        </is>
      </c>
      <c r="B864" s="4" t="inlineStr">
        <is>
          <t>rr_FeeWaiverOrReimbursementOverAssetsDateOfTermination</t>
        </is>
      </c>
      <c r="C864" s="4" t="inlineStr">
        <is>
          <t>May 1, 2022</t>
        </is>
      </c>
    </row>
    <row r="865">
      <c r="A865" s="4" t="inlineStr">
        <is>
          <t>Portfolio Turnover [Heading]</t>
        </is>
      </c>
      <c r="B865" s="4" t="inlineStr">
        <is>
          <t>rr_PortfolioTurnoverHeading</t>
        </is>
      </c>
      <c r="C865" s="4" t="inlineStr">
        <is>
          <t>PORTFOLIO TURNOVER</t>
        </is>
      </c>
    </row>
    <row r="866">
      <c r="A866" s="4" t="inlineStr">
        <is>
          <t>Portfolio Turnover [Text Block]</t>
        </is>
      </c>
      <c r="B866" s="4" t="inlineStr">
        <is>
          <t>rr_PortfolioTurnoverTextBlock</t>
        </is>
      </c>
      <c r="C866"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4% of the average value of its portfolio.</t>
        </is>
      </c>
    </row>
    <row r="867">
      <c r="A867" s="4" t="inlineStr">
        <is>
          <t>Portfolio Turnover, Rate</t>
        </is>
      </c>
      <c r="B867" s="4" t="inlineStr">
        <is>
          <t>rr_PortfolioTurnoverRate</t>
        </is>
      </c>
      <c r="C867" s="4" t="inlineStr">
        <is>
          <t>24.00%</t>
        </is>
      </c>
    </row>
    <row r="868">
      <c r="A868" s="4" t="inlineStr">
        <is>
          <t>Expense Exchange Traded Fund Commissions [Text]</t>
        </is>
      </c>
      <c r="B868" s="4" t="inlineStr">
        <is>
          <t>rr_ExpenseExchangeTradedFundCommissions</t>
        </is>
      </c>
      <c r="C868" s="4" t="inlineStr">
        <is>
          <t>You may pay other fees, such as brokerage commissions and other fees to financial intermediaries, which are not reflected in the tables and examples below.</t>
        </is>
      </c>
    </row>
    <row r="869">
      <c r="A869" s="4" t="inlineStr">
        <is>
          <t>Expense Example [Heading]</t>
        </is>
      </c>
      <c r="B869" s="4" t="inlineStr">
        <is>
          <t>rr_ExpenseExampleHeading</t>
        </is>
      </c>
      <c r="C869" s="4" t="inlineStr">
        <is>
          <t>EXPENSE EXAMPLE</t>
        </is>
      </c>
    </row>
    <row r="870">
      <c r="A870" s="4" t="inlineStr">
        <is>
          <t>Expense Example Narrative [Text Block]</t>
        </is>
      </c>
      <c r="B870" s="4" t="inlineStr">
        <is>
          <t>rr_ExpenseExampleNarrativeTextBlock</t>
        </is>
      </c>
      <c r="C870" s="4" t="inlineStr">
        <is>
          <t>This example is intended to help you compare the cost of investing in the Fund with the cost of investing in other funds. This example does not take into account brokerage commissions that you pay when purchasing or selling Shares of the Fund.</t>
        </is>
      </c>
    </row>
    <row r="871">
      <c r="A871" s="4" t="inlineStr">
        <is>
          <t>Expense Example by, Year, Caption [Text]</t>
        </is>
      </c>
      <c r="B871" s="4" t="inlineStr">
        <is>
          <t>rr_ExpenseExampleByYearCaption</t>
        </is>
      </c>
      <c r="C871"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872">
      <c r="A872" s="4" t="inlineStr">
        <is>
          <t>Strategy [Heading]</t>
        </is>
      </c>
      <c r="B872" s="4" t="inlineStr">
        <is>
          <t>rr_StrategyHeading</t>
        </is>
      </c>
      <c r="C872" s="4" t="inlineStr">
        <is>
          <t>PRINCIPAL INVESTMENT STRATEGIES</t>
        </is>
      </c>
    </row>
    <row r="873">
      <c r="A873" s="4" t="inlineStr">
        <is>
          <t>Strategy Narrative [Text Block]</t>
        </is>
      </c>
      <c r="B873" s="4" t="inlineStr">
        <is>
          <t>rr_StrategyNarrativeTextBlock</t>
        </is>
      </c>
      <c r="C873" s="4" t="inlineStr">
        <is>
          <t>The Fund normally invests at least 80% of its total assets in securities that comprise the Fund’s benchmark index. The Oil &amp; Gas Index includes securities of companies involved in the exploration, development, extraction and/or production of unconventional oil and natural gas. To be initially eligible for the Oil &amp; Gas Index, companies must generate at least 50% of their revenues from unconventional oil and gas or that have properties with the potential to generate at least 50% of their revenues from unconventional oil and gas. Such companies may include medium-capitalization companies and foreign issuers. Unconventional oil and natural gas includes coal bed methane, coal seam gas, shale oil, shale gas, tight natural gas, tight oil, tight sands, in situ oil sands and enhanced oil recovery (EOR). Unconventional oil and natural gas sources may be geographically extensive or deeply embedded in underground rock formations and are difficult to extract profitably without the use of new or developing technologies. Developing technologies include, among others, hydraulic fracturing (process of creating or expanding cracks in underground rock formations by pumping a high pressure mixture of water, sand and/or other additives into them) and horizontal drilling (method of drilling a well to reach a reservoir that is not directly beneath the drilling site). As of December 31, 2020, the Oil &amp; Gas Index included 33 securities of companies with a market capitalization range of between approximately $696.5 million and $42.7 billion and a weighted average market capitalization of $12.2 billion. The Fund’s 80% investment policy is non-fundamental and may be changed without shareholder approval upon 60 days’ prior written notice to shareholders. The Fund, using a “passive” or indexing investment approach, attempts before fees and expenses to approximate the investment performance of the Oil &amp; Gas Index by investing in a portfolio of securities that generally replicates the Oil &amp; Gas Index. Unlike many investment companies that try to “beat” the performance of a benchmark index, the Fund does not try to “beat” the Oil &amp; Gas Index and does not seek temporary defensive positions that are inconsistent with its investment objective of seeking to replicate the Oil &amp; Gas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Oil &amp; Gas Index concentrates in an industry or group of industries. As of December 31, 2020, each of the energy sector, integrated oil and gas sub-industry, and oil and gas exploration and production sub-industry represented a significant portion of the Fund.</t>
        </is>
      </c>
    </row>
    <row r="874">
      <c r="A874" s="4" t="inlineStr">
        <is>
          <t>Strategy Portfolio Concentration [Text]</t>
        </is>
      </c>
      <c r="B874" s="4" t="inlineStr">
        <is>
          <t>rr_StrategyPortfolioConcentration</t>
        </is>
      </c>
      <c r="C874" s="4" t="inlineStr">
        <is>
          <t>The Fund may concentrate its investments in a particular industry or group of industries to the extent that the Oil &amp; Gas Index concentrates in an industry or group of industries. As of December 31, 2020, each of the energy sector, integrated oil and gas sub-industry, and oil and gas exploration and production sub-industry represented a significant portion of the Fund.</t>
        </is>
      </c>
    </row>
    <row r="875">
      <c r="A875" s="4" t="inlineStr">
        <is>
          <t>Risk [Heading]</t>
        </is>
      </c>
      <c r="B875" s="4" t="inlineStr">
        <is>
          <t>rr_RiskHeading</t>
        </is>
      </c>
      <c r="C875" s="4" t="inlineStr">
        <is>
          <t>PRINCIPAL RISKS OF INVESTING IN THE FUND</t>
        </is>
      </c>
    </row>
    <row r="876">
      <c r="A876" s="4" t="inlineStr">
        <is>
          <t>Risk Narrative [Text Block]</t>
        </is>
      </c>
      <c r="B876" s="4" t="inlineStr">
        <is>
          <t>rr_RiskNarrativeTextBlock</t>
        </is>
      </c>
      <c r="C876"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Oil and Gas Companies. The Fund will be sensitive to, and its performance will depend to a greater extent on, the overall condition of oil and gas companies. The profitability of oil and gas companies is related to worldwide energy prices, including all sources of energy, and exploration and production costs. The price of oil and gas, the earnings of oil and gas companies, and the value of such companies’ securities can be extremely volatile. Such companies are also subject to risks of changes in commodity prices, changes in the global supply of and demand for oil and gas, interest rates, exchange rates, the price of oil and gas and the prices of competitive energy services, the imposition of import controls, world events, friction with certain oil-producing countries and between the governments of the United States and other major exporters of oil to the United States, negative perception, and publicity, depletion of resources, development of alternative energy sources, energy conservation, technological developments, labor relations and general economic conditions, as well as market, economic and political risks of the countries where oil and gas companies are located or do business, fluctuations caused by events relating to international politics, including political instability, expropriation, social unrest and acts of war, acts of terrorism, energy conservation, the success of exploration projects and tax and other governmental regulatory policies. Oil and gas companies operate in a highly competitive and cyclical industry, with intense price competition. A significant portion of their revenues may depend on a relatively small number of customers, including governmental entities and utilities. Oil and gas companies are exposed to significant and numerous operating hazards. Oil and gas equipment and services, as well as oil and gas, can be significantly affected by natural disasters and adverse weather conditions in the regions in which they operate. The revenues of oil and gas companies may be negatively affected by contract termination and renegotiation. Oil and gas companies are subject to, and may be adversely affected by, extensive federal, state, local and foreign laws, rules and regulations. Oil and gas exploration and production companies may also be adversely affected by environmental damage claims and other types of litigation. Laws and regulations protecting the environment may expose oil and gas companies to liability for the conduct of or conditions caused by others or for acts that were in compliance with all applicable laws at the time they were performed. The international operations of oil and gas companies expose them to risks associated with instability and changes in economic and political conditions, social unrest and acts of war, foreign currency fluctuations, changes in foreign regulations and other risks inherent to international business. Such companies may also have significant capital investments or operations in, or engage in transactions involving, emerging market countries, which may increase these risks. Risk of Investing in Unconventional Oil and Gas. The Fund will be sensitive to, and its performance will depend to a greater extent on, the overall condition of oil and gas companies. Investments in companies engaged in activities related to the exploration and production, development, extraction, production and/or refining of unconventional oil and natural gas involve risks in addition to those related to oil and gas companies. New or emerging oil and gas resource development projects have limited or no production history. Unconventional oil and gas properties are subject to customary royalty interests, liens incidental to operating agreements, tax liens and other burdens, encumbrances, easements or restrictions. Additionally, unconventional oil and gas production is subject to the risk of changes in the costs of supplies, such as sand, and services, such as water management and disposal. The marketability of unconventional oil and gas production depends in large part on the availability, proximity and capacity of pipeline systems owned by third parties. The use of methods such as hydraulic fracturing may be subject to new or different regulation in the future and the Environmental Protection Agency has asserted its interest to study and regulate the practice. Any future federal regulations that may be imposed on hydraulic fracturing could result in additional permitting and disclosure requirements (including of substances used in the fracturing process) and in additional operating restrictions. Restrictions on drilling and completion operations could lead to operational delays and increased costs and, moreover, could delay or effectively prevent the development of oil and gas from formations that would not be economically viable without the use of hydraulic fracturing. The use of hydraulic fracturing may produce certain wastes that are not subject to federal regulations governing hazardous wastes, though they may be regulated under other federal and state laws. These wastes may in the future be designated as hazardous wastes and may thus become subject to more rigorous and costly compliance and disposal requirements. Special Risk Considerations of Investing in Canadian Issuers. Investments in securities of Canadian issuers, including issuers located outside of Canada that generate significant revenue from Canada, involve risks and special considerations not typically associated with investments in the U.S. securities markets. The Canadian economy is very dependent on the demand for, and supply and price of, natural resources. The Canadian market is relatively concentrated in issuers involved in the production and distribution of natural resources. There is a risk that any changes in natural resources sectors could have an adverse impact on the Canadian economy. Additionally, the Canadian economy is heavily dependent on relationships with certain key trading partners including the United States, countries in the European Union and China. Because the United States is Canada’s largest trading partner and foreign investor, the Canadian economy is dependent on and may be significantly affected by the U.S. economy. Reduction in spending on Canadian products and services or changes in the U.S. economy may adversely impact the Canadian economy. Trade agreements may further increase Canada’s dependency on the U.S. economy, and uncertainty as to future trade agreements may cause a decline in the value of the Fund’s Shares. Past periodic demands by the Province of Quebec for sovereignty have significantly affected equity valuations and foreign currency movements in the Canadian market and such demands may have this effect in the future. In addition, certain sectors of Canada’s economy may be subject to foreign ownership limitations. This may negatively impact the Fund’s ability to invest in Canadian issuers and to track the Oil &amp; Gas Index. Risk of Investing in the Energy Sector. The Fund will be sensitive to, and its performance will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the cost of providing the specific utility services and other factors that they cannot control. In addition, these companies are at risk of civil liability from accidents resulting in injury, loss of life or property, pollution or other environmental damage claims and risk of loss from terrorism and natural disasters. A downturn in the energy sector of the economy, adverse political, legislative or regulatory developments or other events could have a larger impact on the Fund than on an investment company that does not invest a substantial portion of its assets in the energy sector. At times, the performance of securities of companies in the energy sector may lag the performance of other sectors or the broader market as a whole. The price of oil, natural gas and other fossil fuels may decline and/or experience significant volatility, which could adversely impact companies operating in the energy sector.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Oil &amp; Gas Index, may negatively affect the Fund’s ability to replicate the performance of the Oil &amp; Gas Index.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Oil &amp; Gas Index for a number of reasons. For example, the Fund incurs a number of operating expenses, including taxes, not applicable to the Oil &amp; Gas Index and incurs costs associated with buying and selling securities, especially when rebalancing the Fund’s securities holdings to reflect changes in the composition of the Oil &amp; Gas Index, or (to the extent the Fund effects creations and redemptions for cash) raising cash to meet redemptions or deploying cash in connection with newly created Creation Units, which are not factored into the return of the Oil &amp; Ga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Oil &amp; Gas Index. Errors in the Oil &amp; Gas Index data, the Oil &amp; Gas Index computations and/or the construction of the Oil &amp; Gas Index in accordance with its methodology may occur from time to time and may not be identified and corrected by the Oil &amp; Gas Index provider for a period of time or at all, which may have an adverse impact on the Fund and its shareholders. Shareholders should understand that any gains from the Oil &amp; Gas Index provider's errors will be kept by the Fund and its shareholders and any losses or costs resulting from the Oil &amp; Gas Index provider's errors will be borne by the Fund and its shareholders. When the Oil &amp; Gas Index is rebalanced and the Fund in turn rebalances its portfolio to attempt to increase the correlation between the Fund’s portfolio and the Oil &amp; Gas Index, any transaction costs and market exposure arising from such portfolio rebalancing will be borne directly by the Fund and its shareholders. Apart from scheduled rebalances, the Oil &amp; Gas Index provider or its agents may carry out additional ad hoc rebalances to the Oil &amp; Gas Index. Therefore, errors and additional ad hoc rebalances carried out by the Oil &amp; Gas Index provider or its agents to the Oil &amp; Gas Index may increase the costs to and the tracking error risk of the Fund. In addition, the Fund may not invest in certain securities included in the Oil &amp; Gas Index, or invest in them in the exact proportions in which they are represented in the Oil &amp; Gas Index. The Fund’s performance may also deviate from the return of the Oil &amp; Ga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and/or other assets based on fair value prices. To the extent the Fund calculates its NAV based on fair value prices and the value of the Oil &amp; Gas Index is based on securities’ closing prices on local foreign markets ( i.e. , the value of the Oil &amp; Gas Index is not based on fair value prices), the Fund’s ability to track the Oil &amp; Gas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Oil &amp; Gas Index. In light of the factors discussed above, the Fund’s return may deviate significantly from the return of the Oil &amp; Gas Index. Changes to the composition of the Oil &amp; Gas Index in connection with a rebalancing or reconstitution of the Oil &amp; Ga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Oil &amp; Gas Index, the Fund generally would not sell a security because the security’s issuer was in financial trouble. Additionally, unusual market conditions may cause the Oil &amp; Gas Index provider to postpone a scheduled rebalance or reconstitution, which could cause the Oil &amp; Ga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Oil &amp; Ga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877">
      <c r="A877" s="4" t="inlineStr">
        <is>
          <t>Risk Lose Money [Text]</t>
        </is>
      </c>
      <c r="B877" s="4" t="inlineStr">
        <is>
          <t>rr_RiskLoseMoney</t>
        </is>
      </c>
      <c r="C877" s="4" t="inlineStr">
        <is>
          <t>An investment in the Fund may lose money.</t>
        </is>
      </c>
    </row>
    <row r="878">
      <c r="A878" s="4" t="inlineStr">
        <is>
          <t>Risk Not Insured Depository Institution [Text]</t>
        </is>
      </c>
      <c r="B878" s="4" t="inlineStr">
        <is>
          <t>rr_RiskNotInsuredDepositoryInstitution</t>
        </is>
      </c>
      <c r="C878" s="4" t="inlineStr">
        <is>
          <t>An investment in the Fund is not a deposit with a bank and is not insured or guaranteed by the Federal Deposit Insurance Corporation or  any other government agency.</t>
        </is>
      </c>
    </row>
    <row r="879">
      <c r="A879" s="4" t="inlineStr">
        <is>
          <t>Risk Nondiversified Status [Text]</t>
        </is>
      </c>
      <c r="B879" s="4" t="inlineStr">
        <is>
          <t>rr_RiskNondiversifiedStatus</t>
        </is>
      </c>
      <c r="C879"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880">
      <c r="A880" s="4" t="inlineStr">
        <is>
          <t>Bar Chart and Performance Table [Heading]</t>
        </is>
      </c>
      <c r="B880" s="4" t="inlineStr">
        <is>
          <t>rr_BarChartAndPerformanceTableHeading</t>
        </is>
      </c>
      <c r="C880" s="4" t="inlineStr">
        <is>
          <t>PERFORMANCE</t>
        </is>
      </c>
    </row>
    <row r="881">
      <c r="A881" s="4" t="inlineStr">
        <is>
          <t>Performance Narrative [Text Block]</t>
        </is>
      </c>
      <c r="B881" s="4" t="inlineStr">
        <is>
          <t>rr_PerformanceNarrativeTextBlock</t>
        </is>
      </c>
      <c r="C881"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vaneck.com.</t>
        </is>
      </c>
    </row>
    <row r="882">
      <c r="A882" s="4" t="inlineStr">
        <is>
          <t>Performance Information Illustrates Variability of Returns [Text]</t>
        </is>
      </c>
      <c r="B882" s="4" t="inlineStr">
        <is>
          <t>rr_PerformanceInformationIllustratesVariabilityOfReturns</t>
        </is>
      </c>
      <c r="C882"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883">
      <c r="A883" s="4" t="inlineStr">
        <is>
          <t>Performance Availability Website Address [Text]</t>
        </is>
      </c>
      <c r="B883" s="4" t="inlineStr">
        <is>
          <t>rr_PerformanceAvailabilityWebSiteAddress</t>
        </is>
      </c>
      <c r="C883" s="4" t="inlineStr">
        <is>
          <t>www.vaneck.com</t>
        </is>
      </c>
    </row>
    <row r="884">
      <c r="A884" s="4" t="inlineStr">
        <is>
          <t>Performance Past Does Not Indicate Future [Text]</t>
        </is>
      </c>
      <c r="B884" s="4" t="inlineStr">
        <is>
          <t>rr_PerformancePastDoesNotIndicateFuture</t>
        </is>
      </c>
      <c r="C884" s="4" t="inlineStr">
        <is>
          <t>The Fund’s past performance (before and after taxes) is not necessarily indicative of how the Fund will perform in the future.</t>
        </is>
      </c>
    </row>
    <row r="885">
      <c r="A885" s="4" t="inlineStr">
        <is>
          <t>Bar Chart [Heading]</t>
        </is>
      </c>
      <c r="B885" s="4" t="inlineStr">
        <is>
          <t>rr_BarChartHeading</t>
        </is>
      </c>
      <c r="C885" s="4" t="inlineStr">
        <is>
          <t>Annual Total Returns (%)—Calendar Years</t>
        </is>
      </c>
    </row>
    <row r="886">
      <c r="A886" s="4" t="inlineStr">
        <is>
          <t>Bar Chart Closing [Text Block]</t>
        </is>
      </c>
      <c r="B886" s="4" t="inlineStr">
        <is>
          <t>rr_BarChartClosingTextBlock</t>
        </is>
      </c>
      <c r="C886" s="4" t="inlineStr">
        <is>
          <t>Best Quarter: 60.34% 2Q 2020 Worst Quarter: -63.36% 1Q 2020</t>
        </is>
      </c>
    </row>
    <row r="887">
      <c r="A887" s="4" t="inlineStr">
        <is>
          <t>Highest Quarterly Return, Label</t>
        </is>
      </c>
      <c r="B887" s="4" t="inlineStr">
        <is>
          <t>rr_HighestQuarterlyReturnLabel</t>
        </is>
      </c>
      <c r="C887" s="4" t="inlineStr">
        <is>
          <t>Best Quarter:</t>
        </is>
      </c>
    </row>
    <row r="888">
      <c r="A888" s="4" t="inlineStr">
        <is>
          <t>Highest Quarterly Return, Date</t>
        </is>
      </c>
      <c r="B888" s="4" t="inlineStr">
        <is>
          <t>rr_BarChartHighestQuarterlyReturnDate</t>
        </is>
      </c>
      <c r="C888" s="4" t="inlineStr">
        <is>
          <t>Jun. 30,
		2020</t>
        </is>
      </c>
    </row>
    <row r="889">
      <c r="A889" s="4" t="inlineStr">
        <is>
          <t>Highest Quarterly Return</t>
        </is>
      </c>
      <c r="B889" s="4" t="inlineStr">
        <is>
          <t>rr_BarChartHighestQuarterlyReturn</t>
        </is>
      </c>
      <c r="C889" s="4" t="inlineStr">
        <is>
          <t>60.34%</t>
        </is>
      </c>
    </row>
    <row r="890">
      <c r="A890" s="4" t="inlineStr">
        <is>
          <t>Lowest Quarterly Return, Label</t>
        </is>
      </c>
      <c r="B890" s="4" t="inlineStr">
        <is>
          <t>rr_LowestQuarterlyReturnLabel</t>
        </is>
      </c>
      <c r="C890" s="4" t="inlineStr">
        <is>
          <t>Worst Quarter:</t>
        </is>
      </c>
    </row>
    <row r="891">
      <c r="A891" s="4" t="inlineStr">
        <is>
          <t>Lowest Quarterly Return, Date</t>
        </is>
      </c>
      <c r="B891" s="4" t="inlineStr">
        <is>
          <t>rr_BarChartLowestQuarterlyReturnDate</t>
        </is>
      </c>
      <c r="C891" s="4" t="inlineStr">
        <is>
          <t>Mar. 31,
		2020</t>
        </is>
      </c>
    </row>
    <row r="892">
      <c r="A892" s="4" t="inlineStr">
        <is>
          <t>Lowest Quarterly Return</t>
        </is>
      </c>
      <c r="B892" s="4" t="inlineStr">
        <is>
          <t>rr_BarChartLowestQuarterlyReturn</t>
        </is>
      </c>
      <c r="C892" s="4" t="inlineStr">
        <is>
          <t>(63.36%)</t>
        </is>
      </c>
    </row>
    <row r="893">
      <c r="A893" s="4" t="inlineStr">
        <is>
          <t>Performance Table Heading</t>
        </is>
      </c>
      <c r="B893" s="4" t="inlineStr">
        <is>
          <t>rr_PerformanceTableHeading</t>
        </is>
      </c>
      <c r="C893" s="4" t="inlineStr">
        <is>
          <t>Average Annual Total Returns for the Periods Ended December 31, 2020</t>
        </is>
      </c>
    </row>
    <row r="894">
      <c r="A894" s="4" t="inlineStr">
        <is>
          <t>Index No Deduction for Fees, Expenses, Taxes [Text]</t>
        </is>
      </c>
      <c r="B894" s="4" t="inlineStr">
        <is>
          <t>rr_IndexNoDeductionForFeesExpensesTaxes</t>
        </is>
      </c>
      <c r="C894" s="4" t="inlineStr">
        <is>
          <t>(reflects no deduction for fees, expenses or taxes)</t>
        </is>
      </c>
    </row>
    <row r="895">
      <c r="A895" s="4" t="inlineStr">
        <is>
          <t>Performance Table Uses Highest Federal Rate</t>
        </is>
      </c>
      <c r="B895" s="4" t="inlineStr">
        <is>
          <t>rr_PerformanceTableUsesHighestFederalRate</t>
        </is>
      </c>
      <c r="C895" s="4" t="inlineStr">
        <is>
          <t>The after-tax returns presented in the table below are calculated using the highest historical individual federal marginal income tax rates and do not reflect the impact of state and local taxes.</t>
        </is>
      </c>
    </row>
    <row r="896">
      <c r="A896" s="4" t="inlineStr">
        <is>
          <t>Performance Table Not Relevant to Tax Deferred</t>
        </is>
      </c>
      <c r="B896" s="4" t="inlineStr">
        <is>
          <t>rr_PerformanceTableNotRelevantToTaxDeferred</t>
        </is>
      </c>
      <c r="C896" s="4" t="inlineStr">
        <is>
          <t>After-tax returns are not relevant to investors who hold Shares of the Fund through tax-deferred arrangements, such as 401(k) plans or individual retirement accounts.</t>
        </is>
      </c>
    </row>
    <row r="897">
      <c r="A897" s="4" t="inlineStr">
        <is>
          <t>Performance Table Narrative</t>
        </is>
      </c>
      <c r="B897" s="4" t="inlineStr">
        <is>
          <t>rr_PerformanceTableNarrativeTextBlock</t>
        </is>
      </c>
      <c r="C897"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898">
      <c r="A898" s="4" t="inlineStr">
        <is>
          <t>Performance Table Closing [Text Block]</t>
        </is>
      </c>
      <c r="B898" s="4" t="inlineStr">
        <is>
          <t>rr_PerformanceTableClosingTextBlock</t>
        </is>
      </c>
      <c r="C898" s="4" t="inlineStr">
        <is>
          <t>See “License Agreements and Disclaimers” for important information.</t>
        </is>
      </c>
    </row>
    <row r="899">
      <c r="A899" s="4" t="inlineStr">
        <is>
          <t>VanEck Vectors Unconventional Oil &amp; Gas ETF | S&amp;P 500® Index (reflects no deduction for fees, expenses or taxes)</t>
        </is>
      </c>
    </row>
    <row r="900">
      <c r="A900" s="3" t="inlineStr">
        <is>
          <t>Prospectus [Line Items]</t>
        </is>
      </c>
      <c r="B900" s="4" t="inlineStr">
        <is>
          <t>rr_ProspectusLineItems</t>
        </is>
      </c>
    </row>
    <row r="901">
      <c r="A901" s="4" t="inlineStr">
        <is>
          <t>Label</t>
        </is>
      </c>
      <c r="B901" s="4" t="inlineStr">
        <is>
          <t>rr_AverageAnnualReturnLabel</t>
        </is>
      </c>
      <c r="C901" s="4" t="inlineStr">
        <is>
          <t>S&amp;P 500® Index (reflects no deduction for fees, expenses or taxes)</t>
        </is>
      </c>
    </row>
    <row r="902">
      <c r="A902" s="4" t="inlineStr">
        <is>
          <t>1 Year</t>
        </is>
      </c>
      <c r="B902" s="4" t="inlineStr">
        <is>
          <t>rr_AverageAnnualReturnYear01</t>
        </is>
      </c>
      <c r="C902" s="4" t="inlineStr">
        <is>
          <t>18.40%</t>
        </is>
      </c>
    </row>
    <row r="903">
      <c r="A903" s="4" t="inlineStr">
        <is>
          <t>5 Years</t>
        </is>
      </c>
      <c r="B903" s="4" t="inlineStr">
        <is>
          <t>rr_AverageAnnualReturnYear05</t>
        </is>
      </c>
      <c r="C903" s="4" t="inlineStr">
        <is>
          <t>15.22%</t>
        </is>
      </c>
    </row>
    <row r="904">
      <c r="A904" s="4" t="inlineStr">
        <is>
          <t>Since Inception</t>
        </is>
      </c>
      <c r="B904" s="4" t="inlineStr">
        <is>
          <t>rr_AverageAnnualReturnSinceInception</t>
        </is>
      </c>
      <c r="C904" s="4" t="inlineStr">
        <is>
          <t>14.54%</t>
        </is>
      </c>
    </row>
    <row r="905">
      <c r="A905" s="4" t="inlineStr">
        <is>
          <t>VanEck Vectors Unconventional Oil &amp; Gas ETF | MVIS Global Unconventional Oil &amp; Gas Index (reflects no deduction for fees, expenses or taxes, except withholding taxes)</t>
        </is>
      </c>
    </row>
    <row r="906">
      <c r="A906" s="3" t="inlineStr">
        <is>
          <t>Prospectus [Line Items]</t>
        </is>
      </c>
      <c r="B906" s="4" t="inlineStr">
        <is>
          <t>rr_ProspectusLineItems</t>
        </is>
      </c>
    </row>
    <row r="907">
      <c r="A907" s="4" t="inlineStr">
        <is>
          <t>Label</t>
        </is>
      </c>
      <c r="B907" s="4" t="inlineStr">
        <is>
          <t>rr_AverageAnnualReturnLabel</t>
        </is>
      </c>
      <c r="C907" s="4" t="inlineStr">
        <is>
          <t>MVIS Global Unconventional Oil &amp; Gas Index (reflects no deduction for fees, expenses or taxes, except withholding taxes)</t>
        </is>
      </c>
    </row>
    <row r="908">
      <c r="A908" s="4" t="inlineStr">
        <is>
          <t>1 Year</t>
        </is>
      </c>
      <c r="B908" s="4" t="inlineStr">
        <is>
          <t>rr_AverageAnnualReturnYear01</t>
        </is>
      </c>
      <c r="C908" s="4" t="inlineStr">
        <is>
          <t>(30.98%)</t>
        </is>
      </c>
    </row>
    <row r="909">
      <c r="A909" s="4" t="inlineStr">
        <is>
          <t>5 Years</t>
        </is>
      </c>
      <c r="B909" s="4" t="inlineStr">
        <is>
          <t>rr_AverageAnnualReturnYear05</t>
        </is>
      </c>
      <c r="C909" s="4" t="inlineStr">
        <is>
          <t>(9.37%)</t>
        </is>
      </c>
    </row>
    <row r="910">
      <c r="A910" s="4" t="inlineStr">
        <is>
          <t>Since Inception</t>
        </is>
      </c>
      <c r="B910" s="4" t="inlineStr">
        <is>
          <t>rr_AverageAnnualReturnSinceInception</t>
        </is>
      </c>
      <c r="C910" s="4" t="inlineStr">
        <is>
          <t>(11.36%)</t>
        </is>
      </c>
    </row>
    <row r="911">
      <c r="A911" s="4" t="inlineStr">
        <is>
          <t>VanEck Vectors Unconventional Oil &amp; Gas ETF | VanEck Vectors Unconventional Oil &amp; Gas ETF</t>
        </is>
      </c>
    </row>
    <row r="912">
      <c r="A912" s="3" t="inlineStr">
        <is>
          <t>Prospectus [Line Items]</t>
        </is>
      </c>
      <c r="B912" s="4" t="inlineStr">
        <is>
          <t>rr_ProspectusLineItems</t>
        </is>
      </c>
    </row>
    <row r="913">
      <c r="A913" s="4" t="inlineStr">
        <is>
          <t>Trading Symbol</t>
        </is>
      </c>
      <c r="B913" s="4" t="inlineStr">
        <is>
          <t>dei_TradingSymbol</t>
        </is>
      </c>
      <c r="C913" s="4" t="inlineStr">
        <is>
          <t>FRAK</t>
        </is>
      </c>
    </row>
    <row r="914">
      <c r="A914" s="4" t="inlineStr">
        <is>
          <t>Shareholder Fee, Other</t>
        </is>
      </c>
      <c r="B914" s="4" t="inlineStr">
        <is>
          <t>rr_ShareholderFeeOther</t>
        </is>
      </c>
      <c r="C914" s="4" t="inlineStr">
        <is>
          <t xml:space="preserve">none
				</t>
        </is>
      </c>
    </row>
    <row r="915">
      <c r="A915" s="4" t="inlineStr">
        <is>
          <t>Management Fees (as a percentage of Assets)</t>
        </is>
      </c>
      <c r="B915" s="4" t="inlineStr">
        <is>
          <t>rr_ManagementFeesOverAssets</t>
        </is>
      </c>
      <c r="C915" s="4" t="inlineStr">
        <is>
          <t>0.50%</t>
        </is>
      </c>
    </row>
    <row r="916">
      <c r="A916" s="4" t="inlineStr">
        <is>
          <t>Other Expenses (as a percentage of Assets):</t>
        </is>
      </c>
      <c r="B916" s="4" t="inlineStr">
        <is>
          <t>rr_OtherExpensesOverAssets</t>
        </is>
      </c>
      <c r="C916" s="4" t="inlineStr">
        <is>
          <t>1.40%</t>
        </is>
      </c>
    </row>
    <row r="917">
      <c r="A917" s="4" t="inlineStr">
        <is>
          <t>Expenses (as a percentage of Assets)</t>
        </is>
      </c>
      <c r="B917" s="4" t="inlineStr">
        <is>
          <t>rr_ExpensesOverAssets</t>
        </is>
      </c>
      <c r="C917" s="4" t="inlineStr">
        <is>
          <t>1.90%</t>
        </is>
      </c>
      <c r="D917" s="4" t="inlineStr">
        <is>
          <t>[13]</t>
        </is>
      </c>
    </row>
    <row r="918">
      <c r="A918" s="4" t="inlineStr">
        <is>
          <t>Fee Waiver or Reimbursement</t>
        </is>
      </c>
      <c r="B918" s="4" t="inlineStr">
        <is>
          <t>rr_FeeWaiverOrReimbursementOverAssets</t>
        </is>
      </c>
      <c r="C918" s="4" t="inlineStr">
        <is>
          <t>(1.36%)</t>
        </is>
      </c>
      <c r="D918" s="4" t="inlineStr">
        <is>
          <t>[13]</t>
        </is>
      </c>
    </row>
    <row r="919">
      <c r="A919" s="4" t="inlineStr">
        <is>
          <t>Net Expenses (as a percentage of Assets)</t>
        </is>
      </c>
      <c r="B919" s="4" t="inlineStr">
        <is>
          <t>rr_NetExpensesOverAssets</t>
        </is>
      </c>
      <c r="C919" s="4" t="inlineStr">
        <is>
          <t>0.54%</t>
        </is>
      </c>
      <c r="D919" s="4" t="inlineStr">
        <is>
          <t>[13]</t>
        </is>
      </c>
    </row>
    <row r="920">
      <c r="A920" s="4" t="inlineStr">
        <is>
          <t>Expense Example, with Redemption, 1 Year</t>
        </is>
      </c>
      <c r="B920" s="4" t="inlineStr">
        <is>
          <t>rr_ExpenseExampleYear01</t>
        </is>
      </c>
      <c r="C920" s="5" t="n">
        <v>55</v>
      </c>
    </row>
    <row r="921">
      <c r="A921" s="4" t="inlineStr">
        <is>
          <t>Expense Example, with Redemption, 3 Years</t>
        </is>
      </c>
      <c r="B921" s="4" t="inlineStr">
        <is>
          <t>rr_ExpenseExampleYear03</t>
        </is>
      </c>
      <c r="C921" s="6" t="n">
        <v>465</v>
      </c>
    </row>
    <row r="922">
      <c r="A922" s="4" t="inlineStr">
        <is>
          <t>Expense Example, with Redemption, 5 Years</t>
        </is>
      </c>
      <c r="B922" s="4" t="inlineStr">
        <is>
          <t>rr_ExpenseExampleYear05</t>
        </is>
      </c>
      <c r="C922" s="6" t="n">
        <v>900</v>
      </c>
    </row>
    <row r="923">
      <c r="A923" s="4" t="inlineStr">
        <is>
          <t>Expense Example, with Redemption, 10 Years</t>
        </is>
      </c>
      <c r="B923" s="4" t="inlineStr">
        <is>
          <t>rr_ExpenseExampleYear10</t>
        </is>
      </c>
      <c r="C923" s="5" t="n">
        <v>2111</v>
      </c>
    </row>
    <row r="924">
      <c r="A924" s="4" t="inlineStr">
        <is>
          <t>Annual Return 2013</t>
        </is>
      </c>
      <c r="B924" s="4" t="inlineStr">
        <is>
          <t>rr_AnnualReturn2013</t>
        </is>
      </c>
      <c r="C924" s="4" t="inlineStr">
        <is>
          <t>26.77%</t>
        </is>
      </c>
    </row>
    <row r="925">
      <c r="A925" s="4" t="inlineStr">
        <is>
          <t>Annual Return 2014</t>
        </is>
      </c>
      <c r="B925" s="4" t="inlineStr">
        <is>
          <t>rr_AnnualReturn2014</t>
        </is>
      </c>
      <c r="C925" s="4" t="inlineStr">
        <is>
          <t>(21.18%)</t>
        </is>
      </c>
    </row>
    <row r="926">
      <c r="A926" s="4" t="inlineStr">
        <is>
          <t>Annual Return 2015</t>
        </is>
      </c>
      <c r="B926" s="4" t="inlineStr">
        <is>
          <t>rr_AnnualReturn2015</t>
        </is>
      </c>
      <c r="C926" s="4" t="inlineStr">
        <is>
          <t>(38.60%)</t>
        </is>
      </c>
    </row>
    <row r="927">
      <c r="A927" s="4" t="inlineStr">
        <is>
          <t>Annual Return 2016</t>
        </is>
      </c>
      <c r="B927" s="4" t="inlineStr">
        <is>
          <t>rr_AnnualReturn2016</t>
        </is>
      </c>
      <c r="C927" s="4" t="inlineStr">
        <is>
          <t>38.31%</t>
        </is>
      </c>
    </row>
    <row r="928">
      <c r="A928" s="4" t="inlineStr">
        <is>
          <t>Annual Return 2017</t>
        </is>
      </c>
      <c r="B928" s="4" t="inlineStr">
        <is>
          <t>rr_AnnualReturn2017</t>
        </is>
      </c>
      <c r="C928" s="4" t="inlineStr">
        <is>
          <t>(13.20%)</t>
        </is>
      </c>
    </row>
    <row r="929">
      <c r="A929" s="4" t="inlineStr">
        <is>
          <t>Annual Return 2018</t>
        </is>
      </c>
      <c r="B929" s="4" t="inlineStr">
        <is>
          <t>rr_AnnualReturn2018</t>
        </is>
      </c>
      <c r="C929" s="4" t="inlineStr">
        <is>
          <t>(29.96%)</t>
        </is>
      </c>
    </row>
    <row r="930">
      <c r="A930" s="4" t="inlineStr">
        <is>
          <t>Annual Return 2019</t>
        </is>
      </c>
      <c r="B930" s="4" t="inlineStr">
        <is>
          <t>rr_AnnualReturn2019</t>
        </is>
      </c>
      <c r="C930" s="4" t="inlineStr">
        <is>
          <t>4.32%</t>
        </is>
      </c>
    </row>
    <row r="931">
      <c r="A931" s="4" t="inlineStr">
        <is>
          <t>Annual Return 2020</t>
        </is>
      </c>
      <c r="B931" s="4" t="inlineStr">
        <is>
          <t>rr_AnnualReturn2020</t>
        </is>
      </c>
      <c r="C931" s="4" t="inlineStr">
        <is>
          <t>(30.65%)</t>
        </is>
      </c>
    </row>
    <row r="932">
      <c r="A932" s="4" t="inlineStr">
        <is>
          <t>Label</t>
        </is>
      </c>
      <c r="B932" s="4" t="inlineStr">
        <is>
          <t>rr_AverageAnnualReturnLabel</t>
        </is>
      </c>
      <c r="C932" s="4" t="inlineStr">
        <is>
          <t>VanEck Vectors Unconventional Oil &amp; Gas ETF (return before taxes)</t>
        </is>
      </c>
    </row>
    <row r="933">
      <c r="A933" s="4" t="inlineStr">
        <is>
          <t>1 Year</t>
        </is>
      </c>
      <c r="B933" s="4" t="inlineStr">
        <is>
          <t>rr_AverageAnnualReturnYear01</t>
        </is>
      </c>
      <c r="C933" s="4" t="inlineStr">
        <is>
          <t>(30.65%)</t>
        </is>
      </c>
    </row>
    <row r="934">
      <c r="A934" s="4" t="inlineStr">
        <is>
          <t>5 Years</t>
        </is>
      </c>
      <c r="B934" s="4" t="inlineStr">
        <is>
          <t>rr_AverageAnnualReturnYear05</t>
        </is>
      </c>
      <c r="C934" s="4" t="inlineStr">
        <is>
          <t>(9.46%)</t>
        </is>
      </c>
    </row>
    <row r="935">
      <c r="A935" s="4" t="inlineStr">
        <is>
          <t>Since Inception</t>
        </is>
      </c>
      <c r="B935" s="4" t="inlineStr">
        <is>
          <t>rr_AverageAnnualReturnSinceInception</t>
        </is>
      </c>
      <c r="C935" s="4" t="inlineStr">
        <is>
          <t>(11.45%)</t>
        </is>
      </c>
    </row>
    <row r="936">
      <c r="A936" s="4" t="inlineStr">
        <is>
          <t>Inception Date</t>
        </is>
      </c>
      <c r="B936" s="4" t="inlineStr">
        <is>
          <t>rr_AverageAnnualReturnInceptionDate</t>
        </is>
      </c>
      <c r="C936" s="4" t="inlineStr">
        <is>
          <t>Feb. 14,
		2012</t>
        </is>
      </c>
    </row>
    <row r="937">
      <c r="A937" s="4" t="inlineStr">
        <is>
          <t>VanEck Vectors Unconventional Oil &amp; Gas ETF | VanEck Vectors Unconventional Oil &amp; Gas ETF | After Taxes on Distributions</t>
        </is>
      </c>
    </row>
    <row r="938">
      <c r="A938" s="3" t="inlineStr">
        <is>
          <t>Prospectus [Line Items]</t>
        </is>
      </c>
      <c r="B938" s="4" t="inlineStr">
        <is>
          <t>rr_ProspectusLineItems</t>
        </is>
      </c>
    </row>
    <row r="939">
      <c r="A939" s="4" t="inlineStr">
        <is>
          <t>Label</t>
        </is>
      </c>
      <c r="B939" s="4" t="inlineStr">
        <is>
          <t>rr_AverageAnnualReturnLabel</t>
        </is>
      </c>
      <c r="C939" s="4" t="inlineStr">
        <is>
          <t>VanEck Vectors Unconventional Oil &amp; Gas ETF (return after taxes on distributions)</t>
        </is>
      </c>
    </row>
    <row r="940">
      <c r="A940" s="4" t="inlineStr">
        <is>
          <t>1 Year</t>
        </is>
      </c>
      <c r="B940" s="4" t="inlineStr">
        <is>
          <t>rr_AverageAnnualReturnYear01</t>
        </is>
      </c>
      <c r="C940" s="4" t="inlineStr">
        <is>
          <t>(30.91%)</t>
        </is>
      </c>
    </row>
    <row r="941">
      <c r="A941" s="4" t="inlineStr">
        <is>
          <t>5 Years</t>
        </is>
      </c>
      <c r="B941" s="4" t="inlineStr">
        <is>
          <t>rr_AverageAnnualReturnYear05</t>
        </is>
      </c>
      <c r="C941" s="4" t="inlineStr">
        <is>
          <t>(9.69%)</t>
        </is>
      </c>
    </row>
    <row r="942">
      <c r="A942" s="4" t="inlineStr">
        <is>
          <t>Since Inception</t>
        </is>
      </c>
      <c r="B942" s="4" t="inlineStr">
        <is>
          <t>rr_AverageAnnualReturnSinceInception</t>
        </is>
      </c>
      <c r="C942" s="4" t="inlineStr">
        <is>
          <t>(11.71%)</t>
        </is>
      </c>
    </row>
    <row r="943">
      <c r="A943" s="4" t="inlineStr">
        <is>
          <t>VanEck Vectors Unconventional Oil &amp; Gas ETF | VanEck Vectors Unconventional Oil &amp; Gas ETF | After Taxes on Distributions and Sales</t>
        </is>
      </c>
    </row>
    <row r="944">
      <c r="A944" s="3" t="inlineStr">
        <is>
          <t>Prospectus [Line Items]</t>
        </is>
      </c>
      <c r="B944" s="4" t="inlineStr">
        <is>
          <t>rr_ProspectusLineItems</t>
        </is>
      </c>
    </row>
    <row r="945">
      <c r="A945" s="4" t="inlineStr">
        <is>
          <t>Label</t>
        </is>
      </c>
      <c r="B945" s="4" t="inlineStr">
        <is>
          <t>rr_AverageAnnualReturnLabel</t>
        </is>
      </c>
      <c r="C945" s="4" t="inlineStr">
        <is>
          <t>VanEck Vectors Unconventional Oil &amp; Gas ETF (return after taxes on distributions and sale of Fund Shares)</t>
        </is>
      </c>
    </row>
    <row r="946">
      <c r="A946" s="4" t="inlineStr">
        <is>
          <t>1 Year</t>
        </is>
      </c>
      <c r="B946" s="4" t="inlineStr">
        <is>
          <t>rr_AverageAnnualReturnYear01</t>
        </is>
      </c>
      <c r="C946" s="4" t="inlineStr">
        <is>
          <t>(17.96%)</t>
        </is>
      </c>
    </row>
    <row r="947">
      <c r="A947" s="4" t="inlineStr">
        <is>
          <t>5 Years</t>
        </is>
      </c>
      <c r="B947" s="4" t="inlineStr">
        <is>
          <t>rr_AverageAnnualReturnYear05</t>
        </is>
      </c>
      <c r="C947" s="4" t="inlineStr">
        <is>
          <t>(6.78%)</t>
        </is>
      </c>
    </row>
    <row r="948">
      <c r="A948" s="4" t="inlineStr">
        <is>
          <t>Since Inception</t>
        </is>
      </c>
      <c r="B948" s="4" t="inlineStr">
        <is>
          <t>rr_AverageAnnualReturnSinceInception</t>
        </is>
      </c>
      <c r="C948" s="4" t="inlineStr">
        <is>
          <t>(7.47%)</t>
        </is>
      </c>
    </row>
    <row r="949">
      <c r="A949" s="4" t="inlineStr">
        <is>
          <t>VanEck Vectors Uranium+Nuclear Energy ETF</t>
        </is>
      </c>
    </row>
    <row r="950">
      <c r="A950" s="3" t="inlineStr">
        <is>
          <t>Prospectus [Line Items]</t>
        </is>
      </c>
      <c r="B950" s="4" t="inlineStr">
        <is>
          <t>rr_ProspectusLineItems</t>
        </is>
      </c>
    </row>
    <row r="951">
      <c r="A951" s="4" t="inlineStr">
        <is>
          <t>Risk/Return [Heading]</t>
        </is>
      </c>
      <c r="B951" s="4" t="inlineStr">
        <is>
          <t>rr_RiskReturnHeading</t>
        </is>
      </c>
      <c r="C951" s="4" t="inlineStr">
        <is>
          <t>VanEck Vectors® Uranium+Nuclear Energy ETF</t>
        </is>
      </c>
    </row>
    <row r="952">
      <c r="A952" s="4" t="inlineStr">
        <is>
          <t>Objective [Heading]</t>
        </is>
      </c>
      <c r="B952" s="4" t="inlineStr">
        <is>
          <t>rr_ObjectiveHeading</t>
        </is>
      </c>
      <c r="C952" s="4" t="inlineStr">
        <is>
          <t>INVESTMENT OBJECTIVE</t>
        </is>
      </c>
    </row>
    <row r="953">
      <c r="A953" s="4" t="inlineStr">
        <is>
          <t>Objective, Primary [Text Block]</t>
        </is>
      </c>
      <c r="B953" s="4" t="inlineStr">
        <is>
          <t>rr_ObjectivePrimaryTextBlock</t>
        </is>
      </c>
      <c r="C953" s="4" t="inlineStr">
        <is>
          <t>VanEck Vectors ® Uranium+Nuclear Energy ETF (the “Fund”) seeks to replicate as closely as possible, before fees and expenses, the price and yield performance of the MVIS ® Global Uranium &amp; Nuclear Energy Index (the “Nuclear Energy Index”).</t>
        </is>
      </c>
    </row>
    <row r="954">
      <c r="A954" s="4" t="inlineStr">
        <is>
          <t>Expense [Heading]</t>
        </is>
      </c>
      <c r="B954" s="4" t="inlineStr">
        <is>
          <t>rr_ExpenseHeading</t>
        </is>
      </c>
      <c r="C954" s="4" t="inlineStr">
        <is>
          <t>FUND FEES AND EXPENSES</t>
        </is>
      </c>
    </row>
    <row r="955">
      <c r="A955" s="4" t="inlineStr">
        <is>
          <t>Expense Narrative [Text Block]</t>
        </is>
      </c>
      <c r="B955" s="4" t="inlineStr">
        <is>
          <t>rr_ExpenseNarrativeTextBlock</t>
        </is>
      </c>
      <c r="C955"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56">
      <c r="A956" s="4" t="inlineStr">
        <is>
          <t>Shareholder Fees Caption [Text]</t>
        </is>
      </c>
      <c r="B956" s="4" t="inlineStr">
        <is>
          <t>rr_ShareholderFeesCaption</t>
        </is>
      </c>
      <c r="C956" s="4" t="inlineStr">
        <is>
          <t>Shareholder Fees (fees paid directly from your investment)</t>
        </is>
      </c>
    </row>
    <row r="957">
      <c r="A957" s="4" t="inlineStr">
        <is>
          <t>Operating Expenses Caption [Text]</t>
        </is>
      </c>
      <c r="B957" s="4" t="inlineStr">
        <is>
          <t>rr_OperatingExpensesCaption</t>
        </is>
      </c>
      <c r="C957" s="4" t="inlineStr">
        <is>
          <t>Annual Fund Operating Expenses (expenses that you pay each year as a percentage of the value of your investment)</t>
        </is>
      </c>
    </row>
    <row r="958">
      <c r="A958" s="4" t="inlineStr">
        <is>
          <t>Fee Waiver or Reimbursement over Assets, Date of Termination</t>
        </is>
      </c>
      <c r="B958" s="4" t="inlineStr">
        <is>
          <t>rr_FeeWaiverOrReimbursementOverAssetsDateOfTermination</t>
        </is>
      </c>
      <c r="C958" s="4" t="inlineStr">
        <is>
          <t>May 1, 2022</t>
        </is>
      </c>
    </row>
    <row r="959">
      <c r="A959" s="4" t="inlineStr">
        <is>
          <t>Portfolio Turnover [Heading]</t>
        </is>
      </c>
      <c r="B959" s="4" t="inlineStr">
        <is>
          <t>rr_PortfolioTurnoverHeading</t>
        </is>
      </c>
      <c r="C959" s="4" t="inlineStr">
        <is>
          <t>PORTFOLIO TURNOVER</t>
        </is>
      </c>
    </row>
    <row r="960">
      <c r="A960" s="4" t="inlineStr">
        <is>
          <t>Portfolio Turnover [Text Block]</t>
        </is>
      </c>
      <c r="B960" s="4" t="inlineStr">
        <is>
          <t>rr_PortfolioTurnoverTextBlock</t>
        </is>
      </c>
      <c r="C960"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5% of the average value of its portfolio.</t>
        </is>
      </c>
    </row>
    <row r="961">
      <c r="A961" s="4" t="inlineStr">
        <is>
          <t>Portfolio Turnover, Rate</t>
        </is>
      </c>
      <c r="B961" s="4" t="inlineStr">
        <is>
          <t>rr_PortfolioTurnoverRate</t>
        </is>
      </c>
      <c r="C961" s="4" t="inlineStr">
        <is>
          <t>25.00%</t>
        </is>
      </c>
    </row>
    <row r="962">
      <c r="A962" s="4" t="inlineStr">
        <is>
          <t>Expense Exchange Traded Fund Commissions [Text]</t>
        </is>
      </c>
      <c r="B962" s="4" t="inlineStr">
        <is>
          <t>rr_ExpenseExchangeTradedFundCommissions</t>
        </is>
      </c>
      <c r="C962" s="4" t="inlineStr">
        <is>
          <t>You may pay other fees, such as brokerage commissions and other fees to financial intermediaries, which are not reflected in the tables and examples below.</t>
        </is>
      </c>
    </row>
    <row r="963">
      <c r="A963" s="4" t="inlineStr">
        <is>
          <t>Expense Example [Heading]</t>
        </is>
      </c>
      <c r="B963" s="4" t="inlineStr">
        <is>
          <t>rr_ExpenseExampleHeading</t>
        </is>
      </c>
      <c r="C963" s="4" t="inlineStr">
        <is>
          <t>EXPENSE EXAMPLE</t>
        </is>
      </c>
    </row>
    <row r="964">
      <c r="A964" s="4" t="inlineStr">
        <is>
          <t>Expense Example Narrative [Text Block]</t>
        </is>
      </c>
      <c r="B964" s="4" t="inlineStr">
        <is>
          <t>rr_ExpenseExampleNarrativeTextBlock</t>
        </is>
      </c>
      <c r="C964" s="4" t="inlineStr">
        <is>
          <t>This example is intended to help you compare the cost of investing in the Fund with the cost of investing in other funds. This example does not take into account brokerage commissions that you pay when purchasing or selling Shares of the Fund.</t>
        </is>
      </c>
    </row>
    <row r="965">
      <c r="A965" s="4" t="inlineStr">
        <is>
          <t>Expense Example by, Year, Caption [Text]</t>
        </is>
      </c>
      <c r="B965" s="4" t="inlineStr">
        <is>
          <t>rr_ExpenseExampleByYearCaption</t>
        </is>
      </c>
      <c r="C965"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966">
      <c r="A966" s="4" t="inlineStr">
        <is>
          <t>Strategy [Heading]</t>
        </is>
      </c>
      <c r="B966" s="4" t="inlineStr">
        <is>
          <t>rr_StrategyHeading</t>
        </is>
      </c>
      <c r="C966" s="4" t="inlineStr">
        <is>
          <t>PRINCIPAL INVESTMENT STRATEGIES</t>
        </is>
      </c>
    </row>
    <row r="967">
      <c r="A967" s="4" t="inlineStr">
        <is>
          <t>Strategy Narrative [Text Block]</t>
        </is>
      </c>
      <c r="B967" s="4" t="inlineStr">
        <is>
          <t>rr_StrategyNarrativeTextBlock</t>
        </is>
      </c>
      <c r="C967" s="4" t="inlineStr">
        <is>
          <t>The Fund normally invests at least 80% of its total assets in securities that comprise the Fund’s benchmark index. The Nuclear Energy Index includes equity securities and depositary receipts issued by companies involved in uranium and nuclear energy. To be initially eligible for the Nuclear Energy Index, companies must generate at least 50% of their revenues from (i) uranium mining or uranium mining projects that have the potential to generate at least 50% of a company’s revenues from uranium when developed; (ii) the construction, engineering and maintenance of nuclear power facilities and nuclear reactors; (iii) the production of electricity from nuclear sources; or (iv) equipment and technology or services to the nuclear power industry. Such companies may include medium-capitalization companies and foreign issuers. As of December 31, 2020, the Nuclear Energy Index included 25 securities of companies with a market capitalization range of between approximately $347.4 million and $67.4 billion and a weighted average market capitalization of $25.0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Nuclear Energy Index by investing in a portfolio of securities that generally replicates the Nuclear Energy Index. Unlike many investment companies that try to “beat” the performance of a benchmark index, the Fund does not try to “beat” the Nuclear Energy Index and does not seek temporary defensive positions that are inconsistent with its investment objective of seeking to replicate the Nuclear Energy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Nuclear Energy Index concentrates in an industry or group of industries. As of December 31, 2020, the utilities sector represented a significant portion of the Fund.</t>
        </is>
      </c>
    </row>
    <row r="968">
      <c r="A968" s="4" t="inlineStr">
        <is>
          <t>Strategy Portfolio Concentration [Text]</t>
        </is>
      </c>
      <c r="B968" s="4" t="inlineStr">
        <is>
          <t>rr_StrategyPortfolioConcentration</t>
        </is>
      </c>
      <c r="C968" s="4" t="inlineStr">
        <is>
          <t>The Fund may concentrate its investments in a particular industry or group of industries to the extent that the Nuclear Energy Index concentrates in an industry or group of industries. As of December 31, 2020, the utilities sector represented a significant portion of the Fund.</t>
        </is>
      </c>
    </row>
    <row r="969">
      <c r="A969" s="4" t="inlineStr">
        <is>
          <t>Risk [Heading]</t>
        </is>
      </c>
      <c r="B969" s="4" t="inlineStr">
        <is>
          <t>rr_RiskHeading</t>
        </is>
      </c>
      <c r="C969" s="4" t="inlineStr">
        <is>
          <t>PRINCIPAL RISKS OF INVESTING IN THE FUND</t>
        </is>
      </c>
    </row>
    <row r="970">
      <c r="A970" s="4" t="inlineStr">
        <is>
          <t>Risk Narrative [Text Block]</t>
        </is>
      </c>
      <c r="B970" s="4" t="inlineStr">
        <is>
          <t>rr_RiskNarrativeTextBlock</t>
        </is>
      </c>
      <c r="C970"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Nuclear Energy Companies. The Fund will be sensitive to, and its performance will depend to a greater extent on, the overall condition of nuclear energy companies. Nuclear energy companies may face considerable risk as a result of, among other risks, incidents and accidents, breaches of security, ill-intentioned acts of terrorism, air crashes, natural disasters (such as floods or earthquakes), equipment malfunctions or mishandling in storage, handling, transportation, treatment or conditioning of substances and nuclear materials. Such events could have serious consequences, especially in case of radioactive contamination and irradiation of the environment, for the general population, as well as a material, negative impact on the Fund’s portfolio companies and thus the Fund’s financial situation. In addition, nuclear energy companies are subject to competitive risk associated with the prices of other energy sources, such as natural gas and oil. Consumers of nuclear energy may have the ability to switch between nuclear energy and other energy sources and, as a result, during periods when competing energy sources are less expensive, the revenues of nuclear energy companies may decline with a corresponding impact on earnings. Nuclear activity is also subject to particularly detailed and restrictive regulations, with a scheme for the monitoring and periodic re-examination of operating authorization, which primarily takes into account nuclear safety, environmental and public health protection, and also national security considerations (terrorist threats in particular). These regulations and any future regulations may be subject to significant tightening by national and international authorities. This could result in increased operating costs, which would have a negative impact on the Fund’s portfolio companies and may cause operating businesses related to nuclear energy to become unprofitable or impractical to operate. Furthermore, uranium prices are subject to fluctuation. The price of uranium has been and will continue to be affected by numerous factors beyond the Fund’s control. With respect to uranium, such factors include the demand for nuclear power, political and economic conditions in uranium producing and consuming countries, uranium supply from secondary sources and uranium production levels and costs of production. In addition, the prices of crude oil, natural gas and electricity produced from traditional hydro power and possibly other undiscovered energy sources could potentially have a negative impact on the competitiveness of nuclear energy companies in which the Fund invests. Special Risk Considerations of Investing in Asian Issuers. Investments in securities of Asian issuers involve risks and special considerations not typically associated with investments in the U.S. securities markets. Certain Asian economies have experienced over-extension of credit, currency devaluations and restrictions, high unemployment, high inflation, decreased exports and economic recessions. Economic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higher action costs or greater uncertainty than investments in more developed securities markets. Such risks may adversely affect the value of the Fund’s investment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Nuclear Energy Index, may negatively affect the Fund’s ability to replicate the performance of the Nuclear Energy Index. Risk of Investing in the Utilities Sector. The Fund will be sensitive to, and its performance will depend to a greater extent on, the overall condition of the utilities sector. Companies in the utilities sector may be adversely affected by changes in exchange rates, domestic and international competition, difficulty in raising adequate amounts of capital and governmental limitation on rates charged to customer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Nuclear Energy Index for a number of reasons. For example, the Fund incurs a number of operating expenses, including taxes, not applicable to the Nuclear Energy Index and incurs costs associated with buying and selling securities, especially when rebalancing the Fund’s securities holdings to reflect changes in the composition of the Nuclear Energy Index, or (to the extent the Fund effects creations and redemptions for cash) raising cash to meet redemptions or deploying cash in connection with newly created Creation Units, which are not factored into the return of the Nuclear Energy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Nuclear Energy Index. Errors in the Nuclear Energy Index data, the Nuclear Energy Index computations and/or the construction of the Nuclear Energy Index in accordance with its methodology may occur from time to time and may not be identified and corrected by the Nuclear Energy Index provider for a period of time or at all, which may have an adverse impact on the Fund and its shareholders. Shareholders should understand that any gains from the Nuclear Energy Index provider's errors will be kept by the Fund and its shareholders and any losses or costs resulting from the Nuclear Energy Index provider's errors will be borne by the Fund and its shareholders. When the Nuclear Energy Index is rebalanced and the Fund in turn rebalances its portfolio to attempt to increase the correlation between the Fund’s portfolio and the Nuclear Energy Index, any transaction costs and market exposure arising from such portfolio rebalancing will be borne directly by the Fund and its shareholders. Apart from scheduled rebalances, the Nuclear Energy Index provider or its agents may carry out additional ad hoc rebalances to the Nuclear Energy Index. Therefore, errors and additional ad hoc rebalances carried out by the Nuclear Energy Index provider or its agents to the Nuclear Energy Index may increase the costs to and the tracking error risk of the Fund. In addition, the Fund may not invest in certain securities included in the Nuclear Energy Index, or invest in them in the exact proportions in which they are represented in the Nuclear Energy Index. The Fund’s performance may also deviate from the return of the Nuclear Energy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and/or other assets based on fair value prices. To the extent the Fund calculates its NAV based on fair value prices and the value of the Nuclear Energy Index is based on securities’ closing prices on local foreign markets ( i.e., the value of the Nuclear Energy Index is not based on fair value prices), the Fund’s ability to track the Nuclear Energy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Nuclear Energy Index. In light of the factors discussed above, the Fund’s return may deviate significantly from the return of the Nuclear Energy Index. Changes to the composition of the Nuclear Energy Index in connection with a rebalancing or reconstitution of the Nuclear Energy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Nuclear Energy Index, the Fund generally would not sell a security because the security’s issuer was in financial trouble. Additionally, unusual market conditions may cause the Nuclear Energy Index provider to postpone a scheduled rebalance or reconstitution, which could cause the Nuclear Energy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Issuer-Specific Changes Risk. The value of individual securities or particular types of securities in the Fund’s portfolio can be more volatile than the market as a whole and can perform differently from the value of the market as a whole, which may have a greater impact if the Fund’s portfolio is concentrated in a country, group of countries, region, market, industry, group of industries, sector or asset class. The value of securities of smaller issuers can be more volatile than that of larger issuers.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Nuclear Energy Index is comprised of securities of a limited number of companies. Concentration Risk. The Fund’s assets may be concentrated in a particular sector or sectors or industry or group of industries to the extent the Nuclear Energy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 and/or industries may negatively impact the Fund to a greater extent than if the Fund’s assets were invested in a wider variety of sectors or industries.</t>
        </is>
      </c>
    </row>
    <row r="971">
      <c r="A971" s="4" t="inlineStr">
        <is>
          <t>Risk Lose Money [Text]</t>
        </is>
      </c>
      <c r="B971" s="4" t="inlineStr">
        <is>
          <t>rr_RiskLoseMoney</t>
        </is>
      </c>
      <c r="C971" s="4" t="inlineStr">
        <is>
          <t>An investment in the Fund may lose money.</t>
        </is>
      </c>
    </row>
    <row r="972">
      <c r="A972" s="4" t="inlineStr">
        <is>
          <t>Risk Not Insured Depository Institution [Text]</t>
        </is>
      </c>
      <c r="B972" s="4" t="inlineStr">
        <is>
          <t>rr_RiskNotInsuredDepositoryInstitution</t>
        </is>
      </c>
      <c r="C972" s="4" t="inlineStr">
        <is>
          <t>An investment in the Fund is not a deposit with a bank and is not insured or guaranteed by the Federal Deposit Insurance Corporation or  any other government agency.</t>
        </is>
      </c>
    </row>
    <row r="973">
      <c r="A973" s="4" t="inlineStr">
        <is>
          <t>Risk Nondiversified Status [Text]</t>
        </is>
      </c>
      <c r="B973" s="4" t="inlineStr">
        <is>
          <t>rr_RiskNondiversifiedStatus</t>
        </is>
      </c>
      <c r="C973"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The Fund may be particularly vulnerable to this risk because the Nuclear Energy Index is comprised of securities of a limited number of companies.</t>
        </is>
      </c>
    </row>
    <row r="974">
      <c r="A974" s="4" t="inlineStr">
        <is>
          <t>Bar Chart and Performance Table [Heading]</t>
        </is>
      </c>
      <c r="B974" s="4" t="inlineStr">
        <is>
          <t>rr_BarChartAndPerformanceTableHeading</t>
        </is>
      </c>
      <c r="C974" s="4" t="inlineStr">
        <is>
          <t>PERFORMANCE</t>
        </is>
      </c>
    </row>
    <row r="975">
      <c r="A975" s="4" t="inlineStr">
        <is>
          <t>Performance Narrative [Text Block]</t>
        </is>
      </c>
      <c r="B975" s="4" t="inlineStr">
        <is>
          <t>rr_PerformanceNarrativeTextBlock</t>
        </is>
      </c>
      <c r="C975"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March 24, 2014, the Fund sought to replicate as closely as possible, before fees and expenses, the price and yield performance of the DAXglobal ® Nuclear Energy Index (the "Prior Index"). Therefore, performance information prior to March 24, 2014 reflects the performance of the Fund while seeking to track the Prior Index. All returns assume reinvestment of dividends and distributions. The Fund’s past performance (before and after taxes) is not necessarily indicative of how the Fund will perform in the future. Updated performance information is available online at www.vaneck.com.</t>
        </is>
      </c>
    </row>
    <row r="976">
      <c r="A976" s="4" t="inlineStr">
        <is>
          <t>Performance Information Illustrates Variability of Returns [Text]</t>
        </is>
      </c>
      <c r="B976" s="4" t="inlineStr">
        <is>
          <t>rr_PerformanceInformationIllustratesVariabilityOfReturns</t>
        </is>
      </c>
      <c r="C976"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977">
      <c r="A977" s="4" t="inlineStr">
        <is>
          <t>Performance Availability Website Address [Text]</t>
        </is>
      </c>
      <c r="B977" s="4" t="inlineStr">
        <is>
          <t>rr_PerformanceAvailabilityWebSiteAddress</t>
        </is>
      </c>
      <c r="C977" s="4" t="inlineStr">
        <is>
          <t>www.vaneck.com</t>
        </is>
      </c>
    </row>
    <row r="978">
      <c r="A978" s="4" t="inlineStr">
        <is>
          <t>Performance Past Does Not Indicate Future [Text]</t>
        </is>
      </c>
      <c r="B978" s="4" t="inlineStr">
        <is>
          <t>rr_PerformancePastDoesNotIndicateFuture</t>
        </is>
      </c>
      <c r="C978" s="4" t="inlineStr">
        <is>
          <t>The Fund’s past performance (before and after taxes) is not necessarily indicative of how the Fund will perform in the future.</t>
        </is>
      </c>
    </row>
    <row r="979">
      <c r="A979" s="4" t="inlineStr">
        <is>
          <t>Bar Chart [Heading]</t>
        </is>
      </c>
      <c r="B979" s="4" t="inlineStr">
        <is>
          <t>rr_BarChartHeading</t>
        </is>
      </c>
      <c r="C979" s="4" t="inlineStr">
        <is>
          <t>Annual Total Returns (%)—Calendar Years</t>
        </is>
      </c>
    </row>
    <row r="980">
      <c r="A980" s="4" t="inlineStr">
        <is>
          <t>Bar Chart Closing [Text Block]</t>
        </is>
      </c>
      <c r="B980" s="4" t="inlineStr">
        <is>
          <t>rr_BarChartClosingTextBlock</t>
        </is>
      </c>
      <c r="C980" s="4" t="inlineStr">
        <is>
          <t>Best Quarter: 13.49% 4Q 2020 Worst Quarter: -20.60% 3Q 2011</t>
        </is>
      </c>
    </row>
    <row r="981">
      <c r="A981" s="4" t="inlineStr">
        <is>
          <t>Highest Quarterly Return, Label</t>
        </is>
      </c>
      <c r="B981" s="4" t="inlineStr">
        <is>
          <t>rr_HighestQuarterlyReturnLabel</t>
        </is>
      </c>
      <c r="C981" s="4" t="inlineStr">
        <is>
          <t>Best Quarter:</t>
        </is>
      </c>
    </row>
    <row r="982">
      <c r="A982" s="4" t="inlineStr">
        <is>
          <t>Highest Quarterly Return, Date</t>
        </is>
      </c>
      <c r="B982" s="4" t="inlineStr">
        <is>
          <t>rr_BarChartHighestQuarterlyReturnDate</t>
        </is>
      </c>
      <c r="C982" s="4" t="inlineStr">
        <is>
          <t>Dec. 31,
		2020</t>
        </is>
      </c>
    </row>
    <row r="983">
      <c r="A983" s="4" t="inlineStr">
        <is>
          <t>Highest Quarterly Return</t>
        </is>
      </c>
      <c r="B983" s="4" t="inlineStr">
        <is>
          <t>rr_BarChartHighestQuarterlyReturn</t>
        </is>
      </c>
      <c r="C983" s="4" t="inlineStr">
        <is>
          <t>13.49%</t>
        </is>
      </c>
    </row>
    <row r="984">
      <c r="A984" s="4" t="inlineStr">
        <is>
          <t>Lowest Quarterly Return, Label</t>
        </is>
      </c>
      <c r="B984" s="4" t="inlineStr">
        <is>
          <t>rr_LowestQuarterlyReturnLabel</t>
        </is>
      </c>
      <c r="C984" s="4" t="inlineStr">
        <is>
          <t>Worst Quarter:</t>
        </is>
      </c>
    </row>
    <row r="985">
      <c r="A985" s="4" t="inlineStr">
        <is>
          <t>Lowest Quarterly Return, Date</t>
        </is>
      </c>
      <c r="B985" s="4" t="inlineStr">
        <is>
          <t>rr_BarChartLowestQuarterlyReturnDate</t>
        </is>
      </c>
      <c r="C985" s="4" t="inlineStr">
        <is>
          <t>Sep. 30,
		2011</t>
        </is>
      </c>
    </row>
    <row r="986">
      <c r="A986" s="4" t="inlineStr">
        <is>
          <t>Lowest Quarterly Return</t>
        </is>
      </c>
      <c r="B986" s="4" t="inlineStr">
        <is>
          <t>rr_BarChartLowestQuarterlyReturn</t>
        </is>
      </c>
      <c r="C986" s="4" t="inlineStr">
        <is>
          <t>(20.60%)</t>
        </is>
      </c>
    </row>
    <row r="987">
      <c r="A987" s="4" t="inlineStr">
        <is>
          <t>Performance Table Heading</t>
        </is>
      </c>
      <c r="B987" s="4" t="inlineStr">
        <is>
          <t>rr_PerformanceTableHeading</t>
        </is>
      </c>
      <c r="C987" s="4" t="inlineStr">
        <is>
          <t>Average Annual Total Returns for the Periods Ended December 31, 2020</t>
        </is>
      </c>
    </row>
    <row r="988">
      <c r="A988" s="4" t="inlineStr">
        <is>
          <t>Performance Table Market Index Changed</t>
        </is>
      </c>
      <c r="B988" s="4" t="inlineStr">
        <is>
          <t>rr_PerformanceTableMarketIndexChanged</t>
        </is>
      </c>
      <c r="C988" s="4" t="inlineStr">
        <is>
          <t>Prior to March 24, 2014, the Fund sought to replicate as closely as possible, before fees and expenses, the price and yield performance of the Prior Index. Therefore, performance information prior to March 24, 2014 reflects the performance of the Fund while seeking to track the Prior Index. Prior to March 24, 2014, index data reflects that of the Prior Index. From March 24, 2014, the index data reflects that of the Nuclear Energy Index.</t>
        </is>
      </c>
    </row>
    <row r="989">
      <c r="A989" s="4" t="inlineStr">
        <is>
          <t>Index No Deduction for Fees, Expenses, Taxes [Text]</t>
        </is>
      </c>
      <c r="B989" s="4" t="inlineStr">
        <is>
          <t>rr_IndexNoDeductionForFeesExpensesTaxes</t>
        </is>
      </c>
      <c r="C989" s="4" t="inlineStr">
        <is>
          <t>(reflects no deduction for fees, expenses or taxes)</t>
        </is>
      </c>
    </row>
    <row r="990">
      <c r="A990" s="4" t="inlineStr">
        <is>
          <t>Performance Table Uses Highest Federal Rate</t>
        </is>
      </c>
      <c r="B990" s="4" t="inlineStr">
        <is>
          <t>rr_PerformanceTableUsesHighestFederalRate</t>
        </is>
      </c>
      <c r="C990" s="4" t="inlineStr">
        <is>
          <t>The after-tax returns presented in the table below are calculated using the highest historical individual federal marginal income tax rates and do not reflect the impact of state and local taxes.</t>
        </is>
      </c>
    </row>
    <row r="991">
      <c r="A991" s="4" t="inlineStr">
        <is>
          <t>Performance Table Not Relevant to Tax Deferred</t>
        </is>
      </c>
      <c r="B991" s="4" t="inlineStr">
        <is>
          <t>rr_PerformanceTableNotRelevantToTaxDeferred</t>
        </is>
      </c>
      <c r="C991" s="4" t="inlineStr">
        <is>
          <t>After-tax returns are not relevant to investors who hold Shares of the Fund through tax-deferred arrangements, such as 401(k) plans or individual retirement accounts.</t>
        </is>
      </c>
    </row>
    <row r="992">
      <c r="A992" s="4" t="inlineStr">
        <is>
          <t>Performance Table Narrative</t>
        </is>
      </c>
      <c r="B992" s="4" t="inlineStr">
        <is>
          <t>rr_PerformanceTableNarrativeTextBlock</t>
        </is>
      </c>
      <c r="C992"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993">
      <c r="A993" s="4" t="inlineStr">
        <is>
          <t>Performance Table Closing [Text Block]</t>
        </is>
      </c>
      <c r="B993" s="4" t="inlineStr">
        <is>
          <t>rr_PerformanceTableClosingTextBlock</t>
        </is>
      </c>
      <c r="C993" s="4" t="inlineStr">
        <is>
          <t>See “License Agreements and Disclaimers” for important information.</t>
        </is>
      </c>
    </row>
    <row r="994">
      <c r="A994" s="4" t="inlineStr">
        <is>
          <t>VanEck Vectors Uranium+Nuclear Energy ETF | S&amp;P 500® Index (reflects no deduction for fees, expenses or taxes)</t>
        </is>
      </c>
    </row>
    <row r="995">
      <c r="A995" s="3" t="inlineStr">
        <is>
          <t>Prospectus [Line Items]</t>
        </is>
      </c>
      <c r="B995" s="4" t="inlineStr">
        <is>
          <t>rr_ProspectusLineItems</t>
        </is>
      </c>
    </row>
    <row r="996">
      <c r="A996" s="4" t="inlineStr">
        <is>
          <t>Label</t>
        </is>
      </c>
      <c r="B996" s="4" t="inlineStr">
        <is>
          <t>rr_AverageAnnualReturnLabel</t>
        </is>
      </c>
      <c r="C996" s="4" t="inlineStr">
        <is>
          <t>S&amp;P 500® Index (reflects no deduction for fees, expenses or taxes)</t>
        </is>
      </c>
    </row>
    <row r="997">
      <c r="A997" s="4" t="inlineStr">
        <is>
          <t>1 Year</t>
        </is>
      </c>
      <c r="B997" s="4" t="inlineStr">
        <is>
          <t>rr_AverageAnnualReturnYear01</t>
        </is>
      </c>
      <c r="C997" s="4" t="inlineStr">
        <is>
          <t>18.40%</t>
        </is>
      </c>
    </row>
    <row r="998">
      <c r="A998" s="4" t="inlineStr">
        <is>
          <t>5 Years</t>
        </is>
      </c>
      <c r="B998" s="4" t="inlineStr">
        <is>
          <t>rr_AverageAnnualReturnYear05</t>
        </is>
      </c>
      <c r="C998" s="4" t="inlineStr">
        <is>
          <t>15.22%</t>
        </is>
      </c>
    </row>
    <row r="999">
      <c r="A999" s="4" t="inlineStr">
        <is>
          <t>10 Years</t>
        </is>
      </c>
      <c r="B999" s="4" t="inlineStr">
        <is>
          <t>rr_AverageAnnualReturnYear10</t>
        </is>
      </c>
      <c r="C999" s="4" t="inlineStr">
        <is>
          <t>13.88%</t>
        </is>
      </c>
    </row>
    <row r="1000">
      <c r="A1000" s="4" t="inlineStr">
        <is>
          <t>VanEck Vectors Uranium+Nuclear Energy ETF | MVIS Global Uranium &amp; Nuclear Energy Index (reflects no deduction for fees, expenses or taxes, except withholding taxes)</t>
        </is>
      </c>
    </row>
    <row r="1001">
      <c r="A1001" s="3" t="inlineStr">
        <is>
          <t>Prospectus [Line Items]</t>
        </is>
      </c>
      <c r="B1001" s="4" t="inlineStr">
        <is>
          <t>rr_ProspectusLineItems</t>
        </is>
      </c>
    </row>
    <row r="1002">
      <c r="A1002" s="4" t="inlineStr">
        <is>
          <t>Label</t>
        </is>
      </c>
      <c r="B1002" s="4" t="inlineStr">
        <is>
          <t>rr_AverageAnnualReturnLabel</t>
        </is>
      </c>
      <c r="C1002" s="4" t="inlineStr">
        <is>
          <t>MVIS Global Uranium &amp; Nuclear Energy Index (reflects no deduction for fees, expenses or taxes, except withholding taxes)*</t>
        </is>
      </c>
      <c r="D1002" s="4" t="inlineStr">
        <is>
          <t>[14]</t>
        </is>
      </c>
    </row>
    <row r="1003">
      <c r="A1003" s="4" t="inlineStr">
        <is>
          <t>1 Year</t>
        </is>
      </c>
      <c r="B1003" s="4" t="inlineStr">
        <is>
          <t>rr_AverageAnnualReturnYear01</t>
        </is>
      </c>
      <c r="C1003" s="4" t="inlineStr">
        <is>
          <t>3.19%</t>
        </is>
      </c>
      <c r="D1003" s="4" t="inlineStr">
        <is>
          <t>[14]</t>
        </is>
      </c>
    </row>
    <row r="1004">
      <c r="A1004" s="4" t="inlineStr">
        <is>
          <t>5 Years</t>
        </is>
      </c>
      <c r="B1004" s="4" t="inlineStr">
        <is>
          <t>rr_AverageAnnualReturnYear05</t>
        </is>
      </c>
      <c r="C1004" s="4" t="inlineStr">
        <is>
          <t>4.79%</t>
        </is>
      </c>
      <c r="D1004" s="4" t="inlineStr">
        <is>
          <t>[14]</t>
        </is>
      </c>
    </row>
    <row r="1005">
      <c r="A1005" s="4" t="inlineStr">
        <is>
          <t>10 Years</t>
        </is>
      </c>
      <c r="B1005" s="4" t="inlineStr">
        <is>
          <t>rr_AverageAnnualReturnYear10</t>
        </is>
      </c>
      <c r="C1005" s="4" t="inlineStr">
        <is>
          <t>(0.76%)</t>
        </is>
      </c>
      <c r="D1005" s="4" t="inlineStr">
        <is>
          <t>[14]</t>
        </is>
      </c>
    </row>
    <row r="1006">
      <c r="A1006" s="4" t="inlineStr">
        <is>
          <t>VanEck Vectors Uranium+Nuclear Energy ETF | VanEck Vectors Uranium+Nuclear Energy ETF</t>
        </is>
      </c>
    </row>
    <row r="1007">
      <c r="A1007" s="3" t="inlineStr">
        <is>
          <t>Prospectus [Line Items]</t>
        </is>
      </c>
      <c r="B1007" s="4" t="inlineStr">
        <is>
          <t>rr_ProspectusLineItems</t>
        </is>
      </c>
    </row>
    <row r="1008">
      <c r="A1008" s="4" t="inlineStr">
        <is>
          <t>Trading Symbol</t>
        </is>
      </c>
      <c r="B1008" s="4" t="inlineStr">
        <is>
          <t>dei_TradingSymbol</t>
        </is>
      </c>
      <c r="C1008" s="4" t="inlineStr">
        <is>
          <t>NLR</t>
        </is>
      </c>
    </row>
    <row r="1009">
      <c r="A1009" s="4" t="inlineStr">
        <is>
          <t>Shareholder Fee, Other</t>
        </is>
      </c>
      <c r="B1009" s="4" t="inlineStr">
        <is>
          <t>rr_ShareholderFeeOther</t>
        </is>
      </c>
      <c r="C1009" s="4" t="inlineStr">
        <is>
          <t xml:space="preserve">none
				</t>
        </is>
      </c>
    </row>
    <row r="1010">
      <c r="A1010" s="4" t="inlineStr">
        <is>
          <t>Management Fees (as a percentage of Assets)</t>
        </is>
      </c>
      <c r="B1010" s="4" t="inlineStr">
        <is>
          <t>rr_ManagementFeesOverAssets</t>
        </is>
      </c>
      <c r="C1010" s="4" t="inlineStr">
        <is>
          <t>0.50%</t>
        </is>
      </c>
    </row>
    <row r="1011">
      <c r="A1011" s="4" t="inlineStr">
        <is>
          <t>Other Expenses (as a percentage of Assets):</t>
        </is>
      </c>
      <c r="B1011" s="4" t="inlineStr">
        <is>
          <t>rr_OtherExpensesOverAssets</t>
        </is>
      </c>
      <c r="C1011" s="4" t="inlineStr">
        <is>
          <t>0.75%</t>
        </is>
      </c>
    </row>
    <row r="1012">
      <c r="A1012" s="4" t="inlineStr">
        <is>
          <t>Expenses (as a percentage of Assets)</t>
        </is>
      </c>
      <c r="B1012" s="4" t="inlineStr">
        <is>
          <t>rr_ExpensesOverAssets</t>
        </is>
      </c>
      <c r="C1012" s="4" t="inlineStr">
        <is>
          <t>1.25%</t>
        </is>
      </c>
      <c r="D1012" s="4" t="inlineStr">
        <is>
          <t>[15]</t>
        </is>
      </c>
    </row>
    <row r="1013">
      <c r="A1013" s="4" t="inlineStr">
        <is>
          <t>Fee Waiver or Reimbursement</t>
        </is>
      </c>
      <c r="B1013" s="4" t="inlineStr">
        <is>
          <t>rr_FeeWaiverOrReimbursementOverAssets</t>
        </is>
      </c>
      <c r="C1013" s="4" t="inlineStr">
        <is>
          <t>(0.65%)</t>
        </is>
      </c>
      <c r="D1013" s="4" t="inlineStr">
        <is>
          <t>[15]</t>
        </is>
      </c>
    </row>
    <row r="1014">
      <c r="A1014" s="4" t="inlineStr">
        <is>
          <t>Net Expenses (as a percentage of Assets)</t>
        </is>
      </c>
      <c r="B1014" s="4" t="inlineStr">
        <is>
          <t>rr_NetExpensesOverAssets</t>
        </is>
      </c>
      <c r="C1014" s="4" t="inlineStr">
        <is>
          <t>0.60%</t>
        </is>
      </c>
      <c r="D1014" s="4" t="inlineStr">
        <is>
          <t>[15]</t>
        </is>
      </c>
    </row>
    <row r="1015">
      <c r="A1015" s="4" t="inlineStr">
        <is>
          <t>Expense Example, with Redemption, 1 Year</t>
        </is>
      </c>
      <c r="B1015" s="4" t="inlineStr">
        <is>
          <t>rr_ExpenseExampleYear01</t>
        </is>
      </c>
      <c r="C1015" s="5" t="n">
        <v>61</v>
      </c>
    </row>
    <row r="1016">
      <c r="A1016" s="4" t="inlineStr">
        <is>
          <t>Expense Example, with Redemption, 3 Years</t>
        </is>
      </c>
      <c r="B1016" s="4" t="inlineStr">
        <is>
          <t>rr_ExpenseExampleYear03</t>
        </is>
      </c>
      <c r="C1016" s="6" t="n">
        <v>332</v>
      </c>
    </row>
    <row r="1017">
      <c r="A1017" s="4" t="inlineStr">
        <is>
          <t>Expense Example, with Redemption, 5 Years</t>
        </is>
      </c>
      <c r="B1017" s="4" t="inlineStr">
        <is>
          <t>rr_ExpenseExampleYear05</t>
        </is>
      </c>
      <c r="C1017" s="6" t="n">
        <v>624</v>
      </c>
    </row>
    <row r="1018">
      <c r="A1018" s="4" t="inlineStr">
        <is>
          <t>Expense Example, with Redemption, 10 Years</t>
        </is>
      </c>
      <c r="B1018" s="4" t="inlineStr">
        <is>
          <t>rr_ExpenseExampleYear10</t>
        </is>
      </c>
      <c r="C1018" s="5" t="n">
        <v>1454</v>
      </c>
    </row>
    <row r="1019">
      <c r="A1019" s="4" t="inlineStr">
        <is>
          <t>Annual Return 2011</t>
        </is>
      </c>
      <c r="B1019" s="4" t="inlineStr">
        <is>
          <t>rr_AnnualReturn2011</t>
        </is>
      </c>
      <c r="C1019" s="4" t="inlineStr">
        <is>
          <t>(33.29%)</t>
        </is>
      </c>
    </row>
    <row r="1020">
      <c r="A1020" s="4" t="inlineStr">
        <is>
          <t>Annual Return 2012</t>
        </is>
      </c>
      <c r="B1020" s="4" t="inlineStr">
        <is>
          <t>rr_AnnualReturn2012</t>
        </is>
      </c>
      <c r="C1020" s="4" t="inlineStr">
        <is>
          <t>(3.53%)</t>
        </is>
      </c>
    </row>
    <row r="1021">
      <c r="A1021" s="4" t="inlineStr">
        <is>
          <t>Annual Return 2013</t>
        </is>
      </c>
      <c r="B1021" s="4" t="inlineStr">
        <is>
          <t>rr_AnnualReturn2013</t>
        </is>
      </c>
      <c r="C1021" s="4" t="inlineStr">
        <is>
          <t>17.18%</t>
        </is>
      </c>
    </row>
    <row r="1022">
      <c r="A1022" s="4" t="inlineStr">
        <is>
          <t>Annual Return 2014</t>
        </is>
      </c>
      <c r="B1022" s="4" t="inlineStr">
        <is>
          <t>rr_AnnualReturn2014</t>
        </is>
      </c>
      <c r="C1022" s="4" t="inlineStr">
        <is>
          <t>9.61%</t>
        </is>
      </c>
    </row>
    <row r="1023">
      <c r="A1023" s="4" t="inlineStr">
        <is>
          <t>Annual Return 2015</t>
        </is>
      </c>
      <c r="B1023" s="4" t="inlineStr">
        <is>
          <t>rr_AnnualReturn2015</t>
        </is>
      </c>
      <c r="C1023" s="4" t="inlineStr">
        <is>
          <t>(9.26%)</t>
        </is>
      </c>
    </row>
    <row r="1024">
      <c r="A1024" s="4" t="inlineStr">
        <is>
          <t>Annual Return 2016</t>
        </is>
      </c>
      <c r="B1024" s="4" t="inlineStr">
        <is>
          <t>rr_AnnualReturn2016</t>
        </is>
      </c>
      <c r="C1024" s="4" t="inlineStr">
        <is>
          <t>8.87%</t>
        </is>
      </c>
    </row>
    <row r="1025">
      <c r="A1025" s="4" t="inlineStr">
        <is>
          <t>Annual Return 2017</t>
        </is>
      </c>
      <c r="B1025" s="4" t="inlineStr">
        <is>
          <t>rr_AnnualReturn2017</t>
        </is>
      </c>
      <c r="C1025" s="4" t="inlineStr">
        <is>
          <t>8.27%</t>
        </is>
      </c>
    </row>
    <row r="1026">
      <c r="A1026" s="4" t="inlineStr">
        <is>
          <t>Annual Return 2018</t>
        </is>
      </c>
      <c r="B1026" s="4" t="inlineStr">
        <is>
          <t>rr_AnnualReturn2018</t>
        </is>
      </c>
      <c r="C1026" s="4" t="inlineStr">
        <is>
          <t>5.15%</t>
        </is>
      </c>
    </row>
    <row r="1027">
      <c r="A1027" s="4" t="inlineStr">
        <is>
          <t>Annual Return 2019</t>
        </is>
      </c>
      <c r="B1027" s="4" t="inlineStr">
        <is>
          <t>rr_AnnualReturn2019</t>
        </is>
      </c>
      <c r="C1027" s="4" t="inlineStr">
        <is>
          <t>0.44%</t>
        </is>
      </c>
    </row>
    <row r="1028">
      <c r="A1028" s="4" t="inlineStr">
        <is>
          <t>Annual Return 2020</t>
        </is>
      </c>
      <c r="B1028" s="4" t="inlineStr">
        <is>
          <t>rr_AnnualReturn2020</t>
        </is>
      </c>
      <c r="C1028" s="4" t="inlineStr">
        <is>
          <t>3.59%</t>
        </is>
      </c>
    </row>
    <row r="1029">
      <c r="A1029" s="4" t="inlineStr">
        <is>
          <t>Label</t>
        </is>
      </c>
      <c r="B1029" s="4" t="inlineStr">
        <is>
          <t>rr_AverageAnnualReturnLabel</t>
        </is>
      </c>
      <c r="C1029" s="4" t="inlineStr">
        <is>
          <t>VanEck Vectors Uranium+Nuclear Energy ETF (return before taxes)</t>
        </is>
      </c>
    </row>
    <row r="1030">
      <c r="A1030" s="4" t="inlineStr">
        <is>
          <t>1 Year</t>
        </is>
      </c>
      <c r="B1030" s="4" t="inlineStr">
        <is>
          <t>rr_AverageAnnualReturnYear01</t>
        </is>
      </c>
      <c r="C1030" s="4" t="inlineStr">
        <is>
          <t>3.59%</t>
        </is>
      </c>
    </row>
    <row r="1031">
      <c r="A1031" s="4" t="inlineStr">
        <is>
          <t>5 Years</t>
        </is>
      </c>
      <c r="B1031" s="4" t="inlineStr">
        <is>
          <t>rr_AverageAnnualReturnYear05</t>
        </is>
      </c>
      <c r="C1031" s="4" t="inlineStr">
        <is>
          <t>5.22%</t>
        </is>
      </c>
    </row>
    <row r="1032">
      <c r="A1032" s="4" t="inlineStr">
        <is>
          <t>10 Years</t>
        </is>
      </c>
      <c r="B1032" s="4" t="inlineStr">
        <is>
          <t>rr_AverageAnnualReturnYear10</t>
        </is>
      </c>
      <c r="C1032" s="4" t="inlineStr">
        <is>
          <t>(0.33%)</t>
        </is>
      </c>
    </row>
    <row r="1033">
      <c r="A1033" s="4" t="inlineStr">
        <is>
          <t>VanEck Vectors Uranium+Nuclear Energy ETF | VanEck Vectors Uranium+Nuclear Energy ETF | After Taxes on Distributions</t>
        </is>
      </c>
    </row>
    <row r="1034">
      <c r="A1034" s="3" t="inlineStr">
        <is>
          <t>Prospectus [Line Items]</t>
        </is>
      </c>
      <c r="B1034" s="4" t="inlineStr">
        <is>
          <t>rr_ProspectusLineItems</t>
        </is>
      </c>
    </row>
    <row r="1035">
      <c r="A1035" s="4" t="inlineStr">
        <is>
          <t>Label</t>
        </is>
      </c>
      <c r="B1035" s="4" t="inlineStr">
        <is>
          <t>rr_AverageAnnualReturnLabel</t>
        </is>
      </c>
      <c r="C1035" s="4" t="inlineStr">
        <is>
          <t>VanEck Vectors Uranium+Nuclear Energy ETF (return after taxes on distributions)</t>
        </is>
      </c>
    </row>
    <row r="1036">
      <c r="A1036" s="4" t="inlineStr">
        <is>
          <t>1 Year</t>
        </is>
      </c>
      <c r="B1036" s="4" t="inlineStr">
        <is>
          <t>rr_AverageAnnualReturnYear01</t>
        </is>
      </c>
      <c r="C1036" s="4" t="inlineStr">
        <is>
          <t>3.05%</t>
        </is>
      </c>
    </row>
    <row r="1037">
      <c r="A1037" s="4" t="inlineStr">
        <is>
          <t>5 Years</t>
        </is>
      </c>
      <c r="B1037" s="4" t="inlineStr">
        <is>
          <t>rr_AverageAnnualReturnYear05</t>
        </is>
      </c>
      <c r="C1037" s="4" t="inlineStr">
        <is>
          <t>4.39%</t>
        </is>
      </c>
    </row>
    <row r="1038">
      <c r="A1038" s="4" t="inlineStr">
        <is>
          <t>10 Years</t>
        </is>
      </c>
      <c r="B1038" s="4" t="inlineStr">
        <is>
          <t>rr_AverageAnnualReturnYear10</t>
        </is>
      </c>
      <c r="C1038" s="4" t="inlineStr">
        <is>
          <t>(1.35%)</t>
        </is>
      </c>
    </row>
    <row r="1039">
      <c r="A1039" s="4" t="inlineStr">
        <is>
          <t>VanEck Vectors Uranium+Nuclear Energy ETF | VanEck Vectors Uranium+Nuclear Energy ETF | After Taxes on Distributions and Sales</t>
        </is>
      </c>
    </row>
    <row r="1040">
      <c r="A1040" s="3" t="inlineStr">
        <is>
          <t>Prospectus [Line Items]</t>
        </is>
      </c>
      <c r="B1040" s="4" t="inlineStr">
        <is>
          <t>rr_ProspectusLineItems</t>
        </is>
      </c>
    </row>
    <row r="1041">
      <c r="A1041" s="4" t="inlineStr">
        <is>
          <t>Label</t>
        </is>
      </c>
      <c r="B1041" s="4" t="inlineStr">
        <is>
          <t>rr_AverageAnnualReturnLabel</t>
        </is>
      </c>
      <c r="C1041" s="4" t="inlineStr">
        <is>
          <t>VanEck Vectors Uranium+Nuclear Energy ETF (return after taxes distributions and sale of Fund Shares)</t>
        </is>
      </c>
    </row>
    <row r="1042">
      <c r="A1042" s="4" t="inlineStr">
        <is>
          <t>1 Year</t>
        </is>
      </c>
      <c r="B1042" s="4" t="inlineStr">
        <is>
          <t>rr_AverageAnnualReturnYear01</t>
        </is>
      </c>
      <c r="C1042" s="4" t="inlineStr">
        <is>
          <t>2.51%</t>
        </is>
      </c>
    </row>
    <row r="1043">
      <c r="A1043" s="4" t="inlineStr">
        <is>
          <t>5 Years</t>
        </is>
      </c>
      <c r="B1043" s="4" t="inlineStr">
        <is>
          <t>rr_AverageAnnualReturnYear05</t>
        </is>
      </c>
      <c r="C1043" s="4" t="inlineStr">
        <is>
          <t>4.02%</t>
        </is>
      </c>
    </row>
    <row r="1044">
      <c r="A1044" s="4" t="inlineStr">
        <is>
          <t>10 Years</t>
        </is>
      </c>
      <c r="B1044" s="4" t="inlineStr">
        <is>
          <t>rr_AverageAnnualReturnYear10</t>
        </is>
      </c>
      <c r="C1044" s="4" t="inlineStr">
        <is>
          <t>(0.47%)</t>
        </is>
      </c>
    </row>
    <row r="1045"/>
    <row r="1046">
      <c r="A1046" s="4" t="inlineStr">
        <is>
          <t>[1]</t>
        </is>
      </c>
      <c r="B1046" s="4" t="inlineStr">
        <is>
          <t>Prior to March 18, 2013, the Fund sought to replicate as closely as possible, before fees and expenses, the price and yield performance of the Prior Index. Therefore, performance information prior to March 18, 2013 reflects the performance of the Fund while seeking to track the Prior Index. Prior to March 18, 2013, the index data reflects that of the Prior Index. From March 18, 2013, the index data reflects that of the Agribusiness Index.</t>
        </is>
      </c>
    </row>
    <row r="1047">
      <c r="A1047" s="4" t="inlineStr">
        <is>
          <t>[2]</t>
        </is>
      </c>
      <c r="B1047"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56% of the Fund’s average daily net assets per year until at least May 1, 2022. During such time, the expense limitation is expected to continue until the Fund’s Board of Trustees acts to discontinue all or a portion of such expense limitation.</t>
        </is>
      </c>
    </row>
    <row r="1048">
      <c r="A1048" s="4" t="inlineStr">
        <is>
          <t>[3]</t>
        </is>
      </c>
      <c r="B1048"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53% of the Fund’s average daily net assets per year until at least May 1, 2022. During such time, the expense limitation is expected to continue until the Fund’s Board of Trustees acts to discontinue all or a portion of such expense limitation.</t>
        </is>
      </c>
    </row>
    <row r="1049">
      <c r="A1049" s="4" t="inlineStr">
        <is>
          <t>[4]</t>
        </is>
      </c>
      <c r="B1049"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56% of the Fund’s average daily net assets per year until at least May 1, 2022. During such time, the expense limitation is expected to continue until the Fund’s Board of Trustees acts to discontinue all or a portion of such expense limitation.</t>
        </is>
      </c>
    </row>
    <row r="1050">
      <c r="A1050" s="4" t="inlineStr">
        <is>
          <t>[5]</t>
        </is>
      </c>
      <c r="B1050" s="4" t="inlineStr">
        <is>
          <t>Prior to April 26, 2021, the Fund sought to replicate as closely as possible, before fees and expenses, the price and yield performance of the Prior Index. Therefore, performance information prior to April 26, 2021 reflects the performance of the Fund seeking to replicate the Prior Index. Prior to April 26, 2021, index data reflects that of the Prior Index. From April 26, 2021, the index data will reflect that of the MVIS Global Low Carbon Energy Index.</t>
        </is>
      </c>
    </row>
    <row r="1051">
      <c r="A1051" s="4" t="inlineStr">
        <is>
          <t>[6]</t>
        </is>
      </c>
      <c r="B1051"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62% of the Fund’s average daily net assets per year until at least May 1, 2022. During such time, the expense limitation is expected to continue until the Fund’s Board of Trustees acts to discontinue all or a portion of such expense limitation.</t>
        </is>
      </c>
    </row>
    <row r="1052">
      <c r="A1052" s="4" t="inlineStr">
        <is>
          <t>[7]</t>
        </is>
      </c>
      <c r="B1052" s="4" t="inlineStr">
        <is>
          <t>Prior to April 11, 2017, the Natural Resources Index was named the Rogers TM – Van Eck Natural Resources Index. Prior to May 1, 2014, the Natural Resources Index was named the Rogers TM – Van Eck Hard Assets Producers Index.</t>
        </is>
      </c>
    </row>
    <row r="1053">
      <c r="A1053" s="4" t="inlineStr">
        <is>
          <t>[8]</t>
        </is>
      </c>
      <c r="B1053"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49% of the Fund’s average daily net assets per year until at least May 1, 2022. During such time, the expense limitation is expected to continue until the Fund’s Board of Trustees acts to discontinue all or a portion of such expense limitation.</t>
        </is>
      </c>
    </row>
    <row r="1054">
      <c r="A1054" s="4" t="inlineStr">
        <is>
          <t>[9]</t>
        </is>
      </c>
      <c r="B1054"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59% of the Fund’s average daily net assets per year until at least May 1, 2022. During such time, the expense limitation is expected to continue until the Fund’s Board of Trustees acts to discontinue all or a portion of such expense limitation.</t>
        </is>
      </c>
    </row>
    <row r="1055">
      <c r="A1055" s="4" t="inlineStr">
        <is>
          <t>[10]</t>
        </is>
      </c>
      <c r="B1055"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35% of the Fund’s average daily net assets per year until at least May 1, 2022. During such time, the expense limitation is expected to continue until the Fund’s Board of Trustees acts to discontinue all or a portion of such expense limitation.</t>
        </is>
      </c>
    </row>
    <row r="1056">
      <c r="A1056" s="4" t="inlineStr">
        <is>
          <t>[11]</t>
        </is>
      </c>
      <c r="B1056"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57% of the Fund’s average daily net assets per year until at least May 1, 2022. During such time, the expense limitation is expected to continue until the Fund’s Board of Trustees acts to discontinue all or a portion of such expense limitation.</t>
        </is>
      </c>
    </row>
    <row r="1057">
      <c r="A1057" s="4" t="inlineStr">
        <is>
          <t>[12]</t>
        </is>
      </c>
      <c r="B1057"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55% of the Fund’s average daily net assets per year until at least May 1, 2022. During such time, the expense limitation is expected to continue until the Fund’s Board of Trustees acts to discontinue all or a portion of such expense limitation.</t>
        </is>
      </c>
    </row>
    <row r="1058">
      <c r="A1058" s="4" t="inlineStr">
        <is>
          <t>[13]</t>
        </is>
      </c>
      <c r="B1058"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54% of the Fund’s average daily net assets per year until at least May 1, 2022. During such time, the expense limitation is expected to continue until the Fund’s Board of Trustees acts to discontinue all or a portion of such expense limitation.</t>
        </is>
      </c>
    </row>
    <row r="1059">
      <c r="A1059" s="4" t="inlineStr">
        <is>
          <t>[14]</t>
        </is>
      </c>
      <c r="B1059" s="4" t="inlineStr">
        <is>
          <t>Prior to March 24, 2014, the Fund sought to replicate as closely as possible, before fees and expenses, the price and yield performance of the Prior Index. Therefore, performance information prior to March 24, 2014 reflects the performance of the Fund while seeking to track the Prior Index. Prior to March 24, 2014, index data reflects that of the Prior Index. From March 24, 2014, the index data reflects that of the Nuclear Energy Index.</t>
        </is>
      </c>
    </row>
    <row r="1060">
      <c r="A1060" s="4" t="inlineStr">
        <is>
          <t>[15]</t>
        </is>
      </c>
      <c r="B1060"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60% of the Fund’s average daily net assets per year until at least May 1, 2022. During such time, the expense limitation is expected to continue until the Fund’s Board of Trustees acts to discontinue all or a portion of such expense limitation.</t>
        </is>
      </c>
    </row>
  </sheetData>
  <mergeCells count="17">
    <mergeCell ref="C1:D1"/>
    <mergeCell ref="A1045:C1045"/>
    <mergeCell ref="B1046:C1046"/>
    <mergeCell ref="B1047:C1047"/>
    <mergeCell ref="B1048:C1048"/>
    <mergeCell ref="B1049:C1049"/>
    <mergeCell ref="B1050:C1050"/>
    <mergeCell ref="B1051:C1051"/>
    <mergeCell ref="B1052:C1052"/>
    <mergeCell ref="B1053:C1053"/>
    <mergeCell ref="B1054:C1054"/>
    <mergeCell ref="B1055:C1055"/>
    <mergeCell ref="B1056:C1056"/>
    <mergeCell ref="B1057:C1057"/>
    <mergeCell ref="B1058:C1058"/>
    <mergeCell ref="B1059:C1059"/>
    <mergeCell ref="B1060:C106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7:01:28Z</dcterms:created>
  <dcterms:modified xmlns:dcterms="http://purl.org/dc/terms/" xmlns:xsi="http://www.w3.org/2001/XMLSchema-instance" xsi:type="dcterms:W3CDTF">2021-04-28T17:01:28Z</dcterms:modified>
</cp:coreProperties>
</file>